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ORGANIZATION" sheetId="10" r:id="rId10"/>
    <s:sheet name="RESTATEMENT OF PRIOR FINANCIAL " sheetId="11" r:id="rId11"/>
    <s:sheet name="SUMMARY OF SIGNIFICANT ACCOUNTI" sheetId="12" r:id="rId12"/>
    <s:sheet name="INVESTMENT IN DIRECT FINANCE LE" sheetId="13" r:id="rId13"/>
    <s:sheet name="FLIGHT EQUIPMENT HELD FOR SALE" sheetId="14" r:id="rId14"/>
    <s:sheet name="FLIGHT EQUIPMENT HELD FOR OPERA" sheetId="15" r:id="rId15"/>
    <s:sheet name="MAINTENANCE RIGHTS" sheetId="16" r:id="rId16"/>
    <s:sheet name="INVESTMENT IN UNCONSOLIDATED SU" sheetId="17" r:id="rId17"/>
    <s:sheet name="OTHER ASSETS" sheetId="18" r:id="rId18"/>
    <s:sheet name="UNSECURED BORROWINGS" sheetId="19" r:id="rId19"/>
    <s:sheet name="SECURED BORROWINGS" sheetId="20" r:id="rId20"/>
    <s:sheet name="DERIVATIVES" sheetId="21" r:id="rId21"/>
    <s:sheet name="INCOME TAXES" sheetId="22" r:id="rId22"/>
    <s:sheet name="OTHER LIABILITIES" sheetId="23" r:id="rId23"/>
    <s:sheet name="SHAREHOLDERS' EQUITY" sheetId="24" r:id="rId24"/>
    <s:sheet name="SHARE-BASED COMPENSATION" sheetId="25" r:id="rId25"/>
    <s:sheet name="EARNINGS PER SHARE" sheetId="26" r:id="rId26"/>
    <s:sheet name="COMMITMENTS AND CONTINGENCIES" sheetId="27" r:id="rId27"/>
    <s:sheet name="RELATED PARTY TRANSACTIONS" sheetId="28" r:id="rId28"/>
    <s:sheet name="FAIR VALUE MEASUREMENTS" sheetId="29" r:id="rId29"/>
    <s:sheet name="UNAUDITED QUARTERLY CONDENSED C" sheetId="30" r:id="rId30"/>
    <s:sheet name="SUBSEQUENT EVENTS" sheetId="31" r:id="rId31"/>
    <s:sheet name="Schedule I - Condensed Financia" sheetId="32" r:id="rId32"/>
    <s:sheet name="RESTATEMENT OF PRIOR FINANCIA33" sheetId="33" r:id="rId33"/>
    <s:sheet name="SUMMARY OF SIGNIFICANT ACCOUN34" sheetId="34" r:id="rId34"/>
    <s:sheet name="RESTATEMENT OF PRIOR FINANCIA35" sheetId="35" r:id="rId35"/>
    <s:sheet name="INVESTMENT IN DIRECT FINANCE 36" sheetId="36" r:id="rId36"/>
    <s:sheet name="FLIGHT EQUIPMENT HELD FOR OPE37" sheetId="37" r:id="rId37"/>
    <s:sheet name="MAINTENANCE RIGHTS (Tables)" sheetId="38" r:id="rId38"/>
    <s:sheet name="OTHER ASSETS (Tables)" sheetId="39" r:id="rId39"/>
    <s:sheet name="UNSECURED BORROWINGS (Tables)" sheetId="40" r:id="rId40"/>
    <s:sheet name="SECURED BORROWINGS (Tables)" sheetId="41" r:id="rId41"/>
    <s:sheet name="DERIVATIVES (Tables)" sheetId="42" r:id="rId42"/>
    <s:sheet name="INCOME TAXES (Tables)" sheetId="43" r:id="rId43"/>
    <s:sheet name="OTHER LIABILITIES (Tables)" sheetId="44" r:id="rId44"/>
    <s:sheet name="SHARE-BASED COMPENSATION (Table" sheetId="45" r:id="rId45"/>
    <s:sheet name="EARNINGS PER SHARE (Tables)" sheetId="46" r:id="rId46"/>
    <s:sheet name="RELATED PARTY TRANSACTIONS (Tab" sheetId="47" r:id="rId47"/>
    <s:sheet name="FAIR VALUE MEASUREMENTS (Tables" sheetId="48" r:id="rId48"/>
    <s:sheet name="UNAUDITED QUARTERLY CONDENSED49" sheetId="49" r:id="rId49"/>
    <s:sheet name="ORGANIZATION (Details)" sheetId="50" r:id="rId50"/>
    <s:sheet name="RESTATEMENT OF PRIOR FINANCIA51" sheetId="51" r:id="rId51"/>
    <s:sheet name="RESTATEMENT OF PRIOR FINANCIA52" sheetId="52" r:id="rId52"/>
    <s:sheet name="RESTATEMENT OF PRIOR FINANCIA53" sheetId="53" r:id="rId53"/>
    <s:sheet name="RESTATEMENT OF PRIOR FINANCIA54" sheetId="54" r:id="rId54"/>
    <s:sheet name="RESTATEMENT OF PRIOR FINANCIA55" sheetId="55" r:id="rId55"/>
    <s:sheet name="RESTATEMENT OF PRIOR FINANCIA56" sheetId="56" r:id="rId56"/>
    <s:sheet name="RESTATEMENT OF PRIOR FINANCIA57" sheetId="57" r:id="rId57"/>
    <s:sheet name="SUMMARY OF SIGNIFICANT ACCOUN58" sheetId="58" r:id="rId58"/>
    <s:sheet name="INVESTMENT IN DIRECT FINANCE 59" sheetId="59" r:id="rId59"/>
    <s:sheet name="FLIGHT EQUIPMENT HELD FOR SALE " sheetId="60" r:id="rId60"/>
    <s:sheet name="FLIGHT EQUIPMENT HELD FOR OPE61" sheetId="61" r:id="rId61"/>
    <s:sheet name="FLIGHT EQUIPMENT HELD FOR OPE62" sheetId="62" r:id="rId62"/>
    <s:sheet name="FLIGHT EQUIPMENT HELD FOR OPE63" sheetId="63" r:id="rId63"/>
    <s:sheet name="FLIGHT EQUIPMENT HELD FOR OPE64" sheetId="64" r:id="rId64"/>
    <s:sheet name="FLIGHT EQUIPMENT HELD FOR OPE65" sheetId="65" r:id="rId65"/>
    <s:sheet name="MAINTENANCE RIGHTS (Details)" sheetId="66" r:id="rId66"/>
    <s:sheet name="INVESTMENT IN UNCONSOLIDATED 67" sheetId="67" r:id="rId67"/>
    <s:sheet name="OTHER ASSETS (Details)" sheetId="68" r:id="rId68"/>
    <s:sheet name="UNSECURED BORROWINGS, Unsecured" sheetId="69" r:id="rId69"/>
    <s:sheet name="UNSECURED BORROWINGS, Redemptio" sheetId="70" r:id="rId70"/>
    <s:sheet name="SECURED BORROWINGS, Secured Bor" sheetId="71" r:id="rId71"/>
    <s:sheet name="SECURED BORROWINGS, Securitizat" sheetId="72" r:id="rId72"/>
    <s:sheet name="SECURED BORROWINGS, Nord LB Fac" sheetId="73" r:id="rId73"/>
    <s:sheet name="SECURED BORROWINGS, CBA Facilit" sheetId="74" r:id="rId74"/>
    <s:sheet name="SECURED BORROWINGS, Term Loan (" sheetId="75" r:id="rId75"/>
    <s:sheet name="SECURED BORROWINGS, Fly Acquisi" sheetId="76" r:id="rId76"/>
    <s:sheet name="SECURED BORROWINGS, Other Aircr" sheetId="77" r:id="rId77"/>
    <s:sheet name="SECURED BORROWINGS, Future Mini" sheetId="78" r:id="rId78"/>
    <s:sheet name="DERIVATIVES, Derivatives (Detai" sheetId="79" r:id="rId79"/>
    <s:sheet name="DERIVATIVES, Derivative Assets " sheetId="80" r:id="rId80"/>
    <s:sheet name="DERIVATIVES, Derivative Liabili" sheetId="81" r:id="rId81"/>
    <s:sheet name="DERIVATIVES, Terminated Derivat" sheetId="82" r:id="rId82"/>
    <s:sheet name="INCOME TAXES, Income Tax Expens" sheetId="83" r:id="rId83"/>
    <s:sheet name="INCOME TAXES, Net Deferred Tax " sheetId="84" r:id="rId84"/>
    <s:sheet name="INCOME TAXES, Reconciliation of" sheetId="85" r:id="rId85"/>
    <s:sheet name="OTHER LIABILITIES (Details)" sheetId="86" r:id="rId86"/>
    <s:sheet name="SHAREHOLDERS' EQUITY (Details)" sheetId="87" r:id="rId87"/>
    <s:sheet name="SHARE-BASED COMPENSATION, SAR A" sheetId="88" r:id="rId88"/>
    <s:sheet name="SHARE-BASED COMPENSATION, RSU A" sheetId="89" r:id="rId89"/>
    <s:sheet name="SHARE-BASED COMPENSATION, Valua" sheetId="90" r:id="rId90"/>
    <s:sheet name="EARNINGS PER SHARE (Details)" sheetId="91" r:id="rId91"/>
    <s:sheet name="COMMITMENTS AND CONTINGENCIES (" sheetId="92" r:id="rId92"/>
    <s:sheet name="RELATED PARTY TRANSACTIONS (Det" sheetId="93" r:id="rId93"/>
    <s:sheet name="FAIR VALUE MEASUREMENTS, Carryi" sheetId="94" r:id="rId94"/>
    <s:sheet name="FAIR VALUE MEASUREMENTS, Asset " sheetId="95" r:id="rId95"/>
    <s:sheet name="UNAUDITED QUARTERLY CONDENSED96" sheetId="96" r:id="rId96"/>
    <s:sheet name="SUBSEQUENT EVENTS (Details)" sheetId="97" r:id="rId97"/>
    <s:sheet name="Schedule I - Condensed Financ98" sheetId="98" r:id="rId98"/>
    <s:sheet name="Schedule I - Condensed Financ99" sheetId="99" r:id="rId99"/>
    <s:sheet name="Schedule I - Condensed Finan100" sheetId="100" r:id="rId100"/>
    <s:sheet name="Schedule I - Condensed Finan101" sheetId="101" r:id="rId101"/>
    <s:sheet name="Schedule I - Condensed Finan102" sheetId="102" r:id="rId102"/>
    <s:sheet name="Schedule I - Condensed Finan103" sheetId="103" r:id="rId103"/>
    <s:sheet name="Schedule I - Condensed Finan104" sheetId="104" r:id="rId104"/>
  </s:sheets>
  <s:definedNames/>
  <s:calcPr calcId="124519" calcMode="auto" fullCalcOnLoad="1"/>
</s:workbook>
</file>

<file path=xl/sharedStrings.xml><?xml version="1.0" encoding="utf-8"?>
<sst xmlns="http://schemas.openxmlformats.org/spreadsheetml/2006/main" uniqueCount="1290">
  <si>
    <t>Document and Entity Information</t>
  </si>
  <si>
    <t>12 Months Ended</t>
  </si>
  <si>
    <t>Dec. 31, 2015shares</t>
  </si>
  <si>
    <t>Document and Entity Information [Abstract]</t>
  </si>
  <si>
    <t>Entity Registrant Name</t>
  </si>
  <si>
    <t>Fly Leasing Ltd</t>
  </si>
  <si>
    <t>Entity Central Index Key</t>
  </si>
  <si>
    <t>Document Type</t>
  </si>
  <si>
    <t>20-F</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Manager Shares Outstanding</t>
  </si>
  <si>
    <t>Consolidated Balance Sheets - USD ($) $ in Thousands</t>
  </si>
  <si>
    <t>Dec. 31, 2015</t>
  </si>
  <si>
    <t>Dec. 31, 2014</t>
  </si>
  <si>
    <t>[1]</t>
  </si>
  <si>
    <t>Dec. 31, 2013</t>
  </si>
  <si>
    <t>Dec. 31, 2012</t>
  </si>
  <si>
    <t>Assets</t>
  </si>
  <si>
    <t>Cash and cash equivalents</t>
  </si>
  <si>
    <t>Restricted cash and cash equivalents</t>
  </si>
  <si>
    <t>Rent receivables</t>
  </si>
  <si>
    <t>Investment in unconsolidated subsidiary</t>
  </si>
  <si>
    <t>Investment in direct finance lease, net</t>
  </si>
  <si>
    <t>Flight equipment held for sale, net</t>
  </si>
  <si>
    <t>Flight equipment held for operating lease, net</t>
  </si>
  <si>
    <t>Maintenance rights, net</t>
  </si>
  <si>
    <t>Fair value of derivative assets</t>
  </si>
  <si>
    <t>Other assets, net</t>
  </si>
  <si>
    <t>Total assets</t>
  </si>
  <si>
    <t>Liabilities</t>
  </si>
  <si>
    <t>Accounts payable and accrued liabilities</t>
  </si>
  <si>
    <t>Rentals received in advance</t>
  </si>
  <si>
    <t>Payable to related parties</t>
  </si>
  <si>
    <t>Security deposits</t>
  </si>
  <si>
    <t>Maintenance payment liability</t>
  </si>
  <si>
    <t>Unsecured borrowings, net</t>
  </si>
  <si>
    <t>Secured borrowings, net</t>
  </si>
  <si>
    <t>Deferred tax liability, net</t>
  </si>
  <si>
    <t>Fair value of derivative liabilities</t>
  </si>
  <si>
    <t>Other liabilities</t>
  </si>
  <si>
    <t>Total liabilities</t>
  </si>
  <si>
    <t>Shareholders' equity</t>
  </si>
  <si>
    <t>Common shares, $0.001 par value; 499,999,900 shares authorized; 35,671,400 and 41,432,998 shares issued and outstanding at December 31, 2015 and 2014, respectively</t>
  </si>
  <si>
    <t>Manager shares, $0.001 par value; 100 shares authorized, issued and outstanding</t>
  </si>
  <si>
    <t>Additional paid-in capital</t>
  </si>
  <si>
    <t>Retained earnings</t>
  </si>
  <si>
    <t>Accumulated other comprehensive loss, net</t>
  </si>
  <si>
    <t>Total shareholders' equity</t>
  </si>
  <si>
    <t>Total liabilities and shareholders' equity</t>
  </si>
  <si>
    <t>As restated</t>
  </si>
  <si>
    <t>Consolidated Balance Sheets (Parenthetical) - $ / shares</t>
  </si>
  <si>
    <t>Common shares, par value (in dollars per share)</t>
  </si>
  <si>
    <t>Common shares, shares authorized (in shares)</t>
  </si>
  <si>
    <t>Common shares, shares issued (in shares)</t>
  </si>
  <si>
    <t>Common shares, shares outstanding (in shares)</t>
  </si>
  <si>
    <t>Manager shares, par value (in dollars per share)</t>
  </si>
  <si>
    <t>Manager shares, shares authorized (in shares)</t>
  </si>
  <si>
    <t>Manager shares, shares issued (in shares)</t>
  </si>
  <si>
    <t>Manager shares, shares outstanding (in shares)</t>
  </si>
  <si>
    <t>Consolidated Statements of Income - USD ($) $ in Thousands</t>
  </si>
  <si>
    <t>3 Months Ended</t>
  </si>
  <si>
    <t>Sep. 30, 2015</t>
  </si>
  <si>
    <t>Jun. 30, 2015</t>
  </si>
  <si>
    <t>Mar. 31, 2015</t>
  </si>
  <si>
    <t>Sep. 30, 2014</t>
  </si>
  <si>
    <t>Jun. 30, 2014</t>
  </si>
  <si>
    <t>Mar. 31, 2014</t>
  </si>
  <si>
    <t>Revenues</t>
  </si>
  <si>
    <t>Operating lease revenue</t>
  </si>
  <si>
    <t>Finance lease income</t>
  </si>
  <si>
    <t>Equity earnings from unconsolidated subsidiary</t>
  </si>
  <si>
    <t>Gain on sale of aircraft</t>
  </si>
  <si>
    <t>Interest and other income</t>
  </si>
  <si>
    <t>Total revenues</t>
  </si>
  <si>
    <t>Expenses</t>
  </si>
  <si>
    <t>Depreciation</t>
  </si>
  <si>
    <t>Aircraft impairment</t>
  </si>
  <si>
    <t>Interest expense</t>
  </si>
  <si>
    <t>Selling, general and administrative</t>
  </si>
  <si>
    <t>Ineffective, dedesignated and terminated derivatives</t>
  </si>
  <si>
    <t>Net (gain) loss on extinguishment of debt</t>
  </si>
  <si>
    <t>Maintenance and other costs</t>
  </si>
  <si>
    <t>Total expenses</t>
  </si>
  <si>
    <t>Net income before provision for income taxes</t>
  </si>
  <si>
    <t>Provision for income taxes</t>
  </si>
  <si>
    <t>Net income</t>
  </si>
  <si>
    <t>Weighted average number of shares:</t>
  </si>
  <si>
    <t>Basic (in shares)</t>
  </si>
  <si>
    <t>Diluted (in shares)</t>
  </si>
  <si>
    <t>Earnings per share:</t>
  </si>
  <si>
    <t>Basic (in dollars per shares)</t>
  </si>
  <si>
    <t>Diluted (in dollars per shares)</t>
  </si>
  <si>
    <t>Dividends declared and paid per share (in dollars per shares)</t>
  </si>
  <si>
    <t>Consolidated Statements of Comprehensive Income - USD ($) $ in Thousands</t>
  </si>
  <si>
    <t>Consolidated Statements of Comprehensive Income [Abstract]</t>
  </si>
  <si>
    <t>Other components of comprehensive income, net of tax:</t>
  </si>
  <si>
    <t>Change in fair value of derivatives, net of deferred tax</t>
  </si>
  <si>
    <t>[2],[3]</t>
  </si>
  <si>
    <t>Reclassification from other comprehensive income (loss) into earnings due to termination of derivative liabilities, net of deferred tax</t>
  </si>
  <si>
    <t>[4]</t>
  </si>
  <si>
    <t>[3]</t>
  </si>
  <si>
    <t>Reclassification from other comprehensive loss into earnings due to derivatives that no longer qualified for hedge accounting treatment, net of deferred tax</t>
  </si>
  <si>
    <t>[5]</t>
  </si>
  <si>
    <t>Comprehensive income</t>
  </si>
  <si>
    <t>[2]</t>
  </si>
  <si>
    <t>Deferred tax expense was $0.3 million for the year ended December 31, 2015. Deferred tax benefit was $0.6 million for the year ended December 31, 2014. Deferred tax expense was $3.5 million for the year ended December 31, 2013.</t>
  </si>
  <si>
    <t>See Note 12 to Notes to Consolidated Financial Statements.</t>
  </si>
  <si>
    <t>Deferred tax benefit was $19,000 and $0.2 million for the years ended December 31, 2015 and 2013, respectively.</t>
  </si>
  <si>
    <t>Deferred tax benefit was $0.2 million for the year ended December 31, 2015.</t>
  </si>
  <si>
    <t>Consolidated Statements of Comprehensive Income (Parenthetical) - USD ($)</t>
  </si>
  <si>
    <t>Change in fair value of derivatives, deferred tax expense (benefit)</t>
  </si>
  <si>
    <t>Reclassification from other comprehensive income into earnings due to termination of derivative liabilities, deferred tax expense (benefit)</t>
  </si>
  <si>
    <t>Reclassification from other comprehensive loss into earnings due to derivatives that no longer qualified for hedge accounting treatment, deferred tax expense (benefit)</t>
  </si>
  <si>
    <t>Consolidated Statements of Shareholders' Equity - USD ($) $ in Thousands</t>
  </si>
  <si>
    <t>Manager Shares [Member]</t>
  </si>
  <si>
    <t>Common Shares [Member]</t>
  </si>
  <si>
    <t>Additional Paid-in Capital [Member]</t>
  </si>
  <si>
    <t>Retained Earnings (Deficit) [Member]</t>
  </si>
  <si>
    <t>Other Comprehensive Loss, Net [Member]</t>
  </si>
  <si>
    <t>Total</t>
  </si>
  <si>
    <t>Beginning balance (As Previously Reported [Member]) at Dec. 31, 2012</t>
  </si>
  <si>
    <t>Beginning balance (Adjustments [Member])</t>
  </si>
  <si>
    <t>Beginning balance at Dec. 31, 2012</t>
  </si>
  <si>
    <t>Beginning balance (in shares) (As Previously Reported [Member]) at Dec. 31, 2012</t>
  </si>
  <si>
    <t>Beginning balance (in shares) at Dec. 31, 2012</t>
  </si>
  <si>
    <t>Dividends to shareholders</t>
  </si>
  <si>
    <t>Dividend equivalents</t>
  </si>
  <si>
    <t>Shares issued in connection with public offering, net of expenses</t>
  </si>
  <si>
    <t>Shares issued in connection with public offering, net of expenses (in shares)</t>
  </si>
  <si>
    <t>Shares issued in connection with vested share grants</t>
  </si>
  <si>
    <t>Shares issued in connection with vested share grants (in shares)</t>
  </si>
  <si>
    <t>Shares issued in connection with SARs exercised</t>
  </si>
  <si>
    <t>Shares issued in connection with SARs exercised (in shares)</t>
  </si>
  <si>
    <t>Share-based compensation</t>
  </si>
  <si>
    <t>Derivative instruments terminated in connection with aircraft sale, net of deferred tax asset</t>
  </si>
  <si>
    <t>Net income | As Previously Reported [Member]</t>
  </si>
  <si>
    <t>Net income | Adjustments [Member]</t>
  </si>
  <si>
    <t>Net change in the fair value of derivatives, net of deferred tax asset/liability</t>
  </si>
  <si>
    <t>[1],[3]</t>
  </si>
  <si>
    <t>[1],[4]</t>
  </si>
  <si>
    <t>[1],[5]</t>
  </si>
  <si>
    <t>Ending balance at Dec. 31, 2013</t>
  </si>
  <si>
    <t>Ending balance (in shares) at Dec. 31, 2013</t>
  </si>
  <si>
    <t>Shares repurchased pursuant to share repurchase program (in shares)</t>
  </si>
  <si>
    <t>Ending balance (As Previously Reported [Member]) at Dec. 31, 2014</t>
  </si>
  <si>
    <t>Ending balance at Dec. 31, 2014</t>
  </si>
  <si>
    <t>Ending balance (in shares) at Dec. 31, 2014</t>
  </si>
  <si>
    <t>Shares repurchased pursuant to share repurchase program</t>
  </si>
  <si>
    <t>Shares repurchased pursuant to tender offer</t>
  </si>
  <si>
    <t>Shares repurchased pursuant to tender offer (in shares)</t>
  </si>
  <si>
    <t>Ending balance at Dec. 31, 2015</t>
  </si>
  <si>
    <t>Ending balance (in shares) at Dec. 31, 2015</t>
  </si>
  <si>
    <t>Consolidated Statements of Shareholders' Equity (Parenthetical) - USD ($)</t>
  </si>
  <si>
    <t>Consolidated Statement of Shareholders' Equity [Abstract]</t>
  </si>
  <si>
    <t>Derivative instruments terminated in connection with aircraft sale, tax</t>
  </si>
  <si>
    <t>Consolidated Statements of Cash Flows - USD ($) $ in Thousands</t>
  </si>
  <si>
    <t>Cash Flows from Operating Activities</t>
  </si>
  <si>
    <t>Net Income</t>
  </si>
  <si>
    <t>Adjustments to reconcile net income to net cash flows provided by operating activities:</t>
  </si>
  <si>
    <t>Equity in earnings from unconsolidated subsidiary</t>
  </si>
  <si>
    <t>Direct finance lease income</t>
  </si>
  <si>
    <t>Amortization of debt discounts and debt issuance costs</t>
  </si>
  <si>
    <t>Amortization of lease incentives</t>
  </si>
  <si>
    <t>Amortization of lease discounts/premiums and other items</t>
  </si>
  <si>
    <t>Amortization of GAAM acquisition date fair value adjustments</t>
  </si>
  <si>
    <t>Net loss (gain) on debt modification and extinguishment</t>
  </si>
  <si>
    <t>Unrealized foreign exchange gain</t>
  </si>
  <si>
    <t>Provision for deferred income taxes</t>
  </si>
  <si>
    <t>Unrealized loss (gain) on derivative instruments</t>
  </si>
  <si>
    <t>Security deposits and maintenance payment liability recognized into earnings</t>
  </si>
  <si>
    <t>Security deposits and maintenance payment claims applied towards operating lease revenues</t>
  </si>
  <si>
    <t>Distributions from unconsolidated subsidiary</t>
  </si>
  <si>
    <t>Changes in operating assets and liabilities:</t>
  </si>
  <si>
    <t>Other assets</t>
  </si>
  <si>
    <t>Accounts payable, accrued liabilities and other liabilities</t>
  </si>
  <si>
    <t>Net cash flows provided by operating activities</t>
  </si>
  <si>
    <t>Cash Flows from Investing Activities</t>
  </si>
  <si>
    <t>Distributions from (investment in) unconsolidated subsidiary</t>
  </si>
  <si>
    <t>Rent received from direct finance lease</t>
  </si>
  <si>
    <t>Investment in direct finance lease</t>
  </si>
  <si>
    <t>Purchase of flight equipment</t>
  </si>
  <si>
    <t>Proceeds from sale of aircraft, net</t>
  </si>
  <si>
    <t>Payments for aircraft improvement</t>
  </si>
  <si>
    <t>Payments for maintenance</t>
  </si>
  <si>
    <t>Net cash flows provided by (used in) investing activities</t>
  </si>
  <si>
    <t>Cash Flows from Financing Activities</t>
  </si>
  <si>
    <t>Security deposits received</t>
  </si>
  <si>
    <t>Security deposits returned</t>
  </si>
  <si>
    <t>Maintenance payment liability receipts</t>
  </si>
  <si>
    <t>Maintenance payment liability disbursements</t>
  </si>
  <si>
    <t>Net swap termination payments</t>
  </si>
  <si>
    <t>Debt extinguishment costs</t>
  </si>
  <si>
    <t>Debt issuance costs</t>
  </si>
  <si>
    <t>Proceeds from unsecured borrowings</t>
  </si>
  <si>
    <t>Proceeds from secured borrowings</t>
  </si>
  <si>
    <t>Repayment of secured borrowings</t>
  </si>
  <si>
    <t>Proceeds from issuance of shares, net of fees paid</t>
  </si>
  <si>
    <t>Shares repurchased</t>
  </si>
  <si>
    <t>Dividends paid</t>
  </si>
  <si>
    <t>Net cash flows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Taxes</t>
  </si>
  <si>
    <t>Noncash Activities:</t>
  </si>
  <si>
    <t>Security deposits applied to maintenance payment liability, rent receivables, other assets and rentals received in advance</t>
  </si>
  <si>
    <t>Maintenance payment liability applied to rent receivables and rentals received in advance</t>
  </si>
  <si>
    <t>Other liabilities applied to maintenance payment liability and rent receivables</t>
  </si>
  <si>
    <t>Noncash investing activities:</t>
  </si>
  <si>
    <t>Aircraft improvement</t>
  </si>
  <si>
    <t>Noncash activities in connection with purchase of aircraft</t>
  </si>
  <si>
    <t>Noncash activities in connection with sale of aircraft</t>
  </si>
  <si>
    <t>ORGANIZATION</t>
  </si>
  <si>
    <t>ORGANIZATION [Abstract]</t>
  </si>
  <si>
    <t>1. ORGANIZATION Fly Leasing Limited (the "Company" or "Fly") is a Bermuda exempted company that was incorporated on May 3, 2007, under the provisions of Section 14 of the Companies Act 1981 of Bermuda. The Company was formed to acquire, finance, lease and sell commercial jet aircraft directly or indirectly through its subsidiaries. Although the Company is organized under the laws of Bermuda, it is a resident of Ireland for tax purposes and is subject to Irish corporation tax on its income in the same way, and to the same extent, as if the Company were organized under the laws of Ireland. In accordance with the Company's amended and restated bye-laws, Fly issued 100 shares ("Manager Shares") with a par value of $0.001 to Fly Leasing Management Co. Limited (the "Manager") for no consideration. Subject to the provisions of the Company's amended and restated bye-laws, the Manager Shares have the right to appoint the nearest whole number of directors to the Company which is not more than 3/7th of the number of directors comprising the board of directors. The Manager Shares are not entitled to receive any dividends, are not convertible into common shares and, except as provided for in the Company's amended and restated bye-laws, have no voting rights.</t>
  </si>
  <si>
    <t>RESTATEMENT OF PRIOR FINANCIAL STATEMENTS</t>
  </si>
  <si>
    <t>RESTATEMENT OF PRIOR FINANCIAL STATEMENTS [Abstract]</t>
  </si>
  <si>
    <t>2. RESTATEMENT OF PRIOR FINANCIAL STATEMENTS The Company has determined that its financial statements for the years ended December 31, 2014 and 2013 and for prior years contained errors resulting from the incorrect accounting for aircraft purchased with in-place leases. The Company previously did not identify, measure and account for maintenance rights acquired. The Company has restated the accompanying 2014 and 2013 financial statements to make the necessary accounting adjustments to recognize maintenance rights. Accordingly, t he Company has restated its including the cumulative impact of the adjustments for periods prior to January 1, 2013. The cumulative adjustments to correct the errors in the consolidated financial statements for all periods prior to January 1, 2013 are recorded as adjustments to retained earnings at January 1, 2013 as shown in the consolidated statements of shareholders' equity. The cumulative effect of those adjustments decreased previously reported retained earnings by $8.2 million at January 1, 2013 (dollars in thousands). Retained earnings at January 1, 2013 – As previously reported $ 83,138 Adjustments (8,191 ) Retained earnings at January 1, 2013 – As restated $ 74,947 For the Years Ended December 31, 2014 2013 Net income – As previously reported $ 56,077 $ 52,476 Adjustments 4,107 1,464 Net income – As restated $ 60,184 $ 53,940 The Company now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the Company'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are recorded as a separate line item on the Company's balance sheet.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consistent with the Company's existing policy;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MR Leases Under MR Leases, the lessee is required to make periodic payments to the Company for maintenance based upon usage of the aircraf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qualified major maintenance paid for by the lessee who is reimbursed by the Company from the periodic maintenance payments that it receives. Maintenance right assets, net will be recorded as a separate line item on the Company's balance sheet. When the Company has recorded maintenance right assets with respect to MR Leases, the following accounting scenarios exist: (i) the aircraf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Under MR Leases, the Company does not record a maintenance right liability because it has no obligation to make payments to the lessee, beyond reimbursement of maintenance payment liabilities or payment of lease incentive obligations, which are already recorded in the Company's financial statements. Effects of Restatement As a result of the accounting adjustments in the Company's financial statements for the years ended December 31, 2014 and 2013, the net book values of the Company's aircraft as previously reported have been restated, and a net maintenance right asset recorded, which has impacted the amount of end of lease income, gains on sale of aircraft, depreciation expense, impairment, debt extinguishment and provision for income taxes recorded in prior years. These amounts have also been restated . The Company has also made other adjustments related to immaterial errors including certain corrections that had been previously identified but not recorded because they were immaterial, individually and in the aggregate, to the Company's consolidated financial statements. These corrections included reclassification of loan fees to unamortized debt discounts and adjustments to (i) expense acquisition fees related to aircraft purchased with in-place leases, (ii) record an impairment charge on one aircraft, (iii) recognize rental income previously deferred, (iv) defer equity in earnings from the Company's unconsolidated subsidiary, (v) record the associated income tax effect of items (i) through (iv) and (vi) record deferred tax asset valuation allowance. While none of these other adjustments were individually material, they have been made as part of the restatement process. Certain amounts in the prior period consolidated financial statements have been reclassified to conform to the current period presentation. Such reclassification has had no impact on consolidated net income or shareholders' equity. The following tables set forth the correction to each of the individual affected line items in the . The restated amounts presented below reflect the impact of these corrections. The Company did not present tables for the adjustments for the Consolidated Statements of Cash Flows since all of the adjustments were within the operating section of the Consolidated Statements of Cash Flows. The above adjustments did not affect total cash flows from operating activities, financing activities or investing activities for any period presented. Consolidated Balance Sheet AT DECEMBER 31, 2014 (Dollars in thousands, except par value data) December 31, 2014 As previously reported Maintenance rights adjustments Other adjustments As restated Assets Cash and cash equivalents $ 337,560 $ — $ — $ 337,560 Restricted cash and cash equivalents 139,139 — — 139,139 Rent receivables 4,887 — — 4,887 Investment in unconsolidated subsidiary 4,002 — — 4,002 Investment in direct finance lease, net — — — — Flight equipment held for sale, net — — — — Flight equipment held for operating lease, net 3,705,407 (143,336 ) (5,187 ) 3,556,884 Maintenance rights, net — 144,920 — 144,920 Fair value of derivative assets 2,067 — — 2,067 Other assets, net 31,608 — (2,659 ) 28,949 Total assets $ 4,224,670 $ 1,584 $ (7,846 ) $ 4,218,408 Liabilities Accounts payable and accrued liabilities $ 18,431 $ — $ — $ 18,431 Rentals received in advance 19,751 — — 19,751 Payable to related parties 2,772 — — 2,772 Security deposits 64,058 — — 64,058 Maintenance payment liability 254,514 — — 254,514 Unsecured borrowings, net 689,452 — — 689,452 Secured borrowings, net 2,335,328 — (2,659 ) 2,332,669 Deferred tax liability, net 16,289 294 (1,277 ) 15,306 Fair value of derivative liabilities 23,311 — — 23,311 Other liabilities 41,890 — — 41,890 Total liabilities 3,465,796 294 (3,936 ) 3,462,154 Shareholders' equity Common shares, $0.001 par value; 499,999,900 shares authorized; 41,432,998 shares issued and outstanding at December 31, 2014 41 — — 41 Manager shares, $0.001 par value; 100 shares authorized, issued and outstanding — — — — Additional paid-in capital 658,522 — — 658,522 Retained earnings 117,402 1,290 (3,910 ) 114,782 Accumulated other comprehensive loss, net (17,091 ) — — (17,091 ) Total shareholders' equity 758,874 1,290 (3,910 ) 756,254 Total liabilities and shareholders' equity $ 4,224,670 $ 1,584 $ (7,846 ) $ 4,218,408 Consolidated Statements of Income FOR THE YEAR ENDED DECEMBER 31, 2014 (Dollars in thousands, except per share data) Year Ended December 31, 2014 As previously reported Maintenance rights adjustments Other adjustments As restated Revenues Operating lease revenue $ 404,668 $ 1,895 $ — $ 406,563 Finance lease income — — — — Equity earnings from unconsolidated subsidiary 2,456 — 1,106 3,562 Gain on sale of aircraft 18,878 (4,564 ) 447 14,761 Interest and other income 662 — — 662 Total revenues 426,664 (2,669 ) 1,553 425,548 Expenses Depreciation 175,547 (8,290 ) (274 ) 166,983 Aircraft impairment — — 1,200 1,200 Interest expense 142,519 — — 142,519 Selling, general and administrative 41,148 — (115 ) 41,033 Ineffective, dedesignated and terminated derivatives 72 — — 72 Net (gain) loss on extinguishment of debt (3,922 ) 1,713 15 (2,194 ) Maintenance and other costs 6,960 — 100 7,060 Total expenses 362,324 (6,577 ) 926 356,673 Net income before provision for income taxes 64,340 3,908 627 68,875 Provision for income taxes 8,263 751 (323 ) 8,691 Net income $ 56,077 $ 3,157 $ 950 $ 60,184 Earnings per share: Basic $ 1.32 $ 1.42 Diluted $ 1.32 $ 1.42 FOR THE YEAR ENDED DECEMBER 31, 2013 (Dollars in thousands, except per share data) Year Ended December 31, 2013 As previously reported Maintenance rights adjustments Other adjustments As restated Revenues Operating lease revenue $ 359,409 $ (8,062 ) 445 $ 351,792 Finance lease income — — — — Equity earnings from unconsolidated subsidiary 1,871 — (380 ) 1,491 Gain on sale of aircraft 6,277 (856 ) — 5,421 Interest and other income 1,930 — — 1,930 Total revenues 369,487 (8,918 ) 65 360,634 Expenses Depreciation 146,400 (7,854 ) (210 ) 138,336 Aircraft impairment 8,825 (2,659 ) — 6,166 Interest expense 120,399 — — 120,399 Selling, general and administrative 37,418 — 2,175 39,593 Ineffective, dedesignated and terminated derivatives (1,263 ) — — (1,263 ) Net gain on extinguishment of debt (15,881 ) — 734 (15,147 ) Maintenance and other costs 15,454 — 22 15,476 Total expenses 311,352 (10,513 ) 2,721 303,560 Net income before provision for income taxes 58,135 1,595 (2,656 ) 57,074 Provision for income taxes 5,659 118 (2,643 ) 3,134 Net income $ 52,476 $ 1,477 (13 ) $ 53,940 Earnings per share: Basic $ 1.51 $ 1.55 Diluted $ 1.50 $ 1.55 Consolidated Statements of Shareholders' Equity FOR THE YEARS ENDED DECEMBER 31, 2013, 2014 AND 2015 (Dollars in thousands) Manager Shares Common Shares Additional Paid-in Capital Retained Earnings (Deficit) Other Comprehensive Loss, net Total Shareholders' Equity Shares Amount Shares Amount Balance December 31, 2012 as previously reported 100 $ — 28,040,305 $ 28 $ 482,733 $ 83,138 $ (33,897 ) $ 532,002 Adjustment to ending balance — — — — — (8,191 ) — (8,191 ) Balance December 31, 2012 as restated 100 — 28,040,305 28 482,733 74,947 (33,897 ) 523,811 Dividends to shareholders — — — — — (30,531 ) — (30,531 ) Dividend equivalents — — — — — (940 ) — (940 ) Shares issued in connection with public offering, net of expenses — — 13,142,856 13 172,582 — — 172,595 Shares issued in connection with vested share grants — — 122,534 — — — — — Shares issued in connection with SARs exercised — — 643 — — — — — Share-based compensation — — — — 3,177 — — 3,177 Derivative instruments terminated in connection with aircraft sale, net of deferred tax asset of $0.3 million (1) — — — — — — (747 ) (747 ) Net income as restated — — — — — 53,940 — 53,940 Net change in the fair value of derivatives, net of deferred tax liability of $3.5 million (1) — — — — — — 22,093 22,093 Reclassified from other comprehensive income into earnings, net of deferred tax asset of $0.2 million (1) — — — — — — (1,302 ) (1,302 ) Balance December 31, 2013 as restated 100 $ — 41,306,338 $ 41 $ 658,492 $ 97,416 $ (13,853 ) $ 742,096 Dividends to shareholders — — — — — (41,392 ) — (41,392 ) Dividend equivalents — — — — — (1,426 ) (1,426 ) Shares issued in connection with vested share grants — — 119,666 — — — — — Shares issued in connection with SARs exercised — — 6,994 — — — — — Share-based compensation — — — — 30 — — 30 Net income as restated — — — — — 60,184 — 60,184 Net change in the fair value of derivatives, net of deferred tax asset of $0.6 million (1) — — — — — — (3,238 ) (3,238 ) Balance December 31, 2014 as restated 100 $ — 41,432,998 $ 41 $ 658,522 $ 114,782 $ (17,091 ) $ 756,254 Dividends to shareholders — — — — — (41,388 ) — (41,388 ) Dividend equivalents — — — — — (1,054 ) (1,054 ) Shares issued in connection with vested share grants — — 36,075 — — — — — Shares repurchased pursuant to share repurchase program — — (421,329 ) — (5,529 ) — — (5,529 ) Shares repurchased pursuant to tender offer — — (5,376,344 ) (5 ) (75,898 ) — — (75,903 ) Share-based compensation — — — — 195 — — 195 Net income — — — — — 22,798 — 22,798 Net change in the fair value of derivatives, net of deferred tax liability of $0.3 million (1) — — — — — — 158 158 Reclassification from other comprehensive loss into earnings due to termination of derivative liabilities, net of deferred tax asset of $19,000 (1) — — — — — — (130 ) (130 ) Reclassification from other comprehensive loss into earnings due to derivatives that no longer qualified for hedge accounting treatment, net of deferred tax liability of $0.2 million (1) — — — — — — 1,563 1,563 Balance December 31, 2015 100 $ — 35,671,400 $ 36 $ 577,290 $ 95,138 $ (15,500 ) $ 656,964 (1) See Note 12 to Notes to Consolidated Financial Statements. Consolidated Statements of Cash Flows FOR THE YEAR ENDED DECEMBER 31, 2014 (Dollars in thousands) Year Ended December 31, 2014 As previously reported Adjustments As restated Cash Flows from Operating Activities Net Income $ 56,077 $ 4,107 $ 60,184 Adjustments to reconcile net income to net cash flows provided by operating activities: Equity earnings from unconsolidated subsidiary (2,456 ) (1,106 ) (3,562 ) Direct finance lease income — — — Gain on sale of aircraft (18,878 ) 4,117 (14,761 ) Depreciation 175,547 (8,564 ) 166,983 Aircraft impairment — 1,200 1,200 Amortization of debt discounts and debt issuance costs 5,380 7,136 12,516 Amortization of lease incentives 18,934 — 18,934 Amortization of lease discounts/premiums and other items 9,977 (7,136 ) 2,841 Amortization of GAAM acquisition date fair value adjustments 6,260 — 6,260 Net loss (gain) on debt modification and extinguishment (3,960 ) 1,713 (2,247 ) Share-based compensation 30 — 30 Unrealized foreign exchange gain — — — Provision for deferred income taxes 6,169 (436 ) 5,733 Unrealized loss on derivative instruments 38 — 38 Security deposits and maintenance payment liability recognized into earnings (30,376 ) (1,895 ) (32,271 ) Security deposits and maintenance payment claims applied towards operating lease revenues — — — Distributions from unconsolidated subsidiary 5,501 — 5,501 Changes in operating assets and liabilities: Rent receivables (4,767 ) — (4,767 ) Other assets (1,589 ) — (1,589 ) Payable to related parties (12,848 ) — (12,848 ) Accounts payable, accrued liabilities and other liabilities 18,126 864 18,990 Net cash flows provided by operating activities 227,165 — 227,165 Cash Flows from Investing Activities Distributions from (investment in) unconsolidated subsidiary 1,132 — 1,132 Rent received from direct finance lease — — — Investment in direct finance lease — — — Purchase of flight equipment (915,450 ) — (915,450 ) Proceeds from sale of aircraft, net 88,617 — 88,617 Payments for aircraft improvement (9,841 ) — (9,841 ) Payments for maintenance (5,017 ) — (5,017 ) Net cash flows used in investing activities (840,559 ) — (840,559 ) Cash Flows from Financing Activities Restricted cash and cash equivalents 35,690 — 35,690 Security deposits received 18,134 — 18,134 Security deposits returned (4,728 ) — (4,728 ) Maintenance payment liability receipts 85,172 — 85,172 Maintenance payment liability disbursements (45,412 ) — (45,412 ) Net swap termination payments — — — Debt extinguishment costs — — — Debt issuance costs (1,803 ) — (1,803 ) Proceeds from unsecured borrowings 396,563 — 396,563 Proceeds from secured borrowings 298,658 — 298,658 Repayment of secured borrowings (192,974 ) — (192,974 ) Proceeds from issuance of shares, net of fees paid — — — Shares repurchased — — — Dividends paid (41,392 ) — (41,392 ) Dividend equivalents (1,426 ) — (1,426 ) Net cash flows provided by financing activities 546,482 — 546,482 Effect of exchange rate changes on cash and cash equivalents — — — Net decrease in cash and cash equivalents (66,912 ) — (66,912 ) Cash and cash equivalents at beginning of year 404,472 — 404,472 Cash and cash equivalents at end of year $ 337,560 $ — $ 337,560 Supplemental Disclosure: Cash paid during the year for: Interest $ 119,745 $ — $ 119,745 Taxes 188 — 188 Noncash Activities: Security deposits applied to maintenance payment liability, rent receivables, other assets and rentals received in advance 1,938 — 1,938 Maintenance payment liability applied to rent receivables and rentals received in advance — — — Other liabilities applied to maintenance payment liability and rent receivables 979 — 979 Noncash investing activities: Aircraft improvement 2,882 — 2,882 Noncash activities in connection with purchase of aircraft 26,002 — 26,002 Noncash activities in connection with sale of aircraft 12,479 — 12,479 FOR THE YEAR ENDED DECEMBER 31, 2013 (Dollars in thousands) Year Ended December 31, 2013 As previously reported Adjustments As restated Cash Flows from Operating Activities Net Income $ 52,476 $ 1,464 $ 53,940 Adjustments to reconcile net income to net cash flows provided by operating activities: Equity earnings from unconsolidated subsidiary (1,871 ) 380 (1,491 ) Direct finance lease income — — — Gain on sale of aircraft (6,277 ) 856 (5,421 ) Depreciation 146,400 (8,064 ) 138,336 Aircraft impairment 8,825 (2,659 ) 6,166 Amortization of debt discounts and debt issuance costs 5,735 5,945 11,680 Amortization of lease incentives 9,019 — 9,019 Amortization of lease discounts/premiums and other items 8,173 (5,945 ) 2,228 Amortization of GAAM acquisition date fair value adjustments 12,602 — 12,602 Net gain on debt modification and extinguishment (15,881 ) — (15,881 ) Share-based compensation 3,177 — 3,177 Unrealized foreign exchange gain — — — Provision for deferred income taxes 6,195 (1,661 ) 4,534 Unrealized gain on derivative instruments (1,263 ) — (1,263 ) Security deposits and maintenance payment liability recognized into earnings (31,360 ) 8,062 (23,298 ) Security deposits and maintenance payment claims applied towards operating lease revenues (2,596 ) — (2,596 ) Distributions from unconsolidated subsidiary — — — Changes in operating assets and liabilities: Rent receivables (4,982 ) — (4,982 ) Other assets (1,969 ) — (1,969 ) Payable to related parties (10,544 ) 2,931 (7,613 ) Accounts payable, accrued liabilities and other liabilities 5,615 (1,309 ) 4,306 Net cash flows provided by operating activities 181,474 — 181,474 Cash Flows from Investing Activities Distributions from (investment in) unconsolidated subsidiary — — — Rent received from direct finance lease — — — Investment in direct finance lease — — — Purchase of flight equipment (632,944 ) — (632,944 ) Proceeds from sale of aircraft, net 48,539 — 48,539 Payments for aircraft improvement — — — Payments for maintenance (24,185 ) — (24,185 ) Net cash flows used in investing activities (608,590 ) — (608,590 ) Cash Flows from Financing Activities Restricted cash and cash equivalents (39,731 ) — (39,731 ) Security deposits received 13,910 — 13,910 Security deposits returned (7,271 ) — (7,271 ) Maintenance payment liability receipts 56,968 — 56,968 Maintenance payment liability disbursements (16,612 ) — (16,612 ) Net swap termination payments — — — Debt extinguishment costs (3,856 ) — (3,856 ) Debt issuance costs (11,825 ) — (11,825 ) Proceeds from unsecured borrowings 291,389 — 291,389 Proceeds from secured borrowings 688,975 — 688,975 Repayment of secured borrowings (444,607 ) — (444,607 ) Proceeds from issuance of shares, net of fees paid 172,595 — 172,595 Shares repurchased — — — Dividends paid (30,531 ) — (30,531 ) Dividend equivalents (940 ) — (940 ) Net cash flows provided by financing activities 668,464 — 668,464 Effect of exchange rate changes on cash and cash equivalents — — — Net increase in cash and cash equivalents 241,348 — 241,348 Cash and cash equivalents at beginning of year 163,124 — 163,124 Cash and cash equivalents at end of year $ 404,472 $ — $ 404,472 Supplemental Disclosure: Cash paid during the year for: Interest $ 97,481 $ — $ 97,481 Taxes 84 — 84 Noncash Activities: Security deposits applied to maintenance payment liability, rent receivables, other assets and rentals received in advance 1,414 — 1,414 Maintenance payment liability applied to rent receivables and rentals received in advance 4,446 — 4,446 Other liabilities applied to maintenance payment liability and rent receivables — — — Noncash investing activities: Aircraft improvement 2,334 — 2,334 Noncash activities in connection with purchase of aircraft 1,774 — 1,774 Noncash activities in connection with sale of aircraft 43,500 — 43,500 The financial information included in the accompanying financial statements and notes thereto reflects the effect of the corrections described in the preceding discussion and tables.</t>
  </si>
  <si>
    <t>SUMMARY OF SIGNIFICANT ACCOUNTING POLICIES</t>
  </si>
  <si>
    <t>SUMMARY OF SIGNIFICANT ACCOUNTING POLICIES [Abstract]</t>
  </si>
  <si>
    <t>3 . SUMMARY OF SIGNIFICANT ACCOUNTING POLICIES BASIS OF PREPARATION Fly is a holding company that conducts its business through its subsidiaries. The Compan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Fly will consolidate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The Company has one operating and reportable segment which is aircraft leasing. Certain amounts in prior period consolidated financial statements have been reclassified to conform to the current period presentation. Such reclassification has had no impact on consolidated net income or shareholders' equity. RESTATEMENT OF PRIOR FINANCIAL STATEMENTS The Company has restated its previously reported consolidated financial statements as of and for the years ended December 31, 2014 and 2013, including the opening shareholders' equity balance, in order to reflect the accounting adjustments made as a result of the recognition of maintenance rights associated with the acquisition of aircraft with in-place leases. The Company has also made other adjustments related to immaterial errors including certain corrections that had been previously identified but not recorded because they were immaterial, individually and in the aggregate, to the Company's consolidated financial statements. These corrections included reclassification of loan fees to unamortized debt discounts and adjustments to (i) expense acquisition fees related to aircraft purchased with in-place leases, (ii) record an impairment charge on one aircraft, (iii) recognize rental income previously deferred, (iv) defer equity in earnings from the Company's unconsolidated subsidiary, (v) record the associated income tax effect of items (i) through (iv) and (vi) record deferred tax asset valuation allowance. While none of these other adjustments were individually material, they have been made as part of the restatement process. Certain amounts in the prior period consolidated financial statements have been reclassified to conform to the current period presentation. Such reclassification has had no impact on consolidated net income or shareholders' equity. 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ccrual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RISKS AND UNCERTAINTIES The Company encounters several types of risk during the course of its business, including credit and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Other types of risk encountered by the Company include the following: ● The success of the Company is dependent on the performance of the commercial aviation industry. A downturn in the industry could adversely impact the lessee's ability to make payments, increase the risk of unscheduled lease terminations and depress lease rates and the value of the Company's aircraft. ● The Company will require access to the debt and equity markets to refinance its outstanding indebtedness and to grow its business through the acquisition of additional aircraft. ● The Company relies and is dependent upon an external servicer to manage its business and service its aircraft portfolio. CASH AND CASH EQUIVALENTS The Company considers all highly liquid investments with original maturities of three months or less to be cash equivalents. RESTRICTED CASH AND CASH EQUIVALENTS The Company's restricted cash and cash equivalents consist primarily of (i) security deposits and certain maintenance payments received from lessees under the terms of various lease agreements, (ii) a portion of rents collected which may be required to be held as cash collateral under certain of the Company's debt facilities and (iii) other cash, which may be subject to withdrawal restrictions pursuant to the Company's credit agreements or its deferred tax arrangements. All restricted cash is held by major financial institutions in segregated accounts. RENT RECEIVABLES Rent receivables represent unpaid lessee obligations under existing lease contracts. Any allowance for doubtful accounts is established on a specific identification basis and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5 and 2014, the Company had no allowance for doubtful accounts. In addition, the Company places a lessee on non-accrual status once it determines that it is no longer probable that the Company will receive the economic benefits of the lease. The Company recognizes revenue from a lessee on non-accrual status only as cash is received. INVESTMENT IN UNCONSOLIDATED SUBSIDIARY Fly has a 57.4% interest in Fly-Z/C Aircraft Holdings LP ("Fly-Z/C LP"). Fly accounts for its interest in the unconsolidated subsidiary using the equity method as the Company does not control the entity. Under the equity method, the Company's investment is initially recorded at cost and the carrying amount is affected by its share of the unconsolidated subsidiary's undistributed earnings and losses, and distributions of dividends and capital. The Company periodically reviews the carrying amount of its investment in the unconsolidated subsidiary, or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 INVESTMENT IN DIRECT FINANCE LEASE The Company has recorded one lease as an investment in direct finance lease. The investment in the direct finance lease equals the sum of amounts to be received under the lease, plus the estimated residual value of the equipment at the lease termination date,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s are deferred as part of the investment and amortized over the lease term. FLIGHT EQUIPMENT HELD FOR SALE In accordance with guidance provided by the Financial Accounting Standards Board ("FASB"), flight equipment is classified as held for sale when the Company commits to and commences a plan of sale that is reasonably expected to be completed within one year and satisfies certain other held for sale criteria. Flight equipment held for sale is recorded at the lesser of carrying value or fair value, less estimated cost to sell. The Company continues to recognize rent from aircraft held for sale until the date the aircraft is sold. Rent collected from the sale contract date through the aircraft disposition date reduces the sale proceeds and gain on sale of aircraft. Imputed interest earned from the sale contract date through the aircraft disposition date increases the selling price of an aircraft. In addition, depreciation ceases once an aircraft is classified as held for sale. Subsequent changes to the asset's fair value are recorded as adjustments to the carrying value of the flight equipment. However, any such adjustment will not cause the asset's fair value to exceed its original carrying value. The Company continues to recognize rent from aircraft held for sale until the date the aircraft is sold. FLIGHT EQUIPMENT HELD FOR OPERATING LEASE Flight equipment held for operating lease are recorded at cost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Dispositions of flight equipment prior to the end of its estimated useful life at a residual value different from that used for newly acquired aircraft. Estimated residual values and useful lives of flight equipment are reviewed and adjusted, if appropriate, during each reporting period. Major aircraft improvements or lessee-specific modifications to the aircraft to be performed by the Company pursuant to any lease agreement are accounted for as lease incentives and amortized against revenue over the term of the lease, assuming no lease renewals.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the remaining life of the flight equipment. In addition, costs paid by the Company for scheduled maintenance and overhauls are also capitalized and depreciated over a period to the next scheduled maintenance or overhaul event. Miscellaneous repairs are expensed when incurred. At the time of an aircraft acquisition, the Company evaluates the fair value of the aircraft, maintenance right and lease acquired. The Company evaluates whether the lease acquired with the aircraft is at fair value by comparing the contractual lease rates to the range of current lease rates of like aircraft. A lease premium is recognized when it is determined that the acquired lease's terms are above market value; lease discounts are recognized when it is determined that the acquired lease's terms are below fair value. Lease discounts are recorded in other liabilities and accreted as additional rental revenue on a straight-line basis over the lease term. Lease premiums are recorded in other assets and amortized against rental revenue on a straight-line basis over the lease term. IMPAIRMENT OF FLIGHT EQUIPMENT The Company evaluates flight equipment for impairment when circumstances indicate that the carrying amounts of such assets may not be recoverable. The Company's evaluation of impairment indicators include, but are not limited to, recent transactions for similar aircraft, adverse changes in market conditions for specific aircraft types, third party appraisals of aircraft, published values for similar aircraft, any occurrence of adverse changes in the aviation industry and the overall market conditions that could impact the fair value of the Company's aircraf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Company will also record an impairment charge if the expected sale proceeds of an aircraft are less than its carrying value. The impairment loss is measured as the excess of the carrying amount of the impaired asset over its fair value.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The preparation of these impairment analyses requires the use of assumptions and estimates, including the level of future rents, the residual value of the flight equipment to be realized upon sale at some date in the future, estimated downtime between re-leasing events and the amount of re-leasing costs. MAINTENANCE RIGHTS The Company identifies, measures and accounts for maintenance right assets and liabilities associated with its acquisitions of aircraft with in-place leases. A maintenance right asset represents the fair value of it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are recorded as a separate line item on the Company's balance sheet.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consistent with our existing policy;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our policy with respect to major maintenanc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MR Leases Under MR Leases, the lessee is required to make periodic payments to us for maintenance based upon usage of the aircraf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qualified major maintenance paid for by the lessee who is reimbursed by the Company from the periodic maintenance payments that it receives. Maintenance right assets, net will be recorded as a separate line item on the Company's balance sheet. When the Company has recorded maintenance right assets with respect to MR Leases, the following accounting scenarios exist: (i) the aircraf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 DERIVATIVE FINANCIAL INSTRUMENTS The Company uses derivative financial instruments to manage its exposure to interest rate and foreign currency risks. All derivatives are recognized on the balance sheet at their fair values. Pursuant to hedge accounting provisions, changes in the fair value of the item being hedged are recognized into earnings in the same period and in the same income statement line as the change in the fair value of the derivative instrument.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OTHER ASSETS Other assets consist primarily of debt issuance costs, unamortized lease premiums, initial direct lease costs and other miscellaneous receivables. The Company records costs incurred in arranging financing as debt issuance costs. Debt issuance costs are amortized to interest expense using the effective interest method over the terms of the credit facilities. Lease premiums are amortized into operating lease income over the lease term. SECURITY DEPOSITS In the normal course of leasing aircraf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 MAINTENANCE PAYMENT LIABILITY 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In some leases,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he Company may also incur maintenance expenses on off-lease aircraft. Scheduled major maintenance or overhaul activities and costs for certain high-value components that are paid by the Company are capitalized and depreciated over the period until the next overhaul is required. Such payments made by the Company for minor maintenance, repairs and re-leasing of aircraft are expensed as incurred. Maintenance payment liability balances at the end of a lease or any amount received as part of a redelivery adjustment are recorded as lease revenue at lease termination, including early termination upon a default. When flight equipment is sold, the maintenance payment liability amounts may be remitted to the buyer in accordance with the terms of the related agreements and are released from the balance sheet as part of the disposition gain or loss. REVENUE RECOGNITION Revenue is recognized to the extent that it is probable that the economic benefits will flow to the Company and the revenue can be reliably measured. Where revenue amounts do not meet these recognition criteria, recognition is delayed until the criteria are met. ● Operating lease revenue. ● Finance lease income. SHARE-BASED COMPENSATION The Company has a 2010 Omnibus Incentive Plan ("2010 Plan") permitting the issuance of up to 1,500,000 share grants in the form of (i) stock appreciation rights ("SARs"); (ii) restricted stock units ("RSUs"); (iii) nonqualified stock options; and (iv) other stock-based awards. The Company has issued all shares available under the 2010 Plan. Compensation expense associated with grants to employees were valued at the grant date and amortized on a straight-line basis over the service period. Grants to non-employees were initially measured at grant date, and then re-measured at each interim reporting period until the awards vested. Determining the appropriate fair value model and calculation of the fair value of stock-based awards required judgment, including estimating stock price volatility, forfeitures and expected grant life. 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which management ultimately expects to be more-likely-than-not realized. The Company applies a recognition threshold of more-likely-than-not to be sustained in the examination of income tax on uncertainties. The Company has elected to classify any interest on unpaid income taxes and penalties as a component of the provision for income taxes. No interest on unpaid income taxes and penalties were incurred during the years ended December 31, 2015, 2014 and 2013. NEW ACCOUNTING PRONOUNCEMENTS In May 2014, FASB issued ASU 2014-09, Revenue from Contracts with Customers (Topic 606) Revenue from Contracts with Customers (Topic 606), In August 2014, FASB issued ASU 2014-15, update to Accounting Standards Codification (ASC) subtopic 250-40, Presentation of Financial Statements-Going Concern In January 2015, FASB issued ASU 2015-01, Extraordinary and Unusual Items In February 2015, FASB issued ASU 2015-02, which amends ASC 810 , Consolidation In April 2015, FASB issued ASU 2015-03, Interest - Imputation of Interest In February 2016, FASB issued its new lease standard, ASU 2016-02, Leases , Leases consolidated financial condition, results of operations or cash flows</t>
  </si>
  <si>
    <t>INVESTMENT IN DIRECT FINANCE LEASE</t>
  </si>
  <si>
    <t>INVESTMENT IN DIRECT FINANCE LEASE [Abstract]</t>
  </si>
  <si>
    <t xml:space="preserve">4. INVESTMENT IN DIRECT FINANCE LEASE At , the Company's investment in direct finance lease is attributable to one aircraft which is on lease to a European lessee . During the year ended , the Company recognized finance lease income totaling $0.3 million. The implicit interest rate in the finance lease is 10%. The Company's net investment in direct finance lease consisted of the following: December 31, 2015 December 31, 2014 (Dollars in thousands) Total minimum lease payments receivable $ 45,901 $ — Estimated unguaranteed residual value of leased asset 15,000 — Unearned finance income (26,023 ) — Net Investment in Direct Finance Lease $ 34,878 $ — Presented below are the contracted future minimum rental payments due under non-cancellable finance lease, as of December 31, 2015. Year ending December 31, (Dollars in thousands) 2016 $ 4,920 2017 4,920 2018 4,920 2019 4,920 2020 4,810 Thereafter 21,411 Future minimum rental payments under finance lease $ 45,901 </t>
  </si>
  <si>
    <t>FLIGHT EQUIPMENT HELD FOR SALE</t>
  </si>
  <si>
    <t>FLIGHT EQUIPMENT HELD FOR SALE [Abstract]</t>
  </si>
  <si>
    <t>5. FLIGHT EQUIPMENT HELD FOR SALE In 2015, the Company agreed to sell 45 aircraft in two portfolio sales (the "Sale Transactions"). As of December 31, 2015, the Company had delivered 32 and recognized a gain on sale of aircraft of $33.0 million As of , the Company had 13 aircraft held for sale with a total net book value of $237.3 million. There was no flight equipment held for sale as of December 31, 2014.</t>
  </si>
  <si>
    <t>FLIGHT EQUIPMENT HELD FOR OPERATING LEASE</t>
  </si>
  <si>
    <t>FLIGHT EQUIPMENT HELD FOR OPERATING LEASE [Abstract]</t>
  </si>
  <si>
    <t>FLIGHT EQUIPMENT HELD FOR OPERATING LEASES</t>
  </si>
  <si>
    <t xml:space="preserve">6. FLIGHT EQUIPMENT HELD FOR OPERATING LEASE As of , the Company had 79 aircraft held for operating lease. Of these aircraft, 77 were on lease to 43 lessees in 27 countries, and two aircraft were off-lease. As of December 31, 2014, the Company had 127 aircraft held for operating lease. Of these aircraft, 124 were on lease to 64 lessees in 36 countries, and three aircraft were off-lease. During the year ended , the Company purchased nine aircraft held for operating lease, and capitalized lion. During the year ended December 31, 2014, the Company purchased 22 aircraft and capitalized . During the year ended , the Company sold 12 aircraft held for operating lease and recognized a loss on sale of aircraft of illion. During the year ended December 31, 2014, the Company sold eight aircraft held for operating lease, six of which generated a gain on sale of aircraft of $14.8 million. The Company recorded a gain on debt extinguishment of $2.3 million in connection with the sale of the other two aircraft. The sale proceeds were paid to the lenders as full and final discharge of the loans secured by these two aircraft. The Company evaluates flight equipment for impairment when circumstances indicate that the carrying amount of such asset may not be recoverable.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 of the flight equipment exceeds the fair value and an impairment loss is required. The undiscounted cash flows is the sum of the current contracted lease rates, future projected lease rates, transition costs, estimated down time and estimated residual or scrap value for an aircraft. The Company will also record an impairment charge if the expected sale proceeds of an aircraft are less than its carrying value. The impairment loss is measured as the excess of the carrying amount over the fair value of the impaired asset. During the year ended , the Company recognized aircraft impairment of $66.1 million. The impairment charge related During the year ended December 31, 2014, t e Company recognized aircraft impairment of $1.2 million in respect of a wide-body aircraft. This aircraft was sold during the first quarter of 2016. For the year ended December 31, 2013, the Company recognized an impairment loss of $6.2 million in respe Flight equipment held for operating lease consists of the following: December 31, 2015 December 31, 2014 (Dollars in thousands) As restated Cost $ 3,059,974 $ 4,257,114 Accumulated depreciation (474,548 ) (700,230 ) Flight equipment held for operating lease, net $ 2,585,426 $ 3,556,884 The Company capitalized and $4.6 million of major maintenance expenditures for the years ended respectively. O t held for sale. In 2015, the Company terminated the leases in respect of two aircraft on lease to a Russian lessee and repossessed the aircraft pursuant to an order granted by the English court. The aircraft were redelivered to the Company and were subsequently sold in 2015. In 2015, the Company terminated the lease in respect of one aircraft on lease to an Indian lessee. The aircraft continued to be in possession of and flown by such lessee after the termination of the lease. In July 2015, the Indian lessee was recapitalized. The Company now leases two aircraft to this airline. The classification of the net book value of flight equipment held for operating lease, net and operating lease revenues by geographic region in the tables and discussion below is based on the principal operating location of the lessees. The distribution of the net book value of flight equipment held for operating lease by geographic region is as follows: December 31, 2015 December 31, 2014 (Dollars in thousands) As restated As restated Europe: United Kingdom $ 244,179 9 % $ 375,178 10 % Turkey 171,861 7 % 270,037 8 % Other 359,929 14 % 610,626 17 % Europe — Total 775,969 30 % 1,255,841 35 % Asia and South Pacific: Philippines 289,558 11 % 450,090 13 % China 221,576 9 % 287,374 8 % India 208,009 8 % 148,283 4 % Other 224,015 8 % 446,489 13 % Asia and South Pacific — Total 943,158 36 % 1,332,236 38 % Mexico, South and Central America: Chile 89,406 4 % 247,165 7 % Other 87,561 3 % 165,858 5 % Mexico, South and Central America — Total 176,967 7 % 413,023 12 % North America: United States 218,363 9 % 300,401 8 % Other 57,906 2 % 60,780 2 % North America — Total 276,269 11 % 361,181 10 % Middle East and Africa: Ethiopia 342,736 13 % 25,471 1 % Other 51,056 2 % 84,516 2 % Middle East and Africa — Total 393,792 15 % 109,987 3 % Off-Lease — Total 19,271 1 % 84,616 2 % Total flight equipment held for operating lease, net $ 2,585,426 100 % $ 3,556,884 100 % The distribution of operating lease revenue by geographic region for the years ended December 31, 2015, 2014 and 2013 is as follows: Year Ended December 31, 2015 Year Ended December 31, 2014 Year Ended December 31, 2013 (Dollars in thousands) As restated As restated As restated As restated Europe: United Kingdom $ 50,742 12 % $ 46,281 11 % $ 48,668 14 % Turkey 29,847 7 % 27,069 7 % 13,702 4 % Russia 24,095 6 % 9,017 2 % 10,288 3 % Other 73,872 17 % 73,660 19 % 79,359 22 % Europe — Total 178,556 42 % 156,027 39 % 152,017 43 % Asia and South Pacific: Philippines 38,677 9 % 12,947 3 % — — China 37,943 9 % 47,049 12 % 41,332 12 % India 19,572 4 % 32,675 8 % 19,854 6 % Other 39,056 9 % 45,855 11 % 32,840 9 % Asia and South Pacific — Total 135,248 31 % 138,526 34 % 94,026 27 % Mexico, South and Central America: Chile 24,336 6 % 28,116 7 % 10,055 3 % Other 16,732 4 % 21,733 5 % 33,013 9 % Mexico, South and Central America — Total 41,068 10 % 49,849 12 % 43,068 12 % North America: United States 37,316 9 % 41,531 10 % 40,482 12 % Other 6,380 1 % 3,429 1 % 3,891 1 % North America — Total 43,696 10 % 44,960 11 % 44,373 13 % Middle East and Africa: Ethiopia 22,808 5 % 4,501 1 % 4,416 1 % Other 8,315 2 % 12,700 3 % 13,892 4 % Middle East and Africa — Total 31,123 7 % 17,201 4 % 18,308 5 % Total Operating Lease Revenue $ 429,691 100 % $ 406,563 100 % $ 351,792 100 % The Company had no customer that accounted for 10% or more of total operating lease revenue for any of the years ended December 31, 2015, 2014 and 2013. At December 31, 2015, the Company had two lessees, which leased three aircraft, on non-accrual status, as the Company had determined that it was not probable that the economic benefits of the lease would be received by the Company, principally due to (i) the lessee's failure to pay rent and overhaul payments and (ii) the Company's evaluation of the lessee's payment history. At December 31, 2014 and 2013, the Company had two lessees and one lessee, respectively, on non-accrual status. For the years ended December 31, 2015, 2014 and 2013, the Company recognized end of lease revenues totaling $53.8 million, $41.7 million and $39.5 million, respectively. The amortization of lease premiums, net of lease discounts which have been included as a component of operating lease revenue, was $1.4 million, $3.0 million and $3.4 million for the years ended December 31, 2015, 2014 and 2013, respectively. As of December 31, 2015 and 2014, the weighted average remaining lease term of the Company's aircraft held for operating lease was 6.6 years and 5.4 years, respectively. Presented below are the contracted future minimum rental payments due under non-cancellable operating leases, as of December 31, 2015. For leases that have floating rental rates based on either the one, three or six-month LIBOR, the future minimum rental payments due assume that the rental payment due as of December 31, 2015 is held constant for the duration of the lease. Year ending December 31, (Dollars in thousands) 2016 281,051 2017 262,705 2018 229,243 2019 191,089 2020 168,381 Thereafter 602,852 Future minimum rental payments under operating leases $ 1,735,321 For the years ended December 31, 2015, 2014 and 2013, amortization of lease incentives recorded as a reduction of operating lease revenue totaled $20.5 million, $18.9 million and $9.0 million, respectively. At December 31, 2015, lease incentive amortization for the next five years and thereafter is as follows: Year ending December 31, (Dollars in thousands) 2016 $ 13,803 2017 13,484 2018 10,716 2019 7,351 2020 4,324 Thereafter 2,672 Future amortization of lease incentives $ 52,350 </t>
  </si>
  <si>
    <t>MAINTENANCE RIGHTS</t>
  </si>
  <si>
    <t>MAINTENANCE RIGHTS [Abstract]</t>
  </si>
  <si>
    <t xml:space="preserve">7. MAINTENANCE RIGHTS Changes in maintenance right assets, net of maintenance right liabilities, during the years ended December 31, 2015 and 2014 were as follows : December 31, 2015 December 31, 2014 (Dollars in thousands) Maintenance rights, net beginning balance $ 144,920 $ 122,721 Acquisition 8,606 45,086 Capitalized to aircraft improvements (6,591 ) (48 ) Maintenance rights written off as end of lease income (5,781 ) 1,895 Cash (receipts) payments in settlement of maintenance rights (5,253 ) 2,453 Maintenance rights written off due to sale of aircraft (41,408 ) (27,187 ) Maintenance rights, net at end of period $ 94,493 $ 144,920 </t>
  </si>
  <si>
    <t>INVESTMENT IN UNCONSOLIDATED SUBSIDIARY</t>
  </si>
  <si>
    <t>INVESTMENT IN UNCONSOLIDATED SUBSIDIARY [Abstract]</t>
  </si>
  <si>
    <t>8. INVESTMENT IN UNCONSOLIDATED SUBSIDIARY The Company has a 57.4% limited partnership interest in Fly-Z/C LP. Summit Aviation Partners LLC ("Summit") has a 10.2% interest in the joint venture and the limited partners appointed a subsidiary of BBAM Limited Partnership ("BBAM LP") as the general partner of the joint venture. For the years ended December 31, 2015, 2014 and 2013, the Company recognized $1.2 million, $3.6 million and $1.5 million, respectively, in equity earnings from its investment in Fly-Z/C LP. During the year ended December 31, 2015, the Company contributed $2.0 million into Fly-Z/C LP and received no distributions. The Company received distributions totaling $6.6 million during the year ended December 31, 2014. The Company did not receive any distributions during the year ended December 31, 2013.</t>
  </si>
  <si>
    <t>OTHER ASSETS</t>
  </si>
  <si>
    <t>OTHER ASSETS [Abstract]</t>
  </si>
  <si>
    <t xml:space="preserve">9. OTHER ASSETS The principal components of the Company's other assets are as follows: December 31, 2015 December 31, 2014 (Dollars in thousands) As restated Loan issuance costs, net $ 11,300 $ 19,269 Lease costs, net 2,176 3,289 Unamortized lease premiums — 1,861 Other assets 4,274 4,530 Total other assets $ 17,750 $ 28,949 For the years ended December 31, 2015, 2014 and 2013, the Company amortized $3.5 million, $4.5 million (restated) and $4.1 million (restated), respectively, of loan issuance cost into interest expense. </t>
  </si>
  <si>
    <t>UNSECURED BORROWINGS</t>
  </si>
  <si>
    <t>UNSECURED BORROWINGS [Abstract]</t>
  </si>
  <si>
    <t>10. UNSECURED BORROWINGS Balance as of December 31, 2015 December 31, 2014 (in thousands) Outstanding principal balance: 2020 Notes $ 375,000 $ 375,000 2021 Notes 325,000 325,000 Total outstanding principal balance 700,000 700,000 Unamortized discount (8,891 ) (10,548 ) Unsecured borrowings, net $ 691,109 $ 689,452 On December 11, 2013, the Company sold $300.0 million aggregate principal amount of unsecured 6.75% Senior Notes due 2020 (together with the Additional 2020 Notes (as defined below), the "2020 Notes"). In connection with the issuance, the Company paid an underwriting discount totaling $8.5 million. On October 3, 2014, the Company sold $75.0 million aggregate principal amount of unsecured 6.75% Senior Notes due 2020 (the "Additional 2020 Notes") and $325.0 million aggregate principal amount of 6.375% Senior Notes due 2021 (the "2021 Notes"). The Additional 2020 Notes were issued as additional notes under the 2020 Notes indenture, and were sold at a price equal to 104.75% of the principal amount thereof. The 2021 Notes were issued under an indenture containing substantially similar terms as the indenture governing the 2020 Notes and were sold at par. The Company received net cash proceeds of $396.6 million after deducting the underwriting discounts. The 2020 Notes and 2021 Notes are unsecured obligations of the Company and rank pari passu Interest on the 2020 Notes is payable semi-annually on June 15 and December 15 of each year. As of each of December 31, 2015 and 2014, accrued interest on the 2020 Notes totaled $1.1 million. Interest on the 2021 Notes is payable semi-annually on April 15 and October 15 of each year. As of December 31, 2015 and 2014, accrued interest on the 2021 Notes totaled $4.4 million and $5.1 million, respectively. Pursuant to the indentures governing the 2020 Notes and 2021 Notes, the Company is subject to restrictive covenants which relate to dividend payments, incurrence of debt and issuance of guarantees, incurrence of liens, repurchases of common shares, investments, disposition of aircraft, consolidation, merger or sale of the Company and transactions with affiliates. The Company is also subject to certain operating covenants, including reporting requirements. The Company's failure to comply with any of the covenants under the indentures governing the 2020 Notes or 2021 Notes could result in an event of default which, if not cured or waived, may result in the acceleration of the indebtedness thereunder and other indebtedness containing cross-default or cross-acceleration provisions. Certain of these covenants will be suspended if the 2020 Notes or 2021 Notes obtain an investment grade rating. At any time prior to December 15, 2016, the Company may redeem up to 35% of the original principal amount of the 2020 Notes with the proceeds of certain equity offerings at a redemption price of 106.75% of the principal amount thereof, together with accrued and unpaid interest to, but not including, the date of redemption. On and after December 15, 2016, the Company may redeem the 2020 Notes, in whole or in part, at the redemption prices listed below, plus accrued and unpaid interest to the redemption date. If redeemed during the 12-month period commencing on December 15 of the years set forth below Redemption Price 2016 105.063 % 2017 103.375 % 2018 101.688 % 2019 and thereafter 100.000 % At any time prior to December 15, 2016, the Company may also redeem all or a portion of the 2020 Notes at par, plus accrued and unpaid interest to the redemption date and a "make-whole premium" equal to the present value of all future interest payments called for under the indenture. At any time prior to October 15, 2017, the Company may redeem up to 35% of the original principal amount of the 2021 Notes with the proceeds of certain equity offerings at a redemption price of 106.375% of the principal amount thereof, together with accrued and unpaid interest to, but not including, the date of redemption. On and after October 15, 2017, the Company may redeem the 2021 Notes, in whole or in part, at the redemption prices listed below, plus accrued and unpaid interest to the redemption date. If redeemed during the 12-month period commencing on October 15 of the years set forth below Redemption Price 2017 104.781 % 2018 103.188 % 2019 101.594 % 2020 and thereafter 100.000 % At any time prior to October 15, 2017, the Company may also redeem all or a portion of the 2021 Notes at par, plus accrued and unpaid interest to the redemption date and a "make-whole premium" equal to the present value of all future interest payments called for under the indenture. Should the Company experience a change of control (as defined in the indenture), holders of the 2020 Notes and the 2021 Notes have the right to require the Company to repurchase all or any part of their 2020 Notes and 2021 Notes for payment in cash equal to 101% of the aggregate principal amount of the 2020 Notes and 2021 Notes repurchased plus accrued and unpaid interest. The indentures governing the 2020 Notes and the 2021 Notes contain customary events of default with respect to the notes of each series, including (i) default in payment when due and payable of principal or premium, (ii) default for 30 days or more in payment when due of interest, (iii) failure by us or any restricted subsidiary for 60 days after receipt of written notice given by the trustee or the holders of at least 25% in aggregate principal amount of the notes of such series then issued and outstanding to comply with any of the other agreements under the indenture, (iv) default in any of the aircraft owning entities in respect of obligations in excess of $50.0 million, which holders of such obligation accelerate or demand repayment of amounts due thereunder, (v) failure by us or any significant subsidiary to pay final judgments aggregating in excess of $50.0 million for 60 days after such judgment becomes final, subject to certain non-recourse exceptions, and (vi) certain events of bankruptcy or insolvency with respect to us or a significant subsidiary. As of December 31, 2015, the Company was not in default under the indentures governing the 2020 Notes or the 2021 Notes.</t>
  </si>
  <si>
    <t>SECURED BORROWINGS</t>
  </si>
  <si>
    <t>SECURED BORROWINGS [Abstract]</t>
  </si>
  <si>
    <t xml:space="preserve">11. SECURED BORROWINGS The Company's secured borrowings balance, net of unamortized debt discounts, as of December 31, 2015 is presented below: Net carrying value as of Weighted average interest rate (1) December 31, 2015 December 31, 2014 December 31, 2015 December 31, 2014 Maturity date (Dollars in thousands) As restated Securitization Notes $ 288,869 $ 532,035 3.38 % 3.04 % November 2033 Nord LB Facility 251,849 408,484 4.04 % 4.15 % November 2018 CBA Facility 87,070 113,208 5.02 % 4.63 % June 2018 – October 2020 Term Loan 421,975 443,383 4.39 % 5.19 % August 2019 Fly Acquisition II Facility — 121,589 — 4.15 % — Other Aircraft Secured Borrowings 655,548 713,970 3.63 % 3.89 % February 2016 – January 2027 Total $ 1,705,311 $ 2,332,669 (1) Represents the contractual interest rates and effect of derivative instruments, and excludes the amortization of debt discounts and debt issuance costs. The Company is subject to restrictive covenants under its secured borrowings including, among other things: ● Restrictions on incurrence of debt and issuance of guarantees; ● Restrictions on liens or other encumbrances; ● Restrictions on acquisition, substitution and disposition of aircraft; ● Requirements relating to the maintenance, registration and insurance of its aircraft; ● Restrictions on the modification of aircraft and capital expenditures; and ● Requirements to maintain concentration limits and limitations on the re-leasing and disposition of aircraft. The Company's failure to comply with any of these restrictive covenants, or any other financial or operating covenants, may trigger an event of default under the relevant loan or facility agreement. Certain of the Company's loan agreements also contain cross-acceleration or cross-default provisions that could be triggered by an acceleration or a default under another loan agreement. Generally, events of default under the Company's loan or facility agreements include, among other things: ● Failure to pay interest or principal when due or within a prescribed period of time following its due date; ● Failure to make certain other payments and such payments are not made within a prescribed period of time following written notice; ● Failure to comply with certain other covenants and such noncompliance continues for a specified period of time following written notice; and ● Any of the aircraft owning or borrower entities become the subject of insolvency proceedings. As of December 31, 2015, the Company was not in default under any of its secured borrowings. Securitization Notes Balance as of December 31, 2015 December 31, 2014 (Dollars in thousands) Outstanding principal balance $ 295,786 $ 546,465 Unamortized debt discount (6,917 ) (14,430 ) Securitization Notes, net $ 288,869 $ 532,035 On October 2, 2007, concurrently with the Company's initial public offering, B&amp;B Air Funding issued $853.0 million of aircraft lease-backed Class G-1 notes (the "Securitization Notes") at an offering price of 99.71282%. The Securitization Notes are direct obligations of B&amp;B Air Funding and are not obligations of, or guaranteed by, Fly. At December 31, 2015, 18 aircraft were financed by the Securitization Notes, four of which were held for sale. The final maturity date of the Securitization Notes is November 14, 2033. The Securitization Notes bear interest at an adjustable interest rate equal to the current one-month LIBOR plus 0.77%. Interest expense also includes amounts payable to the provider of a financial guaranty insurance policy and the liquidity facility provider thereunder, as well as accretion on the Securitization Notes re-issued at a discount. Interest and any principal payments due are payable monthly. The Company has entered into interest rate swap contracts to mitigate the interest rate fluctuation risk associated with a portion of the Securitization Notes. As of December 31, 2015 and 2014, accrued interest on the Securitization Notes totaled $0.1 million and $0.2 million, respectively. All cash collected, including sale proceeds from the aircraft financed by the Securitization Notes, is applied to service the outstanding balance of the Securitization Notes, after the payment of certain expenses and other costs, including interest, interest rate swap payments, and the fees to the policy provider in accordance with those agreements. During the year ended December 31, 2015, the Company sold 17 aircraft financed by the Securitization Notes and wrote off $5.1 million of unamortized debt discount and debt issuance costs. The Company did not sell any aircraft financed by the Securitization Notes during the year ended December 31, 2014. Principal payments made during the years ended December 31, 2015 and 2014 totaled $250.7 million and $46.4 million, respectively. The Company may, on any future payment date, redeem the Securitization Notes in whole or from time to time in part for an amount equal to 100% of the outstanding principal amount, together with accrued and unpaid interest to, but excluding, the date fixed for redemption. Redemption prior to acceleration of the Securitization Notes may be of all or any part of the Securitization Notes. Redemption after acceleration of the Securitization Notes upon default may only be for all of the Securitization Notes. The Securitization Notes are secured by (i) first priority, perfected security interests in and pledges or assignments of equity ownership and beneficial interests in the subsidiaries of B&amp;B Air Funding; (ii) interests in the leases of the associated aircraft; (iii) cash held by the subsidiaries of B&amp;B Air Funding; and (iv) rights under agreements with BBAM, the initial liquidity facility provider, hedge counterparties and the policy provider. Rentals paid under leases are placed in the collections account and paid out according to a priority of payments set forth in the indenture. The Securitization Notes are also secured by a lien or similar interest in any of the aircraft B&amp;B Air Funding currently owns that are registered in the United States or Ireland. B&amp;B Air Funding may not encumber the aircraft it currently owns or incur additional indebtedness except as permitted under the securitization-related documents. The Company may, on a payment date, redeem the Securitization Notes in whole or in part, at the outstanding principal amount, together with accrued and unpaid interest. B&amp;B Air Funding is subject to financial and operating covenants which relate to, among other things, its operations, disposition of aircraft, lease concentration limits, restrictions on the acquisition of additional aircraft, and restrictions on the modification of aircraft and capital expenditures. A breach of the covenants could result in the acceleration of the Securitization Notes and exercise of remedies available in relation to the collateral, including the sale of aircraft at public or private sale. In addition, the servicing agreement for B&amp;B Air Funding includes the following servicer termination events: ● Bankruptcy or insolvency of BBAM LP; ● BBAM LP ceases to own, directly or indirectly, at least 50% of the Servicer; ● Summit ceases to own, directly or indirectly, at least 33.33% of the partnership interests in BBAM LP; provided that a sale that results in such ownership being at a level below 33.33% shall not constitute a servicer termination event if the sale is to a publicly listed entity or other person with a net worth of at least $100 million; and ● 50% or more of the Servicer's key finance and legal team or technical and marketing team cease to be employed by BBAM LP and are not replaced with employees with reasonably comparable experience within 90 days. On October 24, 2014, the indenture governing the Securitization Notes was amended. Among other modifications, the amended indenture provides B&amp;B Air Funding with greater flexibility in managing its aircraft portfolio, facilitates future aircraft sales and expands the scope of information reported to holders of the Securitization Notes on a monthly basis. In connection with the amendment to the indenture, the servicing agreement for B&amp;B Air Funding was amended to clarify the calculation of the sales fee payable to the servicer upon disposition of an aircraft, and to conform its insurance requirements and concentration limits to the same terms in the amended indenture. In connection with the issuance of the Securitization Notes, B&amp;B Air Funding entered into a revolving credit facility ("Securitization Note Liquidity Facility") that provides additional liquidity of up to $60.0 million. Subject to the terms and conditions of the Securitization Note Liquidity Facility, advances may be drawn for the benefit of the Securitization Note holders to cover certain expenses of B&amp;B Air Funding, including maintenance expenses, interest rate swap payments and interest on the Securitization Notes. Advances shall bear interest at one-month LIBOR plus a spread of 1.20%. A commitment fee of 0.40% per annum is due and payable on each payment date based on the unused portion of the Securitization Note Liquidity Facility. As of each of December 31, 2015 and 2014, B&amp;B Air Funding had not drawn on the Securitization Note Liquidity Facility. The financial guaranty insurance policy (the "Policy") issued by the Policy Provider supports the payment of interest due on the Notes and the payment of the outstanding principal balance of the Securitization Notes on the final maturity date and, under certain circumstances, prior thereto. A downgrade of the policy provider's credit rating or its failure to meet its obligations under the Policy will not have a direct impact on B&amp;B Air Funding's obligations or rights under the Securitization Notes. Nord LB Facility Balance as of December 31, 2015 December 31, 2014 (Dollars in thousands) Outstanding principal balance $ 255,278 $ 416,249 Unamortized debt discount (3,429 ) (7,765 ) Nord LB Facility balance, net $ 251,849 $ 408,484 The Company assumed a debt facility (the "Nord LB Facility") provided by Norddeutsche Landesbank Gironzentrale ("Nord LB") in connection with the acquisition of the GAAM Portfolio. The Nord LB Facility is structured as individual loans with each aircraft owning subsidiary acting as the borrower of its respective loan. Borrowings are secured by Fly's equity interest in the subsidiaries which own the financed aircraft, the related leases, maintenance reserves and other deposits. The loans are cross-collateralized and contain cross-default provisions. As of December 31, 2015, the Nord LB Facility provided financing for 10 aircraft, four of which were subject to sale agreements. The loans under the Nord LB Facility bear interest at one month LIBOR plus 3.30% until the final maturity date of November 14, 2018. As of December 31, 2015 and 2014, the blended weighted average interest rate for the facility was 4.04% and 4.15%, respectively, excluding the amortization of debt discount and debt issuance costs. As of December 31, 2015 and 2014, interest accrued on the facility totaled $0.4 million and $0.7 million, respectively. Under the terms of the Nord LB Facility, the Company applies 95% of lease rentals collected towards interest and principal. If no lease rental payments are collected in the applicable period for any financed aircraft, no payment is due under the loan associated with that aircraft during such period. Any unpaid interest increases the principal amount. Upon termination or expiration of a lease other than by sale, no payments are due with respect to the outstanding loan associated with that aircraft until the earlier of (i) six months from such termination or expiration and (ii) the date on which the aircraft is re-leased. Interest during this period increases the outstanding balance under the facility. The Company must pay interest with respect to any aircraft that remains off-lease after six months, and if such aircraft continues to be off-lease after twelve months, the Company must pay debt service equal to 85% of the lease rate under the prior lease agreement. The lenders may require payment in full or foreclose on an aircraft that remains off-lease after 24 months, but may not foreclose on any other aircraft in the facility. In the event the Company sells any of the financed aircraft, substantially all sale proceeds (after payment of certain expenses) must first be used to repay the debt associated with such aircraft and second to repay the outstanding amounts which finance the remaining aircraft. In addition, any security deposit and maintenance reserve amounts retained by the Company after termination of a lease will be used to prepay the Nord LB Facility, provided such reserves are not required for future maintenance of such aircraft. In connection with the sale of certain aircraft, if any portion of debt remains after application of sale proceeds, the outstanding principal amount allocable to the remaining aircraft in the facility will increase. If the Company earns a 10% return on its equity investment after full repayment of the facility, the Company will pay Nord LB a fee equal to 10% of returns in excess of 10%, up to a maximum of $5.0 million. During the year ended December 31, 2015, the Company sold seven aircraft financed by the Nord LB Facility and wrote off $2.1 million of unamortized debt discount and debt issuance costs. The Company did not sell any aircraft financed by the facility during the year ended December 31, 2014. Principal payments made during the year ended December 31, 2015 and 2014 totaled $161.0 million and $36.1 million, respectively. An event of default with respect to the loan on any aircraft will trigger an event of default on the loans with respect to every other financed aircraft. A default by any of the aircraft owning entities in respect of obligations in excess of $10.0 million and holders of such obligation accelerate or demand repayment of amounts due thereunder would constitute an event of default. The Nord LB Facility does not contain any financial covenants. CBA Facility Balance as of December 31, 2015 December 31, 2014 (Dollars in thousands) Outstanding principal balance: Tranche A $ 44,235 $ 65,462 Tranche B 43,955 49,350 Total outstanding principal balance 88,190 114,812 Unamortized debt discount (1,120 ) (1,604 ) CBA Facility balance, net $ 87,070 $ 113,208 The Company assumed a debt facility provided by Bank of Scotland plc, Commonwealth Bank of Australia and CommBank Europe Limited (together, "CBA") (the "CBA Facility") in connection with acquisition of the GAAM Portfolio. As of December 31, 2015, the CBA Facility provided for individual loans on six aircraft, one of which was subject to a sale agreement. These loans are cross-collateralized and contain cross-default provisions. At December 31, 2015, one loan matures in 2018, and the remaining five loans mature in 2020. Fly has guaranteed all payments under the CBA Facility. During the year ended December 31, 2015, the Company sold one aircraft financed under the CBA Facility and wrote off unamortized debt issuance costs of $0.9 million. During the year ended December 31, 2014, the Company sold two aircraft financed under the CBA Facility and recorded a gain on debt extinguishment of $2.3 million. The Company makes scheduled monthly payments of principal and interest on each loan in accordance with a fixed amortization schedule. In 2015 and 2014, the Company made total principal payments of $26.6 million and $47.0 million, respectively. Borrowings under the CBA Facility accrue interest at either a fixed or variable interest rate. Variable borrowings bear interest based on one-month LIBOR plus an applicable composite margin of 2.50%. As of December 31, 2015 and 2014, the weighted average interest rates on the tranche loans, excluding the debt discount amortization, are presented below: As of December 31, 2015 December 31, 2014 Fixed rate loans: Tranche A 5.57 % 5.52 % Tranche B 4.47 % 4.47 % Variable rate loans: Tranche A — 2.66 % Facility weighted average interest rate 5.02 % 4.63 % As of December 31, 2015 and 2014, interest accrued on the facility totaled $37,000 and $44,000, respectively. Borrowings under the CBA Facility are secured by the Company's equity interest in the subsidiaries which own the aircraft and the related leases. If, upon the repayment of any loan, the ratio of the total principal amount outstanding under the CBA Facility to the aggregate appraised value of the aircraft is equal to or greater than 80%, the Company will be required to pay into a collateral account an amount that is necessary to reduce this ratio to less than 80%. There are no financial covenants in the CBA Facility. However, the CBA Facility includes certain operating covenants, including reporting requirements. Term Loan Balance as of December 31, 2015 December 31, 2014 (Dollars in thousands) Outstanding principal balance $ 427,781 $ 451,547 Unamortized debt discount (5,806 ) (8,164 ) Term Loan balance, net $ 421,975 $ 443,383 On August 9, 2012, the Company entered into a $395.0 million senior secured term loan (the "Term Loan") with a consortium of lenders. On May 21, 2013, the Company re-priced the Term Loan, reducing the interest rate margin from 4.50% to 3.50% and the LIBOR floor from 1.25% to 1.00%. On November 21, 2013, the Company amended and upsized the Term Loan by $105.0 million. On April 22, 2015, the Company again re-priced the Term Loan, further reducing the interest rate margin from 3.50% to 2.75% and the LIBOR floor from 1.00% to 0.75%. In connection with the May 2013 re-pricing, the Company paid the lenders a prepayment penalty of 1.00% of the outstanding principal amount which totaled $3.8 million. In connection with the April 2015 re-pricing, the Company wrote off approximately $2.1 million of unamortized loan costs and debt discounts as debt extinguishment costs. There was no prepayment penalty associated with the re-pricing. Until April 2016, the Term Loan can be prepaid in whole or in part for an amount equal to 101% of the outstanding principal amount being repaid. Thereafter, the Term Loan can be repaid in whole or in part at par. The Term Loan matures in August 2019. Under the Term Loan, we must maintain a maximum Loan-to-Value ratio("LTV") of 70.0% based on the lower of the mean or median of half-life adjusted base value of the financed aircraft as determined by three independent appraisers Upon the sale of an aircraft under the Term Loan, we may, in any combination (i) prepay a portion of the outstanding principal amount of the loans, (ii) substitute an aircraft as collateral or (iii) provide additional cash collateral (not to exceed $25 million) to maintain a maximum LTV of 70.0%. During the year ended December 31, 2015, the Company sold six aircraft financed under the Term Loan and substituted four aircraft as collateral. During the year ended December 31, 2014, the Company sold four aircraft financed under the Term Loan, and substituted three aircraft as collateral. At December 31, 2015, the Term Loan was secured by 28 aircraft, four of which were subject to sale agreements. The Term Loan is guaranteed by the Company. Borrowings are also secured by the Company's equity interests in the aircraft owning and/or leasing subsidiaries, the aircraft and related leases and other deposits. The Term Loan contains certain concentration limits with respect to types of aircraft which can be financed in the Term Loan, as well as geographic and single lessee concentration limits. These concentration limits apply upon the acquisition, sale, removal or substitution of an aircraft. The Term Loan also includes certain customary covenants, including reporting requirements and maintenance of public ratings. An event of default under the Term Loan includes any of the aircraft owning entities defaulting in respect of obligations in excess of $50.0 million and holders of such obligation accelerate or demand repayment of amounts due thereunder. As of December 31, 2015 and 2014, interest accrued on the Term Loan totaled $2.2 million and $2.9 million, respectively. The Term Loan requires quarterly principal payments of $5.9 million. Fly Acquisition II Facility Balance as of December 31, 2015 December 31, 2014 (Dollars in thousands) Outstanding principal balance $ — $ 121,589 On November 7, 2012, the Company entered into a revolving credit facility with a consortium of lenders ("Fly Acquisition II Facility") providing loans in an aggregate amount of up to $450.0 million with an availability period which would have expired on July 3, 2015. The final maturity date would have been July 3, 2018. The Company paid a commitment fee of 0.75% per annum on a monthly basis to each lender on the undrawn amount of its commitment until January 2015 when the Company exercised its right to terminate the availability period. The interest rate under the facility was based on one-month LIBOR plus an applicable margin. Following termination of the availability period, the applicable margin was increased from 3.25% to 3.75%. During the first quarter of 2015, the Company terminated the Fly Acquisition II Facility and repaid the then outstanding balance with proceeds from the sale of three aircraft and the refinancing of one aircraft. The Company wrote off approximately $4.0 million of unamortized debt issuance costs as debt extinguishment costs. There was no prepayment penalty in connection with the termination of the Fly Acquisition II Facility. As of December 31, 2014, interest accrued on the Fly Acquisition II Facility totaled $0.2 million. Other Aircraft Secured Borrowings Balance as of Weighted Average Interest Rates (1) Maturity Date December 31, 2015 December 31, 2014 As restated (Dollars in thousands) Outstanding principal balance $ 663,069 $ 723,023 3.63 % February 2016 – January 2027 Unamortized debt discount (7,521 ) (9,053 ) Other aircraft secured borrowings balance, net $ 655,548 $ 713,970 (1) Represents the weighted average contracted interest rate as of December 31, 2015. The Company has entered into other aircraft secured borrowings to finance the acquisition of aircraft. These borrowings may finance the acquisition of one or more aircraft and are usually structured as individual loans which are secured by pledges of the Company's rights, title and interest in the financed aircraft and leases. The maturity date on each loan generally matches the corresponding lease expiration date, with maturity dates ranging from February 2016 to January 2027. The Company makes scheduled monthly payments of principal and interest on each loan in accordance with a fixed amortization schedule. In 2015, the Company made principal payments, including repayment of five loans, totaling $207.8 million. In 2014, the Company made principal payments, including repayment of three loans, totaling $70.1 million. During the year ended December 31, 2015, the Company sold five aircraft financed by these borrowings and wrote off $3.2 million of unamortized debt discounts and debt issuance costs. During the year ended December 31, 2014, the Company sold one aircraft. As of December 31, 2015, 21 aircraft were financed by these borrowings, one of which was subject to a sale agreement. At December 31, 2015 and, 2014, $422.9 million and $425.0 million of the principal amount of these borrowings, respectively, were recourse to the Company. As of December 31, 2015 and 2014, interest accrued on these loans totaled $0.9 million and $1.1 million, respectively. During the year ended December 31, 2015, the Company acquired one aircraft with a combination of unrestricted cash and proceeds from secured, recourse debt financing of $36.0 million. In addition, the Company refinanced four aircraft with new secured, recourse debt of $113.4 million. The Company has one loan that is denominated in Euros. During the year ended December 31, 2015, the Company recorded an unrealized foreign currency exchange gain of $1.6 million resulting from an increase of the U.S. Dollar value relative to the Euro. In 2014, the Company acquired five aircraft with a combination of unrestricted cash and proceeds from secured, recourse debt financing of $274.5 million. In addition, the Company financed one aircraft with secured, recourse debt of $28.5 million. Future Minimum Principal Payments on Borrowings During the year ended December 31, 2015, the Company made scheduled principal payments on its secured borrowings totaling $791.4 million. The anticipated future minimum principal payments due for its borrowings are as follows: Year ending December 31, (Dollars in thousands) 2016 $ 291,988 2017 125,950 2018 314,554 2019 459,122 2020 93,932 Thereafter 444,558 Future minimum principal payments due $ 1,730,104 </t>
  </si>
  <si>
    <t>DERIVATIVES</t>
  </si>
  <si>
    <t>DERIVATIVES [Abstract]</t>
  </si>
  <si>
    <t xml:space="preserve">12. DERIVATIVES Derivatives are used by the Company to manage its exposure to interest rate fluctuations. The Company uses interest rate swap contracts to hedge variable interest payments due on loans associated with aircraft with fixed rate rentals. As of December 31, 2015, the Company's total unsecured and secured debt balance, excluding unamortized debt discount, was $2.4 billion. Debt with floating interest rates totaled $1.5 billion, of which $1.1 billion was associated with aircraft with fixed rate rentals. Interest rate swap contracts allow the Company to pay fixed interest rates and receive variable interest rates with the swap counterparty based on the one-month and three-month LIBOR on the notional amounts over the life of the contracts. As of December 31, 2015 and 2014, the Company had interest rate swap contracts with notional amounts aggregating $1.0 billion and $1.4 billion, respectively. The unrealized fair value gain on the interest rate swap contracts, reflected as derivative assets, was $0.2 million and $2.1 million as of December 31, 2015 and 2014, respectively. The unrealized fair value loss on the interest rate swap contracts, reflected as derivative liabilities, was $19.3 million and $23.3 million as of December 31, 2015 and 2014, respectively. 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 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credit spreads and measures of volatility. Designated Derivatives The Company's interest rate derivatives have been designated as cash flow hedges. The effective portion of changes in fair value of these derivatives are recorded as a component of accumulated other comprehensive income, net of a provision for income taxes. Changes in the fair value of these derivatives are subsequently reclassified into earnings in the period that the hedged forecasted transaction affects earnings. For the year ended December 31, 2015, the Company recorded a net unrealized gain of $0.2 million, after the applicable net tax expense of $0.3 million. For the year ended December 31, 2014, the Company recorded an unrealized loss of $3.2 million, net of the applicable net tax benefit of $0.6 million. For the year ended December 31, 2013, the Company recorded an unrealized gain of $22.1 million, net of the applicable net tax expense of $3.5 million. As of December 31, 2015, the Company had the following designated derivative instruments classified as derivative assets on the balance sheet (dollars in thousands): Type Quantity Maturity Dates Hedge Interest Rates Swap Contract Notional Amount Fair Value of Derivative Asset Credit Risk Adjustment Adjusted Fair Value of Derivative Asset Gain Recognized in Accumulated Comprehensive Loss Loss Recognized into Earnings Interest rate swap contracts 3 11/14/2018 0.90% - 1.03 % $ 57,447 $ 210 $ 3 $ 213 $ 186 $ (9 ) Accrued interest — (18 ) — (18 ) — — Total – designated derivative assets 3 $ 57,447 $ 192 $ 3 $ 195 $ 186 $ (9 ) As of December 31, 2015, the Company had the following designated derivative instruments classified as derivative liabilities on the balance sheet (dollars in thousands): Type Quantity Maturity Dates Hedge Interest Rates Swap Contract Notional Amount Fair Value of Derivative Liability Credit Risk Adjustment Adjusted Fair Value of Derivative Liability Loss Recognized in Accumulated Comprehensive Loss Loss Recognized into Earnings Interest rate swap contracts 14 2/9/18-9/27/25 1.18% - 6.22 % $ 839,999 $ (19,141 ) $ 666 $ (18,475 ) $ (16,243 ) $ (368 ) Accrued interest — (823 ) — (823 ) — — Total – designated derivative liabilities 14 $ 839,999 $ (19,964 ) $ 666 $ (19,298 ) $ (16,243 ) $ (368 ) Dedesignated Derivatives In 2015, certain of the Company's interest rate derivatives no longer qualified for cash flow hedge accounting. The accumulated other comprehensive loss of $1.6 million associated with the dedesignated interest rate derivatives as of the dedesignation date was reclassified into earnings. As of December 31, 2015, the Company had the following dedesignated derivative instruments classified as derivative assets on the balance sheet (dollar amount in thousands): Type Quantity Maturity Dates Hedge Interest Rates Swap Contract Notional Amount Fair Value of Derivative Asset Credit Risk Adjustment Adjusted Fair Value of Derivative Asset Loss Recognized into Earnings Interest rate swap contracts 1 11/14/2018 1.10 % $ 20,219 $ 51 $ 2 $ 53 $ (53 ) Accrued interest — (7 ) — (7 ) — Total – dedesignated derivative assets 1 $ 20,219 $ 44 $ 2 $ 46 $ (53 ) As of December 31, 2015, the Company had the following dedesignated derivative instruments classified as derivative liabilities on the balance sheet (dollar amount in thousands): Type Quantity Maturity Dates Hedge Interest Rates Swap Contract Notional Amount Fair Value of Derivative Liability Credit Risk Adjustment Adjusted Fair Value of Derivative Liability Loss Recognized into Earnings Interest rate swap contracts 2 11/14/2018 1.18% - 1.22 % $ 42,224 $ (16 ) $ 4 $ (12 ) $ (263 ) Accrued interest — (17 ) — (17 ) — Total – dedesignated derivative liabilities 2 $ 42,224 $ (33 ) $ 4 $ (29 ) $ (263 ) Terminated Derivatives In 2015, the Company terminated 14 interest rate swap contracts and recognized a loss into earnings associated with the terminated interest rate swap contracts totaling $2.4 million. In addition, the Company recognized a net loss of $1.1 million on swap ineffectiveness. In connection with the sale of six aircraft by the Company during the first quarter of 2013, the buyer assumed the underlying debt financing and derivative contracts associated with the aircraft. As of the disposal date, the derivative contracts were classified as derivative liabilities and had a negative fair market value of $5.0 million. </t>
  </si>
  <si>
    <t>INCOME TAXES</t>
  </si>
  <si>
    <t>INCOME TAXES [Abstract]</t>
  </si>
  <si>
    <t xml:space="preserve">13. INCOME TAXES Fly is a tax resident of Ireland and has wholly-owned subsidiaries in Ireland, France, Luxembourg, Australia, Singapore and Labuan that are tax residents in those jurisdictions. In general, Irish resident companies pay corporation tax at the rate of 12.5% on trading income and 25.0% on non-trading income. Under current tax rules in Ireland, the Company is allowed to carry forward its net operating losses for an indefinite period to offset any future income. Fly's Australian resident subsidiaries pay a corporation tax of 30.0% and Fly's French resident subsidiaries pay a corporation tax of 33.33% on their net taxable income. Repatriated earnings and any undistributed earnings from the Company's Cayman and Australian subsidiaries will be taxed at the 25.0% and 12.5% tax rate, respectively. As of December 31, 2015, the Company had undistributed earnings from its Australian subsidiary of approximately $19.3 million. The Company has the ability and intends to indefinitely reinvest these undistributed earnings. An Australian withholding tax of 15% could be applied to distributions which have yet to be taxed in Australia. The amount to which the withholding tax would be applied is not practical to estimate because of complexities in the computation. Accordingly, the Company has not recorded such withholding tax liability in its financial statements. Income tax expense (benefit) by jurisdiction is shown below: Year ended December 31, 2015 Year ended December 31, 2014 Year ended December 31, 2013 (Dollars in thousands) As restated As restated Current tax (benefit) expense: Ireland $ 33 $ — $ 400 Luxembourg 252 210 175 United States — 2 (1,131 ) Australia 138 — — Other 57 48 20 Current tax expense (benefit) — total 480 260 (536 ) Deferred tax expense (benefit): Ireland 4,558 8,208 1,082 Australia 334 241 2,601 Other 27 (18 ) (13 ) Deferred tax expense (benefit) — total 4,919 8,431 3,670 Total income tax expense $ 5,399 $ 8,691 $ 3,134 In 2013, the Company recognized a tax benefit of $1.1 million related to 2012 U.S. Federal and State taxes primarily resulting from the re-allocation of BBAM LP's U.S. sourced income among its partners. The Company had no unrecognized tax benefits as of December 31, 2015 and 2014. The principal components of the Company's net deferred tax asset (liability) were as follows: December 31, 2015 December 31, 2014 (Dollars in thousands) As restated Deferred tax asset: Net operating loss carry forwards $ 181,370 $ 221,026 Net unrealized losses on derivative instruments 1,999 2,483 Basis difference on acquisition of GAAM Australian assets 6,844 9,597 Other 240 311 Valuation allowance (23,029 ) (22,418 ) Total deferred tax asset 167,424 210,999 Deferred tax liability: Excess of tax depreciation over book depreciation (171,084 ) (206,719 ) Book/tax differences identified in connection with GAAM Portfolio acquisition (911 ) (1,634 ) Net earnings of non-European Union member subsidiaries (16,170 ) (17,952 ) Total deferred tax liability (188,165 ) (226,305 ) Deferred tax liability, net $ (20,741 ) $ (15,306 )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its ability to carry back losses to prior years. The Company is required to make assumptions and judgments about potential outcomes that may be outside its control. Critical factors include the projection, source, and character of future taxable income. Although realization is not assured, the Company believes it is more likely than not that deferred tax assets, net of the valuation allowance, will be realized. The amount of deferred tax assets considered realizable, however, could be reduced in the near term if estimates of future taxable income during the carryforward periods are reduced or current tax planning strategies are not implemented. At December 31, 2015 and 2014, the Company had a valuation allowance of $23.0 million and $22.4 million, respectively. The Company had recorded valuation allowances against a deferred tax asset in connection with basis differences on the acquisition of GAAM's Australian assets. In connection with the sale of aircraft owned by a wholly-owned Australian subsidiary in 2013, the Company generated capital gains and has utilized approximately $2.3 million of the deferred tax asset. Under current tax rules in Ireland, the Company is allowed to carry forward its net operating losses for an indefinite period to offset any future income. However, the Company has recorded net valuation allowances of $3.4 million and $2.5 million for the years ended December 31, 2015 and 2014, respectively. The table below is a reconciliation of the Irish statutory corporation tax rate of 12.5% on trading income to the Company's recorded income tax expense (benefit): Year ended December 31, 2015 Year ended December 31, 2014 Year ended December 31, 2013 As restated As restated Irish statutory corporate tax rate on trading income 12.5 % 12.5 % 12.5 % Valuation allowances 12.0 % 3.6 % 0.8 % Equity earnings from Fly-Z/C LP (0.5 )% (0.4 )% (0.3 )% Tax impact of repurchased and resold Notes (3.2 )% (0.6 )% (0.8 )% Share-based compensation 0.1 % — 0.7 % Foreign tax rate differentials (9.7 )% (3.9 )% (1.4 )% True-up of prior year tax provision 1.4 % 0.2 % (1.7 )% Non-taxable gain on debt extinguishment — (1.2 )% (5.2 )% Non-deductible interest expense, transaction fees and expenses 6.1 % 2.4 % 0.9 % Other 0.4 % 0.0 % (0.0 )% Income tax expense 19.1 % 12.6 % 5.5 % Under Irish tax legislation, the Irish Revenue are entitled to make enquiries and/or raise an assessment of any corporation tax return submitted up to a period of four years from the end of the year in which the return is submitted. As such, Irish Revenue are currently entitled to make enquiries and/or raise an assessment in respect of the corporation tax returns submitted by the Company's Irish subsidiaries in respect of the years ended December 31, 2011 to 2015. </t>
  </si>
  <si>
    <t>OTHER LIABILITIES</t>
  </si>
  <si>
    <t>OTHER LIABILITIES [Abstract]</t>
  </si>
  <si>
    <t xml:space="preserve">14. OTHER LIABILITIES The following table describes the principal components of the Company's other liabilities: December 31, 2015 December 31, 2014 (Dollars in thousands) Net current tax provision $ 645 $ 581 Lease incentive obligation 21,217 25,503 Deferred rent payable 11,974 11,461 Refundable deposits 4,240 4,079 Other 14,050 266 Total other liabilities $ 52,126 $ 41,890 </t>
  </si>
  <si>
    <t>SHAREHOLDERS' EQUITY</t>
  </si>
  <si>
    <t>SHAREHOLDERS' EQUITY [Abstract]</t>
  </si>
  <si>
    <t>15. SHAREHOLDERS' EQUITY On May 6, 2015, the Company's board of directors approved a $30.0 million share repurchase program expiring in May 2016. Under this program, the Company may make share repurchases from time to time in the open market or in privately negotiated transactions. During the year ended December 31, 2015, the Company repurchased 421,329 shares at an average price of $13.08 per share. The Company terminated this program in the fourth quarter of 2015. On November 12, 2015, the Company announced that its board of directors approved the elimination of dividend payments on its shares and authorized a new program to repurchase up to $100.0 million of its shares, including a modified Dutch auction tender offer for up to $75.0 million. On December 22, 2015, the Company repurchased 5,376,344 shares at $13.95 per share for a total cost of approximately $75.0 million, excluding fees and expenses related to the tender offer. In 2016, the Company completed its $25.0 million share repurchase program through open market or in privately negotiated transactions. As of December 31, 2015, there were 35,671,400 shares outstanding. No shares were repurchased during the year ended December 31, 2014. In July 2013, the Company sold 13,142,856 common shares in the form of ADSs at a price of $14.00 per ADS in an underwritten public offering generating net proceeds of approximately $172.6 million. During the year ended December 31, 2014, the Company issued 126,660 shares in connection with RSUs that vested and SARs that were exercised. As of December 31, 2014, there were 41,432,998 shares outstanding. During the year ended December 31, 2015, the Company declared and paid dividends of $1.00 per share or $42.4 million. During the year ended December 31, 2014, the Company declared and paid dividends of $1.00 per share or $42.8 million. During the year ended December 31, 2013, the Company declared and paid dividends of $0.88 per share or $31.5 million.</t>
  </si>
  <si>
    <t>SHARE-BASED COMPENSATION</t>
  </si>
  <si>
    <t>SHARE-BASED COMPENSATION [Abstract]</t>
  </si>
  <si>
    <t xml:space="preserve">16. SHARE-BASED COMPENSATION Description of Plan On April 29, 2010, the Company adopted the 2010 Omnibus Incentive Plan ("2010 Plan") permitting the issuance of up to 1,500,000 share grants in the form of (i) SARs; (ii) RSUs; (iii) nonqualified stock options; and (iv) other stock-based awards. The Company has issued all shares available under the 2010 Plan. SARs entitle the holder to receive any increase in value between the grant date price of Fly's ADSs and their value on the exercise date. RSUs entitle the holder to receive a number of Fly's ADSs equal to the number of RSUs awarded upon vesting. The granted SARs and RSUs vest in three equal installments and expire on the tenth anniversary of the grant date. The Company settles SARs and RSUs with newly issued ADSs. The holder of a SAR or RSU is also entitled to dividend equivalent rights ("Dividend Equivalent") on each SAR and RSU. For each Dividend Equivalent, the holder shall have the non-forfeitable right to receive a cash amount equal to the per share dividend paid by the Company during the period between the grant date and the earlier of the (i) award exercise or vesting date, (ii) termination date or (iii) expiration date. Dividend Equivalents expire at the same time and in the same proportion that the SARs and RSUs are exercised, cancelled, forfeited or expired. Grant Activity A summary of the Company's SAR activity for the year ended December 31, 2015, 2014 and 2013 are presented as follows: Number of shares Weighted average exercise price Weighted average remaining contractual life (in years) Outstanding at December 31, 2012 892,004 $ 12.74 8.1 SARs granted — — — SARs exercised (3,370 ) 12.42 — SARs canceled or forfeited — — — Outstanding at December 31, 2013 888,634 $ 12.74 7.1 SARs granted — — — SARs exercised (58,519 ) 12.80 — SARs canceled or forfeited (8,998 ) 12.28 — Outstanding at December 31, 2014 821,117 12.74 6.1 SARs granted — — — SARs exercised — — — SARs canceled or forfeited — — — Outstanding at December 31, 2015 821,117 12.74 5.1 Exercisable at December 31, 2015 821,117 $ 12.74 The aggregate intrinsic value of the SARs is calculated as the difference between the exercise price of the underlying awards and the Company's closing ADS price of $13.65, $13.15 and $16.07 as of December 31, 2015, 2014 and 2013, respectively. As of December 31, 2015, all SARs have vested. The unvested SARs had an intrinsic value of $49,000 and $0.8 million as of December 31, 2014 and 2013, respectively. A summary of the Company's RSU activity for the year ended December 31, 2015, 2014 and 2013 is as follows: Number of shares Weighted average grant date fair value Outstanding and unvested at December 31, 2012 284,014 12.88 RSUs granted — — RSUs vested (122,534 ) 12.98 RSUs canceled or forfeited — — Outstanding and unvested at December 31, 2013 161,480 $ 12.81 RSUs granted — — RSUs vested (119,666 ) 12.99 RSUs canceled or forfeited (5,739 ) 12.28 Outstanding and unvested at December 31, 2014 36,075 $ 12.28 RSUs granted — — RSUs vested (36,075 ) 12.28 RSUs canceled or forfeited — — Outstanding and unvested at December 31, 2015 — $ — The weighted average grant date fair value of the RSUs was determined based on the closing market price of the Company's closing ADS price of $13.65, $13.15 and $16.07 as of December 31, 2015, 2014 and 2013, respectively. As of December 31, 2015, all RSUs have vested. The unvested RSUs had an intrinsic value of $0.5 million and $2.6 million as of December 31, 2014 and 2013, respectively. Valuation Assumptions The Company accounts for grants to the CEO and CFO as grants to employees and grants to other BBAM LP employees as grants to non-employees. Grants to employees are valued at the grant date and amortized on a straight-line basis into share-based compensation expense over the service period. Grants to non-employees are initially measured at grant date, and then re-measured at each interim reporting period until the awards are vested. The Company uses the Black-Scholes option pricing model to determine the fair value of SARs. The fair value of SARs expected to vest was estimated on the date of grant, or if applicable, on the measurement date using the following assumptions: Year Ended December 31, 2015 Year Ended December 31, 2014 Year Ended December 31, 2013 Risk-free interest rate 0.90% – 1.76% 0.90% –2.32% 0.90% – 2.51% Volatility 47% – 57% 48% – 57% 51% – 63% Expected life 6 – 7 years 6 – 8 years 6 – 8 years The expected stock price volatility was determined based on the historical volatility of the Company's common shares as well as other companies operating in similar businesses. The risk-free interest rate is based on the US Treasury yield curve in effect at the time of grant, or as applicable as of the measurement date, for the period corresponding with the expected life of the SAR. The dividend yield assumption was not factored into the valuation model as the SAR grant holder is entitled to dividends. Share-based compensation expense related to SARs and RSUs is recorded as a component of selling, general and administrative expenses, and totaled $0.2 million, $30,000 and $3.2 million for the years ended December 31, 2015, 2014 and 2013, respectively. At December 31, 2015, all RSUs and SARs granted under the 2010 Plan had vested. There was no unamortized share-based compensation expense at December 31, 2015. Unamortized share-based compensation expense totaled $0.1 million and $0.9 million at December 31, 2014 and 2013, respectively. </t>
  </si>
  <si>
    <t>EARNINGS PER SHARE</t>
  </si>
  <si>
    <t>EARNINGS PER SHARE [Abstract]</t>
  </si>
  <si>
    <t xml:space="preserve">17. EARNINGS PER SHARE The following table sets forth the calculation of basic and diluted earnings per common share using the two-class method: Year ended December 31, 2015 Year ended December 31, 2014 Year ended December 31, 2013 (Dollars in thousands, except share and per share data) As restated As restated Numerator Net income $ 22,798 $ 60,184 $ 53,940 Less: Dividends declared and paid to shareholders (41,388 ) (41,392 ) (30,531 ) Dividend equivalents paid to vested RSUs and SARs (1,054 ) (1,426 ) (940 ) Net income attributable to common shareholders $ (19,644 ) $ 17,366 $ 22,469 Denominator Weighted average shares outstanding-Basic 41,222,690 41,405,211 34,129,880 Dilutive common equivalent shares: RSUs 7,950 48,674 102,914 SARs 84,509 73,699 10,662 Weighted average shares outstanding-Diluted 41,315,149 41,527,584 34,243,456 Earnings per share: Basic Distributed earnings $ 1.00 $ 1.00 $ 0.89 Undistributed income (excess distribution) $ (0.48 ) $ 0.42 $ 0.66 Basic earnings per share $ 0.52 $ 1.42 $ 1.55 Diluted Distributed earnings $ 1.00 $ 1.00 $ 0.89 Undistributed income (excess distribution) $ (0.48 ) $ 0.42 $ 0.66 Diluted earnings per share $ 0.52 $ 1.42 $ 1.55 Basic earnings per share is calculated by dividing net income available to common shareholders by the weighted average number of common shares outstanding during the period. Diluted earnings per share is calculated by dividing net income available to common shareholders by the sum of the weighted average number of common shares outstanding and the potential number of dilutive common shares outstanding during the period, excluding the effect of any anti-dilutive securities. SARs and RSUs granted by the Company that contain non-forfeitable rights to receive dividend equivalents are deemed participating securities (see Note 16). Net income available to common shareholders is determined by reducing the Company's net income for the period by dividend equivalents paid on vested RSUs and SARs during the period. </t>
  </si>
  <si>
    <t>COMMITMENTS AND CONTINGENCIES</t>
  </si>
  <si>
    <t>COMMITMENTS AND CONTINGENCIES [Abstract]</t>
  </si>
  <si>
    <t xml:space="preserve">18. COMMITMENTS AND CONTINGENCIES From time to time, the Company contracts with third-party service providers to perform maintenance or overhaul activities on its off-lease aircraft. As of December 31, 2015, the Company had a commitment to sell 12 aircraft. </t>
  </si>
  <si>
    <t>RELATED PARTY TRANSACTIONS</t>
  </si>
  <si>
    <t>RELATED PARTY TRANSACTIONS [Abstract]</t>
  </si>
  <si>
    <t xml:space="preserve">19. RELATED PARTY TRANSACTIONS Fly has no employees and has outsourced the daily operations of the Company by entering into management, servicing and administrative agreements (the "Agreements") with BBAM. Services to be rendered under the Agreements include acquiring and disposing of aircraft; marketing of aircraft for lease and re-lease; collecting rent and other payments from the lessees; monitoring maintenance, insurance and other obligations under the leases; enforcing the Company's rights under the lease terms; and maintaining the books and records of the Company and its subsidiaries. The Manager manages the Company under the direction of its chief executive officer and chief financial officer. Pursuant to the terms of the Agreements, certain fees and expenses that may be payable to the Manager may be reduced for any like payments made to other BBAM affiliates. In connection with its services, the Manager may also incur expenses such as travel, insurance and other professional fees on behalf of the Company. The Company reimburses the Manager for these expenses. The Company had $0.3 million of reimbursable expenses due to the Manager at each of December 31, 2015 and 2014, respectively. Pursuant to the Agreements, BBAM is entitled to receive servicing fees. On October 24, 2014, in connection with the amendment to the indenture governing the Securitization Notes, the servicing agreement for B&amp;B Air Funding was also amended to clarify the calculation of the sales fee payable to the servicer upon disposition of an aircraft, and to conform its insurance requirements and concentration limits to the same terms in the amended indenture. With respect to aircraft financed by the Securitization Notes, BBAM is entitled to receive a base fee of $150,000 per month, subject to certain adjustments, and a rent fee equal to 1.0% of the aggregate amount of aircraft rent due and 1.0% of rent actually collected. With respect to all other aircraft, BBAM is entitled to receive a servicing fee equal to 3.5% of the aggregate amount of rent actually received for such aircraft. BBAM received base and rent fees pursuant to the Agreements totaling $15.2 million, $14.4 million, and $12.1 million for the years ended December 31, 2015, 2014 and 2013, respectively. BBAM is entitled to an administrative agency fee from B&amp;B Air Funding equal to $750,000 per annum, subject to an annual CPI adjustment. For all other aircraft, BBAM is entitled to an administrative fee of $1,000 per month per aircraft. In addition, BBAM is entitled to a servicer administrative fee of $10,000 per month under the Term Loan. Prior to the termination of the Fly Acquisition II Facility, BBAM was entitled to a servicer administrative fee of $10,000 per month. BBAM received administrative fees from aircraft owning subsidiaries of the Company totaling $2.1 million during each of the years ended December 31, 2015 and 2014. During the year ended December 31, 2013, BBAM received administrative fees from aircraft owning subsidiaries of the Company totaling $1.9 million. During the year ended December 31, 2015, the Company purchased two aircraft from an unrelated third party, which continues to be serviced by BBAM. During the year ended December 31, 2015, the Company incurred $9.2 million of origination fees, of which $1.0 million was expensed. With respect to aircraft acquired in the first quarter of 2014, the Manager waived the origination fees that it was entitled to receive from the Company. For the year ended December 31, 2014, the Company incurred $12.8 million of origination fees, of which $3.1 million was expensed. For the year ended December 31, 2013, the Company incurred $9.5 million of origination fees, of which $2.5 million was expensed. On June 19, 2015, in connection with the agreement to sell a portfolio of aircraft to ECAF I Ltd. (the "ECAF-I Transaction"), the Company and the Manager agreed to amend the Company's management agreement (the "Management Agreement"). Prior to the amendment, the Company made quarterly payments of $2.5 million, subject to an annual adjustment tied to the Consumer Price Index applicable to the prior calendar year, to the Manager as compensation for providing the services of the chief executive officer, the chief financial officer and other personnel, and for certain corporate overhead costs related to the Company ("Management Expenses"). For the years ended December 31, 2015, 2014 and 2013, the Company incurred Management Expenses of $8.2 million, $10.6 million and $10.5 million, respectively. Pursuant to the amendment, the annual management fee that the Company pays to the Manager was reduced from $10.7 million to $5.7 million, effective as of July 1, 2015. The management fee will be adjusted each calendar year by (i) 0.3% of the change in the book value of the Company's aircraft portfolio during the preceding year, up to a $2.0 billion increase over the book value of the post-ECAF-I Transaction portfolio and (ii) 0.25% of the change in the book value of the Company's aircraft portfolio in excess of $2.0 billion, with a minimum annual management fee of $5.0 million. The management fee also will be subject to an annual adjustment tied to the Consumer Price Index. The term of the Management Agreement has been extended from December 28, 2022 to July 1, 2025, and shall be automatically extended for one additional term of five years unless terminated by either party upon 12 months' notice or terminated earlier as set forth below. If the Management Agreement is not renewed after the termination of the initial ten-year term, the Company will pay the Manager a non-renewal fee on the termination date in an amount equal to (i) $6.0 million plus (ii) so long as the Management Expense Amount does not exceed $12.0 million, 50% of the excess (if any) of the Management Expense Amount over $6.0 million. Also, pursuant to the amendment, the Company and the Manager agreed to reduce the disposition fee that the Company will pay to the Manager in connection with the ECAF-I Transaction. Whereas the Company generally pays a disposition fee of 1.5% of the aggregate gross proceeds, the amendment provides for an aggregate disposition fee in respect of the aircraft in the ECAF-I Transaction equal to 1.2% of the aggregate gross proceeds. During the years ended December 31, 2015, 2014 and 2013, the Company incurred $15.6 million, $2.2 million and $2.0 million of fees, respectively, in connection with the sale of aircraft. In connection with the Company's underwritten public offering in July 2013, the Company sold 142,857 common shares in the form of ADSs to certain officers and directors of Fly and BBAM LP at the public offering price of $14.00 per ADS, generating proceeds of $2.0 million. The Company's minimum long-term contractual obligations with BBAM LP as of December 31, 2015, excluding rent fees, consisted of the following: 2016 2017 2018 2019 2020 Thereafter Total (Dollars in thousands) Fixed base fee payments (1) $ 2,043 $ 2,043 $ 2,043 $ 2,043 $ 2,043 $ 14,391 $ 24,606 Fixed administrative agency fee payments due by B&amp;B Air Funding (1) 851 851 851 851 851 5,997 10,252 Fixed administrative services fee due under the Term Loan (2) 381 348 295 228 114 240 1,606 Fixed administrative agency fee payments due by other subsidiaries (2) 504 482 424 350 335 928 3,023 Fixed payments for Management Expenses (1) 5,722 5,722 5,722 5,722 5,722 25,752 54,362 Total $ 9,501 $ 9,446 $ 9,335 $ 9,194 $ 9,065 $ 47,308 $ 93,849 (1) Amounts in the table assume Consumer Price Index ("CPI") rates in effect as of December 31, 2015 remain constant in future periods. (2) Assumes number of aircraft at December 31, 2015 remains the same for future periods. </t>
  </si>
  <si>
    <t>FAIR VALUE MEASUREMENTS</t>
  </si>
  <si>
    <t>FAIR VALUE MEASUREMENTS [Abstract]</t>
  </si>
  <si>
    <t xml:space="preserve">20. FAIR VALUE MEASUREMENTS Assets and liabilities recorded at fair value on a recurring basis in the consolidated balance sheets are categorized based upon the level of judgment associated with the inputs used to measure their fair values. The hierarchy levels give the highest priority to quoted prices in active markets and the lowest priority to unobservable data. Fair value measurements ar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principally of cash and cash equivalents, restricted cash and cash equivalents, accounts receivable, derivative instruments, accounts payable an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The fair value of the Company's cash and cash equivalents, restricted cash and cash equivalents, accounts receivable, and accounts payable approximate their carrying value. (The fair values of cash, restricted cash and cash equivalents are a Level 1 hierarchy. The fair values of accounts receivable and accounts payable are Level 2 hierarchy.) Where available, the fair value of the Company's notes payable and debt facilities are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Fly's credit risk in valuing derivative liabilities. The valuation model uses various inputs including contractual terms, interest rate curves, credit spreads and measures of volatility. 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Fly's investment in an unconsolidated subsidiary and flight equipment held for operating lease, net. Fly accounts for its investment in an unconsolidated subsidiary under the equity method and records impairment when its fair value is less than its carrying value (Level 3). The Company records flight equipment at fair value when the carrying value may not be recoverable. Such fair value measurements are based on management's best estimates and judgment, and uses Level 3 inputs which include assumptions as to future cash flows associated with the use of an aircraft and eventual disposition of such aircraft. The Company will also record an impairment charge if the expected sale proceeds of an aircraft are less than its carrying value. For the years ended December 31, 2015, 2014 and 2013, the Company wrote down aircraft to their net realizable value and recognized a charge of $66.1 million, $1.2 million and $6.2 million, respectively (See Note 5). The carrying amounts and fair values of the Company's financial instruments are as follows: As of December 31, 2015 As of December 31, 2014 Carrying Amount Fair Value Carrying Amount Fair Value (Dollars in thousands) As restated Securitization Notes $ 288,869 $ 252,897 $ 532,035 $ 467,228 Nord LB Facility 251,849 251,849 408,484 408,484 CBA Facility 87,070 87,070 113,208 113,208 Term Loan 421,975 421,921 443,383 449,289 Fly Acquisition II Facility — — 121,589 128,080 Other Aircraft Secured Borrowings 655,548 653,992 713,970 716,063 2020 Notes 370,790 375,000 369,942 380,625 2021 Notes 320,319 333,125 319,510 321,750 Derivative asset 241 241 2,067 2,067 Derivative liabilities 19,327 19,327 23,311 23,311 As of December 31, 2015 and 2014, the categorized asset and liabilities measured at fair value on a recurring basis, based upon the lowest level of significant inputs to the valuations are as follows: Level 1 Level 2 Level 3 Total (Dollars in thousands) December 31, 2015: Derivative asset — $ 241 — $ 241 Derivative liabilities — 19,327 — 19,327 December 31, 2014: Derivative asset — $ 2,067 — $ 2,067 Derivative liabilities — 23,311 — 23,311 </t>
  </si>
  <si>
    <t>UNAUDITED QUARTERLY CONDENSED CONSOLIDATED FINANCIAL INFORMATION</t>
  </si>
  <si>
    <t>UNAUDITED QUARTERLY CONDENSED CONSOLIDATED FINANCIAL INFORMATION [Abstract]</t>
  </si>
  <si>
    <t xml:space="preserve">21. UNAUDITED QUARTERLY CONDENSED CONSOLIDATED FINANCIAL INFORMATION The unaudited quarterly financial information for each of the quarters in the year ended December 31, 2015 is presented below: (Dollars in thousands, except per share data) March 31, 2015 June 30, 2015 September 30, 2015 December 31, 2015 As restated As restated As restated Total revenues $ 123,286 $ 102,822 $ 112,655 $ 123,634 Net income $ 19,865 $ (43,695 ) $ 27,483 $ 19,145 Earnings per share — Basic $ 0.47 $ (1.06 ) $ 0.66 $ 0.47 Earnings per share — Diluted $ 0.47 $ (1.06 ) $ 0.66 $ 0.47 The unaudited quarterly financial information for each of the quarters in the year ended December 31, 2014 is presented below: (Dollars in thousands, except per share data) March 31, 2014 June 30, 2014 September 30, 2014 December 31, 2014 As restated As restated As restated As restated Total revenues $ 94,320 $ 108,566 $ 102,374 $ 120,288 Net income $ 7,653 $ 21,746 $ 13,471 $ 17,314 Earnings per share — Basic $ 0.17 $ 0.52 $ 0.32 $ 0.41 Earnings per share — Diluted $ 0.17 $ 0.52 $ 0.32 $ 0.41 </t>
  </si>
  <si>
    <t>SUBSEQUENT EVENTS</t>
  </si>
  <si>
    <t>SUBSEQUENT EVENTS [Abstract]</t>
  </si>
  <si>
    <t>22. SUBSEQUENT EVENTS Subsequent to December 31, 2015, the Company repurchased 2,071,910 shares at an average price of $12.04 per share, or $24.9 million. On February 26, 2016, the Company, through a wholly-owned subsidiary, entered into a revolving credit facility with a consortium of lenders (the "Fly Acquisition III Facility") providing loans and notes in an aggregate amount of up to $385.0 million with an availability period expiring on February 26, 2019 and a final maturity date of February 26, 2022. The lender syndicate includes Commonwealth Bank of Australia and several other lenders. The interest rate under the facility is based on one-month LIBOR plus an applicable margin. The applicable margin will be 2.00% through the expiration of the availability period, and will increase to 2.50% from February 27, 2019 through February 26, 2020 and 3.00% from February 27, 2020 through the maturity date of the facility. The Company provides a full recourse guaranty of all of the borrower's obligations under the facility. Subsequent to December 31, 2015, the Company sold 13 narrow-body aircraft and one wide-body aircraft. In March 2016, the Company's board of directors approved a new $30.0 million share repurchase program expiring in March 2017. Under this program, the Company may make share repurchases from time to time in the open market or in privately negotiated transactions. On March 25, 2016, Gerald Margolis filed a putative class action lawsuit in the United States District Court for the Southern District of New York, asserting that the Company, its Chief Executive Officer and Chief Financial Officer violated Sections 10(b) and 20(a) of the Securities Exchange Act of 1934 and Rule 10b-5 promulgated thereunder by making materially false and misleading statements regarding the Company's business, operational and compliance policies, particularly concerning our accounting with respect to intangible assets and liabilities for aircraft acquired with in-place leases. The complaint seeks an unspecified amount of monetary damages on behalf of the putative class and an award of attorney's fees, expert fees and other costs. The Company believes this lawsuit is without merit, and will defend it.</t>
  </si>
  <si>
    <t>Schedule I - Condensed Financial Information of Parent</t>
  </si>
  <si>
    <t>Consolidated Financial Information of Parent [Abstract]</t>
  </si>
  <si>
    <t>Condensed Financial Information of Parent</t>
  </si>
  <si>
    <t xml:space="preserve">Schedule I — Condensed financial information of parent Fly Leasing Limited Condensed Balance Sheets AS OF DECEMBER 31, 2015 AND 2014 (Dollars in thousands) December 31, 2015 2014 As restated Assets Cash and cash equivalents $ 139,339 $ 218,538 Notes receivable from subsidiaries 735,835 591,025 Investments in subsidiaries 778,080 796,389 Investment in unconsolidated subsidiary 7,170 4,002 Other assets, net 2,712 4,097 Total assets 1,663,136 1,614,051 Liabilities Payable to related parties 50 917 Payable to subsidiaries 289,961 140,583 Unsecured borrowings, net 691,109 689,452 Deferred tax liability, net 13,675 15,951 Accrued and other liabilities 11,377 10,894 Total liabilities 1,006,172 857,797 Shareholders' equity 656,964 756,254 Total liabilities and shareholders' equity $ 1,663,136 $ 1,614,051 The accompanying note is an integral part of these consolidated financial statements. Fly Leasing Limited Condensed Statements of Income FOR THE YEARS ENDED DECEMBER 31, 2015, 2014 AND 2013 (Dollars in thousands, except per share data) Years ended 2015 2014 2013 As restated As restated Revenues Equity in earnings of subsidiaries $ 17,065 $ 59,447 $ 52,980 Equity in earnings from unconsolidated subsidiary 1,159 3,562 1,491 Intercompany management fee income 15,053 16,921 15,780 Intercompany interest income 48,077 22,394 1,407 Interest and other income 224 215 185 Total revenues 81,578 102,539 71,843 Expense Interest expense 48,013 28,089 1,887 Selling, general and administrative 12,987 15,520 17,644 Total expenses 61,000 43,609 19,531 Net income before provision for income taxes 20,578 58,930 52,312 Income tax benefit (2,220 ) (1,254 ) (1,628 ) Net income $ 22,798 $ 60,184 $ 53,940 Weighted average number of shares: Basic 41,222,690 41,405,211 34,129,880 Diluted 41,315,149 41,527,584 34,243,456 Earnings per share: Basic $ 0.52 $ 1.42 $ 1.55 Diluted $ 0.52 $ 1.42 $ 1.55 The accompanying note is an integral part of these consolidated financial statements. Schedule I — Condensed financial information of parent Fly Leasing Limited Condensed Statements of Cash Flows FOR THE YEARS ENDED DECEMBER 31, 2015, 2014 AND 2013 (Dollars in thousands) Years ended 2015 2014 2013 As restated As restated Cash Flows from Operating Activities Net Income $ 22,798 $ 60,184 $ 53,940 Adjustments to reconcile net income to net cash flows provided by operating activities: Equity in earnings of subsidiaries (17,065 ) (59,447 ) (52,980 ) Equity in earnings of unconsolidated subsidiary (1,159 ) (3,562 ) (1,491 ) Deferred income taxes (2,276 ) (2,004 ) (1,654 ) Share-based compensation 195 30 3,177 Amortization of debt discount and others 1,982 1,537 76 Distributions from unconsolidated subsidiary — 5,501 — Changes in operating assets and liabilities: Receivable from subsidiaries 132,843 117,806 12,797 Other assets 1,060 (1,672 ) 45 Payable to related parties (867 ) (48 ) (1,435 ) Accrued and other liabilities 483 7,211 670 Net cash flows provided by operating activities 137,994 125,536 13,145 Cash Flows from Investing Activities Capital contributions to subsidiaries — (5,058 ) (256,515 ) Distributions received from subsidiaries 53,500 1,925 6,000 Capital contributions to unconsolidated subsidiary (2,009 ) — — Distributions received from unconsolidated subsidiary — 1,132 — Notes receivable from subsidiaries (650,083 ) (628,994 ) — Notes payable to subsidiaries 505,273 94,101 — Net cash flows used in investing activities (93,319 ) (536,894 ) (250,515 ) Cash Flows from Financing Activities Proceeds from issuance of shares, net of fees paid — — 172,595 Proceeds from issuance of unsecured borrowings — 396,563 291,389 Debt issuance costs — (1,116 ) — Shares repurchased (81,432 ) — — Dividends paid (41,388 ) (41,392 ) (30,531 ) Dividend equivalents (1,054 ) (1,426 ) (940 ) Net cash flows (used in) provided by financing activities (123,874 ) 352,629 432,513 Net (decrease) increase in cash and cash equivalents (79,199 ) (58,729 ) 195,143 Cash and cash equivalents at beginning of year 218,538 277,267 82,124 Cash and cash equivalents at end of year $ 139,339 $ 218,538 $ 277,267 Supplemental Disclosure: Cash paid during the year for: Interest $ 46,723 $ 21,488 $ — Taxes — — — Noncash Activities : Noncash investing activities: Capital contribution to subsidiaries 17,246 — — Distributions paid to subsidiaries 711 — — The accompanying note is an integral part of these consolidated financial statements. 1. RESTATEMENT OF PRIOR FINANCIAL STATEMENTS The Company has determined that its financial statements for the years ended December 31, 2014 and 2013, and for prior years contained errors resulting from the incorrect accounting for aircraft purchased with in-place leases. It has restated those financial statements to make the necessary accounting adjustments. When purchasing an aircraft with an in-place lease, the Company's subsidiaries previously did not identify, measure and account for maintenance rights acquired. The Company's subsidiaries now identify, measure and account for maintenance right assets and liabilities associated with their acquisitions of aircraft with in-place leases. A maintenance right asset represents the fair value of its contractual right under a lease to receive an aircraft in an improved maintenance condition as compared to the maintenance condition on the acquisition date. A maintenance right liability represents its obligation to pay the lessee for the difference between the lease end contractual maintenance condition of the aircraft and the actual maintenance condition of the aircraft on the acquisition date. The Company and its subsidiaries have also made other adjustments related to immaterial errors including certain corrections that had been previously identified but not recorded because they were immaterial, individually and in the aggregate, to its consolidated financial statements. These corrections included adjustments to (i) expense acquisition fees related to aircraft purchased with in-place leases, (ii) record an impairment charge on one aircraft, (iii) recognize rental income previously deferred, (iv) defer equity in earnings from our unconsolidated subsidiary, (v) record the associated income tax effect of items (i) through (iv) and (vi) record deferred tax asset valuation allowance. While none of these other adjustments were individually material, they have been made as part of the restatement process. (See "Note 2. Restatement of Prior Financial Statements" to the Company's notes to consolidated financial statements.) Condensed Balance Sheet AT DECEMBER 31, 2014 (Dollars in thousands) December 31, 2014 As previously reported Maintenance rights adjustments Other adjustments As restated Assets Cash and cash equivalents $ 218,538 $ — $ — $ 218,538 Notes receivable from subsidiaries 591,025 — — 591,025 Investments in subsidiaries 799,009 1,290 (3,910 ) 796,389 Investment in unconsolidated subsidiary 4,002 — — 4,002 Other assets, net 4,097 — — 4,097 Total assets $ 1,616,671 $ 1,290 $ (3,910 ) $ 1,614,051 Liabilities Payable to related parties $ 917 $ — $ — $ 917 Payable to subsidiaries 140,583 — — 140,583 Unsecured borrowings, net 689,452 — — 689,452 Deferred tax liability, net 15,951 — — 15,951 Accrued and other liabilities 10,894 — — 10,894 Total liabilities 857,797 — — 857,797 Shareholders' equity 758,874 1,290 (3,910 ) 756,254 Total liabilities and shareholders' equity $ 1,616,671 $ 1,290 $ (3,910 ) $ 1,614,051 Condensed Statements of Income FOR THE YEAR ENDED DECEMBER 31, 2014 (Dollars in thousands, except per share data) Year Ended December 31, 2014 As previously reported Maintenance rights adjustments Other adjustments As restated Revenues Equity in earnings of subsidiaries $ 56,446 $ 3,157 $ (156 ) $ 59,447 Equity in earnings from unconsolidated subsidiary 2,456 — 1,106 3,562 Intercompany management fee income 16,921 — — 16,921 Intercompany interest income 22,394 — — 22,394 Interest and other income 215 — — 215 Total revenues 98,432 3,157 950 102,539 Expenses Interest expense 28,089 — — 28,089 Selling, general and administrative 15,520 — — 15,520 Total expenses 43,609 — — 43,609 Net income before provision for income taxes 54,823 3,157 950 58,930 Income tax benefit (1,254 ) — — (1,254 ) Net income $ 56,077 $ 3,157 $ 950 $ 60,184 Weighted average number of shares: Basic 41,405,211 — — 41,405,211 Diluted 41,527,584 — — 41,527,584 Earnings per share: Basic $ 1.32 — — $ 1.42 Diluted $ 1.32 — — $ 1.42 FOR THE YEAR ENDED DECEMBER 31, 2013 (Dollars in thousands, except per share data) Year Ended December 31, 2013 As previously reported Maintenance rights adjustments Other adjustments As restated Revenues Equity in earnings of subsidiaries $ 51,136 $ 1,477 $ 367 $ 52,980 Equity in earnings from unconsolidated subsidiary 1,871 — (380 ) 1,491 Intercompany management fee income 15,780 — — 15,780 Intercompany interest income 1,407 — — 1,407 Interest and other income 185 — — 185 Total revenues 70,379 1,477 (13 ) 71,843 Expenses Interest expense 1,887 — — 1,887 Selling, general and administrative 17,644 — — 17,644 Total expenses 19,531 — — 19,531 Net income before provision for income taxes 50,848 1,477 (13 ) 52,312 Income tax benefit (1,628 ) — — (1,628 ) Net income $ 52,476 $ 1,477 $ (13 ) $ 53,940 Weighted average number of shares: Basic 34,129,880 — — 34,129,880 Diluted 34,243,456 — — 34,243,456 Earnings per share: Basic $ 1.51 — — $ 1.55 Diluted $ 1.50 — — $ 1.55 Condensed Statements of Cash Flows FOR THE YEAR ENDED DECEMBER 31, 2014 (Dollars in thousands) Year Ended December 31, 2014 As previously reported Adjustments As restated Cash Flows from Operating Activities Net Income $ 56,077 $ 4,107 $ 60,184 Adjustments to reconcile net income to net cash flows provided by operating activities: Equity in earnings of subsidiaries (56,446 ) (3,001 ) (59,447 ) Equity in earnings of unconsolidated subsidiary (2,456 ) (1,106 ) (3,562 ) Deferred income taxes (2,004 ) — (2,004 ) Share-based compensation 30 — 30 Amortization of debt discount and others 1,537 — 1,537 Distributions from unconsolidated subsidiary 5,501 — 5,501 Changes in operating assets and liabilities: — Receivable from subsidiaries 117,806 — 117,806 Other assets (1,672 ) — (1,672 ) Payable to related parties (48 ) — (48 ) Accrued and other liabilities 7,211 — 7,211 Net cash flows provided by operating activities 125,536 — 125,536 Cash Flows from Investing Activities Capital contributions to subsidiaries (5,058 ) — (5,058 ) Distributions received from subsidiaries 1,925 — 1,925 Capital contributions to unconsolidated subsidiaries — — — Distributions received from unconsolidated subsidiaries 1,132 — 1,132 Notes receivable from subsidiaries (628,994 ) — (628,994 ) Notes payable to subsidiaries 94,101 — 94,101 Net cash flows used in investing activities (536,894 ) — (536,894 ) Cash Flows from Financing Activities Proceeds from issuance of shares, net of fees paid — — — Proceeds from issuance of unsecured borrowings 396,563 — 396,563 Debt issuance costs (1,116 ) — (1,116 ) Shares repurchased — — — Dividends paid (41,392 ) — (41,392 ) Dividend equivalents (1,426 ) — (1,426 ) Net cash flows provided by financing activities 352,629 — 352,629 Net decrease in cash (58,729 ) — (58,729 ) Cash at beginning of period 277,267 — 277,267 Cash at end of period $ 218,538 $ — $ 218,538 Supplemental Disclosure: Cash paid during the year for: Interest $ 21,488 $ — $ 21,488 Taxes — — — FOR THE YEAR ENDED DECEMBER 31, 2013 (Dollars in thousands) Year Ended December 31, 2013 As previously reported Adjustments As restated Cash Flows from Operating Activities Net Income $ 52,476 $ 1,464 $ 53,940 Adjustments to reconcile net income to net cash flows provided by operating activities: Equity in earnings of subsidiaries (51,136 ) (1,844 ) (52,980 ) Equity in earnings of unconsolidated subsidiary (1,871 ) 380 (1,491 ) Deferred income taxes (1,654 ) — (1,654 ) Share-based compensation 3,177 — 3,177 Amortization of debt discount and others 76 — 76 Distributions from unconsolidated subsidiary — — — Changes in operating assets and liabilities: — Receivable from subsidiaries 12,797 — 12,797 Other assets 45 — 45 Payable to related parties (1,435 ) — (1,435 ) Accrued and other liabilities 670 — 670 Net cash flows provided by operating activities 13,145 — 13,145 Cash Flows from Investing Activities Capital contributions to subsidiaries (256,515 ) — (256,515 ) Distributions received from subsidiaries 6,000 — 6,000 Capital contributions to unconsolidated subsidiaries — — — Distributions received from unconsolidated subsidiaries — — — Notes receivable from subsidiaries — — — Notes payable to subsidiaries — — — Net cash flows used in investing activities (250,515 ) — (250,515 ) Cash Flows from Financing Activities Proceeds from issuance of shares, net of fees paid 172,595 — 172,595 Proceeds from issuance of unsecured borrowings 291,389 — 291,389 Debt issuance costs — — — Shares repurchased — — — Dividends paid (30,531 ) — (30,531 ) Dividend equivalents (940 ) — (940 ) Net cash flows provided by financing activities 432,513 — 432,513 Net increase in cash 195,143 — 195,143 Cash at beginning of period 82,124 — 82,124 Cash at end of period $ 277,267 $ — $ 277,267 Supplemental Disclosure: Cash paid during the year for: Interest $ — $ — $ — Taxes — — — </t>
  </si>
  <si>
    <t>RESTATEMENT OF PRIOR FINANCIAL STATEMENTS (Policies)</t>
  </si>
  <si>
    <t>EOL Leases</t>
  </si>
  <si>
    <t>EOL Leases Under EOL Leases, the lessee is obligated to comply with certain return conditions which require the lessee to perform lease end maintenance work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are recorded as a separate line item on the Company's balance sheet.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consistent with the Company's existing policy;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t>
  </si>
  <si>
    <t>MR Leases</t>
  </si>
  <si>
    <t>MR Leases Under MR Leases, the lessee is required to make periodic payments to the Company for maintenance based upon usage of the aircraf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qualified major maintenance paid for by the lessee who is reimbursed by the Company from the periodic maintenance payments that it receives. Maintenance right assets, net will be recorded as a separate line item on the Company's balance sheet. When the Company has recorded maintenance right assets with respect to MR Leases, the following accounting scenarios exist: (i) the aircraf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Under MR Leases, the Company does not record a maintenance right liability because it has no obligation to make payments to the lessee, beyond reimbursement of maintenance payment liabilities or payment of lease incentive obligations, which are already recorded in the Company's financial statements.</t>
  </si>
  <si>
    <t>Reclassifications</t>
  </si>
  <si>
    <t>Certain amounts in the prior period consolidated financial statements have been reclassified to conform to the current period presentation. Such reclassification has had no impact on consolidated net income or shareholders' equity.</t>
  </si>
  <si>
    <t>SUMMARY OF SIGNIFICANT ACCOUNTING POLICIES (Policies)</t>
  </si>
  <si>
    <t>Basis of Preparation</t>
  </si>
  <si>
    <t>BASIS OF PREPARATION Fly is a holding company that conducts its business through its subsidiaries. The Compan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Fly will consolidate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The Company has one operating and reportable segment which is aircraft leasing. Certain amounts in prior period consolidated financial statements have been reclassified to conform to the current period presentation. Such reclassification has had no impact on consolidated net income or shareholders' equity.</t>
  </si>
  <si>
    <t>Restatement of Prior Financial Statements</t>
  </si>
  <si>
    <t>RESTATEMENT OF PRIOR FINANCIAL STATEMENTS The Company has restated its previously reported consolidated financial statements as of and for the years ended December 31, 2014 and 2013, including the opening shareholders' equity balance, in order to reflect the accounting adjustments made as a result of the recognition of maintenance rights associated with the acquisition of aircraft with in-place leases. The Company has also made other adjustments related to immaterial errors including certain corrections that had been previously identified but not recorded because they were immaterial, individually and in the aggregate, to the Company's consolidated financial statements. These corrections included reclassification of loan fees to unamortized debt discounts and adjustments to (i) expense acquisition fees related to aircraft purchased with in-place leases, (ii) record an impairment charge on one aircraft, (iii) recognize rental income previously deferred, (iv) defer equity in earnings from the Company's unconsolidated subsidiary, (v) record the associated income tax effect of items (i) through (iv) and (vi) record deferred tax asset valuation allowance. While none of these other adjustments were individually material, they have been made as part of the restatement proces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ccrual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t>
  </si>
  <si>
    <t>Risk and Uncertainties</t>
  </si>
  <si>
    <t>RISKS AND UNCERTAINTIES The Company encounters several types of risk during the course of its business, including credit and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Other types of risk encountered by the Company include the following: ● The success of the Company is dependent on the performance of the commercial aviation industry. A downturn in the industry could adversely impact the lessee's ability to make payments, increase the risk of unscheduled lease terminations and depress lease rates and the value of the Company's aircraft. ● The Company will require access to the debt and equity markets to refinance its outstanding indebtedness and to grow its business through the acquisition of additional aircraft. ● The Company relies and is dependent upon an external servicer to manage its business and service its aircraft portfolio.</t>
  </si>
  <si>
    <t>Cash and Cash Equivalents</t>
  </si>
  <si>
    <t>CASH AND CASH EQUIVALENTS The Company considers all highly liquid investments with original maturities of three months or less to be cash equivalents.</t>
  </si>
  <si>
    <t>Restricted Cash and Cash Equivalents</t>
  </si>
  <si>
    <t>RESTRICTED CASH AND CASH EQUIVALENTS The Company's restricted cash and cash equivalents consist primarily of (i) security deposits and certain maintenance payments received from lessees under the terms of various lease agreements, (ii) a portion of rents collected which may be required to be held as cash collateral under certain of the Company's debt facilities and (iii) other cash, which may be subject to withdrawal restrictions pursuant to the Company's credit agreements or its deferred tax arrangements. All restricted cash is held by major financial institutions in segregated accounts.</t>
  </si>
  <si>
    <t>Rent Receivables</t>
  </si>
  <si>
    <t>RENT RECEIVABLES Rent receivables represent unpaid lessee obligations under existing lease contracts. Any allowance for doubtful accounts is established on a specific identification basis and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5 and 2014, the Company had no allowance for doubtful accounts. In addition, the Company places a lessee on non-accrual status once it determines that it is no longer probable that the Company will receive the economic benefits of the lease. The Company recognizes revenue from a lessee on non-accrual status only as cash is received.</t>
  </si>
  <si>
    <t>Investment in Unconsolidated Subsidiary</t>
  </si>
  <si>
    <t>INVESTMENT IN UNCONSOLIDATED SUBSIDIARY Fly has a 57.4% interest in Fly-Z/C Aircraft Holdings LP ("Fly-Z/C LP"). Fly accounts for its interest in the unconsolidated subsidiary using the equity method as the Company does not control the entity. Under the equity method, the Company's investment is initially recorded at cost and the carrying amount is affected by its share of the unconsolidated subsidiary's undistributed earnings and losses, and distributions of dividends and capital. The Company periodically reviews the carrying amount of its investment in the unconsolidated subsidiary, or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t>
  </si>
  <si>
    <t>Investment in Direct Finance Lease</t>
  </si>
  <si>
    <t>INVESTMENT IN DIRECT FINANCE LEASE The Company has recorded one lease as an investment in direct finance lease. The investment in the direct finance lease equals the sum of amounts to be received under the lease, plus the estimated residual value of the equipment at the lease termination date,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s are deferred as part of the investment and amortized over the lease term.</t>
  </si>
  <si>
    <t>Flight Equipment Held for Sale</t>
  </si>
  <si>
    <t>FLIGHT EQUIPMENT HELD FOR SALE In accordance with guidance provided by the Financial Accounting Standards Board ("FASB"), flight equipment is classified as held for sale when the Company commits to and commences a plan of sale that is reasonably expected to be completed within one year and satisfies certain other held for sale criteria. Flight equipment held for sale is recorded at the lesser of carrying value or fair value, less estimated cost to sell. The Company continues to recognize rent from aircraft held for sale until the date the aircraft is sold. Rent collected from the sale contract date through the aircraft disposition date reduces the sale proceeds and gain on sale of aircraft. Imputed interest earned from the sale contract date through the aircraft disposition date increases the selling price of an aircraft. In addition, depreciation ceases once an aircraft is classified as held for sale. Subsequent changes to the asset's fair value are recorded as adjustments to the carrying value of the flight equipment. However, any such adjustment will not cause the asset's fair value to exceed its original carrying value. The Company continues to recognize rent from aircraft held for sale until the date the aircraft is sold.</t>
  </si>
  <si>
    <t>Flight Equipment Held for Operating Lease</t>
  </si>
  <si>
    <t>FLIGHT EQUIPMENT HELD FOR OPERATING LEASE Flight equipment held for operating lease are recorded at cost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Dispositions of flight equipment prior to the end of its estimated useful life at a residual value different from that used for newly acquired aircraft. Estimated residual values and useful lives of flight equipment are reviewed and adjusted, if appropriate, during each reporting period. Major aircraft improvements or lessee-specific modifications to the aircraft to be performed by the Company pursuant to any lease agreement are accounted for as lease incentives and amortized against revenue over the term of the lease, assuming no lease renewals.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the remaining life of the flight equipment. In addition, costs paid by the Company for scheduled maintenance and overhauls are also capitalized and depreciated over a period to the next scheduled maintenance or overhaul event. Miscellaneous repairs are expensed when incurred. At the time of an aircraft acquisition, the Company evaluates the fair value of the aircraft, maintenance right and lease acquired. The Company evaluates whether the lease acquired with the aircraft is at fair value by comparing the contractual lease rates to the range of current lease rates of like aircraft. A lease premium is recognized when it is determined that the acquired lease's terms are above market value; lease discounts are recognized when it is determined that the acquired lease's terms are below fair value. Lease discounts are recorded in other liabilities and accreted as additional rental revenue on a straight-line basis over the lease term. Lease premiums are recorded in other assets and amortized against rental revenue on a straight-line basis over the lease term.</t>
  </si>
  <si>
    <t>Impairment of Flight Equipment</t>
  </si>
  <si>
    <t>IMPAIRMENT OF FLIGHT EQUIPMENT The Company evaluates flight equipment for impairment when circumstances indicate that the carrying amounts of such assets may not be recoverable. The Company's evaluation of impairment indicators include, but are not limited to, recent transactions for similar aircraft, adverse changes in market conditions for specific aircraft types, third party appraisals of aircraft, published values for similar aircraft, any occurrence of adverse changes in the aviation industry and the overall market conditions that could impact the fair value of the Company's aircraf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Company will also record an impairment charge if the expected sale proceeds of an aircraft are less than its carrying value. The impairment loss is measured as the excess of the carrying amount of the impaired asset over its fair value.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The preparation of these impairment analyses requires the use of assumptions and estimates, including the level of future rents, the residual value of the flight equipment to be realized upon sale at some date in the future, estimated downtime between re-leasing events and the amount of re-leasing costs.</t>
  </si>
  <si>
    <t>Maintenance Rights</t>
  </si>
  <si>
    <t>MAINTENANCE RIGHTS The Company identifies, measures and accounts for maintenance right assets and liabilities associated with its acquisitions of aircraft with in-place leases. A maintenance right asset represents the fair value of it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are recorded as a separate line item on the Company's balance sheet.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consistent with our existing policy;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our policy with respect to major maintenanc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MR Leases Under MR Leases, the lessee is required to make periodic payments to us for maintenance based upon usage of the aircraf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qualified major maintenance paid for by the lessee who is reimbursed by the Company from the periodic maintenance payments that it receives. Maintenance right assets, net will be recorded as a separate line item on the Company's balance sheet. When the Company has recorded maintenance right assets with respect to MR Leases, the following accounting scenarios exist: (i) the aircraf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t>
  </si>
  <si>
    <t>Derivative Financial Instruments</t>
  </si>
  <si>
    <t>DERIVATIVE FINANCIAL INSTRUMENTS The Company uses derivative financial instruments to manage its exposure to interest rate and foreign currency risks. All derivatives are recognized on the balance sheet at their fair values. Pursuant to hedge accounting provisions, changes in the fair value of the item being hedged are recognized into earnings in the same period and in the same income statement line as the change in the fair value of the derivative instrument.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t>
  </si>
  <si>
    <t>Other Assets</t>
  </si>
  <si>
    <t>OTHER ASSETS Other assets consist primarily of debt issuance costs, unamortized lease premiums, initial direct lease costs and other miscellaneous receivables. The Company records costs incurred in arranging financing as debt issuance costs. Debt issuance costs are amortized to interest expense using the effective interest method over the terms of the credit facilities. Lease premiums are amortized into operating lease income over the lease term.</t>
  </si>
  <si>
    <t>Security Deposits</t>
  </si>
  <si>
    <t>SECURITY DEPOSITS In the normal course of leasing aircraf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t>
  </si>
  <si>
    <t>Maintenance Payment Liability</t>
  </si>
  <si>
    <t>MAINTENANCE PAYMENT LIABILITY 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In some leases,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he Company may also incur maintenance expenses on off-lease aircraft. Scheduled major maintenance or overhaul activities and costs for certain high-value components that are paid by the Company are capitalized and depreciated over the period until the next overhaul is required. Such payments made by the Company for minor maintenance, repairs and re-leasing of aircraft are expensed as incurred. Maintenance payment liability balances at the end of a lease or any amount received as part of a redelivery adjustment are recorded as lease revenue at lease termination, including early termination upon a default. When flight equipment is sold, the maintenance payment liability amounts may be remitted to the buyer in accordance with the terms of the related agreements and are released from the balance sheet as part of the disposition gain or loss.</t>
  </si>
  <si>
    <t>Revenue Recognition</t>
  </si>
  <si>
    <t xml:space="preserve">REVENUE RECOGNITION Revenue is recognized to the extent that it is probable that the economic benefits will flow to the Company and the revenue can be reliably measured. Where revenue amounts do not meet these recognition criteria, recognition is delayed until the criteria are met. ● Operating lease revenue. ● Finance lease income. </t>
  </si>
  <si>
    <t>Share-Based Compensation</t>
  </si>
  <si>
    <t>SHARE-BASED COMPENSATION The Company has a 2010 Omnibus Incentive Plan ("2010 Plan") permitting the issuance of up to 1,500,000 share grants in the form of (i) stock appreciation rights ("SARs"); (ii) restricted stock units ("RSUs"); (iii) nonqualified stock options; and (iv) other stock-based awards. The Company has issued all shares available under the 2010 Plan. Compensation expense associated with grants to employees were valued at the grant date and amortized on a straight-line basis over the service period. Grants to non-employees were initially measured at grant date, and then re-measured at each interim reporting period until the awards vested. Determining the appropriate fair value model and calculation of the fair value of stock-based awards required judgment, including estimating stock price volatility, forfeitures and expected grant life.</t>
  </si>
  <si>
    <t>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which management ultimately expects to be more-likely-than-not realized. The Company applies a recognition threshold of more-likely-than-not to be sustained in the examination of income tax on uncertainties. The Company has elected to classify any interest on unpaid income taxes and penalties as a component of the provision for income taxes. No interest on unpaid income taxes and penalties were incurred during the years ended December 31, 2015, 2014 and 2013.</t>
  </si>
  <si>
    <t>New Accounting Pronouncements</t>
  </si>
  <si>
    <t>NEW ACCOUNTING PRONOUNCEMENTS In May 2014, FASB issued ASU 2014-09, Revenue from Contracts with Customers (Topic 606) Revenue from Contracts with Customers (Topic 606), In August 2014, FASB issued ASU 2014-15, update to Accounting Standards Codification (ASC) subtopic 250-40, Presentation of Financial Statements-Going Concern In January 2015, FASB issued ASU 2015-01, Extraordinary and Unusual Items In February 2015, FASB issued ASU 2015-02, which amends ASC 810 , Consolidation In April 2015, FASB issued ASU 2015-03, Interest - Imputation of Interest In February 2016, FASB issued its new lease standard, ASU 2016-02, Leases , Leases consolidated financial condition, results of operations or cash flows</t>
  </si>
  <si>
    <t>RESTATEMENT OF PRIOR FINANCIAL STATEMENTS (Tables)</t>
  </si>
  <si>
    <t xml:space="preserve">The cumulative adjustments to correct the errors in the consolidated financial statements for all periods prior to January 1, 2013 are recorded as adjustments to retained earnings at January 1, 2013 as shown in the consolidated statements of shareholders' equity. The cumulative effect of those adjustments decreased previously reported retained earnings by $8.2 million at January 1, 2013 (dollars in thousands). Retained earnings at January 1, 2013 – As previously reported $ 83,138 Adjustments (8,191 ) Retained earnings at January 1, 2013 – As restated $ 74,947 For the Years Ended December 31, 2014 2013 Net income – As previously reported $ 56,077 $ 52,476 Adjustments 4,107 1,464 Net income – As restated $ 60,184 $ 53,940 The following tables set forth the correction to each of the individual affected line items in the . The restated amounts presented below reflect the impact of these corrections. The Company did not present tables for the adjustments for the Consolidated Statements of Cash Flows since all of the adjustments were within the operating section of the Consolidated Statements of Cash Flows. The above adjustments did not affect total cash flows from operating activities, financing activities or investing activities for any period presented. Consolidated Balance Sheet AT DECEMBER 31, 2014 (Dollars in thousands, except par value data) December 31, 2014 As previously reported Maintenance rights adjustments Other adjustments As restated Assets Cash and cash equivalents $ 337,560 $ — $ — $ 337,560 Restricted cash and cash equivalents 139,139 — — 139,139 Rent receivables 4,887 — — 4,887 Investment in unconsolidated subsidiary 4,002 — — 4,002 Investment in direct finance lease, net — — — — Flight equipment held for sale, net — — — — Flight equipment held for operating lease, net 3,705,407 (143,336 ) (5,187 ) 3,556,884 Maintenance rights, net — 144,920 — 144,920 Fair value of derivative assets 2,067 — — 2,067 Other assets, net 31,608 — (2,659 ) 28,949 Total assets $ 4,224,670 $ 1,584 $ (7,846 ) $ 4,218,408 Liabilities Accounts payable and accrued liabilities $ 18,431 $ — $ — $ 18,431 Rentals received in advance 19,751 — — 19,751 Payable to related parties 2,772 — — 2,772 Security deposits 64,058 — — 64,058 Maintenance payment liability 254,514 — — 254,514 Unsecured borrowings, net 689,452 — — 689,452 Secured borrowings, net 2,335,328 — (2,659 ) 2,332,669 Deferred tax liability, net 16,289 294 (1,277 ) 15,306 Fair value of derivative liabilities 23,311 — — 23,311 Other liabilities 41,890 — — 41,890 Total liabilities 3,465,796 294 (3,936 ) 3,462,154 Shareholders' equity Common shares, $0.001 par value; 499,999,900 shares authorized; 41,432,998 shares issued and outstanding at December 31, 2014 41 — — 41 Manager shares, $0.001 par value; 100 shares authorized, issued and outstanding — — — — Additional paid-in capital 658,522 — — 658,522 Retained earnings 117,402 1,290 (3,910 ) 114,782 Accumulated other comprehensive loss, net (17,091 ) — — (17,091 ) Total shareholders' equity 758,874 1,290 (3,910 ) 756,254 Total liabilities and shareholders' equity $ 4,224,670 $ 1,584 $ (7,846 ) $ 4,218,408 Consolidated Statements of Income FOR THE YEAR ENDED DECEMBER 31, 2014 (Dollars in thousands, except per share data) Year Ended December 31, 2014 As previously reported Maintenance rights adjustments Other adjustments As restated Revenues Operating lease revenue $ 404,668 $ 1,895 $ — $ 406,563 Finance lease income — — — — Equity earnings from unconsolidated subsidiary 2,456 — 1,106 3,562 Gain on sale of aircraft 18,878 (4,564 ) 447 14,761 Interest and other income 662 — — 662 Total revenues 426,664 (2,669 ) 1,553 425,548 Expenses Depreciation 175,547 (8,290 ) (274 ) 166,983 Aircraft impairment — — 1,200 1,200 Interest expense 142,519 — — 142,519 Selling, general and administrative 41,148 — (115 ) 41,033 Ineffective, dedesignated and terminated derivatives 72 — — 72 Net (gain) loss on extinguishment of debt (3,922 ) 1,713 15 (2,194 ) Maintenance and other costs 6,960 — 100 7,060 Total expenses 362,324 (6,577 ) 926 356,673 Net income before provision for income taxes 64,340 3,908 627 68,875 Provision for income taxes 8,263 751 (323 ) 8,691 Net income $ 56,077 $ 3,157 $ 950 $ 60,184 Earnings per share: Basic $ 1.32 $ 1.42 Diluted $ 1.32 $ 1.42 FOR THE YEAR ENDED DECEMBER 31, 2013 (Dollars in thousands, except per share data) Year Ended December 31, 2013 As previously reported Maintenance rights adjustments Other adjustments As restated Revenues Operating lease revenue $ 359,409 $ (8,062 ) 445 $ 351,792 Finance lease income — — — — Equity earnings from unconsolidated subsidiary 1,871 — (380 ) 1,491 Gain on sale of aircraft 6,277 (856 ) — 5,421 Interest and other income 1,930 — — 1,930 Total revenues 369,487 (8,918 ) 65 360,634 Expenses Depreciation 146,400 (7,854 ) (210 ) 138,336 Aircraft impairment 8,825 (2,659 ) — 6,166 Interest expense 120,399 — — 120,399 Selling, general and administrative 37,418 — 2,175 39,593 Ineffective, dedesignated and terminated derivatives (1,263 ) — — (1,263 ) Net gain on extinguishment of debt (15,881 ) — 734 (15,147 ) Maintenance and other costs 15,454 — 22 15,476 Total expenses 311,352 (10,513 ) 2,721 303,560 Net income before provision for income taxes 58,135 1,595 (2,656 ) 57,074 Provision for income taxes 5,659 118 (2,643 ) 3,134 Net income $ 52,476 $ 1,477 (13 ) $ 53,940 Earnings per share: Basic $ 1.51 $ 1.55 Diluted $ 1.50 $ 1.55 Consolidated Statements of Shareholders' Equity FOR THE YEARS ENDED DECEMBER 31, 2013, 2014 AND 2015 (Dollars in thousands) Manager Shares Common Shares Additional Paid-in Capital Retained Earnings (Deficit) Other Comprehensive Loss, net Total Shareholders' Equity Shares Amount Shares Amount Balance December 31, 2012 as previously reported 100 $ — 28,040,305 $ 28 $ 482,733 $ 83,138 $ (33,897 ) $ 532,002 Adjustment to ending balance — — — — — (8,191 ) — (8,191 ) Balance December 31, 2012 as restated 100 — 28,040,305 28 482,733 74,947 (33,897 ) 523,811 Dividends to shareholders — — — — — (30,531 ) — (30,531 ) Dividend equivalents — — — — — (940 ) — (940 ) Shares issued in connection with public offering, net of expenses — — 13,142,856 13 172,582 — — 172,595 Shares issued in connection with vested share grants — — 122,534 — — — — — Shares issued in connection with SARs exercised — — 643 — — — — — Share-based compensation — — — — 3,177 — — 3,177 Derivative instruments terminated in connection with aircraft sale, net of deferred tax asset of $0.3 million (1) — — — — — — (747 ) (747 ) Net income as restated — — — — — 53,940 — 53,940 Net change in the fair value of derivatives, net of deferred tax liability of $3.5 million (1) — — — — — — 22,093 22,093 Reclassified from other comprehensive income into earnings, net of deferred tax asset of $0.2 million (1) — — — — — — (1,302 ) (1,302 ) Balance December 31, 2013 as restated 100 $ — 41,306,338 $ 41 $ 658,492 $ 97,416 $ (13,853 ) $ 742,096 Dividends to shareholders — — — — — (41,392 ) — (41,392 ) Dividend equivalents — — — — — (1,426 ) (1,426 ) Shares issued in connection with vested share grants — — 119,666 — — — — — Shares issued in connection with SARs exercised — — 6,994 — — — — — Share-based compensation — — — — 30 — — 30 Net income as restated — — — — — 60,184 — 60,184 Net change in the fair value of derivatives, net of deferred tax asset of $0.6 million (1) — — — — — — (3,238 ) (3,238 ) Balance December 31, 2014 as restated 100 $ — 41,432,998 $ 41 $ 658,522 $ 114,782 $ (17,091 ) $ 756,254 Dividends to shareholders — — — — — (41,388 ) — (41,388 ) Dividend equivalents — — — — — (1,054 ) (1,054 ) Shares issued in connection with vested share grants — — 36,075 — — — — — Shares repurchased pursuant to share repurchase program — — (421,329 ) — (5,529 ) — — (5,529 ) Shares repurchased pursuant to tender offer — — (5,376,344 ) (5 ) (75,898 ) — — (75,903 ) Share-based compensation — — — — 195 — — 195 Net income — — — — — 22,798 — 22,798 Net change in the fair value of derivatives, net of deferred tax liability of $0.3 million (1) — — — — — — 158 158 Reclassification from other comprehensive loss into earnings due to termination of derivative liabilities, net of deferred tax asset of $19,000 (1) — — — — — — (130 ) (130 ) Reclassification from other comprehensive loss into earnings due to derivatives that no longer qualified for hedge accounting treatment, net of deferred tax liability of $0.2 million (1) — — — — — — 1,563 1,563 Balance December 31, 2015 100 $ — 35,671,400 $ 36 $ 577,290 $ 95,138 $ (15,500 ) $ 656,964 (1) See Note 12 to Notes to Consolidated Financial Statements. Consolidated Statements of Cash Flows FOR THE YEAR ENDED DECEMBER 31, 2014 (Dollars in thousands) Year Ended December 31, 2014 As previously reported Adjustments As restated Cash Flows from Operating Activities Net Income $ 56,077 $ 4,107 $ 60,184 Adjustments to reconcile net income to net cash flows provided by operating activities: Equity earnings from unconsolidated subsidiary (2,456 ) (1,106 ) (3,562 ) Direct finance lease income — — — Gain on sale of aircraft (18,878 ) 4,117 (14,761 ) Depreciation 175,547 (8,564 ) 166,983 Aircraft impairment — 1,200 1,200 Amortization of debt discounts and debt issuance costs 5,380 7,136 12,516 Amortization of lease incentives 18,934 — 18,934 Amortization of lease discounts/premiums and other items 9,977 (7,136 ) 2,841 Amortization of GAAM acquisition date fair value adjustments 6,260 — 6,260 Net loss (gain) on debt modification and extinguishment (3,960 ) 1,713 (2,247 ) Share-based compensation 30 — 30 Unrealized foreign exchange gain — — — Provision for deferred income taxes 6,169 (436 ) 5,733 Unrealized loss on derivative instruments 38 — 38 Security deposits and maintenance payment liability recognized into earnings (30,376 ) (1,895 ) (32,271 ) Security deposits and maintenance payment claims applied towards operating lease revenues — — — Distributions from unconsolidated subsidiary 5,501 — 5,501 Changes in operating assets and liabilities: Rent receivables (4,767 ) — (4,767 ) Other assets (1,589 ) — (1,589 ) Payable to related parties (12,848 ) — (12,848 ) Accounts payable, accrued liabilities and other liabilities 18,126 864 18,990 Net cash flows provided by operating activities 227,165 — 227,165 Cash Flows from Investing Activities Distributions from (investment in) unconsolidated subsidiary 1,132 — 1,132 Rent received from direct finance lease — — — Investment in direct finance lease — — — Purchase of flight equipment (915,450 ) — (915,450 ) Proceeds from sale of aircraft, net 88,617 — 88,617 Payments for aircraft improvement (9,841 ) — (9,841 ) Payments for maintenance (5,017 ) — (5,017 ) Net cash flows used in investing activities (840,559 ) — (840,559 ) Cash Flows from Financing Activities Restricted cash and cash equivalents 35,690 — 35,690 Security deposits received 18,134 — 18,134 Security deposits returned (4,728 ) — (4,728 ) Maintenance payment liability receipts 85,172 — 85,172 Maintenance payment liability disbursements (45,412 ) — (45,412 ) Net swap termination payments — — — Debt extinguishment costs — — — Debt issuance costs (1,803 ) — (1,803 ) Proceeds from unsecured borrowings 396,563 — 396,563 Proceeds from secured borrowings 298,658 — 298,658 Repayment of secured borrowings (192,974 ) — (192,974 ) Proceeds from issuance of shares, net of fees paid — — — Shares repurchased — — — Dividends paid (41,392 ) — (41,392 ) Dividend equivalents (1,426 ) — (1,426 ) Net cash flows provided by financing activities 546,482 — 546,482 Effect of exchange rate changes on cash and cash equivalents — — — Net decrease in cash and cash equivalents (66,912 ) — (66,912 ) Cash and cash equivalents at beginning of year 404,472 — 404,472 Cash and cash equivalents at end of year $ 337,560 $ — $ 337,560 Supplemental Disclosure: Cash paid during the year for: Interest $ 119,745 $ — $ 119,745 Taxes 188 — 188 Noncash Activities: Security deposits applied to maintenance payment liability, rent receivables, other assets and rentals received in advance 1,938 — 1,938 Maintenance payment liability applied to rent receivables and rentals received in advance — — — Other liabilities applied to maintenance payment liability and rent receivables 979 — 979 Noncash investing activities: Aircraft improvement 2,882 — 2,882 Noncash activities in connection with purchase of aircraft 26,002 — 26,002 Noncash activities in connection with sale of aircraft 12,479 — 12,479 FOR THE YEAR ENDED DECEMBER 31, 2013 (Dollars in thousands) Year Ended December 31, 2013 As previously reported Adjustments As restated Cash Flows from Operating Activities Net Income $ 52,476 $ 1,464 $ 53,940 Adjustments to reconcile net income to net cash flows provided by operating activities: Equity earnings from unconsolidated subsidiary (1,871 ) 380 (1,491 ) Direct finance lease income — — — Gain on sale of aircraft (6,277 ) 856 (5,421 ) Depreciation 146,400 (8,064 ) 138,336 Aircraft impairment 8,825 (2,659 ) 6,166 Amortization of debt discounts and debt issuance costs 5,735 5,945 11,680 Amortization of lease incentives 9,019 — 9,019 Amortization of lease discounts/premiums and other items 8,173 (5,945 ) 2,228 Amortization of GAAM acquisition date fair value adjustments 12,602 — 12,602 Net gain on debt modification and extinguishment (15,881 ) — (15,881 ) Share-based compensation 3,177 — 3,177 Unrealized foreign exchange gain — — — Provision for deferred income taxes 6,195 (1,661 ) 4,534 Unrealized gain on derivative instruments (1,263 ) — (1,263 ) Security deposits and maintenance payment liability recognized into earnings (31,360 ) 8,062 (23,298 ) Security deposits and maintenance payment claims applied towards operating lease revenues (2,596 ) — (2,596 ) Distributions from unconsolidated subsidiary — — — Changes in operating assets and liabilities: Rent receivables (4,982 ) — (4,982 ) Other assets (1,969 ) — (1,969 ) Payable to related parties (10,544 ) 2,931 (7,613 ) Accounts payable, accrued liabilities and other liabilities 5,615 (1,309 ) 4,306 Net cash flows provided by operating activities 181,474 — 181,474 Cash Flows from Investing Activities Distributions from (investment in) unconsolidated subsidiary — — — Rent received from direct finance lease — — — Investment in direct finance lease — — — Purchase of flight equipment (632,944 ) — (632,944 ) Proceeds from sale of aircraft, net 48,539 — 48,539 Payments for aircraft improvement — — — Payments for maintenance (24,185 ) — (24,185 ) Net cash flows used in investing activities (608,590 ) — (608,590 ) Cash Flows from Financing Activities Restricted cash and cash equivalents (39,731 ) — (39,731 ) Security deposits received 13,910 — 13,910 Security deposits returned (7,271 ) — (7,271 ) Maintenance payment liability receipts 56,968 — 56,968 Maintenance payment liability disbursements (16,612 ) — (16,612 ) Net swap termination payments — — — Debt extinguishment costs (3,856 ) — (3,856 ) Debt issuance costs (11,825 ) — (11,825 ) Proceeds from unsecured borrowings 291,389 — 291,389 Proceeds from secured borrowings 688,975 — 688,975 Repayment of secured borrowings (444,607 ) — (444,607 ) Proceeds from issuance of shares, net of fees paid 172,595 — 172,595 Shares repurchased — — — Dividends paid (30,531 ) — (30,531 ) Dividend equivalents (940 ) — (940 ) Net cash flows provided by financing activities 668,464 — 668,464 Effect of exchange rate changes on cash and cash equivalents — — — Net increase in cash and cash equivalents 241,348 — 241,348 Cash and cash equivalents at beginning of year 163,124 — 163,124 Cash and cash equivalents at end of year $ 404,472 $ — $ 404,472 Supplemental Disclosure: Cash paid during the year for: Interest $ 97,481 $ — $ 97,481 Taxes 84 — 84 Noncash Activities: Security deposits applied to maintenance payment liability, rent receivables, other assets and rentals received in advance 1,414 — 1,414 Maintenance payment liability applied to rent receivables and rentals received in advance 4,446 — 4,446 Other liabilities applied to maintenance payment liability and rent receivables — — — Noncash investing activities: Aircraft improvement 2,334 — 2,334 Noncash activities in connection with purchase of aircraft 1,774 — 1,774 Noncash activities in connection with sale of aircraft 43,500 — 43,500 </t>
  </si>
  <si>
    <t>INVESTMENT IN DIRECT FINANCE LEASE (Tables)</t>
  </si>
  <si>
    <t>Net Investment in Direct Finance Lease</t>
  </si>
  <si>
    <t xml:space="preserve">The Company's net investment in direct finance lease consisted of the following: December 31, 2015 December 31, 2014 (Dollars in thousands) Total minimum lease payments receivable $ 45,901 $ — Estimated unguaranteed residual value of leased asset 15,000 — Unearned finance income (26,023 ) — Net Investment in Direct Finance Lease $ 34,878 $ — </t>
  </si>
  <si>
    <t>Future Minimum Rental Payments Due Under Non-Cancellable Finance Lease</t>
  </si>
  <si>
    <t xml:space="preserve">Presented below are the contracted future minimum rental payments due under non-cancellable finance lease, as of December 31, 2015. Year ending December 31, (Dollars in thousands) 2016 $ 4,920 2017 4,920 2018 4,920 2019 4,920 2020 4,810 Thereafter 21,411 Future minimum rental payments under finance lease $ 45,901 </t>
  </si>
  <si>
    <t>FLIGHT EQUIPMENT HELD FOR OPERATING LEASE (Tables)</t>
  </si>
  <si>
    <t xml:space="preserve">Flight equipment held for operating lease consists of the following: December 31, 2015 December 31, 2014 (Dollars in thousands) As restated Cost $ 3,059,974 $ 4,257,114 Accumulated depreciation (474,548 ) (700,230 ) Flight equipment held for operating lease, net $ 2,585,426 $ 3,556,884 </t>
  </si>
  <si>
    <t>Flight Equipment Held for Operating Lease by Geographic Region</t>
  </si>
  <si>
    <t xml:space="preserve">The distribution of the net book value of flight equipment held for operating lease by geographic region is as follows: December 31, 2015 December 31, 2014 (Dollars in thousands) As restated As restated Europe: United Kingdom $ 244,179 9 % $ 375,178 10 % Turkey 171,861 7 % 270,037 8 % Other 359,929 14 % 610,626 17 % Europe — Total 775,969 30 % 1,255,841 35 % Asia and South Pacific: Philippines 289,558 11 % 450,090 13 % China 221,576 9 % 287,374 8 % India 208,009 8 % 148,283 4 % Other 224,015 8 % 446,489 13 % Asia and South Pacific — Total 943,158 36 % 1,332,236 38 % Mexico, South and Central America: Chile 89,406 4 % 247,165 7 % Other 87,561 3 % 165,858 5 % Mexico, South and Central America — Total 176,967 7 % 413,023 12 % North America: United States 218,363 9 % 300,401 8 % Other 57,906 2 % 60,780 2 % North America — Total 276,269 11 % 361,181 10 % Middle East and Africa: Ethiopia 342,736 13 % 25,471 1 % Other 51,056 2 % 84,516 2 % Middle East and Africa — Total 393,792 15 % 109,987 3 % Off-Lease — Total 19,271 1 % 84,616 2 % Total flight equipment held for operating lease, net $ 2,585,426 100 % $ 3,556,884 100 % </t>
  </si>
  <si>
    <t>Operating Lease Revenue by Geographic Region</t>
  </si>
  <si>
    <t xml:space="preserve">The distribution of operating lease revenue by geographic region for the years ended December 31, 2015, 2014 and 2013 is as follows: Year Ended December 31, 2015 Year Ended December 31, 2014 Year Ended December 31, 2013 (Dollars in thousands) As restated As restated As restated As restated Europe: United Kingdom $ 50,742 12 % $ 46,281 11 % $ 48,668 14 % Turkey 29,847 7 % 27,069 7 % 13,702 4 % Russia 24,095 6 % 9,017 2 % 10,288 3 % Other 73,872 17 % 73,660 19 % 79,359 22 % Europe — Total 178,556 42 % 156,027 39 % 152,017 43 % Asia and South Pacific: Philippines 38,677 9 % 12,947 3 % — — China 37,943 9 % 47,049 12 % 41,332 12 % India 19,572 4 % 32,675 8 % 19,854 6 % Other 39,056 9 % 45,855 11 % 32,840 9 % Asia and South Pacific — Total 135,248 31 % 138,526 34 % 94,026 27 % Mexico, South and Central America: Chile 24,336 6 % 28,116 7 % 10,055 3 % Other 16,732 4 % 21,733 5 % 33,013 9 % Mexico, South and Central America — Total 41,068 10 % 49,849 12 % 43,068 12 % North America: United States 37,316 9 % 41,531 10 % 40,482 12 % Other 6,380 1 % 3,429 1 % 3,891 1 % North America — Total 43,696 10 % 44,960 11 % 44,373 13 % Middle East and Africa: Ethiopia 22,808 5 % 4,501 1 % 4,416 1 % Other 8,315 2 % 12,700 3 % 13,892 4 % Middle East and Africa — Total 31,123 7 % 17,201 4 % 18,308 5 % Total Operating Lease Revenue $ 429,691 100 % $ 406,563 100 % $ 351,792 100 % </t>
  </si>
  <si>
    <t>Contracted Future Minimum Rental Payments Due Under Non-Cancellable Operating Leases</t>
  </si>
  <si>
    <t xml:space="preserve">Presented below are the contracted future minimum rental payments due under non-cancellable operating leases, as of December 31, 2015. For leases that have floating rental rates based on either the one, three or six-month LIBOR, the future minimum rental payments due assume that the rental payment due as of December 31, 2015 is held constant for the duration of the lease. Year ending December 31, (Dollars in thousands) 2016 281,051 2017 262,705 2018 229,243 2019 191,089 2020 168,381 Thereafter 602,852 Future minimum rental payments under operating leases $ 1,735,321 </t>
  </si>
  <si>
    <t>Amortization of Lease Incentives</t>
  </si>
  <si>
    <t xml:space="preserve">At December 31, 2015, lease incentive amortization for the next five years and thereafter is as follows: Year ending December 31, (Dollars in thousands) 2016 $ 13,803 2017 13,484 2018 10,716 2019 7,351 2020 4,324 Thereafter 2,672 Future amortization of lease incentives $ 52,350 </t>
  </si>
  <si>
    <t>MAINTENANCE RIGHTS (Tables)</t>
  </si>
  <si>
    <t>Changes in Maintenance Rights, Net</t>
  </si>
  <si>
    <t xml:space="preserve">Changes in maintenance right assets, net of maintenance right liabilities, during the years ended December 31, 2015 and 2014 were as follows : December 31, 2015 December 31, 2014 (Dollars in thousands) Maintenance rights, net beginning balance $ 144,920 $ 122,721 Acquisition 8,606 45,086 Capitalized to aircraft improvements (6,591 ) (48 ) Maintenance rights written off as end of lease income (5,781 ) 1,895 Cash (receipts) payments in settlement of maintenance rights (5,253 ) 2,453 Maintenance rights written off due to sale of aircraft (41,408 ) (27,187 ) Maintenance rights, net at end of period $ 94,493 $ 144,920 </t>
  </si>
  <si>
    <t>OTHER ASSETS (Tables)</t>
  </si>
  <si>
    <t xml:space="preserve">The principal components of the Company's other assets are as follows: December 31, 2015 December 31, 2014 (Dollars in thousands) As restated Loan issuance costs, net $ 11,300 $ 19,269 Lease costs, net 2,176 3,289 Unamortized lease premiums — 1,861 Other assets 4,274 4,530 Total other assets $ 17,750 $ 28,949 </t>
  </si>
  <si>
    <t>UNSECURED BORROWINGS (Tables) - Unsecured Borrowings [Member]</t>
  </si>
  <si>
    <t>Unsecured Borrowings [Abstract]</t>
  </si>
  <si>
    <t>Borrowings</t>
  </si>
  <si>
    <t xml:space="preserve"> Balance as of December 31, 2015 December 31, 2014 (in thousands) Outstanding principal balance: 2020 Notes $ 375,000 $ 375,000 2021 Notes 325,000 325,000 Total outstanding principal balance 700,000 700,000 Unamortized discount (8,891 ) (10,548 ) Unsecured borrowings, net $ 691,109 $ 689,452 </t>
  </si>
  <si>
    <t>2020 Notes [Member]</t>
  </si>
  <si>
    <t>Unsecured Debt Redemption Prices</t>
  </si>
  <si>
    <t xml:space="preserve">At any time prior to December 15, 2016, the Company may redeem up to 35% of the original principal amount of the 2020 Notes with the proceeds of certain equity offerings at a redemption price of 106.75% of the principal amount thereof, together with accrued and unpaid interest to, but not including, the date of redemption. On and after December 15, 2016, the Company may redeem the 2020 Notes, in whole or in part, at the redemption prices listed below, plus accrued and unpaid interest to the redemption date. If redeemed during the 12-month period commencing on December 15 of the years set forth below Redemption Price 2016 105.063 % 2017 103.375 % 2018 101.688 % 2019 and thereafter 100.000 % </t>
  </si>
  <si>
    <t>2021 Notes [Member]</t>
  </si>
  <si>
    <t xml:space="preserve">At any time prior to October 15, 2017, the Company may redeem up to 35% of the original principal amount of the 2021 Notes with the proceeds of certain equity offerings at a redemption price of 106.375% of the principal amount thereof, together with accrued and unpaid interest to, but not including, the date of redemption. On and after October 15, 2017, the Company may redeem the 2021 Notes, in whole or in part, at the redemption prices listed below, plus accrued and unpaid interest to the redemption date. If redeemed during the 12-month period commencing on October 15 of the years set forth below Redemption Price 2017 104.781 % 2018 103.188 % 2019 101.594 % 2020 and thereafter 100.000 % </t>
  </si>
  <si>
    <t>SECURED BORROWINGS (Tables)</t>
  </si>
  <si>
    <t>Secured Borrowings [Abstract]</t>
  </si>
  <si>
    <t>Secured Borrowings</t>
  </si>
  <si>
    <t>The Company's secured borrowings balance, net of unamortized debt discounts, as of December 31, 2015 is presented below: Net carrying value as of Weighted average interest rate (1) December 31, 2015 December 31, 2014 December 31, 2015 December 31, 2014 Maturity date (Dollars in thousands) As restated Securitization Notes $ 288,869 $ 532,035 3.38 % 3.04 % November 2033 Nord LB Facility 251,849 408,484 4.04 % 4.15 % November 2018 CBA Facility 87,070 113,208 5.02 % 4.63 % June 2018 – October 2020 Term Loan 421,975 443,383 4.39 % 5.19 % August 2019 Fly Acquisition II Facility — 121,589 — 4.15 % — Other Aircraft Secured Borrowings 655,548 713,970 3.63 % 3.89 % February 2016 – January 2027 Total $ 1,705,311 $ 2,332,669 (1) Represents the contractual interest rates and effect of derivative instruments, and excludes the amortization of debt discounts and debt issuance costs.</t>
  </si>
  <si>
    <t>Weighted Average Interest Rates on Tranche Loans</t>
  </si>
  <si>
    <t xml:space="preserve"> As of December 31, 2015 December 31, 2014 Fixed rate loans: Tranche A 5.57 % 5.52 % Tranche B 4.47 % 4.47 % Variable rate loans: Tranche A — 2.66 % Facility weighted average interest rate 5.02 % 4.63 % </t>
  </si>
  <si>
    <t>Future Minimum Principal Payments on Borrowings</t>
  </si>
  <si>
    <t xml:space="preserve">The anticipated future minimum principal payments due for its borrowings are as follows: Year ending December 31, (Dollars in thousands) 2016 $ 291,988 2017 125,950 2018 314,554 2019 459,122 2020 93,932 Thereafter 444,558 Future minimum principal payments due $ 1,730,104 </t>
  </si>
  <si>
    <t>Secured Borrowings [Member] | Securitization Notes [Member]</t>
  </si>
  <si>
    <t xml:space="preserve">Securitization Notes Balance as of December 31, 2015 December 31, 2014 (Dollars in thousands) Outstanding principal balance $ 295,786 $ 546,465 Unamortized debt discount (6,917 ) (14,430 ) Securitization Notes, net $ 288,869 $ 532,035 </t>
  </si>
  <si>
    <t>Secured Borrowings [Member] | Nord LB Facility [Member]</t>
  </si>
  <si>
    <t xml:space="preserve">Nord LB Facility Balance as of December 31, 2015 December 31, 2014 (Dollars in thousands) Outstanding principal balance $ 255,278 $ 416,249 Unamortized debt discount (3,429 ) (7,765 ) Nord LB Facility balance, net $ 251,849 $ 408,484 </t>
  </si>
  <si>
    <t>Secured Borrowings [Member] | CBA Facility [Member]</t>
  </si>
  <si>
    <t xml:space="preserve">CBA Facility Balance as of December 31, 2015 December 31, 2014 (Dollars in thousands) Outstanding principal balance: Tranche A $ 44,235 $ 65,462 Tranche B 43,955 49,350 Total outstanding principal balance 88,190 114,812 Unamortized debt discount (1,120 ) (1,604 ) CBA Facility balance, net $ 87,070 $ 113,208 </t>
  </si>
  <si>
    <t>Secured Borrowings [Member] | Term Loan [Member]</t>
  </si>
  <si>
    <t xml:space="preserve">Term Loan Balance as of December 31, 2015 December 31, 2014 (Dollars in thousands) Outstanding principal balance $ 427,781 $ 451,547 Unamortized debt discount (5,806 ) (8,164 ) Term Loan balance, net $ 421,975 $ 443,383 </t>
  </si>
  <si>
    <t>Secured Borrowings [Member] | Fly Acquisition II Facility [Member]</t>
  </si>
  <si>
    <t xml:space="preserve">Fly Acquisition II Facility Balance as of December 31, 2015 December 31, 2014 (Dollars in thousands) Outstanding principal balance $ — $ 121,589 </t>
  </si>
  <si>
    <t>Secured Borrowings [Member] | Other Aircraft Secured Borrowings [Member]</t>
  </si>
  <si>
    <t>Other Aircraft Secured Borrowings Balance as of Weighted Average Interest Rates (1) Maturity Date December 31, 2015 December 31, 2014 As restated (Dollars in thousands) Outstanding principal balance $ 663,069 $ 723,023 3.63 % February 2016 – January 2027 Unamortized debt discount (7,521 ) (9,053 ) Other aircraft secured borrowings balance, net $ 655,548 $ 713,970 (1) Represents the weighted average contracted interest rate as of December 31, 2015.</t>
  </si>
  <si>
    <t>DERIVATIVES (Tables)</t>
  </si>
  <si>
    <t>Designated Derivative Assets</t>
  </si>
  <si>
    <t xml:space="preserve">As of December 31, 2015, the Company had the following designated derivative instruments classified as derivative assets on the balance sheet (dollars in thousands): Type Quantity Maturity Dates Hedge Interest Rates Swap Contract Notional Amount Fair Value of Derivative Asset Credit Risk Adjustment Adjusted Fair Value of Derivative Asset Gain Recognized in Accumulated Comprehensive Loss Loss Recognized into Earnings Interest rate swap contracts 3 11/14/2018 0.90% - 1.03 % $ 57,447 $ 210 $ 3 $ 213 $ 186 $ (9 ) Accrued interest — (18 ) — (18 ) — — Total – designated derivative assets 3 $ 57,447 $ 192 $ 3 $ 195 $ 186 $ (9 ) </t>
  </si>
  <si>
    <t>Designated Derivative Liabilities</t>
  </si>
  <si>
    <t>As of December 31, 2015, the Company had the following designated derivative instruments classified as derivative liabilities on the balance sheet (dollars in thousands): Type Quantity Maturity Dates Hedge Interest Rates Swap Contract Notional Amount Fair Value of Derivative Liability Credit Risk Adjustment Adjusted Fair Value of Derivative Liability Loss Recognized in Accumulated Comprehensive Loss Loss Recognized into Earnings Interest rate swap contracts 14 2/9/18-9/27/25 1.18% - 6.22 % $ 839,999 $ (19,141 ) $ 666 $ (18,475 ) $ (16,243 ) $ (368 ) Accrued interest — (823 ) — (823 ) — — Total – designated derivative liabilities 14 $ 839,999 $ (19,964 ) $ 666 $ (19,298 ) $ (16,243 ) $ (368 )</t>
  </si>
  <si>
    <t>Dedesignated Derivatives</t>
  </si>
  <si>
    <t>As of December 31, 2015, the Company had the following dedesignated derivative instruments classified as derivative assets on the balance sheet (dollar amount in thousands): Type Quantity Maturity Dates Hedge Interest Rates Swap Contract Notional Amount Fair Value of Derivative Asset Credit Risk Adjustment Adjusted Fair Value of Derivative Asset Loss Recognized into Earnings Interest rate swap contracts 1 11/14/2018 1.10 % $ 20,219 $ 51 $ 2 $ 53 $ (53 ) Accrued interest — (7 ) — (7 ) — Total – dedesignated derivative assets 1 $ 20,219 $ 44 $ 2 $ 46 $ (53 ) As of December 31, 2015, the Company had the following dedesignated derivative instruments classified as derivative liabilities on the balance sheet (dollar amount in thousands): Type Quantity Maturity Dates Hedge Interest Rates Swap Contract Notional Amount Fair Value of Derivative Liability Credit Risk Adjustment Adjusted Fair Value of Derivative Liability Loss Recognized into Earnings Interest rate swap contracts 2 11/14/2018 1.18% - 1.22 % $ 42,224 $ (16 ) $ 4 $ (12 ) $ (263 ) Accrued interest — (17 ) — (17 ) — Total – dedesignated derivative liabilities 2 $ 42,224 $ (33 ) $ 4 $ (29 ) $ (263 )</t>
  </si>
  <si>
    <t>INCOME TAXES (Tables)</t>
  </si>
  <si>
    <t>Income Tax Expense (Benefit) by Jurisdiction</t>
  </si>
  <si>
    <t xml:space="preserve">Income tax expense (benefit) by jurisdiction is shown below: Year ended December 31, 2015 Year ended December 31, 2014 Year ended December 31, 2013 (Dollars in thousands) As restated As restated Current tax (benefit) expense: Ireland $ 33 $ — $ 400 Luxembourg 252 210 175 United States — 2 (1,131 ) Australia 138 — — Other 57 48 20 Current tax expense (benefit) — total 480 260 (536 ) Deferred tax expense (benefit): Ireland 4,558 8,208 1,082 Australia 334 241 2,601 Other 27 (18 ) (13 ) Deferred tax expense (benefit) — total 4,919 8,431 3,670 Total income tax expense $ 5,399 $ 8,691 $ 3,134 </t>
  </si>
  <si>
    <t>Net Deferred Tax Asset (Liability)</t>
  </si>
  <si>
    <t xml:space="preserve">The principal components of the Company's net deferred tax asset (liability) were as follows: December 31, 2015 December 31, 2014 (Dollars in thousands) As restated Deferred tax asset: Net operating loss carry forwards $ 181,370 $ 221,026 Net unrealized losses on derivative instruments 1,999 2,483 Basis difference on acquisition of GAAM Australian assets 6,844 9,597 Other 240 311 Valuation allowance (23,029 ) (22,418 ) Total deferred tax asset 167,424 210,999 Deferred tax liability: Excess of tax depreciation over book depreciation (171,084 ) (206,719 ) Book/tax differences identified in connection with GAAM Portfolio acquisition (911 ) (1,634 ) Net earnings of non-European Union member subsidiaries (16,170 ) (17,952 ) Total deferred tax liability (188,165 ) (226,305 ) Deferred tax liability, net $ (20,741 ) $ (15,306 ) </t>
  </si>
  <si>
    <t>Reconciliation of Statutory to Effective Tax Rate</t>
  </si>
  <si>
    <t xml:space="preserve">The table below is a reconciliation of the Irish statutory corporation tax rate of 12.5% on trading income to the Company's recorded income tax expense (benefit): Year ended December 31, 2015 Year ended December 31, 2014 Year ended December 31, 2013 As restated As restated Irish statutory corporate tax rate on trading income 12.5 % 12.5 % 12.5 % Valuation allowances 12.0 % 3.6 % 0.8 % Equity earnings from Fly-Z/C LP (0.5 )% (0.4 )% (0.3 )% Tax impact of repurchased and resold Notes (3.2 )% (0.6 )% (0.8 )% Share-based compensation 0.1 % — 0.7 % Foreign tax rate differentials (9.7 )% (3.9 )% (1.4 )% True-up of prior year tax provision 1.4 % 0.2 % (1.7 )% Non-taxable gain on debt extinguishment — (1.2 )% (5.2 )% Non-deductible interest expense, transaction fees and expenses 6.1 % 2.4 % 0.9 % Other 0.4 % 0.0 % (0.0 )% Income tax expense 19.1 % 12.6 % 5.5 % </t>
  </si>
  <si>
    <t>OTHER LIABILITIES (Tables)</t>
  </si>
  <si>
    <t>Other Liabilities</t>
  </si>
  <si>
    <t xml:space="preserve">The following table describes the principal components of the Company's other liabilities: December 31, 2015 December 31, 2014 (Dollars in thousands) Net current tax provision $ 645 $ 581 Lease incentive obligation 21,217 25,503 Deferred rent payable 11,974 11,461 Refundable deposits 4,240 4,079 Other 14,050 266 Total other liabilities $ 52,126 $ 41,890 </t>
  </si>
  <si>
    <t>SHARE-BASED COMPENSATION (Tables)</t>
  </si>
  <si>
    <t>SAR Activity</t>
  </si>
  <si>
    <t xml:space="preserve">A summary of the Company's SAR activity for the year ended December 31, 2015, 2014 and 2013 are presented as follows: Number of shares Weighted average exercise price Weighted average remaining contractual life (in years) Outstanding at December 31, 2012 892,004 $ 12.74 8.1 SARs granted — — — SARs exercised (3,370 ) 12.42 — SARs canceled or forfeited — — — Outstanding at December 31, 2013 888,634 $ 12.74 7.1 SARs granted — — — SARs exercised (58,519 ) 12.80 — SARs canceled or forfeited (8,998 ) 12.28 — Outstanding at December 31, 2014 821,117 12.74 6.1 SARs granted — — — SARs exercised — — — SARs canceled or forfeited — — — Outstanding at December 31, 2015 821,117 12.74 5.1 Exercisable at December 31, 2015 821,117 $ 12.74 </t>
  </si>
  <si>
    <t>RSU Activity</t>
  </si>
  <si>
    <t xml:space="preserve">A summary of the Company's RSU activity for the year ended December 31, 2015, 2014 and 2013 is as follows: Number of shares Weighted average grant date fair value Outstanding and unvested at December 31, 2012 284,014 12.88 RSUs granted — — RSUs vested (122,534 ) 12.98 RSUs canceled or forfeited — — Outstanding and unvested at December 31, 2013 161,480 $ 12.81 RSUs granted — — RSUs vested (119,666 ) 12.99 RSUs canceled or forfeited (5,739 ) 12.28 Outstanding and unvested at December 31, 2014 36,075 $ 12.28 RSUs granted — — RSUs vested (36,075 ) 12.28 RSUs canceled or forfeited — — Outstanding and unvested at December 31, 2015 — $ — </t>
  </si>
  <si>
    <t>Valuation Assumptions</t>
  </si>
  <si>
    <t xml:space="preserve">The Company uses the Black-Scholes option pricing model to determine the fair value of SARs. The fair value of SARs expected to vest was estimated on the date of grant, or if applicable, on the measurement date using the following assumptions: Year Ended December 31, 2015 Year Ended December 31, 2014 Year Ended December 31, 2013 Risk-free interest rate 0.90% – 1.76% 0.90% –2.32% 0.90% – 2.51% Volatility 47% – 57% 48% – 57% 51% – 63% Expected life 6 – 7 years 6 – 8 years 6 – 8 years </t>
  </si>
  <si>
    <t>EARNINGS PER SHARE (Tables)</t>
  </si>
  <si>
    <t>Calculation of Basic and Diluted Earnings Per Share</t>
  </si>
  <si>
    <t xml:space="preserve">The following table sets forth the calculation of basic and diluted earnings per common share using the two-class method: Year ended December 31, 2015 Year ended December 31, 2014 Year ended December 31, 2013 (Dollars in thousands, except share and per share data) As restated As restated Numerator Net income $ 22,798 $ 60,184 $ 53,940 Less: Dividends declared and paid to shareholders (41,388 ) (41,392 ) (30,531 ) Dividend equivalents paid to vested RSUs and SARs (1,054 ) (1,426 ) (940 ) Net income attributable to common shareholders $ (19,644 ) $ 17,366 $ 22,469 Denominator Weighted average shares outstanding-Basic 41,222,690 41,405,211 34,129,880 Dilutive common equivalent shares: RSUs 7,950 48,674 102,914 SARs 84,509 73,699 10,662 Weighted average shares outstanding-Diluted 41,315,149 41,527,584 34,243,456 Earnings per share: Basic Distributed earnings $ 1.00 $ 1.00 $ 0.89 Undistributed income (excess distribution) $ (0.48 ) $ 0.42 $ 0.66 Basic earnings per share $ 0.52 $ 1.42 $ 1.55 Diluted Distributed earnings $ 1.00 $ 1.00 $ 0.89 Undistributed income (excess distribution) $ (0.48 ) $ 0.42 $ 0.66 Diluted earnings per share $ 0.52 $ 1.42 $ 1.55 </t>
  </si>
  <si>
    <t>RELATED PARTY TRANSACTIONS (Tables)</t>
  </si>
  <si>
    <t>Minimum Long-Term Contractual Obligations With BBAM LP, Excluding Rent Fees</t>
  </si>
  <si>
    <t xml:space="preserve">The Company's minimum long-term contractual obligations with BBAM LP as of December 31, 2015, excluding rent fees, consisted of the following: 2016 2017 2018 2019 2020 Thereafter Total (Dollars in thousands) Fixed base fee payments (1) $ 2,043 $ 2,043 $ 2,043 $ 2,043 $ 2,043 $ 14,391 $ 24,606 Fixed administrative agency fee payments due by B&amp;B Air Funding (1) 851 851 851 851 851 5,997 10,252 Fixed administrative services fee due under the Term Loan (2) 381 348 295 228 114 240 1,606 Fixed administrative agency fee payments due by other subsidiaries (2) 504 482 424 350 335 928 3,023 Fixed payments for Management Expenses (1) 5,722 5,722 5,722 5,722 5,722 25,752 54,362 Total $ 9,501 $ 9,446 $ 9,335 $ 9,194 $ 9,065 $ 47,308 $ 93,849 (1) Amounts in the table assume Consumer Price Index ("CPI") rates in effect as of December 31, 2015 remain constant in future periods. (2) Assumes number of aircraft at December 31, 2015 remains the same for future periods. </t>
  </si>
  <si>
    <t>FAIR VALUE MEASUREMENTS (Tables)</t>
  </si>
  <si>
    <t>Carrying Amounts and Fair Values of Financial Instruments</t>
  </si>
  <si>
    <t xml:space="preserve">The carrying amounts and fair values of the Company's financial instruments are as follows: As of December 31, 2015 As of December 31, 2014 Carrying Amount Fair Value Carrying Amount Fair Value (Dollars in thousands) As restated Securitization Notes $ 288,869 $ 252,897 $ 532,035 $ 467,228 Nord LB Facility 251,849 251,849 408,484 408,484 CBA Facility 87,070 87,070 113,208 113,208 Term Loan 421,975 421,921 443,383 449,289 Fly Acquisition II Facility — — 121,589 128,080 Other Aircraft Secured Borrowings 655,548 653,992 713,970 716,063 2020 Notes 370,790 375,000 369,942 380,625 2021 Notes 320,319 333,125 319,510 321,750 Derivative asset 241 241 2,067 2,067 Derivative liabilities 19,327 19,327 23,311 23,311 </t>
  </si>
  <si>
    <t>Asset and Liabilities Measured at Fair Value on Recurring Basis</t>
  </si>
  <si>
    <t xml:space="preserve">As of December 31, 2015 and 2014, the categorized asset and liabilities measured at fair value on a recurring basis, based upon the lowest level of significant inputs to the valuations are as follows: Level 1 Level 2 Level 3 Total (Dollars in thousands) December 31, 2015: Derivative asset — $ 241 — $ 241 Derivative liabilities — 19,327 — 19,327 December 31, 2014: Derivative asset — $ 2,067 — $ 2,067 Derivative liabilities — 23,311 — 23,311 </t>
  </si>
  <si>
    <t>UNAUDITED QUARTERLY CONDENSED CONSOLIDATED FINANCIAL INFORMATION (Tables)</t>
  </si>
  <si>
    <t>Unaudited Quarterly Financial Statements</t>
  </si>
  <si>
    <t xml:space="preserve">The unaudited quarterly financial information for each of the quarters in the year ended December 31, 2015 is presented below: (Dollars in thousands, except per share data) March 31, 2015 June 30, 2015 September 30, 2015 December 31, 2015 As restated As restated As restated Total revenues $ 123,286 $ 102,822 $ 112,655 $ 123,634 Net income $ 19,865 $ (43,695 ) $ 27,483 $ 19,145 Earnings per share — Basic $ 0.47 $ (1.06 ) $ 0.66 $ 0.47 Earnings per share — Diluted $ 0.47 $ (1.06 ) $ 0.66 $ 0.47 The unaudited quarterly financial information for each of the quarters in the year ended December 31, 2014 is presented below: (Dollars in thousands, except per share data) March 31, 2014 June 30, 2014 September 30, 2014 December 31, 2014 As restated As restated As restated As restated Total revenues $ 94,320 $ 108,566 $ 102,374 $ 120,288 Net income $ 7,653 $ 21,746 $ 13,471 $ 17,314 Earnings per share — Basic $ 0.17 $ 0.52 $ 0.32 $ 0.41 Earnings per share — Diluted $ 0.17 $ 0.52 $ 0.32 $ 0.41 </t>
  </si>
  <si>
    <t>ORGANIZATION (Details)</t>
  </si>
  <si>
    <t>Dec. 31, 2015Director$ / sharesshares</t>
  </si>
  <si>
    <t>Dec. 31, 2014$ / sharesshares</t>
  </si>
  <si>
    <t>Organization [Abstract]</t>
  </si>
  <si>
    <t>Manager shares, issued (in shares) | shares</t>
  </si>
  <si>
    <t>Manager shares, par value (in dollars per share) | $ / shares</t>
  </si>
  <si>
    <t>Maximum [Member]</t>
  </si>
  <si>
    <t>Number of directors that can be appointed by Manager Shares | Director</t>
  </si>
  <si>
    <t>RESTATEMENT OF PRIOR FINANCIAL STATEMENTS, Cumulative Adjustments (Details) $ in Thousands</t>
  </si>
  <si>
    <t>Dec. 31, 2015USD ($)</t>
  </si>
  <si>
    <t>Sep. 30, 2015USD ($)</t>
  </si>
  <si>
    <t>Jun. 30, 2015USD ($)</t>
  </si>
  <si>
    <t>Mar. 31, 2015USD ($)</t>
  </si>
  <si>
    <t>Dec. 31, 2014USD ($)</t>
  </si>
  <si>
    <t>Sep. 30, 2014USD ($)</t>
  </si>
  <si>
    <t>Jun. 30, 2014USD ($)</t>
  </si>
  <si>
    <t>Mar. 31, 2014USD ($)</t>
  </si>
  <si>
    <t>Dec. 31, 2015USD ($)Provision</t>
  </si>
  <si>
    <t>Dec. 31, 2013USD ($)Aircraft</t>
  </si>
  <si>
    <t>Dec. 31, 2012USD ($)</t>
  </si>
  <si>
    <t>Prior Period Adjustments [Abstract]</t>
  </si>
  <si>
    <t>Number of impaired aircraft | Aircraft</t>
  </si>
  <si>
    <t>Minimum [Member]</t>
  </si>
  <si>
    <t>Number of types of maintenance provisions in leases | Provision</t>
  </si>
  <si>
    <t>As Previously Reported [Member]</t>
  </si>
  <si>
    <t>Adjustments [Member]</t>
  </si>
  <si>
    <t>RESTATEMENT OF PRIOR FINANCIAL STATEMENTS, Consolidated Balance Sheets (Details) - USD ($) $ in Thousands</t>
  </si>
  <si>
    <t>Common shares, $0.001 par value; 499,999,900 shares authorized; 41,432,998 shares issued and outstanding at December 31, 2014</t>
  </si>
  <si>
    <t>Maintenance Rights Adjustments [Member] | Adjustments [Member]</t>
  </si>
  <si>
    <t>Other Adjustments [Member] | Adjustments [Member]</t>
  </si>
  <si>
    <t>RESTATEMENT OF PRIOR FINANCIAL STATEMENTS, Consolidated Balance Sheets Parenthetical (Details) - $ / shares</t>
  </si>
  <si>
    <t>RESTATEMENT OF PRIOR FINANCIAL STATEMENTS, Consolidated Statements of Income (Details) - USD ($) $ / shares in Units, $ in Thousands</t>
  </si>
  <si>
    <t>RESTATEMENT OF PRIOR FINANCIAL STATEMENTS, Consolidated Statements of Shareholders' Equity (Details) - USD ($) $ in Thousands</t>
  </si>
  <si>
    <t>Dec. 22, 2015</t>
  </si>
  <si>
    <t>Jul. 31, 2013</t>
  </si>
  <si>
    <t>Beginning balance</t>
  </si>
  <si>
    <t>Beginning balance (in shares)</t>
  </si>
  <si>
    <t>Ending balance</t>
  </si>
  <si>
    <t>Ending balance (in shares)</t>
  </si>
  <si>
    <t>[1],[2]</t>
  </si>
  <si>
    <t>As Previously Reported [Member] | Manager Shares [Member]</t>
  </si>
  <si>
    <t>As Previously Reported [Member] | Common Shares [Member]</t>
  </si>
  <si>
    <t>As Previously Reported [Member] | Additional Paid-in Capital [Member]</t>
  </si>
  <si>
    <t>As Previously Reported [Member] | Retained Earnings (Deficit) [Member]</t>
  </si>
  <si>
    <t>As Previously Reported [Member] | Other Comprehensive Loss, Net [Member]</t>
  </si>
  <si>
    <t>Adjustments [Member] | Manager Shares [Member]</t>
  </si>
  <si>
    <t>Adjustments [Member] | Common Shares [Member]</t>
  </si>
  <si>
    <t>Adjustments [Member] | Additional Paid-in Capital [Member]</t>
  </si>
  <si>
    <t>Adjustments [Member] | Retained Earnings (Deficit) [Member]</t>
  </si>
  <si>
    <t>Adjustments [Member] | Other Comprehensive Loss, Net [Member]</t>
  </si>
  <si>
    <t>RESTATEMENT OF PRIOR FINANCIAL STATEMENTS, Consolidated Statements of Shareholders' Equity Parenthetical (Details) - USD ($)</t>
  </si>
  <si>
    <t>RESTATEMENT OF PRIOR FINANCIAL STATEMENTS, Consolidated Statements of Cash Flows (Details) - USD ($) $ in Thousands</t>
  </si>
  <si>
    <t>1 Months Ended</t>
  </si>
  <si>
    <t>Net gain on debt modification and extinguishment</t>
  </si>
  <si>
    <t>Unrealized gain on derivative instruments</t>
  </si>
  <si>
    <t>SUMMARY OF SIGNIFICANT ACCOUNTING POLICIES (Details)</t>
  </si>
  <si>
    <t>Dec. 31, 2015USD ($)Segmentshares</t>
  </si>
  <si>
    <t>Dec. 31, 2015Aircraft</t>
  </si>
  <si>
    <t>Dec. 31, 2015Lessee</t>
  </si>
  <si>
    <t>Apr. 29, 2010shares</t>
  </si>
  <si>
    <t>Basis of Preparation [Abstract]</t>
  </si>
  <si>
    <t>Number of operating segments | Segment</t>
  </si>
  <si>
    <t>Number of reportable segments | Segment</t>
  </si>
  <si>
    <t>Restatement of Prior Financial Statements [Abstract]</t>
  </si>
  <si>
    <t>Rent Receivables [Abstract]</t>
  </si>
  <si>
    <t>Allowance for doubtful accounts | $</t>
  </si>
  <si>
    <t>Investment in Direct Finance Lease [Abstract]</t>
  </si>
  <si>
    <t>Number of leases recorded as investment in direct finance lease</t>
  </si>
  <si>
    <t>Flight Equipment Held for Operating Lease [Abstract]</t>
  </si>
  <si>
    <t>Useful life of flight equipment</t>
  </si>
  <si>
    <t>25 years</t>
  </si>
  <si>
    <t>Residual value percentage</t>
  </si>
  <si>
    <t>15.00%</t>
  </si>
  <si>
    <t>Taxes [Abstract]</t>
  </si>
  <si>
    <t>Interest on unpaid income taxes and penalties | $</t>
  </si>
  <si>
    <t>2010 Omnibus Incentive Plan [Member]</t>
  </si>
  <si>
    <t>Share-Based Compensation [Abstract]</t>
  </si>
  <si>
    <t>Number of share grants authorized (in shares) | shares</t>
  </si>
  <si>
    <t>Fly-Z/C Aircraft Holdings LP [Member]</t>
  </si>
  <si>
    <t>Investment in Unconsolidated Subsidiary [Abstract]</t>
  </si>
  <si>
    <t>Limited partnership interest percentage</t>
  </si>
  <si>
    <t>57.40%</t>
  </si>
  <si>
    <t>INVESTMENT IN DIRECT FINANCE LEASE (Details) $ in Thousands</t>
  </si>
  <si>
    <t>Dec. 31, 2013USD ($)</t>
  </si>
  <si>
    <t>Number of aircraft held</t>
  </si>
  <si>
    <t>Weighted average remaining lease term</t>
  </si>
  <si>
    <t>10 years</t>
  </si>
  <si>
    <t>Implicit interest rate</t>
  </si>
  <si>
    <t>10.00%</t>
  </si>
  <si>
    <t>Net Investment in Direct Finance Lease [Abstract]</t>
  </si>
  <si>
    <t>Total minimum lease payments receivable</t>
  </si>
  <si>
    <t>Estimated unguaranteed residual value of leased asset</t>
  </si>
  <si>
    <t>Unearned finance income</t>
  </si>
  <si>
    <t>Future Minimum Rental Payments Due Under Non-Cancellable Finance Lease [Abstract]</t>
  </si>
  <si>
    <t>Thereafter</t>
  </si>
  <si>
    <t>Future minimum rental payments under finance lease</t>
  </si>
  <si>
    <t>FLIGHT EQUIPMENT HELD FOR SALE (Details) $ in Thousands</t>
  </si>
  <si>
    <t>Dec. 31, 2015USD ($)AircraftPortfolio</t>
  </si>
  <si>
    <t>Dec. 31, 2014USD ($)Aircraft</t>
  </si>
  <si>
    <t>Flight Equipment Held for Sale [Abstract]</t>
  </si>
  <si>
    <t>Number of aircraft agreed to be sold</t>
  </si>
  <si>
    <t>Number of portfolio sales | Portfolio</t>
  </si>
  <si>
    <t>Number of aircraft delivered to purchaser</t>
  </si>
  <si>
    <t>Gain on sale of aircraft | $</t>
  </si>
  <si>
    <t>Number of aircraft removed from Sale Transactions</t>
  </si>
  <si>
    <t>Flight equipment held for sale, net | $</t>
  </si>
  <si>
    <t>Flight Equipment Held For Sale [Member]</t>
  </si>
  <si>
    <t>Number of aircraft held for sale</t>
  </si>
  <si>
    <t>FLIGHT EQUIPMENT HELD FOR OPERATING LEASE, Flight Equipment Held for Operating Lease (Details) $ in Thousands</t>
  </si>
  <si>
    <t>Sep. 30, 2014Aircraft</t>
  </si>
  <si>
    <t>Mar. 31, 2013Aircraft</t>
  </si>
  <si>
    <t>Dec. 31, 2015USD ($)AircraftLesseeCountry</t>
  </si>
  <si>
    <t>Dec. 31, 2014USD ($)AircraftLesseeCountry</t>
  </si>
  <si>
    <t>Flight Equipment Held for Operating Leases [Abstract]</t>
  </si>
  <si>
    <t>Number of aircraft on lease</t>
  </si>
  <si>
    <t>Number of lessees | Lessee</t>
  </si>
  <si>
    <t>Number of countries in which lessees operate | Country</t>
  </si>
  <si>
    <t>Number of aircraft off lease</t>
  </si>
  <si>
    <t>Number of aircraft purchased</t>
  </si>
  <si>
    <t>Gain (loss) on sale of aircraft | $</t>
  </si>
  <si>
    <t>Number of aircraft sold for gain</t>
  </si>
  <si>
    <t>Gain on extinguishment of debt | $</t>
  </si>
  <si>
    <t>Number of aircraft sold with gain on debt extinguishment</t>
  </si>
  <si>
    <t>Number of aircraft sold where buyer assumed underlying debt financing and derivative instruments</t>
  </si>
  <si>
    <t>Aircraft impairment | $</t>
  </si>
  <si>
    <t>Number of impaired aircraft</t>
  </si>
  <si>
    <t>Number of impaired aircraft sold</t>
  </si>
  <si>
    <t>Cost | $</t>
  </si>
  <si>
    <t>Accumulated depreciation | $</t>
  </si>
  <si>
    <t>Flight equipment held for operating lease, net | $</t>
  </si>
  <si>
    <t>Major maintenance expenditures capitalized | $</t>
  </si>
  <si>
    <t>Russia [Member]</t>
  </si>
  <si>
    <t>Number of aircraft associated with terminated leases</t>
  </si>
  <si>
    <t>India [Member]</t>
  </si>
  <si>
    <t>Flight Equipment Held For Operating Lease [Member]</t>
  </si>
  <si>
    <t>Capitalized cost of aircraft purchased | $</t>
  </si>
  <si>
    <t>Number of aircraft sold</t>
  </si>
  <si>
    <t>Wide-Body Aircraft [Member]</t>
  </si>
  <si>
    <t>Narrow-Body Aircraft [Member]</t>
  </si>
  <si>
    <t>Narrow-Body Aircraft [Member] | Flight Equipment Held For Sale [Member]</t>
  </si>
  <si>
    <t>FLIGHT EQUIPMENT HELD FOR OPERATING LEASE, Flight Equipment Held for Operating Lease by Geographic Region (Details) - USD ($) $ in Thousands</t>
  </si>
  <si>
    <t>Net Book Value of Flight Equipment Held for Operating Lease [Abstract]</t>
  </si>
  <si>
    <t>Net Flight Equipment Held for Operating Lease by Geographic Region [Member] | Off-Lease [Member]</t>
  </si>
  <si>
    <t>Concentration percentage</t>
  </si>
  <si>
    <t>1.00%</t>
  </si>
  <si>
    <t>2.00%</t>
  </si>
  <si>
    <t>Net Flight Equipment Held for Operating Lease by Geographic Region [Member] | Geographic Concentration [Member]</t>
  </si>
  <si>
    <t>100.00%</t>
  </si>
  <si>
    <t>Net Flight Equipment Held for Operating Lease by Geographic Region [Member] | Geographic Concentration [Member] | Europe [Member]</t>
  </si>
  <si>
    <t>30.00%</t>
  </si>
  <si>
    <t>35.00%</t>
  </si>
  <si>
    <t>Net Flight Equipment Held for Operating Lease by Geographic Region [Member] | Geographic Concentration [Member] | United Kingdom [Member]</t>
  </si>
  <si>
    <t>9.00%</t>
  </si>
  <si>
    <t>Net Flight Equipment Held for Operating Lease by Geographic Region [Member] | Geographic Concentration [Member] | Turkey [Member]</t>
  </si>
  <si>
    <t>7.00%</t>
  </si>
  <si>
    <t>8.00%</t>
  </si>
  <si>
    <t>Net Flight Equipment Held for Operating Lease by Geographic Region [Member] | Geographic Concentration [Member] | Other [Member]</t>
  </si>
  <si>
    <t>14.00%</t>
  </si>
  <si>
    <t>17.00%</t>
  </si>
  <si>
    <t>Net Flight Equipment Held for Operating Lease by Geographic Region [Member] | Geographic Concentration [Member] | Asia and South Pacific [Member]</t>
  </si>
  <si>
    <t>36.00%</t>
  </si>
  <si>
    <t>38.00%</t>
  </si>
  <si>
    <t>Net Flight Equipment Held for Operating Lease by Geographic Region [Member] | Geographic Concentration [Member] | Philippines [Member]</t>
  </si>
  <si>
    <t>11.00%</t>
  </si>
  <si>
    <t>13.00%</t>
  </si>
  <si>
    <t>Net Flight Equipment Held for Operating Lease by Geographic Region [Member] | Geographic Concentration [Member] | China [Member]</t>
  </si>
  <si>
    <t>Net Flight Equipment Held for Operating Lease by Geographic Region [Member] | Geographic Concentration [Member] | India [Member]</t>
  </si>
  <si>
    <t>4.00%</t>
  </si>
  <si>
    <t>Net Flight Equipment Held for Operating Lease by Geographic Region [Member] | Geographic Concentration [Member] | Mexico, South And Central America [Member]</t>
  </si>
  <si>
    <t>12.00%</t>
  </si>
  <si>
    <t>Net Flight Equipment Held for Operating Lease by Geographic Region [Member] | Geographic Concentration [Member] | Chile [Member]</t>
  </si>
  <si>
    <t>3.00%</t>
  </si>
  <si>
    <t>5.00%</t>
  </si>
  <si>
    <t>Net Flight Equipment Held for Operating Lease by Geographic Region [Member] | Geographic Concentration [Member] | North America [Member]</t>
  </si>
  <si>
    <t>Net Flight Equipment Held for Operating Lease by Geographic Region [Member] | Geographic Concentration [Member] | United States [Member]</t>
  </si>
  <si>
    <t>Net Flight Equipment Held for Operating Lease by Geographic Region [Member] | Geographic Concentration [Member] | Middle East and Africa [Member]</t>
  </si>
  <si>
    <t>Net Flight Equipment Held for Operating Lease by Geographic Region [Member] | Geographic Concentration [Member] | Ethiopia [Member]</t>
  </si>
  <si>
    <t>FLIGHT EQUIPMENT HELD FOR OPERATING LEASE, Operating Lease Revenue by Geographic Region (Details) $ in Thousands</t>
  </si>
  <si>
    <t>Dec. 31, 2015USD ($)AircraftLesseeCustomer</t>
  </si>
  <si>
    <t>Dec. 31, 2014USD ($)LesseeCustomer</t>
  </si>
  <si>
    <t>Dec. 31, 2013USD ($)LesseeCustomer</t>
  </si>
  <si>
    <t>Revenues [Abstract]</t>
  </si>
  <si>
    <t>Number of major customers | Customer</t>
  </si>
  <si>
    <t>Number of lessees leasing aircraft on non-accrual status | Lessee</t>
  </si>
  <si>
    <t>Number of aircraft leased by lessees on non-accrual status | Aircraft</t>
  </si>
  <si>
    <t>End of lease revenues</t>
  </si>
  <si>
    <t>Amortization of lease premiums, net of lease discounts</t>
  </si>
  <si>
    <t>Operating Lease Revenue [Member] | Geographic Concentration [Member]</t>
  </si>
  <si>
    <t>Operating Lease Revenue [Member] | Geographic Concentration [Member] | Europe [Member]</t>
  </si>
  <si>
    <t>42.00%</t>
  </si>
  <si>
    <t>39.00%</t>
  </si>
  <si>
    <t>43.00%</t>
  </si>
  <si>
    <t>Operating Lease Revenue [Member] | Geographic Concentration [Member] | United Kingdom [Member]</t>
  </si>
  <si>
    <t>Operating Lease Revenue [Member] | Geographic Concentration [Member] | Turkey [Member]</t>
  </si>
  <si>
    <t>Operating Lease Revenue [Member] | Geographic Concentration [Member] | Russia [Member]</t>
  </si>
  <si>
    <t>6.00%</t>
  </si>
  <si>
    <t>Operating Lease Revenue [Member] | Geographic Concentration [Member] | Other [Member]</t>
  </si>
  <si>
    <t>19.00%</t>
  </si>
  <si>
    <t>22.00%</t>
  </si>
  <si>
    <t>Operating Lease Revenue [Member] | Geographic Concentration [Member] | Asia and South Pacific [Member]</t>
  </si>
  <si>
    <t>31.00%</t>
  </si>
  <si>
    <t>34.00%</t>
  </si>
  <si>
    <t>27.00%</t>
  </si>
  <si>
    <t>Operating Lease Revenue [Member] | Geographic Concentration [Member] | Philippines [Member]</t>
  </si>
  <si>
    <t>0.00%</t>
  </si>
  <si>
    <t>Operating Lease Revenue [Member] | Geographic Concentration [Member] | China [Member]</t>
  </si>
  <si>
    <t>Operating Lease Revenue [Member] | Geographic Concentration [Member] | India [Member]</t>
  </si>
  <si>
    <t>Operating Lease Revenue [Member] | Geographic Concentration [Member] | Mexico, South And Central America [Member]</t>
  </si>
  <si>
    <t>Operating Lease Revenue [Member] | Geographic Concentration [Member] | Chile [Member]</t>
  </si>
  <si>
    <t>Operating Lease Revenue [Member] | Geographic Concentration [Member] | North America [Member]</t>
  </si>
  <si>
    <t>Operating Lease Revenue [Member] | Geographic Concentration [Member] | United States [Member]</t>
  </si>
  <si>
    <t>Operating Lease Revenue [Member] | Geographic Concentration [Member] | Middle East and Africa [Member]</t>
  </si>
  <si>
    <t>Operating Lease Revenue [Member] | Geographic Concentration [Member] | Ethiopia [Member]</t>
  </si>
  <si>
    <t>FLIGHT EQUIPMENT HELD FOR OPERATING LEASE, Contracted Future Minimum Rental Payments Due Under Non-Cancellable Operating Leases (Details) - USD ($) $ in Thousands</t>
  </si>
  <si>
    <t>6 years 7 months 6 days</t>
  </si>
  <si>
    <t>5 years 4 months 24 days</t>
  </si>
  <si>
    <t>Contracted Future Minimum Rental Payments Due [Abstract]</t>
  </si>
  <si>
    <t>Future minimum rental payments under operating leases</t>
  </si>
  <si>
    <t>FLIGHT EQUIPMENT HELD FOR OPERATING LEASE, Amortization of Lease Incentives (Details) - USD ($) $ in Thousands</t>
  </si>
  <si>
    <t>Amortization of Lease Incentives [Abstract]</t>
  </si>
  <si>
    <t>Future amortization of lease incentives</t>
  </si>
  <si>
    <t>MAINTENANCE RIGHTS (Details) - USD ($) $ in Thousands</t>
  </si>
  <si>
    <t>Maintenance rights, net beginning balance</t>
  </si>
  <si>
    <t>Acquisition</t>
  </si>
  <si>
    <t>Capitalized to aircraft improvements</t>
  </si>
  <si>
    <t>Maintenance rights written off as end of lease income</t>
  </si>
  <si>
    <t>Cash (receipts) payments in settlement of maintenance rights</t>
  </si>
  <si>
    <t>Maintenance rights written off due to sale of aircraft</t>
  </si>
  <si>
    <t>Maintenance rights, net at end of period</t>
  </si>
  <si>
    <t>INVESTMENT IN UNCONSOLIDATED SUBSIDIARY (Details) - USD ($) $ in Thousands</t>
  </si>
  <si>
    <t>Fly-Z/C LP [Member]</t>
  </si>
  <si>
    <t>Contributions to unconsolidated subsidiary</t>
  </si>
  <si>
    <t>Summit Aviation Partners LLC [Member] | Fly-Z/C LP [Member]</t>
  </si>
  <si>
    <t>10.20%</t>
  </si>
  <si>
    <t>OTHER ASSETS (Details) - USD ($) $ in Thousands</t>
  </si>
  <si>
    <t>Other Assets [Abstract]</t>
  </si>
  <si>
    <t>Loan issuance costs, net</t>
  </si>
  <si>
    <t>Lease costs, net</t>
  </si>
  <si>
    <t>Unamortized lease premiums</t>
  </si>
  <si>
    <t>Total other assets</t>
  </si>
  <si>
    <t>Amortization of loan issuance cost</t>
  </si>
  <si>
    <t>UNSECURED BORROWINGS, Unsecured Debt (Details) - USD ($) $ in Thousands</t>
  </si>
  <si>
    <t>Oct. 03, 2014</t>
  </si>
  <si>
    <t>Dec. 11, 2013</t>
  </si>
  <si>
    <t>Underwriting debt discount paid</t>
  </si>
  <si>
    <t>Unsecured Borrowings [Member]</t>
  </si>
  <si>
    <t>Outstanding principal balance</t>
  </si>
  <si>
    <t>Unamortized discount</t>
  </si>
  <si>
    <t>Unsecured Borrowings [Member] | 2020 Notes [Member]</t>
  </si>
  <si>
    <t>Notes issued</t>
  </si>
  <si>
    <t>Interest rate</t>
  </si>
  <si>
    <t>6.75%</t>
  </si>
  <si>
    <t>Percentage of principal paid as premium at time of issuance</t>
  </si>
  <si>
    <t>104.75%</t>
  </si>
  <si>
    <t>Maturity date</t>
  </si>
  <si>
    <t>Dec. 15,
		2020</t>
  </si>
  <si>
    <t>Accrued interest</t>
  </si>
  <si>
    <t>Unsecured Borrowings [Member] | 2021 Notes [Member]</t>
  </si>
  <si>
    <t>6.375%</t>
  </si>
  <si>
    <t>Oct. 15,
		2021</t>
  </si>
  <si>
    <t>Unsecured Borrowings [Member] | Additional 2020 Notes and 2021 Notes [Member]</t>
  </si>
  <si>
    <t>UNSECURED BORROWINGS, Redemption Price (Details) - Unsecured Borrowings [Member] $ in Millions</t>
  </si>
  <si>
    <t>2020 Notes [Member] | Any Time Prior to December 15, 2016 [Member]</t>
  </si>
  <si>
    <t>End date of redemption period</t>
  </si>
  <si>
    <t>Dec. 14,
		2016</t>
  </si>
  <si>
    <t>Redemption percentage of principal amount</t>
  </si>
  <si>
    <t>Redemption price percentage</t>
  </si>
  <si>
    <t>106.75%</t>
  </si>
  <si>
    <t>2020 Notes [Member] | Twelve Month Period Commencing December 15, 2016 [Member]</t>
  </si>
  <si>
    <t>Start date of redemption period</t>
  </si>
  <si>
    <t>Dec. 15,
		2016</t>
  </si>
  <si>
    <t>105.063%</t>
  </si>
  <si>
    <t>2020 Notes [Member] | Twelve Month Period Commencing December 15, 2017 [Member]</t>
  </si>
  <si>
    <t>Dec. 15,
		2017</t>
  </si>
  <si>
    <t>103.375%</t>
  </si>
  <si>
    <t>2020 Notes [Member] | Twelve Month Period Commencing December 15, 2018 [Member]</t>
  </si>
  <si>
    <t>Dec. 15,
		2018</t>
  </si>
  <si>
    <t>101.688%</t>
  </si>
  <si>
    <t>2020 Notes [Member] | Twelve Month Period Commencing December 15, 2019 and Thereafter [Member]</t>
  </si>
  <si>
    <t>Dec. 15,
		2019</t>
  </si>
  <si>
    <t>2021 Notes [Member] | Any Time Prior to October 15, 2017 [Member]</t>
  </si>
  <si>
    <t>Oct. 14,
		2017</t>
  </si>
  <si>
    <t>106.375%</t>
  </si>
  <si>
    <t>2021 Notes [Member] | Twelve Month Period Commencing October 15, 2017 [Member]</t>
  </si>
  <si>
    <t>Oct. 15,
		2017</t>
  </si>
  <si>
    <t>104.781%</t>
  </si>
  <si>
    <t>2021 Notes [Member] | Twelve Month Period Commencing October 15, 2018 [Member]</t>
  </si>
  <si>
    <t>Oct. 15,
		2018</t>
  </si>
  <si>
    <t>103.188%</t>
  </si>
  <si>
    <t>2021 Notes [Member] | Twelve Month Period Commencing October 15, 2019 [Member]</t>
  </si>
  <si>
    <t>Oct. 15,
		2019</t>
  </si>
  <si>
    <t>101.594%</t>
  </si>
  <si>
    <t>2021 Notes [Member] | Twelve Month Period Commencing October 15, 2020 and Thereafter [Member]</t>
  </si>
  <si>
    <t>Oct. 15,
		2020</t>
  </si>
  <si>
    <t>2020 Notes and 2021 Notes [Member]</t>
  </si>
  <si>
    <t>Percentage of principal to be paid upon change in control</t>
  </si>
  <si>
    <t>101.00%</t>
  </si>
  <si>
    <t>Period of default for payment of interest</t>
  </si>
  <si>
    <t>30 days</t>
  </si>
  <si>
    <t>Period of default after receipt of written notice to comply with agreements under indenture</t>
  </si>
  <si>
    <t>60 days</t>
  </si>
  <si>
    <t>Percentage of aggregate principal amount held by holders</t>
  </si>
  <si>
    <t>25.00%</t>
  </si>
  <si>
    <t>Obligations in default constituting event of default</t>
  </si>
  <si>
    <t>Period to pay final judgments after judgment becomes final</t>
  </si>
  <si>
    <t>SECURED BORROWINGS, Secured Borrowings (Details) - USD ($) $ in Thousands</t>
  </si>
  <si>
    <t>Net carrying value</t>
  </si>
  <si>
    <t>Secured Borrowings [Member]</t>
  </si>
  <si>
    <t>Weighted average interest rate</t>
  </si>
  <si>
    <t>3.38%</t>
  </si>
  <si>
    <t>3.04%</t>
  </si>
  <si>
    <t>Nov. 14,
		2033</t>
  </si>
  <si>
    <t>4.04%</t>
  </si>
  <si>
    <t>4.15%</t>
  </si>
  <si>
    <t>Nov. 14,
		2018</t>
  </si>
  <si>
    <t>5.02%</t>
  </si>
  <si>
    <t>4.63%</t>
  </si>
  <si>
    <t>Maturity date, range start date</t>
  </si>
  <si>
    <t>Jun. 30,
		2018</t>
  </si>
  <si>
    <t>Maturity date, range end date</t>
  </si>
  <si>
    <t>Oct. 31,
		2020</t>
  </si>
  <si>
    <t>4.39%</t>
  </si>
  <si>
    <t>5.19%</t>
  </si>
  <si>
    <t>Aug. 31,
		2019</t>
  </si>
  <si>
    <t>3.63%</t>
  </si>
  <si>
    <t>3.89%</t>
  </si>
  <si>
    <t>Feb. 29,
		2016</t>
  </si>
  <si>
    <t>Jan. 31,
		2027</t>
  </si>
  <si>
    <t>Represents the contractual interest rates and effect of derivative instruments, and excludes the amortization of debt discounts and debt issuance costs.</t>
  </si>
  <si>
    <t>Represents the weighted average contracted interest rate as of December 31, 2015.</t>
  </si>
  <si>
    <t>SECURED BORROWINGS, Securitization Notes (Details)</t>
  </si>
  <si>
    <t>Oct. 02, 2007USD ($)</t>
  </si>
  <si>
    <t>Dec. 31, 2015USD ($)Aircraft</t>
  </si>
  <si>
    <t>Loss on extinguishment of debt</t>
  </si>
  <si>
    <t>Repayment of debt</t>
  </si>
  <si>
    <t>Revolving Credit Facility [Member] | Securitization Note Liquidity Facility [Member]</t>
  </si>
  <si>
    <t>Term of variable rate</t>
  </si>
  <si>
    <t>1 month</t>
  </si>
  <si>
    <t>Maximum borrowing capacity</t>
  </si>
  <si>
    <t>Commitment fee percentage</t>
  </si>
  <si>
    <t>0.40%</t>
  </si>
  <si>
    <t>Balance</t>
  </si>
  <si>
    <t>Revolving Credit Facility [Member] | Securitization Note Liquidity Facility [Member] | LIBOR [Member]</t>
  </si>
  <si>
    <t>Basis spread on variable rate</t>
  </si>
  <si>
    <t>1.20%</t>
  </si>
  <si>
    <t>Unamortized debt discount</t>
  </si>
  <si>
    <t>Number of aircraft financed by borrowing | Aircraft</t>
  </si>
  <si>
    <t>Number of aircraft held for sale | Aircraft</t>
  </si>
  <si>
    <t>Number of aircraft sold | Aircraft</t>
  </si>
  <si>
    <t>B&amp;B Air Funding [Member] | Secured Borrowings [Member] | Securitization Notes [Member]</t>
  </si>
  <si>
    <t>Offering price percentage</t>
  </si>
  <si>
    <t>99.71282%</t>
  </si>
  <si>
    <t>B&amp;B Air Funding [Member] | Secured Borrowings [Member] | Securitization Notes [Member] | LIBOR [Member]</t>
  </si>
  <si>
    <t>0.77%</t>
  </si>
  <si>
    <t>BBAM LP [Member] | Secured Borrowings [Member] | Securitization Notes [Member]</t>
  </si>
  <si>
    <t>Minimum percentage ownership interest required under servicing agreement</t>
  </si>
  <si>
    <t>50.00%</t>
  </si>
  <si>
    <t>Minimum percentage of key finance and legal team or technical and marketing team required under servicing agreement</t>
  </si>
  <si>
    <t>Maximum period to hire replacements for finance and legal team or technical and marketing team under servicing agreement</t>
  </si>
  <si>
    <t>90 days</t>
  </si>
  <si>
    <t>Summit [Member] | Secured Borrowings [Member] | Securitization Notes [Member]</t>
  </si>
  <si>
    <t>33.33%</t>
  </si>
  <si>
    <t>Minimum net worth of purchaser required under servicing agreement</t>
  </si>
  <si>
    <t>SECURED BORROWINGS, Nord LB Facility (Details) $ in Thousands</t>
  </si>
  <si>
    <t>Number of aircraft subject to sales agreements | Aircraft</t>
  </si>
  <si>
    <t>Percentage of lease rentals collected applied to interest and principal</t>
  </si>
  <si>
    <t>95.00%</t>
  </si>
  <si>
    <t>Period after termination or expiration of lease when payments become due</t>
  </si>
  <si>
    <t>6 months</t>
  </si>
  <si>
    <t>Period aircraft remains off-lease before interest is charged</t>
  </si>
  <si>
    <t>Percentage of lease rate paid as debt service fee</t>
  </si>
  <si>
    <t>85.00%</t>
  </si>
  <si>
    <t>Period aircraft remains off-lease before payment in full is required or foreclosure on aircraft occurs</t>
  </si>
  <si>
    <t>24 months</t>
  </si>
  <si>
    <t>Percentage return on equity investment after full repayment of facility</t>
  </si>
  <si>
    <t>Fee percentage payable after full repayment of facility</t>
  </si>
  <si>
    <t>Secured Borrowings [Member] | Nord LB Facility [Member] | Maximum [Member]</t>
  </si>
  <si>
    <t>Period aircraft remains off-lease before debt service is charged</t>
  </si>
  <si>
    <t>12 months</t>
  </si>
  <si>
    <t>Fee payable after full repayment of facility</t>
  </si>
  <si>
    <t>Secured Borrowings [Member] | Nord LB Facility [Member] | LIBOR [Member]</t>
  </si>
  <si>
    <t>3.30%</t>
  </si>
  <si>
    <t>SECURED BORROWINGS, CBA Facility (Details)</t>
  </si>
  <si>
    <t>Dec. 31, 2015USD ($)AircraftLoan</t>
  </si>
  <si>
    <t>Gain on extinguishment of debt</t>
  </si>
  <si>
    <t>Number of loans maturing in 2018 | Loan</t>
  </si>
  <si>
    <t>Number of loans maturing in 2020 | Loan</t>
  </si>
  <si>
    <t>Unamortized debt issuance costs written off</t>
  </si>
  <si>
    <t>Facility weighted average interest rate</t>
  </si>
  <si>
    <t>Debt ratio used to determine payment into collateral account</t>
  </si>
  <si>
    <t>80.00%</t>
  </si>
  <si>
    <t>Secured Borrowings [Member] | CBA Facility [Member] | LIBOR [Member]</t>
  </si>
  <si>
    <t>2.50%</t>
  </si>
  <si>
    <t>Secured Borrowings [Member] | Tranche A [Member]</t>
  </si>
  <si>
    <t>Fixed interest rate</t>
  </si>
  <si>
    <t>5.57%</t>
  </si>
  <si>
    <t>5.52%</t>
  </si>
  <si>
    <t>Variable interest rate</t>
  </si>
  <si>
    <t>2.66%</t>
  </si>
  <si>
    <t>Secured Borrowings [Member] | Tranche B [Member]</t>
  </si>
  <si>
    <t>4.47%</t>
  </si>
  <si>
    <t>SECURED BORROWINGS, Term Loan (Details)</t>
  </si>
  <si>
    <t>Nov. 21, 2013USD ($)</t>
  </si>
  <si>
    <t>Apr. 30, 2015USD ($)</t>
  </si>
  <si>
    <t>May. 31, 2013USD ($)</t>
  </si>
  <si>
    <t>May. 20, 2013</t>
  </si>
  <si>
    <t>Dec. 31, 2015USD ($)AircraftAppraiser</t>
  </si>
  <si>
    <t>Apr. 21, 2015</t>
  </si>
  <si>
    <t>Aug. 09, 2012USD ($)</t>
  </si>
  <si>
    <t>Increase in secured borrowings</t>
  </si>
  <si>
    <t>Prepayment penalty percentage</t>
  </si>
  <si>
    <t>Prepayment penalty</t>
  </si>
  <si>
    <t>Number of independent appraisers | Appraiser</t>
  </si>
  <si>
    <t>Number of aircraft substituted as collateral | Aircraft</t>
  </si>
  <si>
    <t>Number of aircraft serving as security | Aircraft</t>
  </si>
  <si>
    <t>Frequency of principal payments</t>
  </si>
  <si>
    <t>Quarterly</t>
  </si>
  <si>
    <t>Principal payments</t>
  </si>
  <si>
    <t>Secured Borrowings [Member] | Term Loan [Member] | Maximum [Member]</t>
  </si>
  <si>
    <t>Loan-to-Value Ratio</t>
  </si>
  <si>
    <t>70.00%</t>
  </si>
  <si>
    <t>Additional cash collateral to maintain maximum LTV ratio</t>
  </si>
  <si>
    <t>Secured Borrowings [Member] | Term Loan [Member] | LIBOR [Member]</t>
  </si>
  <si>
    <t>2.75%</t>
  </si>
  <si>
    <t>4.50%</t>
  </si>
  <si>
    <t>3.50%</t>
  </si>
  <si>
    <t>Floor interest rate</t>
  </si>
  <si>
    <t>0.75%</t>
  </si>
  <si>
    <t>1.25%</t>
  </si>
  <si>
    <t>SECURED BORROWINGS, Fly Acquisition II Facility (Details)</t>
  </si>
  <si>
    <t>2 Months Ended</t>
  </si>
  <si>
    <t>27 Months Ended</t>
  </si>
  <si>
    <t>Mar. 31, 2015USD ($)Aircraft</t>
  </si>
  <si>
    <t>Jan. 31, 2015</t>
  </si>
  <si>
    <t>Nov. 07, 2012USD ($)</t>
  </si>
  <si>
    <t>Fly Acquisition II Facility [Member]</t>
  </si>
  <si>
    <t>Fly Acquisition II Facility [Member] | Revolving Credit Facility [Member]</t>
  </si>
  <si>
    <t>Jul. 3,
		2018</t>
  </si>
  <si>
    <t>Number of aircraft refinanced | Aircraft</t>
  </si>
  <si>
    <t>Fly Acquisition II Facility [Member] | Revolving Credit Facility [Member] | LIBOR [Member]</t>
  </si>
  <si>
    <t>3.75%</t>
  </si>
  <si>
    <t>3.25%</t>
  </si>
  <si>
    <t>SECURED BORROWINGS, Other Aircraft Secured Borrowings (Details) $ in Thousands</t>
  </si>
  <si>
    <t>Dec. 31, 2014USD ($)AircraftLoan</t>
  </si>
  <si>
    <t>Number of aircraft purchased | Aircraft</t>
  </si>
  <si>
    <t>Number of loans repaid | Loan</t>
  </si>
  <si>
    <t>Recourse debt</t>
  </si>
  <si>
    <t>Number of loans denominated in Euros | Loan</t>
  </si>
  <si>
    <t>Number of aircraft financed with borrowings | Aircraft</t>
  </si>
  <si>
    <t>Secured Borrowings [Member] | Other Aircraft Secured Borrowings [Member] | One Aircraft Acquired [Member]</t>
  </si>
  <si>
    <t>Secured Borrowings [Member] | Other Aircraft Secured Borrowings [Member] | Four Aircraft Refinanced [Member]</t>
  </si>
  <si>
    <t>Secured Borrowings [Member] | Other Aircraft Secured Borrowings [Member] | Five Aircraft Acquired [Member]</t>
  </si>
  <si>
    <t>SECURED BORROWINGS, Future Minimum Principal Payments on Borrowings (Details) - USD ($) $ in Thousands</t>
  </si>
  <si>
    <t>Future Minimum Principal Payments [Abstract]</t>
  </si>
  <si>
    <t>Future minimum principal payments due</t>
  </si>
  <si>
    <t>DERIVATIVES, Derivatives (Details) - USD ($) $ in Thousands</t>
  </si>
  <si>
    <t>Mar. 31, 2013</t>
  </si>
  <si>
    <t>Derivatives [Abstract]</t>
  </si>
  <si>
    <t>Debt</t>
  </si>
  <si>
    <t>Net unrealized gain (loss) on derivatives</t>
  </si>
  <si>
    <t>Net tax expense (benefit) on derivatives</t>
  </si>
  <si>
    <t>Debt with Floating Interest Rates [Member]</t>
  </si>
  <si>
    <t>Debt with Floating Interest Rates Associated with Aircraft with Fixed Rate Rentals [Member]</t>
  </si>
  <si>
    <t>Interest Rate Swap Contracts [Member]</t>
  </si>
  <si>
    <t>Notional amounts</t>
  </si>
  <si>
    <t>DERIVATIVES, Derivative Assets (Details) $ in Thousands</t>
  </si>
  <si>
    <t>Dec. 31, 2015USD ($)Instrument</t>
  </si>
  <si>
    <t>Adjusted fair value of derivative asset</t>
  </si>
  <si>
    <t>Loss recognized into earnings</t>
  </si>
  <si>
    <t>Designated Derivatives [Member]</t>
  </si>
  <si>
    <t>Gain recognized in accumulated comprehensive loss</t>
  </si>
  <si>
    <t>Designated Derivatives [Member] | Derivative Assets [Member]</t>
  </si>
  <si>
    <t>Quantity | Instrument</t>
  </si>
  <si>
    <t>Swap contract notional amount</t>
  </si>
  <si>
    <t>Fair value of derivative asset</t>
  </si>
  <si>
    <t>Credit risk adjustment</t>
  </si>
  <si>
    <t>Designated Derivatives [Member] | Interest Rate Swap Contracts [Member]</t>
  </si>
  <si>
    <t>Designated Derivatives [Member] | Interest Rate Swap Contracts [Member] | Derivative Assets [Member]</t>
  </si>
  <si>
    <t>Maturity dates</t>
  </si>
  <si>
    <t>Designated Derivatives [Member] | Interest Rate Swap Contracts [Member] | Derivative Assets [Member] | Minimum [Member]</t>
  </si>
  <si>
    <t>Hedge interest rates</t>
  </si>
  <si>
    <t>0.90%</t>
  </si>
  <si>
    <t>Designated Derivatives [Member] | Interest Rate Swap Contracts [Member] | Derivative Assets [Member] | Maximum [Member]</t>
  </si>
  <si>
    <t>1.03%</t>
  </si>
  <si>
    <t>Dedesignated Derivatives [Member] | Derivative Assets [Member]</t>
  </si>
  <si>
    <t>Dedesignated Derivatives [Member] | Interest Rate Swap Contracts [Member] | Derivative Assets [Member]</t>
  </si>
  <si>
    <t>1.10%</t>
  </si>
  <si>
    <t>DERIVATIVES, Derivative Liabilities (Details) $ in Thousands</t>
  </si>
  <si>
    <t>Mar. 31, 2013USD ($)</t>
  </si>
  <si>
    <t>Adjusted fair value of derivative liability</t>
  </si>
  <si>
    <t>Loss recognized in accumulated comprehensive loss</t>
  </si>
  <si>
    <t>Designated Derivatives [Member] | Derivative Liabilities [Member]</t>
  </si>
  <si>
    <t>Fair value of derivative liability</t>
  </si>
  <si>
    <t>Designated Derivatives [Member] | Interest Rate Swap Contracts [Member] | Derivative Liabilities [Member]</t>
  </si>
  <si>
    <t>Designated Derivatives [Member] | Interest Rate Swap Contracts [Member] | Derivative Liabilities [Member] | Minimum [Member]</t>
  </si>
  <si>
    <t>Feb. 9,
		2018</t>
  </si>
  <si>
    <t>1.18%</t>
  </si>
  <si>
    <t>Designated Derivatives [Member] | Interest Rate Swap Contracts [Member] | Derivative Liabilities [Member] | Maximum [Member]</t>
  </si>
  <si>
    <t>Sep. 27,
		2025</t>
  </si>
  <si>
    <t>6.22%</t>
  </si>
  <si>
    <t>Dedesignated Derivatives [Member] | Derivative Liabilities [Member]</t>
  </si>
  <si>
    <t>Dedesignated Derivatives [Member] | Interest Rate Swap Contracts [Member] | Derivative Liabilities [Member]</t>
  </si>
  <si>
    <t>Dedesignated Derivatives [Member] | Interest Rate Swap Contracts [Member] | Derivative Liabilities [Member] | Minimum [Member]</t>
  </si>
  <si>
    <t>Dedesignated Derivatives [Member] | Interest Rate Swap Contracts [Member] | Derivative Liabilities [Member] | Maximum [Member]</t>
  </si>
  <si>
    <t>1.22%</t>
  </si>
  <si>
    <t>DERIVATIVES, Terminated Derivatives (Details) $ in Thousands</t>
  </si>
  <si>
    <t>Mar. 31, 2013USD ($)Aircraft</t>
  </si>
  <si>
    <t>Dec. 31, 2015USD ($)AircraftContract</t>
  </si>
  <si>
    <t>Dec. 31, 2013Aircraft</t>
  </si>
  <si>
    <t>Derivative liabilities</t>
  </si>
  <si>
    <t>Number of contracts terminated | Contract</t>
  </si>
  <si>
    <t>Loss associated with terminated contracts</t>
  </si>
  <si>
    <t>INCOME TAXES, Income Tax Expense (Benefits) by Jurisdiction (Details) - USD ($) $ in Thousands</t>
  </si>
  <si>
    <t>Income Taxes [Abstract]</t>
  </si>
  <si>
    <t>Corporation tax rate on trading income</t>
  </si>
  <si>
    <t>12.50%</t>
  </si>
  <si>
    <t>Undistributed earnings of foreign subsidiary</t>
  </si>
  <si>
    <t>Income Tax Expense (Benefit) by Jurisdiction [Abstract]</t>
  </si>
  <si>
    <t>Current tax expense (benefit)</t>
  </si>
  <si>
    <t>Deferred tax expense (benefit)</t>
  </si>
  <si>
    <t>Total income tax expense</t>
  </si>
  <si>
    <t>Federal and state income tax benefit</t>
  </si>
  <si>
    <t>Ireland [Member]</t>
  </si>
  <si>
    <t>Corporation tax rate on non-trading income</t>
  </si>
  <si>
    <t>Australia [Member]</t>
  </si>
  <si>
    <t>Withholding tax rate</t>
  </si>
  <si>
    <t>France [Member]</t>
  </si>
  <si>
    <t>Luxembourg [Member]</t>
  </si>
  <si>
    <t>United States [Member]</t>
  </si>
  <si>
    <t>Other [Member]</t>
  </si>
  <si>
    <t>INCOME TAXES, Net Deferred Tax Asset (Liability) (Details) - USD ($) $ in Thousands</t>
  </si>
  <si>
    <t>Unrecognized tax benefits</t>
  </si>
  <si>
    <t>Deferred Tax Asset [Abstract]</t>
  </si>
  <si>
    <t>Net operating loss carry forwards</t>
  </si>
  <si>
    <t>Net unrealized losses on derivative instruments</t>
  </si>
  <si>
    <t>Basis difference on acquisition of GAAM Australian assets</t>
  </si>
  <si>
    <t>Other</t>
  </si>
  <si>
    <t>Valuation allowance</t>
  </si>
  <si>
    <t>Total deferred tax asset</t>
  </si>
  <si>
    <t>Deferred Tax Liability [Abstract]</t>
  </si>
  <si>
    <t>Excess of tax depreciation over book depreciation</t>
  </si>
  <si>
    <t>Book/tax differences identified in connection with GAAM Portfolio acquisition</t>
  </si>
  <si>
    <t>Net earnings of non-European Union member subsidiaries</t>
  </si>
  <si>
    <t>Total deferred tax liability</t>
  </si>
  <si>
    <t>Deferred tax asset utilized in connection with sale of aircraft</t>
  </si>
  <si>
    <t>Net valuation allowance recorded for net operating losses</t>
  </si>
  <si>
    <t>INCOME TAXES, Reconciliation of Statutory to Effective Tax Rate (Details) - yr</t>
  </si>
  <si>
    <t>Reconciliation of income tax expense (benefit) [Abstract]</t>
  </si>
  <si>
    <t>Irish statutory corporate tax rate on trading income</t>
  </si>
  <si>
    <t>Valuation allowances</t>
  </si>
  <si>
    <t>3.60%</t>
  </si>
  <si>
    <t>0.80%</t>
  </si>
  <si>
    <t>Equity earnings from FLY-Z/C LP</t>
  </si>
  <si>
    <t>(0.50%)</t>
  </si>
  <si>
    <t>(0.40%)</t>
  </si>
  <si>
    <t>(0.30%)</t>
  </si>
  <si>
    <t>Tax impact of repurchased and resold Notes</t>
  </si>
  <si>
    <t>(3.20%)</t>
  </si>
  <si>
    <t>(0.60%)</t>
  </si>
  <si>
    <t>(0.80%)</t>
  </si>
  <si>
    <t>0.10%</t>
  </si>
  <si>
    <t>0.70%</t>
  </si>
  <si>
    <t>Foreign tax rate differentials</t>
  </si>
  <si>
    <t>(9.70%)</t>
  </si>
  <si>
    <t>(3.90%)</t>
  </si>
  <si>
    <t>(1.40%)</t>
  </si>
  <si>
    <t>True-up of prior year tax provision</t>
  </si>
  <si>
    <t>1.40%</t>
  </si>
  <si>
    <t>0.20%</t>
  </si>
  <si>
    <t>(1.70%)</t>
  </si>
  <si>
    <t>Non-taxable gain on debt extinguishment</t>
  </si>
  <si>
    <t>(1.20%)</t>
  </si>
  <si>
    <t>(5.20%)</t>
  </si>
  <si>
    <t>Non-deductible interest expense, transaction fees and expenses</t>
  </si>
  <si>
    <t>6.10%</t>
  </si>
  <si>
    <t>2.40%</t>
  </si>
  <si>
    <t>Income tax expense</t>
  </si>
  <si>
    <t>19.10%</t>
  </si>
  <si>
    <t>12.60%</t>
  </si>
  <si>
    <t>5.50%</t>
  </si>
  <si>
    <t>Revenue Commissioners, Ireland [Member]</t>
  </si>
  <si>
    <t>Foreign Tax Authority [Member] | Revenue Commissioners, Ireland [Member]</t>
  </si>
  <si>
    <t>Number of open tax years</t>
  </si>
  <si>
    <t>Foreign Tax Authority [Member] | Revenue Commissioners, Ireland [Member] | Minimum [Member]</t>
  </si>
  <si>
    <t>Open tax year</t>
  </si>
  <si>
    <t>Foreign Tax Authority [Member] | Revenue Commissioners, Ireland [Member] | Maximum [Member]</t>
  </si>
  <si>
    <t>OTHER LIABILITIES (Details) - USD ($) $ in Thousands</t>
  </si>
  <si>
    <t>Net current tax provision</t>
  </si>
  <si>
    <t>Lease incentive obligation</t>
  </si>
  <si>
    <t>Deferred rent payable</t>
  </si>
  <si>
    <t>Refundable deposits</t>
  </si>
  <si>
    <t>Total other liabilities</t>
  </si>
  <si>
    <t>SHAREHOLDERS' EQUITY (Details) - USD ($) $ / shares in Units, $ in Thousands</t>
  </si>
  <si>
    <t>Mar. 11, 2016</t>
  </si>
  <si>
    <t>Apr. 29, 2016</t>
  </si>
  <si>
    <t>Mar. 31, 2016</t>
  </si>
  <si>
    <t>Nov. 12, 2015</t>
  </si>
  <si>
    <t>May. 06, 2015</t>
  </si>
  <si>
    <t>Shareholders' Equity [Abstract]</t>
  </si>
  <si>
    <t>Approved share repurchase program</t>
  </si>
  <si>
    <t>Shares repurchased (in shares)</t>
  </si>
  <si>
    <t>Average price per share repurchased (in dollars per share)</t>
  </si>
  <si>
    <t>Shares outstanding (in shares)</t>
  </si>
  <si>
    <t>New shares issued (in shares)</t>
  </si>
  <si>
    <t>Share price (in dollars per share)</t>
  </si>
  <si>
    <t>Proceeds from issuance of shares</t>
  </si>
  <si>
    <t>Shares issued in connection with RSUs that vested and SARs that were exercised (in shares)</t>
  </si>
  <si>
    <t>Dividends declared and paid</t>
  </si>
  <si>
    <t>Subsequent Event [Member]</t>
  </si>
  <si>
    <t>Modified Dutch Auction Tender Offer [Member]</t>
  </si>
  <si>
    <t>SHARE-BASED COMPENSATION, SAR Activity (Details)</t>
  </si>
  <si>
    <t>Dec. 31, 2015Installment$ / sharesshares</t>
  </si>
  <si>
    <t>Dec. 31, 2014USD ($)$ / sharesshares</t>
  </si>
  <si>
    <t>Dec. 31, 2013USD ($)$ / sharesshares</t>
  </si>
  <si>
    <t>Dec. 31, 2012$ / sharesshares</t>
  </si>
  <si>
    <t>SARs [Member]</t>
  </si>
  <si>
    <t>Number of Shares [Roll Forward]</t>
  </si>
  <si>
    <t>Outstanding, beginning balance (in shares) | shares</t>
  </si>
  <si>
    <t>Granted (in shares) | shares</t>
  </si>
  <si>
    <t>Exercised (in shares) | shares</t>
  </si>
  <si>
    <t>Canceled or forfeited (in shares) | shares</t>
  </si>
  <si>
    <t>Outstanding, ending balance (in shares) | shares</t>
  </si>
  <si>
    <t>Exercisable, ending balance (in shares) | shares</t>
  </si>
  <si>
    <t>Weighted Average Exercise Price [Abstract]</t>
  </si>
  <si>
    <t>Outstanding, beginning balance (in dollars per share)</t>
  </si>
  <si>
    <t>Granted (in dollars per share)</t>
  </si>
  <si>
    <t>Exercised (in dollars per share)</t>
  </si>
  <si>
    <t>Canceled or forfeited (in dollars per share)</t>
  </si>
  <si>
    <t>Outstanding, ending balance (in dollars per share)</t>
  </si>
  <si>
    <t>Exercisable, ending balance (in dollars per share)</t>
  </si>
  <si>
    <t>Weighted Average Remaining Contractual Life and Intrinsic Value [Abstract]</t>
  </si>
  <si>
    <t>Weighted average remaining contractual life</t>
  </si>
  <si>
    <t>5 years 1 month 6 days</t>
  </si>
  <si>
    <t>6 years 1 month 6 days</t>
  </si>
  <si>
    <t>7 years 1 month 6 days</t>
  </si>
  <si>
    <t>8 years 1 month 6 days</t>
  </si>
  <si>
    <t>RSUs [Member]</t>
  </si>
  <si>
    <t>Closing price per share (in dollars per share)</t>
  </si>
  <si>
    <t>Intrinsic value of unvested shares | $</t>
  </si>
  <si>
    <t>Description of Plan [Abstract]</t>
  </si>
  <si>
    <t>Number of shares authorized (in shares) | shares</t>
  </si>
  <si>
    <t>2010 Omnibus Incentive Plan [Member] | SARs [Member]</t>
  </si>
  <si>
    <t>Number of equal installments for awards to vest | Installment</t>
  </si>
  <si>
    <t>Expiration period</t>
  </si>
  <si>
    <t>2010 Omnibus Incentive Plan [Member] | RSUs [Member]</t>
  </si>
  <si>
    <t>SHARE-BASED COMPENSATION, RSU Activity (Details) - RSUs [Member] - USD ($) $ / shares in Units, $ in Millions</t>
  </si>
  <si>
    <t>Outstanding, beginning balance (in shares)</t>
  </si>
  <si>
    <t>Granted (in shares)</t>
  </si>
  <si>
    <t>Vested (in shares)</t>
  </si>
  <si>
    <t>Canceled or forfeited (in shares)</t>
  </si>
  <si>
    <t>Outstanding, ending balance (in shares)</t>
  </si>
  <si>
    <t>Weighted Average Grant Date Fair Value [Abstract]</t>
  </si>
  <si>
    <t>Outstanding and unvested, beginning balance (in dollars per share)</t>
  </si>
  <si>
    <t>Vested (in dollars per share)</t>
  </si>
  <si>
    <t>Outstanding and unvested, ending balance (in dollars per share)</t>
  </si>
  <si>
    <t>Intrinsic value of unvested shares</t>
  </si>
  <si>
    <t>SHARE-BASED COMPENSATION, Valuation Assumptions (Details) - USD ($)</t>
  </si>
  <si>
    <t>Share-based Compensation Expense [Abstract]</t>
  </si>
  <si>
    <t>Unamortized share-based compensation expense</t>
  </si>
  <si>
    <t>Selling, General and Administrative Expenses [Member]</t>
  </si>
  <si>
    <t>Share-based compensation expense</t>
  </si>
  <si>
    <t>SARs [Member] | Minimum [Member]</t>
  </si>
  <si>
    <t>Valuation Assumptions [Abstract]</t>
  </si>
  <si>
    <t>Risk free interest rate</t>
  </si>
  <si>
    <t>Volatility</t>
  </si>
  <si>
    <t>47.00%</t>
  </si>
  <si>
    <t>48.00%</t>
  </si>
  <si>
    <t>51.00%</t>
  </si>
  <si>
    <t>Expected life</t>
  </si>
  <si>
    <t>6 years</t>
  </si>
  <si>
    <t>SARs [Member] | Maximum [Member]</t>
  </si>
  <si>
    <t>1.76%</t>
  </si>
  <si>
    <t>2.32%</t>
  </si>
  <si>
    <t>2.51%</t>
  </si>
  <si>
    <t>57.00%</t>
  </si>
  <si>
    <t>63.00%</t>
  </si>
  <si>
    <t>7 years</t>
  </si>
  <si>
    <t>8 years</t>
  </si>
  <si>
    <t>EARNINGS PER SHARE (Details) - USD ($) $ / shares in Units, $ in Thousands</t>
  </si>
  <si>
    <t>Numerator [Abstract]</t>
  </si>
  <si>
    <t>Dividends declared and paid to shareholders</t>
  </si>
  <si>
    <t>Dividend equivalents paid to vested RSUs and SARs</t>
  </si>
  <si>
    <t>Net income available to common shareholders</t>
  </si>
  <si>
    <t>Denominator [Abstract]</t>
  </si>
  <si>
    <t>Weighted average shares outstanding-Basic (in shares)</t>
  </si>
  <si>
    <t>Weighted average shares outstanding-Diluted (in shares)</t>
  </si>
  <si>
    <t>Earnings per Share - Basic [Abstract]</t>
  </si>
  <si>
    <t>Distributed earnings (in dollars per shares)</t>
  </si>
  <si>
    <t>Undistributed income (excess distribution) (in dollars per shares)</t>
  </si>
  <si>
    <t>Basic earnings per share (in dollars per shares)</t>
  </si>
  <si>
    <t>Earnings per Share - Diluted [Abstract]</t>
  </si>
  <si>
    <t>Diluted earnings per share (in dollars per shares)</t>
  </si>
  <si>
    <t>Dilutive common equivalent shares (in shares)</t>
  </si>
  <si>
    <t>COMMITMENTS AND CONTINGENCIES (Details)</t>
  </si>
  <si>
    <t>Number of aircraft committed to sell</t>
  </si>
  <si>
    <t>RELATED PARTY TRANSACTIONS (Details)</t>
  </si>
  <si>
    <t>6 Months Ended</t>
  </si>
  <si>
    <t>Jul. 31, 2013USD ($)$ / sharesshares</t>
  </si>
  <si>
    <t>Dec. 31, 2015USD ($)Employee</t>
  </si>
  <si>
    <t>Dec. 31, 2015USD ($)EmployeeAircraftExtension</t>
  </si>
  <si>
    <t>Related Party Transactions [Abstract]</t>
  </si>
  <si>
    <t>Number of employees | Employee</t>
  </si>
  <si>
    <t>New shares issued (in shares) | shares</t>
  </si>
  <si>
    <t>Public offering price (in dollars per share) | $ / shares</t>
  </si>
  <si>
    <t>Fixed Management Expenses [Member]</t>
  </si>
  <si>
    <t>Annual fee with related party</t>
  </si>
  <si>
    <t>Disposition Fees for ECAF-I Transaction [Member]</t>
  </si>
  <si>
    <t>Manager [Member] | Reimbursable Expenses Under Agreements [Member]</t>
  </si>
  <si>
    <t>Expenses with related party</t>
  </si>
  <si>
    <t>Manager [Member] | Origination Fees [Member]</t>
  </si>
  <si>
    <t>Charges from related party</t>
  </si>
  <si>
    <t>Manager [Member] | Fixed Management Expenses [Member]</t>
  </si>
  <si>
    <t>Quarterly fee with related party</t>
  </si>
  <si>
    <t>Manager [Member] | Disposition Fees [Member]</t>
  </si>
  <si>
    <t>Percentage of aggregate gross proceeds from disposition of aircraft</t>
  </si>
  <si>
    <t>1.50%</t>
  </si>
  <si>
    <t>Manager [Member] | Fixed Management Fee [Member]</t>
  </si>
  <si>
    <t>Adjustment for percentage change in book value of aircraft portfolio during preceding year</t>
  </si>
  <si>
    <t>0.30%</t>
  </si>
  <si>
    <t>Adjustment for percentage change in book value of aircraft portfolio in excess of $2.0 billion</t>
  </si>
  <si>
    <t>0.25%</t>
  </si>
  <si>
    <t>Number of automatic extensions | Extension</t>
  </si>
  <si>
    <t>Term of extension</t>
  </si>
  <si>
    <t>5 years</t>
  </si>
  <si>
    <t>Termination notice period</t>
  </si>
  <si>
    <t>Initial term of agreement</t>
  </si>
  <si>
    <t>Manager [Member] | Fixed Management Fee [Member] | Minimum [Member]</t>
  </si>
  <si>
    <t>Manager [Member] | Fixed Management Fee [Member] | Maximum [Member]</t>
  </si>
  <si>
    <t>Adjustment increase over book value of post ECAF-I Transaction portfolio</t>
  </si>
  <si>
    <t>Manager [Member] | Non-Renewal Fee [Member]</t>
  </si>
  <si>
    <t>Adjustment percentage of excess Management Expenses over threshold</t>
  </si>
  <si>
    <t>Manager [Member] | Disposition Fees for ECAF-I Transaction [Member]</t>
  </si>
  <si>
    <t>BBAM [Member]</t>
  </si>
  <si>
    <t>Minimum Long-Term Contractual Obligations [Abstract]</t>
  </si>
  <si>
    <t>BBAM [Member] | Base and Rent Fees Under Agreements [Member]</t>
  </si>
  <si>
    <t>BBAM [Member] | Fixed Administrative Services Fees [Member]</t>
  </si>
  <si>
    <t>BBAM [Member] | Fixed Administrative Services Fees [Member] | B&amp;B Air Funding [Member]</t>
  </si>
  <si>
    <t>BBAM [Member] | Fixed Management Expenses [Member]</t>
  </si>
  <si>
    <t>BBAM [Member] | Fixed Base Fees [Member]</t>
  </si>
  <si>
    <t>BBAM [Member] | Fixed Base Fees [Member] | B&amp;B Air Funding [Member]</t>
  </si>
  <si>
    <t>Monthly fee with related party</t>
  </si>
  <si>
    <t>BBAM [Member] | Fixed Administrative Services Fee Under Term Loan [Member]</t>
  </si>
  <si>
    <t>BBAM [Member] | Fixed Administrative Services Fee Under Fly Acquisition II Facility [Member]</t>
  </si>
  <si>
    <t>BBAM [Member] | Rent Fee for Aircraft Financed by Securitization Notes [Member] | B&amp;B Air Funding [Member]</t>
  </si>
  <si>
    <t>Percentage of aircraft rent due</t>
  </si>
  <si>
    <t>Percentage of aircraft rent collected</t>
  </si>
  <si>
    <t>BBAM [Member] | Servicing Fee for All Other Aircraft [Member]</t>
  </si>
  <si>
    <t>BBAM [Member] | Fixed Administrative Agency Fee [Member]</t>
  </si>
  <si>
    <t>Monthly fee per aircraft with related party</t>
  </si>
  <si>
    <t>BBAM [Member] | Fixed Administrative Agency Fee [Member] | B&amp;B Air Funding [Member]</t>
  </si>
  <si>
    <t>Certain Officers and Directors [Member]</t>
  </si>
  <si>
    <t>Amounts in the table assume Consumer Price Index ("CPI") rates in effect as of December 31, 2015 remain constant in future periods.</t>
  </si>
  <si>
    <t>Assumes number of aircraft at December 31, 2015 remains the same for future periods.</t>
  </si>
  <si>
    <t>FAIR VALUE MEASUREMENTS, Carrying Amounts and Fair Values of Financial Instruments (Details) - USD ($) $ in Thousands</t>
  </si>
  <si>
    <t>Financial Instruments [Abstract]</t>
  </si>
  <si>
    <t>Derivative asset</t>
  </si>
  <si>
    <t>Carrying Amount [Member]</t>
  </si>
  <si>
    <t>Carrying Amount [Member] | Securitization Notes [Member]</t>
  </si>
  <si>
    <t>Carrying Amount [Member] | Nord LB Facility [Member]</t>
  </si>
  <si>
    <t>Carrying Amount [Member] | CBA Facility [Member]</t>
  </si>
  <si>
    <t>Carrying Amount [Member] | Term Loan [Member]</t>
  </si>
  <si>
    <t>Carrying Amount [Member] | Fly Acquisition II Facility [Member]</t>
  </si>
  <si>
    <t>Carrying Amount [Member] | Other Aircraft Secured Borrowings [Member]</t>
  </si>
  <si>
    <t>Carrying Amount [Member] | 2020 Notes [Member]</t>
  </si>
  <si>
    <t>Carrying Amount [Member] | 2021 Notes [Member]</t>
  </si>
  <si>
    <t>Fair Value [Member]</t>
  </si>
  <si>
    <t>Fair Value [Member] | Securitization Notes [Member]</t>
  </si>
  <si>
    <t>Fair Value [Member] | Nord LB Facility [Member]</t>
  </si>
  <si>
    <t>Fair Value [Member] | CBA Facility [Member]</t>
  </si>
  <si>
    <t>Fair Value [Member] | Term Loan [Member]</t>
  </si>
  <si>
    <t>Fair Value [Member] | Fly Acquisition II Facility [Member]</t>
  </si>
  <si>
    <t>Fair Value [Member] | Other Aircraft Secured Borrowings [Member]</t>
  </si>
  <si>
    <t>Fair Value [Member] | 2020 Notes [Member]</t>
  </si>
  <si>
    <t>Fair Value [Member] | 2021 Notes [Member]</t>
  </si>
  <si>
    <t>FAIR VALUE MEASUREMENTS, Asset and Liabilities Measured at Fair Value on Recurring Basis (Details) - USD ($) $ in Thousands</t>
  </si>
  <si>
    <t>Derivative Assets and Liabilities [Abstract]</t>
  </si>
  <si>
    <t>Level 1 [Member]</t>
  </si>
  <si>
    <t>Level 2 [Member]</t>
  </si>
  <si>
    <t>Level 3 [Member]</t>
  </si>
  <si>
    <t>UNAUDITED QUARTERLY CONDENSED CONSOLIDATED FINANCIAL INFORMATION (Details) - USD ($) $ / shares in Units, $ in Thousands</t>
  </si>
  <si>
    <t>Earnings per share - Basic (in dollars per shares)</t>
  </si>
  <si>
    <t>Earnings per share - Diluted (in dollars per shares)</t>
  </si>
  <si>
    <t>SUBSEQUENT EVENTS (Details)</t>
  </si>
  <si>
    <t>Feb. 26, 2016USD ($)</t>
  </si>
  <si>
    <t>Dec. 22, 2015$ / sharesshares</t>
  </si>
  <si>
    <t>Mar. 11, 2016USD ($)Aircraft$ / sharesshares</t>
  </si>
  <si>
    <t>Dec. 31, 2015USD ($)$ / sharesshares</t>
  </si>
  <si>
    <t>Dec. 31, 2014shares</t>
  </si>
  <si>
    <t>Mar. 31, 2016USD ($)</t>
  </si>
  <si>
    <t>Nov. 12, 2015USD ($)</t>
  </si>
  <si>
    <t>May. 06, 2015USD ($)</t>
  </si>
  <si>
    <t>Repurchase of Stock [Abstract]</t>
  </si>
  <si>
    <t>Shares repurchased (in shares) | shares</t>
  </si>
  <si>
    <t>Average price per share repurchased (in dollars per share) | $ / shares</t>
  </si>
  <si>
    <t>Stock repurchase program amount</t>
  </si>
  <si>
    <t>Subsequent Event [Member] | Wide-Body Aircraft [Member]</t>
  </si>
  <si>
    <t>Aircraft Sales [Abstract]</t>
  </si>
  <si>
    <t>Subsequent Event [Member] | Narrow-Body Aircraft [Member]</t>
  </si>
  <si>
    <t>Subsequent Event [Member] | Servicing Agreement Under Fly Acquisition III Facility [Member]</t>
  </si>
  <si>
    <t>Revolving Credit Facility [Abstract]</t>
  </si>
  <si>
    <t>Subsequent Event [Member] | Fly Acquisition III Facility [Member] | Revolving Credit Facility [Member]</t>
  </si>
  <si>
    <t>Feb. 26,
		2022</t>
  </si>
  <si>
    <t>Upfront fee paid</t>
  </si>
  <si>
    <t>Subsequent Event [Member] | Fly Acquisition III Facility [Member] | Revolving Credit Facility [Member] | LIBOR [Member]</t>
  </si>
  <si>
    <t>Basis spread on variable rate from February 27, 2019 through February 26, 2020</t>
  </si>
  <si>
    <t>Basis spread on variable rate from February 27, 2020 through maturity date of facility</t>
  </si>
  <si>
    <t>Schedule I - Condensed Financial Information of Parent, Condensed Balance Sheets (Details) - USD ($) $ in Thousands</t>
  </si>
  <si>
    <t>Assets [Abstract]</t>
  </si>
  <si>
    <t>Liabilities [Abstract]</t>
  </si>
  <si>
    <t>Fly Leasing Limited [Member]</t>
  </si>
  <si>
    <t>Notes receivable from subsidiaries</t>
  </si>
  <si>
    <t>Investments in subsidiaries</t>
  </si>
  <si>
    <t>Payable to subsidiaries</t>
  </si>
  <si>
    <t>Accrued and other liabilities</t>
  </si>
  <si>
    <t>Schedule I - Condensed Financial Information of Parent, Condensed Statements of Income (Details) - USD ($) $ / shares in Units, $ in Thousands</t>
  </si>
  <si>
    <t>Expense [Abstract]</t>
  </si>
  <si>
    <t>Income tax benefit</t>
  </si>
  <si>
    <t>Weighted average number of shares [Abstract]</t>
  </si>
  <si>
    <t>Earnings per share [Abstract]</t>
  </si>
  <si>
    <t>Equity in earnings of subsidiaries</t>
  </si>
  <si>
    <t>Intercompany management fee income</t>
  </si>
  <si>
    <t>Intercompany interest income</t>
  </si>
  <si>
    <t>Schedule I - Condensed Financial Information of Parent, Condensed Statements of Cash Flows (Details) - USD ($) $ in Thousands</t>
  </si>
  <si>
    <t>Cash Flows from Operating Activities [Abstract]</t>
  </si>
  <si>
    <t>Adjustments to reconcile net income to net cash flows provided by operating activities [Abstract]</t>
  </si>
  <si>
    <t>Deferred income taxes</t>
  </si>
  <si>
    <t>Changes in operating assets and liabilities [Abstract]</t>
  </si>
  <si>
    <t>Cash Flows from Investing Activities [Abstract]</t>
  </si>
  <si>
    <t>Cash Flows from Financing Activities [Abstract]</t>
  </si>
  <si>
    <t>Proceeds from issuance of unsecured borrowings</t>
  </si>
  <si>
    <t>Cash paid during the year for [Abstract]</t>
  </si>
  <si>
    <t>Amortization of debt discount and others</t>
  </si>
  <si>
    <t>Receivable from subsidiaries</t>
  </si>
  <si>
    <t>Capital contributions to subsidiaries</t>
  </si>
  <si>
    <t>Distributions received from subsidiaries</t>
  </si>
  <si>
    <t>Capital contributions to unconsolidated subsidiary</t>
  </si>
  <si>
    <t>Distributions received from unconsolidated subsidiary</t>
  </si>
  <si>
    <t>Notes payable to subsidiaries</t>
  </si>
  <si>
    <t>Noncash investing activities [Abstract]</t>
  </si>
  <si>
    <t>Capital contribution to subsidiaries</t>
  </si>
  <si>
    <t>Distributions paid to subsidiaries</t>
  </si>
  <si>
    <t>Schedule I - Condensed Financial Information of Parent, Restatement of Prior Financial Statements (Details)</t>
  </si>
  <si>
    <t>Schedule I - Condensed Financial Information of Parent, Restatement of Condensed Balance Sheet (Details) - USD ($) $ in Thousands</t>
  </si>
  <si>
    <t>Fly Leasing Limited [Member] | As Previously Reported [Member]</t>
  </si>
  <si>
    <t>Fly Leasing Limited [Member] | Adjustments [Member]</t>
  </si>
  <si>
    <t>Fly Leasing Limited [Member] | Maintenance Rights Adjustments [Member] | Adjustments [Member]</t>
  </si>
  <si>
    <t>Fly Leasing Limited [Member] | Other Adjustments [Member] | As Previously Reported [Member]</t>
  </si>
  <si>
    <t>Fly Leasing Limited [Member] | Other Adjustments [Member] | Adjustments [Member]</t>
  </si>
  <si>
    <t>Schedule I - Condensed Financial Information of Parent, Restatement of Condensed Statements of Income (Details) (Details) - USD ($) $ / shares in Units, $ in Thousands</t>
  </si>
  <si>
    <t>Schedule I - Condensed Financial Information of Parent, Restatement of Condensed Statements of Cash Flows (Details) - USD ($)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r="1" spans="1:2">
      <c t="s" r="A1" s="1">
        <v>0</v>
      </c>
      <c t="s" r="B1" s="2">
        <v>1</v>
      </c>
    </row>
    <row r="2" spans="1:2">
      <c t="s" r="B2" s="2">
        <v>2</v>
      </c>
    </row>
    <row r="3" spans="1:2">
      <c t="s" r="A3" s="3">
        <v>3</v>
      </c>
    </row>
    <row r="4" spans="1:2">
      <c t="s" r="A4" s="4">
        <v>4</v>
      </c>
      <c t="s" r="B4" s="4">
        <v>5</v>
      </c>
    </row>
    <row r="5" spans="1:2">
      <c t="s" r="A5" s="4">
        <v>6</v>
      </c>
      <c t="n" r="B5" s="6">
        <v>1407298</v>
      </c>
    </row>
    <row r="6" spans="1:2">
      <c t="s" r="A6" s="4">
        <v>7</v>
      </c>
      <c t="s" r="B6" s="4">
        <v>8</v>
      </c>
    </row>
    <row r="7" spans="1:2">
      <c t="s" r="A7" s="4">
        <v>9</v>
      </c>
      <c t="s" r="B7" s="4">
        <v>10</v>
      </c>
    </row>
    <row r="8" spans="1:2">
      <c t="s" r="A8" s="4">
        <v>11</v>
      </c>
      <c t="s" r="B8" s="4">
        <v>12</v>
      </c>
    </row>
    <row r="9" spans="1:2">
      <c t="s" r="A9" s="4">
        <v>13</v>
      </c>
      <c t="n" r="B9" s="6">
        <v>2015</v>
      </c>
    </row>
    <row r="10" spans="1:2">
      <c t="s" r="A10" s="4">
        <v>14</v>
      </c>
      <c t="s" r="B10" s="4">
        <v>15</v>
      </c>
    </row>
    <row r="11" spans="1:2">
      <c t="s" r="A11" s="4">
        <v>16</v>
      </c>
      <c t="s" r="B11" s="4">
        <v>17</v>
      </c>
    </row>
    <row r="12" spans="1:2">
      <c t="s" r="A12" s="4">
        <v>18</v>
      </c>
      <c t="s" r="B12" s="4">
        <v>19</v>
      </c>
    </row>
    <row r="13" spans="1:2">
      <c t="s" r="A13" s="4">
        <v>20</v>
      </c>
      <c t="s" r="B13" s="4">
        <v>19</v>
      </c>
    </row>
    <row r="14" spans="1:2">
      <c t="s" r="A14" s="4">
        <v>21</v>
      </c>
      <c t="s" r="B14" s="4">
        <v>22</v>
      </c>
    </row>
    <row r="15" spans="1:2">
      <c t="s" r="A15" s="4">
        <v>23</v>
      </c>
      <c t="s" r="B15" s="4">
        <v>24</v>
      </c>
    </row>
    <row r="16" spans="1:2">
      <c t="s" r="A16" s="4">
        <v>25</v>
      </c>
      <c t="n" r="B16" s="6">
        <v>35671400</v>
      </c>
    </row>
    <row r="17" spans="1:2">
      <c t="s" r="A17" s="4">
        <v>26</v>
      </c>
      <c t="n" r="B17" s="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1</v>
      </c>
      <c t="s" r="B1" s="2">
        <v>1</v>
      </c>
    </row>
    <row r="2" spans="1:2">
      <c t="s" r="B2" s="2">
        <v>28</v>
      </c>
    </row>
    <row r="3" spans="1:2">
      <c t="s" r="A3" s="3">
        <v>232</v>
      </c>
    </row>
    <row r="4" spans="1:2">
      <c t="s" r="A4" s="4">
        <v>231</v>
      </c>
      <c t="s" r="B4" s="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W72"/>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t="s" r="A1" s="1">
        <v>1262</v>
      </c>
      <c t="s" r="C1" s="2">
        <v>492</v>
      </c>
      <c t="s" r="D1" s="2">
        <v>76</v>
      </c>
      <c t="s" r="S1" s="2">
        <v>1</v>
      </c>
    </row>
    <row r="2" spans="1:23">
      <c t="s" r="C2" s="2">
        <v>474</v>
      </c>
      <c t="s" r="D2" s="2">
        <v>28</v>
      </c>
      <c t="s" r="E2" s="2">
        <v>77</v>
      </c>
      <c t="s" r="F2" s="2">
        <v>30</v>
      </c>
      <c t="s" r="G2" s="2">
        <v>78</v>
      </c>
      <c t="s" r="H2" s="2">
        <v>30</v>
      </c>
      <c t="s" r="I2" s="2">
        <v>79</v>
      </c>
      <c t="s" r="K2" s="2">
        <v>29</v>
      </c>
      <c t="s" r="L2" s="2">
        <v>30</v>
      </c>
      <c t="s" r="M2" s="2">
        <v>80</v>
      </c>
      <c t="s" r="N2" s="2">
        <v>30</v>
      </c>
      <c t="s" r="O2" s="2">
        <v>81</v>
      </c>
      <c t="s" r="P2" s="2">
        <v>30</v>
      </c>
      <c t="s" r="Q2" s="2">
        <v>82</v>
      </c>
      <c t="s" r="S2" s="2">
        <v>28</v>
      </c>
      <c t="s" r="T2" s="2">
        <v>29</v>
      </c>
      <c t="s" r="V2" s="2">
        <v>31</v>
      </c>
    </row>
    <row r="3" spans="1:23">
      <c t="s" r="A3" s="3">
        <v>1263</v>
      </c>
      <c t="n" r="E3"/>
      <c t="n" r="G3"/>
      <c t="n" r="K3"/>
      <c t="n" r="M3"/>
      <c t="n" r="O3"/>
    </row>
    <row r="4" spans="1:23">
      <c t="s" r="A4" s="4">
        <v>101</v>
      </c>
      <c t="n" r="D4" s="7">
        <v>19145</v>
      </c>
      <c t="n" r="E4" s="7">
        <v>27483</v>
      </c>
      <c t="n" r="G4" s="7">
        <v>-43695</v>
      </c>
      <c t="n" r="I4" s="7">
        <v>19865</v>
      </c>
      <c t="s" r="J4" s="4">
        <v>30</v>
      </c>
      <c t="n" r="K4" s="7">
        <v>17314</v>
      </c>
      <c t="n" r="M4" s="7">
        <v>13471</v>
      </c>
      <c t="n" r="O4" s="7">
        <v>21746</v>
      </c>
      <c t="n" r="Q4" s="7">
        <v>7653</v>
      </c>
      <c t="s" r="R4" s="4">
        <v>30</v>
      </c>
      <c t="n" r="S4" s="7">
        <v>22798</v>
      </c>
      <c t="n" r="T4" s="7">
        <v>60184</v>
      </c>
      <c t="s" r="U4" s="4">
        <v>30</v>
      </c>
      <c t="n" r="V4" s="7">
        <v>53940</v>
      </c>
      <c t="s" r="W4" s="4">
        <v>30</v>
      </c>
    </row>
    <row r="5" spans="1:23">
      <c t="s" r="A5" s="3">
        <v>1264</v>
      </c>
      <c t="n" r="E5"/>
      <c t="n" r="G5"/>
      <c t="n" r="K5"/>
      <c t="n" r="M5"/>
      <c t="n" r="O5"/>
    </row>
    <row r="6" spans="1:23">
      <c t="s" r="A6" s="4">
        <v>175</v>
      </c>
      <c t="n" r="E6"/>
      <c t="n" r="G6"/>
      <c t="n" r="K6"/>
      <c t="n" r="M6"/>
      <c t="n" r="O6"/>
      <c t="n" r="S6" s="6">
        <v>-1159</v>
      </c>
      <c t="n" r="T6" s="6">
        <v>-3562</v>
      </c>
      <c t="s" r="U6" s="4">
        <v>30</v>
      </c>
      <c t="n" r="V6" s="6">
        <v>-1491</v>
      </c>
      <c t="s" r="W6" s="4">
        <v>30</v>
      </c>
    </row>
    <row r="7" spans="1:23">
      <c t="s" r="A7" s="4">
        <v>1265</v>
      </c>
      <c t="n" r="E7"/>
      <c t="n" r="G7"/>
      <c t="n" r="K7"/>
      <c t="n" r="M7"/>
      <c t="n" r="O7"/>
      <c t="n" r="S7" s="6">
        <v>4919</v>
      </c>
      <c t="n" r="T7" s="6">
        <v>8431</v>
      </c>
      <c t="s" r="U7" s="4">
        <v>30</v>
      </c>
      <c t="n" r="V7" s="6">
        <v>3670</v>
      </c>
      <c t="s" r="W7" s="4">
        <v>30</v>
      </c>
    </row>
    <row r="8" spans="1:23">
      <c t="s" r="A8" s="4">
        <v>149</v>
      </c>
      <c t="n" r="E8"/>
      <c t="n" r="G8"/>
      <c t="n" r="K8"/>
      <c t="n" r="M8"/>
      <c t="n" r="O8"/>
      <c t="n" r="S8" s="6">
        <v>195</v>
      </c>
      <c t="n" r="T8" s="6">
        <v>30</v>
      </c>
      <c t="s" r="U8" s="4">
        <v>30</v>
      </c>
      <c t="n" r="V8" s="6">
        <v>3177</v>
      </c>
      <c t="s" r="W8" s="4">
        <v>30</v>
      </c>
    </row>
    <row r="9" spans="1:23">
      <c t="s" r="A9" s="4">
        <v>187</v>
      </c>
      <c t="n" r="E9"/>
      <c t="n" r="G9"/>
      <c t="n" r="K9"/>
      <c t="n" r="M9"/>
      <c t="n" r="O9"/>
      <c t="n" r="S9" s="6">
        <v>0</v>
      </c>
      <c t="n" r="T9" s="6">
        <v>5501</v>
      </c>
      <c t="s" r="U9" s="4">
        <v>30</v>
      </c>
      <c t="n" r="V9" s="6">
        <v>0</v>
      </c>
      <c t="s" r="W9" s="4">
        <v>30</v>
      </c>
    </row>
    <row r="10" spans="1:23">
      <c t="s" r="A10" s="3">
        <v>1266</v>
      </c>
      <c t="n" r="E10"/>
      <c t="n" r="G10"/>
      <c t="n" r="K10"/>
      <c t="n" r="M10"/>
      <c t="n" r="O10"/>
    </row>
    <row r="11" spans="1:23">
      <c t="s" r="A11" s="4">
        <v>189</v>
      </c>
      <c t="n" r="E11"/>
      <c t="n" r="G11"/>
      <c t="n" r="K11"/>
      <c t="n" r="M11"/>
      <c t="n" r="O11"/>
      <c t="n" r="S11" s="6">
        <v>137</v>
      </c>
      <c t="n" r="T11" s="6">
        <v>-1589</v>
      </c>
      <c t="s" r="U11" s="4">
        <v>30</v>
      </c>
      <c t="n" r="V11" s="6">
        <v>-1969</v>
      </c>
      <c t="s" r="W11" s="4">
        <v>30</v>
      </c>
    </row>
    <row r="12" spans="1:23">
      <c t="s" r="A12" s="4">
        <v>48</v>
      </c>
      <c t="n" r="E12"/>
      <c t="n" r="G12"/>
      <c t="n" r="K12"/>
      <c t="n" r="M12"/>
      <c t="n" r="O12"/>
      <c t="n" r="S12" s="6">
        <v>-19407</v>
      </c>
      <c t="n" r="T12" s="6">
        <v>-12848</v>
      </c>
      <c t="s" r="U12" s="4">
        <v>30</v>
      </c>
      <c t="n" r="V12" s="6">
        <v>-7613</v>
      </c>
      <c t="s" r="W12" s="4">
        <v>30</v>
      </c>
    </row>
    <row r="13" spans="1:23">
      <c t="s" r="A13" s="4">
        <v>191</v>
      </c>
      <c t="n" r="E13"/>
      <c t="n" r="G13"/>
      <c t="n" r="K13"/>
      <c t="n" r="M13"/>
      <c t="n" r="O13"/>
      <c t="n" r="S13" s="6">
        <v>214923</v>
      </c>
      <c t="n" r="T13" s="6">
        <v>227165</v>
      </c>
      <c t="s" r="U13" s="4">
        <v>30</v>
      </c>
      <c t="n" r="V13" s="6">
        <v>181474</v>
      </c>
      <c t="s" r="W13" s="4">
        <v>30</v>
      </c>
    </row>
    <row r="14" spans="1:23">
      <c t="s" r="A14" s="3">
        <v>1267</v>
      </c>
      <c t="n" r="E14"/>
      <c t="n" r="G14"/>
      <c t="n" r="K14"/>
      <c t="n" r="M14"/>
      <c t="n" r="O14"/>
    </row>
    <row r="15" spans="1:23">
      <c t="s" r="A15" s="4">
        <v>200</v>
      </c>
      <c t="n" r="E15"/>
      <c t="n" r="G15"/>
      <c t="n" r="K15"/>
      <c t="n" r="M15"/>
      <c t="n" r="O15"/>
      <c t="n" r="S15" s="6">
        <v>480537</v>
      </c>
      <c t="n" r="T15" s="6">
        <v>-840559</v>
      </c>
      <c t="s" r="U15" s="4">
        <v>30</v>
      </c>
      <c t="n" r="V15" s="6">
        <v>-608590</v>
      </c>
      <c t="s" r="W15" s="4">
        <v>30</v>
      </c>
    </row>
    <row r="16" spans="1:23">
      <c t="s" r="A16" s="3">
        <v>1268</v>
      </c>
      <c t="n" r="E16"/>
      <c t="n" r="G16"/>
      <c t="n" r="K16"/>
      <c t="n" r="M16"/>
      <c t="n" r="O16"/>
    </row>
    <row r="17" spans="1:23">
      <c t="s" r="A17" s="4">
        <v>212</v>
      </c>
      <c t="n" r="C17" s="7">
        <v>172600</v>
      </c>
      <c t="n" r="E17"/>
      <c t="n" r="G17"/>
      <c t="n" r="K17"/>
      <c t="n" r="M17"/>
      <c t="n" r="O17"/>
      <c t="n" r="S17" s="6">
        <v>0</v>
      </c>
      <c t="n" r="T17" s="6">
        <v>0</v>
      </c>
      <c t="s" r="U17" s="4">
        <v>30</v>
      </c>
      <c t="n" r="V17" s="6">
        <v>172595</v>
      </c>
      <c t="s" r="W17" s="4">
        <v>30</v>
      </c>
    </row>
    <row r="18" spans="1:23">
      <c t="s" r="A18" s="4">
        <v>1269</v>
      </c>
      <c t="n" r="E18"/>
      <c t="n" r="G18"/>
      <c t="n" r="K18"/>
      <c t="n" r="M18"/>
      <c t="n" r="O18"/>
      <c t="n" r="S18" s="6">
        <v>0</v>
      </c>
      <c t="n" r="T18" s="6">
        <v>396563</v>
      </c>
      <c t="s" r="U18" s="4">
        <v>30</v>
      </c>
      <c t="n" r="V18" s="6">
        <v>291389</v>
      </c>
      <c t="s" r="W18" s="4">
        <v>30</v>
      </c>
    </row>
    <row r="19" spans="1:23">
      <c t="s" r="A19" s="4">
        <v>208</v>
      </c>
      <c t="n" r="E19"/>
      <c t="n" r="G19"/>
      <c t="n" r="K19"/>
      <c t="n" r="M19"/>
      <c t="n" r="O19"/>
      <c t="n" r="S19" s="6">
        <v>-933</v>
      </c>
      <c t="n" r="T19" s="6">
        <v>-1803</v>
      </c>
      <c t="s" r="U19" s="4">
        <v>30</v>
      </c>
      <c t="n" r="V19" s="6">
        <v>-11825</v>
      </c>
      <c t="s" r="W19" s="4">
        <v>30</v>
      </c>
    </row>
    <row r="20" spans="1:23">
      <c t="s" r="A20" s="4">
        <v>213</v>
      </c>
      <c t="n" r="E20"/>
      <c t="n" r="G20"/>
      <c t="n" r="K20"/>
      <c t="n" r="M20"/>
      <c t="n" r="O20"/>
      <c t="n" r="S20" s="6">
        <v>-81432</v>
      </c>
      <c t="n" r="T20" s="6">
        <v>0</v>
      </c>
      <c t="s" r="U20" s="4">
        <v>30</v>
      </c>
      <c t="n" r="V20" s="6">
        <v>0</v>
      </c>
      <c t="s" r="W20" s="4">
        <v>30</v>
      </c>
    </row>
    <row r="21" spans="1:23">
      <c t="s" r="A21" s="4">
        <v>214</v>
      </c>
      <c t="n" r="E21"/>
      <c t="n" r="G21"/>
      <c t="n" r="K21"/>
      <c t="n" r="M21"/>
      <c t="n" r="O21"/>
      <c t="n" r="S21" s="6">
        <v>-41388</v>
      </c>
      <c t="n" r="T21" s="6">
        <v>-41392</v>
      </c>
      <c t="s" r="U21" s="4">
        <v>30</v>
      </c>
      <c t="n" r="V21" s="6">
        <v>-30531</v>
      </c>
      <c t="s" r="W21" s="4">
        <v>30</v>
      </c>
    </row>
    <row r="22" spans="1:23">
      <c t="s" r="A22" s="4">
        <v>142</v>
      </c>
      <c t="n" r="E22"/>
      <c t="n" r="G22"/>
      <c t="n" r="K22"/>
      <c t="n" r="M22"/>
      <c t="n" r="O22"/>
      <c t="n" r="S22" s="6">
        <v>-1054</v>
      </c>
      <c t="n" r="T22" s="6">
        <v>-1426</v>
      </c>
      <c t="s" r="U22" s="4">
        <v>30</v>
      </c>
      <c t="n" r="V22" s="6">
        <v>-940</v>
      </c>
      <c t="s" r="W22" s="4">
        <v>30</v>
      </c>
    </row>
    <row r="23" spans="1:23">
      <c t="s" r="A23" s="4">
        <v>215</v>
      </c>
      <c t="n" r="E23"/>
      <c t="n" r="G23"/>
      <c t="n" r="K23"/>
      <c t="n" r="M23"/>
      <c t="n" r="O23"/>
      <c t="n" r="S23" s="6">
        <v>-756598</v>
      </c>
      <c t="n" r="T23" s="6">
        <v>546482</v>
      </c>
      <c t="s" r="U23" s="4">
        <v>30</v>
      </c>
      <c t="n" r="V23" s="6">
        <v>668464</v>
      </c>
      <c t="s" r="W23" s="4">
        <v>30</v>
      </c>
    </row>
    <row r="24" spans="1:23">
      <c t="s" r="A24" s="4">
        <v>217</v>
      </c>
      <c t="n" r="E24"/>
      <c t="n" r="G24"/>
      <c t="n" r="K24"/>
      <c t="n" r="M24"/>
      <c t="n" r="O24"/>
      <c t="n" r="S24" s="6">
        <v>-61562</v>
      </c>
      <c t="n" r="T24" s="6">
        <v>-66912</v>
      </c>
      <c t="s" r="U24" s="4">
        <v>30</v>
      </c>
      <c t="n" r="V24" s="6">
        <v>241348</v>
      </c>
      <c t="s" r="W24" s="4">
        <v>30</v>
      </c>
    </row>
    <row r="25" spans="1:23">
      <c t="s" r="A25" s="4">
        <v>218</v>
      </c>
      <c t="s" r="B25" s="4">
        <v>30</v>
      </c>
      <c t="n" r="E25"/>
      <c t="n" r="G25"/>
      <c t="n" r="I25" s="6">
        <v>337560</v>
      </c>
      <c t="n" r="K25"/>
      <c t="n" r="M25"/>
      <c t="n" r="O25"/>
      <c t="n" r="Q25" s="6">
        <v>404472</v>
      </c>
      <c t="n" r="S25" s="6">
        <v>337560</v>
      </c>
      <c t="n" r="T25" s="6">
        <v>404472</v>
      </c>
      <c t="n" r="V25" s="6">
        <v>163124</v>
      </c>
    </row>
    <row r="26" spans="1:23">
      <c t="s" r="A26" s="4">
        <v>219</v>
      </c>
      <c t="n" r="D26" s="6">
        <v>275998</v>
      </c>
      <c t="n" r="E26"/>
      <c t="n" r="G26"/>
      <c t="n" r="K26" s="6">
        <v>337560</v>
      </c>
      <c t="n" r="M26"/>
      <c t="n" r="O26"/>
      <c t="n" r="S26" s="6">
        <v>275998</v>
      </c>
      <c t="n" r="T26" s="6">
        <v>337560</v>
      </c>
      <c t="s" r="U26" s="4">
        <v>30</v>
      </c>
      <c t="n" r="V26" s="6">
        <v>404472</v>
      </c>
      <c t="s" r="W26" s="4">
        <v>30</v>
      </c>
    </row>
    <row r="27" spans="1:23">
      <c t="s" r="A27" s="3">
        <v>1270</v>
      </c>
      <c t="n" r="E27"/>
      <c t="n" r="G27"/>
      <c t="n" r="K27"/>
      <c t="n" r="M27"/>
      <c t="n" r="O27"/>
    </row>
    <row r="28" spans="1:23">
      <c t="s" r="A28" s="4">
        <v>221</v>
      </c>
      <c t="n" r="E28"/>
      <c t="n" r="G28"/>
      <c t="n" r="K28"/>
      <c t="n" r="M28"/>
      <c t="n" r="O28"/>
      <c t="n" r="S28" s="6">
        <v>132780</v>
      </c>
      <c t="n" r="T28" s="6">
        <v>119745</v>
      </c>
      <c t="s" r="U28" s="4">
        <v>30</v>
      </c>
      <c t="n" r="V28" s="6">
        <v>97481</v>
      </c>
      <c t="s" r="W28" s="4">
        <v>30</v>
      </c>
    </row>
    <row r="29" spans="1:23">
      <c t="s" r="A29" s="4">
        <v>222</v>
      </c>
      <c t="n" r="E29"/>
      <c t="n" r="G29"/>
      <c t="n" r="K29"/>
      <c t="n" r="M29"/>
      <c t="n" r="O29"/>
      <c t="n" r="S29" s="6">
        <v>384</v>
      </c>
      <c t="n" r="T29" s="6">
        <v>188</v>
      </c>
      <c t="s" r="U29" s="4">
        <v>30</v>
      </c>
      <c t="n" r="V29" s="6">
        <v>84</v>
      </c>
      <c t="s" r="W29" s="4">
        <v>30</v>
      </c>
    </row>
    <row r="30" spans="1:23">
      <c t="s" r="A30" s="4">
        <v>1249</v>
      </c>
      <c t="n" r="E30"/>
      <c t="n" r="G30"/>
      <c t="n" r="K30"/>
      <c t="n" r="M30"/>
      <c t="n" r="O30"/>
    </row>
    <row r="31" spans="1:23">
      <c t="s" r="A31" s="3">
        <v>1263</v>
      </c>
      <c t="n" r="E31"/>
      <c t="n" r="G31"/>
      <c t="n" r="K31"/>
      <c t="n" r="M31"/>
      <c t="n" r="O31"/>
    </row>
    <row r="32" spans="1:23">
      <c t="s" r="A32" s="4">
        <v>101</v>
      </c>
      <c t="n" r="E32"/>
      <c t="n" r="G32"/>
      <c t="n" r="K32"/>
      <c t="n" r="M32"/>
      <c t="n" r="O32"/>
      <c t="n" r="S32" s="6">
        <v>22798</v>
      </c>
      <c t="n" r="T32" s="6">
        <v>60184</v>
      </c>
      <c t="s" r="U32" s="4">
        <v>30</v>
      </c>
      <c t="n" r="V32" s="6">
        <v>53940</v>
      </c>
      <c t="s" r="W32" s="4">
        <v>30</v>
      </c>
    </row>
    <row r="33" spans="1:23">
      <c t="s" r="A33" s="3">
        <v>1264</v>
      </c>
      <c t="n" r="E33"/>
      <c t="n" r="G33"/>
      <c t="n" r="K33"/>
      <c t="n" r="M33"/>
      <c t="n" r="O33"/>
    </row>
    <row r="34" spans="1:23">
      <c t="s" r="A34" s="4">
        <v>1259</v>
      </c>
      <c t="n" r="E34"/>
      <c t="n" r="G34"/>
      <c t="n" r="K34"/>
      <c t="n" r="M34"/>
      <c t="n" r="O34"/>
      <c t="n" r="S34" s="6">
        <v>-17065</v>
      </c>
      <c t="n" r="T34" s="6">
        <v>-59447</v>
      </c>
      <c t="s" r="U34" s="4">
        <v>30</v>
      </c>
      <c t="n" r="V34" s="6">
        <v>-52980</v>
      </c>
      <c t="s" r="W34" s="4">
        <v>30</v>
      </c>
    </row>
    <row r="35" spans="1:23">
      <c t="s" r="A35" s="4">
        <v>175</v>
      </c>
      <c t="n" r="E35"/>
      <c t="n" r="G35"/>
      <c t="n" r="K35"/>
      <c t="n" r="M35"/>
      <c t="n" r="O35"/>
      <c t="n" r="S35" s="6">
        <v>-1159</v>
      </c>
      <c t="n" r="T35" s="6">
        <v>-3562</v>
      </c>
      <c t="s" r="U35" s="4">
        <v>30</v>
      </c>
      <c t="n" r="V35" s="6">
        <v>-1491</v>
      </c>
      <c t="s" r="W35" s="4">
        <v>30</v>
      </c>
    </row>
    <row r="36" spans="1:23">
      <c t="s" r="A36" s="4">
        <v>1265</v>
      </c>
      <c t="n" r="E36"/>
      <c t="n" r="G36"/>
      <c t="n" r="K36"/>
      <c t="n" r="M36"/>
      <c t="n" r="O36"/>
      <c t="n" r="S36" s="6">
        <v>-2276</v>
      </c>
      <c t="n" r="T36" s="6">
        <v>-2004</v>
      </c>
      <c t="s" r="U36" s="4">
        <v>30</v>
      </c>
      <c t="n" r="V36" s="6">
        <v>-1654</v>
      </c>
      <c t="s" r="W36" s="4">
        <v>30</v>
      </c>
    </row>
    <row r="37" spans="1:23">
      <c t="s" r="A37" s="4">
        <v>149</v>
      </c>
      <c t="n" r="E37"/>
      <c t="n" r="G37"/>
      <c t="n" r="K37"/>
      <c t="n" r="M37"/>
      <c t="n" r="O37"/>
      <c t="n" r="S37" s="6">
        <v>195</v>
      </c>
      <c t="n" r="T37" s="6">
        <v>30</v>
      </c>
      <c t="s" r="U37" s="4">
        <v>30</v>
      </c>
      <c t="n" r="V37" s="6">
        <v>3177</v>
      </c>
      <c t="s" r="W37" s="4">
        <v>30</v>
      </c>
    </row>
    <row r="38" spans="1:23">
      <c t="s" r="A38" s="4">
        <v>1271</v>
      </c>
      <c t="n" r="E38"/>
      <c t="n" r="G38"/>
      <c t="n" r="K38"/>
      <c t="n" r="M38"/>
      <c t="n" r="O38"/>
      <c t="n" r="S38" s="6">
        <v>1982</v>
      </c>
      <c t="n" r="T38" s="6">
        <v>1537</v>
      </c>
      <c t="s" r="U38" s="4">
        <v>30</v>
      </c>
      <c t="n" r="V38" s="6">
        <v>76</v>
      </c>
      <c t="s" r="W38" s="4">
        <v>30</v>
      </c>
    </row>
    <row r="39" spans="1:23">
      <c t="s" r="A39" s="4">
        <v>187</v>
      </c>
      <c t="n" r="E39"/>
      <c t="n" r="G39"/>
      <c t="n" r="K39"/>
      <c t="n" r="M39"/>
      <c t="n" r="O39"/>
      <c t="n" r="S39" s="6">
        <v>0</v>
      </c>
      <c t="n" r="T39" s="6">
        <v>5501</v>
      </c>
      <c t="s" r="U39" s="4">
        <v>30</v>
      </c>
      <c t="n" r="V39" s="6">
        <v>0</v>
      </c>
      <c t="s" r="W39" s="4">
        <v>30</v>
      </c>
    </row>
    <row r="40" spans="1:23">
      <c t="s" r="A40" s="3">
        <v>1266</v>
      </c>
      <c t="n" r="E40"/>
      <c t="n" r="G40"/>
      <c t="n" r="K40"/>
      <c t="n" r="M40"/>
      <c t="n" r="O40"/>
    </row>
    <row r="41" spans="1:23">
      <c t="s" r="A41" s="4">
        <v>1272</v>
      </c>
      <c t="n" r="E41"/>
      <c t="n" r="G41"/>
      <c t="n" r="K41"/>
      <c t="n" r="M41"/>
      <c t="n" r="O41"/>
      <c t="n" r="S41" s="6">
        <v>132843</v>
      </c>
      <c t="n" r="T41" s="6">
        <v>117806</v>
      </c>
      <c t="s" r="U41" s="4">
        <v>30</v>
      </c>
      <c t="n" r="V41" s="6">
        <v>12797</v>
      </c>
      <c t="s" r="W41" s="4">
        <v>30</v>
      </c>
    </row>
    <row r="42" spans="1:23">
      <c t="s" r="A42" s="4">
        <v>189</v>
      </c>
      <c t="n" r="E42"/>
      <c t="n" r="G42"/>
      <c t="n" r="K42"/>
      <c t="n" r="M42"/>
      <c t="n" r="O42"/>
      <c t="n" r="S42" s="6">
        <v>1060</v>
      </c>
      <c t="n" r="T42" s="6">
        <v>-1672</v>
      </c>
      <c t="s" r="U42" s="4">
        <v>30</v>
      </c>
      <c t="n" r="V42" s="6">
        <v>45</v>
      </c>
      <c t="s" r="W42" s="4">
        <v>30</v>
      </c>
    </row>
    <row r="43" spans="1:23">
      <c t="s" r="A43" s="4">
        <v>48</v>
      </c>
      <c t="n" r="E43"/>
      <c t="n" r="G43"/>
      <c t="n" r="K43"/>
      <c t="n" r="M43"/>
      <c t="n" r="O43"/>
      <c t="n" r="S43" s="6">
        <v>-867</v>
      </c>
      <c t="n" r="T43" s="6">
        <v>-48</v>
      </c>
      <c t="s" r="U43" s="4">
        <v>30</v>
      </c>
      <c t="n" r="V43" s="6">
        <v>-1435</v>
      </c>
      <c t="s" r="W43" s="4">
        <v>30</v>
      </c>
    </row>
    <row r="44" spans="1:23">
      <c t="s" r="A44" s="4">
        <v>1253</v>
      </c>
      <c t="n" r="E44"/>
      <c t="n" r="G44"/>
      <c t="n" r="K44"/>
      <c t="n" r="M44"/>
      <c t="n" r="O44"/>
      <c t="n" r="S44" s="6">
        <v>483</v>
      </c>
      <c t="n" r="T44" s="6">
        <v>7211</v>
      </c>
      <c t="s" r="U44" s="4">
        <v>30</v>
      </c>
      <c t="n" r="V44" s="6">
        <v>670</v>
      </c>
      <c t="s" r="W44" s="4">
        <v>30</v>
      </c>
    </row>
    <row r="45" spans="1:23">
      <c t="s" r="A45" s="4">
        <v>191</v>
      </c>
      <c t="n" r="E45"/>
      <c t="n" r="G45"/>
      <c t="n" r="K45"/>
      <c t="n" r="M45"/>
      <c t="n" r="O45"/>
      <c t="n" r="S45" s="6">
        <v>137994</v>
      </c>
      <c t="n" r="T45" s="6">
        <v>125536</v>
      </c>
      <c t="s" r="U45" s="4">
        <v>30</v>
      </c>
      <c t="n" r="V45" s="6">
        <v>13145</v>
      </c>
      <c t="s" r="W45" s="4">
        <v>30</v>
      </c>
    </row>
    <row r="46" spans="1:23">
      <c t="s" r="A46" s="3">
        <v>1267</v>
      </c>
      <c t="n" r="E46"/>
      <c t="n" r="G46"/>
      <c t="n" r="K46"/>
      <c t="n" r="M46"/>
      <c t="n" r="O46"/>
    </row>
    <row r="47" spans="1:23">
      <c t="s" r="A47" s="4">
        <v>1273</v>
      </c>
      <c t="n" r="E47"/>
      <c t="n" r="G47"/>
      <c t="n" r="K47"/>
      <c t="n" r="M47"/>
      <c t="n" r="O47"/>
      <c t="n" r="S47" s="6">
        <v>0</v>
      </c>
      <c t="n" r="T47" s="6">
        <v>-5058</v>
      </c>
      <c t="s" r="U47" s="4">
        <v>30</v>
      </c>
      <c t="n" r="V47" s="6">
        <v>-256515</v>
      </c>
      <c t="s" r="W47" s="4">
        <v>30</v>
      </c>
    </row>
    <row r="48" spans="1:23">
      <c t="s" r="A48" s="4">
        <v>1274</v>
      </c>
      <c t="n" r="E48"/>
      <c t="n" r="G48"/>
      <c t="n" r="K48"/>
      <c t="n" r="M48"/>
      <c t="n" r="O48"/>
      <c t="n" r="S48" s="6">
        <v>53500</v>
      </c>
      <c t="n" r="T48" s="6">
        <v>1925</v>
      </c>
      <c t="s" r="U48" s="4">
        <v>30</v>
      </c>
      <c t="n" r="V48" s="6">
        <v>6000</v>
      </c>
      <c t="s" r="W48" s="4">
        <v>30</v>
      </c>
    </row>
    <row r="49" spans="1:23">
      <c t="s" r="A49" s="4">
        <v>1275</v>
      </c>
      <c t="n" r="E49"/>
      <c t="n" r="G49"/>
      <c t="n" r="K49"/>
      <c t="n" r="M49"/>
      <c t="n" r="O49"/>
      <c t="n" r="S49" s="6">
        <v>-2009</v>
      </c>
      <c t="n" r="T49" s="6">
        <v>0</v>
      </c>
      <c t="s" r="U49" s="4">
        <v>30</v>
      </c>
      <c t="n" r="V49" s="6">
        <v>0</v>
      </c>
      <c t="s" r="W49" s="4">
        <v>30</v>
      </c>
    </row>
    <row r="50" spans="1:23">
      <c t="s" r="A50" s="4">
        <v>1276</v>
      </c>
      <c t="n" r="E50"/>
      <c t="n" r="G50"/>
      <c t="n" r="K50"/>
      <c t="n" r="M50"/>
      <c t="n" r="O50"/>
      <c t="n" r="S50" s="6">
        <v>0</v>
      </c>
      <c t="n" r="T50" s="6">
        <v>1132</v>
      </c>
      <c t="s" r="U50" s="4">
        <v>30</v>
      </c>
      <c t="n" r="V50" s="6">
        <v>0</v>
      </c>
      <c t="s" r="W50" s="4">
        <v>30</v>
      </c>
    </row>
    <row r="51" spans="1:23">
      <c t="s" r="A51" s="4">
        <v>1250</v>
      </c>
      <c t="n" r="E51"/>
      <c t="n" r="G51"/>
      <c t="n" r="K51"/>
      <c t="n" r="M51"/>
      <c t="n" r="O51"/>
      <c t="n" r="S51" s="6">
        <v>-650083</v>
      </c>
      <c t="n" r="T51" s="6">
        <v>-628994</v>
      </c>
      <c t="s" r="U51" s="4">
        <v>30</v>
      </c>
      <c t="n" r="V51" s="6">
        <v>0</v>
      </c>
      <c t="s" r="W51" s="4">
        <v>30</v>
      </c>
    </row>
    <row r="52" spans="1:23">
      <c t="s" r="A52" s="4">
        <v>1277</v>
      </c>
      <c t="n" r="E52"/>
      <c t="n" r="G52"/>
      <c t="n" r="K52"/>
      <c t="n" r="M52"/>
      <c t="n" r="O52"/>
      <c t="n" r="S52" s="6">
        <v>505273</v>
      </c>
      <c t="n" r="T52" s="6">
        <v>94101</v>
      </c>
      <c t="s" r="U52" s="4">
        <v>30</v>
      </c>
      <c t="n" r="V52" s="6">
        <v>0</v>
      </c>
      <c t="s" r="W52" s="4">
        <v>30</v>
      </c>
    </row>
    <row r="53" spans="1:23">
      <c t="s" r="A53" s="4">
        <v>200</v>
      </c>
      <c t="n" r="E53"/>
      <c t="n" r="G53"/>
      <c t="n" r="K53"/>
      <c t="n" r="M53"/>
      <c t="n" r="O53"/>
      <c t="n" r="S53" s="6">
        <v>-93319</v>
      </c>
      <c t="n" r="T53" s="6">
        <v>-536894</v>
      </c>
      <c t="s" r="U53" s="4">
        <v>30</v>
      </c>
      <c t="n" r="V53" s="6">
        <v>-250515</v>
      </c>
      <c t="s" r="W53" s="4">
        <v>30</v>
      </c>
    </row>
    <row r="54" spans="1:23">
      <c t="s" r="A54" s="3">
        <v>1268</v>
      </c>
      <c t="n" r="E54"/>
      <c t="n" r="G54"/>
      <c t="n" r="K54"/>
      <c t="n" r="M54"/>
      <c t="n" r="O54"/>
    </row>
    <row r="55" spans="1:23">
      <c t="s" r="A55" s="4">
        <v>212</v>
      </c>
      <c t="n" r="E55"/>
      <c t="n" r="G55"/>
      <c t="n" r="K55"/>
      <c t="n" r="M55"/>
      <c t="n" r="O55"/>
      <c t="n" r="S55" s="6">
        <v>0</v>
      </c>
      <c t="n" r="T55" s="6">
        <v>0</v>
      </c>
      <c t="s" r="U55" s="4">
        <v>30</v>
      </c>
      <c t="n" r="V55" s="6">
        <v>172595</v>
      </c>
      <c t="s" r="W55" s="4">
        <v>30</v>
      </c>
    </row>
    <row r="56" spans="1:23">
      <c t="s" r="A56" s="4">
        <v>1269</v>
      </c>
      <c t="n" r="E56"/>
      <c t="n" r="G56"/>
      <c t="n" r="K56"/>
      <c t="n" r="M56"/>
      <c t="n" r="O56"/>
      <c t="n" r="S56" s="6">
        <v>0</v>
      </c>
      <c t="n" r="T56" s="6">
        <v>396563</v>
      </c>
      <c t="s" r="U56" s="4">
        <v>30</v>
      </c>
      <c t="n" r="V56" s="6">
        <v>291389</v>
      </c>
      <c t="s" r="W56" s="4">
        <v>30</v>
      </c>
    </row>
    <row r="57" spans="1:23">
      <c t="s" r="A57" s="4">
        <v>208</v>
      </c>
      <c t="n" r="E57"/>
      <c t="n" r="G57"/>
      <c t="n" r="K57"/>
      <c t="n" r="M57"/>
      <c t="n" r="O57"/>
      <c t="n" r="S57" s="6">
        <v>0</v>
      </c>
      <c t="n" r="T57" s="6">
        <v>-1116</v>
      </c>
      <c t="s" r="U57" s="4">
        <v>30</v>
      </c>
      <c t="n" r="V57" s="6">
        <v>0</v>
      </c>
      <c t="s" r="W57" s="4">
        <v>30</v>
      </c>
    </row>
    <row r="58" spans="1:23">
      <c t="s" r="A58" s="4">
        <v>213</v>
      </c>
      <c t="n" r="E58"/>
      <c t="n" r="G58"/>
      <c t="n" r="K58"/>
      <c t="n" r="M58"/>
      <c t="n" r="O58"/>
      <c t="n" r="S58" s="6">
        <v>-81432</v>
      </c>
      <c t="n" r="T58" s="6">
        <v>0</v>
      </c>
      <c t="s" r="U58" s="4">
        <v>30</v>
      </c>
      <c t="n" r="V58" s="6">
        <v>0</v>
      </c>
      <c t="s" r="W58" s="4">
        <v>30</v>
      </c>
    </row>
    <row r="59" spans="1:23">
      <c t="s" r="A59" s="4">
        <v>214</v>
      </c>
      <c t="n" r="E59"/>
      <c t="n" r="G59"/>
      <c t="n" r="K59"/>
      <c t="n" r="M59"/>
      <c t="n" r="O59"/>
      <c t="n" r="S59" s="6">
        <v>-41388</v>
      </c>
      <c t="n" r="T59" s="6">
        <v>-41392</v>
      </c>
      <c t="s" r="U59" s="4">
        <v>30</v>
      </c>
      <c t="n" r="V59" s="6">
        <v>-30531</v>
      </c>
      <c t="s" r="W59" s="4">
        <v>30</v>
      </c>
    </row>
    <row r="60" spans="1:23">
      <c t="s" r="A60" s="4">
        <v>142</v>
      </c>
      <c t="n" r="E60"/>
      <c t="n" r="G60"/>
      <c t="n" r="K60"/>
      <c t="n" r="M60"/>
      <c t="n" r="O60"/>
      <c t="n" r="S60" s="6">
        <v>-1054</v>
      </c>
      <c t="n" r="T60" s="6">
        <v>-1426</v>
      </c>
      <c t="s" r="U60" s="4">
        <v>30</v>
      </c>
      <c t="n" r="V60" s="6">
        <v>-940</v>
      </c>
      <c t="s" r="W60" s="4">
        <v>30</v>
      </c>
    </row>
    <row r="61" spans="1:23">
      <c t="s" r="A61" s="4">
        <v>215</v>
      </c>
      <c t="n" r="E61"/>
      <c t="n" r="G61"/>
      <c t="n" r="K61"/>
      <c t="n" r="M61"/>
      <c t="n" r="O61"/>
      <c t="n" r="S61" s="6">
        <v>-123874</v>
      </c>
      <c t="n" r="T61" s="6">
        <v>352629</v>
      </c>
      <c t="s" r="U61" s="4">
        <v>30</v>
      </c>
      <c t="n" r="V61" s="6">
        <v>432513</v>
      </c>
      <c t="s" r="W61" s="4">
        <v>30</v>
      </c>
    </row>
    <row r="62" spans="1:23">
      <c t="s" r="A62" s="4">
        <v>217</v>
      </c>
      <c t="n" r="E62"/>
      <c t="n" r="G62"/>
      <c t="n" r="K62"/>
      <c t="n" r="M62"/>
      <c t="n" r="O62"/>
      <c t="n" r="S62" s="6">
        <v>-79199</v>
      </c>
      <c t="n" r="T62" s="6">
        <v>-58729</v>
      </c>
      <c t="s" r="U62" s="4">
        <v>30</v>
      </c>
      <c t="n" r="V62" s="6">
        <v>195143</v>
      </c>
      <c t="s" r="W62" s="4">
        <v>30</v>
      </c>
    </row>
    <row r="63" spans="1:23">
      <c t="s" r="A63" s="4">
        <v>218</v>
      </c>
      <c t="s" r="B63" s="4">
        <v>30</v>
      </c>
      <c t="n" r="E63"/>
      <c t="n" r="G63"/>
      <c t="n" r="I63" s="7">
        <v>218538</v>
      </c>
      <c t="n" r="K63"/>
      <c t="n" r="M63"/>
      <c t="n" r="O63"/>
      <c t="n" r="Q63" s="7">
        <v>277267</v>
      </c>
      <c t="n" r="S63" s="6">
        <v>218538</v>
      </c>
      <c t="n" r="T63" s="6">
        <v>277267</v>
      </c>
      <c t="n" r="V63" s="6">
        <v>82124</v>
      </c>
    </row>
    <row r="64" spans="1:23">
      <c t="s" r="A64" s="4">
        <v>219</v>
      </c>
      <c t="n" r="D64" s="7">
        <v>139339</v>
      </c>
      <c t="n" r="E64"/>
      <c t="n" r="G64"/>
      <c t="n" r="K64" s="7">
        <v>218538</v>
      </c>
      <c t="n" r="M64"/>
      <c t="n" r="O64"/>
      <c t="n" r="S64" s="6">
        <v>139339</v>
      </c>
      <c t="n" r="T64" s="6">
        <v>218538</v>
      </c>
      <c t="s" r="U64" s="4">
        <v>30</v>
      </c>
      <c t="n" r="V64" s="6">
        <v>277267</v>
      </c>
      <c t="s" r="W64" s="4">
        <v>30</v>
      </c>
    </row>
    <row r="65" spans="1:23">
      <c t="s" r="A65" s="3">
        <v>1270</v>
      </c>
      <c t="n" r="E65"/>
      <c t="n" r="G65"/>
      <c t="n" r="K65"/>
      <c t="n" r="M65"/>
      <c t="n" r="O65"/>
    </row>
    <row r="66" spans="1:23">
      <c t="s" r="A66" s="4">
        <v>221</v>
      </c>
      <c t="n" r="E66"/>
      <c t="n" r="G66"/>
      <c t="n" r="K66"/>
      <c t="n" r="M66"/>
      <c t="n" r="O66"/>
      <c t="n" r="S66" s="6">
        <v>46723</v>
      </c>
      <c t="n" r="T66" s="6">
        <v>21488</v>
      </c>
      <c t="s" r="U66" s="4">
        <v>30</v>
      </c>
      <c t="n" r="V66" s="6">
        <v>0</v>
      </c>
      <c t="s" r="W66" s="4">
        <v>30</v>
      </c>
    </row>
    <row r="67" spans="1:23">
      <c t="s" r="A67" s="4">
        <v>222</v>
      </c>
      <c t="n" r="E67"/>
      <c t="n" r="G67"/>
      <c t="n" r="K67"/>
      <c t="n" r="M67"/>
      <c t="n" r="O67"/>
      <c t="n" r="S67" s="6">
        <v>0</v>
      </c>
      <c t="n" r="T67" s="6">
        <v>0</v>
      </c>
      <c t="s" r="U67" s="4">
        <v>30</v>
      </c>
      <c t="n" r="V67" s="6">
        <v>0</v>
      </c>
      <c t="s" r="W67" s="4">
        <v>30</v>
      </c>
    </row>
    <row r="68" spans="1:23">
      <c t="s" r="A68" s="3">
        <v>1278</v>
      </c>
      <c t="n" r="E68"/>
      <c t="n" r="G68"/>
      <c t="n" r="K68"/>
      <c t="n" r="M68"/>
      <c t="n" r="O68"/>
    </row>
    <row r="69" spans="1:23">
      <c t="s" r="A69" s="4">
        <v>1279</v>
      </c>
      <c t="n" r="E69"/>
      <c t="n" r="G69"/>
      <c t="n" r="K69"/>
      <c t="n" r="M69"/>
      <c t="n" r="O69"/>
      <c t="n" r="S69" s="6">
        <v>17246</v>
      </c>
      <c t="n" r="T69" s="6">
        <v>0</v>
      </c>
      <c t="s" r="U69" s="4">
        <v>30</v>
      </c>
      <c t="n" r="V69" s="6">
        <v>0</v>
      </c>
      <c t="s" r="W69" s="4">
        <v>30</v>
      </c>
    </row>
    <row r="70" spans="1:23">
      <c t="s" r="A70" s="4">
        <v>1280</v>
      </c>
      <c t="n" r="E70"/>
      <c t="n" r="G70"/>
      <c t="n" r="K70"/>
      <c t="n" r="M70"/>
      <c t="n" r="O70"/>
      <c t="n" r="S70" s="7">
        <v>711</v>
      </c>
      <c t="n" r="T70" s="7">
        <v>0</v>
      </c>
      <c t="s" r="U70" s="4">
        <v>30</v>
      </c>
      <c t="n" r="V70" s="7">
        <v>0</v>
      </c>
      <c t="s" r="W70" s="4">
        <v>30</v>
      </c>
    </row>
    <row r="71" spans="1:23">
      <c t="n" r="A71"/>
    </row>
    <row r="72" spans="1:23">
      <c t="s" r="A72" s="4">
        <v>30</v>
      </c>
      <c t="s" r="B72" s="4">
        <v>65</v>
      </c>
    </row>
  </sheetData>
  <mergeCells count="349">
    <mergeCell ref="A1:B2"/>
    <mergeCell ref="D1:R1"/>
    <mergeCell ref="S1:W1"/>
    <mergeCell ref="I2:J2"/>
    <mergeCell ref="Q2:R2"/>
    <mergeCell ref="T2:U2"/>
    <mergeCell ref="V2:W2"/>
    <mergeCell ref="E3:F3"/>
    <mergeCell ref="G3:H3"/>
    <mergeCell ref="K3:L3"/>
    <mergeCell ref="M3:N3"/>
    <mergeCell ref="O3:P3"/>
    <mergeCell ref="E4:F4"/>
    <mergeCell ref="G4:H4"/>
    <mergeCell ref="K4:L4"/>
    <mergeCell ref="M4:N4"/>
    <mergeCell ref="O4:P4"/>
    <mergeCell ref="E5:F5"/>
    <mergeCell ref="G5:H5"/>
    <mergeCell ref="K5:L5"/>
    <mergeCell ref="M5:N5"/>
    <mergeCell ref="O5:P5"/>
    <mergeCell ref="E6:F6"/>
    <mergeCell ref="G6:H6"/>
    <mergeCell ref="K6:L6"/>
    <mergeCell ref="M6:N6"/>
    <mergeCell ref="O6:P6"/>
    <mergeCell ref="E7:F7"/>
    <mergeCell ref="G7:H7"/>
    <mergeCell ref="K7:L7"/>
    <mergeCell ref="M7:N7"/>
    <mergeCell ref="O7:P7"/>
    <mergeCell ref="E8:F8"/>
    <mergeCell ref="G8:H8"/>
    <mergeCell ref="K8:L8"/>
    <mergeCell ref="M8:N8"/>
    <mergeCell ref="O8:P8"/>
    <mergeCell ref="E9:F9"/>
    <mergeCell ref="G9:H9"/>
    <mergeCell ref="K9:L9"/>
    <mergeCell ref="M9:N9"/>
    <mergeCell ref="O9:P9"/>
    <mergeCell ref="E10:F10"/>
    <mergeCell ref="G10:H10"/>
    <mergeCell ref="K10:L10"/>
    <mergeCell ref="M10:N10"/>
    <mergeCell ref="O10:P10"/>
    <mergeCell ref="E11:F11"/>
    <mergeCell ref="G11:H11"/>
    <mergeCell ref="K11:L11"/>
    <mergeCell ref="M11:N11"/>
    <mergeCell ref="O11:P11"/>
    <mergeCell ref="E12:F12"/>
    <mergeCell ref="G12:H12"/>
    <mergeCell ref="K12:L12"/>
    <mergeCell ref="M12:N12"/>
    <mergeCell ref="O12:P12"/>
    <mergeCell ref="E13:F13"/>
    <mergeCell ref="G13:H13"/>
    <mergeCell ref="K13:L13"/>
    <mergeCell ref="M13:N13"/>
    <mergeCell ref="O13:P13"/>
    <mergeCell ref="E14:F14"/>
    <mergeCell ref="G14:H14"/>
    <mergeCell ref="K14:L14"/>
    <mergeCell ref="M14:N14"/>
    <mergeCell ref="O14:P14"/>
    <mergeCell ref="E15:F15"/>
    <mergeCell ref="G15:H15"/>
    <mergeCell ref="K15:L15"/>
    <mergeCell ref="M15:N15"/>
    <mergeCell ref="O15:P15"/>
    <mergeCell ref="E16:F16"/>
    <mergeCell ref="G16:H16"/>
    <mergeCell ref="K16:L16"/>
    <mergeCell ref="M16:N16"/>
    <mergeCell ref="O16:P16"/>
    <mergeCell ref="E17:F17"/>
    <mergeCell ref="G17:H17"/>
    <mergeCell ref="K17:L17"/>
    <mergeCell ref="M17:N17"/>
    <mergeCell ref="O17:P17"/>
    <mergeCell ref="E18:F18"/>
    <mergeCell ref="G18:H18"/>
    <mergeCell ref="K18:L18"/>
    <mergeCell ref="M18:N18"/>
    <mergeCell ref="O18:P18"/>
    <mergeCell ref="E19:F19"/>
    <mergeCell ref="G19:H19"/>
    <mergeCell ref="K19:L19"/>
    <mergeCell ref="M19:N19"/>
    <mergeCell ref="O19:P19"/>
    <mergeCell ref="E20:F20"/>
    <mergeCell ref="G20:H20"/>
    <mergeCell ref="K20:L20"/>
    <mergeCell ref="M20:N20"/>
    <mergeCell ref="O20:P20"/>
    <mergeCell ref="E21:F21"/>
    <mergeCell ref="G21:H21"/>
    <mergeCell ref="K21:L21"/>
    <mergeCell ref="M21:N21"/>
    <mergeCell ref="O21:P21"/>
    <mergeCell ref="E22:F22"/>
    <mergeCell ref="G22:H22"/>
    <mergeCell ref="K22:L22"/>
    <mergeCell ref="M22:N22"/>
    <mergeCell ref="O22:P22"/>
    <mergeCell ref="E23:F23"/>
    <mergeCell ref="G23:H23"/>
    <mergeCell ref="K23:L23"/>
    <mergeCell ref="M23:N23"/>
    <mergeCell ref="O23:P23"/>
    <mergeCell ref="E24:F24"/>
    <mergeCell ref="G24:H24"/>
    <mergeCell ref="K24:L24"/>
    <mergeCell ref="M24:N24"/>
    <mergeCell ref="O24:P24"/>
    <mergeCell ref="E25:F25"/>
    <mergeCell ref="G25:H25"/>
    <mergeCell ref="K25:L25"/>
    <mergeCell ref="M25:N25"/>
    <mergeCell ref="O25:P25"/>
    <mergeCell ref="E26:F26"/>
    <mergeCell ref="G26:H26"/>
    <mergeCell ref="K26:L26"/>
    <mergeCell ref="M26:N26"/>
    <mergeCell ref="O26:P26"/>
    <mergeCell ref="E27:F27"/>
    <mergeCell ref="G27:H27"/>
    <mergeCell ref="K27:L27"/>
    <mergeCell ref="M27:N27"/>
    <mergeCell ref="O27:P27"/>
    <mergeCell ref="E28:F28"/>
    <mergeCell ref="G28:H28"/>
    <mergeCell ref="K28:L28"/>
    <mergeCell ref="M28:N28"/>
    <mergeCell ref="O28:P28"/>
    <mergeCell ref="E29:F29"/>
    <mergeCell ref="G29:H29"/>
    <mergeCell ref="K29:L29"/>
    <mergeCell ref="M29:N29"/>
    <mergeCell ref="O29:P29"/>
    <mergeCell ref="E30:F30"/>
    <mergeCell ref="G30:H30"/>
    <mergeCell ref="K30:L30"/>
    <mergeCell ref="M30:N30"/>
    <mergeCell ref="O30:P30"/>
    <mergeCell ref="E31:F31"/>
    <mergeCell ref="G31:H31"/>
    <mergeCell ref="K31:L31"/>
    <mergeCell ref="M31:N31"/>
    <mergeCell ref="O31:P31"/>
    <mergeCell ref="E32:F32"/>
    <mergeCell ref="G32:H32"/>
    <mergeCell ref="K32:L32"/>
    <mergeCell ref="M32:N32"/>
    <mergeCell ref="O32:P32"/>
    <mergeCell ref="E33:F33"/>
    <mergeCell ref="G33:H33"/>
    <mergeCell ref="K33:L33"/>
    <mergeCell ref="M33:N33"/>
    <mergeCell ref="O33:P33"/>
    <mergeCell ref="E34:F34"/>
    <mergeCell ref="G34:H34"/>
    <mergeCell ref="K34:L34"/>
    <mergeCell ref="M34:N34"/>
    <mergeCell ref="O34:P34"/>
    <mergeCell ref="E35:F35"/>
    <mergeCell ref="G35:H35"/>
    <mergeCell ref="K35:L35"/>
    <mergeCell ref="M35:N35"/>
    <mergeCell ref="O35:P35"/>
    <mergeCell ref="E36:F36"/>
    <mergeCell ref="G36:H36"/>
    <mergeCell ref="K36:L36"/>
    <mergeCell ref="M36:N36"/>
    <mergeCell ref="O36:P36"/>
    <mergeCell ref="E37:F37"/>
    <mergeCell ref="G37:H37"/>
    <mergeCell ref="K37:L37"/>
    <mergeCell ref="M37:N37"/>
    <mergeCell ref="O37:P37"/>
    <mergeCell ref="E38:F38"/>
    <mergeCell ref="G38:H38"/>
    <mergeCell ref="K38:L38"/>
    <mergeCell ref="M38:N38"/>
    <mergeCell ref="O38:P38"/>
    <mergeCell ref="E39:F39"/>
    <mergeCell ref="G39:H39"/>
    <mergeCell ref="K39:L39"/>
    <mergeCell ref="M39:N39"/>
    <mergeCell ref="O39:P39"/>
    <mergeCell ref="E40:F40"/>
    <mergeCell ref="G40:H40"/>
    <mergeCell ref="K40:L40"/>
    <mergeCell ref="M40:N40"/>
    <mergeCell ref="O40:P40"/>
    <mergeCell ref="E41:F41"/>
    <mergeCell ref="G41:H41"/>
    <mergeCell ref="K41:L41"/>
    <mergeCell ref="M41:N41"/>
    <mergeCell ref="O41:P41"/>
    <mergeCell ref="E42:F42"/>
    <mergeCell ref="G42:H42"/>
    <mergeCell ref="K42:L42"/>
    <mergeCell ref="M42:N42"/>
    <mergeCell ref="O42:P42"/>
    <mergeCell ref="E43:F43"/>
    <mergeCell ref="G43:H43"/>
    <mergeCell ref="K43:L43"/>
    <mergeCell ref="M43:N43"/>
    <mergeCell ref="O43:P43"/>
    <mergeCell ref="E44:F44"/>
    <mergeCell ref="G44:H44"/>
    <mergeCell ref="K44:L44"/>
    <mergeCell ref="M44:N44"/>
    <mergeCell ref="O44:P44"/>
    <mergeCell ref="E45:F45"/>
    <mergeCell ref="G45:H45"/>
    <mergeCell ref="K45:L45"/>
    <mergeCell ref="M45:N45"/>
    <mergeCell ref="O45:P45"/>
    <mergeCell ref="E46:F46"/>
    <mergeCell ref="G46:H46"/>
    <mergeCell ref="K46:L46"/>
    <mergeCell ref="M46:N46"/>
    <mergeCell ref="O46:P46"/>
    <mergeCell ref="E47:F47"/>
    <mergeCell ref="G47:H47"/>
    <mergeCell ref="K47:L47"/>
    <mergeCell ref="M47:N47"/>
    <mergeCell ref="O47:P47"/>
    <mergeCell ref="E48:F48"/>
    <mergeCell ref="G48:H48"/>
    <mergeCell ref="K48:L48"/>
    <mergeCell ref="M48:N48"/>
    <mergeCell ref="O48:P48"/>
    <mergeCell ref="E49:F49"/>
    <mergeCell ref="G49:H49"/>
    <mergeCell ref="K49:L49"/>
    <mergeCell ref="M49:N49"/>
    <mergeCell ref="O49:P49"/>
    <mergeCell ref="E50:F50"/>
    <mergeCell ref="G50:H50"/>
    <mergeCell ref="K50:L50"/>
    <mergeCell ref="M50:N50"/>
    <mergeCell ref="O50:P50"/>
    <mergeCell ref="E51:F51"/>
    <mergeCell ref="G51:H51"/>
    <mergeCell ref="K51:L51"/>
    <mergeCell ref="M51:N51"/>
    <mergeCell ref="O51:P51"/>
    <mergeCell ref="E52:F52"/>
    <mergeCell ref="G52:H52"/>
    <mergeCell ref="K52:L52"/>
    <mergeCell ref="M52:N52"/>
    <mergeCell ref="O52:P52"/>
    <mergeCell ref="E53:F53"/>
    <mergeCell ref="G53:H53"/>
    <mergeCell ref="K53:L53"/>
    <mergeCell ref="M53:N53"/>
    <mergeCell ref="O53:P53"/>
    <mergeCell ref="E54:F54"/>
    <mergeCell ref="G54:H54"/>
    <mergeCell ref="K54:L54"/>
    <mergeCell ref="M54:N54"/>
    <mergeCell ref="O54:P54"/>
    <mergeCell ref="E55:F55"/>
    <mergeCell ref="G55:H55"/>
    <mergeCell ref="K55:L55"/>
    <mergeCell ref="M55:N55"/>
    <mergeCell ref="O55:P55"/>
    <mergeCell ref="E56:F56"/>
    <mergeCell ref="G56:H56"/>
    <mergeCell ref="K56:L56"/>
    <mergeCell ref="M56:N56"/>
    <mergeCell ref="O56:P56"/>
    <mergeCell ref="E57:F57"/>
    <mergeCell ref="G57:H57"/>
    <mergeCell ref="K57:L57"/>
    <mergeCell ref="M57:N57"/>
    <mergeCell ref="O57:P57"/>
    <mergeCell ref="E58:F58"/>
    <mergeCell ref="G58:H58"/>
    <mergeCell ref="K58:L58"/>
    <mergeCell ref="M58:N58"/>
    <mergeCell ref="O58:P58"/>
    <mergeCell ref="E59:F59"/>
    <mergeCell ref="G59:H59"/>
    <mergeCell ref="K59:L59"/>
    <mergeCell ref="M59:N59"/>
    <mergeCell ref="O59:P59"/>
    <mergeCell ref="E60:F60"/>
    <mergeCell ref="G60:H60"/>
    <mergeCell ref="K60:L60"/>
    <mergeCell ref="M60:N60"/>
    <mergeCell ref="O60:P60"/>
    <mergeCell ref="E61:F61"/>
    <mergeCell ref="G61:H61"/>
    <mergeCell ref="K61:L61"/>
    <mergeCell ref="M61:N61"/>
    <mergeCell ref="O61:P61"/>
    <mergeCell ref="E62:F62"/>
    <mergeCell ref="G62:H62"/>
    <mergeCell ref="K62:L62"/>
    <mergeCell ref="M62:N62"/>
    <mergeCell ref="O62:P62"/>
    <mergeCell ref="E63:F63"/>
    <mergeCell ref="G63:H63"/>
    <mergeCell ref="K63:L63"/>
    <mergeCell ref="M63:N63"/>
    <mergeCell ref="O63:P63"/>
    <mergeCell ref="E64:F64"/>
    <mergeCell ref="G64:H64"/>
    <mergeCell ref="K64:L64"/>
    <mergeCell ref="M64:N64"/>
    <mergeCell ref="O64:P64"/>
    <mergeCell ref="E65:F65"/>
    <mergeCell ref="G65:H65"/>
    <mergeCell ref="K65:L65"/>
    <mergeCell ref="M65:N65"/>
    <mergeCell ref="O65:P65"/>
    <mergeCell ref="E66:F66"/>
    <mergeCell ref="G66:H66"/>
    <mergeCell ref="K66:L66"/>
    <mergeCell ref="M66:N66"/>
    <mergeCell ref="O66:P66"/>
    <mergeCell ref="E67:F67"/>
    <mergeCell ref="G67:H67"/>
    <mergeCell ref="K67:L67"/>
    <mergeCell ref="M67:N67"/>
    <mergeCell ref="O67:P67"/>
    <mergeCell ref="E68:F68"/>
    <mergeCell ref="G68:H68"/>
    <mergeCell ref="K68:L68"/>
    <mergeCell ref="M68:N68"/>
    <mergeCell ref="O68:P68"/>
    <mergeCell ref="E69:F69"/>
    <mergeCell ref="G69:H69"/>
    <mergeCell ref="K69:L69"/>
    <mergeCell ref="M69:N69"/>
    <mergeCell ref="O69:P69"/>
    <mergeCell ref="E70:F70"/>
    <mergeCell ref="G70:H70"/>
    <mergeCell ref="K70:L70"/>
    <mergeCell ref="M70:N70"/>
    <mergeCell ref="O70:P70"/>
    <mergeCell ref="A71:V71"/>
    <mergeCell ref="B72:V7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t="s" r="A1" s="1">
        <v>1281</v>
      </c>
      <c t="s" r="B1" s="2">
        <v>1</v>
      </c>
    </row>
    <row r="2" spans="1:2">
      <c t="s" r="B2" s="2">
        <v>948</v>
      </c>
    </row>
    <row r="3" spans="1:2">
      <c t="s" r="A3" s="3">
        <v>299</v>
      </c>
    </row>
    <row r="4" spans="1:2">
      <c t="s" r="A4" s="4">
        <v>565</v>
      </c>
      <c t="n" r="B4" s="6">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r="1" spans="1:8">
      <c t="s" r="A1" s="1">
        <v>1282</v>
      </c>
      <c t="s" r="B1" s="2">
        <v>28</v>
      </c>
      <c t="s" r="C1" s="2">
        <v>29</v>
      </c>
      <c t="s" r="E1" s="2">
        <v>31</v>
      </c>
      <c t="s" r="G1" s="2">
        <v>32</v>
      </c>
    </row>
    <row r="2" spans="1:8">
      <c t="s" r="A2" s="3">
        <v>1247</v>
      </c>
    </row>
    <row r="3" spans="1:8">
      <c t="s" r="A3" s="4">
        <v>34</v>
      </c>
      <c t="n" r="B3" s="7">
        <v>275998</v>
      </c>
      <c t="n" r="C3" s="7">
        <v>337560</v>
      </c>
      <c t="s" r="D3" s="4">
        <v>30</v>
      </c>
      <c t="n" r="E3" s="7">
        <v>404472</v>
      </c>
      <c t="s" r="F3" s="4">
        <v>30</v>
      </c>
      <c t="n" r="G3" s="7">
        <v>163124</v>
      </c>
      <c t="s" r="H3" s="4">
        <v>30</v>
      </c>
    </row>
    <row r="4" spans="1:8">
      <c t="s" r="A4" s="4">
        <v>37</v>
      </c>
      <c t="n" r="B4" s="6">
        <v>7170</v>
      </c>
      <c t="n" r="C4" s="6">
        <v>4002</v>
      </c>
      <c t="s" r="D4" s="4">
        <v>30</v>
      </c>
    </row>
    <row r="5" spans="1:8">
      <c t="s" r="A5" s="4">
        <v>43</v>
      </c>
      <c t="n" r="B5" s="6">
        <v>17750</v>
      </c>
      <c t="n" r="C5" s="6">
        <v>28949</v>
      </c>
      <c t="s" r="D5" s="4">
        <v>30</v>
      </c>
    </row>
    <row r="6" spans="1:8">
      <c t="s" r="A6" s="4">
        <v>44</v>
      </c>
      <c t="n" r="B6" s="6">
        <v>3428275</v>
      </c>
      <c t="n" r="C6" s="6">
        <v>4218408</v>
      </c>
      <c t="s" r="D6" s="4">
        <v>30</v>
      </c>
    </row>
    <row r="7" spans="1:8">
      <c t="s" r="A7" s="3">
        <v>1248</v>
      </c>
    </row>
    <row r="8" spans="1:8">
      <c t="s" r="A8" s="4">
        <v>48</v>
      </c>
      <c t="n" r="B8" s="6">
        <v>7170</v>
      </c>
      <c t="n" r="C8" s="6">
        <v>2772</v>
      </c>
      <c t="s" r="D8" s="4">
        <v>30</v>
      </c>
    </row>
    <row r="9" spans="1:8">
      <c t="s" r="A9" s="4">
        <v>51</v>
      </c>
      <c t="n" r="B9" s="6">
        <v>691109</v>
      </c>
      <c t="n" r="C9" s="6">
        <v>689452</v>
      </c>
      <c t="s" r="D9" s="4">
        <v>30</v>
      </c>
    </row>
    <row r="10" spans="1:8">
      <c t="s" r="A10" s="4">
        <v>53</v>
      </c>
      <c t="n" r="B10" s="6">
        <v>20741</v>
      </c>
      <c t="n" r="C10" s="6">
        <v>15306</v>
      </c>
      <c t="s" r="D10" s="4">
        <v>30</v>
      </c>
    </row>
    <row r="11" spans="1:8">
      <c t="s" r="A11" s="4">
        <v>56</v>
      </c>
      <c t="n" r="B11" s="6">
        <v>2771311</v>
      </c>
      <c t="n" r="C11" s="6">
        <v>3462154</v>
      </c>
      <c t="s" r="D11" s="4">
        <v>30</v>
      </c>
    </row>
    <row r="12" spans="1:8">
      <c t="s" r="A12" s="4">
        <v>57</v>
      </c>
      <c t="n" r="B12" s="6">
        <v>656964</v>
      </c>
      <c t="n" r="C12" s="6">
        <v>756254</v>
      </c>
      <c t="s" r="D12" s="4">
        <v>30</v>
      </c>
      <c t="n" r="E12" s="6">
        <v>742096</v>
      </c>
      <c t="s" r="F12" s="4">
        <v>30</v>
      </c>
      <c t="n" r="G12" s="6">
        <v>523811</v>
      </c>
      <c t="s" r="H12" s="4">
        <v>30</v>
      </c>
    </row>
    <row r="13" spans="1:8">
      <c t="s" r="A13" s="4">
        <v>64</v>
      </c>
      <c t="n" r="B13" s="6">
        <v>3428275</v>
      </c>
      <c t="n" r="C13" s="6">
        <v>4218408</v>
      </c>
      <c t="s" r="D13" s="4">
        <v>30</v>
      </c>
    </row>
    <row r="14" spans="1:8">
      <c t="s" r="A14" s="4">
        <v>464</v>
      </c>
    </row>
    <row r="15" spans="1:8">
      <c t="s" r="A15" s="3">
        <v>1247</v>
      </c>
    </row>
    <row r="16" spans="1:8">
      <c t="s" r="A16" s="4">
        <v>34</v>
      </c>
      <c t="n" r="C16" s="6">
        <v>337560</v>
      </c>
      <c t="n" r="E16" s="6">
        <v>404472</v>
      </c>
      <c t="n" r="G16" s="6">
        <v>163124</v>
      </c>
    </row>
    <row r="17" spans="1:8">
      <c t="s" r="A17" s="4">
        <v>37</v>
      </c>
      <c t="n" r="C17" s="6">
        <v>4002</v>
      </c>
    </row>
    <row r="18" spans="1:8">
      <c t="s" r="A18" s="4">
        <v>43</v>
      </c>
      <c t="n" r="C18" s="6">
        <v>31608</v>
      </c>
    </row>
    <row r="19" spans="1:8">
      <c t="s" r="A19" s="4">
        <v>44</v>
      </c>
      <c t="n" r="C19" s="6">
        <v>4224670</v>
      </c>
    </row>
    <row r="20" spans="1:8">
      <c t="s" r="A20" s="3">
        <v>1248</v>
      </c>
    </row>
    <row r="21" spans="1:8">
      <c t="s" r="A21" s="4">
        <v>48</v>
      </c>
      <c t="n" r="C21" s="6">
        <v>2772</v>
      </c>
    </row>
    <row r="22" spans="1:8">
      <c t="s" r="A22" s="4">
        <v>51</v>
      </c>
      <c t="n" r="C22" s="6">
        <v>689452</v>
      </c>
    </row>
    <row r="23" spans="1:8">
      <c t="s" r="A23" s="4">
        <v>53</v>
      </c>
      <c t="n" r="C23" s="6">
        <v>16289</v>
      </c>
    </row>
    <row r="24" spans="1:8">
      <c t="s" r="A24" s="4">
        <v>56</v>
      </c>
      <c t="n" r="C24" s="6">
        <v>3465796</v>
      </c>
    </row>
    <row r="25" spans="1:8">
      <c t="s" r="A25" s="4">
        <v>57</v>
      </c>
      <c t="n" r="C25" s="6">
        <v>758874</v>
      </c>
      <c t="n" r="G25" s="6">
        <v>532002</v>
      </c>
    </row>
    <row r="26" spans="1:8">
      <c t="s" r="A26" s="4">
        <v>64</v>
      </c>
      <c t="n" r="C26" s="6">
        <v>4224670</v>
      </c>
    </row>
    <row r="27" spans="1:8">
      <c t="s" r="A27" s="4">
        <v>465</v>
      </c>
    </row>
    <row r="28" spans="1:8">
      <c t="s" r="A28" s="3">
        <v>1247</v>
      </c>
    </row>
    <row r="29" spans="1:8">
      <c t="s" r="A29" s="4">
        <v>34</v>
      </c>
      <c t="n" r="C29" s="6">
        <v>0</v>
      </c>
      <c t="n" r="E29" s="6">
        <v>0</v>
      </c>
      <c t="n" r="G29" s="6">
        <v>0</v>
      </c>
    </row>
    <row r="30" spans="1:8">
      <c t="s" r="A30" s="3">
        <v>1248</v>
      </c>
    </row>
    <row r="31" spans="1:8">
      <c t="s" r="A31" s="4">
        <v>57</v>
      </c>
      <c t="n" r="G31" s="6">
        <v>-8191</v>
      </c>
    </row>
    <row r="32" spans="1:8">
      <c t="s" r="A32" s="4">
        <v>468</v>
      </c>
    </row>
    <row r="33" spans="1:8">
      <c t="s" r="A33" s="3">
        <v>1247</v>
      </c>
    </row>
    <row r="34" spans="1:8">
      <c t="s" r="A34" s="4">
        <v>34</v>
      </c>
      <c t="n" r="C34" s="6">
        <v>0</v>
      </c>
    </row>
    <row r="35" spans="1:8">
      <c t="s" r="A35" s="4">
        <v>37</v>
      </c>
      <c t="n" r="C35" s="6">
        <v>0</v>
      </c>
    </row>
    <row r="36" spans="1:8">
      <c t="s" r="A36" s="4">
        <v>43</v>
      </c>
      <c t="n" r="C36" s="6">
        <v>0</v>
      </c>
    </row>
    <row r="37" spans="1:8">
      <c t="s" r="A37" s="4">
        <v>44</v>
      </c>
      <c t="n" r="C37" s="6">
        <v>1584</v>
      </c>
    </row>
    <row r="38" spans="1:8">
      <c t="s" r="A38" s="3">
        <v>1248</v>
      </c>
    </row>
    <row r="39" spans="1:8">
      <c t="s" r="A39" s="4">
        <v>48</v>
      </c>
      <c t="n" r="C39" s="6">
        <v>0</v>
      </c>
    </row>
    <row r="40" spans="1:8">
      <c t="s" r="A40" s="4">
        <v>51</v>
      </c>
      <c t="n" r="C40" s="6">
        <v>0</v>
      </c>
    </row>
    <row r="41" spans="1:8">
      <c t="s" r="A41" s="4">
        <v>53</v>
      </c>
      <c t="n" r="C41" s="6">
        <v>294</v>
      </c>
    </row>
    <row r="42" spans="1:8">
      <c t="s" r="A42" s="4">
        <v>56</v>
      </c>
      <c t="n" r="C42" s="6">
        <v>294</v>
      </c>
    </row>
    <row r="43" spans="1:8">
      <c t="s" r="A43" s="4">
        <v>57</v>
      </c>
      <c t="n" r="C43" s="6">
        <v>1290</v>
      </c>
    </row>
    <row r="44" spans="1:8">
      <c t="s" r="A44" s="4">
        <v>64</v>
      </c>
      <c t="n" r="C44" s="6">
        <v>1584</v>
      </c>
    </row>
    <row r="45" spans="1:8">
      <c t="s" r="A45" s="4">
        <v>469</v>
      </c>
    </row>
    <row r="46" spans="1:8">
      <c t="s" r="A46" s="3">
        <v>1247</v>
      </c>
    </row>
    <row r="47" spans="1:8">
      <c t="s" r="A47" s="4">
        <v>34</v>
      </c>
      <c t="n" r="C47" s="6">
        <v>0</v>
      </c>
    </row>
    <row r="48" spans="1:8">
      <c t="s" r="A48" s="4">
        <v>37</v>
      </c>
      <c t="n" r="C48" s="6">
        <v>0</v>
      </c>
    </row>
    <row r="49" spans="1:8">
      <c t="s" r="A49" s="4">
        <v>43</v>
      </c>
      <c t="n" r="C49" s="6">
        <v>-2659</v>
      </c>
    </row>
    <row r="50" spans="1:8">
      <c t="s" r="A50" s="4">
        <v>44</v>
      </c>
      <c t="n" r="C50" s="6">
        <v>-7846</v>
      </c>
    </row>
    <row r="51" spans="1:8">
      <c t="s" r="A51" s="3">
        <v>1248</v>
      </c>
    </row>
    <row r="52" spans="1:8">
      <c t="s" r="A52" s="4">
        <v>48</v>
      </c>
      <c t="n" r="C52" s="6">
        <v>0</v>
      </c>
    </row>
    <row r="53" spans="1:8">
      <c t="s" r="A53" s="4">
        <v>51</v>
      </c>
      <c t="n" r="C53" s="6">
        <v>0</v>
      </c>
    </row>
    <row r="54" spans="1:8">
      <c t="s" r="A54" s="4">
        <v>53</v>
      </c>
      <c t="n" r="C54" s="6">
        <v>-1277</v>
      </c>
    </row>
    <row r="55" spans="1:8">
      <c t="s" r="A55" s="4">
        <v>56</v>
      </c>
      <c t="n" r="C55" s="6">
        <v>-3936</v>
      </c>
    </row>
    <row r="56" spans="1:8">
      <c t="s" r="A56" s="4">
        <v>57</v>
      </c>
      <c t="n" r="C56" s="6">
        <v>-3910</v>
      </c>
    </row>
    <row r="57" spans="1:8">
      <c t="s" r="A57" s="4">
        <v>64</v>
      </c>
      <c t="n" r="C57" s="6">
        <v>-7846</v>
      </c>
    </row>
    <row r="58" spans="1:8">
      <c t="s" r="A58" s="4">
        <v>1249</v>
      </c>
    </row>
    <row r="59" spans="1:8">
      <c t="s" r="A59" s="3">
        <v>1247</v>
      </c>
    </row>
    <row r="60" spans="1:8">
      <c t="s" r="A60" s="4">
        <v>34</v>
      </c>
      <c t="n" r="B60" s="6">
        <v>139339</v>
      </c>
      <c t="n" r="C60" s="6">
        <v>218538</v>
      </c>
      <c t="s" r="D60" s="4">
        <v>30</v>
      </c>
      <c t="n" r="E60" s="6">
        <v>277267</v>
      </c>
      <c t="s" r="F60" s="4">
        <v>30</v>
      </c>
      <c t="n" r="G60" s="6">
        <v>82124</v>
      </c>
      <c t="s" r="H60" s="4">
        <v>30</v>
      </c>
    </row>
    <row r="61" spans="1:8">
      <c t="s" r="A61" s="4">
        <v>1250</v>
      </c>
      <c t="n" r="B61" s="6">
        <v>735835</v>
      </c>
      <c t="n" r="C61" s="6">
        <v>591025</v>
      </c>
      <c t="s" r="D61" s="4">
        <v>30</v>
      </c>
    </row>
    <row r="62" spans="1:8">
      <c t="s" r="A62" s="4">
        <v>1251</v>
      </c>
      <c t="n" r="B62" s="6">
        <v>778080</v>
      </c>
      <c t="n" r="C62" s="6">
        <v>796389</v>
      </c>
      <c t="s" r="D62" s="4">
        <v>30</v>
      </c>
    </row>
    <row r="63" spans="1:8">
      <c t="s" r="A63" s="4">
        <v>37</v>
      </c>
      <c t="n" r="B63" s="6">
        <v>7170</v>
      </c>
      <c t="n" r="C63" s="6">
        <v>4002</v>
      </c>
      <c t="s" r="D63" s="4">
        <v>30</v>
      </c>
    </row>
    <row r="64" spans="1:8">
      <c t="s" r="A64" s="4">
        <v>43</v>
      </c>
      <c t="n" r="B64" s="6">
        <v>2712</v>
      </c>
      <c t="n" r="C64" s="6">
        <v>4097</v>
      </c>
      <c t="s" r="D64" s="4">
        <v>30</v>
      </c>
    </row>
    <row r="65" spans="1:8">
      <c t="s" r="A65" s="4">
        <v>44</v>
      </c>
      <c t="n" r="B65" s="6">
        <v>1663136</v>
      </c>
      <c t="n" r="C65" s="6">
        <v>1614051</v>
      </c>
      <c t="s" r="D65" s="4">
        <v>30</v>
      </c>
    </row>
    <row r="66" spans="1:8">
      <c t="s" r="A66" s="3">
        <v>1248</v>
      </c>
    </row>
    <row r="67" spans="1:8">
      <c t="s" r="A67" s="4">
        <v>48</v>
      </c>
      <c t="n" r="B67" s="6">
        <v>50</v>
      </c>
      <c t="n" r="C67" s="6">
        <v>917</v>
      </c>
      <c t="s" r="D67" s="4">
        <v>30</v>
      </c>
    </row>
    <row r="68" spans="1:8">
      <c t="s" r="A68" s="4">
        <v>1252</v>
      </c>
      <c t="n" r="B68" s="6">
        <v>289961</v>
      </c>
      <c t="n" r="C68" s="6">
        <v>140583</v>
      </c>
      <c t="s" r="D68" s="4">
        <v>30</v>
      </c>
    </row>
    <row r="69" spans="1:8">
      <c t="s" r="A69" s="4">
        <v>51</v>
      </c>
      <c t="n" r="B69" s="6">
        <v>691109</v>
      </c>
      <c t="n" r="C69" s="6">
        <v>689452</v>
      </c>
      <c t="s" r="D69" s="4">
        <v>30</v>
      </c>
    </row>
    <row r="70" spans="1:8">
      <c t="s" r="A70" s="4">
        <v>53</v>
      </c>
      <c t="n" r="B70" s="6">
        <v>13675</v>
      </c>
      <c t="n" r="C70" s="6">
        <v>15951</v>
      </c>
      <c t="s" r="D70" s="4">
        <v>30</v>
      </c>
    </row>
    <row r="71" spans="1:8">
      <c t="s" r="A71" s="4">
        <v>1253</v>
      </c>
      <c t="n" r="B71" s="6">
        <v>11377</v>
      </c>
      <c t="n" r="C71" s="6">
        <v>10894</v>
      </c>
      <c t="s" r="D71" s="4">
        <v>30</v>
      </c>
    </row>
    <row r="72" spans="1:8">
      <c t="s" r="A72" s="4">
        <v>56</v>
      </c>
      <c t="n" r="B72" s="6">
        <v>1006172</v>
      </c>
      <c t="n" r="C72" s="6">
        <v>857797</v>
      </c>
      <c t="s" r="D72" s="4">
        <v>30</v>
      </c>
    </row>
    <row r="73" spans="1:8">
      <c t="s" r="A73" s="4">
        <v>57</v>
      </c>
      <c t="n" r="B73" s="6">
        <v>656964</v>
      </c>
      <c t="n" r="C73" s="6">
        <v>756254</v>
      </c>
      <c t="s" r="D73" s="4">
        <v>30</v>
      </c>
    </row>
    <row r="74" spans="1:8">
      <c t="s" r="A74" s="4">
        <v>64</v>
      </c>
      <c t="n" r="B74" s="7">
        <v>1663136</v>
      </c>
      <c t="n" r="C74" s="6">
        <v>1614051</v>
      </c>
      <c t="s" r="D74" s="4">
        <v>30</v>
      </c>
    </row>
    <row r="75" spans="1:8">
      <c t="s" r="A75" s="4">
        <v>1283</v>
      </c>
    </row>
    <row r="76" spans="1:8">
      <c t="s" r="A76" s="3">
        <v>1247</v>
      </c>
    </row>
    <row r="77" spans="1:8">
      <c t="s" r="A77" s="4">
        <v>34</v>
      </c>
      <c t="n" r="C77" s="6">
        <v>218538</v>
      </c>
      <c t="n" r="E77" s="6">
        <v>277267</v>
      </c>
      <c t="n" r="G77" s="6">
        <v>82124</v>
      </c>
    </row>
    <row r="78" spans="1:8">
      <c t="s" r="A78" s="4">
        <v>1250</v>
      </c>
      <c t="n" r="C78" s="6">
        <v>591025</v>
      </c>
    </row>
    <row r="79" spans="1:8">
      <c t="s" r="A79" s="4">
        <v>1251</v>
      </c>
      <c t="n" r="C79" s="6">
        <v>799009</v>
      </c>
    </row>
    <row r="80" spans="1:8">
      <c t="s" r="A80" s="4">
        <v>37</v>
      </c>
      <c t="n" r="C80" s="6">
        <v>4002</v>
      </c>
    </row>
    <row r="81" spans="1:8">
      <c t="s" r="A81" s="4">
        <v>43</v>
      </c>
      <c t="n" r="C81" s="6">
        <v>4097</v>
      </c>
    </row>
    <row r="82" spans="1:8">
      <c t="s" r="A82" s="4">
        <v>44</v>
      </c>
      <c t="n" r="C82" s="6">
        <v>1616671</v>
      </c>
    </row>
    <row r="83" spans="1:8">
      <c t="s" r="A83" s="3">
        <v>1248</v>
      </c>
    </row>
    <row r="84" spans="1:8">
      <c t="s" r="A84" s="4">
        <v>48</v>
      </c>
      <c t="n" r="C84" s="6">
        <v>917</v>
      </c>
    </row>
    <row r="85" spans="1:8">
      <c t="s" r="A85" s="4">
        <v>1252</v>
      </c>
      <c t="n" r="C85" s="6">
        <v>140583</v>
      </c>
    </row>
    <row r="86" spans="1:8">
      <c t="s" r="A86" s="4">
        <v>51</v>
      </c>
      <c t="n" r="C86" s="6">
        <v>689452</v>
      </c>
    </row>
    <row r="87" spans="1:8">
      <c t="s" r="A87" s="4">
        <v>53</v>
      </c>
      <c t="n" r="C87" s="6">
        <v>15951</v>
      </c>
    </row>
    <row r="88" spans="1:8">
      <c t="s" r="A88" s="4">
        <v>1253</v>
      </c>
      <c t="n" r="C88" s="6">
        <v>10894</v>
      </c>
    </row>
    <row r="89" spans="1:8">
      <c t="s" r="A89" s="4">
        <v>56</v>
      </c>
      <c t="n" r="C89" s="6">
        <v>857797</v>
      </c>
    </row>
    <row r="90" spans="1:8">
      <c t="s" r="A90" s="4">
        <v>57</v>
      </c>
      <c t="n" r="C90" s="6">
        <v>758874</v>
      </c>
    </row>
    <row r="91" spans="1:8">
      <c t="s" r="A91" s="4">
        <v>64</v>
      </c>
      <c t="n" r="C91" s="6">
        <v>1616671</v>
      </c>
    </row>
    <row r="92" spans="1:8">
      <c t="s" r="A92" s="4">
        <v>1284</v>
      </c>
    </row>
    <row r="93" spans="1:8">
      <c t="s" r="A93" s="3">
        <v>1247</v>
      </c>
    </row>
    <row r="94" spans="1:8">
      <c t="s" r="A94" s="4">
        <v>34</v>
      </c>
      <c t="n" r="C94" s="6">
        <v>0</v>
      </c>
      <c t="n" r="E94" s="7">
        <v>0</v>
      </c>
      <c t="n" r="G94" s="7">
        <v>0</v>
      </c>
    </row>
    <row r="95" spans="1:8">
      <c t="s" r="A95" s="4">
        <v>1285</v>
      </c>
    </row>
    <row r="96" spans="1:8">
      <c t="s" r="A96" s="3">
        <v>1247</v>
      </c>
    </row>
    <row r="97" spans="1:8">
      <c t="s" r="A97" s="4">
        <v>34</v>
      </c>
      <c t="n" r="C97" s="6">
        <v>0</v>
      </c>
    </row>
    <row r="98" spans="1:8">
      <c t="s" r="A98" s="4">
        <v>1250</v>
      </c>
      <c t="n" r="C98" s="6">
        <v>0</v>
      </c>
    </row>
    <row r="99" spans="1:8">
      <c t="s" r="A99" s="4">
        <v>1251</v>
      </c>
      <c t="n" r="C99" s="6">
        <v>1290</v>
      </c>
    </row>
    <row r="100" spans="1:8">
      <c t="s" r="A100" s="4">
        <v>37</v>
      </c>
      <c t="n" r="C100" s="6">
        <v>0</v>
      </c>
    </row>
    <row r="101" spans="1:8">
      <c t="s" r="A101" s="4">
        <v>43</v>
      </c>
      <c t="n" r="C101" s="6">
        <v>0</v>
      </c>
    </row>
    <row r="102" spans="1:8">
      <c t="s" r="A102" s="4">
        <v>44</v>
      </c>
      <c t="n" r="C102" s="6">
        <v>1290</v>
      </c>
    </row>
    <row r="103" spans="1:8">
      <c t="s" r="A103" s="3">
        <v>1248</v>
      </c>
    </row>
    <row r="104" spans="1:8">
      <c t="s" r="A104" s="4">
        <v>48</v>
      </c>
      <c t="n" r="C104" s="6">
        <v>0</v>
      </c>
    </row>
    <row r="105" spans="1:8">
      <c t="s" r="A105" s="4">
        <v>1252</v>
      </c>
      <c t="n" r="C105" s="6">
        <v>0</v>
      </c>
    </row>
    <row r="106" spans="1:8">
      <c t="s" r="A106" s="4">
        <v>51</v>
      </c>
      <c t="n" r="C106" s="6">
        <v>0</v>
      </c>
    </row>
    <row r="107" spans="1:8">
      <c t="s" r="A107" s="4">
        <v>53</v>
      </c>
      <c t="n" r="C107" s="6">
        <v>0</v>
      </c>
    </row>
    <row r="108" spans="1:8">
      <c t="s" r="A108" s="4">
        <v>1253</v>
      </c>
      <c t="n" r="C108" s="6">
        <v>0</v>
      </c>
    </row>
    <row r="109" spans="1:8">
      <c t="s" r="A109" s="4">
        <v>56</v>
      </c>
      <c t="n" r="C109" s="6">
        <v>0</v>
      </c>
    </row>
    <row r="110" spans="1:8">
      <c t="s" r="A110" s="4">
        <v>57</v>
      </c>
      <c t="n" r="C110" s="6">
        <v>1290</v>
      </c>
    </row>
    <row r="111" spans="1:8">
      <c t="s" r="A111" s="4">
        <v>64</v>
      </c>
      <c t="n" r="C111" s="6">
        <v>1290</v>
      </c>
    </row>
    <row r="112" spans="1:8">
      <c t="s" r="A112" s="4">
        <v>1286</v>
      </c>
    </row>
    <row r="113" spans="1:8">
      <c t="s" r="A113" s="3">
        <v>1247</v>
      </c>
    </row>
    <row r="114" spans="1:8">
      <c t="s" r="A114" s="4">
        <v>34</v>
      </c>
      <c t="n" r="C114" s="6">
        <v>218538</v>
      </c>
    </row>
    <row r="115" spans="1:8">
      <c t="s" r="A115" s="4">
        <v>1287</v>
      </c>
    </row>
    <row r="116" spans="1:8">
      <c t="s" r="A116" s="3">
        <v>1247</v>
      </c>
    </row>
    <row r="117" spans="1:8">
      <c t="s" r="A117" s="4">
        <v>34</v>
      </c>
      <c t="n" r="C117" s="6">
        <v>0</v>
      </c>
    </row>
    <row r="118" spans="1:8">
      <c t="s" r="A118" s="4">
        <v>1250</v>
      </c>
      <c t="n" r="C118" s="6">
        <v>0</v>
      </c>
    </row>
    <row r="119" spans="1:8">
      <c t="s" r="A119" s="4">
        <v>1251</v>
      </c>
      <c t="n" r="C119" s="6">
        <v>-3910</v>
      </c>
    </row>
    <row r="120" spans="1:8">
      <c t="s" r="A120" s="4">
        <v>37</v>
      </c>
      <c t="n" r="C120" s="6">
        <v>0</v>
      </c>
    </row>
    <row r="121" spans="1:8">
      <c t="s" r="A121" s="4">
        <v>43</v>
      </c>
      <c t="n" r="C121" s="6">
        <v>0</v>
      </c>
    </row>
    <row r="122" spans="1:8">
      <c t="s" r="A122" s="4">
        <v>44</v>
      </c>
      <c t="n" r="C122" s="6">
        <v>-3910</v>
      </c>
    </row>
    <row r="123" spans="1:8">
      <c t="s" r="A123" s="3">
        <v>1248</v>
      </c>
    </row>
    <row r="124" spans="1:8">
      <c t="s" r="A124" s="4">
        <v>48</v>
      </c>
      <c t="n" r="C124" s="6">
        <v>0</v>
      </c>
    </row>
    <row r="125" spans="1:8">
      <c t="s" r="A125" s="4">
        <v>1252</v>
      </c>
      <c t="n" r="C125" s="6">
        <v>0</v>
      </c>
    </row>
    <row r="126" spans="1:8">
      <c t="s" r="A126" s="4">
        <v>51</v>
      </c>
      <c t="n" r="C126" s="6">
        <v>0</v>
      </c>
    </row>
    <row r="127" spans="1:8">
      <c t="s" r="A127" s="4">
        <v>53</v>
      </c>
      <c t="n" r="C127" s="6">
        <v>0</v>
      </c>
    </row>
    <row r="128" spans="1:8">
      <c t="s" r="A128" s="4">
        <v>1253</v>
      </c>
      <c t="n" r="C128" s="6">
        <v>0</v>
      </c>
    </row>
    <row r="129" spans="1:8">
      <c t="s" r="A129" s="4">
        <v>56</v>
      </c>
      <c t="n" r="C129" s="6">
        <v>0</v>
      </c>
    </row>
    <row r="130" spans="1:8">
      <c t="s" r="A130" s="4">
        <v>57</v>
      </c>
      <c t="n" r="C130" s="6">
        <v>-3910</v>
      </c>
    </row>
    <row r="131" spans="1:8">
      <c t="s" r="A131" s="4">
        <v>64</v>
      </c>
      <c t="n" r="C131" s="7">
        <v>-3910</v>
      </c>
    </row>
    <row r="132" spans="1:8">
      <c t="n" r="A132"/>
    </row>
    <row r="133" spans="1:8">
      <c t="s" r="A133" s="4">
        <v>30</v>
      </c>
      <c t="s" r="B133" s="4">
        <v>65</v>
      </c>
    </row>
  </sheetData>
  <mergeCells count="5">
    <mergeCell ref="C1:D1"/>
    <mergeCell ref="E1:F1"/>
    <mergeCell ref="G1:H1"/>
    <mergeCell ref="A132:H132"/>
    <mergeCell ref="B133:H13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U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t="s" r="A1" s="1">
        <v>1288</v>
      </c>
      <c t="s" r="B1" s="2">
        <v>76</v>
      </c>
      <c t="s" r="Q1" s="2">
        <v>1</v>
      </c>
    </row>
    <row r="2" spans="1:21">
      <c t="s" r="B2" s="2">
        <v>28</v>
      </c>
      <c t="s" r="C2" s="2">
        <v>77</v>
      </c>
      <c t="s" r="D2" s="2">
        <v>30</v>
      </c>
      <c t="s" r="E2" s="2">
        <v>78</v>
      </c>
      <c t="s" r="F2" s="2">
        <v>30</v>
      </c>
      <c t="s" r="G2" s="2">
        <v>79</v>
      </c>
      <c t="s" r="H2" s="2">
        <v>30</v>
      </c>
      <c t="s" r="I2" s="2">
        <v>29</v>
      </c>
      <c t="s" r="J2" s="2">
        <v>30</v>
      </c>
      <c t="s" r="K2" s="2">
        <v>80</v>
      </c>
      <c t="s" r="L2" s="2">
        <v>30</v>
      </c>
      <c t="s" r="M2" s="2">
        <v>81</v>
      </c>
      <c t="s" r="N2" s="2">
        <v>30</v>
      </c>
      <c t="s" r="O2" s="2">
        <v>82</v>
      </c>
      <c t="s" r="P2" s="2">
        <v>30</v>
      </c>
      <c t="s" r="Q2" s="2">
        <v>28</v>
      </c>
      <c t="s" r="R2" s="2">
        <v>29</v>
      </c>
      <c t="s" r="T2" s="2">
        <v>31</v>
      </c>
    </row>
    <row r="3" spans="1:21">
      <c t="s" r="A3" s="3">
        <v>621</v>
      </c>
      <c t="n" r="C3"/>
      <c t="n" r="E3"/>
      <c t="n" r="G3"/>
      <c t="n" r="I3"/>
      <c t="n" r="K3"/>
      <c t="n" r="M3"/>
      <c t="n" r="O3"/>
    </row>
    <row r="4" spans="1:21">
      <c t="s" r="A4" s="4">
        <v>175</v>
      </c>
      <c t="n" r="C4"/>
      <c t="n" r="E4"/>
      <c t="n" r="G4"/>
      <c t="n" r="I4"/>
      <c t="n" r="K4"/>
      <c t="n" r="M4"/>
      <c t="n" r="O4"/>
      <c t="n" r="Q4" s="7">
        <v>1159</v>
      </c>
      <c t="n" r="R4" s="7">
        <v>3562</v>
      </c>
      <c t="s" r="S4" s="4">
        <v>30</v>
      </c>
      <c t="n" r="T4" s="7">
        <v>1491</v>
      </c>
      <c t="s" r="U4" s="4">
        <v>30</v>
      </c>
    </row>
    <row r="5" spans="1:21">
      <c t="s" r="A5" s="4">
        <v>88</v>
      </c>
      <c t="n" r="C5"/>
      <c t="n" r="E5"/>
      <c t="n" r="G5"/>
      <c t="n" r="I5"/>
      <c t="n" r="K5"/>
      <c t="n" r="M5"/>
      <c t="n" r="O5"/>
      <c t="n" r="Q5" s="6">
        <v>2289</v>
      </c>
      <c t="n" r="R5" s="6">
        <v>662</v>
      </c>
      <c t="s" r="S5" s="4">
        <v>30</v>
      </c>
      <c t="n" r="T5" s="6">
        <v>1930</v>
      </c>
      <c t="s" r="U5" s="4">
        <v>30</v>
      </c>
    </row>
    <row r="6" spans="1:21">
      <c t="s" r="A6" s="4">
        <v>89</v>
      </c>
      <c t="n" r="B6" s="7">
        <v>123634</v>
      </c>
      <c t="n" r="C6" s="7">
        <v>112655</v>
      </c>
      <c t="n" r="E6" s="7">
        <v>102822</v>
      </c>
      <c t="n" r="G6" s="7">
        <v>123286</v>
      </c>
      <c t="n" r="I6" s="7">
        <v>120288</v>
      </c>
      <c t="n" r="K6" s="7">
        <v>102374</v>
      </c>
      <c t="n" r="M6" s="7">
        <v>108566</v>
      </c>
      <c t="n" r="O6" s="7">
        <v>94320</v>
      </c>
      <c t="n" r="Q6" s="6">
        <v>462397</v>
      </c>
      <c t="n" r="R6" s="6">
        <v>425548</v>
      </c>
      <c t="s" r="S6" s="4">
        <v>30</v>
      </c>
      <c t="n" r="T6" s="6">
        <v>360634</v>
      </c>
      <c t="s" r="U6" s="4">
        <v>30</v>
      </c>
    </row>
    <row r="7" spans="1:21">
      <c t="s" r="A7" s="3">
        <v>1255</v>
      </c>
      <c t="n" r="C7"/>
      <c t="n" r="E7"/>
      <c t="n" r="G7"/>
      <c t="n" r="I7"/>
      <c t="n" r="K7"/>
      <c t="n" r="M7"/>
      <c t="n" r="O7"/>
    </row>
    <row r="8" spans="1:21">
      <c t="s" r="A8" s="4">
        <v>93</v>
      </c>
      <c t="n" r="C8"/>
      <c t="n" r="E8"/>
      <c t="n" r="G8"/>
      <c t="n" r="I8"/>
      <c t="n" r="K8"/>
      <c t="n" r="M8"/>
      <c t="n" r="O8"/>
      <c t="n" r="Q8" s="6">
        <v>145448</v>
      </c>
      <c t="n" r="R8" s="6">
        <v>142519</v>
      </c>
      <c t="s" r="S8" s="4">
        <v>30</v>
      </c>
      <c t="n" r="T8" s="6">
        <v>120399</v>
      </c>
      <c t="s" r="U8" s="4">
        <v>30</v>
      </c>
    </row>
    <row r="9" spans="1:21">
      <c t="s" r="A9" s="4">
        <v>94</v>
      </c>
      <c t="n" r="C9"/>
      <c t="n" r="E9"/>
      <c t="n" r="G9"/>
      <c t="n" r="I9"/>
      <c t="n" r="K9"/>
      <c t="n" r="M9"/>
      <c t="n" r="O9"/>
      <c t="n" r="Q9" s="6">
        <v>33674</v>
      </c>
      <c t="n" r="R9" s="6">
        <v>41033</v>
      </c>
      <c t="s" r="S9" s="4">
        <v>30</v>
      </c>
      <c t="n" r="T9" s="6">
        <v>39593</v>
      </c>
      <c t="s" r="U9" s="4">
        <v>30</v>
      </c>
    </row>
    <row r="10" spans="1:21">
      <c t="s" r="A10" s="4">
        <v>98</v>
      </c>
      <c t="n" r="C10"/>
      <c t="n" r="E10"/>
      <c t="n" r="G10"/>
      <c t="n" r="I10"/>
      <c t="n" r="K10"/>
      <c t="n" r="M10"/>
      <c t="n" r="O10"/>
      <c t="n" r="Q10" s="6">
        <v>434200</v>
      </c>
      <c t="n" r="R10" s="6">
        <v>356673</v>
      </c>
      <c t="s" r="S10" s="4">
        <v>30</v>
      </c>
      <c t="n" r="T10" s="6">
        <v>303560</v>
      </c>
      <c t="s" r="U10" s="4">
        <v>30</v>
      </c>
    </row>
    <row r="11" spans="1:21">
      <c t="s" r="A11" s="4">
        <v>99</v>
      </c>
      <c t="n" r="C11"/>
      <c t="n" r="E11"/>
      <c t="n" r="G11"/>
      <c t="n" r="I11"/>
      <c t="n" r="K11"/>
      <c t="n" r="M11"/>
      <c t="n" r="O11"/>
      <c t="n" r="Q11" s="6">
        <v>28197</v>
      </c>
      <c t="n" r="R11" s="6">
        <v>68875</v>
      </c>
      <c t="s" r="S11" s="4">
        <v>30</v>
      </c>
      <c t="n" r="T11" s="6">
        <v>57074</v>
      </c>
      <c t="s" r="U11" s="4">
        <v>30</v>
      </c>
    </row>
    <row r="12" spans="1:21">
      <c t="s" r="A12" s="4">
        <v>1256</v>
      </c>
      <c t="n" r="C12"/>
      <c t="n" r="E12"/>
      <c t="n" r="G12"/>
      <c t="n" r="I12"/>
      <c t="n" r="K12"/>
      <c t="n" r="M12"/>
      <c t="n" r="O12"/>
      <c t="n" r="Q12" s="6">
        <v>5399</v>
      </c>
      <c t="n" r="R12" s="6">
        <v>8691</v>
      </c>
      <c t="s" r="S12" s="4">
        <v>30</v>
      </c>
      <c t="n" r="T12" s="6">
        <v>3134</v>
      </c>
      <c t="s" r="U12" s="4">
        <v>30</v>
      </c>
    </row>
    <row r="13" spans="1:21">
      <c t="s" r="A13" s="4">
        <v>101</v>
      </c>
      <c t="n" r="B13" s="7">
        <v>19145</v>
      </c>
      <c t="n" r="C13" s="7">
        <v>27483</v>
      </c>
      <c t="n" r="E13" s="7">
        <v>-43695</v>
      </c>
      <c t="n" r="G13" s="7">
        <v>19865</v>
      </c>
      <c t="n" r="I13" s="7">
        <v>17314</v>
      </c>
      <c t="n" r="K13" s="7">
        <v>13471</v>
      </c>
      <c t="n" r="M13" s="7">
        <v>21746</v>
      </c>
      <c t="n" r="O13" s="7">
        <v>7653</v>
      </c>
      <c t="n" r="Q13" s="7">
        <v>22798</v>
      </c>
      <c t="n" r="R13" s="7">
        <v>60184</v>
      </c>
      <c t="s" r="S13" s="4">
        <v>30</v>
      </c>
      <c t="n" r="T13" s="7">
        <v>53940</v>
      </c>
      <c t="s" r="U13" s="4">
        <v>30</v>
      </c>
    </row>
    <row r="14" spans="1:21">
      <c t="s" r="A14" s="3">
        <v>1257</v>
      </c>
      <c t="n" r="C14"/>
      <c t="n" r="E14"/>
      <c t="n" r="G14"/>
      <c t="n" r="I14"/>
      <c t="n" r="K14"/>
      <c t="n" r="M14"/>
      <c t="n" r="O14"/>
    </row>
    <row r="15" spans="1:21">
      <c t="s" r="A15" s="4">
        <v>103</v>
      </c>
      <c t="n" r="C15"/>
      <c t="n" r="E15"/>
      <c t="n" r="G15"/>
      <c t="n" r="I15"/>
      <c t="n" r="K15"/>
      <c t="n" r="M15"/>
      <c t="n" r="O15"/>
      <c t="n" r="Q15" s="6">
        <v>41222690</v>
      </c>
      <c t="n" r="R15" s="6">
        <v>41405211</v>
      </c>
      <c t="s" r="S15" s="4">
        <v>30</v>
      </c>
      <c t="n" r="T15" s="6">
        <v>34129880</v>
      </c>
      <c t="s" r="U15" s="4">
        <v>30</v>
      </c>
    </row>
    <row r="16" spans="1:21">
      <c t="s" r="A16" s="4">
        <v>104</v>
      </c>
      <c t="n" r="C16"/>
      <c t="n" r="E16"/>
      <c t="n" r="G16"/>
      <c t="n" r="I16"/>
      <c t="n" r="K16"/>
      <c t="n" r="M16"/>
      <c t="n" r="O16"/>
      <c t="n" r="Q16" s="6">
        <v>41315149</v>
      </c>
      <c t="n" r="R16" s="6">
        <v>41527584</v>
      </c>
      <c t="s" r="S16" s="4">
        <v>30</v>
      </c>
      <c t="n" r="T16" s="6">
        <v>34243456</v>
      </c>
      <c t="s" r="U16" s="4">
        <v>30</v>
      </c>
    </row>
    <row r="17" spans="1:21">
      <c t="s" r="A17" s="3">
        <v>1258</v>
      </c>
      <c t="n" r="C17"/>
      <c t="n" r="E17"/>
      <c t="n" r="G17"/>
      <c t="n" r="I17"/>
      <c t="n" r="K17"/>
      <c t="n" r="M17"/>
      <c t="n" r="O17"/>
    </row>
    <row r="18" spans="1:21">
      <c t="s" r="A18" s="4">
        <v>106</v>
      </c>
      <c t="n" r="B18" s="9">
        <v>0.47</v>
      </c>
      <c t="n" r="C18" s="9">
        <v>0.66</v>
      </c>
      <c t="n" r="E18" s="9">
        <v>-1.06</v>
      </c>
      <c t="n" r="G18" s="9">
        <v>0.47</v>
      </c>
      <c t="n" r="I18" s="9">
        <v>0.41</v>
      </c>
      <c t="n" r="K18" s="9">
        <v>0.32</v>
      </c>
      <c t="n" r="M18" s="9">
        <v>0.52</v>
      </c>
      <c t="n" r="O18" s="9">
        <v>0.17</v>
      </c>
      <c t="n" r="Q18" s="9">
        <v>0.52</v>
      </c>
      <c t="n" r="R18" s="9">
        <v>1.42</v>
      </c>
      <c t="s" r="S18" s="4">
        <v>30</v>
      </c>
      <c t="n" r="T18" s="9">
        <v>1.55</v>
      </c>
      <c t="s" r="U18" s="4">
        <v>30</v>
      </c>
    </row>
    <row r="19" spans="1:21">
      <c t="s" r="A19" s="4">
        <v>107</v>
      </c>
      <c t="n" r="B19" s="9">
        <v>0.47</v>
      </c>
      <c t="n" r="C19" s="9">
        <v>0.66</v>
      </c>
      <c t="n" r="E19" s="9">
        <v>-1.06</v>
      </c>
      <c t="n" r="G19" s="9">
        <v>0.47</v>
      </c>
      <c t="n" r="I19" s="9">
        <v>0.41</v>
      </c>
      <c t="n" r="K19" s="9">
        <v>0.32</v>
      </c>
      <c t="n" r="M19" s="9">
        <v>0.52</v>
      </c>
      <c t="n" r="O19" s="9">
        <v>0.17</v>
      </c>
      <c t="n" r="Q19" s="9">
        <v>0.52</v>
      </c>
      <c t="n" r="R19" s="9">
        <v>1.42</v>
      </c>
      <c t="s" r="S19" s="4">
        <v>30</v>
      </c>
      <c t="n" r="T19" s="9">
        <v>1.55</v>
      </c>
      <c t="s" r="U19" s="4">
        <v>30</v>
      </c>
    </row>
    <row r="20" spans="1:21">
      <c t="s" r="A20" s="4">
        <v>464</v>
      </c>
      <c t="n" r="C20"/>
      <c t="n" r="E20"/>
      <c t="n" r="G20"/>
      <c t="n" r="I20"/>
      <c t="n" r="K20"/>
      <c t="n" r="M20"/>
      <c t="n" r="O20"/>
    </row>
    <row r="21" spans="1:21">
      <c t="s" r="A21" s="3">
        <v>621</v>
      </c>
      <c t="n" r="C21"/>
      <c t="n" r="E21"/>
      <c t="n" r="G21"/>
      <c t="n" r="I21"/>
      <c t="n" r="K21"/>
      <c t="n" r="M21"/>
      <c t="n" r="O21"/>
    </row>
    <row r="22" spans="1:21">
      <c t="s" r="A22" s="4">
        <v>175</v>
      </c>
      <c t="n" r="C22"/>
      <c t="n" r="E22"/>
      <c t="n" r="G22"/>
      <c t="n" r="I22"/>
      <c t="n" r="K22"/>
      <c t="n" r="M22"/>
      <c t="n" r="O22"/>
      <c t="n" r="R22" s="7">
        <v>2456</v>
      </c>
      <c t="n" r="T22" s="7">
        <v>1871</v>
      </c>
    </row>
    <row r="23" spans="1:21">
      <c t="s" r="A23" s="4">
        <v>88</v>
      </c>
      <c t="n" r="C23"/>
      <c t="n" r="E23"/>
      <c t="n" r="G23"/>
      <c t="n" r="I23"/>
      <c t="n" r="K23"/>
      <c t="n" r="M23"/>
      <c t="n" r="O23"/>
      <c t="n" r="R23" s="6">
        <v>662</v>
      </c>
      <c t="n" r="T23" s="6">
        <v>1930</v>
      </c>
    </row>
    <row r="24" spans="1:21">
      <c t="s" r="A24" s="4">
        <v>89</v>
      </c>
      <c t="n" r="C24"/>
      <c t="n" r="E24"/>
      <c t="n" r="G24"/>
      <c t="n" r="I24"/>
      <c t="n" r="K24"/>
      <c t="n" r="M24"/>
      <c t="n" r="O24"/>
      <c t="n" r="R24" s="6">
        <v>426664</v>
      </c>
      <c t="n" r="T24" s="6">
        <v>369487</v>
      </c>
    </row>
    <row r="25" spans="1:21">
      <c t="s" r="A25" s="3">
        <v>1255</v>
      </c>
      <c t="n" r="C25"/>
      <c t="n" r="E25"/>
      <c t="n" r="G25"/>
      <c t="n" r="I25"/>
      <c t="n" r="K25"/>
      <c t="n" r="M25"/>
      <c t="n" r="O25"/>
    </row>
    <row r="26" spans="1:21">
      <c t="s" r="A26" s="4">
        <v>93</v>
      </c>
      <c t="n" r="C26"/>
      <c t="n" r="E26"/>
      <c t="n" r="G26"/>
      <c t="n" r="I26"/>
      <c t="n" r="K26"/>
      <c t="n" r="M26"/>
      <c t="n" r="O26"/>
      <c t="n" r="R26" s="6">
        <v>142519</v>
      </c>
      <c t="n" r="T26" s="6">
        <v>120399</v>
      </c>
    </row>
    <row r="27" spans="1:21">
      <c t="s" r="A27" s="4">
        <v>94</v>
      </c>
      <c t="n" r="C27"/>
      <c t="n" r="E27"/>
      <c t="n" r="G27"/>
      <c t="n" r="I27"/>
      <c t="n" r="K27"/>
      <c t="n" r="M27"/>
      <c t="n" r="O27"/>
      <c t="n" r="R27" s="6">
        <v>41148</v>
      </c>
      <c t="n" r="T27" s="6">
        <v>37418</v>
      </c>
    </row>
    <row r="28" spans="1:21">
      <c t="s" r="A28" s="4">
        <v>98</v>
      </c>
      <c t="n" r="C28"/>
      <c t="n" r="E28"/>
      <c t="n" r="G28"/>
      <c t="n" r="I28"/>
      <c t="n" r="K28"/>
      <c t="n" r="M28"/>
      <c t="n" r="O28"/>
      <c t="n" r="R28" s="6">
        <v>362324</v>
      </c>
      <c t="n" r="T28" s="6">
        <v>311352</v>
      </c>
    </row>
    <row r="29" spans="1:21">
      <c t="s" r="A29" s="4">
        <v>99</v>
      </c>
      <c t="n" r="C29"/>
      <c t="n" r="E29"/>
      <c t="n" r="G29"/>
      <c t="n" r="I29"/>
      <c t="n" r="K29"/>
      <c t="n" r="M29"/>
      <c t="n" r="O29"/>
      <c t="n" r="R29" s="6">
        <v>64340</v>
      </c>
      <c t="n" r="T29" s="6">
        <v>58135</v>
      </c>
    </row>
    <row r="30" spans="1:21">
      <c t="s" r="A30" s="4">
        <v>1256</v>
      </c>
      <c t="n" r="C30"/>
      <c t="n" r="E30"/>
      <c t="n" r="G30"/>
      <c t="n" r="I30"/>
      <c t="n" r="K30"/>
      <c t="n" r="M30"/>
      <c t="n" r="O30"/>
      <c t="n" r="R30" s="6">
        <v>8263</v>
      </c>
      <c t="n" r="T30" s="6">
        <v>5659</v>
      </c>
    </row>
    <row r="31" spans="1:21">
      <c t="s" r="A31" s="4">
        <v>101</v>
      </c>
      <c t="n" r="C31"/>
      <c t="n" r="E31"/>
      <c t="n" r="G31"/>
      <c t="n" r="I31"/>
      <c t="n" r="K31"/>
      <c t="n" r="M31"/>
      <c t="n" r="O31"/>
      <c t="n" r="R31" s="7">
        <v>56077</v>
      </c>
      <c t="n" r="T31" s="7">
        <v>52476</v>
      </c>
    </row>
    <row r="32" spans="1:21">
      <c t="s" r="A32" s="3">
        <v>1258</v>
      </c>
      <c t="n" r="C32"/>
      <c t="n" r="E32"/>
      <c t="n" r="G32"/>
      <c t="n" r="I32"/>
      <c t="n" r="K32"/>
      <c t="n" r="M32"/>
      <c t="n" r="O32"/>
    </row>
    <row r="33" spans="1:21">
      <c t="s" r="A33" s="4">
        <v>106</v>
      </c>
      <c t="n" r="C33"/>
      <c t="n" r="E33"/>
      <c t="n" r="G33"/>
      <c t="n" r="I33"/>
      <c t="n" r="K33"/>
      <c t="n" r="M33"/>
      <c t="n" r="O33"/>
      <c t="n" r="R33" s="9">
        <v>1.32</v>
      </c>
      <c t="n" r="T33" s="9">
        <v>1.51</v>
      </c>
    </row>
    <row r="34" spans="1:21">
      <c t="s" r="A34" s="4">
        <v>107</v>
      </c>
      <c t="n" r="C34"/>
      <c t="n" r="E34"/>
      <c t="n" r="G34"/>
      <c t="n" r="I34"/>
      <c t="n" r="K34"/>
      <c t="n" r="M34"/>
      <c t="n" r="O34"/>
      <c t="n" r="R34" s="9">
        <v>1.32</v>
      </c>
      <c t="n" r="T34" s="9">
        <v>1.5</v>
      </c>
    </row>
    <row r="35" spans="1:21">
      <c t="s" r="A35" s="4">
        <v>465</v>
      </c>
      <c t="n" r="C35"/>
      <c t="n" r="E35"/>
      <c t="n" r="G35"/>
      <c t="n" r="I35"/>
      <c t="n" r="K35"/>
      <c t="n" r="M35"/>
      <c t="n" r="O35"/>
    </row>
    <row r="36" spans="1:21">
      <c t="s" r="A36" s="3">
        <v>621</v>
      </c>
      <c t="n" r="C36"/>
      <c t="n" r="E36"/>
      <c t="n" r="G36"/>
      <c t="n" r="I36"/>
      <c t="n" r="K36"/>
      <c t="n" r="M36"/>
      <c t="n" r="O36"/>
    </row>
    <row r="37" spans="1:21">
      <c t="s" r="A37" s="4">
        <v>175</v>
      </c>
      <c t="n" r="C37"/>
      <c t="n" r="E37"/>
      <c t="n" r="G37"/>
      <c t="n" r="I37"/>
      <c t="n" r="K37"/>
      <c t="n" r="M37"/>
      <c t="n" r="O37"/>
      <c t="n" r="R37" s="7">
        <v>1106</v>
      </c>
      <c t="n" r="T37" s="7">
        <v>-380</v>
      </c>
    </row>
    <row r="38" spans="1:21">
      <c t="s" r="A38" s="3">
        <v>1255</v>
      </c>
      <c t="n" r="C38"/>
      <c t="n" r="E38"/>
      <c t="n" r="G38"/>
      <c t="n" r="I38"/>
      <c t="n" r="K38"/>
      <c t="n" r="M38"/>
      <c t="n" r="O38"/>
    </row>
    <row r="39" spans="1:21">
      <c t="s" r="A39" s="4">
        <v>101</v>
      </c>
      <c t="n" r="C39"/>
      <c t="n" r="E39"/>
      <c t="n" r="G39"/>
      <c t="n" r="I39"/>
      <c t="n" r="K39"/>
      <c t="n" r="M39"/>
      <c t="n" r="O39"/>
      <c t="n" r="R39" s="6">
        <v>4107</v>
      </c>
      <c t="n" r="T39" s="6">
        <v>1464</v>
      </c>
    </row>
    <row r="40" spans="1:21">
      <c t="s" r="A40" s="4">
        <v>468</v>
      </c>
      <c t="n" r="C40"/>
      <c t="n" r="E40"/>
      <c t="n" r="G40"/>
      <c t="n" r="I40"/>
      <c t="n" r="K40"/>
      <c t="n" r="M40"/>
      <c t="n" r="O40"/>
    </row>
    <row r="41" spans="1:21">
      <c t="s" r="A41" s="3">
        <v>621</v>
      </c>
      <c t="n" r="C41"/>
      <c t="n" r="E41"/>
      <c t="n" r="G41"/>
      <c t="n" r="I41"/>
      <c t="n" r="K41"/>
      <c t="n" r="M41"/>
      <c t="n" r="O41"/>
    </row>
    <row r="42" spans="1:21">
      <c t="s" r="A42" s="4">
        <v>175</v>
      </c>
      <c t="n" r="C42"/>
      <c t="n" r="E42"/>
      <c t="n" r="G42"/>
      <c t="n" r="I42"/>
      <c t="n" r="K42"/>
      <c t="n" r="M42"/>
      <c t="n" r="O42"/>
      <c t="n" r="R42" s="6">
        <v>0</v>
      </c>
      <c t="n" r="T42" s="6">
        <v>0</v>
      </c>
    </row>
    <row r="43" spans="1:21">
      <c t="s" r="A43" s="4">
        <v>88</v>
      </c>
      <c t="n" r="C43"/>
      <c t="n" r="E43"/>
      <c t="n" r="G43"/>
      <c t="n" r="I43"/>
      <c t="n" r="K43"/>
      <c t="n" r="M43"/>
      <c t="n" r="O43"/>
      <c t="n" r="R43" s="6">
        <v>0</v>
      </c>
      <c t="n" r="T43" s="6">
        <v>0</v>
      </c>
    </row>
    <row r="44" spans="1:21">
      <c t="s" r="A44" s="4">
        <v>89</v>
      </c>
      <c t="n" r="C44"/>
      <c t="n" r="E44"/>
      <c t="n" r="G44"/>
      <c t="n" r="I44"/>
      <c t="n" r="K44"/>
      <c t="n" r="M44"/>
      <c t="n" r="O44"/>
      <c t="n" r="R44" s="6">
        <v>-2669</v>
      </c>
      <c t="n" r="T44" s="6">
        <v>-8918</v>
      </c>
    </row>
    <row r="45" spans="1:21">
      <c t="s" r="A45" s="3">
        <v>1255</v>
      </c>
      <c t="n" r="C45"/>
      <c t="n" r="E45"/>
      <c t="n" r="G45"/>
      <c t="n" r="I45"/>
      <c t="n" r="K45"/>
      <c t="n" r="M45"/>
      <c t="n" r="O45"/>
    </row>
    <row r="46" spans="1:21">
      <c t="s" r="A46" s="4">
        <v>93</v>
      </c>
      <c t="n" r="C46"/>
      <c t="n" r="E46"/>
      <c t="n" r="G46"/>
      <c t="n" r="I46"/>
      <c t="n" r="K46"/>
      <c t="n" r="M46"/>
      <c t="n" r="O46"/>
      <c t="n" r="R46" s="6">
        <v>0</v>
      </c>
      <c t="n" r="T46" s="6">
        <v>0</v>
      </c>
    </row>
    <row r="47" spans="1:21">
      <c t="s" r="A47" s="4">
        <v>94</v>
      </c>
      <c t="n" r="C47"/>
      <c t="n" r="E47"/>
      <c t="n" r="G47"/>
      <c t="n" r="I47"/>
      <c t="n" r="K47"/>
      <c t="n" r="M47"/>
      <c t="n" r="O47"/>
      <c t="n" r="R47" s="6">
        <v>0</v>
      </c>
      <c t="n" r="T47" s="6">
        <v>0</v>
      </c>
    </row>
    <row r="48" spans="1:21">
      <c t="s" r="A48" s="4">
        <v>98</v>
      </c>
      <c t="n" r="C48"/>
      <c t="n" r="E48"/>
      <c t="n" r="G48"/>
      <c t="n" r="I48"/>
      <c t="n" r="K48"/>
      <c t="n" r="M48"/>
      <c t="n" r="O48"/>
      <c t="n" r="R48" s="6">
        <v>-6577</v>
      </c>
      <c t="n" r="T48" s="6">
        <v>-10513</v>
      </c>
    </row>
    <row r="49" spans="1:21">
      <c t="s" r="A49" s="4">
        <v>99</v>
      </c>
      <c t="n" r="C49"/>
      <c t="n" r="E49"/>
      <c t="n" r="G49"/>
      <c t="n" r="I49"/>
      <c t="n" r="K49"/>
      <c t="n" r="M49"/>
      <c t="n" r="O49"/>
      <c t="n" r="R49" s="6">
        <v>3908</v>
      </c>
      <c t="n" r="T49" s="6">
        <v>1595</v>
      </c>
    </row>
    <row r="50" spans="1:21">
      <c t="s" r="A50" s="4">
        <v>1256</v>
      </c>
      <c t="n" r="C50"/>
      <c t="n" r="E50"/>
      <c t="n" r="G50"/>
      <c t="n" r="I50"/>
      <c t="n" r="K50"/>
      <c t="n" r="M50"/>
      <c t="n" r="O50"/>
      <c t="n" r="R50" s="6">
        <v>751</v>
      </c>
      <c t="n" r="T50" s="6">
        <v>118</v>
      </c>
    </row>
    <row r="51" spans="1:21">
      <c t="s" r="A51" s="4">
        <v>101</v>
      </c>
      <c t="n" r="C51"/>
      <c t="n" r="E51"/>
      <c t="n" r="G51"/>
      <c t="n" r="I51"/>
      <c t="n" r="K51"/>
      <c t="n" r="M51"/>
      <c t="n" r="O51"/>
      <c t="n" r="R51" s="6">
        <v>3157</v>
      </c>
      <c t="n" r="T51" s="6">
        <v>1477</v>
      </c>
    </row>
    <row r="52" spans="1:21">
      <c t="s" r="A52" s="4">
        <v>469</v>
      </c>
      <c t="n" r="C52"/>
      <c t="n" r="E52"/>
      <c t="n" r="G52"/>
      <c t="n" r="I52"/>
      <c t="n" r="K52"/>
      <c t="n" r="M52"/>
      <c t="n" r="O52"/>
    </row>
    <row r="53" spans="1:21">
      <c t="s" r="A53" s="3">
        <v>621</v>
      </c>
      <c t="n" r="C53"/>
      <c t="n" r="E53"/>
      <c t="n" r="G53"/>
      <c t="n" r="I53"/>
      <c t="n" r="K53"/>
      <c t="n" r="M53"/>
      <c t="n" r="O53"/>
    </row>
    <row r="54" spans="1:21">
      <c t="s" r="A54" s="4">
        <v>175</v>
      </c>
      <c t="n" r="C54"/>
      <c t="n" r="E54"/>
      <c t="n" r="G54"/>
      <c t="n" r="I54"/>
      <c t="n" r="K54"/>
      <c t="n" r="M54"/>
      <c t="n" r="O54"/>
      <c t="n" r="R54" s="6">
        <v>1106</v>
      </c>
      <c t="n" r="T54" s="6">
        <v>-380</v>
      </c>
    </row>
    <row r="55" spans="1:21">
      <c t="s" r="A55" s="4">
        <v>88</v>
      </c>
      <c t="n" r="C55"/>
      <c t="n" r="E55"/>
      <c t="n" r="G55"/>
      <c t="n" r="I55"/>
      <c t="n" r="K55"/>
      <c t="n" r="M55"/>
      <c t="n" r="O55"/>
      <c t="n" r="R55" s="6">
        <v>0</v>
      </c>
      <c t="n" r="T55" s="6">
        <v>0</v>
      </c>
    </row>
    <row r="56" spans="1:21">
      <c t="s" r="A56" s="4">
        <v>89</v>
      </c>
      <c t="n" r="C56"/>
      <c t="n" r="E56"/>
      <c t="n" r="G56"/>
      <c t="n" r="I56"/>
      <c t="n" r="K56"/>
      <c t="n" r="M56"/>
      <c t="n" r="O56"/>
      <c t="n" r="R56" s="6">
        <v>1553</v>
      </c>
      <c t="n" r="T56" s="6">
        <v>65</v>
      </c>
    </row>
    <row r="57" spans="1:21">
      <c t="s" r="A57" s="3">
        <v>1255</v>
      </c>
      <c t="n" r="C57"/>
      <c t="n" r="E57"/>
      <c t="n" r="G57"/>
      <c t="n" r="I57"/>
      <c t="n" r="K57"/>
      <c t="n" r="M57"/>
      <c t="n" r="O57"/>
    </row>
    <row r="58" spans="1:21">
      <c t="s" r="A58" s="4">
        <v>93</v>
      </c>
      <c t="n" r="C58"/>
      <c t="n" r="E58"/>
      <c t="n" r="G58"/>
      <c t="n" r="I58"/>
      <c t="n" r="K58"/>
      <c t="n" r="M58"/>
      <c t="n" r="O58"/>
      <c t="n" r="R58" s="6">
        <v>0</v>
      </c>
      <c t="n" r="T58" s="6">
        <v>0</v>
      </c>
    </row>
    <row r="59" spans="1:21">
      <c t="s" r="A59" s="4">
        <v>94</v>
      </c>
      <c t="n" r="C59"/>
      <c t="n" r="E59"/>
      <c t="n" r="G59"/>
      <c t="n" r="I59"/>
      <c t="n" r="K59"/>
      <c t="n" r="M59"/>
      <c t="n" r="O59"/>
      <c t="n" r="R59" s="6">
        <v>-115</v>
      </c>
      <c t="n" r="T59" s="6">
        <v>2175</v>
      </c>
    </row>
    <row r="60" spans="1:21">
      <c t="s" r="A60" s="4">
        <v>98</v>
      </c>
      <c t="n" r="C60"/>
      <c t="n" r="E60"/>
      <c t="n" r="G60"/>
      <c t="n" r="I60"/>
      <c t="n" r="K60"/>
      <c t="n" r="M60"/>
      <c t="n" r="O60"/>
      <c t="n" r="R60" s="6">
        <v>926</v>
      </c>
      <c t="n" r="T60" s="6">
        <v>2721</v>
      </c>
    </row>
    <row r="61" spans="1:21">
      <c t="s" r="A61" s="4">
        <v>99</v>
      </c>
      <c t="n" r="C61"/>
      <c t="n" r="E61"/>
      <c t="n" r="G61"/>
      <c t="n" r="I61"/>
      <c t="n" r="K61"/>
      <c t="n" r="M61"/>
      <c t="n" r="O61"/>
      <c t="n" r="R61" s="6">
        <v>627</v>
      </c>
      <c t="n" r="T61" s="6">
        <v>-2656</v>
      </c>
    </row>
    <row r="62" spans="1:21">
      <c t="s" r="A62" s="4">
        <v>1256</v>
      </c>
      <c t="n" r="C62"/>
      <c t="n" r="E62"/>
      <c t="n" r="G62"/>
      <c t="n" r="I62"/>
      <c t="n" r="K62"/>
      <c t="n" r="M62"/>
      <c t="n" r="O62"/>
      <c t="n" r="R62" s="6">
        <v>-323</v>
      </c>
      <c t="n" r="T62" s="6">
        <v>-2643</v>
      </c>
    </row>
    <row r="63" spans="1:21">
      <c t="s" r="A63" s="4">
        <v>101</v>
      </c>
      <c t="n" r="C63"/>
      <c t="n" r="E63"/>
      <c t="n" r="G63"/>
      <c t="n" r="I63"/>
      <c t="n" r="K63"/>
      <c t="n" r="M63"/>
      <c t="n" r="O63"/>
      <c t="n" r="R63" s="6">
        <v>950</v>
      </c>
      <c t="n" r="T63" s="6">
        <v>-13</v>
      </c>
    </row>
    <row r="64" spans="1:21">
      <c t="s" r="A64" s="4">
        <v>1249</v>
      </c>
      <c t="n" r="C64"/>
      <c t="n" r="E64"/>
      <c t="n" r="G64"/>
      <c t="n" r="I64"/>
      <c t="n" r="K64"/>
      <c t="n" r="M64"/>
      <c t="n" r="O64"/>
    </row>
    <row r="65" spans="1:21">
      <c t="s" r="A65" s="3">
        <v>621</v>
      </c>
      <c t="n" r="C65"/>
      <c t="n" r="E65"/>
      <c t="n" r="G65"/>
      <c t="n" r="I65"/>
      <c t="n" r="K65"/>
      <c t="n" r="M65"/>
      <c t="n" r="O65"/>
    </row>
    <row r="66" spans="1:21">
      <c t="s" r="A66" s="4">
        <v>1259</v>
      </c>
      <c t="n" r="C66"/>
      <c t="n" r="E66"/>
      <c t="n" r="G66"/>
      <c t="n" r="I66"/>
      <c t="n" r="K66"/>
      <c t="n" r="M66"/>
      <c t="n" r="O66"/>
      <c t="n" r="Q66" s="7">
        <v>17065</v>
      </c>
      <c t="n" r="R66" s="6">
        <v>59447</v>
      </c>
      <c t="s" r="S66" s="4">
        <v>30</v>
      </c>
      <c t="n" r="T66" s="6">
        <v>52980</v>
      </c>
      <c t="s" r="U66" s="4">
        <v>30</v>
      </c>
    </row>
    <row r="67" spans="1:21">
      <c t="s" r="A67" s="4">
        <v>175</v>
      </c>
      <c t="n" r="C67"/>
      <c t="n" r="E67"/>
      <c t="n" r="G67"/>
      <c t="n" r="I67"/>
      <c t="n" r="K67"/>
      <c t="n" r="M67"/>
      <c t="n" r="O67"/>
      <c t="n" r="Q67" s="6">
        <v>1159</v>
      </c>
      <c t="n" r="R67" s="6">
        <v>3562</v>
      </c>
      <c t="s" r="S67" s="4">
        <v>30</v>
      </c>
      <c t="n" r="T67" s="6">
        <v>1491</v>
      </c>
      <c t="s" r="U67" s="4">
        <v>30</v>
      </c>
    </row>
    <row r="68" spans="1:21">
      <c t="s" r="A68" s="4">
        <v>1260</v>
      </c>
      <c t="n" r="C68"/>
      <c t="n" r="E68"/>
      <c t="n" r="G68"/>
      <c t="n" r="I68"/>
      <c t="n" r="K68"/>
      <c t="n" r="M68"/>
      <c t="n" r="O68"/>
      <c t="n" r="Q68" s="6">
        <v>15053</v>
      </c>
      <c t="n" r="R68" s="6">
        <v>16921</v>
      </c>
      <c t="s" r="S68" s="4">
        <v>30</v>
      </c>
      <c t="n" r="T68" s="6">
        <v>15780</v>
      </c>
      <c t="s" r="U68" s="4">
        <v>30</v>
      </c>
    </row>
    <row r="69" spans="1:21">
      <c t="s" r="A69" s="4">
        <v>1261</v>
      </c>
      <c t="n" r="C69"/>
      <c t="n" r="E69"/>
      <c t="n" r="G69"/>
      <c t="n" r="I69"/>
      <c t="n" r="K69"/>
      <c t="n" r="M69"/>
      <c t="n" r="O69"/>
      <c t="n" r="Q69" s="6">
        <v>48077</v>
      </c>
      <c t="n" r="R69" s="6">
        <v>22394</v>
      </c>
      <c t="s" r="S69" s="4">
        <v>30</v>
      </c>
      <c t="n" r="T69" s="6">
        <v>1407</v>
      </c>
      <c t="s" r="U69" s="4">
        <v>30</v>
      </c>
    </row>
    <row r="70" spans="1:21">
      <c t="s" r="A70" s="4">
        <v>88</v>
      </c>
      <c t="n" r="C70"/>
      <c t="n" r="E70"/>
      <c t="n" r="G70"/>
      <c t="n" r="I70"/>
      <c t="n" r="K70"/>
      <c t="n" r="M70"/>
      <c t="n" r="O70"/>
      <c t="n" r="Q70" s="6">
        <v>224</v>
      </c>
      <c t="n" r="R70" s="6">
        <v>215</v>
      </c>
      <c t="s" r="S70" s="4">
        <v>30</v>
      </c>
      <c t="n" r="T70" s="6">
        <v>185</v>
      </c>
      <c t="s" r="U70" s="4">
        <v>30</v>
      </c>
    </row>
    <row r="71" spans="1:21">
      <c t="s" r="A71" s="4">
        <v>89</v>
      </c>
      <c t="n" r="C71"/>
      <c t="n" r="E71"/>
      <c t="n" r="G71"/>
      <c t="n" r="I71"/>
      <c t="n" r="K71"/>
      <c t="n" r="M71"/>
      <c t="n" r="O71"/>
      <c t="n" r="Q71" s="6">
        <v>81578</v>
      </c>
      <c t="n" r="R71" s="6">
        <v>102539</v>
      </c>
      <c t="s" r="S71" s="4">
        <v>30</v>
      </c>
      <c t="n" r="T71" s="6">
        <v>71843</v>
      </c>
      <c t="s" r="U71" s="4">
        <v>30</v>
      </c>
    </row>
    <row r="72" spans="1:21">
      <c t="s" r="A72" s="3">
        <v>1255</v>
      </c>
      <c t="n" r="C72"/>
      <c t="n" r="E72"/>
      <c t="n" r="G72"/>
      <c t="n" r="I72"/>
      <c t="n" r="K72"/>
      <c t="n" r="M72"/>
      <c t="n" r="O72"/>
    </row>
    <row r="73" spans="1:21">
      <c t="s" r="A73" s="4">
        <v>93</v>
      </c>
      <c t="n" r="C73"/>
      <c t="n" r="E73"/>
      <c t="n" r="G73"/>
      <c t="n" r="I73"/>
      <c t="n" r="K73"/>
      <c t="n" r="M73"/>
      <c t="n" r="O73"/>
      <c t="n" r="Q73" s="6">
        <v>48013</v>
      </c>
      <c t="n" r="R73" s="6">
        <v>28089</v>
      </c>
      <c t="s" r="S73" s="4">
        <v>30</v>
      </c>
      <c t="n" r="T73" s="6">
        <v>1887</v>
      </c>
      <c t="s" r="U73" s="4">
        <v>30</v>
      </c>
    </row>
    <row r="74" spans="1:21">
      <c t="s" r="A74" s="4">
        <v>94</v>
      </c>
      <c t="n" r="C74"/>
      <c t="n" r="E74"/>
      <c t="n" r="G74"/>
      <c t="n" r="I74"/>
      <c t="n" r="K74"/>
      <c t="n" r="M74"/>
      <c t="n" r="O74"/>
      <c t="n" r="Q74" s="6">
        <v>12987</v>
      </c>
      <c t="n" r="R74" s="6">
        <v>15520</v>
      </c>
      <c t="s" r="S74" s="4">
        <v>30</v>
      </c>
      <c t="n" r="T74" s="6">
        <v>17644</v>
      </c>
      <c t="s" r="U74" s="4">
        <v>30</v>
      </c>
    </row>
    <row r="75" spans="1:21">
      <c t="s" r="A75" s="4">
        <v>98</v>
      </c>
      <c t="n" r="C75"/>
      <c t="n" r="E75"/>
      <c t="n" r="G75"/>
      <c t="n" r="I75"/>
      <c t="n" r="K75"/>
      <c t="n" r="M75"/>
      <c t="n" r="O75"/>
      <c t="n" r="Q75" s="6">
        <v>61000</v>
      </c>
      <c t="n" r="R75" s="6">
        <v>43609</v>
      </c>
      <c t="s" r="S75" s="4">
        <v>30</v>
      </c>
      <c t="n" r="T75" s="6">
        <v>19531</v>
      </c>
      <c t="s" r="U75" s="4">
        <v>30</v>
      </c>
    </row>
    <row r="76" spans="1:21">
      <c t="s" r="A76" s="4">
        <v>99</v>
      </c>
      <c t="n" r="C76"/>
      <c t="n" r="E76"/>
      <c t="n" r="G76"/>
      <c t="n" r="I76"/>
      <c t="n" r="K76"/>
      <c t="n" r="M76"/>
      <c t="n" r="O76"/>
      <c t="n" r="Q76" s="6">
        <v>20578</v>
      </c>
      <c t="n" r="R76" s="6">
        <v>58930</v>
      </c>
      <c t="s" r="S76" s="4">
        <v>30</v>
      </c>
      <c t="n" r="T76" s="6">
        <v>52312</v>
      </c>
      <c t="s" r="U76" s="4">
        <v>30</v>
      </c>
    </row>
    <row r="77" spans="1:21">
      <c t="s" r="A77" s="4">
        <v>1256</v>
      </c>
      <c t="n" r="C77"/>
      <c t="n" r="E77"/>
      <c t="n" r="G77"/>
      <c t="n" r="I77"/>
      <c t="n" r="K77"/>
      <c t="n" r="M77"/>
      <c t="n" r="O77"/>
      <c t="n" r="Q77" s="6">
        <v>-2220</v>
      </c>
      <c t="n" r="R77" s="6">
        <v>-1254</v>
      </c>
      <c t="s" r="S77" s="4">
        <v>30</v>
      </c>
      <c t="n" r="T77" s="6">
        <v>-1628</v>
      </c>
      <c t="s" r="U77" s="4">
        <v>30</v>
      </c>
    </row>
    <row r="78" spans="1:21">
      <c t="s" r="A78" s="4">
        <v>101</v>
      </c>
      <c t="n" r="C78"/>
      <c t="n" r="E78"/>
      <c t="n" r="G78"/>
      <c t="n" r="I78"/>
      <c t="n" r="K78"/>
      <c t="n" r="M78"/>
      <c t="n" r="O78"/>
      <c t="n" r="Q78" s="7">
        <v>22798</v>
      </c>
      <c t="n" r="R78" s="7">
        <v>60184</v>
      </c>
      <c t="s" r="S78" s="4">
        <v>30</v>
      </c>
      <c t="n" r="T78" s="7">
        <v>53940</v>
      </c>
      <c t="s" r="U78" s="4">
        <v>30</v>
      </c>
    </row>
    <row r="79" spans="1:21">
      <c t="s" r="A79" s="3">
        <v>1257</v>
      </c>
      <c t="n" r="C79"/>
      <c t="n" r="E79"/>
      <c t="n" r="G79"/>
      <c t="n" r="I79"/>
      <c t="n" r="K79"/>
      <c t="n" r="M79"/>
      <c t="n" r="O79"/>
    </row>
    <row r="80" spans="1:21">
      <c t="s" r="A80" s="4">
        <v>103</v>
      </c>
      <c t="n" r="C80"/>
      <c t="n" r="E80"/>
      <c t="n" r="G80"/>
      <c t="n" r="I80"/>
      <c t="n" r="K80"/>
      <c t="n" r="M80"/>
      <c t="n" r="O80"/>
      <c t="n" r="Q80" s="6">
        <v>41222690</v>
      </c>
      <c t="n" r="R80" s="6">
        <v>41405211</v>
      </c>
      <c t="s" r="S80" s="4">
        <v>30</v>
      </c>
      <c t="n" r="T80" s="6">
        <v>34129880</v>
      </c>
      <c t="s" r="U80" s="4">
        <v>30</v>
      </c>
    </row>
    <row r="81" spans="1:21">
      <c t="s" r="A81" s="4">
        <v>104</v>
      </c>
      <c t="n" r="C81"/>
      <c t="n" r="E81"/>
      <c t="n" r="G81"/>
      <c t="n" r="I81"/>
      <c t="n" r="K81"/>
      <c t="n" r="M81"/>
      <c t="n" r="O81"/>
      <c t="n" r="Q81" s="6">
        <v>41315149</v>
      </c>
      <c t="n" r="R81" s="6">
        <v>41527584</v>
      </c>
      <c t="s" r="S81" s="4">
        <v>30</v>
      </c>
      <c t="n" r="T81" s="6">
        <v>34243456</v>
      </c>
      <c t="s" r="U81" s="4">
        <v>30</v>
      </c>
    </row>
    <row r="82" spans="1:21">
      <c t="s" r="A82" s="3">
        <v>1258</v>
      </c>
      <c t="n" r="C82"/>
      <c t="n" r="E82"/>
      <c t="n" r="G82"/>
      <c t="n" r="I82"/>
      <c t="n" r="K82"/>
      <c t="n" r="M82"/>
      <c t="n" r="O82"/>
    </row>
    <row r="83" spans="1:21">
      <c t="s" r="A83" s="4">
        <v>106</v>
      </c>
      <c t="n" r="C83"/>
      <c t="n" r="E83"/>
      <c t="n" r="G83"/>
      <c t="n" r="I83"/>
      <c t="n" r="K83"/>
      <c t="n" r="M83"/>
      <c t="n" r="O83"/>
      <c t="n" r="Q83" s="9">
        <v>0.52</v>
      </c>
      <c t="n" r="R83" s="9">
        <v>1.42</v>
      </c>
      <c t="s" r="S83" s="4">
        <v>30</v>
      </c>
      <c t="n" r="T83" s="9">
        <v>1.55</v>
      </c>
      <c t="s" r="U83" s="4">
        <v>30</v>
      </c>
    </row>
    <row r="84" spans="1:21">
      <c t="s" r="A84" s="4">
        <v>107</v>
      </c>
      <c t="n" r="C84"/>
      <c t="n" r="E84"/>
      <c t="n" r="G84"/>
      <c t="n" r="I84"/>
      <c t="n" r="K84"/>
      <c t="n" r="M84"/>
      <c t="n" r="O84"/>
      <c t="n" r="Q84" s="9">
        <v>0.52</v>
      </c>
      <c t="n" r="R84" s="9">
        <v>1.42</v>
      </c>
      <c t="s" r="S84" s="4">
        <v>30</v>
      </c>
      <c t="n" r="T84" s="9">
        <v>1.55</v>
      </c>
      <c t="s" r="U84" s="4">
        <v>30</v>
      </c>
    </row>
    <row r="85" spans="1:21">
      <c t="s" r="A85" s="4">
        <v>1283</v>
      </c>
      <c t="n" r="C85"/>
      <c t="n" r="E85"/>
      <c t="n" r="G85"/>
      <c t="n" r="I85"/>
      <c t="n" r="K85"/>
      <c t="n" r="M85"/>
      <c t="n" r="O85"/>
    </row>
    <row r="86" spans="1:21">
      <c t="s" r="A86" s="3">
        <v>621</v>
      </c>
      <c t="n" r="C86"/>
      <c t="n" r="E86"/>
      <c t="n" r="G86"/>
      <c t="n" r="I86"/>
      <c t="n" r="K86"/>
      <c t="n" r="M86"/>
      <c t="n" r="O86"/>
    </row>
    <row r="87" spans="1:21">
      <c t="s" r="A87" s="4">
        <v>1259</v>
      </c>
      <c t="n" r="C87"/>
      <c t="n" r="E87"/>
      <c t="n" r="G87"/>
      <c t="n" r="I87"/>
      <c t="n" r="K87"/>
      <c t="n" r="M87"/>
      <c t="n" r="O87"/>
      <c t="n" r="R87" s="7">
        <v>56446</v>
      </c>
      <c t="n" r="T87" s="7">
        <v>51136</v>
      </c>
    </row>
    <row r="88" spans="1:21">
      <c t="s" r="A88" s="4">
        <v>175</v>
      </c>
      <c t="n" r="C88"/>
      <c t="n" r="E88"/>
      <c t="n" r="G88"/>
      <c t="n" r="I88"/>
      <c t="n" r="K88"/>
      <c t="n" r="M88"/>
      <c t="n" r="O88"/>
      <c t="n" r="R88" s="6">
        <v>2456</v>
      </c>
      <c t="n" r="T88" s="6">
        <v>1871</v>
      </c>
    </row>
    <row r="89" spans="1:21">
      <c t="s" r="A89" s="4">
        <v>1260</v>
      </c>
      <c t="n" r="C89"/>
      <c t="n" r="E89"/>
      <c t="n" r="G89"/>
      <c t="n" r="I89"/>
      <c t="n" r="K89"/>
      <c t="n" r="M89"/>
      <c t="n" r="O89"/>
      <c t="n" r="R89" s="6">
        <v>16921</v>
      </c>
      <c t="n" r="T89" s="6">
        <v>15780</v>
      </c>
    </row>
    <row r="90" spans="1:21">
      <c t="s" r="A90" s="4">
        <v>1261</v>
      </c>
      <c t="n" r="C90"/>
      <c t="n" r="E90"/>
      <c t="n" r="G90"/>
      <c t="n" r="I90"/>
      <c t="n" r="K90"/>
      <c t="n" r="M90"/>
      <c t="n" r="O90"/>
      <c t="n" r="R90" s="6">
        <v>22394</v>
      </c>
      <c t="n" r="T90" s="6">
        <v>1407</v>
      </c>
    </row>
    <row r="91" spans="1:21">
      <c t="s" r="A91" s="4">
        <v>88</v>
      </c>
      <c t="n" r="C91"/>
      <c t="n" r="E91"/>
      <c t="n" r="G91"/>
      <c t="n" r="I91"/>
      <c t="n" r="K91"/>
      <c t="n" r="M91"/>
      <c t="n" r="O91"/>
      <c t="n" r="R91" s="6">
        <v>215</v>
      </c>
      <c t="n" r="T91" s="6">
        <v>185</v>
      </c>
    </row>
    <row r="92" spans="1:21">
      <c t="s" r="A92" s="4">
        <v>89</v>
      </c>
      <c t="n" r="C92"/>
      <c t="n" r="E92"/>
      <c t="n" r="G92"/>
      <c t="n" r="I92"/>
      <c t="n" r="K92"/>
      <c t="n" r="M92"/>
      <c t="n" r="O92"/>
      <c t="n" r="R92" s="6">
        <v>98432</v>
      </c>
      <c t="n" r="T92" s="6">
        <v>70379</v>
      </c>
    </row>
    <row r="93" spans="1:21">
      <c t="s" r="A93" s="3">
        <v>1255</v>
      </c>
      <c t="n" r="C93"/>
      <c t="n" r="E93"/>
      <c t="n" r="G93"/>
      <c t="n" r="I93"/>
      <c t="n" r="K93"/>
      <c t="n" r="M93"/>
      <c t="n" r="O93"/>
    </row>
    <row r="94" spans="1:21">
      <c t="s" r="A94" s="4">
        <v>93</v>
      </c>
      <c t="n" r="C94"/>
      <c t="n" r="E94"/>
      <c t="n" r="G94"/>
      <c t="n" r="I94"/>
      <c t="n" r="K94"/>
      <c t="n" r="M94"/>
      <c t="n" r="O94"/>
      <c t="n" r="R94" s="6">
        <v>28089</v>
      </c>
      <c t="n" r="T94" s="6">
        <v>1887</v>
      </c>
    </row>
    <row r="95" spans="1:21">
      <c t="s" r="A95" s="4">
        <v>94</v>
      </c>
      <c t="n" r="C95"/>
      <c t="n" r="E95"/>
      <c t="n" r="G95"/>
      <c t="n" r="I95"/>
      <c t="n" r="K95"/>
      <c t="n" r="M95"/>
      <c t="n" r="O95"/>
      <c t="n" r="R95" s="6">
        <v>15520</v>
      </c>
      <c t="n" r="T95" s="6">
        <v>17644</v>
      </c>
    </row>
    <row r="96" spans="1:21">
      <c t="s" r="A96" s="4">
        <v>98</v>
      </c>
      <c t="n" r="C96"/>
      <c t="n" r="E96"/>
      <c t="n" r="G96"/>
      <c t="n" r="I96"/>
      <c t="n" r="K96"/>
      <c t="n" r="M96"/>
      <c t="n" r="O96"/>
      <c t="n" r="R96" s="6">
        <v>43609</v>
      </c>
      <c t="n" r="T96" s="6">
        <v>19531</v>
      </c>
    </row>
    <row r="97" spans="1:21">
      <c t="s" r="A97" s="4">
        <v>99</v>
      </c>
      <c t="n" r="C97"/>
      <c t="n" r="E97"/>
      <c t="n" r="G97"/>
      <c t="n" r="I97"/>
      <c t="n" r="K97"/>
      <c t="n" r="M97"/>
      <c t="n" r="O97"/>
      <c t="n" r="R97" s="6">
        <v>54823</v>
      </c>
      <c t="n" r="T97" s="6">
        <v>50848</v>
      </c>
    </row>
    <row r="98" spans="1:21">
      <c t="s" r="A98" s="4">
        <v>1256</v>
      </c>
      <c t="n" r="C98"/>
      <c t="n" r="E98"/>
      <c t="n" r="G98"/>
      <c t="n" r="I98"/>
      <c t="n" r="K98"/>
      <c t="n" r="M98"/>
      <c t="n" r="O98"/>
      <c t="n" r="R98" s="6">
        <v>-1254</v>
      </c>
      <c t="n" r="T98" s="6">
        <v>-1628</v>
      </c>
    </row>
    <row r="99" spans="1:21">
      <c t="s" r="A99" s="4">
        <v>101</v>
      </c>
      <c t="n" r="C99"/>
      <c t="n" r="E99"/>
      <c t="n" r="G99"/>
      <c t="n" r="I99"/>
      <c t="n" r="K99"/>
      <c t="n" r="M99"/>
      <c t="n" r="O99"/>
      <c t="n" r="R99" s="7">
        <v>56077</v>
      </c>
      <c t="n" r="T99" s="7">
        <v>52476</v>
      </c>
    </row>
    <row r="100" spans="1:21">
      <c t="s" r="A100" s="3">
        <v>1257</v>
      </c>
      <c t="n" r="C100"/>
      <c t="n" r="E100"/>
      <c t="n" r="G100"/>
      <c t="n" r="I100"/>
      <c t="n" r="K100"/>
      <c t="n" r="M100"/>
      <c t="n" r="O100"/>
    </row>
    <row r="101" spans="1:21">
      <c t="s" r="A101" s="4">
        <v>103</v>
      </c>
      <c t="n" r="C101"/>
      <c t="n" r="E101"/>
      <c t="n" r="G101"/>
      <c t="n" r="I101"/>
      <c t="n" r="K101"/>
      <c t="n" r="M101"/>
      <c t="n" r="O101"/>
      <c t="n" r="R101" s="6">
        <v>41405211</v>
      </c>
      <c t="n" r="T101" s="6">
        <v>34129880</v>
      </c>
    </row>
    <row r="102" spans="1:21">
      <c t="s" r="A102" s="4">
        <v>104</v>
      </c>
      <c t="n" r="C102"/>
      <c t="n" r="E102"/>
      <c t="n" r="G102"/>
      <c t="n" r="I102"/>
      <c t="n" r="K102"/>
      <c t="n" r="M102"/>
      <c t="n" r="O102"/>
      <c t="n" r="R102" s="6">
        <v>41527584</v>
      </c>
      <c t="n" r="T102" s="6">
        <v>34243456</v>
      </c>
    </row>
    <row r="103" spans="1:21">
      <c t="s" r="A103" s="3">
        <v>1258</v>
      </c>
      <c t="n" r="C103"/>
      <c t="n" r="E103"/>
      <c t="n" r="G103"/>
      <c t="n" r="I103"/>
      <c t="n" r="K103"/>
      <c t="n" r="M103"/>
      <c t="n" r="O103"/>
    </row>
    <row r="104" spans="1:21">
      <c t="s" r="A104" s="4">
        <v>106</v>
      </c>
      <c t="n" r="C104"/>
      <c t="n" r="E104"/>
      <c t="n" r="G104"/>
      <c t="n" r="I104"/>
      <c t="n" r="K104"/>
      <c t="n" r="M104"/>
      <c t="n" r="O104"/>
      <c t="n" r="R104" s="9">
        <v>1.32</v>
      </c>
      <c t="n" r="T104" s="9">
        <v>1.51</v>
      </c>
    </row>
    <row r="105" spans="1:21">
      <c t="s" r="A105" s="4">
        <v>107</v>
      </c>
      <c t="n" r="C105"/>
      <c t="n" r="E105"/>
      <c t="n" r="G105"/>
      <c t="n" r="I105"/>
      <c t="n" r="K105"/>
      <c t="n" r="M105"/>
      <c t="n" r="O105"/>
      <c t="n" r="R105" s="9">
        <v>1.32</v>
      </c>
      <c t="n" r="T105" s="9">
        <v>1.5</v>
      </c>
    </row>
    <row r="106" spans="1:21">
      <c t="s" r="A106" s="4">
        <v>1284</v>
      </c>
      <c t="n" r="C106"/>
      <c t="n" r="E106"/>
      <c t="n" r="G106"/>
      <c t="n" r="I106"/>
      <c t="n" r="K106"/>
      <c t="n" r="M106"/>
      <c t="n" r="O106"/>
    </row>
    <row r="107" spans="1:21">
      <c t="s" r="A107" s="3">
        <v>621</v>
      </c>
      <c t="n" r="C107"/>
      <c t="n" r="E107"/>
      <c t="n" r="G107"/>
      <c t="n" r="I107"/>
      <c t="n" r="K107"/>
      <c t="n" r="M107"/>
      <c t="n" r="O107"/>
    </row>
    <row r="108" spans="1:21">
      <c t="s" r="A108" s="4">
        <v>1259</v>
      </c>
      <c t="n" r="C108"/>
      <c t="n" r="E108"/>
      <c t="n" r="G108"/>
      <c t="n" r="I108"/>
      <c t="n" r="K108"/>
      <c t="n" r="M108"/>
      <c t="n" r="O108"/>
      <c t="n" r="R108" s="7">
        <v>3001</v>
      </c>
      <c t="n" r="T108" s="7">
        <v>1844</v>
      </c>
    </row>
    <row r="109" spans="1:21">
      <c t="s" r="A109" s="4">
        <v>175</v>
      </c>
      <c t="n" r="C109"/>
      <c t="n" r="E109"/>
      <c t="n" r="G109"/>
      <c t="n" r="I109"/>
      <c t="n" r="K109"/>
      <c t="n" r="M109"/>
      <c t="n" r="O109"/>
      <c t="n" r="R109" s="6">
        <v>1106</v>
      </c>
      <c t="n" r="T109" s="6">
        <v>-380</v>
      </c>
    </row>
    <row r="110" spans="1:21">
      <c t="s" r="A110" s="3">
        <v>1255</v>
      </c>
      <c t="n" r="C110"/>
      <c t="n" r="E110"/>
      <c t="n" r="G110"/>
      <c t="n" r="I110"/>
      <c t="n" r="K110"/>
      <c t="n" r="M110"/>
      <c t="n" r="O110"/>
    </row>
    <row r="111" spans="1:21">
      <c t="s" r="A111" s="4">
        <v>101</v>
      </c>
      <c t="n" r="C111"/>
      <c t="n" r="E111"/>
      <c t="n" r="G111"/>
      <c t="n" r="I111"/>
      <c t="n" r="K111"/>
      <c t="n" r="M111"/>
      <c t="n" r="O111"/>
      <c t="n" r="R111" s="6">
        <v>4107</v>
      </c>
      <c t="n" r="T111" s="6">
        <v>1464</v>
      </c>
    </row>
    <row r="112" spans="1:21">
      <c t="s" r="A112" s="4">
        <v>1285</v>
      </c>
      <c t="n" r="C112"/>
      <c t="n" r="E112"/>
      <c t="n" r="G112"/>
      <c t="n" r="I112"/>
      <c t="n" r="K112"/>
      <c t="n" r="M112"/>
      <c t="n" r="O112"/>
    </row>
    <row r="113" spans="1:21">
      <c t="s" r="A113" s="3">
        <v>621</v>
      </c>
      <c t="n" r="C113"/>
      <c t="n" r="E113"/>
      <c t="n" r="G113"/>
      <c t="n" r="I113"/>
      <c t="n" r="K113"/>
      <c t="n" r="M113"/>
      <c t="n" r="O113"/>
    </row>
    <row r="114" spans="1:21">
      <c t="s" r="A114" s="4">
        <v>1259</v>
      </c>
      <c t="n" r="C114"/>
      <c t="n" r="E114"/>
      <c t="n" r="G114"/>
      <c t="n" r="I114"/>
      <c t="n" r="K114"/>
      <c t="n" r="M114"/>
      <c t="n" r="O114"/>
      <c t="n" r="R114" s="6">
        <v>3157</v>
      </c>
      <c t="n" r="T114" s="6">
        <v>1477</v>
      </c>
    </row>
    <row r="115" spans="1:21">
      <c t="s" r="A115" s="4">
        <v>175</v>
      </c>
      <c t="n" r="C115"/>
      <c t="n" r="E115"/>
      <c t="n" r="G115"/>
      <c t="n" r="I115"/>
      <c t="n" r="K115"/>
      <c t="n" r="M115"/>
      <c t="n" r="O115"/>
      <c t="n" r="R115" s="6">
        <v>0</v>
      </c>
      <c t="n" r="T115" s="6">
        <v>0</v>
      </c>
    </row>
    <row r="116" spans="1:21">
      <c t="s" r="A116" s="4">
        <v>1260</v>
      </c>
      <c t="n" r="C116"/>
      <c t="n" r="E116"/>
      <c t="n" r="G116"/>
      <c t="n" r="I116"/>
      <c t="n" r="K116"/>
      <c t="n" r="M116"/>
      <c t="n" r="O116"/>
      <c t="n" r="R116" s="6">
        <v>0</v>
      </c>
      <c t="n" r="T116" s="6">
        <v>0</v>
      </c>
    </row>
    <row r="117" spans="1:21">
      <c t="s" r="A117" s="4">
        <v>1261</v>
      </c>
      <c t="n" r="C117"/>
      <c t="n" r="E117"/>
      <c t="n" r="G117"/>
      <c t="n" r="I117"/>
      <c t="n" r="K117"/>
      <c t="n" r="M117"/>
      <c t="n" r="O117"/>
      <c t="n" r="R117" s="6">
        <v>0</v>
      </c>
      <c t="n" r="T117" s="6">
        <v>0</v>
      </c>
    </row>
    <row r="118" spans="1:21">
      <c t="s" r="A118" s="4">
        <v>88</v>
      </c>
      <c t="n" r="C118"/>
      <c t="n" r="E118"/>
      <c t="n" r="G118"/>
      <c t="n" r="I118"/>
      <c t="n" r="K118"/>
      <c t="n" r="M118"/>
      <c t="n" r="O118"/>
      <c t="n" r="R118" s="6">
        <v>0</v>
      </c>
      <c t="n" r="T118" s="6">
        <v>0</v>
      </c>
    </row>
    <row r="119" spans="1:21">
      <c t="s" r="A119" s="4">
        <v>89</v>
      </c>
      <c t="n" r="C119"/>
      <c t="n" r="E119"/>
      <c t="n" r="G119"/>
      <c t="n" r="I119"/>
      <c t="n" r="K119"/>
      <c t="n" r="M119"/>
      <c t="n" r="O119"/>
      <c t="n" r="R119" s="6">
        <v>3157</v>
      </c>
      <c t="n" r="T119" s="6">
        <v>1477</v>
      </c>
    </row>
    <row r="120" spans="1:21">
      <c t="s" r="A120" s="3">
        <v>1255</v>
      </c>
      <c t="n" r="C120"/>
      <c t="n" r="E120"/>
      <c t="n" r="G120"/>
      <c t="n" r="I120"/>
      <c t="n" r="K120"/>
      <c t="n" r="M120"/>
      <c t="n" r="O120"/>
    </row>
    <row r="121" spans="1:21">
      <c t="s" r="A121" s="4">
        <v>93</v>
      </c>
      <c t="n" r="C121"/>
      <c t="n" r="E121"/>
      <c t="n" r="G121"/>
      <c t="n" r="I121"/>
      <c t="n" r="K121"/>
      <c t="n" r="M121"/>
      <c t="n" r="O121"/>
      <c t="n" r="R121" s="6">
        <v>0</v>
      </c>
      <c t="n" r="T121" s="6">
        <v>0</v>
      </c>
    </row>
    <row r="122" spans="1:21">
      <c t="s" r="A122" s="4">
        <v>94</v>
      </c>
      <c t="n" r="C122"/>
      <c t="n" r="E122"/>
      <c t="n" r="G122"/>
      <c t="n" r="I122"/>
      <c t="n" r="K122"/>
      <c t="n" r="M122"/>
      <c t="n" r="O122"/>
      <c t="n" r="R122" s="6">
        <v>0</v>
      </c>
      <c t="n" r="T122" s="6">
        <v>0</v>
      </c>
    </row>
    <row r="123" spans="1:21">
      <c t="s" r="A123" s="4">
        <v>98</v>
      </c>
      <c t="n" r="C123"/>
      <c t="n" r="E123"/>
      <c t="n" r="G123"/>
      <c t="n" r="I123"/>
      <c t="n" r="K123"/>
      <c t="n" r="M123"/>
      <c t="n" r="O123"/>
      <c t="n" r="R123" s="6">
        <v>0</v>
      </c>
      <c t="n" r="T123" s="6">
        <v>0</v>
      </c>
    </row>
    <row r="124" spans="1:21">
      <c t="s" r="A124" s="4">
        <v>99</v>
      </c>
      <c t="n" r="C124"/>
      <c t="n" r="E124"/>
      <c t="n" r="G124"/>
      <c t="n" r="I124"/>
      <c t="n" r="K124"/>
      <c t="n" r="M124"/>
      <c t="n" r="O124"/>
      <c t="n" r="R124" s="6">
        <v>3157</v>
      </c>
      <c t="n" r="T124" s="6">
        <v>1477</v>
      </c>
    </row>
    <row r="125" spans="1:21">
      <c t="s" r="A125" s="4">
        <v>1256</v>
      </c>
      <c t="n" r="C125"/>
      <c t="n" r="E125"/>
      <c t="n" r="G125"/>
      <c t="n" r="I125"/>
      <c t="n" r="K125"/>
      <c t="n" r="M125"/>
      <c t="n" r="O125"/>
      <c t="n" r="R125" s="6">
        <v>0</v>
      </c>
      <c t="n" r="T125" s="6">
        <v>0</v>
      </c>
    </row>
    <row r="126" spans="1:21">
      <c t="s" r="A126" s="4">
        <v>101</v>
      </c>
      <c t="n" r="C126"/>
      <c t="n" r="E126"/>
      <c t="n" r="G126"/>
      <c t="n" r="I126"/>
      <c t="n" r="K126"/>
      <c t="n" r="M126"/>
      <c t="n" r="O126"/>
      <c t="n" r="R126" s="7">
        <v>3157</v>
      </c>
      <c t="n" r="T126" s="7">
        <v>1477</v>
      </c>
    </row>
    <row r="127" spans="1:21">
      <c t="s" r="A127" s="3">
        <v>1257</v>
      </c>
      <c t="n" r="C127"/>
      <c t="n" r="E127"/>
      <c t="n" r="G127"/>
      <c t="n" r="I127"/>
      <c t="n" r="K127"/>
      <c t="n" r="M127"/>
      <c t="n" r="O127"/>
    </row>
    <row r="128" spans="1:21">
      <c t="s" r="A128" s="4">
        <v>103</v>
      </c>
      <c t="n" r="C128"/>
      <c t="n" r="E128"/>
      <c t="n" r="G128"/>
      <c t="n" r="I128"/>
      <c t="n" r="K128"/>
      <c t="n" r="M128"/>
      <c t="n" r="O128"/>
      <c t="n" r="R128" s="6">
        <v>0</v>
      </c>
      <c t="n" r="T128" s="6">
        <v>0</v>
      </c>
    </row>
    <row r="129" spans="1:21">
      <c t="s" r="A129" s="4">
        <v>104</v>
      </c>
      <c t="n" r="C129"/>
      <c t="n" r="E129"/>
      <c t="n" r="G129"/>
      <c t="n" r="I129"/>
      <c t="n" r="K129"/>
      <c t="n" r="M129"/>
      <c t="n" r="O129"/>
      <c t="n" r="R129" s="6">
        <v>0</v>
      </c>
      <c t="n" r="T129" s="6">
        <v>0</v>
      </c>
    </row>
    <row r="130" spans="1:21">
      <c t="s" r="A130" s="3">
        <v>1258</v>
      </c>
      <c t="n" r="C130"/>
      <c t="n" r="E130"/>
      <c t="n" r="G130"/>
      <c t="n" r="I130"/>
      <c t="n" r="K130"/>
      <c t="n" r="M130"/>
      <c t="n" r="O130"/>
    </row>
    <row r="131" spans="1:21">
      <c t="s" r="A131" s="4">
        <v>106</v>
      </c>
      <c t="n" r="C131"/>
      <c t="n" r="E131"/>
      <c t="n" r="G131"/>
      <c t="n" r="I131"/>
      <c t="n" r="K131"/>
      <c t="n" r="M131"/>
      <c t="n" r="O131"/>
      <c t="n" r="R131" s="7">
        <v>0</v>
      </c>
      <c t="n" r="T131" s="7">
        <v>0</v>
      </c>
    </row>
    <row r="132" spans="1:21">
      <c t="s" r="A132" s="4">
        <v>107</v>
      </c>
      <c t="n" r="C132"/>
      <c t="n" r="E132"/>
      <c t="n" r="G132"/>
      <c t="n" r="I132"/>
      <c t="n" r="K132"/>
      <c t="n" r="M132"/>
      <c t="n" r="O132"/>
      <c t="n" r="R132" s="7">
        <v>0</v>
      </c>
      <c t="n" r="T132" s="7">
        <v>0</v>
      </c>
    </row>
    <row r="133" spans="1:21">
      <c t="s" r="A133" s="4">
        <v>1287</v>
      </c>
      <c t="n" r="C133"/>
      <c t="n" r="E133"/>
      <c t="n" r="G133"/>
      <c t="n" r="I133"/>
      <c t="n" r="K133"/>
      <c t="n" r="M133"/>
      <c t="n" r="O133"/>
    </row>
    <row r="134" spans="1:21">
      <c t="s" r="A134" s="3">
        <v>621</v>
      </c>
      <c t="n" r="C134"/>
      <c t="n" r="E134"/>
      <c t="n" r="G134"/>
      <c t="n" r="I134"/>
      <c t="n" r="K134"/>
      <c t="n" r="M134"/>
      <c t="n" r="O134"/>
    </row>
    <row r="135" spans="1:21">
      <c t="s" r="A135" s="4">
        <v>1259</v>
      </c>
      <c t="n" r="C135"/>
      <c t="n" r="E135"/>
      <c t="n" r="G135"/>
      <c t="n" r="I135"/>
      <c t="n" r="K135"/>
      <c t="n" r="M135"/>
      <c t="n" r="O135"/>
      <c t="n" r="R135" s="7">
        <v>-156</v>
      </c>
      <c t="n" r="T135" s="7">
        <v>367</v>
      </c>
    </row>
    <row r="136" spans="1:21">
      <c t="s" r="A136" s="4">
        <v>175</v>
      </c>
      <c t="n" r="C136"/>
      <c t="n" r="E136"/>
      <c t="n" r="G136"/>
      <c t="n" r="I136"/>
      <c t="n" r="K136"/>
      <c t="n" r="M136"/>
      <c t="n" r="O136"/>
      <c t="n" r="R136" s="6">
        <v>1106</v>
      </c>
      <c t="n" r="T136" s="6">
        <v>-380</v>
      </c>
    </row>
    <row r="137" spans="1:21">
      <c t="s" r="A137" s="4">
        <v>1260</v>
      </c>
      <c t="n" r="C137"/>
      <c t="n" r="E137"/>
      <c t="n" r="G137"/>
      <c t="n" r="I137"/>
      <c t="n" r="K137"/>
      <c t="n" r="M137"/>
      <c t="n" r="O137"/>
      <c t="n" r="R137" s="6">
        <v>0</v>
      </c>
      <c t="n" r="T137" s="6">
        <v>0</v>
      </c>
    </row>
    <row r="138" spans="1:21">
      <c t="s" r="A138" s="4">
        <v>1261</v>
      </c>
      <c t="n" r="C138"/>
      <c t="n" r="E138"/>
      <c t="n" r="G138"/>
      <c t="n" r="I138"/>
      <c t="n" r="K138"/>
      <c t="n" r="M138"/>
      <c t="n" r="O138"/>
      <c t="n" r="R138" s="6">
        <v>0</v>
      </c>
      <c t="n" r="T138" s="6">
        <v>0</v>
      </c>
    </row>
    <row r="139" spans="1:21">
      <c t="s" r="A139" s="4">
        <v>88</v>
      </c>
      <c t="n" r="C139"/>
      <c t="n" r="E139"/>
      <c t="n" r="G139"/>
      <c t="n" r="I139"/>
      <c t="n" r="K139"/>
      <c t="n" r="M139"/>
      <c t="n" r="O139"/>
      <c t="n" r="R139" s="6">
        <v>0</v>
      </c>
      <c t="n" r="T139" s="6">
        <v>0</v>
      </c>
    </row>
    <row r="140" spans="1:21">
      <c t="s" r="A140" s="4">
        <v>89</v>
      </c>
      <c t="n" r="C140"/>
      <c t="n" r="E140"/>
      <c t="n" r="G140"/>
      <c t="n" r="I140"/>
      <c t="n" r="K140"/>
      <c t="n" r="M140"/>
      <c t="n" r="O140"/>
      <c t="n" r="R140" s="6">
        <v>950</v>
      </c>
      <c t="n" r="T140" s="6">
        <v>-13</v>
      </c>
    </row>
    <row r="141" spans="1:21">
      <c t="s" r="A141" s="3">
        <v>1255</v>
      </c>
      <c t="n" r="C141"/>
      <c t="n" r="E141"/>
      <c t="n" r="G141"/>
      <c t="n" r="I141"/>
      <c t="n" r="K141"/>
      <c t="n" r="M141"/>
      <c t="n" r="O141"/>
    </row>
    <row r="142" spans="1:21">
      <c t="s" r="A142" s="4">
        <v>93</v>
      </c>
      <c t="n" r="C142"/>
      <c t="n" r="E142"/>
      <c t="n" r="G142"/>
      <c t="n" r="I142"/>
      <c t="n" r="K142"/>
      <c t="n" r="M142"/>
      <c t="n" r="O142"/>
      <c t="n" r="R142" s="6">
        <v>0</v>
      </c>
      <c t="n" r="T142" s="6">
        <v>0</v>
      </c>
    </row>
    <row r="143" spans="1:21">
      <c t="s" r="A143" s="4">
        <v>94</v>
      </c>
      <c t="n" r="C143"/>
      <c t="n" r="E143"/>
      <c t="n" r="G143"/>
      <c t="n" r="I143"/>
      <c t="n" r="K143"/>
      <c t="n" r="M143"/>
      <c t="n" r="O143"/>
      <c t="n" r="R143" s="6">
        <v>0</v>
      </c>
      <c t="n" r="T143" s="6">
        <v>0</v>
      </c>
    </row>
    <row r="144" spans="1:21">
      <c t="s" r="A144" s="4">
        <v>98</v>
      </c>
      <c t="n" r="C144"/>
      <c t="n" r="E144"/>
      <c t="n" r="G144"/>
      <c t="n" r="I144"/>
      <c t="n" r="K144"/>
      <c t="n" r="M144"/>
      <c t="n" r="O144"/>
      <c t="n" r="R144" s="6">
        <v>0</v>
      </c>
      <c t="n" r="T144" s="6">
        <v>0</v>
      </c>
    </row>
    <row r="145" spans="1:21">
      <c t="s" r="A145" s="4">
        <v>99</v>
      </c>
      <c t="n" r="C145"/>
      <c t="n" r="E145"/>
      <c t="n" r="G145"/>
      <c t="n" r="I145"/>
      <c t="n" r="K145"/>
      <c t="n" r="M145"/>
      <c t="n" r="O145"/>
      <c t="n" r="R145" s="6">
        <v>950</v>
      </c>
      <c t="n" r="T145" s="6">
        <v>-13</v>
      </c>
    </row>
    <row r="146" spans="1:21">
      <c t="s" r="A146" s="4">
        <v>1256</v>
      </c>
      <c t="n" r="C146"/>
      <c t="n" r="E146"/>
      <c t="n" r="G146"/>
      <c t="n" r="I146"/>
      <c t="n" r="K146"/>
      <c t="n" r="M146"/>
      <c t="n" r="O146"/>
      <c t="n" r="R146" s="6">
        <v>0</v>
      </c>
      <c t="n" r="T146" s="6">
        <v>0</v>
      </c>
    </row>
    <row r="147" spans="1:21">
      <c t="s" r="A147" s="4">
        <v>101</v>
      </c>
      <c t="n" r="C147"/>
      <c t="n" r="E147"/>
      <c t="n" r="G147"/>
      <c t="n" r="I147"/>
      <c t="n" r="K147"/>
      <c t="n" r="M147"/>
      <c t="n" r="O147"/>
      <c t="n" r="R147" s="7">
        <v>950</v>
      </c>
      <c t="n" r="T147" s="7">
        <v>-13</v>
      </c>
    </row>
    <row r="148" spans="1:21">
      <c t="s" r="A148" s="3">
        <v>1257</v>
      </c>
      <c t="n" r="C148"/>
      <c t="n" r="E148"/>
      <c t="n" r="G148"/>
      <c t="n" r="I148"/>
      <c t="n" r="K148"/>
      <c t="n" r="M148"/>
      <c t="n" r="O148"/>
    </row>
    <row r="149" spans="1:21">
      <c t="s" r="A149" s="4">
        <v>103</v>
      </c>
      <c t="n" r="C149"/>
      <c t="n" r="E149"/>
      <c t="n" r="G149"/>
      <c t="n" r="I149"/>
      <c t="n" r="K149"/>
      <c t="n" r="M149"/>
      <c t="n" r="O149"/>
      <c t="n" r="R149" s="6">
        <v>0</v>
      </c>
      <c t="n" r="T149" s="6">
        <v>0</v>
      </c>
    </row>
    <row r="150" spans="1:21">
      <c t="s" r="A150" s="4">
        <v>104</v>
      </c>
      <c t="n" r="C150"/>
      <c t="n" r="E150"/>
      <c t="n" r="G150"/>
      <c t="n" r="I150"/>
      <c t="n" r="K150"/>
      <c t="n" r="M150"/>
      <c t="n" r="O150"/>
      <c t="n" r="R150" s="6">
        <v>0</v>
      </c>
      <c t="n" r="T150" s="6">
        <v>0</v>
      </c>
    </row>
    <row r="151" spans="1:21">
      <c t="s" r="A151" s="3">
        <v>1258</v>
      </c>
      <c t="n" r="C151"/>
      <c t="n" r="E151"/>
      <c t="n" r="G151"/>
      <c t="n" r="I151"/>
      <c t="n" r="K151"/>
      <c t="n" r="M151"/>
      <c t="n" r="O151"/>
    </row>
    <row r="152" spans="1:21">
      <c t="s" r="A152" s="4">
        <v>106</v>
      </c>
      <c t="n" r="C152"/>
      <c t="n" r="E152"/>
      <c t="n" r="G152"/>
      <c t="n" r="I152"/>
      <c t="n" r="K152"/>
      <c t="n" r="M152"/>
      <c t="n" r="O152"/>
      <c t="n" r="R152" s="7">
        <v>0</v>
      </c>
      <c t="n" r="T152" s="7">
        <v>0</v>
      </c>
    </row>
    <row r="153" spans="1:21">
      <c t="s" r="A153" s="4">
        <v>107</v>
      </c>
      <c t="n" r="C153"/>
      <c t="n" r="E153"/>
      <c t="n" r="G153"/>
      <c t="n" r="I153"/>
      <c t="n" r="K153"/>
      <c t="n" r="M153"/>
      <c t="n" r="O153"/>
      <c t="n" r="R153" s="7">
        <v>0</v>
      </c>
      <c t="n" r="T153" s="7">
        <v>0</v>
      </c>
    </row>
    <row r="154" spans="1:21">
      <c t="n" r="A154"/>
    </row>
    <row r="155" spans="1:21">
      <c t="s" r="A155" s="4">
        <v>30</v>
      </c>
      <c t="s" r="B155" s="4">
        <v>65</v>
      </c>
    </row>
  </sheetData>
  <mergeCells count="1064">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C50:D50"/>
    <mergeCell ref="E50:F50"/>
    <mergeCell ref="G50:H50"/>
    <mergeCell ref="I50:J50"/>
    <mergeCell ref="K50:L50"/>
    <mergeCell ref="M50:N50"/>
    <mergeCell ref="O50:P50"/>
    <mergeCell ref="C51:D51"/>
    <mergeCell ref="E51:F51"/>
    <mergeCell ref="G51:H51"/>
    <mergeCell ref="I51:J51"/>
    <mergeCell ref="K51:L51"/>
    <mergeCell ref="M51:N51"/>
    <mergeCell ref="O51:P51"/>
    <mergeCell ref="C52:D52"/>
    <mergeCell ref="E52:F52"/>
    <mergeCell ref="G52:H52"/>
    <mergeCell ref="I52:J52"/>
    <mergeCell ref="K52:L52"/>
    <mergeCell ref="M52:N52"/>
    <mergeCell ref="O52:P52"/>
    <mergeCell ref="C53:D53"/>
    <mergeCell ref="E53:F53"/>
    <mergeCell ref="G53:H53"/>
    <mergeCell ref="I53:J53"/>
    <mergeCell ref="K53:L53"/>
    <mergeCell ref="M53:N53"/>
    <mergeCell ref="O53:P53"/>
    <mergeCell ref="C54:D54"/>
    <mergeCell ref="E54:F54"/>
    <mergeCell ref="G54:H54"/>
    <mergeCell ref="I54:J54"/>
    <mergeCell ref="K54:L54"/>
    <mergeCell ref="M54:N54"/>
    <mergeCell ref="O54:P54"/>
    <mergeCell ref="C55:D55"/>
    <mergeCell ref="E55:F55"/>
    <mergeCell ref="G55:H55"/>
    <mergeCell ref="I55:J55"/>
    <mergeCell ref="K55:L55"/>
    <mergeCell ref="M55:N55"/>
    <mergeCell ref="O55:P55"/>
    <mergeCell ref="C56:D56"/>
    <mergeCell ref="E56:F56"/>
    <mergeCell ref="G56:H56"/>
    <mergeCell ref="I56:J56"/>
    <mergeCell ref="K56:L56"/>
    <mergeCell ref="M56:N56"/>
    <mergeCell ref="O56:P56"/>
    <mergeCell ref="C57:D57"/>
    <mergeCell ref="E57:F57"/>
    <mergeCell ref="G57:H57"/>
    <mergeCell ref="I57:J57"/>
    <mergeCell ref="K57:L57"/>
    <mergeCell ref="M57:N57"/>
    <mergeCell ref="O57:P57"/>
    <mergeCell ref="C58:D58"/>
    <mergeCell ref="E58:F58"/>
    <mergeCell ref="G58:H58"/>
    <mergeCell ref="I58:J58"/>
    <mergeCell ref="K58:L58"/>
    <mergeCell ref="M58:N58"/>
    <mergeCell ref="O58:P58"/>
    <mergeCell ref="C59:D59"/>
    <mergeCell ref="E59:F59"/>
    <mergeCell ref="G59:H59"/>
    <mergeCell ref="I59:J59"/>
    <mergeCell ref="K59:L59"/>
    <mergeCell ref="M59:N59"/>
    <mergeCell ref="O59:P59"/>
    <mergeCell ref="C60:D60"/>
    <mergeCell ref="E60:F60"/>
    <mergeCell ref="G60:H60"/>
    <mergeCell ref="I60:J60"/>
    <mergeCell ref="K60:L60"/>
    <mergeCell ref="M60:N60"/>
    <mergeCell ref="O60:P60"/>
    <mergeCell ref="C61:D61"/>
    <mergeCell ref="E61:F61"/>
    <mergeCell ref="G61:H61"/>
    <mergeCell ref="I61:J61"/>
    <mergeCell ref="K61:L61"/>
    <mergeCell ref="M61:N61"/>
    <mergeCell ref="O61:P61"/>
    <mergeCell ref="C62:D62"/>
    <mergeCell ref="E62:F62"/>
    <mergeCell ref="G62:H62"/>
    <mergeCell ref="I62:J62"/>
    <mergeCell ref="K62:L62"/>
    <mergeCell ref="M62:N62"/>
    <mergeCell ref="O62:P62"/>
    <mergeCell ref="C63:D63"/>
    <mergeCell ref="E63:F63"/>
    <mergeCell ref="G63:H63"/>
    <mergeCell ref="I63:J63"/>
    <mergeCell ref="K63:L63"/>
    <mergeCell ref="M63:N63"/>
    <mergeCell ref="O63:P63"/>
    <mergeCell ref="C64:D64"/>
    <mergeCell ref="E64:F64"/>
    <mergeCell ref="G64:H64"/>
    <mergeCell ref="I64:J64"/>
    <mergeCell ref="K64:L64"/>
    <mergeCell ref="M64:N64"/>
    <mergeCell ref="O64:P64"/>
    <mergeCell ref="C65:D65"/>
    <mergeCell ref="E65:F65"/>
    <mergeCell ref="G65:H65"/>
    <mergeCell ref="I65:J65"/>
    <mergeCell ref="K65:L65"/>
    <mergeCell ref="M65:N65"/>
    <mergeCell ref="O65:P65"/>
    <mergeCell ref="C66:D66"/>
    <mergeCell ref="E66:F66"/>
    <mergeCell ref="G66:H66"/>
    <mergeCell ref="I66:J66"/>
    <mergeCell ref="K66:L66"/>
    <mergeCell ref="M66:N66"/>
    <mergeCell ref="O66:P66"/>
    <mergeCell ref="C67:D67"/>
    <mergeCell ref="E67:F67"/>
    <mergeCell ref="G67:H67"/>
    <mergeCell ref="I67:J67"/>
    <mergeCell ref="K67:L67"/>
    <mergeCell ref="M67:N67"/>
    <mergeCell ref="O67:P67"/>
    <mergeCell ref="C68:D68"/>
    <mergeCell ref="E68:F68"/>
    <mergeCell ref="G68:H68"/>
    <mergeCell ref="I68:J68"/>
    <mergeCell ref="K68:L68"/>
    <mergeCell ref="M68:N68"/>
    <mergeCell ref="O68:P68"/>
    <mergeCell ref="C69:D69"/>
    <mergeCell ref="E69:F69"/>
    <mergeCell ref="G69:H69"/>
    <mergeCell ref="I69:J69"/>
    <mergeCell ref="K69:L69"/>
    <mergeCell ref="M69:N69"/>
    <mergeCell ref="O69:P69"/>
    <mergeCell ref="C70:D70"/>
    <mergeCell ref="E70:F70"/>
    <mergeCell ref="G70:H70"/>
    <mergeCell ref="I70:J70"/>
    <mergeCell ref="K70:L70"/>
    <mergeCell ref="M70:N70"/>
    <mergeCell ref="O70:P70"/>
    <mergeCell ref="C71:D71"/>
    <mergeCell ref="E71:F71"/>
    <mergeCell ref="G71:H71"/>
    <mergeCell ref="I71:J71"/>
    <mergeCell ref="K71:L71"/>
    <mergeCell ref="M71:N71"/>
    <mergeCell ref="O71:P71"/>
    <mergeCell ref="C72:D72"/>
    <mergeCell ref="E72:F72"/>
    <mergeCell ref="G72:H72"/>
    <mergeCell ref="I72:J72"/>
    <mergeCell ref="K72:L72"/>
    <mergeCell ref="M72:N72"/>
    <mergeCell ref="O72:P72"/>
    <mergeCell ref="C73:D73"/>
    <mergeCell ref="E73:F73"/>
    <mergeCell ref="G73:H73"/>
    <mergeCell ref="I73:J73"/>
    <mergeCell ref="K73:L73"/>
    <mergeCell ref="M73:N73"/>
    <mergeCell ref="O73:P73"/>
    <mergeCell ref="C74:D74"/>
    <mergeCell ref="E74:F74"/>
    <mergeCell ref="G74:H74"/>
    <mergeCell ref="I74:J74"/>
    <mergeCell ref="K74:L74"/>
    <mergeCell ref="M74:N74"/>
    <mergeCell ref="O74:P74"/>
    <mergeCell ref="C75:D75"/>
    <mergeCell ref="E75:F75"/>
    <mergeCell ref="G75:H75"/>
    <mergeCell ref="I75:J75"/>
    <mergeCell ref="K75:L75"/>
    <mergeCell ref="M75:N75"/>
    <mergeCell ref="O75:P75"/>
    <mergeCell ref="C76:D76"/>
    <mergeCell ref="E76:F76"/>
    <mergeCell ref="G76:H76"/>
    <mergeCell ref="I76:J76"/>
    <mergeCell ref="K76:L76"/>
    <mergeCell ref="M76:N76"/>
    <mergeCell ref="O76:P76"/>
    <mergeCell ref="C77:D77"/>
    <mergeCell ref="E77:F77"/>
    <mergeCell ref="G77:H77"/>
    <mergeCell ref="I77:J77"/>
    <mergeCell ref="K77:L77"/>
    <mergeCell ref="M77:N77"/>
    <mergeCell ref="O77:P77"/>
    <mergeCell ref="C78:D78"/>
    <mergeCell ref="E78:F78"/>
    <mergeCell ref="G78:H78"/>
    <mergeCell ref="I78:J78"/>
    <mergeCell ref="K78:L78"/>
    <mergeCell ref="M78:N78"/>
    <mergeCell ref="O78:P78"/>
    <mergeCell ref="C79:D79"/>
    <mergeCell ref="E79:F79"/>
    <mergeCell ref="G79:H79"/>
    <mergeCell ref="I79:J79"/>
    <mergeCell ref="K79:L79"/>
    <mergeCell ref="M79:N79"/>
    <mergeCell ref="O79:P79"/>
    <mergeCell ref="C80:D80"/>
    <mergeCell ref="E80:F80"/>
    <mergeCell ref="G80:H80"/>
    <mergeCell ref="I80:J80"/>
    <mergeCell ref="K80:L80"/>
    <mergeCell ref="M80:N80"/>
    <mergeCell ref="O80:P80"/>
    <mergeCell ref="C81:D81"/>
    <mergeCell ref="E81:F81"/>
    <mergeCell ref="G81:H81"/>
    <mergeCell ref="I81:J81"/>
    <mergeCell ref="K81:L81"/>
    <mergeCell ref="M81:N81"/>
    <mergeCell ref="O81:P81"/>
    <mergeCell ref="C82:D82"/>
    <mergeCell ref="E82:F82"/>
    <mergeCell ref="G82:H82"/>
    <mergeCell ref="I82:J82"/>
    <mergeCell ref="K82:L82"/>
    <mergeCell ref="M82:N82"/>
    <mergeCell ref="O82:P82"/>
    <mergeCell ref="C83:D83"/>
    <mergeCell ref="E83:F83"/>
    <mergeCell ref="G83:H83"/>
    <mergeCell ref="I83:J83"/>
    <mergeCell ref="K83:L83"/>
    <mergeCell ref="M83:N83"/>
    <mergeCell ref="O83:P83"/>
    <mergeCell ref="C84:D84"/>
    <mergeCell ref="E84:F84"/>
    <mergeCell ref="G84:H84"/>
    <mergeCell ref="I84:J84"/>
    <mergeCell ref="K84:L84"/>
    <mergeCell ref="M84:N84"/>
    <mergeCell ref="O84:P84"/>
    <mergeCell ref="C85:D85"/>
    <mergeCell ref="E85:F85"/>
    <mergeCell ref="G85:H85"/>
    <mergeCell ref="I85:J85"/>
    <mergeCell ref="K85:L85"/>
    <mergeCell ref="M85:N85"/>
    <mergeCell ref="O85:P85"/>
    <mergeCell ref="C86:D86"/>
    <mergeCell ref="E86:F86"/>
    <mergeCell ref="G86:H86"/>
    <mergeCell ref="I86:J86"/>
    <mergeCell ref="K86:L86"/>
    <mergeCell ref="M86:N86"/>
    <mergeCell ref="O86:P86"/>
    <mergeCell ref="C87:D87"/>
    <mergeCell ref="E87:F87"/>
    <mergeCell ref="G87:H87"/>
    <mergeCell ref="I87:J87"/>
    <mergeCell ref="K87:L87"/>
    <mergeCell ref="M87:N87"/>
    <mergeCell ref="O87:P87"/>
    <mergeCell ref="C88:D88"/>
    <mergeCell ref="E88:F88"/>
    <mergeCell ref="G88:H88"/>
    <mergeCell ref="I88:J88"/>
    <mergeCell ref="K88:L88"/>
    <mergeCell ref="M88:N88"/>
    <mergeCell ref="O88:P88"/>
    <mergeCell ref="C89:D89"/>
    <mergeCell ref="E89:F89"/>
    <mergeCell ref="G89:H89"/>
    <mergeCell ref="I89:J89"/>
    <mergeCell ref="K89:L89"/>
    <mergeCell ref="M89:N89"/>
    <mergeCell ref="O89:P89"/>
    <mergeCell ref="C90:D90"/>
    <mergeCell ref="E90:F90"/>
    <mergeCell ref="G90:H90"/>
    <mergeCell ref="I90:J90"/>
    <mergeCell ref="K90:L90"/>
    <mergeCell ref="M90:N90"/>
    <mergeCell ref="O90:P90"/>
    <mergeCell ref="C91:D91"/>
    <mergeCell ref="E91:F91"/>
    <mergeCell ref="G91:H91"/>
    <mergeCell ref="I91:J91"/>
    <mergeCell ref="K91:L91"/>
    <mergeCell ref="M91:N91"/>
    <mergeCell ref="O91:P91"/>
    <mergeCell ref="C92:D92"/>
    <mergeCell ref="E92:F92"/>
    <mergeCell ref="G92:H92"/>
    <mergeCell ref="I92:J92"/>
    <mergeCell ref="K92:L92"/>
    <mergeCell ref="M92:N92"/>
    <mergeCell ref="O92:P92"/>
    <mergeCell ref="C93:D93"/>
    <mergeCell ref="E93:F93"/>
    <mergeCell ref="G93:H93"/>
    <mergeCell ref="I93:J93"/>
    <mergeCell ref="K93:L93"/>
    <mergeCell ref="M93:N93"/>
    <mergeCell ref="O93:P93"/>
    <mergeCell ref="C94:D94"/>
    <mergeCell ref="E94:F94"/>
    <mergeCell ref="G94:H94"/>
    <mergeCell ref="I94:J94"/>
    <mergeCell ref="K94:L94"/>
    <mergeCell ref="M94:N94"/>
    <mergeCell ref="O94:P94"/>
    <mergeCell ref="C95:D95"/>
    <mergeCell ref="E95:F95"/>
    <mergeCell ref="G95:H95"/>
    <mergeCell ref="I95:J95"/>
    <mergeCell ref="K95:L95"/>
    <mergeCell ref="M95:N95"/>
    <mergeCell ref="O95:P95"/>
    <mergeCell ref="C96:D96"/>
    <mergeCell ref="E96:F96"/>
    <mergeCell ref="G96:H96"/>
    <mergeCell ref="I96:J96"/>
    <mergeCell ref="K96:L96"/>
    <mergeCell ref="M96:N96"/>
    <mergeCell ref="O96:P96"/>
    <mergeCell ref="C97:D97"/>
    <mergeCell ref="E97:F97"/>
    <mergeCell ref="G97:H97"/>
    <mergeCell ref="I97:J97"/>
    <mergeCell ref="K97:L97"/>
    <mergeCell ref="M97:N97"/>
    <mergeCell ref="O97:P97"/>
    <mergeCell ref="C98:D98"/>
    <mergeCell ref="E98:F98"/>
    <mergeCell ref="G98:H98"/>
    <mergeCell ref="I98:J98"/>
    <mergeCell ref="K98:L98"/>
    <mergeCell ref="M98:N98"/>
    <mergeCell ref="O98:P98"/>
    <mergeCell ref="C99:D99"/>
    <mergeCell ref="E99:F99"/>
    <mergeCell ref="G99:H99"/>
    <mergeCell ref="I99:J99"/>
    <mergeCell ref="K99:L99"/>
    <mergeCell ref="M99:N99"/>
    <mergeCell ref="O99:P99"/>
    <mergeCell ref="C100:D100"/>
    <mergeCell ref="E100:F100"/>
    <mergeCell ref="G100:H100"/>
    <mergeCell ref="I100:J100"/>
    <mergeCell ref="K100:L100"/>
    <mergeCell ref="M100:N100"/>
    <mergeCell ref="O100:P100"/>
    <mergeCell ref="C101:D101"/>
    <mergeCell ref="E101:F101"/>
    <mergeCell ref="G101:H101"/>
    <mergeCell ref="I101:J101"/>
    <mergeCell ref="K101:L101"/>
    <mergeCell ref="M101:N101"/>
    <mergeCell ref="O101:P101"/>
    <mergeCell ref="C102:D102"/>
    <mergeCell ref="E102:F102"/>
    <mergeCell ref="G102:H102"/>
    <mergeCell ref="I102:J102"/>
    <mergeCell ref="K102:L102"/>
    <mergeCell ref="M102:N102"/>
    <mergeCell ref="O102:P102"/>
    <mergeCell ref="C103:D103"/>
    <mergeCell ref="E103:F103"/>
    <mergeCell ref="G103:H103"/>
    <mergeCell ref="I103:J103"/>
    <mergeCell ref="K103:L103"/>
    <mergeCell ref="M103:N103"/>
    <mergeCell ref="O103:P103"/>
    <mergeCell ref="C104:D104"/>
    <mergeCell ref="E104:F104"/>
    <mergeCell ref="G104:H104"/>
    <mergeCell ref="I104:J104"/>
    <mergeCell ref="K104:L104"/>
    <mergeCell ref="M104:N104"/>
    <mergeCell ref="O104:P104"/>
    <mergeCell ref="C105:D105"/>
    <mergeCell ref="E105:F105"/>
    <mergeCell ref="G105:H105"/>
    <mergeCell ref="I105:J105"/>
    <mergeCell ref="K105:L105"/>
    <mergeCell ref="M105:N105"/>
    <mergeCell ref="O105:P105"/>
    <mergeCell ref="C106:D106"/>
    <mergeCell ref="E106:F106"/>
    <mergeCell ref="G106:H106"/>
    <mergeCell ref="I106:J106"/>
    <mergeCell ref="K106:L106"/>
    <mergeCell ref="M106:N106"/>
    <mergeCell ref="O106:P106"/>
    <mergeCell ref="C107:D107"/>
    <mergeCell ref="E107:F107"/>
    <mergeCell ref="G107:H107"/>
    <mergeCell ref="I107:J107"/>
    <mergeCell ref="K107:L107"/>
    <mergeCell ref="M107:N107"/>
    <mergeCell ref="O107:P107"/>
    <mergeCell ref="C108:D108"/>
    <mergeCell ref="E108:F108"/>
    <mergeCell ref="G108:H108"/>
    <mergeCell ref="I108:J108"/>
    <mergeCell ref="K108:L108"/>
    <mergeCell ref="M108:N108"/>
    <mergeCell ref="O108:P108"/>
    <mergeCell ref="C109:D109"/>
    <mergeCell ref="E109:F109"/>
    <mergeCell ref="G109:H109"/>
    <mergeCell ref="I109:J109"/>
    <mergeCell ref="K109:L109"/>
    <mergeCell ref="M109:N109"/>
    <mergeCell ref="O109:P109"/>
    <mergeCell ref="C110:D110"/>
    <mergeCell ref="E110:F110"/>
    <mergeCell ref="G110:H110"/>
    <mergeCell ref="I110:J110"/>
    <mergeCell ref="K110:L110"/>
    <mergeCell ref="M110:N110"/>
    <mergeCell ref="O110:P110"/>
    <mergeCell ref="C111:D111"/>
    <mergeCell ref="E111:F111"/>
    <mergeCell ref="G111:H111"/>
    <mergeCell ref="I111:J111"/>
    <mergeCell ref="K111:L111"/>
    <mergeCell ref="M111:N111"/>
    <mergeCell ref="O111:P111"/>
    <mergeCell ref="C112:D112"/>
    <mergeCell ref="E112:F112"/>
    <mergeCell ref="G112:H112"/>
    <mergeCell ref="I112:J112"/>
    <mergeCell ref="K112:L112"/>
    <mergeCell ref="M112:N112"/>
    <mergeCell ref="O112:P112"/>
    <mergeCell ref="C113:D113"/>
    <mergeCell ref="E113:F113"/>
    <mergeCell ref="G113:H113"/>
    <mergeCell ref="I113:J113"/>
    <mergeCell ref="K113:L113"/>
    <mergeCell ref="M113:N113"/>
    <mergeCell ref="O113:P113"/>
    <mergeCell ref="C114:D114"/>
    <mergeCell ref="E114:F114"/>
    <mergeCell ref="G114:H114"/>
    <mergeCell ref="I114:J114"/>
    <mergeCell ref="K114:L114"/>
    <mergeCell ref="M114:N114"/>
    <mergeCell ref="O114:P114"/>
    <mergeCell ref="C115:D115"/>
    <mergeCell ref="E115:F115"/>
    <mergeCell ref="G115:H115"/>
    <mergeCell ref="I115:J115"/>
    <mergeCell ref="K115:L115"/>
    <mergeCell ref="M115:N115"/>
    <mergeCell ref="O115:P115"/>
    <mergeCell ref="C116:D116"/>
    <mergeCell ref="E116:F116"/>
    <mergeCell ref="G116:H116"/>
    <mergeCell ref="I116:J116"/>
    <mergeCell ref="K116:L116"/>
    <mergeCell ref="M116:N116"/>
    <mergeCell ref="O116:P116"/>
    <mergeCell ref="C117:D117"/>
    <mergeCell ref="E117:F117"/>
    <mergeCell ref="G117:H117"/>
    <mergeCell ref="I117:J117"/>
    <mergeCell ref="K117:L117"/>
    <mergeCell ref="M117:N117"/>
    <mergeCell ref="O117:P117"/>
    <mergeCell ref="C118:D118"/>
    <mergeCell ref="E118:F118"/>
    <mergeCell ref="G118:H118"/>
    <mergeCell ref="I118:J118"/>
    <mergeCell ref="K118:L118"/>
    <mergeCell ref="M118:N118"/>
    <mergeCell ref="O118:P118"/>
    <mergeCell ref="C119:D119"/>
    <mergeCell ref="E119:F119"/>
    <mergeCell ref="G119:H119"/>
    <mergeCell ref="I119:J119"/>
    <mergeCell ref="K119:L119"/>
    <mergeCell ref="M119:N119"/>
    <mergeCell ref="O119:P119"/>
    <mergeCell ref="C120:D120"/>
    <mergeCell ref="E120:F120"/>
    <mergeCell ref="G120:H120"/>
    <mergeCell ref="I120:J120"/>
    <mergeCell ref="K120:L120"/>
    <mergeCell ref="M120:N120"/>
    <mergeCell ref="O120:P120"/>
    <mergeCell ref="C121:D121"/>
    <mergeCell ref="E121:F121"/>
    <mergeCell ref="G121:H121"/>
    <mergeCell ref="I121:J121"/>
    <mergeCell ref="K121:L121"/>
    <mergeCell ref="M121:N121"/>
    <mergeCell ref="O121:P121"/>
    <mergeCell ref="C122:D122"/>
    <mergeCell ref="E122:F122"/>
    <mergeCell ref="G122:H122"/>
    <mergeCell ref="I122:J122"/>
    <mergeCell ref="K122:L122"/>
    <mergeCell ref="M122:N122"/>
    <mergeCell ref="O122:P122"/>
    <mergeCell ref="C123:D123"/>
    <mergeCell ref="E123:F123"/>
    <mergeCell ref="G123:H123"/>
    <mergeCell ref="I123:J123"/>
    <mergeCell ref="K123:L123"/>
    <mergeCell ref="M123:N123"/>
    <mergeCell ref="O123:P123"/>
    <mergeCell ref="C124:D124"/>
    <mergeCell ref="E124:F124"/>
    <mergeCell ref="G124:H124"/>
    <mergeCell ref="I124:J124"/>
    <mergeCell ref="K124:L124"/>
    <mergeCell ref="M124:N124"/>
    <mergeCell ref="O124:P124"/>
    <mergeCell ref="C125:D125"/>
    <mergeCell ref="E125:F125"/>
    <mergeCell ref="G125:H125"/>
    <mergeCell ref="I125:J125"/>
    <mergeCell ref="K125:L125"/>
    <mergeCell ref="M125:N125"/>
    <mergeCell ref="O125:P125"/>
    <mergeCell ref="C126:D126"/>
    <mergeCell ref="E126:F126"/>
    <mergeCell ref="G126:H126"/>
    <mergeCell ref="I126:J126"/>
    <mergeCell ref="K126:L126"/>
    <mergeCell ref="M126:N126"/>
    <mergeCell ref="O126:P126"/>
    <mergeCell ref="C127:D127"/>
    <mergeCell ref="E127:F127"/>
    <mergeCell ref="G127:H127"/>
    <mergeCell ref="I127:J127"/>
    <mergeCell ref="K127:L127"/>
    <mergeCell ref="M127:N127"/>
    <mergeCell ref="O127:P127"/>
    <mergeCell ref="C128:D128"/>
    <mergeCell ref="E128:F128"/>
    <mergeCell ref="G128:H128"/>
    <mergeCell ref="I128:J128"/>
    <mergeCell ref="K128:L128"/>
    <mergeCell ref="M128:N128"/>
    <mergeCell ref="O128:P128"/>
    <mergeCell ref="C129:D129"/>
    <mergeCell ref="E129:F129"/>
    <mergeCell ref="G129:H129"/>
    <mergeCell ref="I129:J129"/>
    <mergeCell ref="K129:L129"/>
    <mergeCell ref="M129:N129"/>
    <mergeCell ref="O129:P129"/>
    <mergeCell ref="C130:D130"/>
    <mergeCell ref="E130:F130"/>
    <mergeCell ref="G130:H130"/>
    <mergeCell ref="I130:J130"/>
    <mergeCell ref="K130:L130"/>
    <mergeCell ref="M130:N130"/>
    <mergeCell ref="O130:P130"/>
    <mergeCell ref="C131:D131"/>
    <mergeCell ref="E131:F131"/>
    <mergeCell ref="G131:H131"/>
    <mergeCell ref="I131:J131"/>
    <mergeCell ref="K131:L131"/>
    <mergeCell ref="M131:N131"/>
    <mergeCell ref="O131:P131"/>
    <mergeCell ref="C132:D132"/>
    <mergeCell ref="E132:F132"/>
    <mergeCell ref="G132:H132"/>
    <mergeCell ref="I132:J132"/>
    <mergeCell ref="K132:L132"/>
    <mergeCell ref="M132:N132"/>
    <mergeCell ref="O132:P132"/>
    <mergeCell ref="C133:D133"/>
    <mergeCell ref="E133:F133"/>
    <mergeCell ref="G133:H133"/>
    <mergeCell ref="I133:J133"/>
    <mergeCell ref="K133:L133"/>
    <mergeCell ref="M133:N133"/>
    <mergeCell ref="O133:P133"/>
    <mergeCell ref="C134:D134"/>
    <mergeCell ref="E134:F134"/>
    <mergeCell ref="G134:H134"/>
    <mergeCell ref="I134:J134"/>
    <mergeCell ref="K134:L134"/>
    <mergeCell ref="M134:N134"/>
    <mergeCell ref="O134:P134"/>
    <mergeCell ref="C135:D135"/>
    <mergeCell ref="E135:F135"/>
    <mergeCell ref="G135:H135"/>
    <mergeCell ref="I135:J135"/>
    <mergeCell ref="K135:L135"/>
    <mergeCell ref="M135:N135"/>
    <mergeCell ref="O135:P135"/>
    <mergeCell ref="C136:D136"/>
    <mergeCell ref="E136:F136"/>
    <mergeCell ref="G136:H136"/>
    <mergeCell ref="I136:J136"/>
    <mergeCell ref="K136:L136"/>
    <mergeCell ref="M136:N136"/>
    <mergeCell ref="O136:P136"/>
    <mergeCell ref="C137:D137"/>
    <mergeCell ref="E137:F137"/>
    <mergeCell ref="G137:H137"/>
    <mergeCell ref="I137:J137"/>
    <mergeCell ref="K137:L137"/>
    <mergeCell ref="M137:N137"/>
    <mergeCell ref="O137:P137"/>
    <mergeCell ref="C138:D138"/>
    <mergeCell ref="E138:F138"/>
    <mergeCell ref="G138:H138"/>
    <mergeCell ref="I138:J138"/>
    <mergeCell ref="K138:L138"/>
    <mergeCell ref="M138:N138"/>
    <mergeCell ref="O138:P138"/>
    <mergeCell ref="C139:D139"/>
    <mergeCell ref="E139:F139"/>
    <mergeCell ref="G139:H139"/>
    <mergeCell ref="I139:J139"/>
    <mergeCell ref="K139:L139"/>
    <mergeCell ref="M139:N139"/>
    <mergeCell ref="O139:P139"/>
    <mergeCell ref="C140:D140"/>
    <mergeCell ref="E140:F140"/>
    <mergeCell ref="G140:H140"/>
    <mergeCell ref="I140:J140"/>
    <mergeCell ref="K140:L140"/>
    <mergeCell ref="M140:N140"/>
    <mergeCell ref="O140:P140"/>
    <mergeCell ref="C141:D141"/>
    <mergeCell ref="E141:F141"/>
    <mergeCell ref="G141:H141"/>
    <mergeCell ref="I141:J141"/>
    <mergeCell ref="K141:L141"/>
    <mergeCell ref="M141:N141"/>
    <mergeCell ref="O141:P141"/>
    <mergeCell ref="C142:D142"/>
    <mergeCell ref="E142:F142"/>
    <mergeCell ref="G142:H142"/>
    <mergeCell ref="I142:J142"/>
    <mergeCell ref="K142:L142"/>
    <mergeCell ref="M142:N142"/>
    <mergeCell ref="O142:P142"/>
    <mergeCell ref="C143:D143"/>
    <mergeCell ref="E143:F143"/>
    <mergeCell ref="G143:H143"/>
    <mergeCell ref="I143:J143"/>
    <mergeCell ref="K143:L143"/>
    <mergeCell ref="M143:N143"/>
    <mergeCell ref="O143:P143"/>
    <mergeCell ref="C144:D144"/>
    <mergeCell ref="E144:F144"/>
    <mergeCell ref="G144:H144"/>
    <mergeCell ref="I144:J144"/>
    <mergeCell ref="K144:L144"/>
    <mergeCell ref="M144:N144"/>
    <mergeCell ref="O144:P144"/>
    <mergeCell ref="C145:D145"/>
    <mergeCell ref="E145:F145"/>
    <mergeCell ref="G145:H145"/>
    <mergeCell ref="I145:J145"/>
    <mergeCell ref="K145:L145"/>
    <mergeCell ref="M145:N145"/>
    <mergeCell ref="O145:P145"/>
    <mergeCell ref="C146:D146"/>
    <mergeCell ref="E146:F146"/>
    <mergeCell ref="G146:H146"/>
    <mergeCell ref="I146:J146"/>
    <mergeCell ref="K146:L146"/>
    <mergeCell ref="M146:N146"/>
    <mergeCell ref="O146:P146"/>
    <mergeCell ref="C147:D147"/>
    <mergeCell ref="E147:F147"/>
    <mergeCell ref="G147:H147"/>
    <mergeCell ref="I147:J147"/>
    <mergeCell ref="K147:L147"/>
    <mergeCell ref="M147:N147"/>
    <mergeCell ref="O147:P147"/>
    <mergeCell ref="C148:D148"/>
    <mergeCell ref="E148:F148"/>
    <mergeCell ref="G148:H148"/>
    <mergeCell ref="I148:J148"/>
    <mergeCell ref="K148:L148"/>
    <mergeCell ref="M148:N148"/>
    <mergeCell ref="O148:P148"/>
    <mergeCell ref="C149:D149"/>
    <mergeCell ref="E149:F149"/>
    <mergeCell ref="G149:H149"/>
    <mergeCell ref="I149:J149"/>
    <mergeCell ref="K149:L149"/>
    <mergeCell ref="M149:N149"/>
    <mergeCell ref="O149:P149"/>
    <mergeCell ref="C150:D150"/>
    <mergeCell ref="E150:F150"/>
    <mergeCell ref="G150:H150"/>
    <mergeCell ref="I150:J150"/>
    <mergeCell ref="K150:L150"/>
    <mergeCell ref="M150:N150"/>
    <mergeCell ref="O150:P150"/>
    <mergeCell ref="C151:D151"/>
    <mergeCell ref="E151:F151"/>
    <mergeCell ref="G151:H151"/>
    <mergeCell ref="I151:J151"/>
    <mergeCell ref="K151:L151"/>
    <mergeCell ref="M151:N151"/>
    <mergeCell ref="O151:P151"/>
    <mergeCell ref="C152:D152"/>
    <mergeCell ref="E152:F152"/>
    <mergeCell ref="G152:H152"/>
    <mergeCell ref="I152:J152"/>
    <mergeCell ref="K152:L152"/>
    <mergeCell ref="M152:N152"/>
    <mergeCell ref="O152:P152"/>
    <mergeCell ref="C153:D153"/>
    <mergeCell ref="E153:F153"/>
    <mergeCell ref="G153:H153"/>
    <mergeCell ref="I153:J153"/>
    <mergeCell ref="K153:L153"/>
    <mergeCell ref="M153:N153"/>
    <mergeCell ref="O153:P153"/>
    <mergeCell ref="A154:U154"/>
    <mergeCell ref="B155:U15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W199"/>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t="s" r="A1" s="1">
        <v>1289</v>
      </c>
      <c t="s" r="C1" s="2">
        <v>492</v>
      </c>
      <c t="s" r="D1" s="2">
        <v>76</v>
      </c>
      <c t="s" r="S1" s="2">
        <v>1</v>
      </c>
    </row>
    <row r="2" spans="1:23">
      <c t="s" r="C2" s="2">
        <v>474</v>
      </c>
      <c t="s" r="D2" s="2">
        <v>28</v>
      </c>
      <c t="s" r="E2" s="2">
        <v>77</v>
      </c>
      <c t="s" r="F2" s="2">
        <v>30</v>
      </c>
      <c t="s" r="G2" s="2">
        <v>78</v>
      </c>
      <c t="s" r="H2" s="2">
        <v>30</v>
      </c>
      <c t="s" r="I2" s="2">
        <v>79</v>
      </c>
      <c t="s" r="K2" s="2">
        <v>29</v>
      </c>
      <c t="s" r="M2" s="2">
        <v>80</v>
      </c>
      <c t="s" r="N2" s="2">
        <v>30</v>
      </c>
      <c t="s" r="O2" s="2">
        <v>81</v>
      </c>
      <c t="s" r="P2" s="2">
        <v>30</v>
      </c>
      <c t="s" r="Q2" s="2">
        <v>82</v>
      </c>
      <c t="s" r="S2" s="2">
        <v>28</v>
      </c>
      <c t="s" r="T2" s="2">
        <v>29</v>
      </c>
      <c t="s" r="V2" s="2">
        <v>31</v>
      </c>
    </row>
    <row r="3" spans="1:23">
      <c t="s" r="A3" s="3">
        <v>1263</v>
      </c>
      <c t="n" r="E3"/>
      <c t="n" r="G3"/>
      <c t="n" r="M3"/>
      <c t="n" r="O3"/>
    </row>
    <row r="4" spans="1:23">
      <c t="s" r="A4" s="4">
        <v>101</v>
      </c>
      <c t="n" r="D4" s="7">
        <v>19145</v>
      </c>
      <c t="n" r="E4" s="7">
        <v>27483</v>
      </c>
      <c t="n" r="G4" s="7">
        <v>-43695</v>
      </c>
      <c t="n" r="I4" s="7">
        <v>19865</v>
      </c>
      <c t="s" r="J4" s="4">
        <v>30</v>
      </c>
      <c t="n" r="K4" s="7">
        <v>17314</v>
      </c>
      <c t="s" r="L4" s="4">
        <v>30</v>
      </c>
      <c t="n" r="M4" s="7">
        <v>13471</v>
      </c>
      <c t="n" r="O4" s="7">
        <v>21746</v>
      </c>
      <c t="n" r="Q4" s="7">
        <v>7653</v>
      </c>
      <c t="s" r="R4" s="4">
        <v>30</v>
      </c>
      <c t="n" r="S4" s="7">
        <v>22798</v>
      </c>
      <c t="n" r="T4" s="7">
        <v>60184</v>
      </c>
      <c t="s" r="U4" s="4">
        <v>30</v>
      </c>
      <c t="n" r="V4" s="7">
        <v>53940</v>
      </c>
      <c t="s" r="W4" s="4">
        <v>30</v>
      </c>
    </row>
    <row r="5" spans="1:23">
      <c t="s" r="A5" s="3">
        <v>1264</v>
      </c>
      <c t="n" r="E5"/>
      <c t="n" r="G5"/>
      <c t="n" r="M5"/>
      <c t="n" r="O5"/>
    </row>
    <row r="6" spans="1:23">
      <c t="s" r="A6" s="4">
        <v>175</v>
      </c>
      <c t="n" r="E6"/>
      <c t="n" r="G6"/>
      <c t="n" r="M6"/>
      <c t="n" r="O6"/>
      <c t="n" r="S6" s="6">
        <v>-1159</v>
      </c>
      <c t="n" r="T6" s="6">
        <v>-3562</v>
      </c>
      <c t="s" r="U6" s="4">
        <v>30</v>
      </c>
      <c t="n" r="V6" s="6">
        <v>-1491</v>
      </c>
      <c t="s" r="W6" s="4">
        <v>30</v>
      </c>
    </row>
    <row r="7" spans="1:23">
      <c t="s" r="A7" s="4">
        <v>1265</v>
      </c>
      <c t="n" r="E7"/>
      <c t="n" r="G7"/>
      <c t="n" r="M7"/>
      <c t="n" r="O7"/>
      <c t="n" r="S7" s="6">
        <v>4919</v>
      </c>
      <c t="n" r="T7" s="6">
        <v>8431</v>
      </c>
      <c t="s" r="U7" s="4">
        <v>30</v>
      </c>
      <c t="n" r="V7" s="6">
        <v>3670</v>
      </c>
      <c t="s" r="W7" s="4">
        <v>30</v>
      </c>
    </row>
    <row r="8" spans="1:23">
      <c t="s" r="A8" s="4">
        <v>149</v>
      </c>
      <c t="n" r="E8"/>
      <c t="n" r="G8"/>
      <c t="n" r="M8"/>
      <c t="n" r="O8"/>
      <c t="n" r="S8" s="6">
        <v>195</v>
      </c>
      <c t="n" r="T8" s="6">
        <v>30</v>
      </c>
      <c t="s" r="U8" s="4">
        <v>30</v>
      </c>
      <c t="n" r="V8" s="6">
        <v>3177</v>
      </c>
      <c t="s" r="W8" s="4">
        <v>30</v>
      </c>
    </row>
    <row r="9" spans="1:23">
      <c t="s" r="A9" s="4">
        <v>187</v>
      </c>
      <c t="n" r="E9"/>
      <c t="n" r="G9"/>
      <c t="n" r="M9"/>
      <c t="n" r="O9"/>
      <c t="n" r="S9" s="6">
        <v>0</v>
      </c>
      <c t="n" r="T9" s="6">
        <v>5501</v>
      </c>
      <c t="s" r="U9" s="4">
        <v>30</v>
      </c>
      <c t="n" r="V9" s="6">
        <v>0</v>
      </c>
      <c t="s" r="W9" s="4">
        <v>30</v>
      </c>
    </row>
    <row r="10" spans="1:23">
      <c t="s" r="A10" s="3">
        <v>1266</v>
      </c>
      <c t="n" r="E10"/>
      <c t="n" r="G10"/>
      <c t="n" r="M10"/>
      <c t="n" r="O10"/>
    </row>
    <row r="11" spans="1:23">
      <c t="s" r="A11" s="4">
        <v>189</v>
      </c>
      <c t="n" r="E11"/>
      <c t="n" r="G11"/>
      <c t="n" r="M11"/>
      <c t="n" r="O11"/>
      <c t="n" r="S11" s="6">
        <v>137</v>
      </c>
      <c t="n" r="T11" s="6">
        <v>-1589</v>
      </c>
      <c t="s" r="U11" s="4">
        <v>30</v>
      </c>
      <c t="n" r="V11" s="6">
        <v>-1969</v>
      </c>
      <c t="s" r="W11" s="4">
        <v>30</v>
      </c>
    </row>
    <row r="12" spans="1:23">
      <c t="s" r="A12" s="4">
        <v>48</v>
      </c>
      <c t="n" r="E12"/>
      <c t="n" r="G12"/>
      <c t="n" r="M12"/>
      <c t="n" r="O12"/>
      <c t="n" r="S12" s="6">
        <v>-19407</v>
      </c>
      <c t="n" r="T12" s="6">
        <v>-12848</v>
      </c>
      <c t="s" r="U12" s="4">
        <v>30</v>
      </c>
      <c t="n" r="V12" s="6">
        <v>-7613</v>
      </c>
      <c t="s" r="W12" s="4">
        <v>30</v>
      </c>
    </row>
    <row r="13" spans="1:23">
      <c t="s" r="A13" s="4">
        <v>191</v>
      </c>
      <c t="n" r="E13"/>
      <c t="n" r="G13"/>
      <c t="n" r="M13"/>
      <c t="n" r="O13"/>
      <c t="n" r="S13" s="6">
        <v>214923</v>
      </c>
      <c t="n" r="T13" s="6">
        <v>227165</v>
      </c>
      <c t="s" r="U13" s="4">
        <v>30</v>
      </c>
      <c t="n" r="V13" s="6">
        <v>181474</v>
      </c>
      <c t="s" r="W13" s="4">
        <v>30</v>
      </c>
    </row>
    <row r="14" spans="1:23">
      <c t="s" r="A14" s="3">
        <v>1267</v>
      </c>
      <c t="n" r="E14"/>
      <c t="n" r="G14"/>
      <c t="n" r="M14"/>
      <c t="n" r="O14"/>
    </row>
    <row r="15" spans="1:23">
      <c t="s" r="A15" s="4">
        <v>200</v>
      </c>
      <c t="n" r="E15"/>
      <c t="n" r="G15"/>
      <c t="n" r="M15"/>
      <c t="n" r="O15"/>
      <c t="n" r="S15" s="6">
        <v>480537</v>
      </c>
      <c t="n" r="T15" s="6">
        <v>-840559</v>
      </c>
      <c t="s" r="U15" s="4">
        <v>30</v>
      </c>
      <c t="n" r="V15" s="6">
        <v>-608590</v>
      </c>
      <c t="s" r="W15" s="4">
        <v>30</v>
      </c>
    </row>
    <row r="16" spans="1:23">
      <c t="s" r="A16" s="3">
        <v>1268</v>
      </c>
      <c t="n" r="E16"/>
      <c t="n" r="G16"/>
      <c t="n" r="M16"/>
      <c t="n" r="O16"/>
    </row>
    <row r="17" spans="1:23">
      <c t="s" r="A17" s="4">
        <v>212</v>
      </c>
      <c t="n" r="C17" s="7">
        <v>172600</v>
      </c>
      <c t="n" r="E17"/>
      <c t="n" r="G17"/>
      <c t="n" r="M17"/>
      <c t="n" r="O17"/>
      <c t="n" r="S17" s="6">
        <v>0</v>
      </c>
      <c t="n" r="T17" s="6">
        <v>0</v>
      </c>
      <c t="s" r="U17" s="4">
        <v>30</v>
      </c>
      <c t="n" r="V17" s="6">
        <v>172595</v>
      </c>
      <c t="s" r="W17" s="4">
        <v>30</v>
      </c>
    </row>
    <row r="18" spans="1:23">
      <c t="s" r="A18" s="4">
        <v>1269</v>
      </c>
      <c t="n" r="E18"/>
      <c t="n" r="G18"/>
      <c t="n" r="M18"/>
      <c t="n" r="O18"/>
      <c t="n" r="S18" s="6">
        <v>0</v>
      </c>
      <c t="n" r="T18" s="6">
        <v>396563</v>
      </c>
      <c t="s" r="U18" s="4">
        <v>30</v>
      </c>
      <c t="n" r="V18" s="6">
        <v>291389</v>
      </c>
      <c t="s" r="W18" s="4">
        <v>30</v>
      </c>
    </row>
    <row r="19" spans="1:23">
      <c t="s" r="A19" s="4">
        <v>208</v>
      </c>
      <c t="n" r="E19"/>
      <c t="n" r="G19"/>
      <c t="n" r="M19"/>
      <c t="n" r="O19"/>
      <c t="n" r="S19" s="6">
        <v>-933</v>
      </c>
      <c t="n" r="T19" s="6">
        <v>-1803</v>
      </c>
      <c t="s" r="U19" s="4">
        <v>30</v>
      </c>
      <c t="n" r="V19" s="6">
        <v>-11825</v>
      </c>
      <c t="s" r="W19" s="4">
        <v>30</v>
      </c>
    </row>
    <row r="20" spans="1:23">
      <c t="s" r="A20" s="4">
        <v>213</v>
      </c>
      <c t="n" r="E20"/>
      <c t="n" r="G20"/>
      <c t="n" r="M20"/>
      <c t="n" r="O20"/>
      <c t="n" r="S20" s="6">
        <v>-81432</v>
      </c>
      <c t="n" r="T20" s="6">
        <v>0</v>
      </c>
      <c t="s" r="U20" s="4">
        <v>30</v>
      </c>
      <c t="n" r="V20" s="6">
        <v>0</v>
      </c>
      <c t="s" r="W20" s="4">
        <v>30</v>
      </c>
    </row>
    <row r="21" spans="1:23">
      <c t="s" r="A21" s="4">
        <v>214</v>
      </c>
      <c t="n" r="E21"/>
      <c t="n" r="G21"/>
      <c t="n" r="M21"/>
      <c t="n" r="O21"/>
      <c t="n" r="S21" s="6">
        <v>-41388</v>
      </c>
      <c t="n" r="T21" s="6">
        <v>-41392</v>
      </c>
      <c t="s" r="U21" s="4">
        <v>30</v>
      </c>
      <c t="n" r="V21" s="6">
        <v>-30531</v>
      </c>
      <c t="s" r="W21" s="4">
        <v>30</v>
      </c>
    </row>
    <row r="22" spans="1:23">
      <c t="s" r="A22" s="4">
        <v>142</v>
      </c>
      <c t="n" r="E22"/>
      <c t="n" r="G22"/>
      <c t="n" r="M22"/>
      <c t="n" r="O22"/>
      <c t="n" r="S22" s="6">
        <v>-1054</v>
      </c>
      <c t="n" r="T22" s="6">
        <v>-1426</v>
      </c>
      <c t="s" r="U22" s="4">
        <v>30</v>
      </c>
      <c t="n" r="V22" s="6">
        <v>-940</v>
      </c>
      <c t="s" r="W22" s="4">
        <v>30</v>
      </c>
    </row>
    <row r="23" spans="1:23">
      <c t="s" r="A23" s="4">
        <v>215</v>
      </c>
      <c t="n" r="E23"/>
      <c t="n" r="G23"/>
      <c t="n" r="M23"/>
      <c t="n" r="O23"/>
      <c t="n" r="S23" s="6">
        <v>-756598</v>
      </c>
      <c t="n" r="T23" s="6">
        <v>546482</v>
      </c>
      <c t="s" r="U23" s="4">
        <v>30</v>
      </c>
      <c t="n" r="V23" s="6">
        <v>668464</v>
      </c>
      <c t="s" r="W23" s="4">
        <v>30</v>
      </c>
    </row>
    <row r="24" spans="1:23">
      <c t="s" r="A24" s="4">
        <v>217</v>
      </c>
      <c t="n" r="E24"/>
      <c t="n" r="G24"/>
      <c t="n" r="M24"/>
      <c t="n" r="O24"/>
      <c t="n" r="S24" s="6">
        <v>-61562</v>
      </c>
      <c t="n" r="T24" s="6">
        <v>-66912</v>
      </c>
      <c t="s" r="U24" s="4">
        <v>30</v>
      </c>
      <c t="n" r="V24" s="6">
        <v>241348</v>
      </c>
      <c t="s" r="W24" s="4">
        <v>30</v>
      </c>
    </row>
    <row r="25" spans="1:23">
      <c t="s" r="A25" s="4">
        <v>218</v>
      </c>
      <c t="s" r="B25" s="4">
        <v>30</v>
      </c>
      <c t="n" r="E25"/>
      <c t="n" r="G25"/>
      <c t="n" r="I25" s="6">
        <v>337560</v>
      </c>
      <c t="n" r="M25"/>
      <c t="n" r="O25"/>
      <c t="n" r="Q25" s="6">
        <v>404472</v>
      </c>
      <c t="n" r="S25" s="6">
        <v>337560</v>
      </c>
      <c t="n" r="T25" s="6">
        <v>404472</v>
      </c>
      <c t="n" r="V25" s="6">
        <v>163124</v>
      </c>
    </row>
    <row r="26" spans="1:23">
      <c t="s" r="A26" s="4">
        <v>219</v>
      </c>
      <c t="n" r="D26" s="6">
        <v>275998</v>
      </c>
      <c t="n" r="E26"/>
      <c t="n" r="G26"/>
      <c t="n" r="K26" s="6">
        <v>337560</v>
      </c>
      <c t="s" r="L26" s="4">
        <v>30</v>
      </c>
      <c t="n" r="M26"/>
      <c t="n" r="O26"/>
      <c t="n" r="S26" s="6">
        <v>275998</v>
      </c>
      <c t="n" r="T26" s="6">
        <v>337560</v>
      </c>
      <c t="s" r="U26" s="4">
        <v>30</v>
      </c>
      <c t="n" r="V26" s="6">
        <v>404472</v>
      </c>
      <c t="s" r="W26" s="4">
        <v>30</v>
      </c>
    </row>
    <row r="27" spans="1:23">
      <c t="s" r="A27" s="3">
        <v>1270</v>
      </c>
      <c t="n" r="E27"/>
      <c t="n" r="G27"/>
      <c t="n" r="M27"/>
      <c t="n" r="O27"/>
    </row>
    <row r="28" spans="1:23">
      <c t="s" r="A28" s="4">
        <v>221</v>
      </c>
      <c t="n" r="E28"/>
      <c t="n" r="G28"/>
      <c t="n" r="M28"/>
      <c t="n" r="O28"/>
      <c t="n" r="S28" s="6">
        <v>132780</v>
      </c>
      <c t="n" r="T28" s="6">
        <v>119745</v>
      </c>
      <c t="s" r="U28" s="4">
        <v>30</v>
      </c>
      <c t="n" r="V28" s="6">
        <v>97481</v>
      </c>
      <c t="s" r="W28" s="4">
        <v>30</v>
      </c>
    </row>
    <row r="29" spans="1:23">
      <c t="s" r="A29" s="4">
        <v>222</v>
      </c>
      <c t="n" r="E29"/>
      <c t="n" r="G29"/>
      <c t="n" r="M29"/>
      <c t="n" r="O29"/>
      <c t="n" r="S29" s="6">
        <v>384</v>
      </c>
      <c t="n" r="T29" s="6">
        <v>188</v>
      </c>
      <c t="s" r="U29" s="4">
        <v>30</v>
      </c>
      <c t="n" r="V29" s="6">
        <v>84</v>
      </c>
      <c t="s" r="W29" s="4">
        <v>30</v>
      </c>
    </row>
    <row r="30" spans="1:23">
      <c t="s" r="A30" s="4">
        <v>464</v>
      </c>
      <c t="n" r="E30"/>
      <c t="n" r="G30"/>
      <c t="n" r="M30"/>
      <c t="n" r="O30"/>
    </row>
    <row r="31" spans="1:23">
      <c t="s" r="A31" s="3">
        <v>1263</v>
      </c>
      <c t="n" r="E31"/>
      <c t="n" r="G31"/>
      <c t="n" r="M31"/>
      <c t="n" r="O31"/>
    </row>
    <row r="32" spans="1:23">
      <c t="s" r="A32" s="4">
        <v>101</v>
      </c>
      <c t="n" r="E32"/>
      <c t="n" r="G32"/>
      <c t="n" r="M32"/>
      <c t="n" r="O32"/>
      <c t="n" r="T32" s="6">
        <v>56077</v>
      </c>
      <c t="n" r="V32" s="6">
        <v>52476</v>
      </c>
    </row>
    <row r="33" spans="1:23">
      <c t="s" r="A33" s="3">
        <v>1264</v>
      </c>
      <c t="n" r="E33"/>
      <c t="n" r="G33"/>
      <c t="n" r="M33"/>
      <c t="n" r="O33"/>
    </row>
    <row r="34" spans="1:23">
      <c t="s" r="A34" s="4">
        <v>175</v>
      </c>
      <c t="n" r="E34"/>
      <c t="n" r="G34"/>
      <c t="n" r="M34"/>
      <c t="n" r="O34"/>
      <c t="n" r="T34" s="6">
        <v>-2456</v>
      </c>
      <c t="n" r="V34" s="6">
        <v>-1871</v>
      </c>
    </row>
    <row r="35" spans="1:23">
      <c t="s" r="A35" s="4">
        <v>149</v>
      </c>
      <c t="n" r="E35"/>
      <c t="n" r="G35"/>
      <c t="n" r="M35"/>
      <c t="n" r="O35"/>
      <c t="n" r="T35" s="6">
        <v>30</v>
      </c>
      <c t="n" r="V35" s="6">
        <v>3177</v>
      </c>
    </row>
    <row r="36" spans="1:23">
      <c t="s" r="A36" s="4">
        <v>187</v>
      </c>
      <c t="n" r="E36"/>
      <c t="n" r="G36"/>
      <c t="n" r="M36"/>
      <c t="n" r="O36"/>
      <c t="n" r="T36" s="6">
        <v>5501</v>
      </c>
      <c t="n" r="V36" s="6">
        <v>0</v>
      </c>
    </row>
    <row r="37" spans="1:23">
      <c t="s" r="A37" s="3">
        <v>1266</v>
      </c>
      <c t="n" r="E37"/>
      <c t="n" r="G37"/>
      <c t="n" r="M37"/>
      <c t="n" r="O37"/>
    </row>
    <row r="38" spans="1:23">
      <c t="s" r="A38" s="4">
        <v>189</v>
      </c>
      <c t="n" r="E38"/>
      <c t="n" r="G38"/>
      <c t="n" r="M38"/>
      <c t="n" r="O38"/>
      <c t="n" r="T38" s="6">
        <v>-1589</v>
      </c>
      <c t="n" r="V38" s="6">
        <v>-1969</v>
      </c>
    </row>
    <row r="39" spans="1:23">
      <c t="s" r="A39" s="4">
        <v>48</v>
      </c>
      <c t="n" r="E39"/>
      <c t="n" r="G39"/>
      <c t="n" r="M39"/>
      <c t="n" r="O39"/>
      <c t="n" r="T39" s="6">
        <v>-12848</v>
      </c>
      <c t="n" r="V39" s="6">
        <v>-10544</v>
      </c>
    </row>
    <row r="40" spans="1:23">
      <c t="s" r="A40" s="4">
        <v>191</v>
      </c>
      <c t="n" r="E40"/>
      <c t="n" r="G40"/>
      <c t="n" r="M40"/>
      <c t="n" r="O40"/>
      <c t="n" r="T40" s="6">
        <v>227165</v>
      </c>
      <c t="n" r="V40" s="6">
        <v>181474</v>
      </c>
    </row>
    <row r="41" spans="1:23">
      <c t="s" r="A41" s="3">
        <v>1267</v>
      </c>
      <c t="n" r="E41"/>
      <c t="n" r="G41"/>
      <c t="n" r="M41"/>
      <c t="n" r="O41"/>
    </row>
    <row r="42" spans="1:23">
      <c t="s" r="A42" s="4">
        <v>200</v>
      </c>
      <c t="n" r="E42"/>
      <c t="n" r="G42"/>
      <c t="n" r="M42"/>
      <c t="n" r="O42"/>
      <c t="n" r="T42" s="6">
        <v>-840559</v>
      </c>
      <c t="n" r="V42" s="6">
        <v>-608590</v>
      </c>
    </row>
    <row r="43" spans="1:23">
      <c t="s" r="A43" s="3">
        <v>1268</v>
      </c>
      <c t="n" r="E43"/>
      <c t="n" r="G43"/>
      <c t="n" r="M43"/>
      <c t="n" r="O43"/>
    </row>
    <row r="44" spans="1:23">
      <c t="s" r="A44" s="4">
        <v>212</v>
      </c>
      <c t="n" r="E44"/>
      <c t="n" r="G44"/>
      <c t="n" r="M44"/>
      <c t="n" r="O44"/>
      <c t="n" r="T44" s="6">
        <v>0</v>
      </c>
      <c t="n" r="V44" s="6">
        <v>172595</v>
      </c>
    </row>
    <row r="45" spans="1:23">
      <c t="s" r="A45" s="4">
        <v>1269</v>
      </c>
      <c t="n" r="E45"/>
      <c t="n" r="G45"/>
      <c t="n" r="M45"/>
      <c t="n" r="O45"/>
      <c t="n" r="T45" s="6">
        <v>396563</v>
      </c>
      <c t="n" r="V45" s="6">
        <v>291389</v>
      </c>
    </row>
    <row r="46" spans="1:23">
      <c t="s" r="A46" s="4">
        <v>208</v>
      </c>
      <c t="n" r="E46"/>
      <c t="n" r="G46"/>
      <c t="n" r="M46"/>
      <c t="n" r="O46"/>
      <c t="n" r="T46" s="6">
        <v>-1803</v>
      </c>
      <c t="n" r="V46" s="6">
        <v>-11825</v>
      </c>
    </row>
    <row r="47" spans="1:23">
      <c t="s" r="A47" s="4">
        <v>213</v>
      </c>
      <c t="n" r="E47"/>
      <c t="n" r="G47"/>
      <c t="n" r="M47"/>
      <c t="n" r="O47"/>
      <c t="n" r="T47" s="6">
        <v>0</v>
      </c>
      <c t="n" r="V47" s="6">
        <v>0</v>
      </c>
    </row>
    <row r="48" spans="1:23">
      <c t="s" r="A48" s="4">
        <v>214</v>
      </c>
      <c t="n" r="E48"/>
      <c t="n" r="G48"/>
      <c t="n" r="M48"/>
      <c t="n" r="O48"/>
      <c t="n" r="T48" s="6">
        <v>-41392</v>
      </c>
      <c t="n" r="V48" s="6">
        <v>-30531</v>
      </c>
    </row>
    <row r="49" spans="1:23">
      <c t="s" r="A49" s="4">
        <v>142</v>
      </c>
      <c t="n" r="E49"/>
      <c t="n" r="G49"/>
      <c t="n" r="M49"/>
      <c t="n" r="O49"/>
      <c t="n" r="T49" s="6">
        <v>-1426</v>
      </c>
      <c t="n" r="V49" s="6">
        <v>-940</v>
      </c>
    </row>
    <row r="50" spans="1:23">
      <c t="s" r="A50" s="4">
        <v>215</v>
      </c>
      <c t="n" r="E50"/>
      <c t="n" r="G50"/>
      <c t="n" r="M50"/>
      <c t="n" r="O50"/>
      <c t="n" r="T50" s="6">
        <v>546482</v>
      </c>
      <c t="n" r="V50" s="6">
        <v>668464</v>
      </c>
    </row>
    <row r="51" spans="1:23">
      <c t="s" r="A51" s="4">
        <v>217</v>
      </c>
      <c t="n" r="E51"/>
      <c t="n" r="G51"/>
      <c t="n" r="M51"/>
      <c t="n" r="O51"/>
      <c t="n" r="T51" s="6">
        <v>-66912</v>
      </c>
      <c t="n" r="V51" s="6">
        <v>241348</v>
      </c>
    </row>
    <row r="52" spans="1:23">
      <c t="s" r="A52" s="4">
        <v>218</v>
      </c>
      <c t="n" r="E52"/>
      <c t="n" r="G52"/>
      <c t="n" r="I52" s="6">
        <v>337560</v>
      </c>
      <c t="n" r="M52"/>
      <c t="n" r="O52"/>
      <c t="n" r="Q52" s="6">
        <v>404472</v>
      </c>
      <c t="n" r="S52" s="6">
        <v>337560</v>
      </c>
      <c t="n" r="T52" s="6">
        <v>404472</v>
      </c>
      <c t="n" r="V52" s="6">
        <v>163124</v>
      </c>
    </row>
    <row r="53" spans="1:23">
      <c t="s" r="A53" s="4">
        <v>219</v>
      </c>
      <c t="n" r="E53"/>
      <c t="n" r="G53"/>
      <c t="n" r="K53" s="6">
        <v>337560</v>
      </c>
      <c t="n" r="M53"/>
      <c t="n" r="O53"/>
      <c t="n" r="T53" s="6">
        <v>337560</v>
      </c>
      <c t="n" r="V53" s="6">
        <v>404472</v>
      </c>
    </row>
    <row r="54" spans="1:23">
      <c t="s" r="A54" s="3">
        <v>1270</v>
      </c>
      <c t="n" r="E54"/>
      <c t="n" r="G54"/>
      <c t="n" r="M54"/>
      <c t="n" r="O54"/>
    </row>
    <row r="55" spans="1:23">
      <c t="s" r="A55" s="4">
        <v>221</v>
      </c>
      <c t="n" r="E55"/>
      <c t="n" r="G55"/>
      <c t="n" r="M55"/>
      <c t="n" r="O55"/>
      <c t="n" r="T55" s="6">
        <v>119745</v>
      </c>
      <c t="n" r="V55" s="6">
        <v>97481</v>
      </c>
      <c t="s" r="W55" s="4">
        <v>30</v>
      </c>
    </row>
    <row r="56" spans="1:23">
      <c t="s" r="A56" s="4">
        <v>222</v>
      </c>
      <c t="n" r="E56"/>
      <c t="n" r="G56"/>
      <c t="n" r="M56"/>
      <c t="n" r="O56"/>
      <c t="n" r="T56" s="6">
        <v>188</v>
      </c>
      <c t="n" r="V56" s="6">
        <v>84</v>
      </c>
      <c t="s" r="W56" s="4">
        <v>30</v>
      </c>
    </row>
    <row r="57" spans="1:23">
      <c t="s" r="A57" s="4">
        <v>465</v>
      </c>
      <c t="n" r="E57"/>
      <c t="n" r="G57"/>
      <c t="n" r="M57"/>
      <c t="n" r="O57"/>
    </row>
    <row r="58" spans="1:23">
      <c t="s" r="A58" s="3">
        <v>1263</v>
      </c>
      <c t="n" r="E58"/>
      <c t="n" r="G58"/>
      <c t="n" r="M58"/>
      <c t="n" r="O58"/>
    </row>
    <row r="59" spans="1:23">
      <c t="s" r="A59" s="4">
        <v>101</v>
      </c>
      <c t="n" r="E59"/>
      <c t="n" r="G59"/>
      <c t="n" r="M59"/>
      <c t="n" r="O59"/>
      <c t="n" r="T59" s="6">
        <v>4107</v>
      </c>
      <c t="n" r="V59" s="6">
        <v>1464</v>
      </c>
    </row>
    <row r="60" spans="1:23">
      <c t="s" r="A60" s="3">
        <v>1264</v>
      </c>
      <c t="n" r="E60"/>
      <c t="n" r="G60"/>
      <c t="n" r="M60"/>
      <c t="n" r="O60"/>
    </row>
    <row r="61" spans="1:23">
      <c t="s" r="A61" s="4">
        <v>175</v>
      </c>
      <c t="n" r="E61"/>
      <c t="n" r="G61"/>
      <c t="n" r="M61"/>
      <c t="n" r="O61"/>
      <c t="n" r="T61" s="6">
        <v>-1106</v>
      </c>
      <c t="n" r="V61" s="6">
        <v>380</v>
      </c>
    </row>
    <row r="62" spans="1:23">
      <c t="s" r="A62" s="4">
        <v>149</v>
      </c>
      <c t="n" r="E62"/>
      <c t="n" r="G62"/>
      <c t="n" r="M62"/>
      <c t="n" r="O62"/>
      <c t="n" r="T62" s="6">
        <v>0</v>
      </c>
      <c t="n" r="V62" s="6">
        <v>0</v>
      </c>
    </row>
    <row r="63" spans="1:23">
      <c t="s" r="A63" s="4">
        <v>187</v>
      </c>
      <c t="n" r="E63"/>
      <c t="n" r="G63"/>
      <c t="n" r="M63"/>
      <c t="n" r="O63"/>
      <c t="n" r="T63" s="6">
        <v>0</v>
      </c>
      <c t="n" r="V63" s="6">
        <v>0</v>
      </c>
    </row>
    <row r="64" spans="1:23">
      <c t="s" r="A64" s="3">
        <v>1266</v>
      </c>
      <c t="n" r="E64"/>
      <c t="n" r="G64"/>
      <c t="n" r="M64"/>
      <c t="n" r="O64"/>
    </row>
    <row r="65" spans="1:23">
      <c t="s" r="A65" s="4">
        <v>189</v>
      </c>
      <c t="n" r="E65"/>
      <c t="n" r="G65"/>
      <c t="n" r="M65"/>
      <c t="n" r="O65"/>
      <c t="n" r="T65" s="6">
        <v>0</v>
      </c>
      <c t="n" r="V65" s="6">
        <v>0</v>
      </c>
    </row>
    <row r="66" spans="1:23">
      <c t="s" r="A66" s="4">
        <v>48</v>
      </c>
      <c t="n" r="E66"/>
      <c t="n" r="G66"/>
      <c t="n" r="M66"/>
      <c t="n" r="O66"/>
      <c t="n" r="T66" s="6">
        <v>0</v>
      </c>
      <c t="n" r="V66" s="6">
        <v>2931</v>
      </c>
    </row>
    <row r="67" spans="1:23">
      <c t="s" r="A67" s="4">
        <v>191</v>
      </c>
      <c t="n" r="E67"/>
      <c t="n" r="G67"/>
      <c t="n" r="M67"/>
      <c t="n" r="O67"/>
      <c t="n" r="T67" s="6">
        <v>0</v>
      </c>
      <c t="n" r="V67" s="6">
        <v>0</v>
      </c>
    </row>
    <row r="68" spans="1:23">
      <c t="s" r="A68" s="3">
        <v>1267</v>
      </c>
      <c t="n" r="E68"/>
      <c t="n" r="G68"/>
      <c t="n" r="M68"/>
      <c t="n" r="O68"/>
    </row>
    <row r="69" spans="1:23">
      <c t="s" r="A69" s="4">
        <v>200</v>
      </c>
      <c t="n" r="E69"/>
      <c t="n" r="G69"/>
      <c t="n" r="M69"/>
      <c t="n" r="O69"/>
      <c t="n" r="T69" s="6">
        <v>0</v>
      </c>
      <c t="n" r="V69" s="6">
        <v>0</v>
      </c>
    </row>
    <row r="70" spans="1:23">
      <c t="s" r="A70" s="3">
        <v>1268</v>
      </c>
      <c t="n" r="E70"/>
      <c t="n" r="G70"/>
      <c t="n" r="M70"/>
      <c t="n" r="O70"/>
    </row>
    <row r="71" spans="1:23">
      <c t="s" r="A71" s="4">
        <v>212</v>
      </c>
      <c t="n" r="E71"/>
      <c t="n" r="G71"/>
      <c t="n" r="M71"/>
      <c t="n" r="O71"/>
      <c t="n" r="T71" s="6">
        <v>0</v>
      </c>
      <c t="n" r="V71" s="6">
        <v>0</v>
      </c>
    </row>
    <row r="72" spans="1:23">
      <c t="s" r="A72" s="4">
        <v>1269</v>
      </c>
      <c t="n" r="E72"/>
      <c t="n" r="G72"/>
      <c t="n" r="M72"/>
      <c t="n" r="O72"/>
      <c t="n" r="T72" s="6">
        <v>0</v>
      </c>
      <c t="n" r="V72" s="6">
        <v>0</v>
      </c>
    </row>
    <row r="73" spans="1:23">
      <c t="s" r="A73" s="4">
        <v>208</v>
      </c>
      <c t="n" r="E73"/>
      <c t="n" r="G73"/>
      <c t="n" r="M73"/>
      <c t="n" r="O73"/>
      <c t="n" r="T73" s="6">
        <v>0</v>
      </c>
      <c t="n" r="V73" s="6">
        <v>0</v>
      </c>
    </row>
    <row r="74" spans="1:23">
      <c t="s" r="A74" s="4">
        <v>213</v>
      </c>
      <c t="n" r="E74"/>
      <c t="n" r="G74"/>
      <c t="n" r="M74"/>
      <c t="n" r="O74"/>
      <c t="n" r="T74" s="6">
        <v>0</v>
      </c>
      <c t="n" r="V74" s="6">
        <v>0</v>
      </c>
    </row>
    <row r="75" spans="1:23">
      <c t="s" r="A75" s="4">
        <v>214</v>
      </c>
      <c t="n" r="E75"/>
      <c t="n" r="G75"/>
      <c t="n" r="M75"/>
      <c t="n" r="O75"/>
      <c t="n" r="T75" s="6">
        <v>0</v>
      </c>
      <c t="n" r="V75" s="6">
        <v>0</v>
      </c>
    </row>
    <row r="76" spans="1:23">
      <c t="s" r="A76" s="4">
        <v>142</v>
      </c>
      <c t="n" r="E76"/>
      <c t="n" r="G76"/>
      <c t="n" r="M76"/>
      <c t="n" r="O76"/>
      <c t="n" r="T76" s="6">
        <v>0</v>
      </c>
      <c t="n" r="V76" s="6">
        <v>0</v>
      </c>
    </row>
    <row r="77" spans="1:23">
      <c t="s" r="A77" s="4">
        <v>215</v>
      </c>
      <c t="n" r="E77"/>
      <c t="n" r="G77"/>
      <c t="n" r="M77"/>
      <c t="n" r="O77"/>
      <c t="n" r="T77" s="6">
        <v>0</v>
      </c>
      <c t="n" r="V77" s="6">
        <v>0</v>
      </c>
    </row>
    <row r="78" spans="1:23">
      <c t="s" r="A78" s="4">
        <v>217</v>
      </c>
      <c t="n" r="E78"/>
      <c t="n" r="G78"/>
      <c t="n" r="M78"/>
      <c t="n" r="O78"/>
      <c t="n" r="T78" s="6">
        <v>0</v>
      </c>
      <c t="n" r="V78" s="6">
        <v>0</v>
      </c>
    </row>
    <row r="79" spans="1:23">
      <c t="s" r="A79" s="4">
        <v>218</v>
      </c>
      <c t="n" r="E79"/>
      <c t="n" r="G79"/>
      <c t="n" r="I79" s="6">
        <v>0</v>
      </c>
      <c t="n" r="M79"/>
      <c t="n" r="O79"/>
      <c t="n" r="Q79" s="6">
        <v>0</v>
      </c>
      <c t="n" r="S79" s="6">
        <v>0</v>
      </c>
      <c t="n" r="T79" s="6">
        <v>0</v>
      </c>
      <c t="n" r="V79" s="6">
        <v>0</v>
      </c>
    </row>
    <row r="80" spans="1:23">
      <c t="s" r="A80" s="4">
        <v>219</v>
      </c>
      <c t="n" r="E80"/>
      <c t="n" r="G80"/>
      <c t="n" r="K80" s="6">
        <v>0</v>
      </c>
      <c t="n" r="M80"/>
      <c t="n" r="O80"/>
      <c t="n" r="T80" s="6">
        <v>0</v>
      </c>
      <c t="n" r="V80" s="6">
        <v>0</v>
      </c>
    </row>
    <row r="81" spans="1:23">
      <c t="s" r="A81" s="3">
        <v>1270</v>
      </c>
      <c t="n" r="E81"/>
      <c t="n" r="G81"/>
      <c t="n" r="M81"/>
      <c t="n" r="O81"/>
    </row>
    <row r="82" spans="1:23">
      <c t="s" r="A82" s="4">
        <v>221</v>
      </c>
      <c t="n" r="E82"/>
      <c t="n" r="G82"/>
      <c t="n" r="M82"/>
      <c t="n" r="O82"/>
      <c t="n" r="T82" s="6">
        <v>0</v>
      </c>
      <c t="n" r="V82" s="6">
        <v>0</v>
      </c>
    </row>
    <row r="83" spans="1:23">
      <c t="s" r="A83" s="4">
        <v>222</v>
      </c>
      <c t="n" r="E83"/>
      <c t="n" r="G83"/>
      <c t="n" r="M83"/>
      <c t="n" r="O83"/>
      <c t="n" r="T83" s="6">
        <v>0</v>
      </c>
      <c t="n" r="V83" s="6">
        <v>0</v>
      </c>
    </row>
    <row r="84" spans="1:23">
      <c t="s" r="A84" s="4">
        <v>1249</v>
      </c>
      <c t="n" r="E84"/>
      <c t="n" r="G84"/>
      <c t="n" r="M84"/>
      <c t="n" r="O84"/>
    </row>
    <row r="85" spans="1:23">
      <c t="s" r="A85" s="3">
        <v>1263</v>
      </c>
      <c t="n" r="E85"/>
      <c t="n" r="G85"/>
      <c t="n" r="M85"/>
      <c t="n" r="O85"/>
    </row>
    <row r="86" spans="1:23">
      <c t="s" r="A86" s="4">
        <v>101</v>
      </c>
      <c t="n" r="E86"/>
      <c t="n" r="G86"/>
      <c t="n" r="M86"/>
      <c t="n" r="O86"/>
      <c t="n" r="S86" s="6">
        <v>22798</v>
      </c>
      <c t="n" r="T86" s="6">
        <v>60184</v>
      </c>
      <c t="s" r="U86" s="4">
        <v>30</v>
      </c>
      <c t="n" r="V86" s="6">
        <v>53940</v>
      </c>
      <c t="s" r="W86" s="4">
        <v>30</v>
      </c>
    </row>
    <row r="87" spans="1:23">
      <c t="s" r="A87" s="3">
        <v>1264</v>
      </c>
      <c t="n" r="E87"/>
      <c t="n" r="G87"/>
      <c t="n" r="M87"/>
      <c t="n" r="O87"/>
    </row>
    <row r="88" spans="1:23">
      <c t="s" r="A88" s="4">
        <v>1259</v>
      </c>
      <c t="n" r="E88"/>
      <c t="n" r="G88"/>
      <c t="n" r="M88"/>
      <c t="n" r="O88"/>
      <c t="n" r="S88" s="6">
        <v>-17065</v>
      </c>
      <c t="n" r="T88" s="6">
        <v>-59447</v>
      </c>
      <c t="s" r="U88" s="4">
        <v>30</v>
      </c>
      <c t="n" r="V88" s="6">
        <v>-52980</v>
      </c>
      <c t="s" r="W88" s="4">
        <v>30</v>
      </c>
    </row>
    <row r="89" spans="1:23">
      <c t="s" r="A89" s="4">
        <v>175</v>
      </c>
      <c t="n" r="E89"/>
      <c t="n" r="G89"/>
      <c t="n" r="M89"/>
      <c t="n" r="O89"/>
      <c t="n" r="S89" s="6">
        <v>-1159</v>
      </c>
      <c t="n" r="T89" s="6">
        <v>-3562</v>
      </c>
      <c t="s" r="U89" s="4">
        <v>30</v>
      </c>
      <c t="n" r="V89" s="6">
        <v>-1491</v>
      </c>
      <c t="s" r="W89" s="4">
        <v>30</v>
      </c>
    </row>
    <row r="90" spans="1:23">
      <c t="s" r="A90" s="4">
        <v>1265</v>
      </c>
      <c t="n" r="E90"/>
      <c t="n" r="G90"/>
      <c t="n" r="M90"/>
      <c t="n" r="O90"/>
      <c t="n" r="S90" s="6">
        <v>-2276</v>
      </c>
      <c t="n" r="T90" s="6">
        <v>-2004</v>
      </c>
      <c t="s" r="U90" s="4">
        <v>30</v>
      </c>
      <c t="n" r="V90" s="6">
        <v>-1654</v>
      </c>
      <c t="s" r="W90" s="4">
        <v>30</v>
      </c>
    </row>
    <row r="91" spans="1:23">
      <c t="s" r="A91" s="4">
        <v>149</v>
      </c>
      <c t="n" r="E91"/>
      <c t="n" r="G91"/>
      <c t="n" r="M91"/>
      <c t="n" r="O91"/>
      <c t="n" r="S91" s="6">
        <v>195</v>
      </c>
      <c t="n" r="T91" s="6">
        <v>30</v>
      </c>
      <c t="s" r="U91" s="4">
        <v>30</v>
      </c>
      <c t="n" r="V91" s="6">
        <v>3177</v>
      </c>
      <c t="s" r="W91" s="4">
        <v>30</v>
      </c>
    </row>
    <row r="92" spans="1:23">
      <c t="s" r="A92" s="4">
        <v>1271</v>
      </c>
      <c t="n" r="E92"/>
      <c t="n" r="G92"/>
      <c t="n" r="M92"/>
      <c t="n" r="O92"/>
      <c t="n" r="S92" s="6">
        <v>1982</v>
      </c>
      <c t="n" r="T92" s="6">
        <v>1537</v>
      </c>
      <c t="s" r="U92" s="4">
        <v>30</v>
      </c>
      <c t="n" r="V92" s="6">
        <v>76</v>
      </c>
      <c t="s" r="W92" s="4">
        <v>30</v>
      </c>
    </row>
    <row r="93" spans="1:23">
      <c t="s" r="A93" s="4">
        <v>187</v>
      </c>
      <c t="n" r="E93"/>
      <c t="n" r="G93"/>
      <c t="n" r="M93"/>
      <c t="n" r="O93"/>
      <c t="n" r="S93" s="6">
        <v>0</v>
      </c>
      <c t="n" r="T93" s="6">
        <v>5501</v>
      </c>
      <c t="s" r="U93" s="4">
        <v>30</v>
      </c>
      <c t="n" r="V93" s="6">
        <v>0</v>
      </c>
      <c t="s" r="W93" s="4">
        <v>30</v>
      </c>
    </row>
    <row r="94" spans="1:23">
      <c t="s" r="A94" s="3">
        <v>1266</v>
      </c>
      <c t="n" r="E94"/>
      <c t="n" r="G94"/>
      <c t="n" r="M94"/>
      <c t="n" r="O94"/>
    </row>
    <row r="95" spans="1:23">
      <c t="s" r="A95" s="4">
        <v>1272</v>
      </c>
      <c t="n" r="E95"/>
      <c t="n" r="G95"/>
      <c t="n" r="M95"/>
      <c t="n" r="O95"/>
      <c t="n" r="S95" s="6">
        <v>132843</v>
      </c>
      <c t="n" r="T95" s="6">
        <v>117806</v>
      </c>
      <c t="s" r="U95" s="4">
        <v>30</v>
      </c>
      <c t="n" r="V95" s="6">
        <v>12797</v>
      </c>
      <c t="s" r="W95" s="4">
        <v>30</v>
      </c>
    </row>
    <row r="96" spans="1:23">
      <c t="s" r="A96" s="4">
        <v>189</v>
      </c>
      <c t="n" r="E96"/>
      <c t="n" r="G96"/>
      <c t="n" r="M96"/>
      <c t="n" r="O96"/>
      <c t="n" r="S96" s="6">
        <v>1060</v>
      </c>
      <c t="n" r="T96" s="6">
        <v>-1672</v>
      </c>
      <c t="s" r="U96" s="4">
        <v>30</v>
      </c>
      <c t="n" r="V96" s="6">
        <v>45</v>
      </c>
      <c t="s" r="W96" s="4">
        <v>30</v>
      </c>
    </row>
    <row r="97" spans="1:23">
      <c t="s" r="A97" s="4">
        <v>48</v>
      </c>
      <c t="n" r="E97"/>
      <c t="n" r="G97"/>
      <c t="n" r="M97"/>
      <c t="n" r="O97"/>
      <c t="n" r="S97" s="6">
        <v>-867</v>
      </c>
      <c t="n" r="T97" s="6">
        <v>-48</v>
      </c>
      <c t="s" r="U97" s="4">
        <v>30</v>
      </c>
      <c t="n" r="V97" s="6">
        <v>-1435</v>
      </c>
      <c t="s" r="W97" s="4">
        <v>30</v>
      </c>
    </row>
    <row r="98" spans="1:23">
      <c t="s" r="A98" s="4">
        <v>1253</v>
      </c>
      <c t="n" r="E98"/>
      <c t="n" r="G98"/>
      <c t="n" r="M98"/>
      <c t="n" r="O98"/>
      <c t="n" r="S98" s="6">
        <v>483</v>
      </c>
      <c t="n" r="T98" s="6">
        <v>7211</v>
      </c>
      <c t="s" r="U98" s="4">
        <v>30</v>
      </c>
      <c t="n" r="V98" s="6">
        <v>670</v>
      </c>
      <c t="s" r="W98" s="4">
        <v>30</v>
      </c>
    </row>
    <row r="99" spans="1:23">
      <c t="s" r="A99" s="4">
        <v>191</v>
      </c>
      <c t="n" r="E99"/>
      <c t="n" r="G99"/>
      <c t="n" r="M99"/>
      <c t="n" r="O99"/>
      <c t="n" r="S99" s="6">
        <v>137994</v>
      </c>
      <c t="n" r="T99" s="6">
        <v>125536</v>
      </c>
      <c t="s" r="U99" s="4">
        <v>30</v>
      </c>
      <c t="n" r="V99" s="6">
        <v>13145</v>
      </c>
      <c t="s" r="W99" s="4">
        <v>30</v>
      </c>
    </row>
    <row r="100" spans="1:23">
      <c t="s" r="A100" s="3">
        <v>1267</v>
      </c>
      <c t="n" r="E100"/>
      <c t="n" r="G100"/>
      <c t="n" r="M100"/>
      <c t="n" r="O100"/>
    </row>
    <row r="101" spans="1:23">
      <c t="s" r="A101" s="4">
        <v>1273</v>
      </c>
      <c t="n" r="E101"/>
      <c t="n" r="G101"/>
      <c t="n" r="M101"/>
      <c t="n" r="O101"/>
      <c t="n" r="S101" s="6">
        <v>0</v>
      </c>
      <c t="n" r="T101" s="6">
        <v>-5058</v>
      </c>
      <c t="s" r="U101" s="4">
        <v>30</v>
      </c>
      <c t="n" r="V101" s="6">
        <v>-256515</v>
      </c>
      <c t="s" r="W101" s="4">
        <v>30</v>
      </c>
    </row>
    <row r="102" spans="1:23">
      <c t="s" r="A102" s="4">
        <v>1274</v>
      </c>
      <c t="n" r="E102"/>
      <c t="n" r="G102"/>
      <c t="n" r="M102"/>
      <c t="n" r="O102"/>
      <c t="n" r="S102" s="6">
        <v>53500</v>
      </c>
      <c t="n" r="T102" s="6">
        <v>1925</v>
      </c>
      <c t="s" r="U102" s="4">
        <v>30</v>
      </c>
      <c t="n" r="V102" s="6">
        <v>6000</v>
      </c>
      <c t="s" r="W102" s="4">
        <v>30</v>
      </c>
    </row>
    <row r="103" spans="1:23">
      <c t="s" r="A103" s="4">
        <v>1275</v>
      </c>
      <c t="n" r="E103"/>
      <c t="n" r="G103"/>
      <c t="n" r="M103"/>
      <c t="n" r="O103"/>
      <c t="n" r="S103" s="6">
        <v>-2009</v>
      </c>
      <c t="n" r="T103" s="6">
        <v>0</v>
      </c>
      <c t="s" r="U103" s="4">
        <v>30</v>
      </c>
      <c t="n" r="V103" s="6">
        <v>0</v>
      </c>
      <c t="s" r="W103" s="4">
        <v>30</v>
      </c>
    </row>
    <row r="104" spans="1:23">
      <c t="s" r="A104" s="4">
        <v>1276</v>
      </c>
      <c t="n" r="E104"/>
      <c t="n" r="G104"/>
      <c t="n" r="M104"/>
      <c t="n" r="O104"/>
      <c t="n" r="S104" s="6">
        <v>0</v>
      </c>
      <c t="n" r="T104" s="6">
        <v>1132</v>
      </c>
      <c t="s" r="U104" s="4">
        <v>30</v>
      </c>
      <c t="n" r="V104" s="6">
        <v>0</v>
      </c>
      <c t="s" r="W104" s="4">
        <v>30</v>
      </c>
    </row>
    <row r="105" spans="1:23">
      <c t="s" r="A105" s="4">
        <v>1250</v>
      </c>
      <c t="n" r="E105"/>
      <c t="n" r="G105"/>
      <c t="n" r="M105"/>
      <c t="n" r="O105"/>
      <c t="n" r="S105" s="6">
        <v>-650083</v>
      </c>
      <c t="n" r="T105" s="6">
        <v>-628994</v>
      </c>
      <c t="s" r="U105" s="4">
        <v>30</v>
      </c>
      <c t="n" r="V105" s="6">
        <v>0</v>
      </c>
      <c t="s" r="W105" s="4">
        <v>30</v>
      </c>
    </row>
    <row r="106" spans="1:23">
      <c t="s" r="A106" s="4">
        <v>1277</v>
      </c>
      <c t="n" r="E106"/>
      <c t="n" r="G106"/>
      <c t="n" r="M106"/>
      <c t="n" r="O106"/>
      <c t="n" r="S106" s="6">
        <v>505273</v>
      </c>
      <c t="n" r="T106" s="6">
        <v>94101</v>
      </c>
      <c t="s" r="U106" s="4">
        <v>30</v>
      </c>
      <c t="n" r="V106" s="6">
        <v>0</v>
      </c>
      <c t="s" r="W106" s="4">
        <v>30</v>
      </c>
    </row>
    <row r="107" spans="1:23">
      <c t="s" r="A107" s="4">
        <v>200</v>
      </c>
      <c t="n" r="E107"/>
      <c t="n" r="G107"/>
      <c t="n" r="M107"/>
      <c t="n" r="O107"/>
      <c t="n" r="S107" s="6">
        <v>-93319</v>
      </c>
      <c t="n" r="T107" s="6">
        <v>-536894</v>
      </c>
      <c t="s" r="U107" s="4">
        <v>30</v>
      </c>
      <c t="n" r="V107" s="6">
        <v>-250515</v>
      </c>
      <c t="s" r="W107" s="4">
        <v>30</v>
      </c>
    </row>
    <row r="108" spans="1:23">
      <c t="s" r="A108" s="3">
        <v>1268</v>
      </c>
      <c t="n" r="E108"/>
      <c t="n" r="G108"/>
      <c t="n" r="M108"/>
      <c t="n" r="O108"/>
    </row>
    <row r="109" spans="1:23">
      <c t="s" r="A109" s="4">
        <v>212</v>
      </c>
      <c t="n" r="E109"/>
      <c t="n" r="G109"/>
      <c t="n" r="M109"/>
      <c t="n" r="O109"/>
      <c t="n" r="S109" s="6">
        <v>0</v>
      </c>
      <c t="n" r="T109" s="6">
        <v>0</v>
      </c>
      <c t="s" r="U109" s="4">
        <v>30</v>
      </c>
      <c t="n" r="V109" s="6">
        <v>172595</v>
      </c>
      <c t="s" r="W109" s="4">
        <v>30</v>
      </c>
    </row>
    <row r="110" spans="1:23">
      <c t="s" r="A110" s="4">
        <v>1269</v>
      </c>
      <c t="n" r="E110"/>
      <c t="n" r="G110"/>
      <c t="n" r="M110"/>
      <c t="n" r="O110"/>
      <c t="n" r="S110" s="6">
        <v>0</v>
      </c>
      <c t="n" r="T110" s="6">
        <v>396563</v>
      </c>
      <c t="s" r="U110" s="4">
        <v>30</v>
      </c>
      <c t="n" r="V110" s="6">
        <v>291389</v>
      </c>
      <c t="s" r="W110" s="4">
        <v>30</v>
      </c>
    </row>
    <row r="111" spans="1:23">
      <c t="s" r="A111" s="4">
        <v>208</v>
      </c>
      <c t="n" r="E111"/>
      <c t="n" r="G111"/>
      <c t="n" r="M111"/>
      <c t="n" r="O111"/>
      <c t="n" r="S111" s="6">
        <v>0</v>
      </c>
      <c t="n" r="T111" s="6">
        <v>-1116</v>
      </c>
      <c t="s" r="U111" s="4">
        <v>30</v>
      </c>
      <c t="n" r="V111" s="6">
        <v>0</v>
      </c>
      <c t="s" r="W111" s="4">
        <v>30</v>
      </c>
    </row>
    <row r="112" spans="1:23">
      <c t="s" r="A112" s="4">
        <v>213</v>
      </c>
      <c t="n" r="E112"/>
      <c t="n" r="G112"/>
      <c t="n" r="M112"/>
      <c t="n" r="O112"/>
      <c t="n" r="S112" s="6">
        <v>-81432</v>
      </c>
      <c t="n" r="T112" s="6">
        <v>0</v>
      </c>
      <c t="s" r="U112" s="4">
        <v>30</v>
      </c>
      <c t="n" r="V112" s="6">
        <v>0</v>
      </c>
      <c t="s" r="W112" s="4">
        <v>30</v>
      </c>
    </row>
    <row r="113" spans="1:23">
      <c t="s" r="A113" s="4">
        <v>214</v>
      </c>
      <c t="n" r="E113"/>
      <c t="n" r="G113"/>
      <c t="n" r="M113"/>
      <c t="n" r="O113"/>
      <c t="n" r="S113" s="6">
        <v>-41388</v>
      </c>
      <c t="n" r="T113" s="6">
        <v>-41392</v>
      </c>
      <c t="s" r="U113" s="4">
        <v>30</v>
      </c>
      <c t="n" r="V113" s="6">
        <v>-30531</v>
      </c>
      <c t="s" r="W113" s="4">
        <v>30</v>
      </c>
    </row>
    <row r="114" spans="1:23">
      <c t="s" r="A114" s="4">
        <v>142</v>
      </c>
      <c t="n" r="E114"/>
      <c t="n" r="G114"/>
      <c t="n" r="M114"/>
      <c t="n" r="O114"/>
      <c t="n" r="S114" s="6">
        <v>-1054</v>
      </c>
      <c t="n" r="T114" s="6">
        <v>-1426</v>
      </c>
      <c t="s" r="U114" s="4">
        <v>30</v>
      </c>
      <c t="n" r="V114" s="6">
        <v>-940</v>
      </c>
      <c t="s" r="W114" s="4">
        <v>30</v>
      </c>
    </row>
    <row r="115" spans="1:23">
      <c t="s" r="A115" s="4">
        <v>215</v>
      </c>
      <c t="n" r="E115"/>
      <c t="n" r="G115"/>
      <c t="n" r="M115"/>
      <c t="n" r="O115"/>
      <c t="n" r="S115" s="6">
        <v>-123874</v>
      </c>
      <c t="n" r="T115" s="6">
        <v>352629</v>
      </c>
      <c t="s" r="U115" s="4">
        <v>30</v>
      </c>
      <c t="n" r="V115" s="6">
        <v>432513</v>
      </c>
      <c t="s" r="W115" s="4">
        <v>30</v>
      </c>
    </row>
    <row r="116" spans="1:23">
      <c t="s" r="A116" s="4">
        <v>217</v>
      </c>
      <c t="n" r="E116"/>
      <c t="n" r="G116"/>
      <c t="n" r="M116"/>
      <c t="n" r="O116"/>
      <c t="n" r="S116" s="6">
        <v>-79199</v>
      </c>
      <c t="n" r="T116" s="6">
        <v>-58729</v>
      </c>
      <c t="s" r="U116" s="4">
        <v>30</v>
      </c>
      <c t="n" r="V116" s="6">
        <v>195143</v>
      </c>
      <c t="s" r="W116" s="4">
        <v>30</v>
      </c>
    </row>
    <row r="117" spans="1:23">
      <c t="s" r="A117" s="4">
        <v>218</v>
      </c>
      <c t="s" r="B117" s="4">
        <v>30</v>
      </c>
      <c t="n" r="E117"/>
      <c t="n" r="G117"/>
      <c t="n" r="I117" s="6">
        <v>218538</v>
      </c>
      <c t="n" r="M117"/>
      <c t="n" r="O117"/>
      <c t="n" r="Q117" s="6">
        <v>277267</v>
      </c>
      <c t="n" r="S117" s="6">
        <v>218538</v>
      </c>
      <c t="n" r="T117" s="6">
        <v>277267</v>
      </c>
      <c t="n" r="V117" s="6">
        <v>82124</v>
      </c>
    </row>
    <row r="118" spans="1:23">
      <c t="s" r="A118" s="4">
        <v>219</v>
      </c>
      <c t="n" r="D118" s="7">
        <v>139339</v>
      </c>
      <c t="n" r="E118"/>
      <c t="n" r="G118"/>
      <c t="n" r="K118" s="6">
        <v>218538</v>
      </c>
      <c t="s" r="L118" s="4">
        <v>30</v>
      </c>
      <c t="n" r="M118"/>
      <c t="n" r="O118"/>
      <c t="n" r="S118" s="6">
        <v>139339</v>
      </c>
      <c t="n" r="T118" s="6">
        <v>218538</v>
      </c>
      <c t="s" r="U118" s="4">
        <v>30</v>
      </c>
      <c t="n" r="V118" s="6">
        <v>277267</v>
      </c>
      <c t="s" r="W118" s="4">
        <v>30</v>
      </c>
    </row>
    <row r="119" spans="1:23">
      <c t="s" r="A119" s="3">
        <v>1270</v>
      </c>
      <c t="n" r="E119"/>
      <c t="n" r="G119"/>
      <c t="n" r="M119"/>
      <c t="n" r="O119"/>
    </row>
    <row r="120" spans="1:23">
      <c t="s" r="A120" s="4">
        <v>221</v>
      </c>
      <c t="n" r="E120"/>
      <c t="n" r="G120"/>
      <c t="n" r="M120"/>
      <c t="n" r="O120"/>
      <c t="n" r="S120" s="6">
        <v>46723</v>
      </c>
      <c t="n" r="T120" s="6">
        <v>21488</v>
      </c>
      <c t="s" r="U120" s="4">
        <v>30</v>
      </c>
      <c t="n" r="V120" s="6">
        <v>0</v>
      </c>
      <c t="s" r="W120" s="4">
        <v>30</v>
      </c>
    </row>
    <row r="121" spans="1:23">
      <c t="s" r="A121" s="4">
        <v>222</v>
      </c>
      <c t="n" r="E121"/>
      <c t="n" r="G121"/>
      <c t="n" r="M121"/>
      <c t="n" r="O121"/>
      <c t="n" r="S121" s="6">
        <v>0</v>
      </c>
      <c t="n" r="T121" s="6">
        <v>0</v>
      </c>
      <c t="s" r="U121" s="4">
        <v>30</v>
      </c>
      <c t="n" r="V121" s="6">
        <v>0</v>
      </c>
      <c t="s" r="W121" s="4">
        <v>30</v>
      </c>
    </row>
    <row r="122" spans="1:23">
      <c t="s" r="A122" s="4">
        <v>1283</v>
      </c>
      <c t="n" r="E122"/>
      <c t="n" r="G122"/>
      <c t="n" r="M122"/>
      <c t="n" r="O122"/>
    </row>
    <row r="123" spans="1:23">
      <c t="s" r="A123" s="3">
        <v>1263</v>
      </c>
      <c t="n" r="E123"/>
      <c t="n" r="G123"/>
      <c t="n" r="M123"/>
      <c t="n" r="O123"/>
    </row>
    <row r="124" spans="1:23">
      <c t="s" r="A124" s="4">
        <v>101</v>
      </c>
      <c t="n" r="E124"/>
      <c t="n" r="G124"/>
      <c t="n" r="M124"/>
      <c t="n" r="O124"/>
      <c t="n" r="T124" s="6">
        <v>56077</v>
      </c>
      <c t="n" r="V124" s="6">
        <v>52476</v>
      </c>
    </row>
    <row r="125" spans="1:23">
      <c t="s" r="A125" s="3">
        <v>1264</v>
      </c>
      <c t="n" r="E125"/>
      <c t="n" r="G125"/>
      <c t="n" r="M125"/>
      <c t="n" r="O125"/>
    </row>
    <row r="126" spans="1:23">
      <c t="s" r="A126" s="4">
        <v>1259</v>
      </c>
      <c t="n" r="E126"/>
      <c t="n" r="G126"/>
      <c t="n" r="M126"/>
      <c t="n" r="O126"/>
      <c t="n" r="T126" s="6">
        <v>-56446</v>
      </c>
      <c t="n" r="V126" s="6">
        <v>-51136</v>
      </c>
    </row>
    <row r="127" spans="1:23">
      <c t="s" r="A127" s="4">
        <v>175</v>
      </c>
      <c t="n" r="E127"/>
      <c t="n" r="G127"/>
      <c t="n" r="M127"/>
      <c t="n" r="O127"/>
      <c t="n" r="T127" s="6">
        <v>-2456</v>
      </c>
      <c t="n" r="V127" s="6">
        <v>-1871</v>
      </c>
    </row>
    <row r="128" spans="1:23">
      <c t="s" r="A128" s="4">
        <v>1265</v>
      </c>
      <c t="n" r="E128"/>
      <c t="n" r="G128"/>
      <c t="n" r="M128"/>
      <c t="n" r="O128"/>
      <c t="n" r="T128" s="6">
        <v>-2004</v>
      </c>
      <c t="n" r="V128" s="6">
        <v>-1654</v>
      </c>
    </row>
    <row r="129" spans="1:23">
      <c t="s" r="A129" s="4">
        <v>149</v>
      </c>
      <c t="n" r="E129"/>
      <c t="n" r="G129"/>
      <c t="n" r="M129"/>
      <c t="n" r="O129"/>
      <c t="n" r="T129" s="6">
        <v>30</v>
      </c>
      <c t="n" r="V129" s="6">
        <v>3177</v>
      </c>
    </row>
    <row r="130" spans="1:23">
      <c t="s" r="A130" s="4">
        <v>1271</v>
      </c>
      <c t="n" r="E130"/>
      <c t="n" r="G130"/>
      <c t="n" r="M130"/>
      <c t="n" r="O130"/>
      <c t="n" r="T130" s="6">
        <v>1537</v>
      </c>
      <c t="n" r="V130" s="6">
        <v>76</v>
      </c>
    </row>
    <row r="131" spans="1:23">
      <c t="s" r="A131" s="4">
        <v>187</v>
      </c>
      <c t="n" r="E131"/>
      <c t="n" r="G131"/>
      <c t="n" r="M131"/>
      <c t="n" r="O131"/>
      <c t="n" r="T131" s="6">
        <v>5501</v>
      </c>
      <c t="n" r="V131" s="6">
        <v>0</v>
      </c>
    </row>
    <row r="132" spans="1:23">
      <c t="s" r="A132" s="3">
        <v>1266</v>
      </c>
      <c t="n" r="E132"/>
      <c t="n" r="G132"/>
      <c t="n" r="M132"/>
      <c t="n" r="O132"/>
    </row>
    <row r="133" spans="1:23">
      <c t="s" r="A133" s="4">
        <v>1272</v>
      </c>
      <c t="n" r="E133"/>
      <c t="n" r="G133"/>
      <c t="n" r="M133"/>
      <c t="n" r="O133"/>
      <c t="n" r="T133" s="6">
        <v>117806</v>
      </c>
      <c t="n" r="V133" s="6">
        <v>12797</v>
      </c>
    </row>
    <row r="134" spans="1:23">
      <c t="s" r="A134" s="4">
        <v>189</v>
      </c>
      <c t="n" r="E134"/>
      <c t="n" r="G134"/>
      <c t="n" r="M134"/>
      <c t="n" r="O134"/>
      <c t="n" r="T134" s="6">
        <v>-1672</v>
      </c>
      <c t="n" r="V134" s="6">
        <v>45</v>
      </c>
    </row>
    <row r="135" spans="1:23">
      <c t="s" r="A135" s="4">
        <v>48</v>
      </c>
      <c t="n" r="E135"/>
      <c t="n" r="G135"/>
      <c t="n" r="M135"/>
      <c t="n" r="O135"/>
      <c t="n" r="T135" s="6">
        <v>-48</v>
      </c>
      <c t="n" r="V135" s="6">
        <v>-1435</v>
      </c>
    </row>
    <row r="136" spans="1:23">
      <c t="s" r="A136" s="4">
        <v>1253</v>
      </c>
      <c t="n" r="E136"/>
      <c t="n" r="G136"/>
      <c t="n" r="M136"/>
      <c t="n" r="O136"/>
      <c t="n" r="T136" s="6">
        <v>7211</v>
      </c>
      <c t="n" r="V136" s="6">
        <v>670</v>
      </c>
    </row>
    <row r="137" spans="1:23">
      <c t="s" r="A137" s="4">
        <v>191</v>
      </c>
      <c t="n" r="E137"/>
      <c t="n" r="G137"/>
      <c t="n" r="M137"/>
      <c t="n" r="O137"/>
      <c t="n" r="T137" s="6">
        <v>125536</v>
      </c>
      <c t="n" r="V137" s="6">
        <v>13145</v>
      </c>
    </row>
    <row r="138" spans="1:23">
      <c t="s" r="A138" s="3">
        <v>1267</v>
      </c>
      <c t="n" r="E138"/>
      <c t="n" r="G138"/>
      <c t="n" r="M138"/>
      <c t="n" r="O138"/>
    </row>
    <row r="139" spans="1:23">
      <c t="s" r="A139" s="4">
        <v>1273</v>
      </c>
      <c t="n" r="E139"/>
      <c t="n" r="G139"/>
      <c t="n" r="M139"/>
      <c t="n" r="O139"/>
      <c t="n" r="T139" s="6">
        <v>-5058</v>
      </c>
      <c t="n" r="V139" s="6">
        <v>-256515</v>
      </c>
    </row>
    <row r="140" spans="1:23">
      <c t="s" r="A140" s="4">
        <v>1274</v>
      </c>
      <c t="n" r="E140"/>
      <c t="n" r="G140"/>
      <c t="n" r="M140"/>
      <c t="n" r="O140"/>
      <c t="n" r="T140" s="6">
        <v>1925</v>
      </c>
      <c t="n" r="V140" s="6">
        <v>6000</v>
      </c>
    </row>
    <row r="141" spans="1:23">
      <c t="s" r="A141" s="4">
        <v>1275</v>
      </c>
      <c t="n" r="E141"/>
      <c t="n" r="G141"/>
      <c t="n" r="M141"/>
      <c t="n" r="O141"/>
      <c t="n" r="T141" s="6">
        <v>0</v>
      </c>
      <c t="n" r="V141" s="6">
        <v>0</v>
      </c>
    </row>
    <row r="142" spans="1:23">
      <c t="s" r="A142" s="4">
        <v>1276</v>
      </c>
      <c t="n" r="E142"/>
      <c t="n" r="G142"/>
      <c t="n" r="M142"/>
      <c t="n" r="O142"/>
      <c t="n" r="T142" s="6">
        <v>1132</v>
      </c>
      <c t="n" r="V142" s="6">
        <v>0</v>
      </c>
    </row>
    <row r="143" spans="1:23">
      <c t="s" r="A143" s="4">
        <v>1250</v>
      </c>
      <c t="n" r="E143"/>
      <c t="n" r="G143"/>
      <c t="n" r="M143"/>
      <c t="n" r="O143"/>
      <c t="n" r="T143" s="6">
        <v>-628994</v>
      </c>
      <c t="n" r="V143" s="6">
        <v>0</v>
      </c>
    </row>
    <row r="144" spans="1:23">
      <c t="s" r="A144" s="4">
        <v>1277</v>
      </c>
      <c t="n" r="E144"/>
      <c t="n" r="G144"/>
      <c t="n" r="M144"/>
      <c t="n" r="O144"/>
      <c t="n" r="T144" s="6">
        <v>94101</v>
      </c>
      <c t="n" r="V144" s="6">
        <v>0</v>
      </c>
    </row>
    <row r="145" spans="1:23">
      <c t="s" r="A145" s="4">
        <v>200</v>
      </c>
      <c t="n" r="E145"/>
      <c t="n" r="G145"/>
      <c t="n" r="M145"/>
      <c t="n" r="O145"/>
      <c t="n" r="T145" s="6">
        <v>-536894</v>
      </c>
      <c t="n" r="V145" s="6">
        <v>-250515</v>
      </c>
    </row>
    <row r="146" spans="1:23">
      <c t="s" r="A146" s="3">
        <v>1268</v>
      </c>
      <c t="n" r="E146"/>
      <c t="n" r="G146"/>
      <c t="n" r="M146"/>
      <c t="n" r="O146"/>
    </row>
    <row r="147" spans="1:23">
      <c t="s" r="A147" s="4">
        <v>212</v>
      </c>
      <c t="n" r="E147"/>
      <c t="n" r="G147"/>
      <c t="n" r="M147"/>
      <c t="n" r="O147"/>
      <c t="n" r="T147" s="6">
        <v>0</v>
      </c>
      <c t="n" r="V147" s="6">
        <v>172595</v>
      </c>
    </row>
    <row r="148" spans="1:23">
      <c t="s" r="A148" s="4">
        <v>1269</v>
      </c>
      <c t="n" r="E148"/>
      <c t="n" r="G148"/>
      <c t="n" r="M148"/>
      <c t="n" r="O148"/>
      <c t="n" r="T148" s="6">
        <v>396563</v>
      </c>
      <c t="n" r="V148" s="6">
        <v>291389</v>
      </c>
    </row>
    <row r="149" spans="1:23">
      <c t="s" r="A149" s="4">
        <v>208</v>
      </c>
      <c t="n" r="E149"/>
      <c t="n" r="G149"/>
      <c t="n" r="M149"/>
      <c t="n" r="O149"/>
      <c t="n" r="T149" s="6">
        <v>-1116</v>
      </c>
      <c t="n" r="V149" s="6">
        <v>0</v>
      </c>
    </row>
    <row r="150" spans="1:23">
      <c t="s" r="A150" s="4">
        <v>213</v>
      </c>
      <c t="n" r="E150"/>
      <c t="n" r="G150"/>
      <c t="n" r="M150"/>
      <c t="n" r="O150"/>
      <c t="n" r="T150" s="6">
        <v>0</v>
      </c>
      <c t="n" r="V150" s="6">
        <v>0</v>
      </c>
    </row>
    <row r="151" spans="1:23">
      <c t="s" r="A151" s="4">
        <v>214</v>
      </c>
      <c t="n" r="E151"/>
      <c t="n" r="G151"/>
      <c t="n" r="M151"/>
      <c t="n" r="O151"/>
      <c t="n" r="T151" s="6">
        <v>-41392</v>
      </c>
      <c t="n" r="V151" s="6">
        <v>-30531</v>
      </c>
    </row>
    <row r="152" spans="1:23">
      <c t="s" r="A152" s="4">
        <v>142</v>
      </c>
      <c t="n" r="E152"/>
      <c t="n" r="G152"/>
      <c t="n" r="M152"/>
      <c t="n" r="O152"/>
      <c t="n" r="T152" s="6">
        <v>-1426</v>
      </c>
      <c t="n" r="V152" s="6">
        <v>-940</v>
      </c>
    </row>
    <row r="153" spans="1:23">
      <c t="s" r="A153" s="4">
        <v>215</v>
      </c>
      <c t="n" r="E153"/>
      <c t="n" r="G153"/>
      <c t="n" r="M153"/>
      <c t="n" r="O153"/>
      <c t="n" r="T153" s="6">
        <v>352629</v>
      </c>
      <c t="n" r="V153" s="6">
        <v>432513</v>
      </c>
    </row>
    <row r="154" spans="1:23">
      <c t="s" r="A154" s="4">
        <v>217</v>
      </c>
      <c t="n" r="E154"/>
      <c t="n" r="G154"/>
      <c t="n" r="M154"/>
      <c t="n" r="O154"/>
      <c t="n" r="T154" s="6">
        <v>-58729</v>
      </c>
      <c t="n" r="V154" s="6">
        <v>195143</v>
      </c>
    </row>
    <row r="155" spans="1:23">
      <c t="s" r="A155" s="4">
        <v>218</v>
      </c>
      <c t="n" r="E155"/>
      <c t="n" r="G155"/>
      <c t="n" r="I155" s="6">
        <v>218538</v>
      </c>
      <c t="n" r="M155"/>
      <c t="n" r="O155"/>
      <c t="n" r="Q155" s="6">
        <v>277267</v>
      </c>
      <c t="n" r="S155" s="6">
        <v>218538</v>
      </c>
      <c t="n" r="T155" s="6">
        <v>277267</v>
      </c>
      <c t="n" r="V155" s="6">
        <v>82124</v>
      </c>
    </row>
    <row r="156" spans="1:23">
      <c t="s" r="A156" s="4">
        <v>219</v>
      </c>
      <c t="n" r="E156"/>
      <c t="n" r="G156"/>
      <c t="n" r="K156" s="6">
        <v>218538</v>
      </c>
      <c t="n" r="M156"/>
      <c t="n" r="O156"/>
      <c t="n" r="T156" s="6">
        <v>218538</v>
      </c>
      <c t="n" r="V156" s="6">
        <v>277267</v>
      </c>
    </row>
    <row r="157" spans="1:23">
      <c t="s" r="A157" s="3">
        <v>1270</v>
      </c>
      <c t="n" r="E157"/>
      <c t="n" r="G157"/>
      <c t="n" r="M157"/>
      <c t="n" r="O157"/>
    </row>
    <row r="158" spans="1:23">
      <c t="s" r="A158" s="4">
        <v>221</v>
      </c>
      <c t="n" r="E158"/>
      <c t="n" r="G158"/>
      <c t="n" r="M158"/>
      <c t="n" r="O158"/>
      <c t="n" r="T158" s="6">
        <v>21488</v>
      </c>
      <c t="n" r="V158" s="6">
        <v>0</v>
      </c>
    </row>
    <row r="159" spans="1:23">
      <c t="s" r="A159" s="4">
        <v>222</v>
      </c>
      <c t="n" r="E159"/>
      <c t="n" r="G159"/>
      <c t="n" r="M159"/>
      <c t="n" r="O159"/>
      <c t="n" r="T159" s="6">
        <v>0</v>
      </c>
      <c t="n" r="V159" s="6">
        <v>0</v>
      </c>
    </row>
    <row r="160" spans="1:23">
      <c t="s" r="A160" s="4">
        <v>1284</v>
      </c>
      <c t="n" r="E160"/>
      <c t="n" r="G160"/>
      <c t="n" r="M160"/>
      <c t="n" r="O160"/>
    </row>
    <row r="161" spans="1:23">
      <c t="s" r="A161" s="3">
        <v>1263</v>
      </c>
      <c t="n" r="E161"/>
      <c t="n" r="G161"/>
      <c t="n" r="M161"/>
      <c t="n" r="O161"/>
    </row>
    <row r="162" spans="1:23">
      <c t="s" r="A162" s="4">
        <v>101</v>
      </c>
      <c t="n" r="E162"/>
      <c t="n" r="G162"/>
      <c t="n" r="M162"/>
      <c t="n" r="O162"/>
      <c t="n" r="T162" s="6">
        <v>4107</v>
      </c>
      <c t="n" r="V162" s="6">
        <v>1464</v>
      </c>
    </row>
    <row r="163" spans="1:23">
      <c t="s" r="A163" s="3">
        <v>1264</v>
      </c>
      <c t="n" r="E163"/>
      <c t="n" r="G163"/>
      <c t="n" r="M163"/>
      <c t="n" r="O163"/>
    </row>
    <row r="164" spans="1:23">
      <c t="s" r="A164" s="4">
        <v>1259</v>
      </c>
      <c t="n" r="E164"/>
      <c t="n" r="G164"/>
      <c t="n" r="M164"/>
      <c t="n" r="O164"/>
      <c t="n" r="T164" s="6">
        <v>-3001</v>
      </c>
      <c t="n" r="V164" s="6">
        <v>-1844</v>
      </c>
    </row>
    <row r="165" spans="1:23">
      <c t="s" r="A165" s="4">
        <v>175</v>
      </c>
      <c t="n" r="E165"/>
      <c t="n" r="G165"/>
      <c t="n" r="M165"/>
      <c t="n" r="O165"/>
      <c t="n" r="T165" s="6">
        <v>-1106</v>
      </c>
      <c t="n" r="V165" s="6">
        <v>380</v>
      </c>
    </row>
    <row r="166" spans="1:23">
      <c t="s" r="A166" s="4">
        <v>1265</v>
      </c>
      <c t="n" r="E166"/>
      <c t="n" r="G166"/>
      <c t="n" r="M166"/>
      <c t="n" r="O166"/>
      <c t="n" r="T166" s="6">
        <v>0</v>
      </c>
      <c t="n" r="V166" s="6">
        <v>0</v>
      </c>
    </row>
    <row r="167" spans="1:23">
      <c t="s" r="A167" s="4">
        <v>149</v>
      </c>
      <c t="n" r="E167"/>
      <c t="n" r="G167"/>
      <c t="n" r="M167"/>
      <c t="n" r="O167"/>
      <c t="n" r="T167" s="6">
        <v>0</v>
      </c>
      <c t="n" r="V167" s="6">
        <v>0</v>
      </c>
    </row>
    <row r="168" spans="1:23">
      <c t="s" r="A168" s="4">
        <v>1271</v>
      </c>
      <c t="n" r="E168"/>
      <c t="n" r="G168"/>
      <c t="n" r="M168"/>
      <c t="n" r="O168"/>
      <c t="n" r="T168" s="6">
        <v>0</v>
      </c>
      <c t="n" r="V168" s="6">
        <v>0</v>
      </c>
    </row>
    <row r="169" spans="1:23">
      <c t="s" r="A169" s="4">
        <v>187</v>
      </c>
      <c t="n" r="E169"/>
      <c t="n" r="G169"/>
      <c t="n" r="M169"/>
      <c t="n" r="O169"/>
      <c t="n" r="T169" s="6">
        <v>0</v>
      </c>
      <c t="n" r="V169" s="6">
        <v>0</v>
      </c>
    </row>
    <row r="170" spans="1:23">
      <c t="s" r="A170" s="3">
        <v>1266</v>
      </c>
      <c t="n" r="E170"/>
      <c t="n" r="G170"/>
      <c t="n" r="M170"/>
      <c t="n" r="O170"/>
    </row>
    <row r="171" spans="1:23">
      <c t="s" r="A171" s="4">
        <v>1272</v>
      </c>
      <c t="n" r="E171"/>
      <c t="n" r="G171"/>
      <c t="n" r="M171"/>
      <c t="n" r="O171"/>
      <c t="n" r="T171" s="6">
        <v>0</v>
      </c>
      <c t="n" r="V171" s="6">
        <v>0</v>
      </c>
    </row>
    <row r="172" spans="1:23">
      <c t="s" r="A172" s="4">
        <v>189</v>
      </c>
      <c t="n" r="E172"/>
      <c t="n" r="G172"/>
      <c t="n" r="M172"/>
      <c t="n" r="O172"/>
      <c t="n" r="T172" s="6">
        <v>0</v>
      </c>
      <c t="n" r="V172" s="6">
        <v>0</v>
      </c>
    </row>
    <row r="173" spans="1:23">
      <c t="s" r="A173" s="4">
        <v>48</v>
      </c>
      <c t="n" r="E173"/>
      <c t="n" r="G173"/>
      <c t="n" r="M173"/>
      <c t="n" r="O173"/>
      <c t="n" r="T173" s="6">
        <v>0</v>
      </c>
      <c t="n" r="V173" s="6">
        <v>0</v>
      </c>
    </row>
    <row r="174" spans="1:23">
      <c t="s" r="A174" s="4">
        <v>1253</v>
      </c>
      <c t="n" r="E174"/>
      <c t="n" r="G174"/>
      <c t="n" r="M174"/>
      <c t="n" r="O174"/>
      <c t="n" r="T174" s="6">
        <v>0</v>
      </c>
      <c t="n" r="V174" s="6">
        <v>0</v>
      </c>
    </row>
    <row r="175" spans="1:23">
      <c t="s" r="A175" s="4">
        <v>191</v>
      </c>
      <c t="n" r="E175"/>
      <c t="n" r="G175"/>
      <c t="n" r="M175"/>
      <c t="n" r="O175"/>
      <c t="n" r="T175" s="6">
        <v>0</v>
      </c>
      <c t="n" r="V175" s="6">
        <v>0</v>
      </c>
    </row>
    <row r="176" spans="1:23">
      <c t="s" r="A176" s="3">
        <v>1267</v>
      </c>
      <c t="n" r="E176"/>
      <c t="n" r="G176"/>
      <c t="n" r="M176"/>
      <c t="n" r="O176"/>
    </row>
    <row r="177" spans="1:23">
      <c t="s" r="A177" s="4">
        <v>1273</v>
      </c>
      <c t="n" r="E177"/>
      <c t="n" r="G177"/>
      <c t="n" r="M177"/>
      <c t="n" r="O177"/>
      <c t="n" r="T177" s="6">
        <v>0</v>
      </c>
      <c t="n" r="V177" s="6">
        <v>0</v>
      </c>
    </row>
    <row r="178" spans="1:23">
      <c t="s" r="A178" s="4">
        <v>1274</v>
      </c>
      <c t="n" r="E178"/>
      <c t="n" r="G178"/>
      <c t="n" r="M178"/>
      <c t="n" r="O178"/>
      <c t="n" r="T178" s="6">
        <v>0</v>
      </c>
      <c t="n" r="V178" s="6">
        <v>0</v>
      </c>
    </row>
    <row r="179" spans="1:23">
      <c t="s" r="A179" s="4">
        <v>1275</v>
      </c>
      <c t="n" r="E179"/>
      <c t="n" r="G179"/>
      <c t="n" r="M179"/>
      <c t="n" r="O179"/>
      <c t="n" r="T179" s="6">
        <v>0</v>
      </c>
      <c t="n" r="V179" s="6">
        <v>0</v>
      </c>
    </row>
    <row r="180" spans="1:23">
      <c t="s" r="A180" s="4">
        <v>1276</v>
      </c>
      <c t="n" r="E180"/>
      <c t="n" r="G180"/>
      <c t="n" r="M180"/>
      <c t="n" r="O180"/>
      <c t="n" r="T180" s="6">
        <v>0</v>
      </c>
      <c t="n" r="V180" s="6">
        <v>0</v>
      </c>
    </row>
    <row r="181" spans="1:23">
      <c t="s" r="A181" s="4">
        <v>1250</v>
      </c>
      <c t="n" r="E181"/>
      <c t="n" r="G181"/>
      <c t="n" r="M181"/>
      <c t="n" r="O181"/>
      <c t="n" r="T181" s="6">
        <v>0</v>
      </c>
      <c t="n" r="V181" s="6">
        <v>0</v>
      </c>
    </row>
    <row r="182" spans="1:23">
      <c t="s" r="A182" s="4">
        <v>1277</v>
      </c>
      <c t="n" r="E182"/>
      <c t="n" r="G182"/>
      <c t="n" r="M182"/>
      <c t="n" r="O182"/>
      <c t="n" r="T182" s="6">
        <v>0</v>
      </c>
      <c t="n" r="V182" s="6">
        <v>0</v>
      </c>
    </row>
    <row r="183" spans="1:23">
      <c t="s" r="A183" s="4">
        <v>200</v>
      </c>
      <c t="n" r="E183"/>
      <c t="n" r="G183"/>
      <c t="n" r="M183"/>
      <c t="n" r="O183"/>
      <c t="n" r="T183" s="6">
        <v>0</v>
      </c>
      <c t="n" r="V183" s="6">
        <v>0</v>
      </c>
    </row>
    <row r="184" spans="1:23">
      <c t="s" r="A184" s="3">
        <v>1268</v>
      </c>
      <c t="n" r="E184"/>
      <c t="n" r="G184"/>
      <c t="n" r="M184"/>
      <c t="n" r="O184"/>
    </row>
    <row r="185" spans="1:23">
      <c t="s" r="A185" s="4">
        <v>212</v>
      </c>
      <c t="n" r="E185"/>
      <c t="n" r="G185"/>
      <c t="n" r="M185"/>
      <c t="n" r="O185"/>
      <c t="n" r="T185" s="6">
        <v>0</v>
      </c>
      <c t="n" r="V185" s="6">
        <v>0</v>
      </c>
    </row>
    <row r="186" spans="1:23">
      <c t="s" r="A186" s="4">
        <v>1269</v>
      </c>
      <c t="n" r="E186"/>
      <c t="n" r="G186"/>
      <c t="n" r="M186"/>
      <c t="n" r="O186"/>
      <c t="n" r="T186" s="6">
        <v>0</v>
      </c>
      <c t="n" r="V186" s="6">
        <v>0</v>
      </c>
    </row>
    <row r="187" spans="1:23">
      <c t="s" r="A187" s="4">
        <v>208</v>
      </c>
      <c t="n" r="E187"/>
      <c t="n" r="G187"/>
      <c t="n" r="M187"/>
      <c t="n" r="O187"/>
      <c t="n" r="T187" s="6">
        <v>0</v>
      </c>
      <c t="n" r="V187" s="6">
        <v>0</v>
      </c>
    </row>
    <row r="188" spans="1:23">
      <c t="s" r="A188" s="4">
        <v>213</v>
      </c>
      <c t="n" r="E188"/>
      <c t="n" r="G188"/>
      <c t="n" r="M188"/>
      <c t="n" r="O188"/>
      <c t="n" r="T188" s="6">
        <v>0</v>
      </c>
      <c t="n" r="V188" s="6">
        <v>0</v>
      </c>
    </row>
    <row r="189" spans="1:23">
      <c t="s" r="A189" s="4">
        <v>214</v>
      </c>
      <c t="n" r="E189"/>
      <c t="n" r="G189"/>
      <c t="n" r="M189"/>
      <c t="n" r="O189"/>
      <c t="n" r="T189" s="6">
        <v>0</v>
      </c>
      <c t="n" r="V189" s="6">
        <v>0</v>
      </c>
    </row>
    <row r="190" spans="1:23">
      <c t="s" r="A190" s="4">
        <v>142</v>
      </c>
      <c t="n" r="E190"/>
      <c t="n" r="G190"/>
      <c t="n" r="M190"/>
      <c t="n" r="O190"/>
      <c t="n" r="T190" s="6">
        <v>0</v>
      </c>
      <c t="n" r="V190" s="6">
        <v>0</v>
      </c>
    </row>
    <row r="191" spans="1:23">
      <c t="s" r="A191" s="4">
        <v>215</v>
      </c>
      <c t="n" r="E191"/>
      <c t="n" r="G191"/>
      <c t="n" r="M191"/>
      <c t="n" r="O191"/>
      <c t="n" r="T191" s="6">
        <v>0</v>
      </c>
      <c t="n" r="V191" s="6">
        <v>0</v>
      </c>
    </row>
    <row r="192" spans="1:23">
      <c t="s" r="A192" s="4">
        <v>217</v>
      </c>
      <c t="n" r="E192"/>
      <c t="n" r="G192"/>
      <c t="n" r="M192"/>
      <c t="n" r="O192"/>
      <c t="n" r="T192" s="6">
        <v>0</v>
      </c>
      <c t="n" r="V192" s="6">
        <v>0</v>
      </c>
    </row>
    <row r="193" spans="1:23">
      <c t="s" r="A193" s="4">
        <v>218</v>
      </c>
      <c t="n" r="E193"/>
      <c t="n" r="G193"/>
      <c t="n" r="I193" s="7">
        <v>0</v>
      </c>
      <c t="n" r="M193"/>
      <c t="n" r="O193"/>
      <c t="n" r="Q193" s="7">
        <v>0</v>
      </c>
      <c t="n" r="S193" s="7">
        <v>0</v>
      </c>
      <c t="n" r="T193" s="6">
        <v>0</v>
      </c>
      <c t="n" r="V193" s="6">
        <v>0</v>
      </c>
    </row>
    <row r="194" spans="1:23">
      <c t="s" r="A194" s="4">
        <v>219</v>
      </c>
      <c t="n" r="E194"/>
      <c t="n" r="G194"/>
      <c t="n" r="K194" s="7">
        <v>0</v>
      </c>
      <c t="n" r="M194"/>
      <c t="n" r="O194"/>
      <c t="n" r="T194" s="6">
        <v>0</v>
      </c>
      <c t="n" r="V194" s="6">
        <v>0</v>
      </c>
    </row>
    <row r="195" spans="1:23">
      <c t="s" r="A195" s="3">
        <v>1270</v>
      </c>
      <c t="n" r="E195"/>
      <c t="n" r="G195"/>
      <c t="n" r="M195"/>
      <c t="n" r="O195"/>
    </row>
    <row r="196" spans="1:23">
      <c t="s" r="A196" s="4">
        <v>221</v>
      </c>
      <c t="n" r="E196"/>
      <c t="n" r="G196"/>
      <c t="n" r="M196"/>
      <c t="n" r="O196"/>
      <c t="n" r="T196" s="6">
        <v>0</v>
      </c>
      <c t="n" r="V196" s="6">
        <v>0</v>
      </c>
    </row>
    <row r="197" spans="1:23">
      <c t="s" r="A197" s="4">
        <v>222</v>
      </c>
      <c t="n" r="E197"/>
      <c t="n" r="G197"/>
      <c t="n" r="M197"/>
      <c t="n" r="O197"/>
      <c t="n" r="T197" s="7">
        <v>0</v>
      </c>
      <c t="n" r="V197" s="7">
        <v>0</v>
      </c>
    </row>
    <row r="198" spans="1:23">
      <c t="n" r="A198"/>
    </row>
    <row r="199" spans="1:23">
      <c t="s" r="A199" s="4">
        <v>30</v>
      </c>
      <c t="s" r="B199" s="4">
        <v>65</v>
      </c>
    </row>
  </sheetData>
  <mergeCells count="790">
    <mergeCell ref="A1:B2"/>
    <mergeCell ref="D1:R1"/>
    <mergeCell ref="S1:W1"/>
    <mergeCell ref="I2:J2"/>
    <mergeCell ref="K2:L2"/>
    <mergeCell ref="Q2:R2"/>
    <mergeCell ref="T2:U2"/>
    <mergeCell ref="V2:W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E51:F51"/>
    <mergeCell ref="G51:H51"/>
    <mergeCell ref="M51:N51"/>
    <mergeCell ref="O51:P51"/>
    <mergeCell ref="E52:F52"/>
    <mergeCell ref="G52:H52"/>
    <mergeCell ref="M52:N52"/>
    <mergeCell ref="O52:P52"/>
    <mergeCell ref="E53:F53"/>
    <mergeCell ref="G53:H53"/>
    <mergeCell ref="M53:N53"/>
    <mergeCell ref="O53:P53"/>
    <mergeCell ref="E54:F54"/>
    <mergeCell ref="G54:H54"/>
    <mergeCell ref="M54:N54"/>
    <mergeCell ref="O54:P54"/>
    <mergeCell ref="E55:F55"/>
    <mergeCell ref="G55:H55"/>
    <mergeCell ref="M55:N55"/>
    <mergeCell ref="O55:P55"/>
    <mergeCell ref="E56:F56"/>
    <mergeCell ref="G56:H56"/>
    <mergeCell ref="M56:N56"/>
    <mergeCell ref="O56:P56"/>
    <mergeCell ref="E57:F57"/>
    <mergeCell ref="G57:H57"/>
    <mergeCell ref="M57:N57"/>
    <mergeCell ref="O57:P57"/>
    <mergeCell ref="E58:F58"/>
    <mergeCell ref="G58:H58"/>
    <mergeCell ref="M58:N58"/>
    <mergeCell ref="O58:P58"/>
    <mergeCell ref="E59:F59"/>
    <mergeCell ref="G59:H59"/>
    <mergeCell ref="M59:N59"/>
    <mergeCell ref="O59:P59"/>
    <mergeCell ref="E60:F60"/>
    <mergeCell ref="G60:H60"/>
    <mergeCell ref="M60:N60"/>
    <mergeCell ref="O60:P60"/>
    <mergeCell ref="E61:F61"/>
    <mergeCell ref="G61:H61"/>
    <mergeCell ref="M61:N61"/>
    <mergeCell ref="O61:P61"/>
    <mergeCell ref="E62:F62"/>
    <mergeCell ref="G62:H62"/>
    <mergeCell ref="M62:N62"/>
    <mergeCell ref="O62:P62"/>
    <mergeCell ref="E63:F63"/>
    <mergeCell ref="G63:H63"/>
    <mergeCell ref="M63:N63"/>
    <mergeCell ref="O63:P63"/>
    <mergeCell ref="E64:F64"/>
    <mergeCell ref="G64:H64"/>
    <mergeCell ref="M64:N64"/>
    <mergeCell ref="O64:P64"/>
    <mergeCell ref="E65:F65"/>
    <mergeCell ref="G65:H65"/>
    <mergeCell ref="M65:N65"/>
    <mergeCell ref="O65:P65"/>
    <mergeCell ref="E66:F66"/>
    <mergeCell ref="G66:H66"/>
    <mergeCell ref="M66:N66"/>
    <mergeCell ref="O66:P66"/>
    <mergeCell ref="E67:F67"/>
    <mergeCell ref="G67:H67"/>
    <mergeCell ref="M67:N67"/>
    <mergeCell ref="O67:P67"/>
    <mergeCell ref="E68:F68"/>
    <mergeCell ref="G68:H68"/>
    <mergeCell ref="M68:N68"/>
    <mergeCell ref="O68:P68"/>
    <mergeCell ref="E69:F69"/>
    <mergeCell ref="G69:H69"/>
    <mergeCell ref="M69:N69"/>
    <mergeCell ref="O69:P69"/>
    <mergeCell ref="E70:F70"/>
    <mergeCell ref="G70:H70"/>
    <mergeCell ref="M70:N70"/>
    <mergeCell ref="O70:P70"/>
    <mergeCell ref="E71:F71"/>
    <mergeCell ref="G71:H71"/>
    <mergeCell ref="M71:N71"/>
    <mergeCell ref="O71:P71"/>
    <mergeCell ref="E72:F72"/>
    <mergeCell ref="G72:H72"/>
    <mergeCell ref="M72:N72"/>
    <mergeCell ref="O72:P72"/>
    <mergeCell ref="E73:F73"/>
    <mergeCell ref="G73:H73"/>
    <mergeCell ref="M73:N73"/>
    <mergeCell ref="O73:P73"/>
    <mergeCell ref="E74:F74"/>
    <mergeCell ref="G74:H74"/>
    <mergeCell ref="M74:N74"/>
    <mergeCell ref="O74:P74"/>
    <mergeCell ref="E75:F75"/>
    <mergeCell ref="G75:H75"/>
    <mergeCell ref="M75:N75"/>
    <mergeCell ref="O75:P75"/>
    <mergeCell ref="E76:F76"/>
    <mergeCell ref="G76:H76"/>
    <mergeCell ref="M76:N76"/>
    <mergeCell ref="O76:P76"/>
    <mergeCell ref="E77:F77"/>
    <mergeCell ref="G77:H77"/>
    <mergeCell ref="M77:N77"/>
    <mergeCell ref="O77:P77"/>
    <mergeCell ref="E78:F78"/>
    <mergeCell ref="G78:H78"/>
    <mergeCell ref="M78:N78"/>
    <mergeCell ref="O78:P78"/>
    <mergeCell ref="E79:F79"/>
    <mergeCell ref="G79:H79"/>
    <mergeCell ref="M79:N79"/>
    <mergeCell ref="O79:P79"/>
    <mergeCell ref="E80:F80"/>
    <mergeCell ref="G80:H80"/>
    <mergeCell ref="M80:N80"/>
    <mergeCell ref="O80:P80"/>
    <mergeCell ref="E81:F81"/>
    <mergeCell ref="G81:H81"/>
    <mergeCell ref="M81:N81"/>
    <mergeCell ref="O81:P81"/>
    <mergeCell ref="E82:F82"/>
    <mergeCell ref="G82:H82"/>
    <mergeCell ref="M82:N82"/>
    <mergeCell ref="O82:P82"/>
    <mergeCell ref="E83:F83"/>
    <mergeCell ref="G83:H83"/>
    <mergeCell ref="M83:N83"/>
    <mergeCell ref="O83:P83"/>
    <mergeCell ref="E84:F84"/>
    <mergeCell ref="G84:H84"/>
    <mergeCell ref="M84:N84"/>
    <mergeCell ref="O84:P84"/>
    <mergeCell ref="E85:F85"/>
    <mergeCell ref="G85:H85"/>
    <mergeCell ref="M85:N85"/>
    <mergeCell ref="O85:P85"/>
    <mergeCell ref="E86:F86"/>
    <mergeCell ref="G86:H86"/>
    <mergeCell ref="M86:N86"/>
    <mergeCell ref="O86:P86"/>
    <mergeCell ref="E87:F87"/>
    <mergeCell ref="G87:H87"/>
    <mergeCell ref="M87:N87"/>
    <mergeCell ref="O87:P87"/>
    <mergeCell ref="E88:F88"/>
    <mergeCell ref="G88:H88"/>
    <mergeCell ref="M88:N88"/>
    <mergeCell ref="O88:P88"/>
    <mergeCell ref="E89:F89"/>
    <mergeCell ref="G89:H89"/>
    <mergeCell ref="M89:N89"/>
    <mergeCell ref="O89:P89"/>
    <mergeCell ref="E90:F90"/>
    <mergeCell ref="G90:H90"/>
    <mergeCell ref="M90:N90"/>
    <mergeCell ref="O90:P90"/>
    <mergeCell ref="E91:F91"/>
    <mergeCell ref="G91:H91"/>
    <mergeCell ref="M91:N91"/>
    <mergeCell ref="O91:P91"/>
    <mergeCell ref="E92:F92"/>
    <mergeCell ref="G92:H92"/>
    <mergeCell ref="M92:N92"/>
    <mergeCell ref="O92:P92"/>
    <mergeCell ref="E93:F93"/>
    <mergeCell ref="G93:H93"/>
    <mergeCell ref="M93:N93"/>
    <mergeCell ref="O93:P93"/>
    <mergeCell ref="E94:F94"/>
    <mergeCell ref="G94:H94"/>
    <mergeCell ref="M94:N94"/>
    <mergeCell ref="O94:P94"/>
    <mergeCell ref="E95:F95"/>
    <mergeCell ref="G95:H95"/>
    <mergeCell ref="M95:N95"/>
    <mergeCell ref="O95:P95"/>
    <mergeCell ref="E96:F96"/>
    <mergeCell ref="G96:H96"/>
    <mergeCell ref="M96:N96"/>
    <mergeCell ref="O96:P96"/>
    <mergeCell ref="E97:F97"/>
    <mergeCell ref="G97:H97"/>
    <mergeCell ref="M97:N97"/>
    <mergeCell ref="O97:P97"/>
    <mergeCell ref="E98:F98"/>
    <mergeCell ref="G98:H98"/>
    <mergeCell ref="M98:N98"/>
    <mergeCell ref="O98:P98"/>
    <mergeCell ref="E99:F99"/>
    <mergeCell ref="G99:H99"/>
    <mergeCell ref="M99:N99"/>
    <mergeCell ref="O99:P99"/>
    <mergeCell ref="E100:F100"/>
    <mergeCell ref="G100:H100"/>
    <mergeCell ref="M100:N100"/>
    <mergeCell ref="O100:P100"/>
    <mergeCell ref="E101:F101"/>
    <mergeCell ref="G101:H101"/>
    <mergeCell ref="M101:N101"/>
    <mergeCell ref="O101:P101"/>
    <mergeCell ref="E102:F102"/>
    <mergeCell ref="G102:H102"/>
    <mergeCell ref="M102:N102"/>
    <mergeCell ref="O102:P102"/>
    <mergeCell ref="E103:F103"/>
    <mergeCell ref="G103:H103"/>
    <mergeCell ref="M103:N103"/>
    <mergeCell ref="O103:P103"/>
    <mergeCell ref="E104:F104"/>
    <mergeCell ref="G104:H104"/>
    <mergeCell ref="M104:N104"/>
    <mergeCell ref="O104:P104"/>
    <mergeCell ref="E105:F105"/>
    <mergeCell ref="G105:H105"/>
    <mergeCell ref="M105:N105"/>
    <mergeCell ref="O105:P105"/>
    <mergeCell ref="E106:F106"/>
    <mergeCell ref="G106:H106"/>
    <mergeCell ref="M106:N106"/>
    <mergeCell ref="O106:P106"/>
    <mergeCell ref="E107:F107"/>
    <mergeCell ref="G107:H107"/>
    <mergeCell ref="M107:N107"/>
    <mergeCell ref="O107:P107"/>
    <mergeCell ref="E108:F108"/>
    <mergeCell ref="G108:H108"/>
    <mergeCell ref="M108:N108"/>
    <mergeCell ref="O108:P108"/>
    <mergeCell ref="E109:F109"/>
    <mergeCell ref="G109:H109"/>
    <mergeCell ref="M109:N109"/>
    <mergeCell ref="O109:P109"/>
    <mergeCell ref="E110:F110"/>
    <mergeCell ref="G110:H110"/>
    <mergeCell ref="M110:N110"/>
    <mergeCell ref="O110:P110"/>
    <mergeCell ref="E111:F111"/>
    <mergeCell ref="G111:H111"/>
    <mergeCell ref="M111:N111"/>
    <mergeCell ref="O111:P111"/>
    <mergeCell ref="E112:F112"/>
    <mergeCell ref="G112:H112"/>
    <mergeCell ref="M112:N112"/>
    <mergeCell ref="O112:P112"/>
    <mergeCell ref="E113:F113"/>
    <mergeCell ref="G113:H113"/>
    <mergeCell ref="M113:N113"/>
    <mergeCell ref="O113:P113"/>
    <mergeCell ref="E114:F114"/>
    <mergeCell ref="G114:H114"/>
    <mergeCell ref="M114:N114"/>
    <mergeCell ref="O114:P114"/>
    <mergeCell ref="E115:F115"/>
    <mergeCell ref="G115:H115"/>
    <mergeCell ref="M115:N115"/>
    <mergeCell ref="O115:P115"/>
    <mergeCell ref="E116:F116"/>
    <mergeCell ref="G116:H116"/>
    <mergeCell ref="M116:N116"/>
    <mergeCell ref="O116:P116"/>
    <mergeCell ref="E117:F117"/>
    <mergeCell ref="G117:H117"/>
    <mergeCell ref="M117:N117"/>
    <mergeCell ref="O117:P117"/>
    <mergeCell ref="E118:F118"/>
    <mergeCell ref="G118:H118"/>
    <mergeCell ref="M118:N118"/>
    <mergeCell ref="O118:P118"/>
    <mergeCell ref="E119:F119"/>
    <mergeCell ref="G119:H119"/>
    <mergeCell ref="M119:N119"/>
    <mergeCell ref="O119:P119"/>
    <mergeCell ref="E120:F120"/>
    <mergeCell ref="G120:H120"/>
    <mergeCell ref="M120:N120"/>
    <mergeCell ref="O120:P120"/>
    <mergeCell ref="E121:F121"/>
    <mergeCell ref="G121:H121"/>
    <mergeCell ref="M121:N121"/>
    <mergeCell ref="O121:P121"/>
    <mergeCell ref="E122:F122"/>
    <mergeCell ref="G122:H122"/>
    <mergeCell ref="M122:N122"/>
    <mergeCell ref="O122:P122"/>
    <mergeCell ref="E123:F123"/>
    <mergeCell ref="G123:H123"/>
    <mergeCell ref="M123:N123"/>
    <mergeCell ref="O123:P123"/>
    <mergeCell ref="E124:F124"/>
    <mergeCell ref="G124:H124"/>
    <mergeCell ref="M124:N124"/>
    <mergeCell ref="O124:P124"/>
    <mergeCell ref="E125:F125"/>
    <mergeCell ref="G125:H125"/>
    <mergeCell ref="M125:N125"/>
    <mergeCell ref="O125:P125"/>
    <mergeCell ref="E126:F126"/>
    <mergeCell ref="G126:H126"/>
    <mergeCell ref="M126:N126"/>
    <mergeCell ref="O126:P126"/>
    <mergeCell ref="E127:F127"/>
    <mergeCell ref="G127:H127"/>
    <mergeCell ref="M127:N127"/>
    <mergeCell ref="O127:P127"/>
    <mergeCell ref="E128:F128"/>
    <mergeCell ref="G128:H128"/>
    <mergeCell ref="M128:N128"/>
    <mergeCell ref="O128:P128"/>
    <mergeCell ref="E129:F129"/>
    <mergeCell ref="G129:H129"/>
    <mergeCell ref="M129:N129"/>
    <mergeCell ref="O129:P129"/>
    <mergeCell ref="E130:F130"/>
    <mergeCell ref="G130:H130"/>
    <mergeCell ref="M130:N130"/>
    <mergeCell ref="O130:P130"/>
    <mergeCell ref="E131:F131"/>
    <mergeCell ref="G131:H131"/>
    <mergeCell ref="M131:N131"/>
    <mergeCell ref="O131:P131"/>
    <mergeCell ref="E132:F132"/>
    <mergeCell ref="G132:H132"/>
    <mergeCell ref="M132:N132"/>
    <mergeCell ref="O132:P132"/>
    <mergeCell ref="E133:F133"/>
    <mergeCell ref="G133:H133"/>
    <mergeCell ref="M133:N133"/>
    <mergeCell ref="O133:P133"/>
    <mergeCell ref="E134:F134"/>
    <mergeCell ref="G134:H134"/>
    <mergeCell ref="M134:N134"/>
    <mergeCell ref="O134:P134"/>
    <mergeCell ref="E135:F135"/>
    <mergeCell ref="G135:H135"/>
    <mergeCell ref="M135:N135"/>
    <mergeCell ref="O135:P135"/>
    <mergeCell ref="E136:F136"/>
    <mergeCell ref="G136:H136"/>
    <mergeCell ref="M136:N136"/>
    <mergeCell ref="O136:P136"/>
    <mergeCell ref="E137:F137"/>
    <mergeCell ref="G137:H137"/>
    <mergeCell ref="M137:N137"/>
    <mergeCell ref="O137:P137"/>
    <mergeCell ref="E138:F138"/>
    <mergeCell ref="G138:H138"/>
    <mergeCell ref="M138:N138"/>
    <mergeCell ref="O138:P138"/>
    <mergeCell ref="E139:F139"/>
    <mergeCell ref="G139:H139"/>
    <mergeCell ref="M139:N139"/>
    <mergeCell ref="O139:P139"/>
    <mergeCell ref="E140:F140"/>
    <mergeCell ref="G140:H140"/>
    <mergeCell ref="M140:N140"/>
    <mergeCell ref="O140:P140"/>
    <mergeCell ref="E141:F141"/>
    <mergeCell ref="G141:H141"/>
    <mergeCell ref="M141:N141"/>
    <mergeCell ref="O141:P141"/>
    <mergeCell ref="E142:F142"/>
    <mergeCell ref="G142:H142"/>
    <mergeCell ref="M142:N142"/>
    <mergeCell ref="O142:P142"/>
    <mergeCell ref="E143:F143"/>
    <mergeCell ref="G143:H143"/>
    <mergeCell ref="M143:N143"/>
    <mergeCell ref="O143:P143"/>
    <mergeCell ref="E144:F144"/>
    <mergeCell ref="G144:H144"/>
    <mergeCell ref="M144:N144"/>
    <mergeCell ref="O144:P144"/>
    <mergeCell ref="E145:F145"/>
    <mergeCell ref="G145:H145"/>
    <mergeCell ref="M145:N145"/>
    <mergeCell ref="O145:P145"/>
    <mergeCell ref="E146:F146"/>
    <mergeCell ref="G146:H146"/>
    <mergeCell ref="M146:N146"/>
    <mergeCell ref="O146:P146"/>
    <mergeCell ref="E147:F147"/>
    <mergeCell ref="G147:H147"/>
    <mergeCell ref="M147:N147"/>
    <mergeCell ref="O147:P147"/>
    <mergeCell ref="E148:F148"/>
    <mergeCell ref="G148:H148"/>
    <mergeCell ref="M148:N148"/>
    <mergeCell ref="O148:P148"/>
    <mergeCell ref="E149:F149"/>
    <mergeCell ref="G149:H149"/>
    <mergeCell ref="M149:N149"/>
    <mergeCell ref="O149:P149"/>
    <mergeCell ref="E150:F150"/>
    <mergeCell ref="G150:H150"/>
    <mergeCell ref="M150:N150"/>
    <mergeCell ref="O150:P150"/>
    <mergeCell ref="E151:F151"/>
    <mergeCell ref="G151:H151"/>
    <mergeCell ref="M151:N151"/>
    <mergeCell ref="O151:P151"/>
    <mergeCell ref="E152:F152"/>
    <mergeCell ref="G152:H152"/>
    <mergeCell ref="M152:N152"/>
    <mergeCell ref="O152:P152"/>
    <mergeCell ref="E153:F153"/>
    <mergeCell ref="G153:H153"/>
    <mergeCell ref="M153:N153"/>
    <mergeCell ref="O153:P153"/>
    <mergeCell ref="E154:F154"/>
    <mergeCell ref="G154:H154"/>
    <mergeCell ref="M154:N154"/>
    <mergeCell ref="O154:P154"/>
    <mergeCell ref="E155:F155"/>
    <mergeCell ref="G155:H155"/>
    <mergeCell ref="M155:N155"/>
    <mergeCell ref="O155:P155"/>
    <mergeCell ref="E156:F156"/>
    <mergeCell ref="G156:H156"/>
    <mergeCell ref="M156:N156"/>
    <mergeCell ref="O156:P156"/>
    <mergeCell ref="E157:F157"/>
    <mergeCell ref="G157:H157"/>
    <mergeCell ref="M157:N157"/>
    <mergeCell ref="O157:P157"/>
    <mergeCell ref="E158:F158"/>
    <mergeCell ref="G158:H158"/>
    <mergeCell ref="M158:N158"/>
    <mergeCell ref="O158:P158"/>
    <mergeCell ref="E159:F159"/>
    <mergeCell ref="G159:H159"/>
    <mergeCell ref="M159:N159"/>
    <mergeCell ref="O159:P159"/>
    <mergeCell ref="E160:F160"/>
    <mergeCell ref="G160:H160"/>
    <mergeCell ref="M160:N160"/>
    <mergeCell ref="O160:P160"/>
    <mergeCell ref="E161:F161"/>
    <mergeCell ref="G161:H161"/>
    <mergeCell ref="M161:N161"/>
    <mergeCell ref="O161:P161"/>
    <mergeCell ref="E162:F162"/>
    <mergeCell ref="G162:H162"/>
    <mergeCell ref="M162:N162"/>
    <mergeCell ref="O162:P162"/>
    <mergeCell ref="E163:F163"/>
    <mergeCell ref="G163:H163"/>
    <mergeCell ref="M163:N163"/>
    <mergeCell ref="O163:P163"/>
    <mergeCell ref="E164:F164"/>
    <mergeCell ref="G164:H164"/>
    <mergeCell ref="M164:N164"/>
    <mergeCell ref="O164:P164"/>
    <mergeCell ref="E165:F165"/>
    <mergeCell ref="G165:H165"/>
    <mergeCell ref="M165:N165"/>
    <mergeCell ref="O165:P165"/>
    <mergeCell ref="E166:F166"/>
    <mergeCell ref="G166:H166"/>
    <mergeCell ref="M166:N166"/>
    <mergeCell ref="O166:P166"/>
    <mergeCell ref="E167:F167"/>
    <mergeCell ref="G167:H167"/>
    <mergeCell ref="M167:N167"/>
    <mergeCell ref="O167:P167"/>
    <mergeCell ref="E168:F168"/>
    <mergeCell ref="G168:H168"/>
    <mergeCell ref="M168:N168"/>
    <mergeCell ref="O168:P168"/>
    <mergeCell ref="E169:F169"/>
    <mergeCell ref="G169:H169"/>
    <mergeCell ref="M169:N169"/>
    <mergeCell ref="O169:P169"/>
    <mergeCell ref="E170:F170"/>
    <mergeCell ref="G170:H170"/>
    <mergeCell ref="M170:N170"/>
    <mergeCell ref="O170:P170"/>
    <mergeCell ref="E171:F171"/>
    <mergeCell ref="G171:H171"/>
    <mergeCell ref="M171:N171"/>
    <mergeCell ref="O171:P171"/>
    <mergeCell ref="E172:F172"/>
    <mergeCell ref="G172:H172"/>
    <mergeCell ref="M172:N172"/>
    <mergeCell ref="O172:P172"/>
    <mergeCell ref="E173:F173"/>
    <mergeCell ref="G173:H173"/>
    <mergeCell ref="M173:N173"/>
    <mergeCell ref="O173:P173"/>
    <mergeCell ref="E174:F174"/>
    <mergeCell ref="G174:H174"/>
    <mergeCell ref="M174:N174"/>
    <mergeCell ref="O174:P174"/>
    <mergeCell ref="E175:F175"/>
    <mergeCell ref="G175:H175"/>
    <mergeCell ref="M175:N175"/>
    <mergeCell ref="O175:P175"/>
    <mergeCell ref="E176:F176"/>
    <mergeCell ref="G176:H176"/>
    <mergeCell ref="M176:N176"/>
    <mergeCell ref="O176:P176"/>
    <mergeCell ref="E177:F177"/>
    <mergeCell ref="G177:H177"/>
    <mergeCell ref="M177:N177"/>
    <mergeCell ref="O177:P177"/>
    <mergeCell ref="E178:F178"/>
    <mergeCell ref="G178:H178"/>
    <mergeCell ref="M178:N178"/>
    <mergeCell ref="O178:P178"/>
    <mergeCell ref="E179:F179"/>
    <mergeCell ref="G179:H179"/>
    <mergeCell ref="M179:N179"/>
    <mergeCell ref="O179:P179"/>
    <mergeCell ref="E180:F180"/>
    <mergeCell ref="G180:H180"/>
    <mergeCell ref="M180:N180"/>
    <mergeCell ref="O180:P180"/>
    <mergeCell ref="E181:F181"/>
    <mergeCell ref="G181:H181"/>
    <mergeCell ref="M181:N181"/>
    <mergeCell ref="O181:P181"/>
    <mergeCell ref="E182:F182"/>
    <mergeCell ref="G182:H182"/>
    <mergeCell ref="M182:N182"/>
    <mergeCell ref="O182:P182"/>
    <mergeCell ref="E183:F183"/>
    <mergeCell ref="G183:H183"/>
    <mergeCell ref="M183:N183"/>
    <mergeCell ref="O183:P183"/>
    <mergeCell ref="E184:F184"/>
    <mergeCell ref="G184:H184"/>
    <mergeCell ref="M184:N184"/>
    <mergeCell ref="O184:P184"/>
    <mergeCell ref="E185:F185"/>
    <mergeCell ref="G185:H185"/>
    <mergeCell ref="M185:N185"/>
    <mergeCell ref="O185:P185"/>
    <mergeCell ref="E186:F186"/>
    <mergeCell ref="G186:H186"/>
    <mergeCell ref="M186:N186"/>
    <mergeCell ref="O186:P186"/>
    <mergeCell ref="E187:F187"/>
    <mergeCell ref="G187:H187"/>
    <mergeCell ref="M187:N187"/>
    <mergeCell ref="O187:P187"/>
    <mergeCell ref="E188:F188"/>
    <mergeCell ref="G188:H188"/>
    <mergeCell ref="M188:N188"/>
    <mergeCell ref="O188:P188"/>
    <mergeCell ref="E189:F189"/>
    <mergeCell ref="G189:H189"/>
    <mergeCell ref="M189:N189"/>
    <mergeCell ref="O189:P189"/>
    <mergeCell ref="E190:F190"/>
    <mergeCell ref="G190:H190"/>
    <mergeCell ref="M190:N190"/>
    <mergeCell ref="O190:P190"/>
    <mergeCell ref="E191:F191"/>
    <mergeCell ref="G191:H191"/>
    <mergeCell ref="M191:N191"/>
    <mergeCell ref="O191:P191"/>
    <mergeCell ref="E192:F192"/>
    <mergeCell ref="G192:H192"/>
    <mergeCell ref="M192:N192"/>
    <mergeCell ref="O192:P192"/>
    <mergeCell ref="E193:F193"/>
    <mergeCell ref="G193:H193"/>
    <mergeCell ref="M193:N193"/>
    <mergeCell ref="O193:P193"/>
    <mergeCell ref="E194:F194"/>
    <mergeCell ref="G194:H194"/>
    <mergeCell ref="M194:N194"/>
    <mergeCell ref="O194:P194"/>
    <mergeCell ref="E195:F195"/>
    <mergeCell ref="G195:H195"/>
    <mergeCell ref="M195:N195"/>
    <mergeCell ref="O195:P195"/>
    <mergeCell ref="E196:F196"/>
    <mergeCell ref="G196:H196"/>
    <mergeCell ref="M196:N196"/>
    <mergeCell ref="O196:P196"/>
    <mergeCell ref="E197:F197"/>
    <mergeCell ref="G197:H197"/>
    <mergeCell ref="M197:N197"/>
    <mergeCell ref="O197:P197"/>
    <mergeCell ref="A198:V198"/>
    <mergeCell ref="B199:V19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8</v>
      </c>
    </row>
    <row r="3" spans="1:2">
      <c t="s" r="A3" s="3">
        <v>235</v>
      </c>
    </row>
    <row r="4" spans="1:2">
      <c t="s" r="A4" s="4">
        <v>234</v>
      </c>
      <c t="s" r="B4" s="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8</v>
      </c>
    </row>
    <row r="3" spans="1:2">
      <c t="s" r="A3" s="3">
        <v>238</v>
      </c>
    </row>
    <row r="4" spans="1:2">
      <c t="s" r="A4" s="4">
        <v>237</v>
      </c>
      <c t="s" r="B4" s="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0</v>
      </c>
      <c t="s" r="B1" s="2">
        <v>1</v>
      </c>
    </row>
    <row r="2" spans="1:2">
      <c t="s" r="B2" s="2">
        <v>28</v>
      </c>
    </row>
    <row r="3" spans="1:2">
      <c t="s" r="A3" s="3">
        <v>241</v>
      </c>
    </row>
    <row r="4" spans="1:2">
      <c t="s" r="A4" s="4">
        <v>240</v>
      </c>
      <c t="s" r="B4" s="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3</v>
      </c>
      <c t="s" r="B1" s="2">
        <v>1</v>
      </c>
    </row>
    <row r="2" spans="1:2">
      <c t="s" r="B2" s="2">
        <v>28</v>
      </c>
    </row>
    <row r="3" spans="1:2">
      <c t="s" r="A3" s="3">
        <v>244</v>
      </c>
    </row>
    <row r="4" spans="1:2">
      <c t="s" r="A4" s="4">
        <v>243</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6</v>
      </c>
      <c t="s" r="B1" s="2">
        <v>1</v>
      </c>
    </row>
    <row r="2" spans="1:2">
      <c t="s" r="B2" s="2">
        <v>28</v>
      </c>
    </row>
    <row r="3" spans="1:2">
      <c t="s" r="A3" s="3">
        <v>247</v>
      </c>
    </row>
    <row r="4" spans="1:2">
      <c t="s" r="A4" s="4">
        <v>248</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8</v>
      </c>
    </row>
    <row r="3" spans="1:2">
      <c t="s" r="A3" s="3">
        <v>251</v>
      </c>
    </row>
    <row r="4" spans="1:2">
      <c t="s" r="A4" s="4">
        <v>250</v>
      </c>
      <c t="s" r="B4"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3</v>
      </c>
      <c t="s" r="B1" s="2">
        <v>1</v>
      </c>
    </row>
    <row r="2" spans="1:2">
      <c t="s" r="B2" s="2">
        <v>28</v>
      </c>
    </row>
    <row r="3" spans="1:2">
      <c t="s" r="A3" s="3">
        <v>254</v>
      </c>
    </row>
    <row r="4" spans="1:2">
      <c t="s" r="A4" s="4">
        <v>253</v>
      </c>
      <c t="s" r="B4"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6</v>
      </c>
      <c t="s" r="B1" s="2">
        <v>1</v>
      </c>
    </row>
    <row r="2" spans="1:2">
      <c t="s" r="B2" s="2">
        <v>28</v>
      </c>
    </row>
    <row r="3" spans="1:2">
      <c t="s" r="A3" s="3">
        <v>257</v>
      </c>
    </row>
    <row r="4" spans="1:2">
      <c t="s" r="A4" s="4">
        <v>256</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9</v>
      </c>
      <c t="s" r="B1" s="2">
        <v>1</v>
      </c>
    </row>
    <row r="2" spans="1:2">
      <c t="s" r="B2" s="2">
        <v>28</v>
      </c>
    </row>
    <row r="3" spans="1:2">
      <c t="s" r="A3" s="3">
        <v>260</v>
      </c>
    </row>
    <row r="4" spans="1:2">
      <c t="s" r="A4" s="4">
        <v>259</v>
      </c>
      <c t="s" r="B4"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r="1" spans="1:8">
      <c t="s" r="A1" s="1">
        <v>27</v>
      </c>
      <c t="s" r="B1" s="2">
        <v>28</v>
      </c>
      <c t="s" r="C1" s="2">
        <v>29</v>
      </c>
      <c t="s" r="D1" s="2">
        <v>30</v>
      </c>
      <c t="s" r="E1" s="2">
        <v>31</v>
      </c>
      <c t="s" r="G1" s="2">
        <v>32</v>
      </c>
      <c t="s" r="H1" s="2">
        <v>30</v>
      </c>
    </row>
    <row r="2" spans="1:8">
      <c t="s" r="A2" s="3">
        <v>33</v>
      </c>
      <c t="n" r="C2"/>
      <c t="n" r="G2"/>
    </row>
    <row r="3" spans="1:8">
      <c t="s" r="A3" s="4">
        <v>34</v>
      </c>
      <c t="n" r="B3" s="7">
        <v>275998</v>
      </c>
      <c t="n" r="C3" s="7">
        <v>337560</v>
      </c>
      <c t="n" r="E3" s="7">
        <v>404472</v>
      </c>
      <c t="s" r="F3" s="4">
        <v>30</v>
      </c>
      <c t="n" r="G3" s="7">
        <v>163124</v>
      </c>
    </row>
    <row r="4" spans="1:8">
      <c t="s" r="A4" s="4">
        <v>35</v>
      </c>
      <c t="n" r="B4" s="6">
        <v>174933</v>
      </c>
      <c t="n" r="C4" s="6">
        <v>139139</v>
      </c>
      <c t="n" r="G4"/>
    </row>
    <row r="5" spans="1:8">
      <c t="s" r="A5" s="4">
        <v>36</v>
      </c>
      <c t="n" r="B5" s="6">
        <v>124</v>
      </c>
      <c t="n" r="C5" s="6">
        <v>4887</v>
      </c>
      <c t="n" r="G5"/>
    </row>
    <row r="6" spans="1:8">
      <c t="s" r="A6" s="4">
        <v>37</v>
      </c>
      <c t="n" r="B6" s="6">
        <v>7170</v>
      </c>
      <c t="n" r="C6" s="6">
        <v>4002</v>
      </c>
      <c t="n" r="G6"/>
    </row>
    <row r="7" spans="1:8">
      <c t="s" r="A7" s="4">
        <v>38</v>
      </c>
      <c t="n" r="B7" s="6">
        <v>34878</v>
      </c>
      <c t="n" r="C7" s="6">
        <v>0</v>
      </c>
      <c t="n" r="G7"/>
    </row>
    <row r="8" spans="1:8">
      <c t="s" r="A8" s="4">
        <v>39</v>
      </c>
      <c t="n" r="B8" s="6">
        <v>237262</v>
      </c>
      <c t="n" r="C8" s="6">
        <v>0</v>
      </c>
      <c t="n" r="G8"/>
    </row>
    <row r="9" spans="1:8">
      <c t="s" r="A9" s="4">
        <v>40</v>
      </c>
      <c t="n" r="B9" s="6">
        <v>2585426</v>
      </c>
      <c t="n" r="C9" s="6">
        <v>3556884</v>
      </c>
      <c t="n" r="G9"/>
    </row>
    <row r="10" spans="1:8">
      <c t="s" r="A10" s="4">
        <v>41</v>
      </c>
      <c t="n" r="B10" s="6">
        <v>94493</v>
      </c>
      <c t="n" r="C10" s="6">
        <v>144920</v>
      </c>
      <c t="n" r="E10" s="6">
        <v>122721</v>
      </c>
      <c t="n" r="G10"/>
    </row>
    <row r="11" spans="1:8">
      <c t="s" r="A11" s="4">
        <v>42</v>
      </c>
      <c t="n" r="B11" s="6">
        <v>241</v>
      </c>
      <c t="n" r="C11" s="6">
        <v>2067</v>
      </c>
      <c t="n" r="G11"/>
    </row>
    <row r="12" spans="1:8">
      <c t="s" r="A12" s="4">
        <v>43</v>
      </c>
      <c t="n" r="B12" s="6">
        <v>17750</v>
      </c>
      <c t="n" r="C12" s="6">
        <v>28949</v>
      </c>
      <c t="n" r="G12"/>
    </row>
    <row r="13" spans="1:8">
      <c t="s" r="A13" s="4">
        <v>44</v>
      </c>
      <c t="n" r="B13" s="6">
        <v>3428275</v>
      </c>
      <c t="n" r="C13" s="6">
        <v>4218408</v>
      </c>
      <c t="n" r="G13"/>
    </row>
    <row r="14" spans="1:8">
      <c t="s" r="A14" s="3">
        <v>45</v>
      </c>
      <c t="n" r="C14"/>
      <c t="n" r="G14"/>
    </row>
    <row r="15" spans="1:8">
      <c t="s" r="A15" s="4">
        <v>46</v>
      </c>
      <c t="n" r="B15" s="6">
        <v>17548</v>
      </c>
      <c t="n" r="C15" s="6">
        <v>18431</v>
      </c>
      <c t="n" r="G15"/>
    </row>
    <row r="16" spans="1:8">
      <c t="s" r="A16" s="4">
        <v>47</v>
      </c>
      <c t="n" r="B16" s="6">
        <v>14560</v>
      </c>
      <c t="n" r="C16" s="6">
        <v>19751</v>
      </c>
      <c t="n" r="G16"/>
    </row>
    <row r="17" spans="1:8">
      <c t="s" r="A17" s="4">
        <v>48</v>
      </c>
      <c t="n" r="B17" s="6">
        <v>7170</v>
      </c>
      <c t="n" r="C17" s="6">
        <v>2772</v>
      </c>
      <c t="n" r="G17"/>
    </row>
    <row r="18" spans="1:8">
      <c t="s" r="A18" s="4">
        <v>49</v>
      </c>
      <c t="n" r="B18" s="6">
        <v>48876</v>
      </c>
      <c t="n" r="C18" s="6">
        <v>64058</v>
      </c>
      <c t="n" r="G18"/>
    </row>
    <row r="19" spans="1:8">
      <c t="s" r="A19" s="4">
        <v>50</v>
      </c>
      <c t="n" r="B19" s="6">
        <v>194543</v>
      </c>
      <c t="n" r="C19" s="6">
        <v>254514</v>
      </c>
      <c t="n" r="G19"/>
    </row>
    <row r="20" spans="1:8">
      <c t="s" r="A20" s="4">
        <v>51</v>
      </c>
      <c t="n" r="B20" s="6">
        <v>691109</v>
      </c>
      <c t="n" r="C20" s="6">
        <v>689452</v>
      </c>
      <c t="n" r="G20"/>
    </row>
    <row r="21" spans="1:8">
      <c t="s" r="A21" s="4">
        <v>52</v>
      </c>
      <c t="n" r="B21" s="6">
        <v>1705311</v>
      </c>
      <c t="n" r="C21" s="6">
        <v>2332669</v>
      </c>
      <c t="n" r="G21"/>
    </row>
    <row r="22" spans="1:8">
      <c t="s" r="A22" s="4">
        <v>53</v>
      </c>
      <c t="n" r="B22" s="6">
        <v>20741</v>
      </c>
      <c t="n" r="C22" s="6">
        <v>15306</v>
      </c>
      <c t="n" r="G22"/>
    </row>
    <row r="23" spans="1:8">
      <c t="s" r="A23" s="4">
        <v>54</v>
      </c>
      <c t="n" r="B23" s="6">
        <v>19327</v>
      </c>
      <c t="n" r="C23" s="6">
        <v>23311</v>
      </c>
      <c t="n" r="G23"/>
    </row>
    <row r="24" spans="1:8">
      <c t="s" r="A24" s="4">
        <v>55</v>
      </c>
      <c t="n" r="B24" s="6">
        <v>52126</v>
      </c>
      <c t="n" r="C24" s="6">
        <v>41890</v>
      </c>
      <c t="n" r="G24"/>
    </row>
    <row r="25" spans="1:8">
      <c t="s" r="A25" s="4">
        <v>56</v>
      </c>
      <c t="n" r="B25" s="6">
        <v>2771311</v>
      </c>
      <c t="n" r="C25" s="6">
        <v>3462154</v>
      </c>
      <c t="n" r="G25"/>
    </row>
    <row r="26" spans="1:8">
      <c t="s" r="A26" s="3">
        <v>57</v>
      </c>
      <c t="n" r="C26"/>
      <c t="n" r="G26"/>
    </row>
    <row r="27" spans="1:8">
      <c t="s" r="A27" s="4">
        <v>58</v>
      </c>
      <c t="n" r="B27" s="6">
        <v>36</v>
      </c>
      <c t="n" r="C27" s="6">
        <v>41</v>
      </c>
      <c t="n" r="G27"/>
    </row>
    <row r="28" spans="1:8">
      <c t="s" r="A28" s="4">
        <v>59</v>
      </c>
      <c t="n" r="B28" s="6">
        <v>0</v>
      </c>
      <c t="n" r="C28" s="6">
        <v>0</v>
      </c>
      <c t="n" r="G28"/>
    </row>
    <row r="29" spans="1:8">
      <c t="s" r="A29" s="4">
        <v>60</v>
      </c>
      <c t="n" r="B29" s="6">
        <v>577290</v>
      </c>
      <c t="n" r="C29" s="6">
        <v>658522</v>
      </c>
      <c t="n" r="G29"/>
    </row>
    <row r="30" spans="1:8">
      <c t="s" r="A30" s="4">
        <v>61</v>
      </c>
      <c t="n" r="B30" s="6">
        <v>95138</v>
      </c>
      <c t="n" r="C30" s="6">
        <v>114782</v>
      </c>
      <c t="n" r="G30" s="6">
        <v>74947</v>
      </c>
    </row>
    <row r="31" spans="1:8">
      <c t="s" r="A31" s="4">
        <v>62</v>
      </c>
      <c t="n" r="B31" s="6">
        <v>-15500</v>
      </c>
      <c t="n" r="C31" s="6">
        <v>-17091</v>
      </c>
      <c t="n" r="G31"/>
    </row>
    <row r="32" spans="1:8">
      <c t="s" r="A32" s="4">
        <v>63</v>
      </c>
      <c t="n" r="B32" s="6">
        <v>656964</v>
      </c>
      <c t="n" r="C32" s="6">
        <v>756254</v>
      </c>
      <c t="n" r="E32" s="7">
        <v>742096</v>
      </c>
      <c t="s" r="F32" s="4">
        <v>30</v>
      </c>
      <c t="n" r="G32" s="7">
        <v>523811</v>
      </c>
    </row>
    <row r="33" spans="1:8">
      <c t="s" r="A33" s="4">
        <v>64</v>
      </c>
      <c t="n" r="B33" s="7">
        <v>3428275</v>
      </c>
      <c t="n" r="C33" s="7">
        <v>4218408</v>
      </c>
      <c t="n" r="G33"/>
    </row>
    <row r="34" spans="1:8">
      <c t="n" r="A34"/>
    </row>
    <row r="35" spans="1:8">
      <c t="s" r="A35" s="4">
        <v>30</v>
      </c>
      <c t="s" r="B35" s="4">
        <v>65</v>
      </c>
    </row>
  </sheetData>
  <mergeCells count="67">
    <mergeCell ref="E1:F1"/>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A34:H34"/>
    <mergeCell ref="B35:H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2</v>
      </c>
      <c t="s" r="B1" s="2">
        <v>1</v>
      </c>
    </row>
    <row r="2" spans="1:2">
      <c t="s" r="B2" s="2">
        <v>28</v>
      </c>
    </row>
    <row r="3" spans="1:2">
      <c t="s" r="A3" s="3">
        <v>263</v>
      </c>
    </row>
    <row r="4" spans="1:2">
      <c t="s" r="A4" s="4">
        <v>262</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65</v>
      </c>
      <c t="s" r="B1" s="2">
        <v>1</v>
      </c>
    </row>
    <row r="2" spans="1:2">
      <c t="s" r="B2" s="2">
        <v>28</v>
      </c>
    </row>
    <row r="3" spans="1:2">
      <c t="s" r="A3" s="3">
        <v>266</v>
      </c>
    </row>
    <row r="4" spans="1:2">
      <c t="s" r="A4" s="4">
        <v>265</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68</v>
      </c>
      <c t="s" r="B1" s="2">
        <v>1</v>
      </c>
    </row>
    <row r="2" spans="1:2">
      <c t="s" r="B2" s="2">
        <v>28</v>
      </c>
    </row>
    <row r="3" spans="1:2">
      <c t="s" r="A3" s="3">
        <v>269</v>
      </c>
    </row>
    <row r="4" spans="1:2">
      <c t="s" r="A4" s="4">
        <v>268</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28</v>
      </c>
    </row>
    <row r="3" spans="1:2">
      <c t="s" r="A3" s="3">
        <v>272</v>
      </c>
    </row>
    <row r="4" spans="1:2">
      <c t="s" r="A4" s="4">
        <v>271</v>
      </c>
      <c t="s" r="B4"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4</v>
      </c>
      <c t="s" r="B1" s="2">
        <v>1</v>
      </c>
    </row>
    <row r="2" spans="1:2">
      <c t="s" r="B2" s="2">
        <v>28</v>
      </c>
    </row>
    <row r="3" spans="1:2">
      <c t="s" r="A3" s="3">
        <v>275</v>
      </c>
    </row>
    <row r="4" spans="1:2">
      <c t="s" r="A4" s="4">
        <v>274</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7</v>
      </c>
      <c t="s" r="B1" s="2">
        <v>1</v>
      </c>
    </row>
    <row r="2" spans="1:2">
      <c t="s" r="B2" s="2">
        <v>28</v>
      </c>
    </row>
    <row r="3" spans="1:2">
      <c t="s" r="A3" s="3">
        <v>278</v>
      </c>
    </row>
    <row r="4" spans="1:2">
      <c t="s" r="A4" s="4">
        <v>277</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0</v>
      </c>
      <c t="s" r="B1" s="2">
        <v>1</v>
      </c>
    </row>
    <row r="2" spans="1:2">
      <c t="s" r="B2" s="2">
        <v>28</v>
      </c>
    </row>
    <row r="3" spans="1:2">
      <c t="s" r="A3" s="3">
        <v>281</v>
      </c>
    </row>
    <row r="4" spans="1:2">
      <c t="s" r="A4" s="4">
        <v>280</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3</v>
      </c>
      <c t="s" r="B1" s="2">
        <v>1</v>
      </c>
    </row>
    <row r="2" spans="1:2">
      <c t="s" r="B2" s="2">
        <v>28</v>
      </c>
    </row>
    <row r="3" spans="1:2">
      <c t="s" r="A3" s="3">
        <v>284</v>
      </c>
    </row>
    <row r="4" spans="1:2">
      <c t="s" r="A4" s="4">
        <v>283</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6</v>
      </c>
      <c t="s" r="B1" s="2">
        <v>1</v>
      </c>
    </row>
    <row r="2" spans="1:2">
      <c t="s" r="B2" s="2">
        <v>28</v>
      </c>
    </row>
    <row r="3" spans="1:2">
      <c t="s" r="A3" s="3">
        <v>287</v>
      </c>
    </row>
    <row r="4" spans="1:2">
      <c t="s" r="A4" s="4">
        <v>286</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9</v>
      </c>
      <c t="s" r="B1" s="2">
        <v>1</v>
      </c>
    </row>
    <row r="2" spans="1:2">
      <c t="s" r="B2" s="2">
        <v>28</v>
      </c>
    </row>
    <row r="3" spans="1:2">
      <c t="s" r="A3" s="3">
        <v>290</v>
      </c>
    </row>
    <row r="4" spans="1:2">
      <c t="s" r="A4" s="4">
        <v>289</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8</v>
      </c>
      <c t="s" r="C1" s="2">
        <v>29</v>
      </c>
    </row>
    <row r="2" spans="1:3">
      <c t="s" r="A2" s="3">
        <v>57</v>
      </c>
    </row>
    <row r="3" spans="1:3">
      <c t="s" r="A3" s="4">
        <v>67</v>
      </c>
      <c t="n" r="B3" s="8">
        <v>0.001</v>
      </c>
      <c t="n" r="C3" s="8">
        <v>0.001</v>
      </c>
    </row>
    <row r="4" spans="1:3">
      <c t="s" r="A4" s="4">
        <v>68</v>
      </c>
      <c t="n" r="B4" s="6">
        <v>499999900</v>
      </c>
      <c t="n" r="C4" s="6">
        <v>499999900</v>
      </c>
    </row>
    <row r="5" spans="1:3">
      <c t="s" r="A5" s="4">
        <v>69</v>
      </c>
      <c t="n" r="B5" s="6">
        <v>35671400</v>
      </c>
      <c t="n" r="C5" s="6">
        <v>41432998</v>
      </c>
    </row>
    <row r="6" spans="1:3">
      <c t="s" r="A6" s="4">
        <v>70</v>
      </c>
      <c t="n" r="B6" s="6">
        <v>35671400</v>
      </c>
      <c t="n" r="C6" s="6">
        <v>41432998</v>
      </c>
    </row>
    <row r="7" spans="1:3">
      <c t="s" r="A7" s="4">
        <v>71</v>
      </c>
      <c t="n" r="B7" s="8">
        <v>0.001</v>
      </c>
      <c t="n" r="C7" s="8">
        <v>0.001</v>
      </c>
    </row>
    <row r="8" spans="1:3">
      <c t="s" r="A8" s="4">
        <v>72</v>
      </c>
      <c t="n" r="B8" s="6">
        <v>100</v>
      </c>
      <c t="n" r="C8" s="6">
        <v>100</v>
      </c>
    </row>
    <row r="9" spans="1:3">
      <c t="s" r="A9" s="4">
        <v>73</v>
      </c>
      <c t="n" r="B9" s="6">
        <v>100</v>
      </c>
      <c t="n" r="C9" s="6">
        <v>100</v>
      </c>
    </row>
    <row r="10" spans="1:3">
      <c t="s" r="A10" s="4">
        <v>74</v>
      </c>
      <c t="n" r="B10" s="6">
        <v>100</v>
      </c>
      <c t="n" r="C10"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2</v>
      </c>
      <c t="s" r="B1" s="2">
        <v>1</v>
      </c>
    </row>
    <row r="2" spans="1:2">
      <c t="s" r="B2" s="2">
        <v>28</v>
      </c>
    </row>
    <row r="3" spans="1:2">
      <c t="s" r="A3" s="3">
        <v>293</v>
      </c>
    </row>
    <row r="4" spans="1:2">
      <c t="s" r="A4" s="4">
        <v>292</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5</v>
      </c>
      <c t="s" r="B1" s="2">
        <v>1</v>
      </c>
    </row>
    <row r="2" spans="1:2">
      <c t="s" r="B2" s="2">
        <v>28</v>
      </c>
    </row>
    <row r="3" spans="1:2">
      <c t="s" r="A3" s="3">
        <v>296</v>
      </c>
    </row>
    <row r="4" spans="1:2">
      <c t="s" r="A4" s="4">
        <v>295</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98</v>
      </c>
      <c t="s" r="B1" s="2">
        <v>1</v>
      </c>
    </row>
    <row r="2" spans="1:2">
      <c t="s" r="B2" s="2">
        <v>28</v>
      </c>
    </row>
    <row r="3" spans="1:2">
      <c t="s" r="A3" s="3">
        <v>299</v>
      </c>
    </row>
    <row r="4" spans="1:2">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02</v>
      </c>
      <c t="s" r="B1" s="2">
        <v>1</v>
      </c>
    </row>
    <row r="2" spans="1:2">
      <c t="s" r="B2" s="2">
        <v>28</v>
      </c>
    </row>
    <row r="3" spans="1:2">
      <c t="s" r="A3" s="3">
        <v>235</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309</v>
      </c>
      <c t="s" r="B1" s="2">
        <v>1</v>
      </c>
    </row>
    <row r="2" spans="1:2">
      <c t="s" r="B2" s="2">
        <v>28</v>
      </c>
    </row>
    <row r="3" spans="1:2">
      <c t="s" r="A3" s="3">
        <v>238</v>
      </c>
    </row>
    <row r="4" spans="1:2">
      <c t="s" r="A4" s="4">
        <v>310</v>
      </c>
      <c t="s" r="B4" s="4">
        <v>311</v>
      </c>
    </row>
    <row r="5" spans="1:2">
      <c t="s" r="A5" s="4">
        <v>312</v>
      </c>
      <c t="s" r="B5" s="4">
        <v>313</v>
      </c>
    </row>
    <row r="6" spans="1:2">
      <c t="s" r="A6" s="4">
        <v>307</v>
      </c>
      <c t="s" r="B6" s="4">
        <v>308</v>
      </c>
    </row>
    <row r="7" spans="1:2">
      <c t="s" r="A7" s="4">
        <v>314</v>
      </c>
      <c t="s" r="B7" s="4">
        <v>315</v>
      </c>
    </row>
    <row r="8" spans="1:2">
      <c t="s" r="A8" s="4">
        <v>316</v>
      </c>
      <c t="s" r="B8" s="4">
        <v>317</v>
      </c>
    </row>
    <row r="9" spans="1:2">
      <c t="s" r="A9" s="4">
        <v>318</v>
      </c>
      <c t="s" r="B9" s="4">
        <v>319</v>
      </c>
    </row>
    <row r="10" spans="1:2">
      <c t="s" r="A10" s="4">
        <v>320</v>
      </c>
      <c t="s" r="B10" s="4">
        <v>321</v>
      </c>
    </row>
    <row r="11" spans="1:2">
      <c t="s" r="A11" s="4">
        <v>322</v>
      </c>
      <c t="s" r="B11" s="4">
        <v>323</v>
      </c>
    </row>
    <row r="12" spans="1:2">
      <c t="s" r="A12" s="4">
        <v>324</v>
      </c>
      <c t="s" r="B12" s="4">
        <v>325</v>
      </c>
    </row>
    <row r="13" spans="1:2">
      <c t="s" r="A13" s="4">
        <v>326</v>
      </c>
      <c t="s" r="B13" s="4">
        <v>327</v>
      </c>
    </row>
    <row r="14" spans="1:2">
      <c t="s" r="A14" s="4">
        <v>328</v>
      </c>
      <c t="s" r="B14" s="4">
        <v>329</v>
      </c>
    </row>
    <row r="15" spans="1:2">
      <c t="s" r="A15" s="4">
        <v>330</v>
      </c>
      <c t="s" r="B15" s="4">
        <v>331</v>
      </c>
    </row>
    <row r="16" spans="1:2">
      <c t="s" r="A16" s="4">
        <v>332</v>
      </c>
      <c t="s" r="B16" s="4">
        <v>333</v>
      </c>
    </row>
    <row r="17" spans="1:2">
      <c t="s" r="A17" s="4">
        <v>334</v>
      </c>
      <c t="s" r="B17" s="4">
        <v>335</v>
      </c>
    </row>
    <row r="18" spans="1:2">
      <c t="s" r="A18" s="4">
        <v>336</v>
      </c>
      <c t="s" r="B18" s="4">
        <v>337</v>
      </c>
    </row>
    <row r="19" spans="1:2">
      <c t="s" r="A19" s="4">
        <v>338</v>
      </c>
      <c t="s" r="B19" s="4">
        <v>339</v>
      </c>
    </row>
    <row r="20" spans="1:2">
      <c t="s" r="A20" s="4">
        <v>340</v>
      </c>
      <c t="s" r="B20" s="4">
        <v>341</v>
      </c>
    </row>
    <row r="21" spans="1:2">
      <c t="s" r="A21" s="4">
        <v>342</v>
      </c>
      <c t="s" r="B21" s="4">
        <v>343</v>
      </c>
    </row>
    <row r="22" spans="1:2">
      <c t="s" r="A22" s="4">
        <v>344</v>
      </c>
      <c t="s" r="B22" s="4">
        <v>345</v>
      </c>
    </row>
    <row r="23" spans="1:2">
      <c t="s" r="A23" s="4">
        <v>346</v>
      </c>
      <c t="s" r="B23" s="4">
        <v>347</v>
      </c>
    </row>
    <row r="24" spans="1:2">
      <c t="s" r="A24" s="4">
        <v>222</v>
      </c>
      <c t="s" r="B24" s="4">
        <v>348</v>
      </c>
    </row>
    <row r="25" spans="1:2">
      <c t="s" r="A25" s="4">
        <v>349</v>
      </c>
      <c t="s" r="B25"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1</v>
      </c>
      <c t="s" r="B1" s="2">
        <v>1</v>
      </c>
    </row>
    <row r="2" spans="1:2">
      <c t="s" r="B2" s="2">
        <v>28</v>
      </c>
    </row>
    <row r="3" spans="1:2">
      <c t="s" r="A3" s="3">
        <v>235</v>
      </c>
    </row>
    <row r="4" spans="1:2">
      <c t="s" r="A4" s="4">
        <v>312</v>
      </c>
      <c t="s" r="B4"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53</v>
      </c>
      <c t="s" r="B1" s="2">
        <v>1</v>
      </c>
    </row>
    <row r="2" spans="1:2">
      <c t="s" r="B2" s="2">
        <v>28</v>
      </c>
    </row>
    <row r="3" spans="1:2">
      <c t="s" r="A3" s="3">
        <v>241</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8</v>
      </c>
    </row>
    <row r="3" spans="1:2">
      <c t="s" r="A3" s="3">
        <v>247</v>
      </c>
    </row>
    <row r="4" spans="1:2">
      <c t="s" r="A4" s="4">
        <v>330</v>
      </c>
      <c t="s" r="B4" s="4">
        <v>359</v>
      </c>
    </row>
    <row r="5" spans="1:2">
      <c t="s" r="A5" s="4">
        <v>360</v>
      </c>
      <c t="s" r="B5" s="4">
        <v>361</v>
      </c>
    </row>
    <row r="6" spans="1:2">
      <c t="s" r="A6" s="4">
        <v>362</v>
      </c>
      <c t="s" r="B6" s="4">
        <v>363</v>
      </c>
    </row>
    <row r="7" spans="1:2">
      <c t="s" r="A7" s="4">
        <v>364</v>
      </c>
      <c t="s" r="B7" s="4">
        <v>365</v>
      </c>
    </row>
    <row r="8" spans="1:2">
      <c t="s" r="A8" s="4">
        <v>366</v>
      </c>
      <c t="s" r="B8"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68</v>
      </c>
      <c t="s" r="B1" s="2">
        <v>1</v>
      </c>
    </row>
    <row r="2" spans="1:2">
      <c t="s" r="B2" s="2">
        <v>28</v>
      </c>
    </row>
    <row r="3" spans="1:2">
      <c t="s" r="A3" s="3">
        <v>251</v>
      </c>
    </row>
    <row r="4" spans="1:2">
      <c t="s" r="A4" s="4">
        <v>369</v>
      </c>
      <c t="s" r="B4" s="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71</v>
      </c>
      <c t="s" r="B1" s="2">
        <v>1</v>
      </c>
    </row>
    <row r="2" spans="1:2">
      <c t="s" r="B2" s="2">
        <v>28</v>
      </c>
    </row>
    <row r="3" spans="1:2">
      <c t="s" r="A3" s="3">
        <v>257</v>
      </c>
    </row>
    <row r="4" spans="1:2">
      <c t="s" r="A4" s="4">
        <v>338</v>
      </c>
      <c t="s" r="B4"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t="s" r="A1" s="1">
        <v>75</v>
      </c>
      <c t="s" r="B1" s="2">
        <v>76</v>
      </c>
      <c t="s" r="Q1" s="2">
        <v>1</v>
      </c>
    </row>
    <row r="2" spans="1:21">
      <c t="s" r="B2" s="2">
        <v>28</v>
      </c>
      <c t="s" r="C2" s="2">
        <v>77</v>
      </c>
      <c t="s" r="D2" s="2">
        <v>30</v>
      </c>
      <c t="s" r="E2" s="2">
        <v>78</v>
      </c>
      <c t="s" r="F2" s="2">
        <v>30</v>
      </c>
      <c t="s" r="G2" s="2">
        <v>79</v>
      </c>
      <c t="s" r="H2" s="2">
        <v>30</v>
      </c>
      <c t="s" r="I2" s="2">
        <v>29</v>
      </c>
      <c t="s" r="J2" s="2">
        <v>30</v>
      </c>
      <c t="s" r="K2" s="2">
        <v>80</v>
      </c>
      <c t="s" r="L2" s="2">
        <v>30</v>
      </c>
      <c t="s" r="M2" s="2">
        <v>81</v>
      </c>
      <c t="s" r="N2" s="2">
        <v>30</v>
      </c>
      <c t="s" r="O2" s="2">
        <v>82</v>
      </c>
      <c t="s" r="P2" s="2">
        <v>30</v>
      </c>
      <c t="s" r="Q2" s="2">
        <v>28</v>
      </c>
      <c t="s" r="R2" s="2">
        <v>29</v>
      </c>
      <c t="s" r="S2" s="2">
        <v>30</v>
      </c>
      <c t="s" r="T2" s="2">
        <v>31</v>
      </c>
      <c t="s" r="U2" s="2">
        <v>30</v>
      </c>
    </row>
    <row r="3" spans="1:21">
      <c t="s" r="A3" s="3">
        <v>83</v>
      </c>
      <c t="n" r="C3"/>
      <c t="n" r="E3"/>
      <c t="n" r="G3"/>
      <c t="n" r="I3"/>
      <c t="n" r="K3"/>
      <c t="n" r="M3"/>
      <c t="n" r="O3"/>
      <c t="n" r="R3"/>
      <c t="n" r="T3"/>
    </row>
    <row r="4" spans="1:21">
      <c t="s" r="A4" s="4">
        <v>84</v>
      </c>
      <c t="n" r="C4"/>
      <c t="n" r="E4"/>
      <c t="n" r="G4"/>
      <c t="n" r="I4"/>
      <c t="n" r="K4"/>
      <c t="n" r="M4"/>
      <c t="n" r="O4"/>
      <c t="n" r="Q4" s="7">
        <v>429691</v>
      </c>
      <c t="n" r="R4" s="7">
        <v>406563</v>
      </c>
      <c t="n" r="T4" s="7">
        <v>351792</v>
      </c>
    </row>
    <row r="5" spans="1:21">
      <c t="s" r="A5" s="4">
        <v>85</v>
      </c>
      <c t="n" r="C5"/>
      <c t="n" r="E5"/>
      <c t="n" r="G5"/>
      <c t="n" r="I5"/>
      <c t="n" r="K5"/>
      <c t="n" r="M5"/>
      <c t="n" r="O5"/>
      <c t="n" r="Q5" s="6">
        <v>299</v>
      </c>
      <c t="n" r="R5" s="6">
        <v>0</v>
      </c>
      <c t="n" r="T5" s="6">
        <v>0</v>
      </c>
    </row>
    <row r="6" spans="1:21">
      <c t="s" r="A6" s="4">
        <v>86</v>
      </c>
      <c t="n" r="C6"/>
      <c t="n" r="E6"/>
      <c t="n" r="G6"/>
      <c t="n" r="I6"/>
      <c t="n" r="K6"/>
      <c t="n" r="M6"/>
      <c t="n" r="O6"/>
      <c t="n" r="Q6" s="6">
        <v>1159</v>
      </c>
      <c t="n" r="R6" s="6">
        <v>3562</v>
      </c>
      <c t="n" r="T6" s="6">
        <v>1491</v>
      </c>
    </row>
    <row r="7" spans="1:21">
      <c t="s" r="A7" s="4">
        <v>87</v>
      </c>
      <c t="n" r="C7"/>
      <c t="n" r="E7"/>
      <c t="n" r="G7"/>
      <c t="n" r="I7"/>
      <c t="n" r="K7"/>
      <c t="n" r="M7"/>
      <c t="n" r="O7"/>
      <c t="n" r="Q7" s="6">
        <v>28959</v>
      </c>
      <c t="n" r="R7" s="6">
        <v>14761</v>
      </c>
      <c t="n" r="T7" s="6">
        <v>5421</v>
      </c>
    </row>
    <row r="8" spans="1:21">
      <c t="s" r="A8" s="4">
        <v>88</v>
      </c>
      <c t="n" r="C8"/>
      <c t="n" r="E8"/>
      <c t="n" r="G8"/>
      <c t="n" r="I8"/>
      <c t="n" r="K8"/>
      <c t="n" r="M8"/>
      <c t="n" r="O8"/>
      <c t="n" r="Q8" s="6">
        <v>2289</v>
      </c>
      <c t="n" r="R8" s="6">
        <v>662</v>
      </c>
      <c t="n" r="T8" s="6">
        <v>1930</v>
      </c>
    </row>
    <row r="9" spans="1:21">
      <c t="s" r="A9" s="4">
        <v>89</v>
      </c>
      <c t="n" r="B9" s="7">
        <v>123634</v>
      </c>
      <c t="n" r="C9" s="7">
        <v>112655</v>
      </c>
      <c t="n" r="E9" s="7">
        <v>102822</v>
      </c>
      <c t="n" r="G9" s="7">
        <v>123286</v>
      </c>
      <c t="n" r="I9" s="7">
        <v>120288</v>
      </c>
      <c t="n" r="K9" s="7">
        <v>102374</v>
      </c>
      <c t="n" r="M9" s="7">
        <v>108566</v>
      </c>
      <c t="n" r="O9" s="7">
        <v>94320</v>
      </c>
      <c t="n" r="Q9" s="6">
        <v>462397</v>
      </c>
      <c t="n" r="R9" s="6">
        <v>425548</v>
      </c>
      <c t="n" r="T9" s="6">
        <v>360634</v>
      </c>
    </row>
    <row r="10" spans="1:21">
      <c t="s" r="A10" s="3">
        <v>90</v>
      </c>
      <c t="n" r="C10"/>
      <c t="n" r="E10"/>
      <c t="n" r="G10"/>
      <c t="n" r="I10"/>
      <c t="n" r="K10"/>
      <c t="n" r="M10"/>
      <c t="n" r="O10"/>
      <c t="n" r="R10"/>
      <c t="n" r="T10"/>
    </row>
    <row r="11" spans="1:21">
      <c t="s" r="A11" s="4">
        <v>91</v>
      </c>
      <c t="n" r="C11"/>
      <c t="n" r="E11"/>
      <c t="n" r="G11"/>
      <c t="n" r="I11"/>
      <c t="n" r="K11"/>
      <c t="n" r="M11"/>
      <c t="n" r="O11"/>
      <c t="n" r="Q11" s="6">
        <v>159732</v>
      </c>
      <c t="n" r="R11" s="6">
        <v>166983</v>
      </c>
      <c t="n" r="T11" s="6">
        <v>138336</v>
      </c>
    </row>
    <row r="12" spans="1:21">
      <c t="s" r="A12" s="4">
        <v>92</v>
      </c>
      <c t="n" r="C12"/>
      <c t="n" r="E12"/>
      <c t="n" r="G12"/>
      <c t="n" r="I12"/>
      <c t="n" r="K12"/>
      <c t="n" r="M12"/>
      <c t="n" r="O12"/>
      <c t="n" r="Q12" s="6">
        <v>66093</v>
      </c>
      <c t="n" r="R12" s="6">
        <v>1200</v>
      </c>
      <c t="n" r="T12" s="6">
        <v>6166</v>
      </c>
    </row>
    <row r="13" spans="1:21">
      <c t="s" r="A13" s="4">
        <v>93</v>
      </c>
      <c t="n" r="C13"/>
      <c t="n" r="E13"/>
      <c t="n" r="G13"/>
      <c t="n" r="I13"/>
      <c t="n" r="K13"/>
      <c t="n" r="M13"/>
      <c t="n" r="O13"/>
      <c t="n" r="Q13" s="6">
        <v>145448</v>
      </c>
      <c t="n" r="R13" s="6">
        <v>142519</v>
      </c>
      <c t="n" r="T13" s="6">
        <v>120399</v>
      </c>
    </row>
    <row r="14" spans="1:21">
      <c t="s" r="A14" s="4">
        <v>94</v>
      </c>
      <c t="n" r="C14"/>
      <c t="n" r="E14"/>
      <c t="n" r="G14"/>
      <c t="n" r="I14"/>
      <c t="n" r="K14"/>
      <c t="n" r="M14"/>
      <c t="n" r="O14"/>
      <c t="n" r="Q14" s="6">
        <v>33674</v>
      </c>
      <c t="n" r="R14" s="6">
        <v>41033</v>
      </c>
      <c t="n" r="T14" s="6">
        <v>39593</v>
      </c>
    </row>
    <row r="15" spans="1:21">
      <c t="s" r="A15" s="4">
        <v>95</v>
      </c>
      <c t="n" r="C15"/>
      <c t="n" r="E15"/>
      <c t="n" r="G15"/>
      <c t="n" r="I15"/>
      <c t="n" r="K15"/>
      <c t="n" r="M15"/>
      <c t="n" r="O15"/>
      <c t="n" r="Q15" s="6">
        <v>4134</v>
      </c>
      <c t="n" r="R15" s="6">
        <v>72</v>
      </c>
      <c t="n" r="T15" s="6">
        <v>-1263</v>
      </c>
    </row>
    <row r="16" spans="1:21">
      <c t="s" r="A16" s="4">
        <v>96</v>
      </c>
      <c t="n" r="C16"/>
      <c t="n" r="E16"/>
      <c t="n" r="G16"/>
      <c t="n" r="I16"/>
      <c t="n" r="K16"/>
      <c t="n" r="M16"/>
      <c t="n" r="O16"/>
      <c t="n" r="Q16" s="6">
        <v>17491</v>
      </c>
      <c t="n" r="R16" s="6">
        <v>-2194</v>
      </c>
      <c t="n" r="T16" s="6">
        <v>-15147</v>
      </c>
    </row>
    <row r="17" spans="1:21">
      <c t="s" r="A17" s="4">
        <v>97</v>
      </c>
      <c t="n" r="C17"/>
      <c t="n" r="E17"/>
      <c t="n" r="G17"/>
      <c t="n" r="I17"/>
      <c t="n" r="K17"/>
      <c t="n" r="M17"/>
      <c t="n" r="O17"/>
      <c t="n" r="Q17" s="6">
        <v>7628</v>
      </c>
      <c t="n" r="R17" s="6">
        <v>7060</v>
      </c>
      <c t="n" r="T17" s="6">
        <v>15476</v>
      </c>
    </row>
    <row r="18" spans="1:21">
      <c t="s" r="A18" s="4">
        <v>98</v>
      </c>
      <c t="n" r="C18"/>
      <c t="n" r="E18"/>
      <c t="n" r="G18"/>
      <c t="n" r="I18"/>
      <c t="n" r="K18"/>
      <c t="n" r="M18"/>
      <c t="n" r="O18"/>
      <c t="n" r="Q18" s="6">
        <v>434200</v>
      </c>
      <c t="n" r="R18" s="6">
        <v>356673</v>
      </c>
      <c t="n" r="T18" s="6">
        <v>303560</v>
      </c>
    </row>
    <row r="19" spans="1:21">
      <c t="s" r="A19" s="4">
        <v>99</v>
      </c>
      <c t="n" r="C19"/>
      <c t="n" r="E19"/>
      <c t="n" r="G19"/>
      <c t="n" r="I19"/>
      <c t="n" r="K19"/>
      <c t="n" r="M19"/>
      <c t="n" r="O19"/>
      <c t="n" r="Q19" s="6">
        <v>28197</v>
      </c>
      <c t="n" r="R19" s="6">
        <v>68875</v>
      </c>
      <c t="n" r="T19" s="6">
        <v>57074</v>
      </c>
    </row>
    <row r="20" spans="1:21">
      <c t="s" r="A20" s="4">
        <v>100</v>
      </c>
      <c t="n" r="C20"/>
      <c t="n" r="E20"/>
      <c t="n" r="G20"/>
      <c t="n" r="I20"/>
      <c t="n" r="K20"/>
      <c t="n" r="M20"/>
      <c t="n" r="O20"/>
      <c t="n" r="Q20" s="6">
        <v>5399</v>
      </c>
      <c t="n" r="R20" s="6">
        <v>8691</v>
      </c>
      <c t="n" r="T20" s="6">
        <v>3134</v>
      </c>
    </row>
    <row r="21" spans="1:21">
      <c t="s" r="A21" s="4">
        <v>101</v>
      </c>
      <c t="n" r="B21" s="7">
        <v>19145</v>
      </c>
      <c t="n" r="C21" s="7">
        <v>27483</v>
      </c>
      <c t="n" r="E21" s="7">
        <v>-43695</v>
      </c>
      <c t="n" r="G21" s="7">
        <v>19865</v>
      </c>
      <c t="n" r="I21" s="7">
        <v>17314</v>
      </c>
      <c t="n" r="K21" s="7">
        <v>13471</v>
      </c>
      <c t="n" r="M21" s="7">
        <v>21746</v>
      </c>
      <c t="n" r="O21" s="7">
        <v>7653</v>
      </c>
      <c t="n" r="Q21" s="7">
        <v>22798</v>
      </c>
      <c t="n" r="R21" s="7">
        <v>60184</v>
      </c>
      <c t="n" r="T21" s="7">
        <v>53940</v>
      </c>
    </row>
    <row r="22" spans="1:21">
      <c t="s" r="A22" s="3">
        <v>102</v>
      </c>
      <c t="n" r="C22"/>
      <c t="n" r="E22"/>
      <c t="n" r="G22"/>
      <c t="n" r="I22"/>
      <c t="n" r="K22"/>
      <c t="n" r="M22"/>
      <c t="n" r="O22"/>
      <c t="n" r="R22"/>
      <c t="n" r="T22"/>
    </row>
    <row r="23" spans="1:21">
      <c t="s" r="A23" s="4">
        <v>103</v>
      </c>
      <c t="n" r="C23"/>
      <c t="n" r="E23"/>
      <c t="n" r="G23"/>
      <c t="n" r="I23"/>
      <c t="n" r="K23"/>
      <c t="n" r="M23"/>
      <c t="n" r="O23"/>
      <c t="n" r="Q23" s="6">
        <v>41222690</v>
      </c>
      <c t="n" r="R23" s="6">
        <v>41405211</v>
      </c>
      <c t="n" r="T23" s="6">
        <v>34129880</v>
      </c>
    </row>
    <row r="24" spans="1:21">
      <c t="s" r="A24" s="4">
        <v>104</v>
      </c>
      <c t="n" r="C24"/>
      <c t="n" r="E24"/>
      <c t="n" r="G24"/>
      <c t="n" r="I24"/>
      <c t="n" r="K24"/>
      <c t="n" r="M24"/>
      <c t="n" r="O24"/>
      <c t="n" r="Q24" s="6">
        <v>41315149</v>
      </c>
      <c t="n" r="R24" s="6">
        <v>41527584</v>
      </c>
      <c t="n" r="T24" s="6">
        <v>34243456</v>
      </c>
    </row>
    <row r="25" spans="1:21">
      <c t="s" r="A25" s="3">
        <v>105</v>
      </c>
      <c t="n" r="C25"/>
      <c t="n" r="E25"/>
      <c t="n" r="G25"/>
      <c t="n" r="I25"/>
      <c t="n" r="K25"/>
      <c t="n" r="M25"/>
      <c t="n" r="O25"/>
      <c t="n" r="R25"/>
      <c t="n" r="T25"/>
    </row>
    <row r="26" spans="1:21">
      <c t="s" r="A26" s="4">
        <v>106</v>
      </c>
      <c t="n" r="B26" s="9">
        <v>0.47</v>
      </c>
      <c t="n" r="C26" s="9">
        <v>0.66</v>
      </c>
      <c t="n" r="E26" s="9">
        <v>-1.06</v>
      </c>
      <c t="n" r="G26" s="9">
        <v>0.47</v>
      </c>
      <c t="n" r="I26" s="9">
        <v>0.41</v>
      </c>
      <c t="n" r="K26" s="9">
        <v>0.32</v>
      </c>
      <c t="n" r="M26" s="9">
        <v>0.52</v>
      </c>
      <c t="n" r="O26" s="9">
        <v>0.17</v>
      </c>
      <c t="n" r="Q26" s="9">
        <v>0.52</v>
      </c>
      <c t="n" r="R26" s="9">
        <v>1.42</v>
      </c>
      <c t="n" r="T26" s="9">
        <v>1.55</v>
      </c>
    </row>
    <row r="27" spans="1:21">
      <c t="s" r="A27" s="4">
        <v>107</v>
      </c>
      <c t="n" r="B27" s="9">
        <v>0.47</v>
      </c>
      <c t="n" r="C27" s="9">
        <v>0.66</v>
      </c>
      <c t="n" r="E27" s="9">
        <v>-1.06</v>
      </c>
      <c t="n" r="G27" s="9">
        <v>0.47</v>
      </c>
      <c t="n" r="I27" s="9">
        <v>0.41</v>
      </c>
      <c t="n" r="K27" s="9">
        <v>0.32</v>
      </c>
      <c t="n" r="M27" s="9">
        <v>0.52</v>
      </c>
      <c t="n" r="O27" s="9">
        <v>0.17</v>
      </c>
      <c t="n" r="Q27" s="10">
        <v>0.52</v>
      </c>
      <c t="n" r="R27" s="10">
        <v>1.42</v>
      </c>
      <c t="n" r="T27" s="10">
        <v>1.55</v>
      </c>
    </row>
    <row r="28" spans="1:21">
      <c t="s" r="A28" s="4">
        <v>108</v>
      </c>
      <c t="n" r="C28"/>
      <c t="n" r="E28"/>
      <c t="n" r="G28"/>
      <c t="n" r="I28"/>
      <c t="n" r="K28"/>
      <c t="n" r="M28"/>
      <c t="n" r="O28"/>
      <c t="n" r="Q28" s="7">
        <v>1</v>
      </c>
      <c t="n" r="R28" s="7">
        <v>1</v>
      </c>
      <c t="n" r="T28" s="9">
        <v>0.88</v>
      </c>
    </row>
    <row r="29" spans="1:21">
      <c t="n" r="A29"/>
    </row>
    <row r="30" spans="1:21">
      <c t="s" r="A30" s="4">
        <v>30</v>
      </c>
      <c t="s" r="B30" s="4">
        <v>65</v>
      </c>
    </row>
  </sheetData>
  <mergeCells count="239">
    <mergeCell ref="A1:A2"/>
    <mergeCell ref="B1:P1"/>
    <mergeCell ref="Q1:U1"/>
    <mergeCell ref="C3:D3"/>
    <mergeCell ref="E3:F3"/>
    <mergeCell ref="G3:H3"/>
    <mergeCell ref="I3:J3"/>
    <mergeCell ref="K3:L3"/>
    <mergeCell ref="M3:N3"/>
    <mergeCell ref="O3:P3"/>
    <mergeCell ref="R3:S3"/>
    <mergeCell ref="T3:U3"/>
    <mergeCell ref="C4:D4"/>
    <mergeCell ref="E4:F4"/>
    <mergeCell ref="G4:H4"/>
    <mergeCell ref="I4:J4"/>
    <mergeCell ref="K4:L4"/>
    <mergeCell ref="M4:N4"/>
    <mergeCell ref="O4:P4"/>
    <mergeCell ref="R4:S4"/>
    <mergeCell ref="T4:U4"/>
    <mergeCell ref="C5:D5"/>
    <mergeCell ref="E5:F5"/>
    <mergeCell ref="G5:H5"/>
    <mergeCell ref="I5:J5"/>
    <mergeCell ref="K5:L5"/>
    <mergeCell ref="M5:N5"/>
    <mergeCell ref="O5:P5"/>
    <mergeCell ref="R5:S5"/>
    <mergeCell ref="T5:U5"/>
    <mergeCell ref="C6:D6"/>
    <mergeCell ref="E6:F6"/>
    <mergeCell ref="G6:H6"/>
    <mergeCell ref="I6:J6"/>
    <mergeCell ref="K6:L6"/>
    <mergeCell ref="M6:N6"/>
    <mergeCell ref="O6:P6"/>
    <mergeCell ref="R6:S6"/>
    <mergeCell ref="T6:U6"/>
    <mergeCell ref="C7:D7"/>
    <mergeCell ref="E7:F7"/>
    <mergeCell ref="G7:H7"/>
    <mergeCell ref="I7:J7"/>
    <mergeCell ref="K7:L7"/>
    <mergeCell ref="M7:N7"/>
    <mergeCell ref="O7:P7"/>
    <mergeCell ref="R7:S7"/>
    <mergeCell ref="T7:U7"/>
    <mergeCell ref="C8:D8"/>
    <mergeCell ref="E8:F8"/>
    <mergeCell ref="G8:H8"/>
    <mergeCell ref="I8:J8"/>
    <mergeCell ref="K8:L8"/>
    <mergeCell ref="M8:N8"/>
    <mergeCell ref="O8:P8"/>
    <mergeCell ref="R8:S8"/>
    <mergeCell ref="T8:U8"/>
    <mergeCell ref="C9:D9"/>
    <mergeCell ref="E9:F9"/>
    <mergeCell ref="G9:H9"/>
    <mergeCell ref="I9:J9"/>
    <mergeCell ref="K9:L9"/>
    <mergeCell ref="M9:N9"/>
    <mergeCell ref="O9:P9"/>
    <mergeCell ref="R9:S9"/>
    <mergeCell ref="T9:U9"/>
    <mergeCell ref="C10:D10"/>
    <mergeCell ref="E10:F10"/>
    <mergeCell ref="G10:H10"/>
    <mergeCell ref="I10:J10"/>
    <mergeCell ref="K10:L10"/>
    <mergeCell ref="M10:N10"/>
    <mergeCell ref="O10:P10"/>
    <mergeCell ref="R10:S10"/>
    <mergeCell ref="T10:U10"/>
    <mergeCell ref="C11:D11"/>
    <mergeCell ref="E11:F11"/>
    <mergeCell ref="G11:H11"/>
    <mergeCell ref="I11:J11"/>
    <mergeCell ref="K11:L11"/>
    <mergeCell ref="M11:N11"/>
    <mergeCell ref="O11:P11"/>
    <mergeCell ref="R11:S11"/>
    <mergeCell ref="T11:U11"/>
    <mergeCell ref="C12:D12"/>
    <mergeCell ref="E12:F12"/>
    <mergeCell ref="G12:H12"/>
    <mergeCell ref="I12:J12"/>
    <mergeCell ref="K12:L12"/>
    <mergeCell ref="M12:N12"/>
    <mergeCell ref="O12:P12"/>
    <mergeCell ref="R12:S12"/>
    <mergeCell ref="T12:U12"/>
    <mergeCell ref="C13:D13"/>
    <mergeCell ref="E13:F13"/>
    <mergeCell ref="G13:H13"/>
    <mergeCell ref="I13:J13"/>
    <mergeCell ref="K13:L13"/>
    <mergeCell ref="M13:N13"/>
    <mergeCell ref="O13:P13"/>
    <mergeCell ref="R13:S13"/>
    <mergeCell ref="T13:U13"/>
    <mergeCell ref="C14:D14"/>
    <mergeCell ref="E14:F14"/>
    <mergeCell ref="G14:H14"/>
    <mergeCell ref="I14:J14"/>
    <mergeCell ref="K14:L14"/>
    <mergeCell ref="M14:N14"/>
    <mergeCell ref="O14:P14"/>
    <mergeCell ref="R14:S14"/>
    <mergeCell ref="T14:U14"/>
    <mergeCell ref="C15:D15"/>
    <mergeCell ref="E15:F15"/>
    <mergeCell ref="G15:H15"/>
    <mergeCell ref="I15:J15"/>
    <mergeCell ref="K15:L15"/>
    <mergeCell ref="M15:N15"/>
    <mergeCell ref="O15:P15"/>
    <mergeCell ref="R15:S15"/>
    <mergeCell ref="T15:U15"/>
    <mergeCell ref="C16:D16"/>
    <mergeCell ref="E16:F16"/>
    <mergeCell ref="G16:H16"/>
    <mergeCell ref="I16:J16"/>
    <mergeCell ref="K16:L16"/>
    <mergeCell ref="M16:N16"/>
    <mergeCell ref="O16:P16"/>
    <mergeCell ref="R16:S16"/>
    <mergeCell ref="T16:U16"/>
    <mergeCell ref="C17:D17"/>
    <mergeCell ref="E17:F17"/>
    <mergeCell ref="G17:H17"/>
    <mergeCell ref="I17:J17"/>
    <mergeCell ref="K17:L17"/>
    <mergeCell ref="M17:N17"/>
    <mergeCell ref="O17:P17"/>
    <mergeCell ref="R17:S17"/>
    <mergeCell ref="T17:U17"/>
    <mergeCell ref="C18:D18"/>
    <mergeCell ref="E18:F18"/>
    <mergeCell ref="G18:H18"/>
    <mergeCell ref="I18:J18"/>
    <mergeCell ref="K18:L18"/>
    <mergeCell ref="M18:N18"/>
    <mergeCell ref="O18:P18"/>
    <mergeCell ref="R18:S18"/>
    <mergeCell ref="T18:U18"/>
    <mergeCell ref="C19:D19"/>
    <mergeCell ref="E19:F19"/>
    <mergeCell ref="G19:H19"/>
    <mergeCell ref="I19:J19"/>
    <mergeCell ref="K19:L19"/>
    <mergeCell ref="M19:N19"/>
    <mergeCell ref="O19:P19"/>
    <mergeCell ref="R19:S19"/>
    <mergeCell ref="T19:U19"/>
    <mergeCell ref="C20:D20"/>
    <mergeCell ref="E20:F20"/>
    <mergeCell ref="G20:H20"/>
    <mergeCell ref="I20:J20"/>
    <mergeCell ref="K20:L20"/>
    <mergeCell ref="M20:N20"/>
    <mergeCell ref="O20:P20"/>
    <mergeCell ref="R20:S20"/>
    <mergeCell ref="T20:U20"/>
    <mergeCell ref="C21:D21"/>
    <mergeCell ref="E21:F21"/>
    <mergeCell ref="G21:H21"/>
    <mergeCell ref="I21:J21"/>
    <mergeCell ref="K21:L21"/>
    <mergeCell ref="M21:N21"/>
    <mergeCell ref="O21:P21"/>
    <mergeCell ref="R21:S21"/>
    <mergeCell ref="T21:U21"/>
    <mergeCell ref="C22:D22"/>
    <mergeCell ref="E22:F22"/>
    <mergeCell ref="G22:H22"/>
    <mergeCell ref="I22:J22"/>
    <mergeCell ref="K22:L22"/>
    <mergeCell ref="M22:N22"/>
    <mergeCell ref="O22:P22"/>
    <mergeCell ref="R22:S22"/>
    <mergeCell ref="T22:U22"/>
    <mergeCell ref="C23:D23"/>
    <mergeCell ref="E23:F23"/>
    <mergeCell ref="G23:H23"/>
    <mergeCell ref="I23:J23"/>
    <mergeCell ref="K23:L23"/>
    <mergeCell ref="M23:N23"/>
    <mergeCell ref="O23:P23"/>
    <mergeCell ref="R23:S23"/>
    <mergeCell ref="T23:U23"/>
    <mergeCell ref="C24:D24"/>
    <mergeCell ref="E24:F24"/>
    <mergeCell ref="G24:H24"/>
    <mergeCell ref="I24:J24"/>
    <mergeCell ref="K24:L24"/>
    <mergeCell ref="M24:N24"/>
    <mergeCell ref="O24:P24"/>
    <mergeCell ref="R24:S24"/>
    <mergeCell ref="T24:U24"/>
    <mergeCell ref="C25:D25"/>
    <mergeCell ref="E25:F25"/>
    <mergeCell ref="G25:H25"/>
    <mergeCell ref="I25:J25"/>
    <mergeCell ref="K25:L25"/>
    <mergeCell ref="M25:N25"/>
    <mergeCell ref="O25:P25"/>
    <mergeCell ref="R25:S25"/>
    <mergeCell ref="T25:U25"/>
    <mergeCell ref="C26:D26"/>
    <mergeCell ref="E26:F26"/>
    <mergeCell ref="G26:H26"/>
    <mergeCell ref="I26:J26"/>
    <mergeCell ref="K26:L26"/>
    <mergeCell ref="M26:N26"/>
    <mergeCell ref="O26:P26"/>
    <mergeCell ref="R26:S26"/>
    <mergeCell ref="T26:U26"/>
    <mergeCell ref="C27:D27"/>
    <mergeCell ref="E27:F27"/>
    <mergeCell ref="G27:H27"/>
    <mergeCell ref="I27:J27"/>
    <mergeCell ref="K27:L27"/>
    <mergeCell ref="M27:N27"/>
    <mergeCell ref="O27:P27"/>
    <mergeCell ref="R27:S27"/>
    <mergeCell ref="T27:U27"/>
    <mergeCell ref="C28:D28"/>
    <mergeCell ref="E28:F28"/>
    <mergeCell ref="G28:H28"/>
    <mergeCell ref="I28:J28"/>
    <mergeCell ref="K28:L28"/>
    <mergeCell ref="M28:N28"/>
    <mergeCell ref="O28:P28"/>
    <mergeCell ref="R28:S28"/>
    <mergeCell ref="T28:U28"/>
    <mergeCell ref="A29:U29"/>
    <mergeCell ref="B30:U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t="s" r="A1" s="1">
        <v>373</v>
      </c>
      <c t="s" r="B1" s="2">
        <v>1</v>
      </c>
    </row>
    <row r="2" spans="1:2">
      <c t="s" r="B2" s="2">
        <v>28</v>
      </c>
    </row>
    <row r="3" spans="1:2">
      <c t="s" r="A3" s="3">
        <v>374</v>
      </c>
    </row>
    <row r="4" spans="1:2">
      <c t="s" r="A4" s="4">
        <v>375</v>
      </c>
      <c t="s" r="B4" s="4">
        <v>376</v>
      </c>
    </row>
    <row r="5" spans="1:2">
      <c t="s" r="A5" s="4">
        <v>377</v>
      </c>
    </row>
    <row r="6" spans="1:2">
      <c t="s" r="A6" s="3">
        <v>374</v>
      </c>
    </row>
    <row r="7" spans="1:2">
      <c t="s" r="A7" s="4">
        <v>378</v>
      </c>
      <c t="s" r="B7" s="4">
        <v>379</v>
      </c>
    </row>
    <row r="8" spans="1:2">
      <c t="s" r="A8" s="4">
        <v>380</v>
      </c>
    </row>
    <row r="9" spans="1:2">
      <c t="s" r="A9" s="3">
        <v>374</v>
      </c>
    </row>
    <row r="10" spans="1:2">
      <c t="s" r="A10" s="4">
        <v>378</v>
      </c>
      <c t="s" r="B10" s="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80"/>
  </cols>
  <sheetData>
    <row r="1" spans="1:2">
      <c t="s" r="A1" s="1">
        <v>382</v>
      </c>
      <c t="s" r="B1" s="2">
        <v>1</v>
      </c>
    </row>
    <row r="2" spans="1:2">
      <c t="s" r="B2" s="2">
        <v>28</v>
      </c>
    </row>
    <row r="3" spans="1:2">
      <c t="s" r="A3" s="3">
        <v>383</v>
      </c>
    </row>
    <row r="4" spans="1:2">
      <c t="s" r="A4" s="4">
        <v>384</v>
      </c>
      <c t="s" r="B4" s="4">
        <v>385</v>
      </c>
    </row>
    <row r="5" spans="1:2">
      <c t="s" r="A5" s="4">
        <v>386</v>
      </c>
      <c t="s" r="B5" s="4">
        <v>387</v>
      </c>
    </row>
    <row r="6" spans="1:2">
      <c t="s" r="A6" s="4">
        <v>388</v>
      </c>
      <c t="s" r="B6" s="4">
        <v>389</v>
      </c>
    </row>
    <row r="7" spans="1:2">
      <c t="s" r="A7" s="4">
        <v>390</v>
      </c>
    </row>
    <row r="8" spans="1:2">
      <c t="s" r="A8" s="3">
        <v>383</v>
      </c>
    </row>
    <row r="9" spans="1:2">
      <c t="s" r="A9" s="4">
        <v>375</v>
      </c>
      <c t="s" r="B9" s="4">
        <v>391</v>
      </c>
    </row>
    <row r="10" spans="1:2">
      <c t="s" r="A10" s="4">
        <v>392</v>
      </c>
    </row>
    <row r="11" spans="1:2">
      <c t="s" r="A11" s="3">
        <v>383</v>
      </c>
    </row>
    <row r="12" spans="1:2">
      <c t="s" r="A12" s="4">
        <v>375</v>
      </c>
      <c t="s" r="B12" s="4">
        <v>393</v>
      </c>
    </row>
    <row r="13" spans="1:2">
      <c t="s" r="A13" s="4">
        <v>394</v>
      </c>
    </row>
    <row r="14" spans="1:2">
      <c t="s" r="A14" s="3">
        <v>383</v>
      </c>
    </row>
    <row r="15" spans="1:2">
      <c t="s" r="A15" s="4">
        <v>375</v>
      </c>
      <c t="s" r="B15" s="4">
        <v>395</v>
      </c>
    </row>
    <row r="16" spans="1:2">
      <c t="s" r="A16" s="4">
        <v>396</v>
      </c>
    </row>
    <row r="17" spans="1:2">
      <c t="s" r="A17" s="3">
        <v>383</v>
      </c>
    </row>
    <row r="18" spans="1:2">
      <c t="s" r="A18" s="4">
        <v>375</v>
      </c>
      <c t="s" r="B18" s="4">
        <v>397</v>
      </c>
    </row>
    <row r="19" spans="1:2">
      <c t="s" r="A19" s="4">
        <v>398</v>
      </c>
    </row>
    <row r="20" spans="1:2">
      <c t="s" r="A20" s="3">
        <v>383</v>
      </c>
    </row>
    <row r="21" spans="1:2">
      <c t="s" r="A21" s="4">
        <v>375</v>
      </c>
      <c t="s" r="B21" s="4">
        <v>399</v>
      </c>
    </row>
    <row r="22" spans="1:2">
      <c t="s" r="A22" s="4">
        <v>400</v>
      </c>
    </row>
    <row r="23" spans="1:2">
      <c t="s" r="A23" s="3">
        <v>383</v>
      </c>
    </row>
    <row r="24" spans="1:2">
      <c t="s" r="A24" s="4">
        <v>375</v>
      </c>
      <c t="s" r="B24"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402</v>
      </c>
      <c t="s" r="B1" s="2">
        <v>1</v>
      </c>
    </row>
    <row r="2" spans="1:2">
      <c t="s" r="B2" s="2">
        <v>28</v>
      </c>
    </row>
    <row r="3" spans="1:2">
      <c t="s" r="A3" s="3">
        <v>266</v>
      </c>
    </row>
    <row r="4" spans="1:2">
      <c t="s" r="A4" s="4">
        <v>403</v>
      </c>
      <c t="s" r="B4" s="4">
        <v>404</v>
      </c>
    </row>
    <row r="5" spans="1:2">
      <c t="s" r="A5" s="4">
        <v>405</v>
      </c>
      <c t="s" r="B5" s="4">
        <v>406</v>
      </c>
    </row>
    <row r="6" spans="1:2">
      <c t="s" r="A6" s="4">
        <v>407</v>
      </c>
      <c t="s" r="B6" s="4">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409</v>
      </c>
      <c t="s" r="B1" s="2">
        <v>1</v>
      </c>
    </row>
    <row r="2" spans="1:2">
      <c t="s" r="B2" s="2">
        <v>28</v>
      </c>
    </row>
    <row r="3" spans="1:2">
      <c t="s" r="A3" s="3">
        <v>269</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16</v>
      </c>
      <c t="s" r="B1" s="2">
        <v>1</v>
      </c>
    </row>
    <row r="2" spans="1:2">
      <c t="s" r="B2" s="2">
        <v>28</v>
      </c>
    </row>
    <row r="3" spans="1:2">
      <c t="s" r="A3" s="3">
        <v>272</v>
      </c>
    </row>
    <row r="4" spans="1:2">
      <c t="s" r="A4" s="4">
        <v>417</v>
      </c>
      <c t="s" r="B4" s="4">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419</v>
      </c>
      <c t="s" r="B1" s="2">
        <v>1</v>
      </c>
    </row>
    <row r="2" spans="1:2">
      <c t="s" r="B2" s="2">
        <v>28</v>
      </c>
    </row>
    <row r="3" spans="1:2">
      <c t="s" r="A3" s="3">
        <v>278</v>
      </c>
    </row>
    <row r="4" spans="1:2">
      <c t="s" r="A4" s="4">
        <v>420</v>
      </c>
      <c t="s" r="B4" s="4">
        <v>421</v>
      </c>
    </row>
    <row r="5" spans="1:2">
      <c t="s" r="A5" s="4">
        <v>422</v>
      </c>
      <c t="s" r="B5" s="4">
        <v>423</v>
      </c>
    </row>
    <row r="6" spans="1:2">
      <c t="s" r="A6" s="4">
        <v>424</v>
      </c>
      <c t="s" r="B6" s="4">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26</v>
      </c>
      <c t="s" r="B1" s="2">
        <v>1</v>
      </c>
    </row>
    <row r="2" spans="1:2">
      <c t="s" r="B2" s="2">
        <v>28</v>
      </c>
    </row>
    <row r="3" spans="1:2">
      <c t="s" r="A3" s="3">
        <v>281</v>
      </c>
    </row>
    <row r="4" spans="1:2">
      <c t="s" r="A4" s="4">
        <v>427</v>
      </c>
      <c t="s" r="B4" s="4">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429</v>
      </c>
      <c t="s" r="B1" s="2">
        <v>1</v>
      </c>
    </row>
    <row r="2" spans="1:2">
      <c t="s" r="B2" s="2">
        <v>28</v>
      </c>
    </row>
    <row r="3" spans="1:2">
      <c t="s" r="A3" s="3">
        <v>287</v>
      </c>
    </row>
    <row r="4" spans="1:2">
      <c t="s" r="A4" s="4">
        <v>430</v>
      </c>
      <c t="s" r="B4" s="4">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432</v>
      </c>
      <c t="s" r="B1" s="2">
        <v>1</v>
      </c>
    </row>
    <row r="2" spans="1:2">
      <c t="s" r="B2" s="2">
        <v>28</v>
      </c>
    </row>
    <row r="3" spans="1:2">
      <c t="s" r="A3" s="3">
        <v>290</v>
      </c>
    </row>
    <row r="4" spans="1:2">
      <c t="s" r="A4" s="4">
        <v>433</v>
      </c>
      <c t="s" r="B4" s="4">
        <v>434</v>
      </c>
    </row>
    <row r="5" spans="1:2">
      <c t="s" r="A5" s="4">
        <v>435</v>
      </c>
      <c t="s" r="B5" s="4">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437</v>
      </c>
      <c t="s" r="B1" s="2">
        <v>1</v>
      </c>
    </row>
    <row r="2" spans="1:2">
      <c t="s" r="B2" s="2">
        <v>28</v>
      </c>
    </row>
    <row r="3" spans="1:2">
      <c t="s" r="A3" s="3">
        <v>293</v>
      </c>
    </row>
    <row r="4" spans="1:2">
      <c t="s" r="A4" s="4">
        <v>438</v>
      </c>
      <c t="s" r="B4" s="4">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t="s" r="A1" s="1">
        <v>109</v>
      </c>
      <c t="s" r="C1" s="2">
        <v>1</v>
      </c>
    </row>
    <row r="2" spans="1:8">
      <c t="s" r="C2" s="2">
        <v>28</v>
      </c>
      <c t="s" r="E2" s="2">
        <v>29</v>
      </c>
      <c t="s" r="F2" s="2">
        <v>30</v>
      </c>
      <c t="s" r="G2" s="2">
        <v>31</v>
      </c>
      <c t="s" r="H2" s="2">
        <v>30</v>
      </c>
    </row>
    <row r="3" spans="1:8">
      <c t="s" r="A3" s="3">
        <v>110</v>
      </c>
      <c t="n" r="E3"/>
    </row>
    <row r="4" spans="1:8">
      <c t="s" r="A4" s="4">
        <v>101</v>
      </c>
      <c t="n" r="C4" s="7">
        <v>22798</v>
      </c>
      <c t="n" r="E4" s="7">
        <v>60184</v>
      </c>
      <c t="n" r="G4" s="7">
        <v>53940</v>
      </c>
    </row>
    <row r="5" spans="1:8">
      <c t="s" r="A5" s="3">
        <v>111</v>
      </c>
      <c t="n" r="E5"/>
    </row>
    <row r="6" spans="1:8">
      <c t="s" r="A6" s="4">
        <v>112</v>
      </c>
      <c t="s" r="B6" s="4">
        <v>113</v>
      </c>
      <c t="n" r="C6" s="6">
        <v>158</v>
      </c>
      <c t="n" r="E6" s="6">
        <v>-3238</v>
      </c>
      <c t="n" r="G6" s="6">
        <v>22093</v>
      </c>
    </row>
    <row r="7" spans="1:8">
      <c t="s" r="A7" s="4">
        <v>114</v>
      </c>
      <c t="s" r="B7" s="4">
        <v>115</v>
      </c>
      <c t="n" r="C7" s="6">
        <v>-130</v>
      </c>
      <c t="s" r="D7" s="4">
        <v>116</v>
      </c>
      <c t="n" r="E7" s="6">
        <v>0</v>
      </c>
      <c t="n" r="G7" s="6">
        <v>-1302</v>
      </c>
      <c t="s" r="H7" s="4">
        <v>116</v>
      </c>
    </row>
    <row r="8" spans="1:8">
      <c t="s" r="A8" s="4">
        <v>117</v>
      </c>
      <c t="s" r="B8" s="4">
        <v>118</v>
      </c>
      <c t="n" r="C8" s="6">
        <v>1563</v>
      </c>
      <c t="s" r="D8" s="4">
        <v>116</v>
      </c>
      <c t="n" r="E8" s="6">
        <v>0</v>
      </c>
      <c t="n" r="G8" s="6">
        <v>0</v>
      </c>
    </row>
    <row r="9" spans="1:8">
      <c t="s" r="A9" s="4">
        <v>119</v>
      </c>
      <c t="n" r="C9" s="7">
        <v>24389</v>
      </c>
      <c t="n" r="E9" s="7">
        <v>56946</v>
      </c>
      <c t="n" r="G9" s="7">
        <v>74731</v>
      </c>
    </row>
    <row r="10" spans="1:8">
      <c t="n" r="A10"/>
    </row>
    <row r="11" spans="1:8">
      <c t="s" r="A11" s="4">
        <v>30</v>
      </c>
      <c t="s" r="B11" s="4">
        <v>65</v>
      </c>
    </row>
    <row r="12" spans="1:8">
      <c t="s" r="A12" s="4">
        <v>120</v>
      </c>
      <c t="s" r="B12" s="4">
        <v>121</v>
      </c>
    </row>
    <row r="13" spans="1:8">
      <c t="s" r="A13" s="4">
        <v>116</v>
      </c>
      <c t="s" r="B13" s="4">
        <v>122</v>
      </c>
    </row>
    <row r="14" spans="1:8">
      <c t="s" r="A14" s="4">
        <v>115</v>
      </c>
      <c t="s" r="B14" s="4">
        <v>123</v>
      </c>
    </row>
    <row r="15" spans="1:8">
      <c t="s" r="A15" s="4">
        <v>118</v>
      </c>
      <c t="s" r="B15" s="4">
        <v>124</v>
      </c>
    </row>
  </sheetData>
  <mergeCells count="16">
    <mergeCell ref="A1:B2"/>
    <mergeCell ref="C1:H1"/>
    <mergeCell ref="C2:D2"/>
    <mergeCell ref="E3:F3"/>
    <mergeCell ref="E4:F4"/>
    <mergeCell ref="E5:F5"/>
    <mergeCell ref="E6:F6"/>
    <mergeCell ref="E7:F7"/>
    <mergeCell ref="E8:F8"/>
    <mergeCell ref="E9:F9"/>
    <mergeCell ref="A10:G10"/>
    <mergeCell ref="B11:G11"/>
    <mergeCell ref="B12:G12"/>
    <mergeCell ref="B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38"/>
    <col customWidth="1" max="3" min="3" width="30"/>
  </cols>
  <sheetData>
    <row r="1" spans="1:3">
      <c t="s" r="A1" s="1">
        <v>440</v>
      </c>
      <c t="s" r="B1" s="2">
        <v>1</v>
      </c>
    </row>
    <row r="2" spans="1:3">
      <c t="s" r="B2" s="2">
        <v>441</v>
      </c>
      <c t="s" r="C2" s="2">
        <v>442</v>
      </c>
    </row>
    <row r="3" spans="1:3">
      <c t="s" r="A3" s="3">
        <v>443</v>
      </c>
    </row>
    <row r="4" spans="1:3">
      <c t="s" r="A4" s="4">
        <v>444</v>
      </c>
      <c t="n" r="B4" s="6">
        <v>100</v>
      </c>
      <c t="n" r="C4" s="6">
        <v>100</v>
      </c>
    </row>
    <row r="5" spans="1:3">
      <c t="s" r="A5" s="4">
        <v>445</v>
      </c>
      <c t="n" r="B5" s="8">
        <v>0.001</v>
      </c>
      <c t="n" r="C5" s="8">
        <v>0.001</v>
      </c>
    </row>
    <row r="6" spans="1:3">
      <c t="s" r="A6" s="4">
        <v>446</v>
      </c>
    </row>
    <row r="7" spans="1:3">
      <c t="s" r="A7" s="3">
        <v>443</v>
      </c>
    </row>
    <row r="8" spans="1:3">
      <c t="s" r="A8" s="4">
        <v>447</v>
      </c>
      <c t="n" r="B8" s="10">
        <v>0.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W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30"/>
    <col customWidth="1" max="18" min="18" width="21"/>
    <col customWidth="1" max="19" min="19" width="4"/>
    <col customWidth="1" max="20" min="20" width="29"/>
    <col customWidth="1" max="21" min="21" width="4"/>
    <col customWidth="1" max="22" min="22" width="21"/>
    <col customWidth="1" max="23" min="23" width="4"/>
  </cols>
  <sheetData>
    <row r="1" spans="1:23">
      <c t="s" r="A1" s="1">
        <v>448</v>
      </c>
      <c t="s" r="B1" s="2">
        <v>76</v>
      </c>
      <c t="s" r="Q1" s="2">
        <v>1</v>
      </c>
      <c t="n" r="V1"/>
    </row>
    <row r="2" spans="1:23">
      <c t="s" r="B2" s="2">
        <v>449</v>
      </c>
      <c t="s" r="C2" s="2">
        <v>450</v>
      </c>
      <c t="s" r="D2" s="2">
        <v>30</v>
      </c>
      <c t="s" r="E2" s="2">
        <v>451</v>
      </c>
      <c t="s" r="F2" s="2">
        <v>30</v>
      </c>
      <c t="s" r="G2" s="2">
        <v>452</v>
      </c>
      <c t="s" r="H2" s="2">
        <v>30</v>
      </c>
      <c t="s" r="I2" s="2">
        <v>453</v>
      </c>
      <c t="s" r="K2" s="2">
        <v>454</v>
      </c>
      <c t="s" r="L2" s="2">
        <v>30</v>
      </c>
      <c t="s" r="M2" s="2">
        <v>455</v>
      </c>
      <c t="s" r="N2" s="2">
        <v>30</v>
      </c>
      <c t="s" r="O2" s="2">
        <v>456</v>
      </c>
      <c t="s" r="P2" s="2">
        <v>30</v>
      </c>
      <c t="s" r="Q2" s="2">
        <v>457</v>
      </c>
      <c t="s" r="R2" s="2">
        <v>453</v>
      </c>
      <c t="s" r="T2" s="2">
        <v>458</v>
      </c>
      <c t="s" r="V2" s="2">
        <v>459</v>
      </c>
    </row>
    <row r="3" spans="1:23">
      <c t="s" r="A3" s="3">
        <v>460</v>
      </c>
      <c t="n" r="C3"/>
      <c t="n" r="E3"/>
      <c t="n" r="G3"/>
      <c t="n" r="K3"/>
      <c t="n" r="M3"/>
      <c t="n" r="O3"/>
    </row>
    <row r="4" spans="1:23">
      <c t="s" r="A4" s="4">
        <v>61</v>
      </c>
      <c t="n" r="B4" s="7">
        <v>95138</v>
      </c>
      <c t="n" r="C4"/>
      <c t="n" r="E4"/>
      <c t="n" r="G4"/>
      <c t="n" r="I4" s="7">
        <v>114782</v>
      </c>
      <c t="s" r="J4" s="4">
        <v>30</v>
      </c>
      <c t="n" r="K4"/>
      <c t="n" r="M4"/>
      <c t="n" r="O4"/>
      <c t="n" r="Q4" s="7">
        <v>95138</v>
      </c>
      <c t="n" r="R4" s="7">
        <v>114782</v>
      </c>
      <c t="s" r="S4" s="4">
        <v>30</v>
      </c>
      <c t="n" r="V4" s="7">
        <v>74947</v>
      </c>
      <c t="s" r="W4" s="4">
        <v>30</v>
      </c>
    </row>
    <row r="5" spans="1:23">
      <c t="s" r="A5" s="4">
        <v>101</v>
      </c>
      <c t="n" r="B5" s="7">
        <v>19145</v>
      </c>
      <c t="n" r="C5" s="7">
        <v>27483</v>
      </c>
      <c t="n" r="E5" s="7">
        <v>-43695</v>
      </c>
      <c t="n" r="G5" s="7">
        <v>19865</v>
      </c>
      <c t="n" r="I5" s="6">
        <v>17314</v>
      </c>
      <c t="s" r="J5" s="4">
        <v>30</v>
      </c>
      <c t="n" r="K5" s="7">
        <v>13471</v>
      </c>
      <c t="n" r="M5" s="7">
        <v>21746</v>
      </c>
      <c t="n" r="O5" s="7">
        <v>7653</v>
      </c>
      <c t="n" r="Q5" s="7">
        <v>22798</v>
      </c>
      <c t="n" r="R5" s="6">
        <v>60184</v>
      </c>
      <c t="s" r="S5" s="4">
        <v>30</v>
      </c>
      <c t="n" r="T5" s="7">
        <v>53940</v>
      </c>
      <c t="s" r="U5" s="4">
        <v>30</v>
      </c>
    </row>
    <row r="6" spans="1:23">
      <c t="s" r="A6" s="4">
        <v>461</v>
      </c>
      <c t="n" r="C6"/>
      <c t="n" r="E6"/>
      <c t="n" r="G6"/>
      <c t="n" r="K6"/>
      <c t="n" r="M6"/>
      <c t="n" r="O6"/>
      <c t="n" r="T6" s="6">
        <v>1</v>
      </c>
    </row>
    <row r="7" spans="1:23">
      <c t="s" r="A7" s="4">
        <v>462</v>
      </c>
      <c t="n" r="C7"/>
      <c t="n" r="E7"/>
      <c t="n" r="G7"/>
      <c t="n" r="K7"/>
      <c t="n" r="M7"/>
      <c t="n" r="O7"/>
    </row>
    <row r="8" spans="1:23">
      <c t="s" r="A8" s="3">
        <v>460</v>
      </c>
      <c t="n" r="C8"/>
      <c t="n" r="E8"/>
      <c t="n" r="G8"/>
      <c t="n" r="K8"/>
      <c t="n" r="M8"/>
      <c t="n" r="O8"/>
    </row>
    <row r="9" spans="1:23">
      <c t="s" r="A9" s="4">
        <v>463</v>
      </c>
      <c t="n" r="C9"/>
      <c t="n" r="E9"/>
      <c t="n" r="G9"/>
      <c t="n" r="K9"/>
      <c t="n" r="M9"/>
      <c t="n" r="O9"/>
      <c t="n" r="Q9" s="6">
        <v>1</v>
      </c>
    </row>
    <row r="10" spans="1:23">
      <c t="s" r="A10" s="4">
        <v>446</v>
      </c>
      <c t="n" r="C10"/>
      <c t="n" r="E10"/>
      <c t="n" r="G10"/>
      <c t="n" r="K10"/>
      <c t="n" r="M10"/>
      <c t="n" r="O10"/>
    </row>
    <row r="11" spans="1:23">
      <c t="s" r="A11" s="3">
        <v>460</v>
      </c>
      <c t="n" r="C11"/>
      <c t="n" r="E11"/>
      <c t="n" r="G11"/>
      <c t="n" r="K11"/>
      <c t="n" r="M11"/>
      <c t="n" r="O11"/>
    </row>
    <row r="12" spans="1:23">
      <c t="s" r="A12" s="4">
        <v>463</v>
      </c>
      <c t="n" r="C12"/>
      <c t="n" r="E12"/>
      <c t="n" r="G12"/>
      <c t="n" r="K12"/>
      <c t="n" r="M12"/>
      <c t="n" r="O12"/>
      <c t="n" r="Q12" s="6">
        <v>2</v>
      </c>
    </row>
    <row r="13" spans="1:23">
      <c t="s" r="A13" s="4">
        <v>464</v>
      </c>
      <c t="n" r="C13"/>
      <c t="n" r="E13"/>
      <c t="n" r="G13"/>
      <c t="n" r="K13"/>
      <c t="n" r="M13"/>
      <c t="n" r="O13"/>
    </row>
    <row r="14" spans="1:23">
      <c t="s" r="A14" s="3">
        <v>460</v>
      </c>
      <c t="n" r="C14"/>
      <c t="n" r="E14"/>
      <c t="n" r="G14"/>
      <c t="n" r="K14"/>
      <c t="n" r="M14"/>
      <c t="n" r="O14"/>
    </row>
    <row r="15" spans="1:23">
      <c t="s" r="A15" s="4">
        <v>61</v>
      </c>
      <c t="n" r="C15"/>
      <c t="n" r="E15"/>
      <c t="n" r="G15"/>
      <c t="n" r="I15" s="7">
        <v>117402</v>
      </c>
      <c t="n" r="K15"/>
      <c t="n" r="M15"/>
      <c t="n" r="O15"/>
      <c t="n" r="R15" s="6">
        <v>117402</v>
      </c>
      <c t="n" r="V15" s="6">
        <v>83138</v>
      </c>
    </row>
    <row r="16" spans="1:23">
      <c t="s" r="A16" s="4">
        <v>101</v>
      </c>
      <c t="n" r="C16"/>
      <c t="n" r="E16"/>
      <c t="n" r="G16"/>
      <c t="n" r="K16"/>
      <c t="n" r="M16"/>
      <c t="n" r="O16"/>
      <c t="n" r="R16" s="6">
        <v>56077</v>
      </c>
      <c t="n" r="T16" s="7">
        <v>52476</v>
      </c>
    </row>
    <row r="17" spans="1:23">
      <c t="s" r="A17" s="4">
        <v>465</v>
      </c>
      <c t="n" r="C17"/>
      <c t="n" r="E17"/>
      <c t="n" r="G17"/>
      <c t="n" r="K17"/>
      <c t="n" r="M17"/>
      <c t="n" r="O17"/>
    </row>
    <row r="18" spans="1:23">
      <c t="s" r="A18" s="3">
        <v>460</v>
      </c>
      <c t="n" r="C18"/>
      <c t="n" r="E18"/>
      <c t="n" r="G18"/>
      <c t="n" r="K18"/>
      <c t="n" r="M18"/>
      <c t="n" r="O18"/>
    </row>
    <row r="19" spans="1:23">
      <c t="s" r="A19" s="4">
        <v>61</v>
      </c>
      <c t="n" r="C19"/>
      <c t="n" r="E19"/>
      <c t="n" r="G19"/>
      <c t="n" r="K19"/>
      <c t="n" r="M19"/>
      <c t="n" r="O19"/>
      <c t="n" r="V19" s="7">
        <v>-8191</v>
      </c>
    </row>
    <row r="20" spans="1:23">
      <c t="s" r="A20" s="4">
        <v>101</v>
      </c>
      <c t="n" r="C20"/>
      <c t="n" r="E20"/>
      <c t="n" r="G20"/>
      <c t="n" r="K20"/>
      <c t="n" r="M20"/>
      <c t="n" r="O20"/>
      <c t="n" r="R20" s="7">
        <v>4107</v>
      </c>
      <c t="n" r="T20" s="7">
        <v>1464</v>
      </c>
    </row>
    <row r="21" spans="1:23">
      <c t="n" r="A21"/>
    </row>
    <row r="22" spans="1:23">
      <c t="s" r="A22" s="4">
        <v>30</v>
      </c>
      <c t="s" r="B22" s="4">
        <v>65</v>
      </c>
    </row>
  </sheetData>
  <mergeCells count="118">
    <mergeCell ref="A1:A2"/>
    <mergeCell ref="B1:P1"/>
    <mergeCell ref="Q1:U1"/>
    <mergeCell ref="V1:W1"/>
    <mergeCell ref="I2:J2"/>
    <mergeCell ref="R2:S2"/>
    <mergeCell ref="T2:U2"/>
    <mergeCell ref="V2:W2"/>
    <mergeCell ref="C3:D3"/>
    <mergeCell ref="E3:F3"/>
    <mergeCell ref="G3:H3"/>
    <mergeCell ref="K3:L3"/>
    <mergeCell ref="M3:N3"/>
    <mergeCell ref="O3:P3"/>
    <mergeCell ref="C4:D4"/>
    <mergeCell ref="E4:F4"/>
    <mergeCell ref="G4:H4"/>
    <mergeCell ref="K4:L4"/>
    <mergeCell ref="M4:N4"/>
    <mergeCell ref="O4:P4"/>
    <mergeCell ref="C5:D5"/>
    <mergeCell ref="E5:F5"/>
    <mergeCell ref="G5:H5"/>
    <mergeCell ref="K5:L5"/>
    <mergeCell ref="M5:N5"/>
    <mergeCell ref="O5:P5"/>
    <mergeCell ref="C6:D6"/>
    <mergeCell ref="E6:F6"/>
    <mergeCell ref="G6:H6"/>
    <mergeCell ref="K6:L6"/>
    <mergeCell ref="M6:N6"/>
    <mergeCell ref="O6:P6"/>
    <mergeCell ref="C7:D7"/>
    <mergeCell ref="E7:F7"/>
    <mergeCell ref="G7:H7"/>
    <mergeCell ref="K7:L7"/>
    <mergeCell ref="M7:N7"/>
    <mergeCell ref="O7:P7"/>
    <mergeCell ref="C8:D8"/>
    <mergeCell ref="E8:F8"/>
    <mergeCell ref="G8:H8"/>
    <mergeCell ref="K8:L8"/>
    <mergeCell ref="M8:N8"/>
    <mergeCell ref="O8:P8"/>
    <mergeCell ref="C9:D9"/>
    <mergeCell ref="E9:F9"/>
    <mergeCell ref="G9:H9"/>
    <mergeCell ref="K9:L9"/>
    <mergeCell ref="M9:N9"/>
    <mergeCell ref="O9:P9"/>
    <mergeCell ref="C10:D10"/>
    <mergeCell ref="E10:F10"/>
    <mergeCell ref="G10:H10"/>
    <mergeCell ref="K10:L10"/>
    <mergeCell ref="M10:N10"/>
    <mergeCell ref="O10:P10"/>
    <mergeCell ref="C11:D11"/>
    <mergeCell ref="E11:F11"/>
    <mergeCell ref="G11:H11"/>
    <mergeCell ref="K11:L11"/>
    <mergeCell ref="M11:N11"/>
    <mergeCell ref="O11:P11"/>
    <mergeCell ref="C12:D12"/>
    <mergeCell ref="E12:F12"/>
    <mergeCell ref="G12:H12"/>
    <mergeCell ref="K12:L12"/>
    <mergeCell ref="M12:N12"/>
    <mergeCell ref="O12:P12"/>
    <mergeCell ref="C13:D13"/>
    <mergeCell ref="E13:F13"/>
    <mergeCell ref="G13:H13"/>
    <mergeCell ref="K13:L13"/>
    <mergeCell ref="M13:N13"/>
    <mergeCell ref="O13:P13"/>
    <mergeCell ref="C14:D14"/>
    <mergeCell ref="E14:F14"/>
    <mergeCell ref="G14:H14"/>
    <mergeCell ref="K14:L14"/>
    <mergeCell ref="M14:N14"/>
    <mergeCell ref="O14:P14"/>
    <mergeCell ref="C15:D15"/>
    <mergeCell ref="E15:F15"/>
    <mergeCell ref="G15:H15"/>
    <mergeCell ref="K15:L15"/>
    <mergeCell ref="M15:N15"/>
    <mergeCell ref="O15:P15"/>
    <mergeCell ref="C16:D16"/>
    <mergeCell ref="E16:F16"/>
    <mergeCell ref="G16:H16"/>
    <mergeCell ref="K16:L16"/>
    <mergeCell ref="M16:N16"/>
    <mergeCell ref="O16:P16"/>
    <mergeCell ref="C17:D17"/>
    <mergeCell ref="E17:F17"/>
    <mergeCell ref="G17:H17"/>
    <mergeCell ref="K17:L17"/>
    <mergeCell ref="M17:N17"/>
    <mergeCell ref="O17:P17"/>
    <mergeCell ref="C18:D18"/>
    <mergeCell ref="E18:F18"/>
    <mergeCell ref="G18:H18"/>
    <mergeCell ref="K18:L18"/>
    <mergeCell ref="M18:N18"/>
    <mergeCell ref="O18:P18"/>
    <mergeCell ref="C19:D19"/>
    <mergeCell ref="E19:F19"/>
    <mergeCell ref="G19:H19"/>
    <mergeCell ref="K19:L19"/>
    <mergeCell ref="M19:N19"/>
    <mergeCell ref="O19:P19"/>
    <mergeCell ref="C20:D20"/>
    <mergeCell ref="E20:F20"/>
    <mergeCell ref="G20:H20"/>
    <mergeCell ref="K20:L20"/>
    <mergeCell ref="M20:N20"/>
    <mergeCell ref="O20:P20"/>
    <mergeCell ref="A21:W21"/>
    <mergeCell ref="B22:W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r="1" spans="1:8">
      <c t="s" r="A1" s="1">
        <v>466</v>
      </c>
      <c t="s" r="B1" s="2">
        <v>28</v>
      </c>
      <c t="s" r="C1" s="2">
        <v>29</v>
      </c>
      <c t="s" r="E1" s="2">
        <v>31</v>
      </c>
      <c t="s" r="G1" s="2">
        <v>32</v>
      </c>
    </row>
    <row r="2" spans="1:8">
      <c t="s" r="A2" s="3">
        <v>33</v>
      </c>
    </row>
    <row r="3" spans="1:8">
      <c t="s" r="A3" s="4">
        <v>34</v>
      </c>
      <c t="n" r="B3" s="7">
        <v>275998</v>
      </c>
      <c t="n" r="C3" s="7">
        <v>337560</v>
      </c>
      <c t="s" r="D3" s="4">
        <v>30</v>
      </c>
      <c t="n" r="E3" s="7">
        <v>404472</v>
      </c>
      <c t="s" r="F3" s="4">
        <v>30</v>
      </c>
      <c t="n" r="G3" s="7">
        <v>163124</v>
      </c>
      <c t="s" r="H3" s="4">
        <v>30</v>
      </c>
    </row>
    <row r="4" spans="1:8">
      <c t="s" r="A4" s="4">
        <v>35</v>
      </c>
      <c t="n" r="B4" s="6">
        <v>174933</v>
      </c>
      <c t="n" r="C4" s="6">
        <v>139139</v>
      </c>
      <c t="s" r="D4" s="4">
        <v>30</v>
      </c>
    </row>
    <row r="5" spans="1:8">
      <c t="s" r="A5" s="4">
        <v>36</v>
      </c>
      <c t="n" r="B5" s="6">
        <v>124</v>
      </c>
      <c t="n" r="C5" s="6">
        <v>4887</v>
      </c>
      <c t="s" r="D5" s="4">
        <v>30</v>
      </c>
    </row>
    <row r="6" spans="1:8">
      <c t="s" r="A6" s="4">
        <v>37</v>
      </c>
      <c t="n" r="B6" s="6">
        <v>7170</v>
      </c>
      <c t="n" r="C6" s="6">
        <v>4002</v>
      </c>
      <c t="s" r="D6" s="4">
        <v>30</v>
      </c>
    </row>
    <row r="7" spans="1:8">
      <c t="s" r="A7" s="4">
        <v>38</v>
      </c>
      <c t="n" r="B7" s="6">
        <v>34878</v>
      </c>
      <c t="n" r="C7" s="6">
        <v>0</v>
      </c>
      <c t="s" r="D7" s="4">
        <v>30</v>
      </c>
    </row>
    <row r="8" spans="1:8">
      <c t="s" r="A8" s="4">
        <v>39</v>
      </c>
      <c t="n" r="B8" s="6">
        <v>237262</v>
      </c>
      <c t="n" r="C8" s="6">
        <v>0</v>
      </c>
      <c t="s" r="D8" s="4">
        <v>30</v>
      </c>
    </row>
    <row r="9" spans="1:8">
      <c t="s" r="A9" s="4">
        <v>40</v>
      </c>
      <c t="n" r="B9" s="6">
        <v>2585426</v>
      </c>
      <c t="n" r="C9" s="6">
        <v>3556884</v>
      </c>
      <c t="s" r="D9" s="4">
        <v>30</v>
      </c>
    </row>
    <row r="10" spans="1:8">
      <c t="s" r="A10" s="4">
        <v>41</v>
      </c>
      <c t="n" r="B10" s="6">
        <v>94493</v>
      </c>
      <c t="n" r="C10" s="6">
        <v>144920</v>
      </c>
      <c t="s" r="D10" s="4">
        <v>30</v>
      </c>
      <c t="n" r="E10" s="6">
        <v>122721</v>
      </c>
    </row>
    <row r="11" spans="1:8">
      <c t="s" r="A11" s="4">
        <v>42</v>
      </c>
      <c t="n" r="B11" s="6">
        <v>241</v>
      </c>
      <c t="n" r="C11" s="6">
        <v>2067</v>
      </c>
      <c t="s" r="D11" s="4">
        <v>30</v>
      </c>
    </row>
    <row r="12" spans="1:8">
      <c t="s" r="A12" s="4">
        <v>43</v>
      </c>
      <c t="n" r="B12" s="6">
        <v>17750</v>
      </c>
      <c t="n" r="C12" s="6">
        <v>28949</v>
      </c>
      <c t="s" r="D12" s="4">
        <v>30</v>
      </c>
    </row>
    <row r="13" spans="1:8">
      <c t="s" r="A13" s="4">
        <v>44</v>
      </c>
      <c t="n" r="B13" s="6">
        <v>3428275</v>
      </c>
      <c t="n" r="C13" s="6">
        <v>4218408</v>
      </c>
      <c t="s" r="D13" s="4">
        <v>30</v>
      </c>
    </row>
    <row r="14" spans="1:8">
      <c t="s" r="A14" s="3">
        <v>45</v>
      </c>
    </row>
    <row r="15" spans="1:8">
      <c t="s" r="A15" s="4">
        <v>46</v>
      </c>
      <c t="n" r="B15" s="6">
        <v>17548</v>
      </c>
      <c t="n" r="C15" s="6">
        <v>18431</v>
      </c>
      <c t="s" r="D15" s="4">
        <v>30</v>
      </c>
    </row>
    <row r="16" spans="1:8">
      <c t="s" r="A16" s="4">
        <v>47</v>
      </c>
      <c t="n" r="B16" s="6">
        <v>14560</v>
      </c>
      <c t="n" r="C16" s="6">
        <v>19751</v>
      </c>
      <c t="s" r="D16" s="4">
        <v>30</v>
      </c>
    </row>
    <row r="17" spans="1:8">
      <c t="s" r="A17" s="4">
        <v>48</v>
      </c>
      <c t="n" r="B17" s="6">
        <v>7170</v>
      </c>
      <c t="n" r="C17" s="6">
        <v>2772</v>
      </c>
      <c t="s" r="D17" s="4">
        <v>30</v>
      </c>
    </row>
    <row r="18" spans="1:8">
      <c t="s" r="A18" s="4">
        <v>49</v>
      </c>
      <c t="n" r="B18" s="6">
        <v>48876</v>
      </c>
      <c t="n" r="C18" s="6">
        <v>64058</v>
      </c>
      <c t="s" r="D18" s="4">
        <v>30</v>
      </c>
    </row>
    <row r="19" spans="1:8">
      <c t="s" r="A19" s="4">
        <v>50</v>
      </c>
      <c t="n" r="B19" s="6">
        <v>194543</v>
      </c>
      <c t="n" r="C19" s="6">
        <v>254514</v>
      </c>
      <c t="s" r="D19" s="4">
        <v>30</v>
      </c>
    </row>
    <row r="20" spans="1:8">
      <c t="s" r="A20" s="4">
        <v>51</v>
      </c>
      <c t="n" r="B20" s="6">
        <v>691109</v>
      </c>
      <c t="n" r="C20" s="6">
        <v>689452</v>
      </c>
      <c t="s" r="D20" s="4">
        <v>30</v>
      </c>
    </row>
    <row r="21" spans="1:8">
      <c t="s" r="A21" s="4">
        <v>52</v>
      </c>
      <c t="n" r="B21" s="6">
        <v>1705311</v>
      </c>
      <c t="n" r="C21" s="6">
        <v>2332669</v>
      </c>
      <c t="s" r="D21" s="4">
        <v>30</v>
      </c>
    </row>
    <row r="22" spans="1:8">
      <c t="s" r="A22" s="4">
        <v>53</v>
      </c>
      <c t="n" r="B22" s="6">
        <v>20741</v>
      </c>
      <c t="n" r="C22" s="6">
        <v>15306</v>
      </c>
      <c t="s" r="D22" s="4">
        <v>30</v>
      </c>
    </row>
    <row r="23" spans="1:8">
      <c t="s" r="A23" s="4">
        <v>54</v>
      </c>
      <c t="n" r="B23" s="6">
        <v>19327</v>
      </c>
      <c t="n" r="C23" s="6">
        <v>23311</v>
      </c>
      <c t="s" r="D23" s="4">
        <v>30</v>
      </c>
    </row>
    <row r="24" spans="1:8">
      <c t="s" r="A24" s="4">
        <v>55</v>
      </c>
      <c t="n" r="B24" s="6">
        <v>52126</v>
      </c>
      <c t="n" r="C24" s="6">
        <v>41890</v>
      </c>
      <c t="s" r="D24" s="4">
        <v>30</v>
      </c>
    </row>
    <row r="25" spans="1:8">
      <c t="s" r="A25" s="4">
        <v>56</v>
      </c>
      <c t="n" r="B25" s="6">
        <v>2771311</v>
      </c>
      <c t="n" r="C25" s="6">
        <v>3462154</v>
      </c>
      <c t="s" r="D25" s="4">
        <v>30</v>
      </c>
    </row>
    <row r="26" spans="1:8">
      <c t="s" r="A26" s="3">
        <v>57</v>
      </c>
    </row>
    <row r="27" spans="1:8">
      <c t="s" r="A27" s="4">
        <v>467</v>
      </c>
      <c t="n" r="B27" s="6">
        <v>36</v>
      </c>
      <c t="n" r="C27" s="6">
        <v>41</v>
      </c>
      <c t="s" r="D27" s="4">
        <v>30</v>
      </c>
    </row>
    <row r="28" spans="1:8">
      <c t="s" r="A28" s="4">
        <v>59</v>
      </c>
      <c t="n" r="B28" s="6">
        <v>0</v>
      </c>
      <c t="n" r="C28" s="6">
        <v>0</v>
      </c>
      <c t="s" r="D28" s="4">
        <v>30</v>
      </c>
    </row>
    <row r="29" spans="1:8">
      <c t="s" r="A29" s="4">
        <v>60</v>
      </c>
      <c t="n" r="B29" s="6">
        <v>577290</v>
      </c>
      <c t="n" r="C29" s="6">
        <v>658522</v>
      </c>
      <c t="s" r="D29" s="4">
        <v>30</v>
      </c>
    </row>
    <row r="30" spans="1:8">
      <c t="s" r="A30" s="4">
        <v>61</v>
      </c>
      <c t="n" r="B30" s="6">
        <v>95138</v>
      </c>
      <c t="n" r="C30" s="6">
        <v>114782</v>
      </c>
      <c t="s" r="D30" s="4">
        <v>30</v>
      </c>
      <c t="n" r="G30" s="6">
        <v>74947</v>
      </c>
      <c t="s" r="H30" s="4">
        <v>30</v>
      </c>
    </row>
    <row r="31" spans="1:8">
      <c t="s" r="A31" s="4">
        <v>62</v>
      </c>
      <c t="n" r="B31" s="6">
        <v>-15500</v>
      </c>
      <c t="n" r="C31" s="6">
        <v>-17091</v>
      </c>
      <c t="s" r="D31" s="4">
        <v>30</v>
      </c>
    </row>
    <row r="32" spans="1:8">
      <c t="s" r="A32" s="4">
        <v>63</v>
      </c>
      <c t="n" r="B32" s="6">
        <v>656964</v>
      </c>
      <c t="n" r="C32" s="6">
        <v>756254</v>
      </c>
      <c t="s" r="D32" s="4">
        <v>30</v>
      </c>
      <c t="n" r="E32" s="6">
        <v>742096</v>
      </c>
      <c t="s" r="F32" s="4">
        <v>30</v>
      </c>
      <c t="n" r="G32" s="6">
        <v>523811</v>
      </c>
      <c t="s" r="H32" s="4">
        <v>30</v>
      </c>
    </row>
    <row r="33" spans="1:8">
      <c t="s" r="A33" s="4">
        <v>64</v>
      </c>
      <c t="n" r="B33" s="7">
        <v>3428275</v>
      </c>
      <c t="n" r="C33" s="6">
        <v>4218408</v>
      </c>
      <c t="s" r="D33" s="4">
        <v>30</v>
      </c>
    </row>
    <row r="34" spans="1:8">
      <c t="s" r="A34" s="4">
        <v>464</v>
      </c>
    </row>
    <row r="35" spans="1:8">
      <c t="s" r="A35" s="3">
        <v>33</v>
      </c>
    </row>
    <row r="36" spans="1:8">
      <c t="s" r="A36" s="4">
        <v>34</v>
      </c>
      <c t="n" r="C36" s="6">
        <v>337560</v>
      </c>
      <c t="n" r="E36" s="6">
        <v>404472</v>
      </c>
      <c t="n" r="G36" s="6">
        <v>163124</v>
      </c>
    </row>
    <row r="37" spans="1:8">
      <c t="s" r="A37" s="4">
        <v>35</v>
      </c>
      <c t="n" r="C37" s="6">
        <v>139139</v>
      </c>
    </row>
    <row r="38" spans="1:8">
      <c t="s" r="A38" s="4">
        <v>36</v>
      </c>
      <c t="n" r="C38" s="6">
        <v>4887</v>
      </c>
    </row>
    <row r="39" spans="1:8">
      <c t="s" r="A39" s="4">
        <v>37</v>
      </c>
      <c t="n" r="C39" s="6">
        <v>4002</v>
      </c>
    </row>
    <row r="40" spans="1:8">
      <c t="s" r="A40" s="4">
        <v>38</v>
      </c>
      <c t="n" r="C40" s="6">
        <v>0</v>
      </c>
    </row>
    <row r="41" spans="1:8">
      <c t="s" r="A41" s="4">
        <v>39</v>
      </c>
      <c t="n" r="C41" s="6">
        <v>0</v>
      </c>
    </row>
    <row r="42" spans="1:8">
      <c t="s" r="A42" s="4">
        <v>40</v>
      </c>
      <c t="n" r="C42" s="6">
        <v>3705407</v>
      </c>
    </row>
    <row r="43" spans="1:8">
      <c t="s" r="A43" s="4">
        <v>41</v>
      </c>
      <c t="n" r="C43" s="6">
        <v>0</v>
      </c>
    </row>
    <row r="44" spans="1:8">
      <c t="s" r="A44" s="4">
        <v>42</v>
      </c>
      <c t="n" r="C44" s="6">
        <v>2067</v>
      </c>
    </row>
    <row r="45" spans="1:8">
      <c t="s" r="A45" s="4">
        <v>43</v>
      </c>
      <c t="n" r="C45" s="6">
        <v>31608</v>
      </c>
    </row>
    <row r="46" spans="1:8">
      <c t="s" r="A46" s="4">
        <v>44</v>
      </c>
      <c t="n" r="C46" s="6">
        <v>4224670</v>
      </c>
    </row>
    <row r="47" spans="1:8">
      <c t="s" r="A47" s="3">
        <v>45</v>
      </c>
    </row>
    <row r="48" spans="1:8">
      <c t="s" r="A48" s="4">
        <v>46</v>
      </c>
      <c t="n" r="C48" s="6">
        <v>18431</v>
      </c>
    </row>
    <row r="49" spans="1:8">
      <c t="s" r="A49" s="4">
        <v>47</v>
      </c>
      <c t="n" r="C49" s="6">
        <v>19751</v>
      </c>
    </row>
    <row r="50" spans="1:8">
      <c t="s" r="A50" s="4">
        <v>48</v>
      </c>
      <c t="n" r="C50" s="6">
        <v>2772</v>
      </c>
    </row>
    <row r="51" spans="1:8">
      <c t="s" r="A51" s="4">
        <v>49</v>
      </c>
      <c t="n" r="C51" s="6">
        <v>64058</v>
      </c>
    </row>
    <row r="52" spans="1:8">
      <c t="s" r="A52" s="4">
        <v>50</v>
      </c>
      <c t="n" r="C52" s="6">
        <v>254514</v>
      </c>
    </row>
    <row r="53" spans="1:8">
      <c t="s" r="A53" s="4">
        <v>51</v>
      </c>
      <c t="n" r="C53" s="6">
        <v>689452</v>
      </c>
    </row>
    <row r="54" spans="1:8">
      <c t="s" r="A54" s="4">
        <v>52</v>
      </c>
      <c t="n" r="C54" s="6">
        <v>2335328</v>
      </c>
    </row>
    <row r="55" spans="1:8">
      <c t="s" r="A55" s="4">
        <v>53</v>
      </c>
      <c t="n" r="C55" s="6">
        <v>16289</v>
      </c>
    </row>
    <row r="56" spans="1:8">
      <c t="s" r="A56" s="4">
        <v>54</v>
      </c>
      <c t="n" r="C56" s="6">
        <v>23311</v>
      </c>
    </row>
    <row r="57" spans="1:8">
      <c t="s" r="A57" s="4">
        <v>55</v>
      </c>
      <c t="n" r="C57" s="6">
        <v>41890</v>
      </c>
    </row>
    <row r="58" spans="1:8">
      <c t="s" r="A58" s="4">
        <v>56</v>
      </c>
      <c t="n" r="C58" s="6">
        <v>3465796</v>
      </c>
    </row>
    <row r="59" spans="1:8">
      <c t="s" r="A59" s="3">
        <v>57</v>
      </c>
    </row>
    <row r="60" spans="1:8">
      <c t="s" r="A60" s="4">
        <v>467</v>
      </c>
      <c t="n" r="C60" s="6">
        <v>41</v>
      </c>
    </row>
    <row r="61" spans="1:8">
      <c t="s" r="A61" s="4">
        <v>59</v>
      </c>
      <c t="n" r="C61" s="6">
        <v>0</v>
      </c>
    </row>
    <row r="62" spans="1:8">
      <c t="s" r="A62" s="4">
        <v>60</v>
      </c>
      <c t="n" r="C62" s="6">
        <v>658522</v>
      </c>
    </row>
    <row r="63" spans="1:8">
      <c t="s" r="A63" s="4">
        <v>61</v>
      </c>
      <c t="n" r="C63" s="6">
        <v>117402</v>
      </c>
      <c t="n" r="G63" s="6">
        <v>83138</v>
      </c>
    </row>
    <row r="64" spans="1:8">
      <c t="s" r="A64" s="4">
        <v>62</v>
      </c>
      <c t="n" r="C64" s="6">
        <v>-17091</v>
      </c>
    </row>
    <row r="65" spans="1:8">
      <c t="s" r="A65" s="4">
        <v>63</v>
      </c>
      <c t="n" r="C65" s="6">
        <v>758874</v>
      </c>
      <c t="n" r="G65" s="6">
        <v>532002</v>
      </c>
    </row>
    <row r="66" spans="1:8">
      <c t="s" r="A66" s="4">
        <v>64</v>
      </c>
      <c t="n" r="C66" s="6">
        <v>4224670</v>
      </c>
    </row>
    <row r="67" spans="1:8">
      <c t="s" r="A67" s="4">
        <v>465</v>
      </c>
    </row>
    <row r="68" spans="1:8">
      <c t="s" r="A68" s="3">
        <v>33</v>
      </c>
    </row>
    <row r="69" spans="1:8">
      <c t="s" r="A69" s="4">
        <v>34</v>
      </c>
      <c t="n" r="C69" s="6">
        <v>0</v>
      </c>
      <c t="n" r="E69" s="7">
        <v>0</v>
      </c>
      <c t="n" r="G69" s="6">
        <v>0</v>
      </c>
    </row>
    <row r="70" spans="1:8">
      <c t="s" r="A70" s="3">
        <v>57</v>
      </c>
    </row>
    <row r="71" spans="1:8">
      <c t="s" r="A71" s="4">
        <v>61</v>
      </c>
      <c t="n" r="G71" s="6">
        <v>-8191</v>
      </c>
    </row>
    <row r="72" spans="1:8">
      <c t="s" r="A72" s="4">
        <v>63</v>
      </c>
      <c t="n" r="G72" s="7">
        <v>-8191</v>
      </c>
    </row>
    <row r="73" spans="1:8">
      <c t="s" r="A73" s="4">
        <v>468</v>
      </c>
    </row>
    <row r="74" spans="1:8">
      <c t="s" r="A74" s="3">
        <v>33</v>
      </c>
    </row>
    <row r="75" spans="1:8">
      <c t="s" r="A75" s="4">
        <v>34</v>
      </c>
      <c t="n" r="C75" s="6">
        <v>0</v>
      </c>
    </row>
    <row r="76" spans="1:8">
      <c t="s" r="A76" s="4">
        <v>35</v>
      </c>
      <c t="n" r="C76" s="6">
        <v>0</v>
      </c>
    </row>
    <row r="77" spans="1:8">
      <c t="s" r="A77" s="4">
        <v>36</v>
      </c>
      <c t="n" r="C77" s="6">
        <v>0</v>
      </c>
    </row>
    <row r="78" spans="1:8">
      <c t="s" r="A78" s="4">
        <v>37</v>
      </c>
      <c t="n" r="C78" s="6">
        <v>0</v>
      </c>
    </row>
    <row r="79" spans="1:8">
      <c t="s" r="A79" s="4">
        <v>38</v>
      </c>
      <c t="n" r="C79" s="6">
        <v>0</v>
      </c>
    </row>
    <row r="80" spans="1:8">
      <c t="s" r="A80" s="4">
        <v>39</v>
      </c>
      <c t="n" r="C80" s="6">
        <v>0</v>
      </c>
    </row>
    <row r="81" spans="1:8">
      <c t="s" r="A81" s="4">
        <v>40</v>
      </c>
      <c t="n" r="C81" s="6">
        <v>-143336</v>
      </c>
    </row>
    <row r="82" spans="1:8">
      <c t="s" r="A82" s="4">
        <v>41</v>
      </c>
      <c t="n" r="C82" s="6">
        <v>144920</v>
      </c>
    </row>
    <row r="83" spans="1:8">
      <c t="s" r="A83" s="4">
        <v>42</v>
      </c>
      <c t="n" r="C83" s="6">
        <v>0</v>
      </c>
    </row>
    <row r="84" spans="1:8">
      <c t="s" r="A84" s="4">
        <v>43</v>
      </c>
      <c t="n" r="C84" s="6">
        <v>0</v>
      </c>
    </row>
    <row r="85" spans="1:8">
      <c t="s" r="A85" s="4">
        <v>44</v>
      </c>
      <c t="n" r="C85" s="6">
        <v>1584</v>
      </c>
    </row>
    <row r="86" spans="1:8">
      <c t="s" r="A86" s="3">
        <v>45</v>
      </c>
    </row>
    <row r="87" spans="1:8">
      <c t="s" r="A87" s="4">
        <v>46</v>
      </c>
      <c t="n" r="C87" s="6">
        <v>0</v>
      </c>
    </row>
    <row r="88" spans="1:8">
      <c t="s" r="A88" s="4">
        <v>47</v>
      </c>
      <c t="n" r="C88" s="6">
        <v>0</v>
      </c>
    </row>
    <row r="89" spans="1:8">
      <c t="s" r="A89" s="4">
        <v>48</v>
      </c>
      <c t="n" r="C89" s="6">
        <v>0</v>
      </c>
    </row>
    <row r="90" spans="1:8">
      <c t="s" r="A90" s="4">
        <v>49</v>
      </c>
      <c t="n" r="C90" s="6">
        <v>0</v>
      </c>
    </row>
    <row r="91" spans="1:8">
      <c t="s" r="A91" s="4">
        <v>50</v>
      </c>
      <c t="n" r="C91" s="6">
        <v>0</v>
      </c>
    </row>
    <row r="92" spans="1:8">
      <c t="s" r="A92" s="4">
        <v>51</v>
      </c>
      <c t="n" r="C92" s="6">
        <v>0</v>
      </c>
    </row>
    <row r="93" spans="1:8">
      <c t="s" r="A93" s="4">
        <v>52</v>
      </c>
      <c t="n" r="C93" s="6">
        <v>0</v>
      </c>
    </row>
    <row r="94" spans="1:8">
      <c t="s" r="A94" s="4">
        <v>53</v>
      </c>
      <c t="n" r="C94" s="6">
        <v>294</v>
      </c>
    </row>
    <row r="95" spans="1:8">
      <c t="s" r="A95" s="4">
        <v>54</v>
      </c>
      <c t="n" r="C95" s="6">
        <v>0</v>
      </c>
    </row>
    <row r="96" spans="1:8">
      <c t="s" r="A96" s="4">
        <v>55</v>
      </c>
      <c t="n" r="C96" s="6">
        <v>0</v>
      </c>
    </row>
    <row r="97" spans="1:8">
      <c t="s" r="A97" s="4">
        <v>56</v>
      </c>
      <c t="n" r="C97" s="6">
        <v>294</v>
      </c>
    </row>
    <row r="98" spans="1:8">
      <c t="s" r="A98" s="3">
        <v>57</v>
      </c>
    </row>
    <row r="99" spans="1:8">
      <c t="s" r="A99" s="4">
        <v>467</v>
      </c>
      <c t="n" r="C99" s="6">
        <v>0</v>
      </c>
    </row>
    <row r="100" spans="1:8">
      <c t="s" r="A100" s="4">
        <v>59</v>
      </c>
      <c t="n" r="C100" s="6">
        <v>0</v>
      </c>
    </row>
    <row r="101" spans="1:8">
      <c t="s" r="A101" s="4">
        <v>60</v>
      </c>
      <c t="n" r="C101" s="6">
        <v>0</v>
      </c>
    </row>
    <row r="102" spans="1:8">
      <c t="s" r="A102" s="4">
        <v>61</v>
      </c>
      <c t="n" r="C102" s="6">
        <v>1290</v>
      </c>
    </row>
    <row r="103" spans="1:8">
      <c t="s" r="A103" s="4">
        <v>62</v>
      </c>
      <c t="n" r="C103" s="6">
        <v>0</v>
      </c>
    </row>
    <row r="104" spans="1:8">
      <c t="s" r="A104" s="4">
        <v>63</v>
      </c>
      <c t="n" r="C104" s="6">
        <v>1290</v>
      </c>
    </row>
    <row r="105" spans="1:8">
      <c t="s" r="A105" s="4">
        <v>64</v>
      </c>
      <c t="n" r="C105" s="6">
        <v>1584</v>
      </c>
    </row>
    <row r="106" spans="1:8">
      <c t="s" r="A106" s="4">
        <v>469</v>
      </c>
    </row>
    <row r="107" spans="1:8">
      <c t="s" r="A107" s="3">
        <v>33</v>
      </c>
    </row>
    <row r="108" spans="1:8">
      <c t="s" r="A108" s="4">
        <v>34</v>
      </c>
      <c t="n" r="C108" s="6">
        <v>0</v>
      </c>
    </row>
    <row r="109" spans="1:8">
      <c t="s" r="A109" s="4">
        <v>35</v>
      </c>
      <c t="n" r="C109" s="6">
        <v>0</v>
      </c>
    </row>
    <row r="110" spans="1:8">
      <c t="s" r="A110" s="4">
        <v>36</v>
      </c>
      <c t="n" r="C110" s="6">
        <v>0</v>
      </c>
    </row>
    <row r="111" spans="1:8">
      <c t="s" r="A111" s="4">
        <v>37</v>
      </c>
      <c t="n" r="C111" s="6">
        <v>0</v>
      </c>
    </row>
    <row r="112" spans="1:8">
      <c t="s" r="A112" s="4">
        <v>38</v>
      </c>
      <c t="n" r="C112" s="6">
        <v>0</v>
      </c>
    </row>
    <row r="113" spans="1:8">
      <c t="s" r="A113" s="4">
        <v>39</v>
      </c>
      <c t="n" r="C113" s="6">
        <v>0</v>
      </c>
    </row>
    <row r="114" spans="1:8">
      <c t="s" r="A114" s="4">
        <v>40</v>
      </c>
      <c t="n" r="C114" s="6">
        <v>-5187</v>
      </c>
    </row>
    <row r="115" spans="1:8">
      <c t="s" r="A115" s="4">
        <v>41</v>
      </c>
      <c t="n" r="C115" s="6">
        <v>0</v>
      </c>
    </row>
    <row r="116" spans="1:8">
      <c t="s" r="A116" s="4">
        <v>42</v>
      </c>
      <c t="n" r="C116" s="6">
        <v>0</v>
      </c>
    </row>
    <row r="117" spans="1:8">
      <c t="s" r="A117" s="4">
        <v>43</v>
      </c>
      <c t="n" r="C117" s="6">
        <v>-2659</v>
      </c>
    </row>
    <row r="118" spans="1:8">
      <c t="s" r="A118" s="4">
        <v>44</v>
      </c>
      <c t="n" r="C118" s="6">
        <v>-7846</v>
      </c>
    </row>
    <row r="119" spans="1:8">
      <c t="s" r="A119" s="3">
        <v>45</v>
      </c>
    </row>
    <row r="120" spans="1:8">
      <c t="s" r="A120" s="4">
        <v>46</v>
      </c>
      <c t="n" r="C120" s="6">
        <v>0</v>
      </c>
    </row>
    <row r="121" spans="1:8">
      <c t="s" r="A121" s="4">
        <v>47</v>
      </c>
      <c t="n" r="C121" s="6">
        <v>0</v>
      </c>
    </row>
    <row r="122" spans="1:8">
      <c t="s" r="A122" s="4">
        <v>48</v>
      </c>
      <c t="n" r="C122" s="6">
        <v>0</v>
      </c>
    </row>
    <row r="123" spans="1:8">
      <c t="s" r="A123" s="4">
        <v>49</v>
      </c>
      <c t="n" r="C123" s="6">
        <v>0</v>
      </c>
    </row>
    <row r="124" spans="1:8">
      <c t="s" r="A124" s="4">
        <v>50</v>
      </c>
      <c t="n" r="C124" s="6">
        <v>0</v>
      </c>
    </row>
    <row r="125" spans="1:8">
      <c t="s" r="A125" s="4">
        <v>51</v>
      </c>
      <c t="n" r="C125" s="6">
        <v>0</v>
      </c>
    </row>
    <row r="126" spans="1:8">
      <c t="s" r="A126" s="4">
        <v>52</v>
      </c>
      <c t="n" r="C126" s="6">
        <v>-2659</v>
      </c>
    </row>
    <row r="127" spans="1:8">
      <c t="s" r="A127" s="4">
        <v>53</v>
      </c>
      <c t="n" r="C127" s="6">
        <v>-1277</v>
      </c>
    </row>
    <row r="128" spans="1:8">
      <c t="s" r="A128" s="4">
        <v>54</v>
      </c>
      <c t="n" r="C128" s="6">
        <v>0</v>
      </c>
    </row>
    <row r="129" spans="1:8">
      <c t="s" r="A129" s="4">
        <v>55</v>
      </c>
      <c t="n" r="C129" s="6">
        <v>0</v>
      </c>
    </row>
    <row r="130" spans="1:8">
      <c t="s" r="A130" s="4">
        <v>56</v>
      </c>
      <c t="n" r="C130" s="6">
        <v>-3936</v>
      </c>
    </row>
    <row r="131" spans="1:8">
      <c t="s" r="A131" s="3">
        <v>57</v>
      </c>
    </row>
    <row r="132" spans="1:8">
      <c t="s" r="A132" s="4">
        <v>467</v>
      </c>
      <c t="n" r="C132" s="6">
        <v>0</v>
      </c>
    </row>
    <row r="133" spans="1:8">
      <c t="s" r="A133" s="4">
        <v>59</v>
      </c>
      <c t="n" r="C133" s="6">
        <v>0</v>
      </c>
    </row>
    <row r="134" spans="1:8">
      <c t="s" r="A134" s="4">
        <v>60</v>
      </c>
      <c t="n" r="C134" s="6">
        <v>0</v>
      </c>
    </row>
    <row r="135" spans="1:8">
      <c t="s" r="A135" s="4">
        <v>61</v>
      </c>
      <c t="n" r="C135" s="6">
        <v>-3910</v>
      </c>
    </row>
    <row r="136" spans="1:8">
      <c t="s" r="A136" s="4">
        <v>62</v>
      </c>
      <c t="n" r="C136" s="6">
        <v>0</v>
      </c>
    </row>
    <row r="137" spans="1:8">
      <c t="s" r="A137" s="4">
        <v>63</v>
      </c>
      <c t="n" r="C137" s="6">
        <v>-3910</v>
      </c>
    </row>
    <row r="138" spans="1:8">
      <c t="s" r="A138" s="4">
        <v>64</v>
      </c>
      <c t="n" r="C138" s="7">
        <v>-7846</v>
      </c>
    </row>
    <row r="139" spans="1:8">
      <c t="n" r="A139"/>
    </row>
    <row r="140" spans="1:8">
      <c t="s" r="A140" s="4">
        <v>30</v>
      </c>
      <c t="s" r="B140" s="4">
        <v>65</v>
      </c>
    </row>
  </sheetData>
  <mergeCells count="5">
    <mergeCell ref="C1:D1"/>
    <mergeCell ref="E1:F1"/>
    <mergeCell ref="G1:H1"/>
    <mergeCell ref="A139:H139"/>
    <mergeCell ref="B140:H1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8</v>
      </c>
      <c t="s" r="C1" s="2">
        <v>29</v>
      </c>
    </row>
    <row r="2" spans="1:3">
      <c t="s" r="A2" s="3">
        <v>57</v>
      </c>
    </row>
    <row r="3" spans="1:3">
      <c t="s" r="A3" s="4">
        <v>67</v>
      </c>
      <c t="n" r="B3" s="8">
        <v>0.001</v>
      </c>
      <c t="n" r="C3" s="8">
        <v>0.001</v>
      </c>
    </row>
    <row r="4" spans="1:3">
      <c t="s" r="A4" s="4">
        <v>68</v>
      </c>
      <c t="n" r="B4" s="6">
        <v>499999900</v>
      </c>
      <c t="n" r="C4" s="6">
        <v>499999900</v>
      </c>
    </row>
    <row r="5" spans="1:3">
      <c t="s" r="A5" s="4">
        <v>69</v>
      </c>
      <c t="n" r="B5" s="6">
        <v>35671400</v>
      </c>
      <c t="n" r="C5" s="6">
        <v>41432998</v>
      </c>
    </row>
    <row r="6" spans="1:3">
      <c t="s" r="A6" s="4">
        <v>70</v>
      </c>
      <c t="n" r="B6" s="6">
        <v>35671400</v>
      </c>
      <c t="n" r="C6" s="6">
        <v>41432998</v>
      </c>
    </row>
    <row r="7" spans="1:3">
      <c t="s" r="A7" s="4">
        <v>71</v>
      </c>
      <c t="n" r="B7" s="8">
        <v>0.001</v>
      </c>
      <c t="n" r="C7" s="8">
        <v>0.001</v>
      </c>
    </row>
    <row r="8" spans="1:3">
      <c t="s" r="A8" s="4">
        <v>72</v>
      </c>
      <c t="n" r="B8" s="6">
        <v>100</v>
      </c>
      <c t="n" r="C8" s="6">
        <v>100</v>
      </c>
    </row>
    <row r="9" spans="1:3">
      <c t="s" r="A9" s="4">
        <v>73</v>
      </c>
      <c t="n" r="B9" s="6">
        <v>100</v>
      </c>
      <c t="n" r="C9" s="6">
        <v>100</v>
      </c>
    </row>
    <row r="10" spans="1:3">
      <c t="s" r="A10" s="4">
        <v>74</v>
      </c>
      <c t="n" r="B10" s="6">
        <v>100</v>
      </c>
      <c t="n" r="C10" s="6">
        <v>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U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t="s" r="A1" s="1">
        <v>471</v>
      </c>
      <c t="s" r="B1" s="2">
        <v>76</v>
      </c>
      <c t="s" r="Q1" s="2">
        <v>1</v>
      </c>
    </row>
    <row r="2" spans="1:21">
      <c t="s" r="B2" s="2">
        <v>28</v>
      </c>
      <c t="s" r="C2" s="2">
        <v>77</v>
      </c>
      <c t="s" r="D2" s="2">
        <v>30</v>
      </c>
      <c t="s" r="E2" s="2">
        <v>78</v>
      </c>
      <c t="s" r="F2" s="2">
        <v>30</v>
      </c>
      <c t="s" r="G2" s="2">
        <v>79</v>
      </c>
      <c t="s" r="H2" s="2">
        <v>30</v>
      </c>
      <c t="s" r="I2" s="2">
        <v>29</v>
      </c>
      <c t="s" r="J2" s="2">
        <v>30</v>
      </c>
      <c t="s" r="K2" s="2">
        <v>80</v>
      </c>
      <c t="s" r="L2" s="2">
        <v>30</v>
      </c>
      <c t="s" r="M2" s="2">
        <v>81</v>
      </c>
      <c t="s" r="N2" s="2">
        <v>30</v>
      </c>
      <c t="s" r="O2" s="2">
        <v>82</v>
      </c>
      <c t="s" r="P2" s="2">
        <v>30</v>
      </c>
      <c t="s" r="Q2" s="2">
        <v>28</v>
      </c>
      <c t="s" r="R2" s="2">
        <v>29</v>
      </c>
      <c t="s" r="T2" s="2">
        <v>31</v>
      </c>
    </row>
    <row r="3" spans="1:21">
      <c t="s" r="A3" s="3">
        <v>83</v>
      </c>
      <c t="n" r="C3"/>
      <c t="n" r="E3"/>
      <c t="n" r="G3"/>
      <c t="n" r="I3"/>
      <c t="n" r="K3"/>
      <c t="n" r="M3"/>
      <c t="n" r="O3"/>
    </row>
    <row r="4" spans="1:21">
      <c t="s" r="A4" s="4">
        <v>84</v>
      </c>
      <c t="n" r="C4"/>
      <c t="n" r="E4"/>
      <c t="n" r="G4"/>
      <c t="n" r="I4"/>
      <c t="n" r="K4"/>
      <c t="n" r="M4"/>
      <c t="n" r="O4"/>
      <c t="n" r="Q4" s="7">
        <v>429691</v>
      </c>
      <c t="n" r="R4" s="7">
        <v>406563</v>
      </c>
      <c t="s" r="S4" s="4">
        <v>30</v>
      </c>
      <c t="n" r="T4" s="7">
        <v>351792</v>
      </c>
      <c t="s" r="U4" s="4">
        <v>30</v>
      </c>
    </row>
    <row r="5" spans="1:21">
      <c t="s" r="A5" s="4">
        <v>85</v>
      </c>
      <c t="n" r="C5"/>
      <c t="n" r="E5"/>
      <c t="n" r="G5"/>
      <c t="n" r="I5"/>
      <c t="n" r="K5"/>
      <c t="n" r="M5"/>
      <c t="n" r="O5"/>
      <c t="n" r="Q5" s="6">
        <v>299</v>
      </c>
      <c t="n" r="R5" s="6">
        <v>0</v>
      </c>
      <c t="s" r="S5" s="4">
        <v>30</v>
      </c>
      <c t="n" r="T5" s="6">
        <v>0</v>
      </c>
      <c t="s" r="U5" s="4">
        <v>30</v>
      </c>
    </row>
    <row r="6" spans="1:21">
      <c t="s" r="A6" s="4">
        <v>86</v>
      </c>
      <c t="n" r="C6"/>
      <c t="n" r="E6"/>
      <c t="n" r="G6"/>
      <c t="n" r="I6"/>
      <c t="n" r="K6"/>
      <c t="n" r="M6"/>
      <c t="n" r="O6"/>
      <c t="n" r="Q6" s="6">
        <v>1159</v>
      </c>
      <c t="n" r="R6" s="6">
        <v>3562</v>
      </c>
      <c t="s" r="S6" s="4">
        <v>30</v>
      </c>
      <c t="n" r="T6" s="6">
        <v>1491</v>
      </c>
      <c t="s" r="U6" s="4">
        <v>30</v>
      </c>
    </row>
    <row r="7" spans="1:21">
      <c t="s" r="A7" s="4">
        <v>87</v>
      </c>
      <c t="n" r="C7"/>
      <c t="n" r="E7"/>
      <c t="n" r="G7"/>
      <c t="n" r="I7"/>
      <c t="n" r="K7"/>
      <c t="n" r="M7"/>
      <c t="n" r="O7"/>
      <c t="n" r="Q7" s="6">
        <v>28959</v>
      </c>
      <c t="n" r="R7" s="6">
        <v>14761</v>
      </c>
      <c t="s" r="S7" s="4">
        <v>30</v>
      </c>
      <c t="n" r="T7" s="6">
        <v>5421</v>
      </c>
      <c t="s" r="U7" s="4">
        <v>30</v>
      </c>
    </row>
    <row r="8" spans="1:21">
      <c t="s" r="A8" s="4">
        <v>88</v>
      </c>
      <c t="n" r="C8"/>
      <c t="n" r="E8"/>
      <c t="n" r="G8"/>
      <c t="n" r="I8"/>
      <c t="n" r="K8"/>
      <c t="n" r="M8"/>
      <c t="n" r="O8"/>
      <c t="n" r="Q8" s="6">
        <v>2289</v>
      </c>
      <c t="n" r="R8" s="6">
        <v>662</v>
      </c>
      <c t="s" r="S8" s="4">
        <v>30</v>
      </c>
      <c t="n" r="T8" s="6">
        <v>1930</v>
      </c>
      <c t="s" r="U8" s="4">
        <v>30</v>
      </c>
    </row>
    <row r="9" spans="1:21">
      <c t="s" r="A9" s="4">
        <v>89</v>
      </c>
      <c t="n" r="B9" s="7">
        <v>123634</v>
      </c>
      <c t="n" r="C9" s="7">
        <v>112655</v>
      </c>
      <c t="n" r="E9" s="7">
        <v>102822</v>
      </c>
      <c t="n" r="G9" s="7">
        <v>123286</v>
      </c>
      <c t="n" r="I9" s="7">
        <v>120288</v>
      </c>
      <c t="n" r="K9" s="7">
        <v>102374</v>
      </c>
      <c t="n" r="M9" s="7">
        <v>108566</v>
      </c>
      <c t="n" r="O9" s="7">
        <v>94320</v>
      </c>
      <c t="n" r="Q9" s="6">
        <v>462397</v>
      </c>
      <c t="n" r="R9" s="6">
        <v>425548</v>
      </c>
      <c t="s" r="S9" s="4">
        <v>30</v>
      </c>
      <c t="n" r="T9" s="6">
        <v>360634</v>
      </c>
      <c t="s" r="U9" s="4">
        <v>30</v>
      </c>
    </row>
    <row r="10" spans="1:21">
      <c t="s" r="A10" s="3">
        <v>90</v>
      </c>
      <c t="n" r="C10"/>
      <c t="n" r="E10"/>
      <c t="n" r="G10"/>
      <c t="n" r="I10"/>
      <c t="n" r="K10"/>
      <c t="n" r="M10"/>
      <c t="n" r="O10"/>
    </row>
    <row r="11" spans="1:21">
      <c t="s" r="A11" s="4">
        <v>91</v>
      </c>
      <c t="n" r="C11"/>
      <c t="n" r="E11"/>
      <c t="n" r="G11"/>
      <c t="n" r="I11"/>
      <c t="n" r="K11"/>
      <c t="n" r="M11"/>
      <c t="n" r="O11"/>
      <c t="n" r="Q11" s="6">
        <v>159732</v>
      </c>
      <c t="n" r="R11" s="6">
        <v>166983</v>
      </c>
      <c t="s" r="S11" s="4">
        <v>30</v>
      </c>
      <c t="n" r="T11" s="6">
        <v>138336</v>
      </c>
      <c t="s" r="U11" s="4">
        <v>30</v>
      </c>
    </row>
    <row r="12" spans="1:21">
      <c t="s" r="A12" s="4">
        <v>92</v>
      </c>
      <c t="n" r="C12"/>
      <c t="n" r="E12"/>
      <c t="n" r="G12"/>
      <c t="n" r="I12"/>
      <c t="n" r="K12"/>
      <c t="n" r="M12"/>
      <c t="n" r="O12"/>
      <c t="n" r="Q12" s="6">
        <v>66093</v>
      </c>
      <c t="n" r="R12" s="6">
        <v>1200</v>
      </c>
      <c t="s" r="S12" s="4">
        <v>30</v>
      </c>
      <c t="n" r="T12" s="6">
        <v>6166</v>
      </c>
      <c t="s" r="U12" s="4">
        <v>30</v>
      </c>
    </row>
    <row r="13" spans="1:21">
      <c t="s" r="A13" s="4">
        <v>93</v>
      </c>
      <c t="n" r="C13"/>
      <c t="n" r="E13"/>
      <c t="n" r="G13"/>
      <c t="n" r="I13"/>
      <c t="n" r="K13"/>
      <c t="n" r="M13"/>
      <c t="n" r="O13"/>
      <c t="n" r="Q13" s="6">
        <v>145448</v>
      </c>
      <c t="n" r="R13" s="6">
        <v>142519</v>
      </c>
      <c t="s" r="S13" s="4">
        <v>30</v>
      </c>
      <c t="n" r="T13" s="6">
        <v>120399</v>
      </c>
      <c t="s" r="U13" s="4">
        <v>30</v>
      </c>
    </row>
    <row r="14" spans="1:21">
      <c t="s" r="A14" s="4">
        <v>94</v>
      </c>
      <c t="n" r="C14"/>
      <c t="n" r="E14"/>
      <c t="n" r="G14"/>
      <c t="n" r="I14"/>
      <c t="n" r="K14"/>
      <c t="n" r="M14"/>
      <c t="n" r="O14"/>
      <c t="n" r="Q14" s="6">
        <v>33674</v>
      </c>
      <c t="n" r="R14" s="6">
        <v>41033</v>
      </c>
      <c t="s" r="S14" s="4">
        <v>30</v>
      </c>
      <c t="n" r="T14" s="6">
        <v>39593</v>
      </c>
      <c t="s" r="U14" s="4">
        <v>30</v>
      </c>
    </row>
    <row r="15" spans="1:21">
      <c t="s" r="A15" s="4">
        <v>95</v>
      </c>
      <c t="n" r="C15"/>
      <c t="n" r="E15"/>
      <c t="n" r="G15"/>
      <c t="n" r="I15"/>
      <c t="n" r="K15"/>
      <c t="n" r="M15"/>
      <c t="n" r="O15"/>
      <c t="n" r="Q15" s="6">
        <v>4134</v>
      </c>
      <c t="n" r="R15" s="6">
        <v>72</v>
      </c>
      <c t="s" r="S15" s="4">
        <v>30</v>
      </c>
      <c t="n" r="T15" s="6">
        <v>-1263</v>
      </c>
      <c t="s" r="U15" s="4">
        <v>30</v>
      </c>
    </row>
    <row r="16" spans="1:21">
      <c t="s" r="A16" s="4">
        <v>96</v>
      </c>
      <c t="n" r="C16"/>
      <c t="n" r="E16"/>
      <c t="n" r="G16"/>
      <c t="n" r="I16"/>
      <c t="n" r="K16"/>
      <c t="n" r="M16"/>
      <c t="n" r="O16"/>
      <c t="n" r="Q16" s="6">
        <v>17491</v>
      </c>
      <c t="n" r="R16" s="6">
        <v>-2194</v>
      </c>
      <c t="s" r="S16" s="4">
        <v>30</v>
      </c>
      <c t="n" r="T16" s="6">
        <v>-15147</v>
      </c>
      <c t="s" r="U16" s="4">
        <v>30</v>
      </c>
    </row>
    <row r="17" spans="1:21">
      <c t="s" r="A17" s="4">
        <v>97</v>
      </c>
      <c t="n" r="C17"/>
      <c t="n" r="E17"/>
      <c t="n" r="G17"/>
      <c t="n" r="I17"/>
      <c t="n" r="K17"/>
      <c t="n" r="M17"/>
      <c t="n" r="O17"/>
      <c t="n" r="Q17" s="6">
        <v>7628</v>
      </c>
      <c t="n" r="R17" s="6">
        <v>7060</v>
      </c>
      <c t="s" r="S17" s="4">
        <v>30</v>
      </c>
      <c t="n" r="T17" s="6">
        <v>15476</v>
      </c>
      <c t="s" r="U17" s="4">
        <v>30</v>
      </c>
    </row>
    <row r="18" spans="1:21">
      <c t="s" r="A18" s="4">
        <v>98</v>
      </c>
      <c t="n" r="C18"/>
      <c t="n" r="E18"/>
      <c t="n" r="G18"/>
      <c t="n" r="I18"/>
      <c t="n" r="K18"/>
      <c t="n" r="M18"/>
      <c t="n" r="O18"/>
      <c t="n" r="Q18" s="6">
        <v>434200</v>
      </c>
      <c t="n" r="R18" s="6">
        <v>356673</v>
      </c>
      <c t="s" r="S18" s="4">
        <v>30</v>
      </c>
      <c t="n" r="T18" s="6">
        <v>303560</v>
      </c>
      <c t="s" r="U18" s="4">
        <v>30</v>
      </c>
    </row>
    <row r="19" spans="1:21">
      <c t="s" r="A19" s="4">
        <v>99</v>
      </c>
      <c t="n" r="C19"/>
      <c t="n" r="E19"/>
      <c t="n" r="G19"/>
      <c t="n" r="I19"/>
      <c t="n" r="K19"/>
      <c t="n" r="M19"/>
      <c t="n" r="O19"/>
      <c t="n" r="Q19" s="6">
        <v>28197</v>
      </c>
      <c t="n" r="R19" s="6">
        <v>68875</v>
      </c>
      <c t="s" r="S19" s="4">
        <v>30</v>
      </c>
      <c t="n" r="T19" s="6">
        <v>57074</v>
      </c>
      <c t="s" r="U19" s="4">
        <v>30</v>
      </c>
    </row>
    <row r="20" spans="1:21">
      <c t="s" r="A20" s="4">
        <v>100</v>
      </c>
      <c t="n" r="C20"/>
      <c t="n" r="E20"/>
      <c t="n" r="G20"/>
      <c t="n" r="I20"/>
      <c t="n" r="K20"/>
      <c t="n" r="M20"/>
      <c t="n" r="O20"/>
      <c t="n" r="Q20" s="6">
        <v>5399</v>
      </c>
      <c t="n" r="R20" s="6">
        <v>8691</v>
      </c>
      <c t="s" r="S20" s="4">
        <v>30</v>
      </c>
      <c t="n" r="T20" s="6">
        <v>3134</v>
      </c>
      <c t="s" r="U20" s="4">
        <v>30</v>
      </c>
    </row>
    <row r="21" spans="1:21">
      <c t="s" r="A21" s="4">
        <v>101</v>
      </c>
      <c t="n" r="B21" s="7">
        <v>19145</v>
      </c>
      <c t="n" r="C21" s="7">
        <v>27483</v>
      </c>
      <c t="n" r="E21" s="7">
        <v>-43695</v>
      </c>
      <c t="n" r="G21" s="7">
        <v>19865</v>
      </c>
      <c t="n" r="I21" s="7">
        <v>17314</v>
      </c>
      <c t="n" r="K21" s="7">
        <v>13471</v>
      </c>
      <c t="n" r="M21" s="7">
        <v>21746</v>
      </c>
      <c t="n" r="O21" s="7">
        <v>7653</v>
      </c>
      <c t="n" r="Q21" s="7">
        <v>22798</v>
      </c>
      <c t="n" r="R21" s="7">
        <v>60184</v>
      </c>
      <c t="s" r="S21" s="4">
        <v>30</v>
      </c>
      <c t="n" r="T21" s="7">
        <v>53940</v>
      </c>
      <c t="s" r="U21" s="4">
        <v>30</v>
      </c>
    </row>
    <row r="22" spans="1:21">
      <c t="s" r="A22" s="3">
        <v>105</v>
      </c>
      <c t="n" r="C22"/>
      <c t="n" r="E22"/>
      <c t="n" r="G22"/>
      <c t="n" r="I22"/>
      <c t="n" r="K22"/>
      <c t="n" r="M22"/>
      <c t="n" r="O22"/>
    </row>
    <row r="23" spans="1:21">
      <c t="s" r="A23" s="4">
        <v>106</v>
      </c>
      <c t="n" r="B23" s="9">
        <v>0.47</v>
      </c>
      <c t="n" r="C23" s="9">
        <v>0.66</v>
      </c>
      <c t="n" r="E23" s="9">
        <v>-1.06</v>
      </c>
      <c t="n" r="G23" s="9">
        <v>0.47</v>
      </c>
      <c t="n" r="I23" s="9">
        <v>0.41</v>
      </c>
      <c t="n" r="K23" s="9">
        <v>0.32</v>
      </c>
      <c t="n" r="M23" s="9">
        <v>0.52</v>
      </c>
      <c t="n" r="O23" s="9">
        <v>0.17</v>
      </c>
      <c t="n" r="Q23" s="9">
        <v>0.52</v>
      </c>
      <c t="n" r="R23" s="9">
        <v>1.42</v>
      </c>
      <c t="s" r="S23" s="4">
        <v>30</v>
      </c>
      <c t="n" r="T23" s="9">
        <v>1.55</v>
      </c>
      <c t="s" r="U23" s="4">
        <v>30</v>
      </c>
    </row>
    <row r="24" spans="1:21">
      <c t="s" r="A24" s="4">
        <v>107</v>
      </c>
      <c t="n" r="B24" s="9">
        <v>0.47</v>
      </c>
      <c t="n" r="C24" s="9">
        <v>0.66</v>
      </c>
      <c t="n" r="E24" s="9">
        <v>-1.06</v>
      </c>
      <c t="n" r="G24" s="9">
        <v>0.47</v>
      </c>
      <c t="n" r="I24" s="9">
        <v>0.41</v>
      </c>
      <c t="n" r="K24" s="9">
        <v>0.32</v>
      </c>
      <c t="n" r="M24" s="9">
        <v>0.52</v>
      </c>
      <c t="n" r="O24" s="9">
        <v>0.17</v>
      </c>
      <c t="n" r="Q24" s="9">
        <v>0.52</v>
      </c>
      <c t="n" r="R24" s="9">
        <v>1.42</v>
      </c>
      <c t="s" r="S24" s="4">
        <v>30</v>
      </c>
      <c t="n" r="T24" s="9">
        <v>1.55</v>
      </c>
      <c t="s" r="U24" s="4">
        <v>30</v>
      </c>
    </row>
    <row r="25" spans="1:21">
      <c t="s" r="A25" s="4">
        <v>464</v>
      </c>
      <c t="n" r="C25"/>
      <c t="n" r="E25"/>
      <c t="n" r="G25"/>
      <c t="n" r="I25"/>
      <c t="n" r="K25"/>
      <c t="n" r="M25"/>
      <c t="n" r="O25"/>
    </row>
    <row r="26" spans="1:21">
      <c t="s" r="A26" s="3">
        <v>83</v>
      </c>
      <c t="n" r="C26"/>
      <c t="n" r="E26"/>
      <c t="n" r="G26"/>
      <c t="n" r="I26"/>
      <c t="n" r="K26"/>
      <c t="n" r="M26"/>
      <c t="n" r="O26"/>
    </row>
    <row r="27" spans="1:21">
      <c t="s" r="A27" s="4">
        <v>84</v>
      </c>
      <c t="n" r="C27"/>
      <c t="n" r="E27"/>
      <c t="n" r="G27"/>
      <c t="n" r="I27"/>
      <c t="n" r="K27"/>
      <c t="n" r="M27"/>
      <c t="n" r="O27"/>
      <c t="n" r="R27" s="7">
        <v>404668</v>
      </c>
      <c t="n" r="T27" s="7">
        <v>359409</v>
      </c>
    </row>
    <row r="28" spans="1:21">
      <c t="s" r="A28" s="4">
        <v>85</v>
      </c>
      <c t="n" r="C28"/>
      <c t="n" r="E28"/>
      <c t="n" r="G28"/>
      <c t="n" r="I28"/>
      <c t="n" r="K28"/>
      <c t="n" r="M28"/>
      <c t="n" r="O28"/>
      <c t="n" r="R28" s="6">
        <v>0</v>
      </c>
      <c t="n" r="T28" s="6">
        <v>0</v>
      </c>
    </row>
    <row r="29" spans="1:21">
      <c t="s" r="A29" s="4">
        <v>86</v>
      </c>
      <c t="n" r="C29"/>
      <c t="n" r="E29"/>
      <c t="n" r="G29"/>
      <c t="n" r="I29"/>
      <c t="n" r="K29"/>
      <c t="n" r="M29"/>
      <c t="n" r="O29"/>
      <c t="n" r="R29" s="6">
        <v>2456</v>
      </c>
      <c t="n" r="T29" s="6">
        <v>1871</v>
      </c>
    </row>
    <row r="30" spans="1:21">
      <c t="s" r="A30" s="4">
        <v>87</v>
      </c>
      <c t="n" r="C30"/>
      <c t="n" r="E30"/>
      <c t="n" r="G30"/>
      <c t="n" r="I30"/>
      <c t="n" r="K30"/>
      <c t="n" r="M30"/>
      <c t="n" r="O30"/>
      <c t="n" r="R30" s="6">
        <v>18878</v>
      </c>
      <c t="n" r="T30" s="6">
        <v>6277</v>
      </c>
    </row>
    <row r="31" spans="1:21">
      <c t="s" r="A31" s="4">
        <v>88</v>
      </c>
      <c t="n" r="C31"/>
      <c t="n" r="E31"/>
      <c t="n" r="G31"/>
      <c t="n" r="I31"/>
      <c t="n" r="K31"/>
      <c t="n" r="M31"/>
      <c t="n" r="O31"/>
      <c t="n" r="R31" s="6">
        <v>662</v>
      </c>
      <c t="n" r="T31" s="6">
        <v>1930</v>
      </c>
    </row>
    <row r="32" spans="1:21">
      <c t="s" r="A32" s="4">
        <v>89</v>
      </c>
      <c t="n" r="C32"/>
      <c t="n" r="E32"/>
      <c t="n" r="G32"/>
      <c t="n" r="I32"/>
      <c t="n" r="K32"/>
      <c t="n" r="M32"/>
      <c t="n" r="O32"/>
      <c t="n" r="R32" s="6">
        <v>426664</v>
      </c>
      <c t="n" r="T32" s="6">
        <v>369487</v>
      </c>
    </row>
    <row r="33" spans="1:21">
      <c t="s" r="A33" s="3">
        <v>90</v>
      </c>
      <c t="n" r="C33"/>
      <c t="n" r="E33"/>
      <c t="n" r="G33"/>
      <c t="n" r="I33"/>
      <c t="n" r="K33"/>
      <c t="n" r="M33"/>
      <c t="n" r="O33"/>
    </row>
    <row r="34" spans="1:21">
      <c t="s" r="A34" s="4">
        <v>91</v>
      </c>
      <c t="n" r="C34"/>
      <c t="n" r="E34"/>
      <c t="n" r="G34"/>
      <c t="n" r="I34"/>
      <c t="n" r="K34"/>
      <c t="n" r="M34"/>
      <c t="n" r="O34"/>
      <c t="n" r="R34" s="6">
        <v>175547</v>
      </c>
      <c t="n" r="T34" s="6">
        <v>146400</v>
      </c>
    </row>
    <row r="35" spans="1:21">
      <c t="s" r="A35" s="4">
        <v>92</v>
      </c>
      <c t="n" r="C35"/>
      <c t="n" r="E35"/>
      <c t="n" r="G35"/>
      <c t="n" r="I35"/>
      <c t="n" r="K35"/>
      <c t="n" r="M35"/>
      <c t="n" r="O35"/>
      <c t="n" r="R35" s="6">
        <v>0</v>
      </c>
      <c t="n" r="T35" s="6">
        <v>8825</v>
      </c>
    </row>
    <row r="36" spans="1:21">
      <c t="s" r="A36" s="4">
        <v>93</v>
      </c>
      <c t="n" r="C36"/>
      <c t="n" r="E36"/>
      <c t="n" r="G36"/>
      <c t="n" r="I36"/>
      <c t="n" r="K36"/>
      <c t="n" r="M36"/>
      <c t="n" r="O36"/>
      <c t="n" r="R36" s="6">
        <v>142519</v>
      </c>
      <c t="n" r="T36" s="6">
        <v>120399</v>
      </c>
    </row>
    <row r="37" spans="1:21">
      <c t="s" r="A37" s="4">
        <v>94</v>
      </c>
      <c t="n" r="C37"/>
      <c t="n" r="E37"/>
      <c t="n" r="G37"/>
      <c t="n" r="I37"/>
      <c t="n" r="K37"/>
      <c t="n" r="M37"/>
      <c t="n" r="O37"/>
      <c t="n" r="R37" s="6">
        <v>41148</v>
      </c>
      <c t="n" r="T37" s="6">
        <v>37418</v>
      </c>
    </row>
    <row r="38" spans="1:21">
      <c t="s" r="A38" s="4">
        <v>95</v>
      </c>
      <c t="n" r="C38"/>
      <c t="n" r="E38"/>
      <c t="n" r="G38"/>
      <c t="n" r="I38"/>
      <c t="n" r="K38"/>
      <c t="n" r="M38"/>
      <c t="n" r="O38"/>
      <c t="n" r="R38" s="6">
        <v>72</v>
      </c>
      <c t="n" r="T38" s="6">
        <v>-1263</v>
      </c>
    </row>
    <row r="39" spans="1:21">
      <c t="s" r="A39" s="4">
        <v>96</v>
      </c>
      <c t="n" r="C39"/>
      <c t="n" r="E39"/>
      <c t="n" r="G39"/>
      <c t="n" r="I39"/>
      <c t="n" r="K39"/>
      <c t="n" r="M39"/>
      <c t="n" r="O39"/>
      <c t="n" r="R39" s="6">
        <v>-3922</v>
      </c>
      <c t="n" r="T39" s="6">
        <v>-15881</v>
      </c>
    </row>
    <row r="40" spans="1:21">
      <c t="s" r="A40" s="4">
        <v>97</v>
      </c>
      <c t="n" r="C40"/>
      <c t="n" r="E40"/>
      <c t="n" r="G40"/>
      <c t="n" r="I40"/>
      <c t="n" r="K40"/>
      <c t="n" r="M40"/>
      <c t="n" r="O40"/>
      <c t="n" r="R40" s="6">
        <v>6960</v>
      </c>
      <c t="n" r="T40" s="6">
        <v>15454</v>
      </c>
    </row>
    <row r="41" spans="1:21">
      <c t="s" r="A41" s="4">
        <v>98</v>
      </c>
      <c t="n" r="C41"/>
      <c t="n" r="E41"/>
      <c t="n" r="G41"/>
      <c t="n" r="I41"/>
      <c t="n" r="K41"/>
      <c t="n" r="M41"/>
      <c t="n" r="O41"/>
      <c t="n" r="R41" s="6">
        <v>362324</v>
      </c>
      <c t="n" r="T41" s="6">
        <v>311352</v>
      </c>
    </row>
    <row r="42" spans="1:21">
      <c t="s" r="A42" s="4">
        <v>99</v>
      </c>
      <c t="n" r="C42"/>
      <c t="n" r="E42"/>
      <c t="n" r="G42"/>
      <c t="n" r="I42"/>
      <c t="n" r="K42"/>
      <c t="n" r="M42"/>
      <c t="n" r="O42"/>
      <c t="n" r="R42" s="6">
        <v>64340</v>
      </c>
      <c t="n" r="T42" s="6">
        <v>58135</v>
      </c>
    </row>
    <row r="43" spans="1:21">
      <c t="s" r="A43" s="4">
        <v>100</v>
      </c>
      <c t="n" r="C43"/>
      <c t="n" r="E43"/>
      <c t="n" r="G43"/>
      <c t="n" r="I43"/>
      <c t="n" r="K43"/>
      <c t="n" r="M43"/>
      <c t="n" r="O43"/>
      <c t="n" r="R43" s="6">
        <v>8263</v>
      </c>
      <c t="n" r="T43" s="6">
        <v>5659</v>
      </c>
    </row>
    <row r="44" spans="1:21">
      <c t="s" r="A44" s="4">
        <v>101</v>
      </c>
      <c t="n" r="C44"/>
      <c t="n" r="E44"/>
      <c t="n" r="G44"/>
      <c t="n" r="I44"/>
      <c t="n" r="K44"/>
      <c t="n" r="M44"/>
      <c t="n" r="O44"/>
      <c t="n" r="R44" s="7">
        <v>56077</v>
      </c>
      <c t="n" r="T44" s="7">
        <v>52476</v>
      </c>
    </row>
    <row r="45" spans="1:21">
      <c t="s" r="A45" s="3">
        <v>105</v>
      </c>
      <c t="n" r="C45"/>
      <c t="n" r="E45"/>
      <c t="n" r="G45"/>
      <c t="n" r="I45"/>
      <c t="n" r="K45"/>
      <c t="n" r="M45"/>
      <c t="n" r="O45"/>
    </row>
    <row r="46" spans="1:21">
      <c t="s" r="A46" s="4">
        <v>106</v>
      </c>
      <c t="n" r="C46"/>
      <c t="n" r="E46"/>
      <c t="n" r="G46"/>
      <c t="n" r="I46"/>
      <c t="n" r="K46"/>
      <c t="n" r="M46"/>
      <c t="n" r="O46"/>
      <c t="n" r="R46" s="9">
        <v>1.32</v>
      </c>
      <c t="n" r="T46" s="9">
        <v>1.51</v>
      </c>
    </row>
    <row r="47" spans="1:21">
      <c t="s" r="A47" s="4">
        <v>107</v>
      </c>
      <c t="n" r="C47"/>
      <c t="n" r="E47"/>
      <c t="n" r="G47"/>
      <c t="n" r="I47"/>
      <c t="n" r="K47"/>
      <c t="n" r="M47"/>
      <c t="n" r="O47"/>
      <c t="n" r="R47" s="9">
        <v>1.32</v>
      </c>
      <c t="n" r="T47" s="9">
        <v>1.5</v>
      </c>
    </row>
    <row r="48" spans="1:21">
      <c t="s" r="A48" s="4">
        <v>465</v>
      </c>
      <c t="n" r="C48"/>
      <c t="n" r="E48"/>
      <c t="n" r="G48"/>
      <c t="n" r="I48"/>
      <c t="n" r="K48"/>
      <c t="n" r="M48"/>
      <c t="n" r="O48"/>
    </row>
    <row r="49" spans="1:21">
      <c t="s" r="A49" s="3">
        <v>83</v>
      </c>
      <c t="n" r="C49"/>
      <c t="n" r="E49"/>
      <c t="n" r="G49"/>
      <c t="n" r="I49"/>
      <c t="n" r="K49"/>
      <c t="n" r="M49"/>
      <c t="n" r="O49"/>
    </row>
    <row r="50" spans="1:21">
      <c t="s" r="A50" s="4">
        <v>85</v>
      </c>
      <c t="n" r="C50"/>
      <c t="n" r="E50"/>
      <c t="n" r="G50"/>
      <c t="n" r="I50"/>
      <c t="n" r="K50"/>
      <c t="n" r="M50"/>
      <c t="n" r="O50"/>
      <c t="n" r="R50" s="7">
        <v>0</v>
      </c>
      <c t="n" r="T50" s="7">
        <v>0</v>
      </c>
    </row>
    <row r="51" spans="1:21">
      <c t="s" r="A51" s="4">
        <v>86</v>
      </c>
      <c t="n" r="C51"/>
      <c t="n" r="E51"/>
      <c t="n" r="G51"/>
      <c t="n" r="I51"/>
      <c t="n" r="K51"/>
      <c t="n" r="M51"/>
      <c t="n" r="O51"/>
      <c t="n" r="R51" s="6">
        <v>1106</v>
      </c>
      <c t="n" r="T51" s="6">
        <v>-380</v>
      </c>
    </row>
    <row r="52" spans="1:21">
      <c t="s" r="A52" s="4">
        <v>87</v>
      </c>
      <c t="n" r="C52"/>
      <c t="n" r="E52"/>
      <c t="n" r="G52"/>
      <c t="n" r="I52"/>
      <c t="n" r="K52"/>
      <c t="n" r="M52"/>
      <c t="n" r="O52"/>
      <c t="n" r="R52" s="6">
        <v>-4117</v>
      </c>
      <c t="n" r="T52" s="6">
        <v>-856</v>
      </c>
    </row>
    <row r="53" spans="1:21">
      <c t="s" r="A53" s="3">
        <v>90</v>
      </c>
      <c t="n" r="C53"/>
      <c t="n" r="E53"/>
      <c t="n" r="G53"/>
      <c t="n" r="I53"/>
      <c t="n" r="K53"/>
      <c t="n" r="M53"/>
      <c t="n" r="O53"/>
    </row>
    <row r="54" spans="1:21">
      <c t="s" r="A54" s="4">
        <v>91</v>
      </c>
      <c t="n" r="C54"/>
      <c t="n" r="E54"/>
      <c t="n" r="G54"/>
      <c t="n" r="I54"/>
      <c t="n" r="K54"/>
      <c t="n" r="M54"/>
      <c t="n" r="O54"/>
      <c t="n" r="R54" s="6">
        <v>-8564</v>
      </c>
      <c t="n" r="T54" s="6">
        <v>-8064</v>
      </c>
    </row>
    <row r="55" spans="1:21">
      <c t="s" r="A55" s="4">
        <v>92</v>
      </c>
      <c t="n" r="C55"/>
      <c t="n" r="E55"/>
      <c t="n" r="G55"/>
      <c t="n" r="I55"/>
      <c t="n" r="K55"/>
      <c t="n" r="M55"/>
      <c t="n" r="O55"/>
      <c t="n" r="R55" s="6">
        <v>1200</v>
      </c>
      <c t="n" r="T55" s="6">
        <v>-2659</v>
      </c>
    </row>
    <row r="56" spans="1:21">
      <c t="s" r="A56" s="4">
        <v>101</v>
      </c>
      <c t="n" r="C56"/>
      <c t="n" r="E56"/>
      <c t="n" r="G56"/>
      <c t="n" r="I56"/>
      <c t="n" r="K56"/>
      <c t="n" r="M56"/>
      <c t="n" r="O56"/>
      <c t="n" r="R56" s="6">
        <v>4107</v>
      </c>
      <c t="n" r="T56" s="6">
        <v>1464</v>
      </c>
    </row>
    <row r="57" spans="1:21">
      <c t="s" r="A57" s="4">
        <v>468</v>
      </c>
      <c t="n" r="C57"/>
      <c t="n" r="E57"/>
      <c t="n" r="G57"/>
      <c t="n" r="I57"/>
      <c t="n" r="K57"/>
      <c t="n" r="M57"/>
      <c t="n" r="O57"/>
    </row>
    <row r="58" spans="1:21">
      <c t="s" r="A58" s="3">
        <v>83</v>
      </c>
      <c t="n" r="C58"/>
      <c t="n" r="E58"/>
      <c t="n" r="G58"/>
      <c t="n" r="I58"/>
      <c t="n" r="K58"/>
      <c t="n" r="M58"/>
      <c t="n" r="O58"/>
    </row>
    <row r="59" spans="1:21">
      <c t="s" r="A59" s="4">
        <v>84</v>
      </c>
      <c t="n" r="C59"/>
      <c t="n" r="E59"/>
      <c t="n" r="G59"/>
      <c t="n" r="I59"/>
      <c t="n" r="K59"/>
      <c t="n" r="M59"/>
      <c t="n" r="O59"/>
      <c t="n" r="R59" s="6">
        <v>1895</v>
      </c>
      <c t="n" r="T59" s="6">
        <v>-8062</v>
      </c>
    </row>
    <row r="60" spans="1:21">
      <c t="s" r="A60" s="4">
        <v>85</v>
      </c>
      <c t="n" r="C60"/>
      <c t="n" r="E60"/>
      <c t="n" r="G60"/>
      <c t="n" r="I60"/>
      <c t="n" r="K60"/>
      <c t="n" r="M60"/>
      <c t="n" r="O60"/>
      <c t="n" r="R60" s="6">
        <v>0</v>
      </c>
      <c t="n" r="T60" s="6">
        <v>0</v>
      </c>
    </row>
    <row r="61" spans="1:21">
      <c t="s" r="A61" s="4">
        <v>86</v>
      </c>
      <c t="n" r="C61"/>
      <c t="n" r="E61"/>
      <c t="n" r="G61"/>
      <c t="n" r="I61"/>
      <c t="n" r="K61"/>
      <c t="n" r="M61"/>
      <c t="n" r="O61"/>
      <c t="n" r="R61" s="6">
        <v>0</v>
      </c>
      <c t="n" r="T61" s="6">
        <v>0</v>
      </c>
    </row>
    <row r="62" spans="1:21">
      <c t="s" r="A62" s="4">
        <v>87</v>
      </c>
      <c t="n" r="C62"/>
      <c t="n" r="E62"/>
      <c t="n" r="G62"/>
      <c t="n" r="I62"/>
      <c t="n" r="K62"/>
      <c t="n" r="M62"/>
      <c t="n" r="O62"/>
      <c t="n" r="R62" s="6">
        <v>-4564</v>
      </c>
      <c t="n" r="T62" s="6">
        <v>-856</v>
      </c>
    </row>
    <row r="63" spans="1:21">
      <c t="s" r="A63" s="4">
        <v>88</v>
      </c>
      <c t="n" r="C63"/>
      <c t="n" r="E63"/>
      <c t="n" r="G63"/>
      <c t="n" r="I63"/>
      <c t="n" r="K63"/>
      <c t="n" r="M63"/>
      <c t="n" r="O63"/>
      <c t="n" r="R63" s="6">
        <v>0</v>
      </c>
      <c t="n" r="T63" s="6">
        <v>0</v>
      </c>
    </row>
    <row r="64" spans="1:21">
      <c t="s" r="A64" s="4">
        <v>89</v>
      </c>
      <c t="n" r="C64"/>
      <c t="n" r="E64"/>
      <c t="n" r="G64"/>
      <c t="n" r="I64"/>
      <c t="n" r="K64"/>
      <c t="n" r="M64"/>
      <c t="n" r="O64"/>
      <c t="n" r="R64" s="6">
        <v>-2669</v>
      </c>
      <c t="n" r="T64" s="6">
        <v>-8918</v>
      </c>
    </row>
    <row r="65" spans="1:21">
      <c t="s" r="A65" s="3">
        <v>90</v>
      </c>
      <c t="n" r="C65"/>
      <c t="n" r="E65"/>
      <c t="n" r="G65"/>
      <c t="n" r="I65"/>
      <c t="n" r="K65"/>
      <c t="n" r="M65"/>
      <c t="n" r="O65"/>
    </row>
    <row r="66" spans="1:21">
      <c t="s" r="A66" s="4">
        <v>91</v>
      </c>
      <c t="n" r="C66"/>
      <c t="n" r="E66"/>
      <c t="n" r="G66"/>
      <c t="n" r="I66"/>
      <c t="n" r="K66"/>
      <c t="n" r="M66"/>
      <c t="n" r="O66"/>
      <c t="n" r="R66" s="6">
        <v>-8290</v>
      </c>
      <c t="n" r="T66" s="6">
        <v>-7854</v>
      </c>
    </row>
    <row r="67" spans="1:21">
      <c t="s" r="A67" s="4">
        <v>92</v>
      </c>
      <c t="n" r="C67"/>
      <c t="n" r="E67"/>
      <c t="n" r="G67"/>
      <c t="n" r="I67"/>
      <c t="n" r="K67"/>
      <c t="n" r="M67"/>
      <c t="n" r="O67"/>
      <c t="n" r="R67" s="6">
        <v>0</v>
      </c>
      <c t="n" r="T67" s="6">
        <v>-2659</v>
      </c>
    </row>
    <row r="68" spans="1:21">
      <c t="s" r="A68" s="4">
        <v>93</v>
      </c>
      <c t="n" r="C68"/>
      <c t="n" r="E68"/>
      <c t="n" r="G68"/>
      <c t="n" r="I68"/>
      <c t="n" r="K68"/>
      <c t="n" r="M68"/>
      <c t="n" r="O68"/>
      <c t="n" r="R68" s="6">
        <v>0</v>
      </c>
      <c t="n" r="T68" s="6">
        <v>0</v>
      </c>
    </row>
    <row r="69" spans="1:21">
      <c t="s" r="A69" s="4">
        <v>94</v>
      </c>
      <c t="n" r="C69"/>
      <c t="n" r="E69"/>
      <c t="n" r="G69"/>
      <c t="n" r="I69"/>
      <c t="n" r="K69"/>
      <c t="n" r="M69"/>
      <c t="n" r="O69"/>
      <c t="n" r="R69" s="6">
        <v>0</v>
      </c>
      <c t="n" r="T69" s="6">
        <v>0</v>
      </c>
    </row>
    <row r="70" spans="1:21">
      <c t="s" r="A70" s="4">
        <v>95</v>
      </c>
      <c t="n" r="C70"/>
      <c t="n" r="E70"/>
      <c t="n" r="G70"/>
      <c t="n" r="I70"/>
      <c t="n" r="K70"/>
      <c t="n" r="M70"/>
      <c t="n" r="O70"/>
      <c t="n" r="R70" s="6">
        <v>0</v>
      </c>
      <c t="n" r="T70" s="6">
        <v>0</v>
      </c>
    </row>
    <row r="71" spans="1:21">
      <c t="s" r="A71" s="4">
        <v>96</v>
      </c>
      <c t="n" r="C71"/>
      <c t="n" r="E71"/>
      <c t="n" r="G71"/>
      <c t="n" r="I71"/>
      <c t="n" r="K71"/>
      <c t="n" r="M71"/>
      <c t="n" r="O71"/>
      <c t="n" r="R71" s="6">
        <v>1713</v>
      </c>
      <c t="n" r="T71" s="6">
        <v>0</v>
      </c>
    </row>
    <row r="72" spans="1:21">
      <c t="s" r="A72" s="4">
        <v>97</v>
      </c>
      <c t="n" r="C72"/>
      <c t="n" r="E72"/>
      <c t="n" r="G72"/>
      <c t="n" r="I72"/>
      <c t="n" r="K72"/>
      <c t="n" r="M72"/>
      <c t="n" r="O72"/>
      <c t="n" r="R72" s="6">
        <v>0</v>
      </c>
      <c t="n" r="T72" s="6">
        <v>0</v>
      </c>
    </row>
    <row r="73" spans="1:21">
      <c t="s" r="A73" s="4">
        <v>98</v>
      </c>
      <c t="n" r="C73"/>
      <c t="n" r="E73"/>
      <c t="n" r="G73"/>
      <c t="n" r="I73"/>
      <c t="n" r="K73"/>
      <c t="n" r="M73"/>
      <c t="n" r="O73"/>
      <c t="n" r="R73" s="6">
        <v>-6577</v>
      </c>
      <c t="n" r="T73" s="6">
        <v>-10513</v>
      </c>
    </row>
    <row r="74" spans="1:21">
      <c t="s" r="A74" s="4">
        <v>99</v>
      </c>
      <c t="n" r="C74"/>
      <c t="n" r="E74"/>
      <c t="n" r="G74"/>
      <c t="n" r="I74"/>
      <c t="n" r="K74"/>
      <c t="n" r="M74"/>
      <c t="n" r="O74"/>
      <c t="n" r="R74" s="6">
        <v>3908</v>
      </c>
      <c t="n" r="T74" s="6">
        <v>1595</v>
      </c>
    </row>
    <row r="75" spans="1:21">
      <c t="s" r="A75" s="4">
        <v>100</v>
      </c>
      <c t="n" r="C75"/>
      <c t="n" r="E75"/>
      <c t="n" r="G75"/>
      <c t="n" r="I75"/>
      <c t="n" r="K75"/>
      <c t="n" r="M75"/>
      <c t="n" r="O75"/>
      <c t="n" r="R75" s="6">
        <v>751</v>
      </c>
      <c t="n" r="T75" s="6">
        <v>118</v>
      </c>
    </row>
    <row r="76" spans="1:21">
      <c t="s" r="A76" s="4">
        <v>101</v>
      </c>
      <c t="n" r="C76"/>
      <c t="n" r="E76"/>
      <c t="n" r="G76"/>
      <c t="n" r="I76"/>
      <c t="n" r="K76"/>
      <c t="n" r="M76"/>
      <c t="n" r="O76"/>
      <c t="n" r="R76" s="6">
        <v>3157</v>
      </c>
      <c t="n" r="T76" s="6">
        <v>1477</v>
      </c>
    </row>
    <row r="77" spans="1:21">
      <c t="s" r="A77" s="4">
        <v>469</v>
      </c>
      <c t="n" r="C77"/>
      <c t="n" r="E77"/>
      <c t="n" r="G77"/>
      <c t="n" r="I77"/>
      <c t="n" r="K77"/>
      <c t="n" r="M77"/>
      <c t="n" r="O77"/>
    </row>
    <row r="78" spans="1:21">
      <c t="s" r="A78" s="3">
        <v>83</v>
      </c>
      <c t="n" r="C78"/>
      <c t="n" r="E78"/>
      <c t="n" r="G78"/>
      <c t="n" r="I78"/>
      <c t="n" r="K78"/>
      <c t="n" r="M78"/>
      <c t="n" r="O78"/>
    </row>
    <row r="79" spans="1:21">
      <c t="s" r="A79" s="4">
        <v>84</v>
      </c>
      <c t="n" r="C79"/>
      <c t="n" r="E79"/>
      <c t="n" r="G79"/>
      <c t="n" r="I79"/>
      <c t="n" r="K79"/>
      <c t="n" r="M79"/>
      <c t="n" r="O79"/>
      <c t="n" r="R79" s="6">
        <v>0</v>
      </c>
      <c t="n" r="T79" s="6">
        <v>445</v>
      </c>
    </row>
    <row r="80" spans="1:21">
      <c t="s" r="A80" s="4">
        <v>85</v>
      </c>
      <c t="n" r="C80"/>
      <c t="n" r="E80"/>
      <c t="n" r="G80"/>
      <c t="n" r="I80"/>
      <c t="n" r="K80"/>
      <c t="n" r="M80"/>
      <c t="n" r="O80"/>
      <c t="n" r="R80" s="6">
        <v>0</v>
      </c>
      <c t="n" r="T80" s="6">
        <v>0</v>
      </c>
    </row>
    <row r="81" spans="1:21">
      <c t="s" r="A81" s="4">
        <v>86</v>
      </c>
      <c t="n" r="C81"/>
      <c t="n" r="E81"/>
      <c t="n" r="G81"/>
      <c t="n" r="I81"/>
      <c t="n" r="K81"/>
      <c t="n" r="M81"/>
      <c t="n" r="O81"/>
      <c t="n" r="R81" s="6">
        <v>1106</v>
      </c>
      <c t="n" r="T81" s="6">
        <v>-380</v>
      </c>
    </row>
    <row r="82" spans="1:21">
      <c t="s" r="A82" s="4">
        <v>87</v>
      </c>
      <c t="n" r="C82"/>
      <c t="n" r="E82"/>
      <c t="n" r="G82"/>
      <c t="n" r="I82"/>
      <c t="n" r="K82"/>
      <c t="n" r="M82"/>
      <c t="n" r="O82"/>
      <c t="n" r="R82" s="6">
        <v>447</v>
      </c>
      <c t="n" r="T82" s="6">
        <v>0</v>
      </c>
    </row>
    <row r="83" spans="1:21">
      <c t="s" r="A83" s="4">
        <v>88</v>
      </c>
      <c t="n" r="C83"/>
      <c t="n" r="E83"/>
      <c t="n" r="G83"/>
      <c t="n" r="I83"/>
      <c t="n" r="K83"/>
      <c t="n" r="M83"/>
      <c t="n" r="O83"/>
      <c t="n" r="R83" s="6">
        <v>0</v>
      </c>
      <c t="n" r="T83" s="6">
        <v>0</v>
      </c>
    </row>
    <row r="84" spans="1:21">
      <c t="s" r="A84" s="4">
        <v>89</v>
      </c>
      <c t="n" r="C84"/>
      <c t="n" r="E84"/>
      <c t="n" r="G84"/>
      <c t="n" r="I84"/>
      <c t="n" r="K84"/>
      <c t="n" r="M84"/>
      <c t="n" r="O84"/>
      <c t="n" r="R84" s="6">
        <v>1553</v>
      </c>
      <c t="n" r="T84" s="6">
        <v>65</v>
      </c>
    </row>
    <row r="85" spans="1:21">
      <c t="s" r="A85" s="3">
        <v>90</v>
      </c>
      <c t="n" r="C85"/>
      <c t="n" r="E85"/>
      <c t="n" r="G85"/>
      <c t="n" r="I85"/>
      <c t="n" r="K85"/>
      <c t="n" r="M85"/>
      <c t="n" r="O85"/>
    </row>
    <row r="86" spans="1:21">
      <c t="s" r="A86" s="4">
        <v>91</v>
      </c>
      <c t="n" r="C86"/>
      <c t="n" r="E86"/>
      <c t="n" r="G86"/>
      <c t="n" r="I86"/>
      <c t="n" r="K86"/>
      <c t="n" r="M86"/>
      <c t="n" r="O86"/>
      <c t="n" r="R86" s="6">
        <v>-274</v>
      </c>
      <c t="n" r="T86" s="6">
        <v>-210</v>
      </c>
    </row>
    <row r="87" spans="1:21">
      <c t="s" r="A87" s="4">
        <v>92</v>
      </c>
      <c t="n" r="C87"/>
      <c t="n" r="E87"/>
      <c t="n" r="G87"/>
      <c t="n" r="I87"/>
      <c t="n" r="K87"/>
      <c t="n" r="M87"/>
      <c t="n" r="O87"/>
      <c t="n" r="R87" s="6">
        <v>1200</v>
      </c>
      <c t="n" r="T87" s="6">
        <v>0</v>
      </c>
    </row>
    <row r="88" spans="1:21">
      <c t="s" r="A88" s="4">
        <v>93</v>
      </c>
      <c t="n" r="C88"/>
      <c t="n" r="E88"/>
      <c t="n" r="G88"/>
      <c t="n" r="I88"/>
      <c t="n" r="K88"/>
      <c t="n" r="M88"/>
      <c t="n" r="O88"/>
      <c t="n" r="R88" s="6">
        <v>0</v>
      </c>
      <c t="n" r="T88" s="6">
        <v>0</v>
      </c>
    </row>
    <row r="89" spans="1:21">
      <c t="s" r="A89" s="4">
        <v>94</v>
      </c>
      <c t="n" r="C89"/>
      <c t="n" r="E89"/>
      <c t="n" r="G89"/>
      <c t="n" r="I89"/>
      <c t="n" r="K89"/>
      <c t="n" r="M89"/>
      <c t="n" r="O89"/>
      <c t="n" r="R89" s="6">
        <v>-115</v>
      </c>
      <c t="n" r="T89" s="6">
        <v>2175</v>
      </c>
    </row>
    <row r="90" spans="1:21">
      <c t="s" r="A90" s="4">
        <v>95</v>
      </c>
      <c t="n" r="C90"/>
      <c t="n" r="E90"/>
      <c t="n" r="G90"/>
      <c t="n" r="I90"/>
      <c t="n" r="K90"/>
      <c t="n" r="M90"/>
      <c t="n" r="O90"/>
      <c t="n" r="R90" s="6">
        <v>0</v>
      </c>
      <c t="n" r="T90" s="6">
        <v>0</v>
      </c>
    </row>
    <row r="91" spans="1:21">
      <c t="s" r="A91" s="4">
        <v>96</v>
      </c>
      <c t="n" r="C91"/>
      <c t="n" r="E91"/>
      <c t="n" r="G91"/>
      <c t="n" r="I91"/>
      <c t="n" r="K91"/>
      <c t="n" r="M91"/>
      <c t="n" r="O91"/>
      <c t="n" r="R91" s="6">
        <v>15</v>
      </c>
      <c t="n" r="T91" s="6">
        <v>734</v>
      </c>
    </row>
    <row r="92" spans="1:21">
      <c t="s" r="A92" s="4">
        <v>97</v>
      </c>
      <c t="n" r="C92"/>
      <c t="n" r="E92"/>
      <c t="n" r="G92"/>
      <c t="n" r="I92"/>
      <c t="n" r="K92"/>
      <c t="n" r="M92"/>
      <c t="n" r="O92"/>
      <c t="n" r="R92" s="6">
        <v>100</v>
      </c>
      <c t="n" r="T92" s="6">
        <v>22</v>
      </c>
    </row>
    <row r="93" spans="1:21">
      <c t="s" r="A93" s="4">
        <v>98</v>
      </c>
      <c t="n" r="C93"/>
      <c t="n" r="E93"/>
      <c t="n" r="G93"/>
      <c t="n" r="I93"/>
      <c t="n" r="K93"/>
      <c t="n" r="M93"/>
      <c t="n" r="O93"/>
      <c t="n" r="R93" s="6">
        <v>926</v>
      </c>
      <c t="n" r="T93" s="6">
        <v>2721</v>
      </c>
    </row>
    <row r="94" spans="1:21">
      <c t="s" r="A94" s="4">
        <v>99</v>
      </c>
      <c t="n" r="C94"/>
      <c t="n" r="E94"/>
      <c t="n" r="G94"/>
      <c t="n" r="I94"/>
      <c t="n" r="K94"/>
      <c t="n" r="M94"/>
      <c t="n" r="O94"/>
      <c t="n" r="R94" s="6">
        <v>627</v>
      </c>
      <c t="n" r="T94" s="6">
        <v>-2656</v>
      </c>
    </row>
    <row r="95" spans="1:21">
      <c t="s" r="A95" s="4">
        <v>100</v>
      </c>
      <c t="n" r="C95"/>
      <c t="n" r="E95"/>
      <c t="n" r="G95"/>
      <c t="n" r="I95"/>
      <c t="n" r="K95"/>
      <c t="n" r="M95"/>
      <c t="n" r="O95"/>
      <c t="n" r="R95" s="6">
        <v>-323</v>
      </c>
      <c t="n" r="T95" s="6">
        <v>-2643</v>
      </c>
    </row>
    <row r="96" spans="1:21">
      <c t="s" r="A96" s="4">
        <v>101</v>
      </c>
      <c t="n" r="C96"/>
      <c t="n" r="E96"/>
      <c t="n" r="G96"/>
      <c t="n" r="I96"/>
      <c t="n" r="K96"/>
      <c t="n" r="M96"/>
      <c t="n" r="O96"/>
      <c t="n" r="R96" s="7">
        <v>950</v>
      </c>
      <c t="n" r="T96" s="7">
        <v>-13</v>
      </c>
    </row>
    <row r="97" spans="1:21">
      <c t="n" r="A97"/>
    </row>
    <row r="98" spans="1:21">
      <c t="s" r="A98" s="4">
        <v>30</v>
      </c>
      <c t="s" r="B98" s="4">
        <v>65</v>
      </c>
    </row>
  </sheetData>
  <mergeCells count="665">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C50:D50"/>
    <mergeCell ref="E50:F50"/>
    <mergeCell ref="G50:H50"/>
    <mergeCell ref="I50:J50"/>
    <mergeCell ref="K50:L50"/>
    <mergeCell ref="M50:N50"/>
    <mergeCell ref="O50:P50"/>
    <mergeCell ref="C51:D51"/>
    <mergeCell ref="E51:F51"/>
    <mergeCell ref="G51:H51"/>
    <mergeCell ref="I51:J51"/>
    <mergeCell ref="K51:L51"/>
    <mergeCell ref="M51:N51"/>
    <mergeCell ref="O51:P51"/>
    <mergeCell ref="C52:D52"/>
    <mergeCell ref="E52:F52"/>
    <mergeCell ref="G52:H52"/>
    <mergeCell ref="I52:J52"/>
    <mergeCell ref="K52:L52"/>
    <mergeCell ref="M52:N52"/>
    <mergeCell ref="O52:P52"/>
    <mergeCell ref="C53:D53"/>
    <mergeCell ref="E53:F53"/>
    <mergeCell ref="G53:H53"/>
    <mergeCell ref="I53:J53"/>
    <mergeCell ref="K53:L53"/>
    <mergeCell ref="M53:N53"/>
    <mergeCell ref="O53:P53"/>
    <mergeCell ref="C54:D54"/>
    <mergeCell ref="E54:F54"/>
    <mergeCell ref="G54:H54"/>
    <mergeCell ref="I54:J54"/>
    <mergeCell ref="K54:L54"/>
    <mergeCell ref="M54:N54"/>
    <mergeCell ref="O54:P54"/>
    <mergeCell ref="C55:D55"/>
    <mergeCell ref="E55:F55"/>
    <mergeCell ref="G55:H55"/>
    <mergeCell ref="I55:J55"/>
    <mergeCell ref="K55:L55"/>
    <mergeCell ref="M55:N55"/>
    <mergeCell ref="O55:P55"/>
    <mergeCell ref="C56:D56"/>
    <mergeCell ref="E56:F56"/>
    <mergeCell ref="G56:H56"/>
    <mergeCell ref="I56:J56"/>
    <mergeCell ref="K56:L56"/>
    <mergeCell ref="M56:N56"/>
    <mergeCell ref="O56:P56"/>
    <mergeCell ref="C57:D57"/>
    <mergeCell ref="E57:F57"/>
    <mergeCell ref="G57:H57"/>
    <mergeCell ref="I57:J57"/>
    <mergeCell ref="K57:L57"/>
    <mergeCell ref="M57:N57"/>
    <mergeCell ref="O57:P57"/>
    <mergeCell ref="C58:D58"/>
    <mergeCell ref="E58:F58"/>
    <mergeCell ref="G58:H58"/>
    <mergeCell ref="I58:J58"/>
    <mergeCell ref="K58:L58"/>
    <mergeCell ref="M58:N58"/>
    <mergeCell ref="O58:P58"/>
    <mergeCell ref="C59:D59"/>
    <mergeCell ref="E59:F59"/>
    <mergeCell ref="G59:H59"/>
    <mergeCell ref="I59:J59"/>
    <mergeCell ref="K59:L59"/>
    <mergeCell ref="M59:N59"/>
    <mergeCell ref="O59:P59"/>
    <mergeCell ref="C60:D60"/>
    <mergeCell ref="E60:F60"/>
    <mergeCell ref="G60:H60"/>
    <mergeCell ref="I60:J60"/>
    <mergeCell ref="K60:L60"/>
    <mergeCell ref="M60:N60"/>
    <mergeCell ref="O60:P60"/>
    <mergeCell ref="C61:D61"/>
    <mergeCell ref="E61:F61"/>
    <mergeCell ref="G61:H61"/>
    <mergeCell ref="I61:J61"/>
    <mergeCell ref="K61:L61"/>
    <mergeCell ref="M61:N61"/>
    <mergeCell ref="O61:P61"/>
    <mergeCell ref="C62:D62"/>
    <mergeCell ref="E62:F62"/>
    <mergeCell ref="G62:H62"/>
    <mergeCell ref="I62:J62"/>
    <mergeCell ref="K62:L62"/>
    <mergeCell ref="M62:N62"/>
    <mergeCell ref="O62:P62"/>
    <mergeCell ref="C63:D63"/>
    <mergeCell ref="E63:F63"/>
    <mergeCell ref="G63:H63"/>
    <mergeCell ref="I63:J63"/>
    <mergeCell ref="K63:L63"/>
    <mergeCell ref="M63:N63"/>
    <mergeCell ref="O63:P63"/>
    <mergeCell ref="C64:D64"/>
    <mergeCell ref="E64:F64"/>
    <mergeCell ref="G64:H64"/>
    <mergeCell ref="I64:J64"/>
    <mergeCell ref="K64:L64"/>
    <mergeCell ref="M64:N64"/>
    <mergeCell ref="O64:P64"/>
    <mergeCell ref="C65:D65"/>
    <mergeCell ref="E65:F65"/>
    <mergeCell ref="G65:H65"/>
    <mergeCell ref="I65:J65"/>
    <mergeCell ref="K65:L65"/>
    <mergeCell ref="M65:N65"/>
    <mergeCell ref="O65:P65"/>
    <mergeCell ref="C66:D66"/>
    <mergeCell ref="E66:F66"/>
    <mergeCell ref="G66:H66"/>
    <mergeCell ref="I66:J66"/>
    <mergeCell ref="K66:L66"/>
    <mergeCell ref="M66:N66"/>
    <mergeCell ref="O66:P66"/>
    <mergeCell ref="C67:D67"/>
    <mergeCell ref="E67:F67"/>
    <mergeCell ref="G67:H67"/>
    <mergeCell ref="I67:J67"/>
    <mergeCell ref="K67:L67"/>
    <mergeCell ref="M67:N67"/>
    <mergeCell ref="O67:P67"/>
    <mergeCell ref="C68:D68"/>
    <mergeCell ref="E68:F68"/>
    <mergeCell ref="G68:H68"/>
    <mergeCell ref="I68:J68"/>
    <mergeCell ref="K68:L68"/>
    <mergeCell ref="M68:N68"/>
    <mergeCell ref="O68:P68"/>
    <mergeCell ref="C69:D69"/>
    <mergeCell ref="E69:F69"/>
    <mergeCell ref="G69:H69"/>
    <mergeCell ref="I69:J69"/>
    <mergeCell ref="K69:L69"/>
    <mergeCell ref="M69:N69"/>
    <mergeCell ref="O69:P69"/>
    <mergeCell ref="C70:D70"/>
    <mergeCell ref="E70:F70"/>
    <mergeCell ref="G70:H70"/>
    <mergeCell ref="I70:J70"/>
    <mergeCell ref="K70:L70"/>
    <mergeCell ref="M70:N70"/>
    <mergeCell ref="O70:P70"/>
    <mergeCell ref="C71:D71"/>
    <mergeCell ref="E71:F71"/>
    <mergeCell ref="G71:H71"/>
    <mergeCell ref="I71:J71"/>
    <mergeCell ref="K71:L71"/>
    <mergeCell ref="M71:N71"/>
    <mergeCell ref="O71:P71"/>
    <mergeCell ref="C72:D72"/>
    <mergeCell ref="E72:F72"/>
    <mergeCell ref="G72:H72"/>
    <mergeCell ref="I72:J72"/>
    <mergeCell ref="K72:L72"/>
    <mergeCell ref="M72:N72"/>
    <mergeCell ref="O72:P72"/>
    <mergeCell ref="C73:D73"/>
    <mergeCell ref="E73:F73"/>
    <mergeCell ref="G73:H73"/>
    <mergeCell ref="I73:J73"/>
    <mergeCell ref="K73:L73"/>
    <mergeCell ref="M73:N73"/>
    <mergeCell ref="O73:P73"/>
    <mergeCell ref="C74:D74"/>
    <mergeCell ref="E74:F74"/>
    <mergeCell ref="G74:H74"/>
    <mergeCell ref="I74:J74"/>
    <mergeCell ref="K74:L74"/>
    <mergeCell ref="M74:N74"/>
    <mergeCell ref="O74:P74"/>
    <mergeCell ref="C75:D75"/>
    <mergeCell ref="E75:F75"/>
    <mergeCell ref="G75:H75"/>
    <mergeCell ref="I75:J75"/>
    <mergeCell ref="K75:L75"/>
    <mergeCell ref="M75:N75"/>
    <mergeCell ref="O75:P75"/>
    <mergeCell ref="C76:D76"/>
    <mergeCell ref="E76:F76"/>
    <mergeCell ref="G76:H76"/>
    <mergeCell ref="I76:J76"/>
    <mergeCell ref="K76:L76"/>
    <mergeCell ref="M76:N76"/>
    <mergeCell ref="O76:P76"/>
    <mergeCell ref="C77:D77"/>
    <mergeCell ref="E77:F77"/>
    <mergeCell ref="G77:H77"/>
    <mergeCell ref="I77:J77"/>
    <mergeCell ref="K77:L77"/>
    <mergeCell ref="M77:N77"/>
    <mergeCell ref="O77:P77"/>
    <mergeCell ref="C78:D78"/>
    <mergeCell ref="E78:F78"/>
    <mergeCell ref="G78:H78"/>
    <mergeCell ref="I78:J78"/>
    <mergeCell ref="K78:L78"/>
    <mergeCell ref="M78:N78"/>
    <mergeCell ref="O78:P78"/>
    <mergeCell ref="C79:D79"/>
    <mergeCell ref="E79:F79"/>
    <mergeCell ref="G79:H79"/>
    <mergeCell ref="I79:J79"/>
    <mergeCell ref="K79:L79"/>
    <mergeCell ref="M79:N79"/>
    <mergeCell ref="O79:P79"/>
    <mergeCell ref="C80:D80"/>
    <mergeCell ref="E80:F80"/>
    <mergeCell ref="G80:H80"/>
    <mergeCell ref="I80:J80"/>
    <mergeCell ref="K80:L80"/>
    <mergeCell ref="M80:N80"/>
    <mergeCell ref="O80:P80"/>
    <mergeCell ref="C81:D81"/>
    <mergeCell ref="E81:F81"/>
    <mergeCell ref="G81:H81"/>
    <mergeCell ref="I81:J81"/>
    <mergeCell ref="K81:L81"/>
    <mergeCell ref="M81:N81"/>
    <mergeCell ref="O81:P81"/>
    <mergeCell ref="C82:D82"/>
    <mergeCell ref="E82:F82"/>
    <mergeCell ref="G82:H82"/>
    <mergeCell ref="I82:J82"/>
    <mergeCell ref="K82:L82"/>
    <mergeCell ref="M82:N82"/>
    <mergeCell ref="O82:P82"/>
    <mergeCell ref="C83:D83"/>
    <mergeCell ref="E83:F83"/>
    <mergeCell ref="G83:H83"/>
    <mergeCell ref="I83:J83"/>
    <mergeCell ref="K83:L83"/>
    <mergeCell ref="M83:N83"/>
    <mergeCell ref="O83:P83"/>
    <mergeCell ref="C84:D84"/>
    <mergeCell ref="E84:F84"/>
    <mergeCell ref="G84:H84"/>
    <mergeCell ref="I84:J84"/>
    <mergeCell ref="K84:L84"/>
    <mergeCell ref="M84:N84"/>
    <mergeCell ref="O84:P84"/>
    <mergeCell ref="C85:D85"/>
    <mergeCell ref="E85:F85"/>
    <mergeCell ref="G85:H85"/>
    <mergeCell ref="I85:J85"/>
    <mergeCell ref="K85:L85"/>
    <mergeCell ref="M85:N85"/>
    <mergeCell ref="O85:P85"/>
    <mergeCell ref="C86:D86"/>
    <mergeCell ref="E86:F86"/>
    <mergeCell ref="G86:H86"/>
    <mergeCell ref="I86:J86"/>
    <mergeCell ref="K86:L86"/>
    <mergeCell ref="M86:N86"/>
    <mergeCell ref="O86:P86"/>
    <mergeCell ref="C87:D87"/>
    <mergeCell ref="E87:F87"/>
    <mergeCell ref="G87:H87"/>
    <mergeCell ref="I87:J87"/>
    <mergeCell ref="K87:L87"/>
    <mergeCell ref="M87:N87"/>
    <mergeCell ref="O87:P87"/>
    <mergeCell ref="C88:D88"/>
    <mergeCell ref="E88:F88"/>
    <mergeCell ref="G88:H88"/>
    <mergeCell ref="I88:J88"/>
    <mergeCell ref="K88:L88"/>
    <mergeCell ref="M88:N88"/>
    <mergeCell ref="O88:P88"/>
    <mergeCell ref="C89:D89"/>
    <mergeCell ref="E89:F89"/>
    <mergeCell ref="G89:H89"/>
    <mergeCell ref="I89:J89"/>
    <mergeCell ref="K89:L89"/>
    <mergeCell ref="M89:N89"/>
    <mergeCell ref="O89:P89"/>
    <mergeCell ref="C90:D90"/>
    <mergeCell ref="E90:F90"/>
    <mergeCell ref="G90:H90"/>
    <mergeCell ref="I90:J90"/>
    <mergeCell ref="K90:L90"/>
    <mergeCell ref="M90:N90"/>
    <mergeCell ref="O90:P90"/>
    <mergeCell ref="C91:D91"/>
    <mergeCell ref="E91:F91"/>
    <mergeCell ref="G91:H91"/>
    <mergeCell ref="I91:J91"/>
    <mergeCell ref="K91:L91"/>
    <mergeCell ref="M91:N91"/>
    <mergeCell ref="O91:P91"/>
    <mergeCell ref="C92:D92"/>
    <mergeCell ref="E92:F92"/>
    <mergeCell ref="G92:H92"/>
    <mergeCell ref="I92:J92"/>
    <mergeCell ref="K92:L92"/>
    <mergeCell ref="M92:N92"/>
    <mergeCell ref="O92:P92"/>
    <mergeCell ref="C93:D93"/>
    <mergeCell ref="E93:F93"/>
    <mergeCell ref="G93:H93"/>
    <mergeCell ref="I93:J93"/>
    <mergeCell ref="K93:L93"/>
    <mergeCell ref="M93:N93"/>
    <mergeCell ref="O93:P93"/>
    <mergeCell ref="C94:D94"/>
    <mergeCell ref="E94:F94"/>
    <mergeCell ref="G94:H94"/>
    <mergeCell ref="I94:J94"/>
    <mergeCell ref="K94:L94"/>
    <mergeCell ref="M94:N94"/>
    <mergeCell ref="O94:P94"/>
    <mergeCell ref="C95:D95"/>
    <mergeCell ref="E95:F95"/>
    <mergeCell ref="G95:H95"/>
    <mergeCell ref="I95:J95"/>
    <mergeCell ref="K95:L95"/>
    <mergeCell ref="M95:N95"/>
    <mergeCell ref="O95:P95"/>
    <mergeCell ref="C96:D96"/>
    <mergeCell ref="E96:F96"/>
    <mergeCell ref="G96:H96"/>
    <mergeCell ref="I96:J96"/>
    <mergeCell ref="K96:L96"/>
    <mergeCell ref="M96:N96"/>
    <mergeCell ref="O96:P96"/>
    <mergeCell ref="A97:U97"/>
    <mergeCell ref="B98:U9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Y1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8"/>
  </cols>
  <sheetData>
    <row r="1" spans="1:25">
      <c t="s" r="A1" s="1">
        <v>472</v>
      </c>
      <c t="s" r="C1" s="2">
        <v>473</v>
      </c>
      <c t="s" r="D1" s="2">
        <v>474</v>
      </c>
      <c t="s" r="E1" s="2">
        <v>28</v>
      </c>
      <c t="s" r="F1" s="2">
        <v>77</v>
      </c>
      <c t="s" r="G1" s="2">
        <v>30</v>
      </c>
      <c t="s" r="H1" s="2">
        <v>78</v>
      </c>
      <c t="s" r="I1" s="2">
        <v>30</v>
      </c>
      <c t="s" r="J1" s="2">
        <v>79</v>
      </c>
      <c t="s" r="L1" s="2">
        <v>29</v>
      </c>
      <c t="s" r="N1" s="2">
        <v>80</v>
      </c>
      <c t="s" r="O1" s="2">
        <v>30</v>
      </c>
      <c t="s" r="P1" s="2">
        <v>81</v>
      </c>
      <c t="s" r="Q1" s="2">
        <v>30</v>
      </c>
      <c t="s" r="R1" s="2">
        <v>82</v>
      </c>
      <c t="s" r="T1" s="2">
        <v>28</v>
      </c>
      <c t="s" r="V1" s="2">
        <v>29</v>
      </c>
      <c t="s" r="X1" s="2">
        <v>31</v>
      </c>
    </row>
    <row r="2" spans="1:25">
      <c t="s" r="A2" s="4">
        <v>130</v>
      </c>
      <c t="n" r="F2"/>
      <c t="n" r="H2"/>
      <c t="n" r="N2"/>
      <c t="n" r="P2"/>
    </row>
    <row r="3" spans="1:25">
      <c t="s" r="A3" s="3">
        <v>169</v>
      </c>
      <c t="n" r="F3"/>
      <c t="n" r="H3"/>
      <c t="n" r="N3"/>
      <c t="n" r="P3"/>
    </row>
    <row r="4" spans="1:25">
      <c t="s" r="A4" s="4">
        <v>475</v>
      </c>
      <c t="s" r="B4" s="4">
        <v>30</v>
      </c>
      <c t="n" r="F4"/>
      <c t="n" r="H4"/>
      <c t="n" r="J4" s="7">
        <v>0</v>
      </c>
      <c t="n" r="N4"/>
      <c t="n" r="P4"/>
      <c t="n" r="R4" s="7">
        <v>0</v>
      </c>
      <c t="n" r="T4" s="7">
        <v>0</v>
      </c>
      <c t="n" r="V4" s="7">
        <v>0</v>
      </c>
      <c t="n" r="X4" s="7">
        <v>0</v>
      </c>
    </row>
    <row r="5" spans="1:25">
      <c t="s" r="A5" s="4">
        <v>476</v>
      </c>
      <c t="s" r="B5" s="4">
        <v>30</v>
      </c>
      <c t="n" r="F5"/>
      <c t="n" r="H5"/>
      <c t="n" r="J5" s="6">
        <v>100</v>
      </c>
      <c t="n" r="N5"/>
      <c t="n" r="P5"/>
      <c t="n" r="R5" s="6">
        <v>100</v>
      </c>
      <c t="n" r="T5" s="6">
        <v>100</v>
      </c>
      <c t="n" r="V5" s="6">
        <v>100</v>
      </c>
      <c t="n" r="X5" s="6">
        <v>100</v>
      </c>
    </row>
    <row r="6" spans="1:25">
      <c t="s" r="A6" s="4">
        <v>141</v>
      </c>
      <c t="n" r="F6"/>
      <c t="n" r="H6"/>
      <c t="n" r="N6"/>
      <c t="n" r="P6"/>
      <c t="n" r="T6" s="7">
        <v>0</v>
      </c>
      <c t="n" r="V6" s="7">
        <v>0</v>
      </c>
      <c t="n" r="X6" s="7">
        <v>0</v>
      </c>
    </row>
    <row r="7" spans="1:25">
      <c t="s" r="A7" s="4">
        <v>142</v>
      </c>
      <c t="n" r="F7"/>
      <c t="n" r="H7"/>
      <c t="n" r="N7"/>
      <c t="n" r="P7"/>
      <c t="n" r="T7" s="6">
        <v>0</v>
      </c>
      <c t="n" r="V7" s="6">
        <v>0</v>
      </c>
      <c t="n" r="X7" s="6">
        <v>0</v>
      </c>
    </row>
    <row r="8" spans="1:25">
      <c t="s" r="A8" s="4">
        <v>143</v>
      </c>
      <c t="n" r="F8"/>
      <c t="n" r="H8"/>
      <c t="n" r="N8"/>
      <c t="n" r="P8"/>
      <c t="n" r="X8" s="7">
        <v>0</v>
      </c>
    </row>
    <row r="9" spans="1:25">
      <c t="s" r="A9" s="4">
        <v>144</v>
      </c>
      <c t="n" r="F9"/>
      <c t="n" r="H9"/>
      <c t="n" r="N9"/>
      <c t="n" r="P9"/>
      <c t="n" r="X9" s="6">
        <v>0</v>
      </c>
    </row>
    <row r="10" spans="1:25">
      <c t="s" r="A10" s="4">
        <v>145</v>
      </c>
      <c t="n" r="F10"/>
      <c t="n" r="H10"/>
      <c t="n" r="N10"/>
      <c t="n" r="P10"/>
      <c t="n" r="T10" s="7">
        <v>0</v>
      </c>
      <c t="n" r="V10" s="7">
        <v>0</v>
      </c>
      <c t="n" r="X10" s="7">
        <v>0</v>
      </c>
    </row>
    <row r="11" spans="1:25">
      <c t="s" r="A11" s="4">
        <v>146</v>
      </c>
      <c t="n" r="F11"/>
      <c t="n" r="H11"/>
      <c t="n" r="N11"/>
      <c t="n" r="P11"/>
      <c t="n" r="T11" s="6">
        <v>0</v>
      </c>
      <c t="n" r="V11" s="6">
        <v>0</v>
      </c>
      <c t="n" r="X11" s="6">
        <v>0</v>
      </c>
    </row>
    <row r="12" spans="1:25">
      <c t="s" r="A12" s="4">
        <v>147</v>
      </c>
      <c t="n" r="F12"/>
      <c t="n" r="H12"/>
      <c t="n" r="N12"/>
      <c t="n" r="P12"/>
      <c t="n" r="V12" s="7">
        <v>0</v>
      </c>
      <c t="n" r="X12" s="7">
        <v>0</v>
      </c>
    </row>
    <row r="13" spans="1:25">
      <c t="s" r="A13" s="4">
        <v>148</v>
      </c>
      <c t="n" r="F13"/>
      <c t="n" r="H13"/>
      <c t="n" r="N13"/>
      <c t="n" r="P13"/>
      <c t="n" r="V13" s="6">
        <v>0</v>
      </c>
      <c t="n" r="X13" s="6">
        <v>0</v>
      </c>
    </row>
    <row r="14" spans="1:25">
      <c t="s" r="A14" s="4">
        <v>163</v>
      </c>
      <c t="n" r="F14"/>
      <c t="n" r="H14"/>
      <c t="n" r="N14"/>
      <c t="n" r="P14"/>
      <c t="n" r="T14" s="7">
        <v>0</v>
      </c>
    </row>
    <row r="15" spans="1:25">
      <c t="s" r="A15" s="4">
        <v>159</v>
      </c>
      <c t="n" r="F15"/>
      <c t="n" r="H15"/>
      <c t="n" r="N15"/>
      <c t="n" r="P15"/>
      <c t="n" r="T15" s="6">
        <v>0</v>
      </c>
    </row>
    <row r="16" spans="1:25">
      <c t="s" r="A16" s="4">
        <v>164</v>
      </c>
      <c t="n" r="F16"/>
      <c t="n" r="H16"/>
      <c t="n" r="N16"/>
      <c t="n" r="P16"/>
      <c t="n" r="T16" s="7">
        <v>0</v>
      </c>
    </row>
    <row r="17" spans="1:25">
      <c t="s" r="A17" s="4">
        <v>165</v>
      </c>
      <c t="n" r="F17"/>
      <c t="n" r="H17"/>
      <c t="n" r="N17"/>
      <c t="n" r="P17"/>
      <c t="n" r="T17" s="6">
        <v>0</v>
      </c>
    </row>
    <row r="18" spans="1:25">
      <c t="s" r="A18" s="4">
        <v>149</v>
      </c>
      <c t="n" r="F18"/>
      <c t="n" r="H18"/>
      <c t="n" r="N18"/>
      <c t="n" r="P18"/>
      <c t="n" r="T18" s="7">
        <v>0</v>
      </c>
      <c t="n" r="V18" s="7">
        <v>0</v>
      </c>
      <c t="n" r="X18" s="7">
        <v>0</v>
      </c>
    </row>
    <row r="19" spans="1:25">
      <c t="s" r="A19" s="4">
        <v>150</v>
      </c>
      <c t="s" r="B19" s="4">
        <v>120</v>
      </c>
      <c t="n" r="F19"/>
      <c t="n" r="H19"/>
      <c t="n" r="N19"/>
      <c t="n" r="P19"/>
      <c t="n" r="X19" s="6">
        <v>0</v>
      </c>
    </row>
    <row r="20" spans="1:25">
      <c t="s" r="A20" s="4">
        <v>101</v>
      </c>
      <c t="n" r="F20"/>
      <c t="n" r="H20"/>
      <c t="n" r="N20"/>
      <c t="n" r="P20"/>
      <c t="n" r="T20" s="6">
        <v>0</v>
      </c>
      <c t="n" r="V20" s="6">
        <v>0</v>
      </c>
      <c t="s" r="W20" s="4">
        <v>30</v>
      </c>
      <c t="n" r="X20" s="6">
        <v>0</v>
      </c>
      <c t="s" r="Y20" s="4">
        <v>30</v>
      </c>
    </row>
    <row r="21" spans="1:25">
      <c t="s" r="A21" s="4">
        <v>153</v>
      </c>
      <c t="s" r="B21" s="4">
        <v>120</v>
      </c>
      <c t="n" r="F21"/>
      <c t="n" r="H21"/>
      <c t="n" r="N21"/>
      <c t="n" r="P21"/>
      <c t="n" r="T21" s="6">
        <v>0</v>
      </c>
      <c t="n" r="V21" s="6">
        <v>0</v>
      </c>
      <c t="n" r="X21" s="6">
        <v>0</v>
      </c>
    </row>
    <row r="22" spans="1:25">
      <c t="s" r="A22" s="4">
        <v>114</v>
      </c>
      <c t="s" r="B22" s="4">
        <v>120</v>
      </c>
      <c t="n" r="F22"/>
      <c t="n" r="H22"/>
      <c t="n" r="N22"/>
      <c t="n" r="P22"/>
      <c t="n" r="T22" s="6">
        <v>0</v>
      </c>
      <c t="n" r="X22" s="6">
        <v>0</v>
      </c>
    </row>
    <row r="23" spans="1:25">
      <c t="s" r="A23" s="4">
        <v>117</v>
      </c>
      <c t="s" r="B23" s="4">
        <v>120</v>
      </c>
      <c t="n" r="F23"/>
      <c t="n" r="H23"/>
      <c t="n" r="N23"/>
      <c t="n" r="P23"/>
      <c t="n" r="T23" s="6">
        <v>0</v>
      </c>
    </row>
    <row r="24" spans="1:25">
      <c t="s" r="A24" s="4">
        <v>477</v>
      </c>
      <c t="n" r="E24" s="7">
        <v>0</v>
      </c>
      <c t="n" r="F24"/>
      <c t="n" r="H24"/>
      <c t="n" r="L24" s="7">
        <v>0</v>
      </c>
      <c t="s" r="M24" s="4">
        <v>30</v>
      </c>
      <c t="n" r="N24"/>
      <c t="n" r="P24"/>
      <c t="n" r="T24" s="7">
        <v>0</v>
      </c>
      <c t="n" r="V24" s="7">
        <v>0</v>
      </c>
      <c t="s" r="W24" s="4">
        <v>30</v>
      </c>
      <c t="n" r="X24" s="7">
        <v>0</v>
      </c>
      <c t="s" r="Y24" s="4">
        <v>30</v>
      </c>
    </row>
    <row r="25" spans="1:25">
      <c t="s" r="A25" s="4">
        <v>478</v>
      </c>
      <c t="n" r="E25" s="6">
        <v>100</v>
      </c>
      <c t="n" r="F25"/>
      <c t="n" r="H25"/>
      <c t="n" r="L25" s="6">
        <v>100</v>
      </c>
      <c t="s" r="M25" s="4">
        <v>30</v>
      </c>
      <c t="n" r="N25"/>
      <c t="n" r="P25"/>
      <c t="n" r="T25" s="6">
        <v>100</v>
      </c>
      <c t="n" r="V25" s="6">
        <v>100</v>
      </c>
      <c t="s" r="W25" s="4">
        <v>30</v>
      </c>
      <c t="n" r="X25" s="6">
        <v>100</v>
      </c>
      <c t="s" r="Y25" s="4">
        <v>30</v>
      </c>
    </row>
    <row r="26" spans="1:25">
      <c t="s" r="A26" s="4">
        <v>131</v>
      </c>
      <c t="n" r="F26"/>
      <c t="n" r="H26"/>
      <c t="n" r="N26"/>
      <c t="n" r="P26"/>
    </row>
    <row r="27" spans="1:25">
      <c t="s" r="A27" s="3">
        <v>169</v>
      </c>
      <c t="n" r="F27"/>
      <c t="n" r="H27"/>
      <c t="n" r="N27"/>
      <c t="n" r="P27"/>
    </row>
    <row r="28" spans="1:25">
      <c t="s" r="A28" s="4">
        <v>475</v>
      </c>
      <c t="s" r="B28" s="4">
        <v>30</v>
      </c>
      <c t="n" r="F28"/>
      <c t="n" r="H28"/>
      <c t="n" r="J28" s="7">
        <v>41</v>
      </c>
      <c t="n" r="N28"/>
      <c t="n" r="P28"/>
      <c t="n" r="R28" s="7">
        <v>41</v>
      </c>
      <c t="n" r="T28" s="7">
        <v>41</v>
      </c>
      <c t="n" r="V28" s="7">
        <v>41</v>
      </c>
      <c t="n" r="X28" s="7">
        <v>28</v>
      </c>
    </row>
    <row r="29" spans="1:25">
      <c t="s" r="A29" s="4">
        <v>476</v>
      </c>
      <c t="s" r="B29" s="4">
        <v>30</v>
      </c>
      <c t="n" r="F29"/>
      <c t="n" r="H29"/>
      <c t="n" r="J29" s="6">
        <v>41432998</v>
      </c>
      <c t="n" r="N29"/>
      <c t="n" r="P29"/>
      <c t="n" r="R29" s="6">
        <v>41306338</v>
      </c>
      <c t="n" r="T29" s="6">
        <v>41432998</v>
      </c>
      <c t="n" r="V29" s="6">
        <v>41306338</v>
      </c>
      <c t="n" r="X29" s="6">
        <v>28040305</v>
      </c>
    </row>
    <row r="30" spans="1:25">
      <c t="s" r="A30" s="4">
        <v>141</v>
      </c>
      <c t="n" r="F30"/>
      <c t="n" r="H30"/>
      <c t="n" r="N30"/>
      <c t="n" r="P30"/>
      <c t="n" r="T30" s="7">
        <v>0</v>
      </c>
      <c t="n" r="V30" s="7">
        <v>0</v>
      </c>
      <c t="n" r="X30" s="7">
        <v>0</v>
      </c>
    </row>
    <row r="31" spans="1:25">
      <c t="s" r="A31" s="4">
        <v>142</v>
      </c>
      <c t="n" r="F31"/>
      <c t="n" r="H31"/>
      <c t="n" r="N31"/>
      <c t="n" r="P31"/>
      <c t="n" r="T31" s="6">
        <v>0</v>
      </c>
      <c t="n" r="V31" s="6">
        <v>0</v>
      </c>
      <c t="n" r="X31" s="6">
        <v>0</v>
      </c>
    </row>
    <row r="32" spans="1:25">
      <c t="s" r="A32" s="4">
        <v>143</v>
      </c>
      <c t="n" r="F32"/>
      <c t="n" r="H32"/>
      <c t="n" r="N32"/>
      <c t="n" r="P32"/>
      <c t="n" r="X32" s="7">
        <v>13</v>
      </c>
    </row>
    <row r="33" spans="1:25">
      <c t="s" r="A33" s="4">
        <v>144</v>
      </c>
      <c t="n" r="F33"/>
      <c t="n" r="H33"/>
      <c t="n" r="N33"/>
      <c t="n" r="P33"/>
      <c t="n" r="X33" s="6">
        <v>13142856</v>
      </c>
    </row>
    <row r="34" spans="1:25">
      <c t="s" r="A34" s="4">
        <v>145</v>
      </c>
      <c t="n" r="F34"/>
      <c t="n" r="H34"/>
      <c t="n" r="N34"/>
      <c t="n" r="P34"/>
      <c t="n" r="T34" s="7">
        <v>0</v>
      </c>
      <c t="n" r="V34" s="7">
        <v>0</v>
      </c>
      <c t="n" r="X34" s="7">
        <v>0</v>
      </c>
    </row>
    <row r="35" spans="1:25">
      <c t="s" r="A35" s="4">
        <v>146</v>
      </c>
      <c t="n" r="F35"/>
      <c t="n" r="H35"/>
      <c t="n" r="N35"/>
      <c t="n" r="P35"/>
      <c t="n" r="T35" s="6">
        <v>36075</v>
      </c>
      <c t="n" r="V35" s="6">
        <v>119666</v>
      </c>
      <c t="n" r="X35" s="6">
        <v>122534</v>
      </c>
    </row>
    <row r="36" spans="1:25">
      <c t="s" r="A36" s="4">
        <v>147</v>
      </c>
      <c t="n" r="F36"/>
      <c t="n" r="H36"/>
      <c t="n" r="N36"/>
      <c t="n" r="P36"/>
      <c t="n" r="V36" s="7">
        <v>0</v>
      </c>
      <c t="n" r="X36" s="7">
        <v>0</v>
      </c>
    </row>
    <row r="37" spans="1:25">
      <c t="s" r="A37" s="4">
        <v>148</v>
      </c>
      <c t="n" r="F37"/>
      <c t="n" r="H37"/>
      <c t="n" r="N37"/>
      <c t="n" r="P37"/>
      <c t="n" r="V37" s="6">
        <v>6994</v>
      </c>
      <c t="n" r="X37" s="6">
        <v>643</v>
      </c>
    </row>
    <row r="38" spans="1:25">
      <c t="s" r="A38" s="4">
        <v>163</v>
      </c>
      <c t="n" r="F38"/>
      <c t="n" r="H38"/>
      <c t="n" r="N38"/>
      <c t="n" r="P38"/>
      <c t="n" r="T38" s="7">
        <v>0</v>
      </c>
    </row>
    <row r="39" spans="1:25">
      <c t="s" r="A39" s="4">
        <v>159</v>
      </c>
      <c t="n" r="F39"/>
      <c t="n" r="H39"/>
      <c t="n" r="N39"/>
      <c t="n" r="P39"/>
      <c t="n" r="T39" s="6">
        <v>-421329</v>
      </c>
    </row>
    <row r="40" spans="1:25">
      <c t="s" r="A40" s="4">
        <v>164</v>
      </c>
      <c t="n" r="F40"/>
      <c t="n" r="H40"/>
      <c t="n" r="N40"/>
      <c t="n" r="P40"/>
      <c t="n" r="T40" s="7">
        <v>-5</v>
      </c>
    </row>
    <row r="41" spans="1:25">
      <c t="s" r="A41" s="4">
        <v>165</v>
      </c>
      <c t="n" r="F41"/>
      <c t="n" r="H41"/>
      <c t="n" r="N41"/>
      <c t="n" r="P41"/>
      <c t="n" r="T41" s="6">
        <v>-5376344</v>
      </c>
    </row>
    <row r="42" spans="1:25">
      <c t="s" r="A42" s="4">
        <v>149</v>
      </c>
      <c t="n" r="F42"/>
      <c t="n" r="H42"/>
      <c t="n" r="N42"/>
      <c t="n" r="P42"/>
      <c t="n" r="T42" s="7">
        <v>0</v>
      </c>
      <c t="n" r="V42" s="7">
        <v>0</v>
      </c>
      <c t="n" r="X42" s="7">
        <v>0</v>
      </c>
    </row>
    <row r="43" spans="1:25">
      <c t="s" r="A43" s="4">
        <v>150</v>
      </c>
      <c t="s" r="B43" s="4">
        <v>120</v>
      </c>
      <c t="n" r="F43"/>
      <c t="n" r="H43"/>
      <c t="n" r="N43"/>
      <c t="n" r="P43"/>
      <c t="n" r="X43" s="6">
        <v>0</v>
      </c>
    </row>
    <row r="44" spans="1:25">
      <c t="s" r="A44" s="4">
        <v>101</v>
      </c>
      <c t="n" r="F44"/>
      <c t="n" r="H44"/>
      <c t="n" r="N44"/>
      <c t="n" r="P44"/>
      <c t="n" r="T44" s="6">
        <v>0</v>
      </c>
      <c t="n" r="V44" s="6">
        <v>0</v>
      </c>
      <c t="s" r="W44" s="4">
        <v>30</v>
      </c>
      <c t="n" r="X44" s="6">
        <v>0</v>
      </c>
      <c t="s" r="Y44" s="4">
        <v>30</v>
      </c>
    </row>
    <row r="45" spans="1:25">
      <c t="s" r="A45" s="4">
        <v>153</v>
      </c>
      <c t="s" r="B45" s="4">
        <v>120</v>
      </c>
      <c t="n" r="F45"/>
      <c t="n" r="H45"/>
      <c t="n" r="N45"/>
      <c t="n" r="P45"/>
      <c t="n" r="T45" s="6">
        <v>0</v>
      </c>
      <c t="n" r="V45" s="6">
        <v>0</v>
      </c>
      <c t="n" r="X45" s="6">
        <v>0</v>
      </c>
    </row>
    <row r="46" spans="1:25">
      <c t="s" r="A46" s="4">
        <v>114</v>
      </c>
      <c t="s" r="B46" s="4">
        <v>120</v>
      </c>
      <c t="n" r="F46"/>
      <c t="n" r="H46"/>
      <c t="n" r="N46"/>
      <c t="n" r="P46"/>
      <c t="n" r="T46" s="6">
        <v>0</v>
      </c>
      <c t="n" r="X46" s="6">
        <v>0</v>
      </c>
    </row>
    <row r="47" spans="1:25">
      <c t="s" r="A47" s="4">
        <v>117</v>
      </c>
      <c t="s" r="B47" s="4">
        <v>120</v>
      </c>
      <c t="n" r="F47"/>
      <c t="n" r="H47"/>
      <c t="n" r="N47"/>
      <c t="n" r="P47"/>
      <c t="n" r="T47" s="6">
        <v>0</v>
      </c>
    </row>
    <row r="48" spans="1:25">
      <c t="s" r="A48" s="4">
        <v>477</v>
      </c>
      <c t="n" r="E48" s="7">
        <v>36</v>
      </c>
      <c t="n" r="F48"/>
      <c t="n" r="H48"/>
      <c t="n" r="L48" s="7">
        <v>41</v>
      </c>
      <c t="s" r="M48" s="4">
        <v>30</v>
      </c>
      <c t="n" r="N48"/>
      <c t="n" r="P48"/>
      <c t="n" r="T48" s="7">
        <v>36</v>
      </c>
      <c t="n" r="V48" s="7">
        <v>41</v>
      </c>
      <c t="s" r="W48" s="4">
        <v>30</v>
      </c>
      <c t="n" r="X48" s="7">
        <v>41</v>
      </c>
      <c t="s" r="Y48" s="4">
        <v>30</v>
      </c>
    </row>
    <row r="49" spans="1:25">
      <c t="s" r="A49" s="4">
        <v>478</v>
      </c>
      <c t="n" r="E49" s="6">
        <v>35671400</v>
      </c>
      <c t="n" r="F49"/>
      <c t="n" r="H49"/>
      <c t="n" r="L49" s="6">
        <v>41432998</v>
      </c>
      <c t="s" r="M49" s="4">
        <v>30</v>
      </c>
      <c t="n" r="N49"/>
      <c t="n" r="P49"/>
      <c t="n" r="T49" s="6">
        <v>35671400</v>
      </c>
      <c t="n" r="V49" s="6">
        <v>41432998</v>
      </c>
      <c t="s" r="W49" s="4">
        <v>30</v>
      </c>
      <c t="n" r="X49" s="6">
        <v>41306338</v>
      </c>
      <c t="s" r="Y49" s="4">
        <v>30</v>
      </c>
    </row>
    <row r="50" spans="1:25">
      <c t="s" r="A50" s="4">
        <v>132</v>
      </c>
      <c t="n" r="F50"/>
      <c t="n" r="H50"/>
      <c t="n" r="N50"/>
      <c t="n" r="P50"/>
    </row>
    <row r="51" spans="1:25">
      <c t="s" r="A51" s="3">
        <v>169</v>
      </c>
      <c t="n" r="F51"/>
      <c t="n" r="H51"/>
      <c t="n" r="N51"/>
      <c t="n" r="P51"/>
    </row>
    <row r="52" spans="1:25">
      <c t="s" r="A52" s="4">
        <v>475</v>
      </c>
      <c t="s" r="B52" s="4">
        <v>30</v>
      </c>
      <c t="n" r="F52"/>
      <c t="n" r="H52"/>
      <c t="n" r="J52" s="7">
        <v>658522</v>
      </c>
      <c t="n" r="N52"/>
      <c t="n" r="P52"/>
      <c t="n" r="R52" s="7">
        <v>658492</v>
      </c>
      <c t="n" r="T52" s="7">
        <v>658522</v>
      </c>
      <c t="n" r="V52" s="7">
        <v>658492</v>
      </c>
      <c t="n" r="X52" s="7">
        <v>482733</v>
      </c>
    </row>
    <row r="53" spans="1:25">
      <c t="s" r="A53" s="4">
        <v>141</v>
      </c>
      <c t="n" r="F53"/>
      <c t="n" r="H53"/>
      <c t="n" r="N53"/>
      <c t="n" r="P53"/>
      <c t="n" r="T53" s="6">
        <v>0</v>
      </c>
      <c t="n" r="V53" s="6">
        <v>0</v>
      </c>
      <c t="n" r="X53" s="6">
        <v>0</v>
      </c>
    </row>
    <row r="54" spans="1:25">
      <c t="s" r="A54" s="4">
        <v>142</v>
      </c>
      <c t="n" r="F54"/>
      <c t="n" r="H54"/>
      <c t="n" r="N54"/>
      <c t="n" r="P54"/>
      <c t="n" r="T54" s="6">
        <v>0</v>
      </c>
      <c t="n" r="V54" s="6">
        <v>0</v>
      </c>
      <c t="n" r="X54" s="6">
        <v>0</v>
      </c>
    </row>
    <row r="55" spans="1:25">
      <c t="s" r="A55" s="4">
        <v>143</v>
      </c>
      <c t="n" r="F55"/>
      <c t="n" r="H55"/>
      <c t="n" r="N55"/>
      <c t="n" r="P55"/>
      <c t="n" r="X55" s="6">
        <v>172582</v>
      </c>
    </row>
    <row r="56" spans="1:25">
      <c t="s" r="A56" s="4">
        <v>145</v>
      </c>
      <c t="n" r="F56"/>
      <c t="n" r="H56"/>
      <c t="n" r="N56"/>
      <c t="n" r="P56"/>
      <c t="n" r="T56" s="6">
        <v>0</v>
      </c>
      <c t="n" r="V56" s="6">
        <v>0</v>
      </c>
      <c t="n" r="X56" s="6">
        <v>0</v>
      </c>
    </row>
    <row r="57" spans="1:25">
      <c t="s" r="A57" s="4">
        <v>147</v>
      </c>
      <c t="n" r="F57"/>
      <c t="n" r="H57"/>
      <c t="n" r="N57"/>
      <c t="n" r="P57"/>
      <c t="n" r="V57" s="6">
        <v>0</v>
      </c>
      <c t="n" r="X57" s="6">
        <v>0</v>
      </c>
    </row>
    <row r="58" spans="1:25">
      <c t="s" r="A58" s="4">
        <v>163</v>
      </c>
      <c t="n" r="F58"/>
      <c t="n" r="H58"/>
      <c t="n" r="N58"/>
      <c t="n" r="P58"/>
      <c t="n" r="T58" s="6">
        <v>-5529</v>
      </c>
    </row>
    <row r="59" spans="1:25">
      <c t="s" r="A59" s="4">
        <v>164</v>
      </c>
      <c t="n" r="F59"/>
      <c t="n" r="H59"/>
      <c t="n" r="N59"/>
      <c t="n" r="P59"/>
      <c t="n" r="T59" s="6">
        <v>-75898</v>
      </c>
    </row>
    <row r="60" spans="1:25">
      <c t="s" r="A60" s="4">
        <v>149</v>
      </c>
      <c t="n" r="F60"/>
      <c t="n" r="H60"/>
      <c t="n" r="N60"/>
      <c t="n" r="P60"/>
      <c t="n" r="T60" s="6">
        <v>195</v>
      </c>
      <c t="n" r="V60" s="6">
        <v>30</v>
      </c>
      <c t="n" r="X60" s="6">
        <v>3177</v>
      </c>
    </row>
    <row r="61" spans="1:25">
      <c t="s" r="A61" s="4">
        <v>150</v>
      </c>
      <c t="s" r="B61" s="4">
        <v>120</v>
      </c>
      <c t="n" r="F61"/>
      <c t="n" r="H61"/>
      <c t="n" r="N61"/>
      <c t="n" r="P61"/>
      <c t="n" r="X61" s="6">
        <v>0</v>
      </c>
    </row>
    <row r="62" spans="1:25">
      <c t="s" r="A62" s="4">
        <v>101</v>
      </c>
      <c t="n" r="F62"/>
      <c t="n" r="H62"/>
      <c t="n" r="N62"/>
      <c t="n" r="P62"/>
      <c t="n" r="T62" s="6">
        <v>0</v>
      </c>
      <c t="n" r="V62" s="6">
        <v>0</v>
      </c>
      <c t="s" r="W62" s="4">
        <v>30</v>
      </c>
      <c t="n" r="X62" s="6">
        <v>0</v>
      </c>
      <c t="s" r="Y62" s="4">
        <v>30</v>
      </c>
    </row>
    <row r="63" spans="1:25">
      <c t="s" r="A63" s="4">
        <v>153</v>
      </c>
      <c t="s" r="B63" s="4">
        <v>120</v>
      </c>
      <c t="n" r="F63"/>
      <c t="n" r="H63"/>
      <c t="n" r="N63"/>
      <c t="n" r="P63"/>
      <c t="n" r="T63" s="6">
        <v>0</v>
      </c>
      <c t="n" r="V63" s="6">
        <v>0</v>
      </c>
      <c t="n" r="X63" s="6">
        <v>0</v>
      </c>
    </row>
    <row r="64" spans="1:25">
      <c t="s" r="A64" s="4">
        <v>114</v>
      </c>
      <c t="s" r="B64" s="4">
        <v>120</v>
      </c>
      <c t="n" r="F64"/>
      <c t="n" r="H64"/>
      <c t="n" r="N64"/>
      <c t="n" r="P64"/>
      <c t="n" r="T64" s="6">
        <v>0</v>
      </c>
      <c t="n" r="X64" s="6">
        <v>0</v>
      </c>
    </row>
    <row r="65" spans="1:25">
      <c t="s" r="A65" s="4">
        <v>117</v>
      </c>
      <c t="s" r="B65" s="4">
        <v>120</v>
      </c>
      <c t="n" r="F65"/>
      <c t="n" r="H65"/>
      <c t="n" r="N65"/>
      <c t="n" r="P65"/>
      <c t="n" r="T65" s="6">
        <v>0</v>
      </c>
    </row>
    <row r="66" spans="1:25">
      <c t="s" r="A66" s="4">
        <v>477</v>
      </c>
      <c t="n" r="E66" s="7">
        <v>577290</v>
      </c>
      <c t="n" r="F66"/>
      <c t="n" r="H66"/>
      <c t="n" r="L66" s="7">
        <v>658522</v>
      </c>
      <c t="s" r="M66" s="4">
        <v>30</v>
      </c>
      <c t="n" r="N66"/>
      <c t="n" r="P66"/>
      <c t="n" r="T66" s="6">
        <v>577290</v>
      </c>
      <c t="n" r="V66" s="6">
        <v>658522</v>
      </c>
      <c t="s" r="W66" s="4">
        <v>30</v>
      </c>
      <c t="n" r="X66" s="6">
        <v>658492</v>
      </c>
      <c t="s" r="Y66" s="4">
        <v>30</v>
      </c>
    </row>
    <row r="67" spans="1:25">
      <c t="s" r="A67" s="4">
        <v>133</v>
      </c>
      <c t="n" r="F67"/>
      <c t="n" r="H67"/>
      <c t="n" r="N67"/>
      <c t="n" r="P67"/>
    </row>
    <row r="68" spans="1:25">
      <c t="s" r="A68" s="3">
        <v>169</v>
      </c>
      <c t="n" r="F68"/>
      <c t="n" r="H68"/>
      <c t="n" r="N68"/>
      <c t="n" r="P68"/>
    </row>
    <row r="69" spans="1:25">
      <c t="s" r="A69" s="4">
        <v>475</v>
      </c>
      <c t="s" r="B69" s="4">
        <v>30</v>
      </c>
      <c t="n" r="F69"/>
      <c t="n" r="H69"/>
      <c t="n" r="J69" s="6">
        <v>114782</v>
      </c>
      <c t="n" r="N69"/>
      <c t="n" r="P69"/>
      <c t="n" r="R69" s="6">
        <v>97416</v>
      </c>
      <c t="n" r="T69" s="6">
        <v>114782</v>
      </c>
      <c t="n" r="V69" s="6">
        <v>97416</v>
      </c>
      <c t="n" r="X69" s="6">
        <v>74947</v>
      </c>
    </row>
    <row r="70" spans="1:25">
      <c t="s" r="A70" s="4">
        <v>141</v>
      </c>
      <c t="n" r="F70"/>
      <c t="n" r="H70"/>
      <c t="n" r="N70"/>
      <c t="n" r="P70"/>
      <c t="n" r="T70" s="6">
        <v>-41388</v>
      </c>
      <c t="n" r="V70" s="6">
        <v>-41392</v>
      </c>
      <c t="n" r="X70" s="6">
        <v>-30531</v>
      </c>
    </row>
    <row r="71" spans="1:25">
      <c t="s" r="A71" s="4">
        <v>142</v>
      </c>
      <c t="n" r="F71"/>
      <c t="n" r="H71"/>
      <c t="n" r="N71"/>
      <c t="n" r="P71"/>
      <c t="n" r="T71" s="6">
        <v>-1054</v>
      </c>
      <c t="n" r="V71" s="6">
        <v>-1426</v>
      </c>
      <c t="n" r="X71" s="6">
        <v>-940</v>
      </c>
    </row>
    <row r="72" spans="1:25">
      <c t="s" r="A72" s="4">
        <v>143</v>
      </c>
      <c t="n" r="F72"/>
      <c t="n" r="H72"/>
      <c t="n" r="N72"/>
      <c t="n" r="P72"/>
      <c t="n" r="X72" s="6">
        <v>0</v>
      </c>
    </row>
    <row r="73" spans="1:25">
      <c t="s" r="A73" s="4">
        <v>145</v>
      </c>
      <c t="n" r="F73"/>
      <c t="n" r="H73"/>
      <c t="n" r="N73"/>
      <c t="n" r="P73"/>
      <c t="n" r="T73" s="6">
        <v>0</v>
      </c>
      <c t="n" r="V73" s="6">
        <v>0</v>
      </c>
      <c t="n" r="X73" s="6">
        <v>0</v>
      </c>
    </row>
    <row r="74" spans="1:25">
      <c t="s" r="A74" s="4">
        <v>147</v>
      </c>
      <c t="n" r="F74"/>
      <c t="n" r="H74"/>
      <c t="n" r="N74"/>
      <c t="n" r="P74"/>
      <c t="n" r="V74" s="6">
        <v>0</v>
      </c>
      <c t="n" r="X74" s="6">
        <v>0</v>
      </c>
    </row>
    <row r="75" spans="1:25">
      <c t="s" r="A75" s="4">
        <v>163</v>
      </c>
      <c t="n" r="F75"/>
      <c t="n" r="H75"/>
      <c t="n" r="N75"/>
      <c t="n" r="P75"/>
      <c t="n" r="T75" s="6">
        <v>0</v>
      </c>
    </row>
    <row r="76" spans="1:25">
      <c t="s" r="A76" s="4">
        <v>164</v>
      </c>
      <c t="n" r="F76"/>
      <c t="n" r="H76"/>
      <c t="n" r="N76"/>
      <c t="n" r="P76"/>
      <c t="n" r="T76" s="6">
        <v>0</v>
      </c>
    </row>
    <row r="77" spans="1:25">
      <c t="s" r="A77" s="4">
        <v>149</v>
      </c>
      <c t="n" r="F77"/>
      <c t="n" r="H77"/>
      <c t="n" r="N77"/>
      <c t="n" r="P77"/>
      <c t="n" r="T77" s="6">
        <v>0</v>
      </c>
      <c t="n" r="V77" s="6">
        <v>0</v>
      </c>
      <c t="n" r="X77" s="6">
        <v>0</v>
      </c>
    </row>
    <row r="78" spans="1:25">
      <c t="s" r="A78" s="4">
        <v>150</v>
      </c>
      <c t="s" r="B78" s="4">
        <v>120</v>
      </c>
      <c t="n" r="F78"/>
      <c t="n" r="H78"/>
      <c t="n" r="N78"/>
      <c t="n" r="P78"/>
      <c t="n" r="X78" s="6">
        <v>0</v>
      </c>
    </row>
    <row r="79" spans="1:25">
      <c t="s" r="A79" s="4">
        <v>101</v>
      </c>
      <c t="n" r="F79"/>
      <c t="n" r="H79"/>
      <c t="n" r="N79"/>
      <c t="n" r="P79"/>
      <c t="n" r="T79" s="6">
        <v>22798</v>
      </c>
      <c t="n" r="V79" s="6">
        <v>60184</v>
      </c>
      <c t="s" r="W79" s="4">
        <v>30</v>
      </c>
      <c t="n" r="X79" s="6">
        <v>53940</v>
      </c>
      <c t="s" r="Y79" s="4">
        <v>30</v>
      </c>
    </row>
    <row r="80" spans="1:25">
      <c t="s" r="A80" s="4">
        <v>153</v>
      </c>
      <c t="s" r="B80" s="4">
        <v>120</v>
      </c>
      <c t="n" r="F80"/>
      <c t="n" r="H80"/>
      <c t="n" r="N80"/>
      <c t="n" r="P80"/>
      <c t="n" r="T80" s="6">
        <v>0</v>
      </c>
      <c t="n" r="V80" s="6">
        <v>0</v>
      </c>
      <c t="n" r="X80" s="6">
        <v>0</v>
      </c>
    </row>
    <row r="81" spans="1:25">
      <c t="s" r="A81" s="4">
        <v>114</v>
      </c>
      <c t="s" r="B81" s="4">
        <v>120</v>
      </c>
      <c t="n" r="F81"/>
      <c t="n" r="H81"/>
      <c t="n" r="N81"/>
      <c t="n" r="P81"/>
      <c t="n" r="T81" s="6">
        <v>0</v>
      </c>
      <c t="n" r="X81" s="6">
        <v>0</v>
      </c>
    </row>
    <row r="82" spans="1:25">
      <c t="s" r="A82" s="4">
        <v>117</v>
      </c>
      <c t="s" r="B82" s="4">
        <v>120</v>
      </c>
      <c t="n" r="F82"/>
      <c t="n" r="H82"/>
      <c t="n" r="N82"/>
      <c t="n" r="P82"/>
      <c t="n" r="T82" s="6">
        <v>0</v>
      </c>
    </row>
    <row r="83" spans="1:25">
      <c t="s" r="A83" s="4">
        <v>477</v>
      </c>
      <c t="n" r="E83" s="6">
        <v>95138</v>
      </c>
      <c t="n" r="F83"/>
      <c t="n" r="H83"/>
      <c t="n" r="L83" s="6">
        <v>114782</v>
      </c>
      <c t="s" r="M83" s="4">
        <v>30</v>
      </c>
      <c t="n" r="N83"/>
      <c t="n" r="P83"/>
      <c t="n" r="T83" s="6">
        <v>95138</v>
      </c>
      <c t="n" r="V83" s="6">
        <v>114782</v>
      </c>
      <c t="s" r="W83" s="4">
        <v>30</v>
      </c>
      <c t="n" r="X83" s="6">
        <v>97416</v>
      </c>
      <c t="s" r="Y83" s="4">
        <v>30</v>
      </c>
    </row>
    <row r="84" spans="1:25">
      <c t="s" r="A84" s="4">
        <v>134</v>
      </c>
      <c t="n" r="F84"/>
      <c t="n" r="H84"/>
      <c t="n" r="N84"/>
      <c t="n" r="P84"/>
    </row>
    <row r="85" spans="1:25">
      <c t="s" r="A85" s="3">
        <v>169</v>
      </c>
      <c t="n" r="F85"/>
      <c t="n" r="H85"/>
      <c t="n" r="N85"/>
      <c t="n" r="P85"/>
    </row>
    <row r="86" spans="1:25">
      <c t="s" r="A86" s="4">
        <v>475</v>
      </c>
      <c t="s" r="B86" s="4">
        <v>30</v>
      </c>
      <c t="n" r="F86"/>
      <c t="n" r="H86"/>
      <c t="n" r="J86" s="6">
        <v>-17091</v>
      </c>
      <c t="n" r="N86"/>
      <c t="n" r="P86"/>
      <c t="n" r="R86" s="6">
        <v>-13853</v>
      </c>
      <c t="n" r="T86" s="6">
        <v>-17091</v>
      </c>
      <c t="n" r="V86" s="6">
        <v>-13853</v>
      </c>
      <c t="n" r="X86" s="6">
        <v>-33897</v>
      </c>
    </row>
    <row r="87" spans="1:25">
      <c t="s" r="A87" s="4">
        <v>141</v>
      </c>
      <c t="n" r="F87"/>
      <c t="n" r="H87"/>
      <c t="n" r="N87"/>
      <c t="n" r="P87"/>
      <c t="n" r="T87" s="6">
        <v>0</v>
      </c>
      <c t="n" r="V87" s="6">
        <v>0</v>
      </c>
      <c t="n" r="X87" s="6">
        <v>0</v>
      </c>
    </row>
    <row r="88" spans="1:25">
      <c t="s" r="A88" s="4">
        <v>142</v>
      </c>
      <c t="n" r="F88"/>
      <c t="n" r="H88"/>
      <c t="n" r="N88"/>
      <c t="n" r="P88"/>
      <c t="n" r="X88" s="6">
        <v>0</v>
      </c>
    </row>
    <row r="89" spans="1:25">
      <c t="s" r="A89" s="4">
        <v>143</v>
      </c>
      <c t="n" r="F89"/>
      <c t="n" r="H89"/>
      <c t="n" r="N89"/>
      <c t="n" r="P89"/>
      <c t="n" r="X89" s="6">
        <v>0</v>
      </c>
    </row>
    <row r="90" spans="1:25">
      <c t="s" r="A90" s="4">
        <v>145</v>
      </c>
      <c t="n" r="F90"/>
      <c t="n" r="H90"/>
      <c t="n" r="N90"/>
      <c t="n" r="P90"/>
      <c t="n" r="T90" s="6">
        <v>0</v>
      </c>
      <c t="n" r="V90" s="6">
        <v>0</v>
      </c>
      <c t="n" r="X90" s="6">
        <v>0</v>
      </c>
    </row>
    <row r="91" spans="1:25">
      <c t="s" r="A91" s="4">
        <v>147</v>
      </c>
      <c t="n" r="F91"/>
      <c t="n" r="H91"/>
      <c t="n" r="N91"/>
      <c t="n" r="P91"/>
      <c t="n" r="V91" s="6">
        <v>0</v>
      </c>
      <c t="n" r="X91" s="6">
        <v>0</v>
      </c>
    </row>
    <row r="92" spans="1:25">
      <c t="s" r="A92" s="4">
        <v>163</v>
      </c>
      <c t="n" r="F92"/>
      <c t="n" r="H92"/>
      <c t="n" r="N92"/>
      <c t="n" r="P92"/>
      <c t="n" r="T92" s="6">
        <v>0</v>
      </c>
    </row>
    <row r="93" spans="1:25">
      <c t="s" r="A93" s="4">
        <v>164</v>
      </c>
      <c t="n" r="F93"/>
      <c t="n" r="H93"/>
      <c t="n" r="N93"/>
      <c t="n" r="P93"/>
      <c t="n" r="T93" s="6">
        <v>0</v>
      </c>
    </row>
    <row r="94" spans="1:25">
      <c t="s" r="A94" s="4">
        <v>149</v>
      </c>
      <c t="n" r="F94"/>
      <c t="n" r="H94"/>
      <c t="n" r="N94"/>
      <c t="n" r="P94"/>
      <c t="n" r="T94" s="6">
        <v>0</v>
      </c>
      <c t="n" r="V94" s="6">
        <v>0</v>
      </c>
      <c t="n" r="X94" s="6">
        <v>0</v>
      </c>
    </row>
    <row r="95" spans="1:25">
      <c t="s" r="A95" s="4">
        <v>150</v>
      </c>
      <c t="s" r="B95" s="4">
        <v>120</v>
      </c>
      <c t="n" r="F95"/>
      <c t="n" r="H95"/>
      <c t="n" r="N95"/>
      <c t="n" r="P95"/>
      <c t="n" r="X95" s="6">
        <v>-747</v>
      </c>
    </row>
    <row r="96" spans="1:25">
      <c t="s" r="A96" s="4">
        <v>101</v>
      </c>
      <c t="n" r="F96"/>
      <c t="n" r="H96"/>
      <c t="n" r="N96"/>
      <c t="n" r="P96"/>
      <c t="n" r="T96" s="6">
        <v>0</v>
      </c>
      <c t="n" r="V96" s="6">
        <v>0</v>
      </c>
      <c t="s" r="W96" s="4">
        <v>30</v>
      </c>
      <c t="n" r="X96" s="6">
        <v>0</v>
      </c>
      <c t="s" r="Y96" s="4">
        <v>30</v>
      </c>
    </row>
    <row r="97" spans="1:25">
      <c t="s" r="A97" s="4">
        <v>153</v>
      </c>
      <c t="s" r="B97" s="4">
        <v>120</v>
      </c>
      <c t="n" r="F97"/>
      <c t="n" r="H97"/>
      <c t="n" r="N97"/>
      <c t="n" r="P97"/>
      <c t="n" r="T97" s="6">
        <v>158</v>
      </c>
      <c t="n" r="V97" s="6">
        <v>-3238</v>
      </c>
      <c t="n" r="X97" s="6">
        <v>22093</v>
      </c>
    </row>
    <row r="98" spans="1:25">
      <c t="s" r="A98" s="4">
        <v>114</v>
      </c>
      <c t="s" r="B98" s="4">
        <v>120</v>
      </c>
      <c t="n" r="F98"/>
      <c t="n" r="H98"/>
      <c t="n" r="N98"/>
      <c t="n" r="P98"/>
      <c t="n" r="T98" s="6">
        <v>-130</v>
      </c>
      <c t="n" r="X98" s="6">
        <v>-1302</v>
      </c>
    </row>
    <row r="99" spans="1:25">
      <c t="s" r="A99" s="4">
        <v>117</v>
      </c>
      <c t="s" r="B99" s="4">
        <v>120</v>
      </c>
      <c t="n" r="F99"/>
      <c t="n" r="H99"/>
      <c t="n" r="N99"/>
      <c t="n" r="P99"/>
      <c t="n" r="T99" s="6">
        <v>1563</v>
      </c>
    </row>
    <row r="100" spans="1:25">
      <c t="s" r="A100" s="4">
        <v>477</v>
      </c>
      <c t="n" r="E100" s="6">
        <v>-15500</v>
      </c>
      <c t="n" r="F100"/>
      <c t="n" r="H100"/>
      <c t="n" r="L100" s="6">
        <v>-17091</v>
      </c>
      <c t="s" r="M100" s="4">
        <v>30</v>
      </c>
      <c t="n" r="N100"/>
      <c t="n" r="P100"/>
      <c t="n" r="T100" s="6">
        <v>-15500</v>
      </c>
      <c t="n" r="V100" s="6">
        <v>-17091</v>
      </c>
      <c t="s" r="W100" s="4">
        <v>30</v>
      </c>
      <c t="n" r="X100" s="6">
        <v>-13853</v>
      </c>
      <c t="s" r="Y100" s="4">
        <v>30</v>
      </c>
    </row>
    <row r="101" spans="1:25">
      <c t="s" r="A101" s="4">
        <v>475</v>
      </c>
      <c t="s" r="B101" s="4">
        <v>30</v>
      </c>
      <c t="n" r="F101"/>
      <c t="n" r="H101"/>
      <c t="n" r="J101" s="6">
        <v>756254</v>
      </c>
      <c t="n" r="N101"/>
      <c t="n" r="P101"/>
      <c t="n" r="R101" s="6">
        <v>742096</v>
      </c>
      <c t="n" r="T101" s="6">
        <v>756254</v>
      </c>
      <c t="n" r="V101" s="6">
        <v>742096</v>
      </c>
      <c t="n" r="X101" s="6">
        <v>523811</v>
      </c>
    </row>
    <row r="102" spans="1:25">
      <c t="s" r="A102" s="4">
        <v>141</v>
      </c>
      <c t="n" r="F102"/>
      <c t="n" r="H102"/>
      <c t="n" r="N102"/>
      <c t="n" r="P102"/>
      <c t="n" r="T102" s="6">
        <v>-41388</v>
      </c>
      <c t="n" r="V102" s="6">
        <v>-41392</v>
      </c>
      <c t="n" r="X102" s="6">
        <v>-30531</v>
      </c>
    </row>
    <row r="103" spans="1:25">
      <c t="s" r="A103" s="4">
        <v>142</v>
      </c>
      <c t="n" r="F103"/>
      <c t="n" r="H103"/>
      <c t="n" r="N103"/>
      <c t="n" r="P103"/>
      <c t="n" r="T103" s="6">
        <v>-1054</v>
      </c>
      <c t="n" r="V103" s="6">
        <v>-1426</v>
      </c>
      <c t="n" r="X103" s="6">
        <v>-940</v>
      </c>
    </row>
    <row r="104" spans="1:25">
      <c t="s" r="A104" s="4">
        <v>143</v>
      </c>
      <c t="n" r="F104"/>
      <c t="n" r="H104"/>
      <c t="n" r="N104"/>
      <c t="n" r="P104"/>
      <c t="n" r="X104" s="6">
        <v>172595</v>
      </c>
    </row>
    <row r="105" spans="1:25">
      <c t="s" r="A105" s="4">
        <v>144</v>
      </c>
      <c t="n" r="D105" s="6">
        <v>13142856</v>
      </c>
      <c t="n" r="F105"/>
      <c t="n" r="H105"/>
      <c t="n" r="N105"/>
      <c t="n" r="P105"/>
    </row>
    <row r="106" spans="1:25">
      <c t="s" r="A106" s="4">
        <v>145</v>
      </c>
      <c t="n" r="F106"/>
      <c t="n" r="H106"/>
      <c t="n" r="N106"/>
      <c t="n" r="P106"/>
      <c t="n" r="T106" s="6">
        <v>0</v>
      </c>
      <c t="n" r="V106" s="6">
        <v>0</v>
      </c>
      <c t="n" r="X106" s="6">
        <v>0</v>
      </c>
    </row>
    <row r="107" spans="1:25">
      <c t="s" r="A107" s="4">
        <v>147</v>
      </c>
      <c t="n" r="F107"/>
      <c t="n" r="H107"/>
      <c t="n" r="N107"/>
      <c t="n" r="P107"/>
      <c t="n" r="V107" s="7">
        <v>0</v>
      </c>
      <c t="n" r="X107" s="6">
        <v>0</v>
      </c>
    </row>
    <row r="108" spans="1:25">
      <c t="s" r="A108" s="4">
        <v>163</v>
      </c>
      <c t="n" r="F108"/>
      <c t="n" r="H108"/>
      <c t="n" r="N108"/>
      <c t="n" r="P108"/>
      <c t="n" r="T108" s="7">
        <v>-5529</v>
      </c>
    </row>
    <row r="109" spans="1:25">
      <c t="s" r="A109" s="4">
        <v>159</v>
      </c>
      <c t="n" r="C109" s="6">
        <v>-5376344</v>
      </c>
      <c t="n" r="F109"/>
      <c t="n" r="H109"/>
      <c t="n" r="N109"/>
      <c t="n" r="P109"/>
      <c t="n" r="T109" s="6">
        <v>-421329</v>
      </c>
      <c t="n" r="V109" s="6">
        <v>0</v>
      </c>
    </row>
    <row r="110" spans="1:25">
      <c t="s" r="A110" s="4">
        <v>164</v>
      </c>
      <c t="n" r="F110"/>
      <c t="n" r="H110"/>
      <c t="n" r="N110"/>
      <c t="n" r="P110"/>
      <c t="n" r="T110" s="7">
        <v>-75903</v>
      </c>
    </row>
    <row r="111" spans="1:25">
      <c t="s" r="A111" s="4">
        <v>149</v>
      </c>
      <c t="n" r="F111"/>
      <c t="n" r="H111"/>
      <c t="n" r="N111"/>
      <c t="n" r="P111"/>
      <c t="n" r="T111" s="6">
        <v>195</v>
      </c>
      <c t="n" r="V111" s="7">
        <v>30</v>
      </c>
      <c t="n" r="X111" s="6">
        <v>3177</v>
      </c>
    </row>
    <row r="112" spans="1:25">
      <c t="s" r="A112" s="4">
        <v>150</v>
      </c>
      <c t="s" r="B112" s="4">
        <v>120</v>
      </c>
      <c t="n" r="F112"/>
      <c t="n" r="H112"/>
      <c t="n" r="N112"/>
      <c t="n" r="P112"/>
      <c t="n" r="X112" s="6">
        <v>-747</v>
      </c>
    </row>
    <row r="113" spans="1:25">
      <c t="s" r="A113" s="4">
        <v>101</v>
      </c>
      <c t="n" r="E113" s="6">
        <v>19145</v>
      </c>
      <c t="n" r="F113" s="7">
        <v>27483</v>
      </c>
      <c t="n" r="H113" s="7">
        <v>-43695</v>
      </c>
      <c t="n" r="J113" s="6">
        <v>19865</v>
      </c>
      <c t="s" r="K113" s="4">
        <v>30</v>
      </c>
      <c t="n" r="L113" s="6">
        <v>17314</v>
      </c>
      <c t="s" r="M113" s="4">
        <v>30</v>
      </c>
      <c t="n" r="N113" s="7">
        <v>13471</v>
      </c>
      <c t="n" r="P113" s="7">
        <v>21746</v>
      </c>
      <c t="n" r="R113" s="7">
        <v>7653</v>
      </c>
      <c t="s" r="S113" s="4">
        <v>30</v>
      </c>
      <c t="n" r="T113" s="6">
        <v>22798</v>
      </c>
      <c t="n" r="V113" s="6">
        <v>60184</v>
      </c>
      <c t="s" r="W113" s="4">
        <v>30</v>
      </c>
      <c t="n" r="X113" s="6">
        <v>53940</v>
      </c>
      <c t="s" r="Y113" s="4">
        <v>30</v>
      </c>
    </row>
    <row r="114" spans="1:25">
      <c t="s" r="A114" s="4">
        <v>153</v>
      </c>
      <c t="s" r="B114" s="4">
        <v>113</v>
      </c>
      <c t="n" r="F114"/>
      <c t="n" r="H114"/>
      <c t="n" r="N114"/>
      <c t="n" r="P114"/>
      <c t="n" r="T114" s="6">
        <v>158</v>
      </c>
      <c t="n" r="V114" s="6">
        <v>-3238</v>
      </c>
      <c t="s" r="W114" s="4">
        <v>30</v>
      </c>
      <c t="n" r="X114" s="6">
        <v>22093</v>
      </c>
      <c t="s" r="Y114" s="4">
        <v>30</v>
      </c>
    </row>
    <row r="115" spans="1:25">
      <c t="s" r="A115" s="4">
        <v>114</v>
      </c>
      <c t="s" r="B115" s="4">
        <v>115</v>
      </c>
      <c t="n" r="F115"/>
      <c t="n" r="H115"/>
      <c t="n" r="N115"/>
      <c t="n" r="P115"/>
      <c t="n" r="T115" s="6">
        <v>-130</v>
      </c>
      <c t="s" r="U115" s="4">
        <v>120</v>
      </c>
      <c t="n" r="V115" s="6">
        <v>0</v>
      </c>
      <c t="s" r="W115" s="4">
        <v>30</v>
      </c>
      <c t="n" r="X115" s="6">
        <v>-1302</v>
      </c>
      <c t="s" r="Y115" s="4">
        <v>479</v>
      </c>
    </row>
    <row r="116" spans="1:25">
      <c t="s" r="A116" s="4">
        <v>117</v>
      </c>
      <c t="s" r="B116" s="4">
        <v>118</v>
      </c>
      <c t="n" r="F116"/>
      <c t="n" r="H116"/>
      <c t="n" r="N116"/>
      <c t="n" r="P116"/>
      <c t="n" r="T116" s="6">
        <v>1563</v>
      </c>
      <c t="s" r="U116" s="4">
        <v>120</v>
      </c>
      <c t="n" r="V116" s="6">
        <v>0</v>
      </c>
      <c t="s" r="W116" s="4">
        <v>30</v>
      </c>
      <c t="n" r="X116" s="6">
        <v>0</v>
      </c>
      <c t="s" r="Y116" s="4">
        <v>30</v>
      </c>
    </row>
    <row r="117" spans="1:25">
      <c t="s" r="A117" s="4">
        <v>477</v>
      </c>
      <c t="n" r="E117" s="7">
        <v>656964</v>
      </c>
      <c t="n" r="F117"/>
      <c t="n" r="H117"/>
      <c t="n" r="L117" s="6">
        <v>756254</v>
      </c>
      <c t="s" r="M117" s="4">
        <v>30</v>
      </c>
      <c t="n" r="N117"/>
      <c t="n" r="P117"/>
      <c t="n" r="T117" s="6">
        <v>656964</v>
      </c>
      <c t="n" r="V117" s="6">
        <v>756254</v>
      </c>
      <c t="s" r="W117" s="4">
        <v>30</v>
      </c>
      <c t="n" r="X117" s="6">
        <v>742096</v>
      </c>
      <c t="s" r="Y117" s="4">
        <v>30</v>
      </c>
    </row>
    <row r="118" spans="1:25">
      <c t="s" r="A118" s="4">
        <v>480</v>
      </c>
      <c t="n" r="F118"/>
      <c t="n" r="H118"/>
      <c t="n" r="N118"/>
      <c t="n" r="P118"/>
    </row>
    <row r="119" spans="1:25">
      <c t="s" r="A119" s="3">
        <v>169</v>
      </c>
      <c t="n" r="F119"/>
      <c t="n" r="H119"/>
      <c t="n" r="N119"/>
      <c t="n" r="P119"/>
    </row>
    <row r="120" spans="1:25">
      <c t="s" r="A120" s="4">
        <v>475</v>
      </c>
      <c t="n" r="F120"/>
      <c t="n" r="H120"/>
      <c t="n" r="N120"/>
      <c t="n" r="P120"/>
      <c t="n" r="X120" s="7">
        <v>0</v>
      </c>
    </row>
    <row r="121" spans="1:25">
      <c t="s" r="A121" s="4">
        <v>476</v>
      </c>
      <c t="n" r="F121"/>
      <c t="n" r="H121"/>
      <c t="n" r="N121"/>
      <c t="n" r="P121"/>
      <c t="n" r="X121" s="6">
        <v>100</v>
      </c>
    </row>
    <row r="122" spans="1:25">
      <c t="s" r="A122" s="4">
        <v>481</v>
      </c>
      <c t="n" r="F122"/>
      <c t="n" r="H122"/>
      <c t="n" r="N122"/>
      <c t="n" r="P122"/>
    </row>
    <row r="123" spans="1:25">
      <c t="s" r="A123" s="3">
        <v>169</v>
      </c>
      <c t="n" r="F123"/>
      <c t="n" r="H123"/>
      <c t="n" r="N123"/>
      <c t="n" r="P123"/>
    </row>
    <row r="124" spans="1:25">
      <c t="s" r="A124" s="4">
        <v>475</v>
      </c>
      <c t="n" r="F124"/>
      <c t="n" r="H124"/>
      <c t="n" r="N124"/>
      <c t="n" r="P124"/>
      <c t="n" r="X124" s="7">
        <v>28</v>
      </c>
    </row>
    <row r="125" spans="1:25">
      <c t="s" r="A125" s="4">
        <v>476</v>
      </c>
      <c t="n" r="F125"/>
      <c t="n" r="H125"/>
      <c t="n" r="N125"/>
      <c t="n" r="P125"/>
      <c t="n" r="X125" s="6">
        <v>28040305</v>
      </c>
    </row>
    <row r="126" spans="1:25">
      <c t="s" r="A126" s="4">
        <v>482</v>
      </c>
      <c t="n" r="F126"/>
      <c t="n" r="H126"/>
      <c t="n" r="N126"/>
      <c t="n" r="P126"/>
    </row>
    <row r="127" spans="1:25">
      <c t="s" r="A127" s="3">
        <v>169</v>
      </c>
      <c t="n" r="F127"/>
      <c t="n" r="H127"/>
      <c t="n" r="N127"/>
      <c t="n" r="P127"/>
    </row>
    <row r="128" spans="1:25">
      <c t="s" r="A128" s="4">
        <v>475</v>
      </c>
      <c t="n" r="F128"/>
      <c t="n" r="H128"/>
      <c t="n" r="N128"/>
      <c t="n" r="P128"/>
      <c t="n" r="X128" s="7">
        <v>482733</v>
      </c>
    </row>
    <row r="129" spans="1:25">
      <c t="s" r="A129" s="4">
        <v>483</v>
      </c>
      <c t="n" r="F129"/>
      <c t="n" r="H129"/>
      <c t="n" r="N129"/>
      <c t="n" r="P129"/>
    </row>
    <row r="130" spans="1:25">
      <c t="s" r="A130" s="3">
        <v>169</v>
      </c>
      <c t="n" r="F130"/>
      <c t="n" r="H130"/>
      <c t="n" r="N130"/>
      <c t="n" r="P130"/>
    </row>
    <row r="131" spans="1:25">
      <c t="s" r="A131" s="4">
        <v>475</v>
      </c>
      <c t="n" r="F131"/>
      <c t="n" r="H131"/>
      <c t="n" r="N131"/>
      <c t="n" r="P131"/>
      <c t="n" r="X131" s="6">
        <v>83138</v>
      </c>
    </row>
    <row r="132" spans="1:25">
      <c t="s" r="A132" s="4">
        <v>484</v>
      </c>
      <c t="n" r="F132"/>
      <c t="n" r="H132"/>
      <c t="n" r="N132"/>
      <c t="n" r="P132"/>
    </row>
    <row r="133" spans="1:25">
      <c t="s" r="A133" s="3">
        <v>169</v>
      </c>
      <c t="n" r="F133"/>
      <c t="n" r="H133"/>
      <c t="n" r="N133"/>
      <c t="n" r="P133"/>
    </row>
    <row r="134" spans="1:25">
      <c t="s" r="A134" s="4">
        <v>475</v>
      </c>
      <c t="n" r="F134"/>
      <c t="n" r="H134"/>
      <c t="n" r="N134"/>
      <c t="n" r="P134"/>
      <c t="n" r="X134" s="6">
        <v>-33897</v>
      </c>
    </row>
    <row r="135" spans="1:25">
      <c t="s" r="A135" s="4">
        <v>464</v>
      </c>
      <c t="n" r="F135"/>
      <c t="n" r="H135"/>
      <c t="n" r="N135"/>
      <c t="n" r="P135"/>
    </row>
    <row r="136" spans="1:25">
      <c t="s" r="A136" s="3">
        <v>169</v>
      </c>
      <c t="n" r="F136"/>
      <c t="n" r="H136"/>
      <c t="n" r="N136"/>
      <c t="n" r="P136"/>
    </row>
    <row r="137" spans="1:25">
      <c t="s" r="A137" s="4">
        <v>475</v>
      </c>
      <c t="n" r="F137"/>
      <c t="n" r="H137"/>
      <c t="n" r="J137" s="7">
        <v>758874</v>
      </c>
      <c t="n" r="N137"/>
      <c t="n" r="P137"/>
      <c t="n" r="T137" s="7">
        <v>758874</v>
      </c>
      <c t="n" r="X137" s="6">
        <v>532002</v>
      </c>
    </row>
    <row r="138" spans="1:25">
      <c t="s" r="A138" s="4">
        <v>101</v>
      </c>
      <c t="n" r="F138"/>
      <c t="n" r="H138"/>
      <c t="n" r="N138"/>
      <c t="n" r="P138"/>
      <c t="n" r="V138" s="6">
        <v>56077</v>
      </c>
      <c t="n" r="X138" s="6">
        <v>52476</v>
      </c>
    </row>
    <row r="139" spans="1:25">
      <c t="s" r="A139" s="4">
        <v>477</v>
      </c>
      <c t="n" r="F139"/>
      <c t="n" r="H139"/>
      <c t="n" r="L139" s="7">
        <v>758874</v>
      </c>
      <c t="n" r="N139"/>
      <c t="n" r="P139"/>
      <c t="n" r="V139" s="6">
        <v>758874</v>
      </c>
    </row>
    <row r="140" spans="1:25">
      <c t="s" r="A140" s="4">
        <v>485</v>
      </c>
      <c t="n" r="F140"/>
      <c t="n" r="H140"/>
      <c t="n" r="N140"/>
      <c t="n" r="P140"/>
    </row>
    <row r="141" spans="1:25">
      <c t="s" r="A141" s="3">
        <v>169</v>
      </c>
      <c t="n" r="F141"/>
      <c t="n" r="H141"/>
      <c t="n" r="N141"/>
      <c t="n" r="P141"/>
    </row>
    <row r="142" spans="1:25">
      <c t="s" r="A142" s="4">
        <v>475</v>
      </c>
      <c t="n" r="F142"/>
      <c t="n" r="H142"/>
      <c t="n" r="N142"/>
      <c t="n" r="P142"/>
      <c t="n" r="X142" s="6">
        <v>0</v>
      </c>
    </row>
    <row r="143" spans="1:25">
      <c t="s" r="A143" s="4">
        <v>486</v>
      </c>
      <c t="n" r="F143"/>
      <c t="n" r="H143"/>
      <c t="n" r="N143"/>
      <c t="n" r="P143"/>
    </row>
    <row r="144" spans="1:25">
      <c t="s" r="A144" s="3">
        <v>169</v>
      </c>
      <c t="n" r="F144"/>
      <c t="n" r="H144"/>
      <c t="n" r="N144"/>
      <c t="n" r="P144"/>
    </row>
    <row r="145" spans="1:25">
      <c t="s" r="A145" s="4">
        <v>475</v>
      </c>
      <c t="n" r="F145"/>
      <c t="n" r="H145"/>
      <c t="n" r="N145"/>
      <c t="n" r="P145"/>
      <c t="n" r="X145" s="6">
        <v>0</v>
      </c>
    </row>
    <row r="146" spans="1:25">
      <c t="s" r="A146" s="4">
        <v>487</v>
      </c>
      <c t="n" r="F146"/>
      <c t="n" r="H146"/>
      <c t="n" r="N146"/>
      <c t="n" r="P146"/>
    </row>
    <row r="147" spans="1:25">
      <c t="s" r="A147" s="3">
        <v>169</v>
      </c>
      <c t="n" r="F147"/>
      <c t="n" r="H147"/>
      <c t="n" r="N147"/>
      <c t="n" r="P147"/>
    </row>
    <row r="148" spans="1:25">
      <c t="s" r="A148" s="4">
        <v>475</v>
      </c>
      <c t="n" r="F148"/>
      <c t="n" r="H148"/>
      <c t="n" r="N148"/>
      <c t="n" r="P148"/>
      <c t="n" r="X148" s="6">
        <v>0</v>
      </c>
    </row>
    <row r="149" spans="1:25">
      <c t="s" r="A149" s="4">
        <v>488</v>
      </c>
      <c t="n" r="F149"/>
      <c t="n" r="H149"/>
      <c t="n" r="N149"/>
      <c t="n" r="P149"/>
    </row>
    <row r="150" spans="1:25">
      <c t="s" r="A150" s="3">
        <v>169</v>
      </c>
      <c t="n" r="F150"/>
      <c t="n" r="H150"/>
      <c t="n" r="N150"/>
      <c t="n" r="P150"/>
    </row>
    <row r="151" spans="1:25">
      <c t="s" r="A151" s="4">
        <v>475</v>
      </c>
      <c t="n" r="F151"/>
      <c t="n" r="H151"/>
      <c t="n" r="N151"/>
      <c t="n" r="P151"/>
      <c t="n" r="X151" s="6">
        <v>-8191</v>
      </c>
    </row>
    <row r="152" spans="1:25">
      <c t="s" r="A152" s="4">
        <v>489</v>
      </c>
      <c t="n" r="F152"/>
      <c t="n" r="H152"/>
      <c t="n" r="N152"/>
      <c t="n" r="P152"/>
    </row>
    <row r="153" spans="1:25">
      <c t="s" r="A153" s="3">
        <v>169</v>
      </c>
      <c t="n" r="F153"/>
      <c t="n" r="H153"/>
      <c t="n" r="N153"/>
      <c t="n" r="P153"/>
    </row>
    <row r="154" spans="1:25">
      <c t="s" r="A154" s="4">
        <v>475</v>
      </c>
      <c t="n" r="F154"/>
      <c t="n" r="H154"/>
      <c t="n" r="N154"/>
      <c t="n" r="P154"/>
      <c t="n" r="X154" s="6">
        <v>0</v>
      </c>
    </row>
    <row r="155" spans="1:25">
      <c t="s" r="A155" s="4">
        <v>465</v>
      </c>
      <c t="n" r="F155"/>
      <c t="n" r="H155"/>
      <c t="n" r="N155"/>
      <c t="n" r="P155"/>
    </row>
    <row r="156" spans="1:25">
      <c t="s" r="A156" s="3">
        <v>169</v>
      </c>
      <c t="n" r="F156"/>
      <c t="n" r="H156"/>
      <c t="n" r="N156"/>
      <c t="n" r="P156"/>
    </row>
    <row r="157" spans="1:25">
      <c t="s" r="A157" s="4">
        <v>475</v>
      </c>
      <c t="n" r="F157"/>
      <c t="n" r="H157"/>
      <c t="n" r="N157"/>
      <c t="n" r="P157"/>
      <c t="n" r="X157" s="6">
        <v>-8191</v>
      </c>
    </row>
    <row r="158" spans="1:25">
      <c t="s" r="A158" s="4">
        <v>101</v>
      </c>
      <c t="n" r="F158"/>
      <c t="n" r="H158"/>
      <c t="n" r="N158"/>
      <c t="n" r="P158"/>
      <c t="n" r="V158" s="7">
        <v>4107</v>
      </c>
      <c t="n" r="X158" s="7">
        <v>1464</v>
      </c>
    </row>
    <row r="159" spans="1:25">
      <c t="n" r="A159"/>
    </row>
    <row r="160" spans="1:25">
      <c t="s" r="A160" s="4">
        <v>30</v>
      </c>
      <c t="s" r="B160" s="4">
        <v>65</v>
      </c>
    </row>
    <row r="161" spans="1:25">
      <c t="s" r="A161" s="4">
        <v>120</v>
      </c>
      <c t="s" r="B161" s="4">
        <v>122</v>
      </c>
    </row>
    <row r="162" spans="1:25">
      <c t="s" r="A162" s="4">
        <v>116</v>
      </c>
      <c t="s" r="B162" s="4">
        <v>121</v>
      </c>
    </row>
    <row r="163" spans="1:25">
      <c t="s" r="A163" s="4">
        <v>115</v>
      </c>
      <c t="s" r="B163" s="4">
        <v>123</v>
      </c>
    </row>
    <row r="164" spans="1:25">
      <c t="s" r="A164" s="4">
        <v>118</v>
      </c>
      <c t="s" r="B164" s="4">
        <v>124</v>
      </c>
    </row>
  </sheetData>
  <mergeCells count="641">
    <mergeCell ref="A1:B1"/>
    <mergeCell ref="J1:K1"/>
    <mergeCell ref="L1:M1"/>
    <mergeCell ref="R1:S1"/>
    <mergeCell ref="T1:U1"/>
    <mergeCell ref="V1:W1"/>
    <mergeCell ref="X1:Y1"/>
    <mergeCell ref="F2:G2"/>
    <mergeCell ref="H2:I2"/>
    <mergeCell ref="N2:O2"/>
    <mergeCell ref="P2:Q2"/>
    <mergeCell ref="F3:G3"/>
    <mergeCell ref="H3:I3"/>
    <mergeCell ref="N3:O3"/>
    <mergeCell ref="P3:Q3"/>
    <mergeCell ref="F4:G4"/>
    <mergeCell ref="H4:I4"/>
    <mergeCell ref="N4:O4"/>
    <mergeCell ref="P4:Q4"/>
    <mergeCell ref="F5:G5"/>
    <mergeCell ref="H5:I5"/>
    <mergeCell ref="N5:O5"/>
    <mergeCell ref="P5:Q5"/>
    <mergeCell ref="F6:G6"/>
    <mergeCell ref="H6:I6"/>
    <mergeCell ref="N6:O6"/>
    <mergeCell ref="P6:Q6"/>
    <mergeCell ref="F7:G7"/>
    <mergeCell ref="H7:I7"/>
    <mergeCell ref="N7:O7"/>
    <mergeCell ref="P7:Q7"/>
    <mergeCell ref="F8:G8"/>
    <mergeCell ref="H8:I8"/>
    <mergeCell ref="N8:O8"/>
    <mergeCell ref="P8:Q8"/>
    <mergeCell ref="F9:G9"/>
    <mergeCell ref="H9:I9"/>
    <mergeCell ref="N9:O9"/>
    <mergeCell ref="P9:Q9"/>
    <mergeCell ref="F10:G10"/>
    <mergeCell ref="H10:I10"/>
    <mergeCell ref="N10:O10"/>
    <mergeCell ref="P10:Q10"/>
    <mergeCell ref="F11:G11"/>
    <mergeCell ref="H11:I11"/>
    <mergeCell ref="N11:O11"/>
    <mergeCell ref="P11:Q11"/>
    <mergeCell ref="F12:G12"/>
    <mergeCell ref="H12:I12"/>
    <mergeCell ref="N12:O12"/>
    <mergeCell ref="P12:Q12"/>
    <mergeCell ref="F13:G13"/>
    <mergeCell ref="H13:I13"/>
    <mergeCell ref="N13:O13"/>
    <mergeCell ref="P13:Q13"/>
    <mergeCell ref="F14:G14"/>
    <mergeCell ref="H14:I14"/>
    <mergeCell ref="N14:O14"/>
    <mergeCell ref="P14:Q14"/>
    <mergeCell ref="F15:G15"/>
    <mergeCell ref="H15:I15"/>
    <mergeCell ref="N15:O15"/>
    <mergeCell ref="P15:Q15"/>
    <mergeCell ref="F16:G16"/>
    <mergeCell ref="H16:I16"/>
    <mergeCell ref="N16:O16"/>
    <mergeCell ref="P16:Q16"/>
    <mergeCell ref="F17:G17"/>
    <mergeCell ref="H17:I17"/>
    <mergeCell ref="N17:O17"/>
    <mergeCell ref="P17:Q17"/>
    <mergeCell ref="F18:G18"/>
    <mergeCell ref="H18:I18"/>
    <mergeCell ref="N18:O18"/>
    <mergeCell ref="P18:Q18"/>
    <mergeCell ref="F19:G19"/>
    <mergeCell ref="H19:I19"/>
    <mergeCell ref="N19:O19"/>
    <mergeCell ref="P19:Q19"/>
    <mergeCell ref="F20:G20"/>
    <mergeCell ref="H20:I20"/>
    <mergeCell ref="N20:O20"/>
    <mergeCell ref="P20:Q20"/>
    <mergeCell ref="F21:G21"/>
    <mergeCell ref="H21:I21"/>
    <mergeCell ref="N21:O21"/>
    <mergeCell ref="P21:Q21"/>
    <mergeCell ref="F22:G22"/>
    <mergeCell ref="H22:I22"/>
    <mergeCell ref="N22:O22"/>
    <mergeCell ref="P22:Q22"/>
    <mergeCell ref="F23:G23"/>
    <mergeCell ref="H23:I23"/>
    <mergeCell ref="N23:O23"/>
    <mergeCell ref="P23:Q23"/>
    <mergeCell ref="F24:G24"/>
    <mergeCell ref="H24:I24"/>
    <mergeCell ref="N24:O24"/>
    <mergeCell ref="P24:Q24"/>
    <mergeCell ref="F25:G25"/>
    <mergeCell ref="H25:I25"/>
    <mergeCell ref="N25:O25"/>
    <mergeCell ref="P25:Q25"/>
    <mergeCell ref="F26:G26"/>
    <mergeCell ref="H26:I26"/>
    <mergeCell ref="N26:O26"/>
    <mergeCell ref="P26:Q26"/>
    <mergeCell ref="F27:G27"/>
    <mergeCell ref="H27:I27"/>
    <mergeCell ref="N27:O27"/>
    <mergeCell ref="P27:Q27"/>
    <mergeCell ref="F28:G28"/>
    <mergeCell ref="H28:I28"/>
    <mergeCell ref="N28:O28"/>
    <mergeCell ref="P28:Q28"/>
    <mergeCell ref="F29:G29"/>
    <mergeCell ref="H29:I29"/>
    <mergeCell ref="N29:O29"/>
    <mergeCell ref="P29:Q29"/>
    <mergeCell ref="F30:G30"/>
    <mergeCell ref="H30:I30"/>
    <mergeCell ref="N30:O30"/>
    <mergeCell ref="P30:Q30"/>
    <mergeCell ref="F31:G31"/>
    <mergeCell ref="H31:I31"/>
    <mergeCell ref="N31:O31"/>
    <mergeCell ref="P31:Q31"/>
    <mergeCell ref="F32:G32"/>
    <mergeCell ref="H32:I32"/>
    <mergeCell ref="N32:O32"/>
    <mergeCell ref="P32:Q32"/>
    <mergeCell ref="F33:G33"/>
    <mergeCell ref="H33:I33"/>
    <mergeCell ref="N33:O33"/>
    <mergeCell ref="P33:Q33"/>
    <mergeCell ref="F34:G34"/>
    <mergeCell ref="H34:I34"/>
    <mergeCell ref="N34:O34"/>
    <mergeCell ref="P34:Q34"/>
    <mergeCell ref="F35:G35"/>
    <mergeCell ref="H35:I35"/>
    <mergeCell ref="N35:O35"/>
    <mergeCell ref="P35:Q35"/>
    <mergeCell ref="F36:G36"/>
    <mergeCell ref="H36:I36"/>
    <mergeCell ref="N36:O36"/>
    <mergeCell ref="P36:Q36"/>
    <mergeCell ref="F37:G37"/>
    <mergeCell ref="H37:I37"/>
    <mergeCell ref="N37:O37"/>
    <mergeCell ref="P37:Q37"/>
    <mergeCell ref="F38:G38"/>
    <mergeCell ref="H38:I38"/>
    <mergeCell ref="N38:O38"/>
    <mergeCell ref="P38:Q38"/>
    <mergeCell ref="F39:G39"/>
    <mergeCell ref="H39:I39"/>
    <mergeCell ref="N39:O39"/>
    <mergeCell ref="P39:Q39"/>
    <mergeCell ref="F40:G40"/>
    <mergeCell ref="H40:I40"/>
    <mergeCell ref="N40:O40"/>
    <mergeCell ref="P40:Q40"/>
    <mergeCell ref="F41:G41"/>
    <mergeCell ref="H41:I41"/>
    <mergeCell ref="N41:O41"/>
    <mergeCell ref="P41:Q41"/>
    <mergeCell ref="F42:G42"/>
    <mergeCell ref="H42:I42"/>
    <mergeCell ref="N42:O42"/>
    <mergeCell ref="P42:Q42"/>
    <mergeCell ref="F43:G43"/>
    <mergeCell ref="H43:I43"/>
    <mergeCell ref="N43:O43"/>
    <mergeCell ref="P43:Q43"/>
    <mergeCell ref="F44:G44"/>
    <mergeCell ref="H44:I44"/>
    <mergeCell ref="N44:O44"/>
    <mergeCell ref="P44:Q44"/>
    <mergeCell ref="F45:G45"/>
    <mergeCell ref="H45:I45"/>
    <mergeCell ref="N45:O45"/>
    <mergeCell ref="P45:Q45"/>
    <mergeCell ref="F46:G46"/>
    <mergeCell ref="H46:I46"/>
    <mergeCell ref="N46:O46"/>
    <mergeCell ref="P46:Q46"/>
    <mergeCell ref="F47:G47"/>
    <mergeCell ref="H47:I47"/>
    <mergeCell ref="N47:O47"/>
    <mergeCell ref="P47:Q47"/>
    <mergeCell ref="F48:G48"/>
    <mergeCell ref="H48:I48"/>
    <mergeCell ref="N48:O48"/>
    <mergeCell ref="P48:Q48"/>
    <mergeCell ref="F49:G49"/>
    <mergeCell ref="H49:I49"/>
    <mergeCell ref="N49:O49"/>
    <mergeCell ref="P49:Q49"/>
    <mergeCell ref="F50:G50"/>
    <mergeCell ref="H50:I50"/>
    <mergeCell ref="N50:O50"/>
    <mergeCell ref="P50:Q50"/>
    <mergeCell ref="F51:G51"/>
    <mergeCell ref="H51:I51"/>
    <mergeCell ref="N51:O51"/>
    <mergeCell ref="P51:Q51"/>
    <mergeCell ref="F52:G52"/>
    <mergeCell ref="H52:I52"/>
    <mergeCell ref="N52:O52"/>
    <mergeCell ref="P52:Q52"/>
    <mergeCell ref="F53:G53"/>
    <mergeCell ref="H53:I53"/>
    <mergeCell ref="N53:O53"/>
    <mergeCell ref="P53:Q53"/>
    <mergeCell ref="F54:G54"/>
    <mergeCell ref="H54:I54"/>
    <mergeCell ref="N54:O54"/>
    <mergeCell ref="P54:Q54"/>
    <mergeCell ref="F55:G55"/>
    <mergeCell ref="H55:I55"/>
    <mergeCell ref="N55:O55"/>
    <mergeCell ref="P55:Q55"/>
    <mergeCell ref="F56:G56"/>
    <mergeCell ref="H56:I56"/>
    <mergeCell ref="N56:O56"/>
    <mergeCell ref="P56:Q56"/>
    <mergeCell ref="F57:G57"/>
    <mergeCell ref="H57:I57"/>
    <mergeCell ref="N57:O57"/>
    <mergeCell ref="P57:Q57"/>
    <mergeCell ref="F58:G58"/>
    <mergeCell ref="H58:I58"/>
    <mergeCell ref="N58:O58"/>
    <mergeCell ref="P58:Q58"/>
    <mergeCell ref="F59:G59"/>
    <mergeCell ref="H59:I59"/>
    <mergeCell ref="N59:O59"/>
    <mergeCell ref="P59:Q59"/>
    <mergeCell ref="F60:G60"/>
    <mergeCell ref="H60:I60"/>
    <mergeCell ref="N60:O60"/>
    <mergeCell ref="P60:Q60"/>
    <mergeCell ref="F61:G61"/>
    <mergeCell ref="H61:I61"/>
    <mergeCell ref="N61:O61"/>
    <mergeCell ref="P61:Q61"/>
    <mergeCell ref="F62:G62"/>
    <mergeCell ref="H62:I62"/>
    <mergeCell ref="N62:O62"/>
    <mergeCell ref="P62:Q62"/>
    <mergeCell ref="F63:G63"/>
    <mergeCell ref="H63:I63"/>
    <mergeCell ref="N63:O63"/>
    <mergeCell ref="P63:Q63"/>
    <mergeCell ref="F64:G64"/>
    <mergeCell ref="H64:I64"/>
    <mergeCell ref="N64:O64"/>
    <mergeCell ref="P64:Q64"/>
    <mergeCell ref="F65:G65"/>
    <mergeCell ref="H65:I65"/>
    <mergeCell ref="N65:O65"/>
    <mergeCell ref="P65:Q65"/>
    <mergeCell ref="F66:G66"/>
    <mergeCell ref="H66:I66"/>
    <mergeCell ref="N66:O66"/>
    <mergeCell ref="P66:Q66"/>
    <mergeCell ref="F67:G67"/>
    <mergeCell ref="H67:I67"/>
    <mergeCell ref="N67:O67"/>
    <mergeCell ref="P67:Q67"/>
    <mergeCell ref="F68:G68"/>
    <mergeCell ref="H68:I68"/>
    <mergeCell ref="N68:O68"/>
    <mergeCell ref="P68:Q68"/>
    <mergeCell ref="F69:G69"/>
    <mergeCell ref="H69:I69"/>
    <mergeCell ref="N69:O69"/>
    <mergeCell ref="P69:Q69"/>
    <mergeCell ref="F70:G70"/>
    <mergeCell ref="H70:I70"/>
    <mergeCell ref="N70:O70"/>
    <mergeCell ref="P70:Q70"/>
    <mergeCell ref="F71:G71"/>
    <mergeCell ref="H71:I71"/>
    <mergeCell ref="N71:O71"/>
    <mergeCell ref="P71:Q71"/>
    <mergeCell ref="F72:G72"/>
    <mergeCell ref="H72:I72"/>
    <mergeCell ref="N72:O72"/>
    <mergeCell ref="P72:Q72"/>
    <mergeCell ref="F73:G73"/>
    <mergeCell ref="H73:I73"/>
    <mergeCell ref="N73:O73"/>
    <mergeCell ref="P73:Q73"/>
    <mergeCell ref="F74:G74"/>
    <mergeCell ref="H74:I74"/>
    <mergeCell ref="N74:O74"/>
    <mergeCell ref="P74:Q74"/>
    <mergeCell ref="F75:G75"/>
    <mergeCell ref="H75:I75"/>
    <mergeCell ref="N75:O75"/>
    <mergeCell ref="P75:Q75"/>
    <mergeCell ref="F76:G76"/>
    <mergeCell ref="H76:I76"/>
    <mergeCell ref="N76:O76"/>
    <mergeCell ref="P76:Q76"/>
    <mergeCell ref="F77:G77"/>
    <mergeCell ref="H77:I77"/>
    <mergeCell ref="N77:O77"/>
    <mergeCell ref="P77:Q77"/>
    <mergeCell ref="F78:G78"/>
    <mergeCell ref="H78:I78"/>
    <mergeCell ref="N78:O78"/>
    <mergeCell ref="P78:Q78"/>
    <mergeCell ref="F79:G79"/>
    <mergeCell ref="H79:I79"/>
    <mergeCell ref="N79:O79"/>
    <mergeCell ref="P79:Q79"/>
    <mergeCell ref="F80:G80"/>
    <mergeCell ref="H80:I80"/>
    <mergeCell ref="N80:O80"/>
    <mergeCell ref="P80:Q80"/>
    <mergeCell ref="F81:G81"/>
    <mergeCell ref="H81:I81"/>
    <mergeCell ref="N81:O81"/>
    <mergeCell ref="P81:Q81"/>
    <mergeCell ref="F82:G82"/>
    <mergeCell ref="H82:I82"/>
    <mergeCell ref="N82:O82"/>
    <mergeCell ref="P82:Q82"/>
    <mergeCell ref="F83:G83"/>
    <mergeCell ref="H83:I83"/>
    <mergeCell ref="N83:O83"/>
    <mergeCell ref="P83:Q83"/>
    <mergeCell ref="F84:G84"/>
    <mergeCell ref="H84:I84"/>
    <mergeCell ref="N84:O84"/>
    <mergeCell ref="P84:Q84"/>
    <mergeCell ref="F85:G85"/>
    <mergeCell ref="H85:I85"/>
    <mergeCell ref="N85:O85"/>
    <mergeCell ref="P85:Q85"/>
    <mergeCell ref="F86:G86"/>
    <mergeCell ref="H86:I86"/>
    <mergeCell ref="N86:O86"/>
    <mergeCell ref="P86:Q86"/>
    <mergeCell ref="F87:G87"/>
    <mergeCell ref="H87:I87"/>
    <mergeCell ref="N87:O87"/>
    <mergeCell ref="P87:Q87"/>
    <mergeCell ref="F88:G88"/>
    <mergeCell ref="H88:I88"/>
    <mergeCell ref="N88:O88"/>
    <mergeCell ref="P88:Q88"/>
    <mergeCell ref="F89:G89"/>
    <mergeCell ref="H89:I89"/>
    <mergeCell ref="N89:O89"/>
    <mergeCell ref="P89:Q89"/>
    <mergeCell ref="F90:G90"/>
    <mergeCell ref="H90:I90"/>
    <mergeCell ref="N90:O90"/>
    <mergeCell ref="P90:Q90"/>
    <mergeCell ref="F91:G91"/>
    <mergeCell ref="H91:I91"/>
    <mergeCell ref="N91:O91"/>
    <mergeCell ref="P91:Q91"/>
    <mergeCell ref="F92:G92"/>
    <mergeCell ref="H92:I92"/>
    <mergeCell ref="N92:O92"/>
    <mergeCell ref="P92:Q92"/>
    <mergeCell ref="F93:G93"/>
    <mergeCell ref="H93:I93"/>
    <mergeCell ref="N93:O93"/>
    <mergeCell ref="P93:Q93"/>
    <mergeCell ref="F94:G94"/>
    <mergeCell ref="H94:I94"/>
    <mergeCell ref="N94:O94"/>
    <mergeCell ref="P94:Q94"/>
    <mergeCell ref="F95:G95"/>
    <mergeCell ref="H95:I95"/>
    <mergeCell ref="N95:O95"/>
    <mergeCell ref="P95:Q95"/>
    <mergeCell ref="F96:G96"/>
    <mergeCell ref="H96:I96"/>
    <mergeCell ref="N96:O96"/>
    <mergeCell ref="P96:Q96"/>
    <mergeCell ref="F97:G97"/>
    <mergeCell ref="H97:I97"/>
    <mergeCell ref="N97:O97"/>
    <mergeCell ref="P97:Q97"/>
    <mergeCell ref="F98:G98"/>
    <mergeCell ref="H98:I98"/>
    <mergeCell ref="N98:O98"/>
    <mergeCell ref="P98:Q98"/>
    <mergeCell ref="F99:G99"/>
    <mergeCell ref="H99:I99"/>
    <mergeCell ref="N99:O99"/>
    <mergeCell ref="P99:Q99"/>
    <mergeCell ref="F100:G100"/>
    <mergeCell ref="H100:I100"/>
    <mergeCell ref="N100:O100"/>
    <mergeCell ref="P100:Q100"/>
    <mergeCell ref="F101:G101"/>
    <mergeCell ref="H101:I101"/>
    <mergeCell ref="N101:O101"/>
    <mergeCell ref="P101:Q101"/>
    <mergeCell ref="F102:G102"/>
    <mergeCell ref="H102:I102"/>
    <mergeCell ref="N102:O102"/>
    <mergeCell ref="P102:Q102"/>
    <mergeCell ref="F103:G103"/>
    <mergeCell ref="H103:I103"/>
    <mergeCell ref="N103:O103"/>
    <mergeCell ref="P103:Q103"/>
    <mergeCell ref="F104:G104"/>
    <mergeCell ref="H104:I104"/>
    <mergeCell ref="N104:O104"/>
    <mergeCell ref="P104:Q104"/>
    <mergeCell ref="F105:G105"/>
    <mergeCell ref="H105:I105"/>
    <mergeCell ref="N105:O105"/>
    <mergeCell ref="P105:Q105"/>
    <mergeCell ref="F106:G106"/>
    <mergeCell ref="H106:I106"/>
    <mergeCell ref="N106:O106"/>
    <mergeCell ref="P106:Q106"/>
    <mergeCell ref="F107:G107"/>
    <mergeCell ref="H107:I107"/>
    <mergeCell ref="N107:O107"/>
    <mergeCell ref="P107:Q107"/>
    <mergeCell ref="F108:G108"/>
    <mergeCell ref="H108:I108"/>
    <mergeCell ref="N108:O108"/>
    <mergeCell ref="P108:Q108"/>
    <mergeCell ref="F109:G109"/>
    <mergeCell ref="H109:I109"/>
    <mergeCell ref="N109:O109"/>
    <mergeCell ref="P109:Q109"/>
    <mergeCell ref="F110:G110"/>
    <mergeCell ref="H110:I110"/>
    <mergeCell ref="N110:O110"/>
    <mergeCell ref="P110:Q110"/>
    <mergeCell ref="F111:G111"/>
    <mergeCell ref="H111:I111"/>
    <mergeCell ref="N111:O111"/>
    <mergeCell ref="P111:Q111"/>
    <mergeCell ref="F112:G112"/>
    <mergeCell ref="H112:I112"/>
    <mergeCell ref="N112:O112"/>
    <mergeCell ref="P112:Q112"/>
    <mergeCell ref="F113:G113"/>
    <mergeCell ref="H113:I113"/>
    <mergeCell ref="N113:O113"/>
    <mergeCell ref="P113:Q113"/>
    <mergeCell ref="F114:G114"/>
    <mergeCell ref="H114:I114"/>
    <mergeCell ref="N114:O114"/>
    <mergeCell ref="P114:Q114"/>
    <mergeCell ref="F115:G115"/>
    <mergeCell ref="H115:I115"/>
    <mergeCell ref="N115:O115"/>
    <mergeCell ref="P115:Q115"/>
    <mergeCell ref="F116:G116"/>
    <mergeCell ref="H116:I116"/>
    <mergeCell ref="N116:O116"/>
    <mergeCell ref="P116:Q116"/>
    <mergeCell ref="F117:G117"/>
    <mergeCell ref="H117:I117"/>
    <mergeCell ref="N117:O117"/>
    <mergeCell ref="P117:Q117"/>
    <mergeCell ref="F118:G118"/>
    <mergeCell ref="H118:I118"/>
    <mergeCell ref="N118:O118"/>
    <mergeCell ref="P118:Q118"/>
    <mergeCell ref="F119:G119"/>
    <mergeCell ref="H119:I119"/>
    <mergeCell ref="N119:O119"/>
    <mergeCell ref="P119:Q119"/>
    <mergeCell ref="F120:G120"/>
    <mergeCell ref="H120:I120"/>
    <mergeCell ref="N120:O120"/>
    <mergeCell ref="P120:Q120"/>
    <mergeCell ref="F121:G121"/>
    <mergeCell ref="H121:I121"/>
    <mergeCell ref="N121:O121"/>
    <mergeCell ref="P121:Q121"/>
    <mergeCell ref="F122:G122"/>
    <mergeCell ref="H122:I122"/>
    <mergeCell ref="N122:O122"/>
    <mergeCell ref="P122:Q122"/>
    <mergeCell ref="F123:G123"/>
    <mergeCell ref="H123:I123"/>
    <mergeCell ref="N123:O123"/>
    <mergeCell ref="P123:Q123"/>
    <mergeCell ref="F124:G124"/>
    <mergeCell ref="H124:I124"/>
    <mergeCell ref="N124:O124"/>
    <mergeCell ref="P124:Q124"/>
    <mergeCell ref="F125:G125"/>
    <mergeCell ref="H125:I125"/>
    <mergeCell ref="N125:O125"/>
    <mergeCell ref="P125:Q125"/>
    <mergeCell ref="F126:G126"/>
    <mergeCell ref="H126:I126"/>
    <mergeCell ref="N126:O126"/>
    <mergeCell ref="P126:Q126"/>
    <mergeCell ref="F127:G127"/>
    <mergeCell ref="H127:I127"/>
    <mergeCell ref="N127:O127"/>
    <mergeCell ref="P127:Q127"/>
    <mergeCell ref="F128:G128"/>
    <mergeCell ref="H128:I128"/>
    <mergeCell ref="N128:O128"/>
    <mergeCell ref="P128:Q128"/>
    <mergeCell ref="F129:G129"/>
    <mergeCell ref="H129:I129"/>
    <mergeCell ref="N129:O129"/>
    <mergeCell ref="P129:Q129"/>
    <mergeCell ref="F130:G130"/>
    <mergeCell ref="H130:I130"/>
    <mergeCell ref="N130:O130"/>
    <mergeCell ref="P130:Q130"/>
    <mergeCell ref="F131:G131"/>
    <mergeCell ref="H131:I131"/>
    <mergeCell ref="N131:O131"/>
    <mergeCell ref="P131:Q131"/>
    <mergeCell ref="F132:G132"/>
    <mergeCell ref="H132:I132"/>
    <mergeCell ref="N132:O132"/>
    <mergeCell ref="P132:Q132"/>
    <mergeCell ref="F133:G133"/>
    <mergeCell ref="H133:I133"/>
    <mergeCell ref="N133:O133"/>
    <mergeCell ref="P133:Q133"/>
    <mergeCell ref="F134:G134"/>
    <mergeCell ref="H134:I134"/>
    <mergeCell ref="N134:O134"/>
    <mergeCell ref="P134:Q134"/>
    <mergeCell ref="F135:G135"/>
    <mergeCell ref="H135:I135"/>
    <mergeCell ref="N135:O135"/>
    <mergeCell ref="P135:Q135"/>
    <mergeCell ref="F136:G136"/>
    <mergeCell ref="H136:I136"/>
    <mergeCell ref="N136:O136"/>
    <mergeCell ref="P136:Q136"/>
    <mergeCell ref="F137:G137"/>
    <mergeCell ref="H137:I137"/>
    <mergeCell ref="N137:O137"/>
    <mergeCell ref="P137:Q137"/>
    <mergeCell ref="F138:G138"/>
    <mergeCell ref="H138:I138"/>
    <mergeCell ref="N138:O138"/>
    <mergeCell ref="P138:Q138"/>
    <mergeCell ref="F139:G139"/>
    <mergeCell ref="H139:I139"/>
    <mergeCell ref="N139:O139"/>
    <mergeCell ref="P139:Q139"/>
    <mergeCell ref="F140:G140"/>
    <mergeCell ref="H140:I140"/>
    <mergeCell ref="N140:O140"/>
    <mergeCell ref="P140:Q140"/>
    <mergeCell ref="F141:G141"/>
    <mergeCell ref="H141:I141"/>
    <mergeCell ref="N141:O141"/>
    <mergeCell ref="P141:Q141"/>
    <mergeCell ref="F142:G142"/>
    <mergeCell ref="H142:I142"/>
    <mergeCell ref="N142:O142"/>
    <mergeCell ref="P142:Q142"/>
    <mergeCell ref="F143:G143"/>
    <mergeCell ref="H143:I143"/>
    <mergeCell ref="N143:O143"/>
    <mergeCell ref="P143:Q143"/>
    <mergeCell ref="F144:G144"/>
    <mergeCell ref="H144:I144"/>
    <mergeCell ref="N144:O144"/>
    <mergeCell ref="P144:Q144"/>
    <mergeCell ref="F145:G145"/>
    <mergeCell ref="H145:I145"/>
    <mergeCell ref="N145:O145"/>
    <mergeCell ref="P145:Q145"/>
    <mergeCell ref="F146:G146"/>
    <mergeCell ref="H146:I146"/>
    <mergeCell ref="N146:O146"/>
    <mergeCell ref="P146:Q146"/>
    <mergeCell ref="F147:G147"/>
    <mergeCell ref="H147:I147"/>
    <mergeCell ref="N147:O147"/>
    <mergeCell ref="P147:Q147"/>
    <mergeCell ref="F148:G148"/>
    <mergeCell ref="H148:I148"/>
    <mergeCell ref="N148:O148"/>
    <mergeCell ref="P148:Q148"/>
    <mergeCell ref="F149:G149"/>
    <mergeCell ref="H149:I149"/>
    <mergeCell ref="N149:O149"/>
    <mergeCell ref="P149:Q149"/>
    <mergeCell ref="F150:G150"/>
    <mergeCell ref="H150:I150"/>
    <mergeCell ref="N150:O150"/>
    <mergeCell ref="P150:Q150"/>
    <mergeCell ref="F151:G151"/>
    <mergeCell ref="H151:I151"/>
    <mergeCell ref="N151:O151"/>
    <mergeCell ref="P151:Q151"/>
    <mergeCell ref="F152:G152"/>
    <mergeCell ref="H152:I152"/>
    <mergeCell ref="N152:O152"/>
    <mergeCell ref="P152:Q152"/>
    <mergeCell ref="F153:G153"/>
    <mergeCell ref="H153:I153"/>
    <mergeCell ref="N153:O153"/>
    <mergeCell ref="P153:Q153"/>
    <mergeCell ref="F154:G154"/>
    <mergeCell ref="H154:I154"/>
    <mergeCell ref="N154:O154"/>
    <mergeCell ref="P154:Q154"/>
    <mergeCell ref="F155:G155"/>
    <mergeCell ref="H155:I155"/>
    <mergeCell ref="N155:O155"/>
    <mergeCell ref="P155:Q155"/>
    <mergeCell ref="F156:G156"/>
    <mergeCell ref="H156:I156"/>
    <mergeCell ref="N156:O156"/>
    <mergeCell ref="P156:Q156"/>
    <mergeCell ref="F157:G157"/>
    <mergeCell ref="H157:I157"/>
    <mergeCell ref="N157:O157"/>
    <mergeCell ref="P157:Q157"/>
    <mergeCell ref="F158:G158"/>
    <mergeCell ref="H158:I158"/>
    <mergeCell ref="N158:O158"/>
    <mergeCell ref="P158:Q158"/>
    <mergeCell ref="A159:X159"/>
    <mergeCell ref="B160:X160"/>
    <mergeCell ref="B161:X161"/>
    <mergeCell ref="B162:X162"/>
    <mergeCell ref="B163:X163"/>
    <mergeCell ref="B164:X16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0</v>
      </c>
      <c t="s" r="B1" s="2">
        <v>1</v>
      </c>
    </row>
    <row r="2" spans="1:4">
      <c t="s" r="B2" s="2">
        <v>28</v>
      </c>
      <c t="s" r="C2" s="2">
        <v>29</v>
      </c>
      <c t="s" r="D2" s="2">
        <v>31</v>
      </c>
    </row>
    <row r="3" spans="1:4">
      <c t="s" r="A3" s="3">
        <v>235</v>
      </c>
    </row>
    <row r="4" spans="1:4">
      <c t="s" r="A4" s="4">
        <v>170</v>
      </c>
      <c t="n" r="D4" s="7">
        <v>-300000</v>
      </c>
    </row>
    <row r="5" spans="1:4">
      <c t="s" r="A5" s="4">
        <v>126</v>
      </c>
      <c t="n" r="B5" s="7">
        <v>300000</v>
      </c>
      <c t="n" r="C5" s="7">
        <v>-600000</v>
      </c>
      <c t="n" r="D5" s="6">
        <v>3500000</v>
      </c>
    </row>
    <row r="6" spans="1:4">
      <c t="s" r="A6" s="4">
        <v>127</v>
      </c>
      <c t="n" r="B6" s="6">
        <v>-19000</v>
      </c>
      <c t="n" r="D6" s="7">
        <v>-200000</v>
      </c>
    </row>
    <row r="7" spans="1:4">
      <c t="s" r="A7" s="4">
        <v>128</v>
      </c>
      <c t="n" r="B7" s="7">
        <v>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W207"/>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t="s" r="A1" s="1">
        <v>491</v>
      </c>
      <c t="s" r="C1" s="2">
        <v>492</v>
      </c>
      <c t="s" r="D1" s="2">
        <v>76</v>
      </c>
      <c t="s" r="S1" s="2">
        <v>1</v>
      </c>
    </row>
    <row r="2" spans="1:23">
      <c t="s" r="C2" s="2">
        <v>474</v>
      </c>
      <c t="s" r="D2" s="2">
        <v>28</v>
      </c>
      <c t="s" r="E2" s="2">
        <v>77</v>
      </c>
      <c t="s" r="F2" s="2">
        <v>30</v>
      </c>
      <c t="s" r="G2" s="2">
        <v>78</v>
      </c>
      <c t="s" r="H2" s="2">
        <v>30</v>
      </c>
      <c t="s" r="I2" s="2">
        <v>79</v>
      </c>
      <c t="s" r="K2" s="2">
        <v>29</v>
      </c>
      <c t="s" r="M2" s="2">
        <v>80</v>
      </c>
      <c t="s" r="N2" s="2">
        <v>30</v>
      </c>
      <c t="s" r="O2" s="2">
        <v>81</v>
      </c>
      <c t="s" r="P2" s="2">
        <v>30</v>
      </c>
      <c t="s" r="Q2" s="2">
        <v>82</v>
      </c>
      <c t="s" r="S2" s="2">
        <v>28</v>
      </c>
      <c t="s" r="T2" s="2">
        <v>29</v>
      </c>
      <c t="s" r="V2" s="2">
        <v>31</v>
      </c>
    </row>
    <row r="3" spans="1:23">
      <c t="s" r="A3" s="3">
        <v>172</v>
      </c>
      <c t="n" r="E3"/>
      <c t="n" r="G3"/>
      <c t="n" r="M3"/>
      <c t="n" r="O3"/>
    </row>
    <row r="4" spans="1:23">
      <c t="s" r="A4" s="4">
        <v>173</v>
      </c>
      <c t="n" r="D4" s="7">
        <v>19145</v>
      </c>
      <c t="n" r="E4" s="7">
        <v>27483</v>
      </c>
      <c t="n" r="G4" s="7">
        <v>-43695</v>
      </c>
      <c t="n" r="I4" s="7">
        <v>19865</v>
      </c>
      <c t="s" r="J4" s="4">
        <v>30</v>
      </c>
      <c t="n" r="K4" s="7">
        <v>17314</v>
      </c>
      <c t="s" r="L4" s="4">
        <v>30</v>
      </c>
      <c t="n" r="M4" s="7">
        <v>13471</v>
      </c>
      <c t="n" r="O4" s="7">
        <v>21746</v>
      </c>
      <c t="n" r="Q4" s="7">
        <v>7653</v>
      </c>
      <c t="s" r="R4" s="4">
        <v>30</v>
      </c>
      <c t="n" r="S4" s="7">
        <v>22798</v>
      </c>
      <c t="n" r="T4" s="7">
        <v>60184</v>
      </c>
      <c t="s" r="U4" s="4">
        <v>30</v>
      </c>
      <c t="n" r="V4" s="7">
        <v>53940</v>
      </c>
      <c t="s" r="W4" s="4">
        <v>30</v>
      </c>
    </row>
    <row r="5" spans="1:23">
      <c t="s" r="A5" s="3">
        <v>174</v>
      </c>
      <c t="n" r="E5"/>
      <c t="n" r="G5"/>
      <c t="n" r="M5"/>
      <c t="n" r="O5"/>
    </row>
    <row r="6" spans="1:23">
      <c t="s" r="A6" s="4">
        <v>175</v>
      </c>
      <c t="n" r="E6"/>
      <c t="n" r="G6"/>
      <c t="n" r="M6"/>
      <c t="n" r="O6"/>
      <c t="n" r="S6" s="6">
        <v>-1159</v>
      </c>
      <c t="n" r="T6" s="6">
        <v>-3562</v>
      </c>
      <c t="s" r="U6" s="4">
        <v>30</v>
      </c>
      <c t="n" r="V6" s="6">
        <v>-1491</v>
      </c>
      <c t="s" r="W6" s="4">
        <v>30</v>
      </c>
    </row>
    <row r="7" spans="1:23">
      <c t="s" r="A7" s="4">
        <v>176</v>
      </c>
      <c t="n" r="E7"/>
      <c t="n" r="G7"/>
      <c t="n" r="M7"/>
      <c t="n" r="O7"/>
      <c t="n" r="S7" s="6">
        <v>-299</v>
      </c>
      <c t="n" r="T7" s="6">
        <v>0</v>
      </c>
      <c t="s" r="U7" s="4">
        <v>30</v>
      </c>
      <c t="n" r="V7" s="6">
        <v>0</v>
      </c>
      <c t="s" r="W7" s="4">
        <v>30</v>
      </c>
    </row>
    <row r="8" spans="1:23">
      <c t="s" r="A8" s="4">
        <v>87</v>
      </c>
      <c t="n" r="E8"/>
      <c t="n" r="G8"/>
      <c t="n" r="M8"/>
      <c t="n" r="O8"/>
      <c t="n" r="S8" s="6">
        <v>-28959</v>
      </c>
      <c t="n" r="T8" s="6">
        <v>-14761</v>
      </c>
      <c t="s" r="U8" s="4">
        <v>30</v>
      </c>
      <c t="n" r="V8" s="6">
        <v>-5421</v>
      </c>
      <c t="s" r="W8" s="4">
        <v>30</v>
      </c>
    </row>
    <row r="9" spans="1:23">
      <c t="s" r="A9" s="4">
        <v>91</v>
      </c>
      <c t="n" r="E9"/>
      <c t="n" r="G9"/>
      <c t="n" r="M9"/>
      <c t="n" r="O9"/>
      <c t="n" r="S9" s="6">
        <v>159732</v>
      </c>
      <c t="n" r="T9" s="6">
        <v>166983</v>
      </c>
      <c t="s" r="U9" s="4">
        <v>30</v>
      </c>
      <c t="n" r="V9" s="6">
        <v>138336</v>
      </c>
      <c t="s" r="W9" s="4">
        <v>30</v>
      </c>
    </row>
    <row r="10" spans="1:23">
      <c t="s" r="A10" s="4">
        <v>92</v>
      </c>
      <c t="n" r="E10"/>
      <c t="n" r="G10"/>
      <c t="n" r="M10"/>
      <c t="n" r="O10"/>
      <c t="n" r="S10" s="6">
        <v>66093</v>
      </c>
      <c t="n" r="T10" s="6">
        <v>1200</v>
      </c>
      <c t="s" r="U10" s="4">
        <v>30</v>
      </c>
      <c t="n" r="V10" s="6">
        <v>6166</v>
      </c>
      <c t="s" r="W10" s="4">
        <v>30</v>
      </c>
    </row>
    <row r="11" spans="1:23">
      <c t="s" r="A11" s="4">
        <v>177</v>
      </c>
      <c t="n" r="E11"/>
      <c t="n" r="G11"/>
      <c t="n" r="M11"/>
      <c t="n" r="O11"/>
      <c t="n" r="S11" s="6">
        <v>11922</v>
      </c>
      <c t="n" r="T11" s="6">
        <v>12516</v>
      </c>
      <c t="s" r="U11" s="4">
        <v>30</v>
      </c>
      <c t="n" r="V11" s="6">
        <v>11680</v>
      </c>
      <c t="s" r="W11" s="4">
        <v>30</v>
      </c>
    </row>
    <row r="12" spans="1:23">
      <c t="s" r="A12" s="4">
        <v>178</v>
      </c>
      <c t="n" r="E12"/>
      <c t="n" r="G12"/>
      <c t="n" r="M12"/>
      <c t="n" r="O12"/>
      <c t="n" r="S12" s="6">
        <v>20527</v>
      </c>
      <c t="n" r="T12" s="6">
        <v>18934</v>
      </c>
      <c t="s" r="U12" s="4">
        <v>30</v>
      </c>
      <c t="n" r="V12" s="6">
        <v>9019</v>
      </c>
      <c t="s" r="W12" s="4">
        <v>30</v>
      </c>
    </row>
    <row r="13" spans="1:23">
      <c t="s" r="A13" s="4">
        <v>179</v>
      </c>
      <c t="n" r="E13"/>
      <c t="n" r="G13"/>
      <c t="n" r="M13"/>
      <c t="n" r="O13"/>
      <c t="n" r="S13" s="6">
        <v>2046</v>
      </c>
      <c t="n" r="T13" s="6">
        <v>2841</v>
      </c>
      <c t="s" r="U13" s="4">
        <v>30</v>
      </c>
      <c t="n" r="V13" s="6">
        <v>2228</v>
      </c>
      <c t="s" r="W13" s="4">
        <v>30</v>
      </c>
    </row>
    <row r="14" spans="1:23">
      <c t="s" r="A14" s="4">
        <v>180</v>
      </c>
      <c t="n" r="E14"/>
      <c t="n" r="G14"/>
      <c t="n" r="M14"/>
      <c t="n" r="O14"/>
      <c t="n" r="S14" s="6">
        <v>3650</v>
      </c>
      <c t="n" r="T14" s="6">
        <v>6260</v>
      </c>
      <c t="s" r="U14" s="4">
        <v>30</v>
      </c>
      <c t="n" r="V14" s="6">
        <v>12602</v>
      </c>
      <c t="s" r="W14" s="4">
        <v>30</v>
      </c>
    </row>
    <row r="15" spans="1:23">
      <c t="s" r="A15" s="4">
        <v>493</v>
      </c>
      <c t="n" r="E15"/>
      <c t="n" r="G15"/>
      <c t="n" r="M15"/>
      <c t="n" r="O15"/>
      <c t="n" r="S15" s="6">
        <v>13868</v>
      </c>
      <c t="n" r="T15" s="6">
        <v>-2247</v>
      </c>
      <c t="s" r="U15" s="4">
        <v>30</v>
      </c>
      <c t="n" r="V15" s="6">
        <v>-15881</v>
      </c>
      <c t="s" r="W15" s="4">
        <v>30</v>
      </c>
    </row>
    <row r="16" spans="1:23">
      <c t="s" r="A16" s="4">
        <v>149</v>
      </c>
      <c t="n" r="E16"/>
      <c t="n" r="G16"/>
      <c t="n" r="M16"/>
      <c t="n" r="O16"/>
      <c t="n" r="S16" s="6">
        <v>195</v>
      </c>
      <c t="n" r="T16" s="6">
        <v>30</v>
      </c>
      <c t="s" r="U16" s="4">
        <v>30</v>
      </c>
      <c t="n" r="V16" s="6">
        <v>3177</v>
      </c>
      <c t="s" r="W16" s="4">
        <v>30</v>
      </c>
    </row>
    <row r="17" spans="1:23">
      <c t="s" r="A17" s="4">
        <v>182</v>
      </c>
      <c t="n" r="E17"/>
      <c t="n" r="G17"/>
      <c t="n" r="M17"/>
      <c t="n" r="O17"/>
      <c t="n" r="S17" s="6">
        <v>-1247</v>
      </c>
      <c t="n" r="T17" s="6">
        <v>0</v>
      </c>
      <c t="s" r="U17" s="4">
        <v>30</v>
      </c>
      <c t="n" r="V17" s="6">
        <v>0</v>
      </c>
      <c t="s" r="W17" s="4">
        <v>30</v>
      </c>
    </row>
    <row r="18" spans="1:23">
      <c t="s" r="A18" s="4">
        <v>183</v>
      </c>
      <c t="n" r="E18"/>
      <c t="n" r="G18"/>
      <c t="n" r="M18"/>
      <c t="n" r="O18"/>
      <c t="n" r="S18" s="6">
        <v>4919</v>
      </c>
      <c t="n" r="T18" s="6">
        <v>5733</v>
      </c>
      <c t="s" r="U18" s="4">
        <v>30</v>
      </c>
      <c t="n" r="V18" s="6">
        <v>4534</v>
      </c>
      <c t="s" r="W18" s="4">
        <v>30</v>
      </c>
    </row>
    <row r="19" spans="1:23">
      <c t="s" r="A19" s="4">
        <v>494</v>
      </c>
      <c t="n" r="E19"/>
      <c t="n" r="G19"/>
      <c t="n" r="M19"/>
      <c t="n" r="O19"/>
      <c t="n" r="S19" s="6">
        <v>4134</v>
      </c>
      <c t="n" r="T19" s="6">
        <v>38</v>
      </c>
      <c t="s" r="U19" s="4">
        <v>30</v>
      </c>
      <c t="n" r="V19" s="6">
        <v>-1263</v>
      </c>
      <c t="s" r="W19" s="4">
        <v>30</v>
      </c>
    </row>
    <row r="20" spans="1:23">
      <c t="s" r="A20" s="4">
        <v>185</v>
      </c>
      <c t="n" r="E20"/>
      <c t="n" r="G20"/>
      <c t="n" r="M20"/>
      <c t="n" r="O20"/>
      <c t="n" r="S20" s="6">
        <v>-48658</v>
      </c>
      <c t="n" r="T20" s="6">
        <v>-32271</v>
      </c>
      <c t="s" r="U20" s="4">
        <v>30</v>
      </c>
      <c t="n" r="V20" s="6">
        <v>-23298</v>
      </c>
      <c t="s" r="W20" s="4">
        <v>30</v>
      </c>
    </row>
    <row r="21" spans="1:23">
      <c t="s" r="A21" s="4">
        <v>186</v>
      </c>
      <c t="n" r="E21"/>
      <c t="n" r="G21"/>
      <c t="n" r="M21"/>
      <c t="n" r="O21"/>
      <c t="n" r="S21" s="6">
        <v>0</v>
      </c>
      <c t="n" r="T21" s="6">
        <v>0</v>
      </c>
      <c t="s" r="U21" s="4">
        <v>30</v>
      </c>
      <c t="n" r="V21" s="6">
        <v>-2596</v>
      </c>
      <c t="s" r="W21" s="4">
        <v>30</v>
      </c>
    </row>
    <row r="22" spans="1:23">
      <c t="s" r="A22" s="4">
        <v>187</v>
      </c>
      <c t="n" r="E22"/>
      <c t="n" r="G22"/>
      <c t="n" r="M22"/>
      <c t="n" r="O22"/>
      <c t="n" r="S22" s="6">
        <v>0</v>
      </c>
      <c t="n" r="T22" s="6">
        <v>5501</v>
      </c>
      <c t="s" r="U22" s="4">
        <v>30</v>
      </c>
      <c t="n" r="V22" s="6">
        <v>0</v>
      </c>
      <c t="s" r="W22" s="4">
        <v>30</v>
      </c>
    </row>
    <row r="23" spans="1:23">
      <c t="s" r="A23" s="3">
        <v>188</v>
      </c>
      <c t="n" r="E23"/>
      <c t="n" r="G23"/>
      <c t="n" r="M23"/>
      <c t="n" r="O23"/>
    </row>
    <row r="24" spans="1:23">
      <c t="s" r="A24" s="4">
        <v>36</v>
      </c>
      <c t="n" r="E24"/>
      <c t="n" r="G24"/>
      <c t="n" r="M24"/>
      <c t="n" r="O24"/>
      <c t="n" r="S24" s="6">
        <v>6814</v>
      </c>
      <c t="n" r="T24" s="6">
        <v>-4767</v>
      </c>
      <c t="s" r="U24" s="4">
        <v>30</v>
      </c>
      <c t="n" r="V24" s="6">
        <v>-4982</v>
      </c>
      <c t="s" r="W24" s="4">
        <v>30</v>
      </c>
    </row>
    <row r="25" spans="1:23">
      <c t="s" r="A25" s="4">
        <v>189</v>
      </c>
      <c t="n" r="E25"/>
      <c t="n" r="G25"/>
      <c t="n" r="M25"/>
      <c t="n" r="O25"/>
      <c t="n" r="S25" s="6">
        <v>137</v>
      </c>
      <c t="n" r="T25" s="6">
        <v>-1589</v>
      </c>
      <c t="s" r="U25" s="4">
        <v>30</v>
      </c>
      <c t="n" r="V25" s="6">
        <v>-1969</v>
      </c>
      <c t="s" r="W25" s="4">
        <v>30</v>
      </c>
    </row>
    <row r="26" spans="1:23">
      <c t="s" r="A26" s="4">
        <v>48</v>
      </c>
      <c t="n" r="E26"/>
      <c t="n" r="G26"/>
      <c t="n" r="M26"/>
      <c t="n" r="O26"/>
      <c t="n" r="S26" s="6">
        <v>-19407</v>
      </c>
      <c t="n" r="T26" s="6">
        <v>-12848</v>
      </c>
      <c t="s" r="U26" s="4">
        <v>30</v>
      </c>
      <c t="n" r="V26" s="6">
        <v>-7613</v>
      </c>
      <c t="s" r="W26" s="4">
        <v>30</v>
      </c>
    </row>
    <row r="27" spans="1:23">
      <c t="s" r="A27" s="4">
        <v>190</v>
      </c>
      <c t="n" r="E27"/>
      <c t="n" r="G27"/>
      <c t="n" r="M27"/>
      <c t="n" r="O27"/>
      <c t="n" r="S27" s="6">
        <v>-2183</v>
      </c>
      <c t="n" r="T27" s="6">
        <v>18990</v>
      </c>
      <c t="s" r="U27" s="4">
        <v>30</v>
      </c>
      <c t="n" r="V27" s="6">
        <v>4306</v>
      </c>
      <c t="s" r="W27" s="4">
        <v>30</v>
      </c>
    </row>
    <row r="28" spans="1:23">
      <c t="s" r="A28" s="4">
        <v>191</v>
      </c>
      <c t="n" r="E28"/>
      <c t="n" r="G28"/>
      <c t="n" r="M28"/>
      <c t="n" r="O28"/>
      <c t="n" r="S28" s="6">
        <v>214923</v>
      </c>
      <c t="n" r="T28" s="6">
        <v>227165</v>
      </c>
      <c t="s" r="U28" s="4">
        <v>30</v>
      </c>
      <c t="n" r="V28" s="6">
        <v>181474</v>
      </c>
      <c t="s" r="W28" s="4">
        <v>30</v>
      </c>
    </row>
    <row r="29" spans="1:23">
      <c t="s" r="A29" s="3">
        <v>192</v>
      </c>
      <c t="n" r="E29"/>
      <c t="n" r="G29"/>
      <c t="n" r="M29"/>
      <c t="n" r="O29"/>
    </row>
    <row r="30" spans="1:23">
      <c t="s" r="A30" s="4">
        <v>193</v>
      </c>
      <c t="n" r="E30"/>
      <c t="n" r="G30"/>
      <c t="n" r="M30"/>
      <c t="n" r="O30"/>
      <c t="n" r="S30" s="6">
        <v>-2009</v>
      </c>
      <c t="n" r="T30" s="6">
        <v>1132</v>
      </c>
      <c t="s" r="U30" s="4">
        <v>30</v>
      </c>
      <c t="n" r="V30" s="6">
        <v>0</v>
      </c>
      <c t="s" r="W30" s="4">
        <v>30</v>
      </c>
    </row>
    <row r="31" spans="1:23">
      <c t="s" r="A31" s="4">
        <v>194</v>
      </c>
      <c t="n" r="E31"/>
      <c t="n" r="G31"/>
      <c t="n" r="M31"/>
      <c t="n" r="O31"/>
      <c t="n" r="S31" s="6">
        <v>424</v>
      </c>
      <c t="n" r="T31" s="6">
        <v>0</v>
      </c>
      <c t="s" r="U31" s="4">
        <v>30</v>
      </c>
      <c t="n" r="V31" s="6">
        <v>0</v>
      </c>
      <c t="s" r="W31" s="4">
        <v>30</v>
      </c>
    </row>
    <row r="32" spans="1:23">
      <c t="s" r="A32" s="4">
        <v>195</v>
      </c>
      <c t="n" r="E32"/>
      <c t="n" r="G32"/>
      <c t="n" r="M32"/>
      <c t="n" r="O32"/>
      <c t="n" r="S32" s="6">
        <v>-33596</v>
      </c>
      <c t="n" r="T32" s="6">
        <v>0</v>
      </c>
      <c t="s" r="U32" s="4">
        <v>30</v>
      </c>
      <c t="n" r="V32" s="6">
        <v>0</v>
      </c>
      <c t="s" r="W32" s="4">
        <v>30</v>
      </c>
    </row>
    <row r="33" spans="1:23">
      <c t="s" r="A33" s="4">
        <v>196</v>
      </c>
      <c t="n" r="E33"/>
      <c t="n" r="G33"/>
      <c t="n" r="M33"/>
      <c t="n" r="O33"/>
      <c t="n" r="S33" s="6">
        <v>-567523</v>
      </c>
      <c t="n" r="T33" s="6">
        <v>-915450</v>
      </c>
      <c t="s" r="U33" s="4">
        <v>30</v>
      </c>
      <c t="n" r="V33" s="6">
        <v>-632944</v>
      </c>
      <c t="s" r="W33" s="4">
        <v>30</v>
      </c>
    </row>
    <row r="34" spans="1:23">
      <c t="s" r="A34" s="4">
        <v>197</v>
      </c>
      <c t="n" r="E34"/>
      <c t="n" r="G34"/>
      <c t="n" r="M34"/>
      <c t="n" r="O34"/>
      <c t="n" r="S34" s="6">
        <v>1110046</v>
      </c>
      <c t="n" r="T34" s="6">
        <v>88617</v>
      </c>
      <c t="s" r="U34" s="4">
        <v>30</v>
      </c>
      <c t="n" r="V34" s="6">
        <v>48539</v>
      </c>
      <c t="s" r="W34" s="4">
        <v>30</v>
      </c>
    </row>
    <row r="35" spans="1:23">
      <c t="s" r="A35" s="4">
        <v>198</v>
      </c>
      <c t="n" r="E35"/>
      <c t="n" r="G35"/>
      <c t="n" r="M35"/>
      <c t="n" r="O35"/>
      <c t="n" r="S35" s="6">
        <v>-8196</v>
      </c>
      <c t="n" r="T35" s="6">
        <v>-9841</v>
      </c>
      <c t="s" r="U35" s="4">
        <v>30</v>
      </c>
      <c t="n" r="V35" s="6">
        <v>0</v>
      </c>
      <c t="s" r="W35" s="4">
        <v>30</v>
      </c>
    </row>
    <row r="36" spans="1:23">
      <c t="s" r="A36" s="4">
        <v>199</v>
      </c>
      <c t="n" r="E36"/>
      <c t="n" r="G36"/>
      <c t="n" r="M36"/>
      <c t="n" r="O36"/>
      <c t="n" r="S36" s="6">
        <v>-18609</v>
      </c>
      <c t="n" r="T36" s="6">
        <v>-5017</v>
      </c>
      <c t="s" r="U36" s="4">
        <v>30</v>
      </c>
      <c t="n" r="V36" s="6">
        <v>-24185</v>
      </c>
      <c t="s" r="W36" s="4">
        <v>30</v>
      </c>
    </row>
    <row r="37" spans="1:23">
      <c t="s" r="A37" s="4">
        <v>200</v>
      </c>
      <c t="n" r="E37"/>
      <c t="n" r="G37"/>
      <c t="n" r="M37"/>
      <c t="n" r="O37"/>
      <c t="n" r="S37" s="6">
        <v>480537</v>
      </c>
      <c t="n" r="T37" s="6">
        <v>-840559</v>
      </c>
      <c t="s" r="U37" s="4">
        <v>30</v>
      </c>
      <c t="n" r="V37" s="6">
        <v>-608590</v>
      </c>
      <c t="s" r="W37" s="4">
        <v>30</v>
      </c>
    </row>
    <row r="38" spans="1:23">
      <c t="s" r="A38" s="3">
        <v>201</v>
      </c>
      <c t="n" r="E38"/>
      <c t="n" r="G38"/>
      <c t="n" r="M38"/>
      <c t="n" r="O38"/>
    </row>
    <row r="39" spans="1:23">
      <c t="s" r="A39" s="4">
        <v>35</v>
      </c>
      <c t="n" r="E39"/>
      <c t="n" r="G39"/>
      <c t="n" r="M39"/>
      <c t="n" r="O39"/>
      <c t="n" r="S39" s="6">
        <v>-35794</v>
      </c>
      <c t="n" r="T39" s="6">
        <v>35690</v>
      </c>
      <c t="s" r="U39" s="4">
        <v>30</v>
      </c>
      <c t="n" r="V39" s="6">
        <v>-39731</v>
      </c>
      <c t="s" r="W39" s="4">
        <v>30</v>
      </c>
    </row>
    <row r="40" spans="1:23">
      <c t="s" r="A40" s="4">
        <v>202</v>
      </c>
      <c t="n" r="E40"/>
      <c t="n" r="G40"/>
      <c t="n" r="M40"/>
      <c t="n" r="O40"/>
      <c t="n" r="S40" s="6">
        <v>13914</v>
      </c>
      <c t="n" r="T40" s="6">
        <v>18134</v>
      </c>
      <c t="s" r="U40" s="4">
        <v>30</v>
      </c>
      <c t="n" r="V40" s="6">
        <v>13910</v>
      </c>
      <c t="s" r="W40" s="4">
        <v>30</v>
      </c>
    </row>
    <row r="41" spans="1:23">
      <c t="s" r="A41" s="4">
        <v>203</v>
      </c>
      <c t="n" r="E41"/>
      <c t="n" r="G41"/>
      <c t="n" r="M41"/>
      <c t="n" r="O41"/>
      <c t="n" r="S41" s="6">
        <v>-7788</v>
      </c>
      <c t="n" r="T41" s="6">
        <v>-4728</v>
      </c>
      <c t="s" r="U41" s="4">
        <v>30</v>
      </c>
      <c t="n" r="V41" s="6">
        <v>-7271</v>
      </c>
      <c t="s" r="W41" s="4">
        <v>30</v>
      </c>
    </row>
    <row r="42" spans="1:23">
      <c t="s" r="A42" s="4">
        <v>204</v>
      </c>
      <c t="n" r="E42"/>
      <c t="n" r="G42"/>
      <c t="n" r="M42"/>
      <c t="n" r="O42"/>
      <c t="n" r="S42" s="6">
        <v>84491</v>
      </c>
      <c t="n" r="T42" s="6">
        <v>85172</v>
      </c>
      <c t="s" r="U42" s="4">
        <v>30</v>
      </c>
      <c t="n" r="V42" s="6">
        <v>56968</v>
      </c>
      <c t="s" r="W42" s="4">
        <v>30</v>
      </c>
    </row>
    <row r="43" spans="1:23">
      <c t="s" r="A43" s="4">
        <v>205</v>
      </c>
      <c t="n" r="E43"/>
      <c t="n" r="G43"/>
      <c t="n" r="M43"/>
      <c t="n" r="O43"/>
      <c t="n" r="S43" s="6">
        <v>-38768</v>
      </c>
      <c t="n" r="T43" s="6">
        <v>-45412</v>
      </c>
      <c t="s" r="U43" s="4">
        <v>30</v>
      </c>
      <c t="n" r="V43" s="6">
        <v>-16612</v>
      </c>
      <c t="s" r="W43" s="4">
        <v>30</v>
      </c>
    </row>
    <row r="44" spans="1:23">
      <c t="s" r="A44" s="4">
        <v>206</v>
      </c>
      <c t="n" r="E44"/>
      <c t="n" r="G44"/>
      <c t="n" r="M44"/>
      <c t="n" r="O44"/>
      <c t="n" r="S44" s="6">
        <v>-3737</v>
      </c>
      <c t="n" r="T44" s="6">
        <v>0</v>
      </c>
      <c t="s" r="U44" s="4">
        <v>30</v>
      </c>
      <c t="n" r="V44" s="6">
        <v>0</v>
      </c>
      <c t="s" r="W44" s="4">
        <v>30</v>
      </c>
    </row>
    <row r="45" spans="1:23">
      <c t="s" r="A45" s="4">
        <v>207</v>
      </c>
      <c t="n" r="E45"/>
      <c t="n" r="G45"/>
      <c t="n" r="M45"/>
      <c t="n" r="O45"/>
      <c t="n" r="S45" s="6">
        <v>0</v>
      </c>
      <c t="n" r="T45" s="6">
        <v>0</v>
      </c>
      <c t="s" r="U45" s="4">
        <v>30</v>
      </c>
      <c t="n" r="V45" s="6">
        <v>-3856</v>
      </c>
      <c t="s" r="W45" s="4">
        <v>30</v>
      </c>
    </row>
    <row r="46" spans="1:23">
      <c t="s" r="A46" s="4">
        <v>208</v>
      </c>
      <c t="n" r="E46"/>
      <c t="n" r="G46"/>
      <c t="n" r="M46"/>
      <c t="n" r="O46"/>
      <c t="n" r="S46" s="6">
        <v>-933</v>
      </c>
      <c t="n" r="T46" s="6">
        <v>-1803</v>
      </c>
      <c t="s" r="U46" s="4">
        <v>30</v>
      </c>
      <c t="n" r="V46" s="6">
        <v>-11825</v>
      </c>
      <c t="s" r="W46" s="4">
        <v>30</v>
      </c>
    </row>
    <row r="47" spans="1:23">
      <c t="s" r="A47" s="4">
        <v>209</v>
      </c>
      <c t="n" r="E47"/>
      <c t="n" r="G47"/>
      <c t="n" r="M47"/>
      <c t="n" r="O47"/>
      <c t="n" r="S47" s="6">
        <v>0</v>
      </c>
      <c t="n" r="T47" s="6">
        <v>396563</v>
      </c>
      <c t="s" r="U47" s="4">
        <v>30</v>
      </c>
      <c t="n" r="V47" s="6">
        <v>291389</v>
      </c>
      <c t="s" r="W47" s="4">
        <v>30</v>
      </c>
    </row>
    <row r="48" spans="1:23">
      <c t="s" r="A48" s="4">
        <v>210</v>
      </c>
      <c t="n" r="E48"/>
      <c t="n" r="G48"/>
      <c t="n" r="M48"/>
      <c t="n" r="O48"/>
      <c t="n" r="S48" s="6">
        <v>147276</v>
      </c>
      <c t="n" r="T48" s="6">
        <v>298658</v>
      </c>
      <c t="s" r="U48" s="4">
        <v>30</v>
      </c>
      <c t="n" r="V48" s="6">
        <v>688975</v>
      </c>
      <c t="s" r="W48" s="4">
        <v>30</v>
      </c>
    </row>
    <row r="49" spans="1:23">
      <c t="s" r="A49" s="4">
        <v>211</v>
      </c>
      <c t="n" r="E49"/>
      <c t="n" r="G49"/>
      <c t="n" r="M49"/>
      <c t="n" r="O49"/>
      <c t="n" r="S49" s="6">
        <v>-791385</v>
      </c>
      <c t="n" r="T49" s="6">
        <v>-192974</v>
      </c>
      <c t="s" r="U49" s="4">
        <v>30</v>
      </c>
      <c t="n" r="V49" s="6">
        <v>-444607</v>
      </c>
      <c t="s" r="W49" s="4">
        <v>30</v>
      </c>
    </row>
    <row r="50" spans="1:23">
      <c t="s" r="A50" s="4">
        <v>212</v>
      </c>
      <c t="n" r="C50" s="7">
        <v>172600</v>
      </c>
      <c t="n" r="E50"/>
      <c t="n" r="G50"/>
      <c t="n" r="M50"/>
      <c t="n" r="O50"/>
      <c t="n" r="S50" s="6">
        <v>0</v>
      </c>
      <c t="n" r="T50" s="6">
        <v>0</v>
      </c>
      <c t="s" r="U50" s="4">
        <v>30</v>
      </c>
      <c t="n" r="V50" s="6">
        <v>172595</v>
      </c>
      <c t="s" r="W50" s="4">
        <v>30</v>
      </c>
    </row>
    <row r="51" spans="1:23">
      <c t="s" r="A51" s="4">
        <v>213</v>
      </c>
      <c t="n" r="E51"/>
      <c t="n" r="G51"/>
      <c t="n" r="M51"/>
      <c t="n" r="O51"/>
      <c t="n" r="S51" s="6">
        <v>-81432</v>
      </c>
      <c t="n" r="T51" s="6">
        <v>0</v>
      </c>
      <c t="s" r="U51" s="4">
        <v>30</v>
      </c>
      <c t="n" r="V51" s="6">
        <v>0</v>
      </c>
      <c t="s" r="W51" s="4">
        <v>30</v>
      </c>
    </row>
    <row r="52" spans="1:23">
      <c t="s" r="A52" s="4">
        <v>214</v>
      </c>
      <c t="n" r="E52"/>
      <c t="n" r="G52"/>
      <c t="n" r="M52"/>
      <c t="n" r="O52"/>
      <c t="n" r="S52" s="6">
        <v>-41388</v>
      </c>
      <c t="n" r="T52" s="6">
        <v>-41392</v>
      </c>
      <c t="s" r="U52" s="4">
        <v>30</v>
      </c>
      <c t="n" r="V52" s="6">
        <v>-30531</v>
      </c>
      <c t="s" r="W52" s="4">
        <v>30</v>
      </c>
    </row>
    <row r="53" spans="1:23">
      <c t="s" r="A53" s="4">
        <v>142</v>
      </c>
      <c t="n" r="E53"/>
      <c t="n" r="G53"/>
      <c t="n" r="M53"/>
      <c t="n" r="O53"/>
      <c t="n" r="S53" s="6">
        <v>-1054</v>
      </c>
      <c t="n" r="T53" s="6">
        <v>-1426</v>
      </c>
      <c t="s" r="U53" s="4">
        <v>30</v>
      </c>
      <c t="n" r="V53" s="6">
        <v>-940</v>
      </c>
      <c t="s" r="W53" s="4">
        <v>30</v>
      </c>
    </row>
    <row r="54" spans="1:23">
      <c t="s" r="A54" s="4">
        <v>215</v>
      </c>
      <c t="n" r="E54"/>
      <c t="n" r="G54"/>
      <c t="n" r="M54"/>
      <c t="n" r="O54"/>
      <c t="n" r="S54" s="6">
        <v>-756598</v>
      </c>
      <c t="n" r="T54" s="6">
        <v>546482</v>
      </c>
      <c t="s" r="U54" s="4">
        <v>30</v>
      </c>
      <c t="n" r="V54" s="6">
        <v>668464</v>
      </c>
      <c t="s" r="W54" s="4">
        <v>30</v>
      </c>
    </row>
    <row r="55" spans="1:23">
      <c t="s" r="A55" s="4">
        <v>216</v>
      </c>
      <c t="n" r="E55"/>
      <c t="n" r="G55"/>
      <c t="n" r="M55"/>
      <c t="n" r="O55"/>
      <c t="n" r="S55" s="6">
        <v>-424</v>
      </c>
      <c t="n" r="T55" s="6">
        <v>0</v>
      </c>
      <c t="s" r="U55" s="4">
        <v>30</v>
      </c>
      <c t="n" r="V55" s="6">
        <v>0</v>
      </c>
      <c t="s" r="W55" s="4">
        <v>30</v>
      </c>
    </row>
    <row r="56" spans="1:23">
      <c t="s" r="A56" s="4">
        <v>217</v>
      </c>
      <c t="n" r="E56"/>
      <c t="n" r="G56"/>
      <c t="n" r="M56"/>
      <c t="n" r="O56"/>
      <c t="n" r="S56" s="6">
        <v>-61562</v>
      </c>
      <c t="n" r="T56" s="6">
        <v>-66912</v>
      </c>
      <c t="s" r="U56" s="4">
        <v>30</v>
      </c>
      <c t="n" r="V56" s="6">
        <v>241348</v>
      </c>
      <c t="s" r="W56" s="4">
        <v>30</v>
      </c>
    </row>
    <row r="57" spans="1:23">
      <c t="s" r="A57" s="4">
        <v>218</v>
      </c>
      <c t="s" r="B57" s="4">
        <v>30</v>
      </c>
      <c t="n" r="E57"/>
      <c t="n" r="G57"/>
      <c t="n" r="I57" s="6">
        <v>337560</v>
      </c>
      <c t="n" r="M57"/>
      <c t="n" r="O57"/>
      <c t="n" r="Q57" s="6">
        <v>404472</v>
      </c>
      <c t="n" r="S57" s="6">
        <v>337560</v>
      </c>
      <c t="n" r="T57" s="6">
        <v>404472</v>
      </c>
      <c t="n" r="V57" s="6">
        <v>163124</v>
      </c>
    </row>
    <row r="58" spans="1:23">
      <c t="s" r="A58" s="4">
        <v>219</v>
      </c>
      <c t="n" r="D58" s="7">
        <v>275998</v>
      </c>
      <c t="n" r="E58"/>
      <c t="n" r="G58"/>
      <c t="n" r="K58" s="6">
        <v>337560</v>
      </c>
      <c t="s" r="L58" s="4">
        <v>30</v>
      </c>
      <c t="n" r="M58"/>
      <c t="n" r="O58"/>
      <c t="n" r="S58" s="6">
        <v>275998</v>
      </c>
      <c t="n" r="T58" s="6">
        <v>337560</v>
      </c>
      <c t="s" r="U58" s="4">
        <v>30</v>
      </c>
      <c t="n" r="V58" s="6">
        <v>404472</v>
      </c>
      <c t="s" r="W58" s="4">
        <v>30</v>
      </c>
    </row>
    <row r="59" spans="1:23">
      <c t="s" r="A59" s="3">
        <v>220</v>
      </c>
      <c t="n" r="E59"/>
      <c t="n" r="G59"/>
      <c t="n" r="M59"/>
      <c t="n" r="O59"/>
    </row>
    <row r="60" spans="1:23">
      <c t="s" r="A60" s="4">
        <v>221</v>
      </c>
      <c t="n" r="E60"/>
      <c t="n" r="G60"/>
      <c t="n" r="M60"/>
      <c t="n" r="O60"/>
      <c t="n" r="S60" s="6">
        <v>132780</v>
      </c>
      <c t="n" r="T60" s="6">
        <v>119745</v>
      </c>
      <c t="s" r="U60" s="4">
        <v>30</v>
      </c>
      <c t="n" r="V60" s="6">
        <v>97481</v>
      </c>
      <c t="s" r="W60" s="4">
        <v>30</v>
      </c>
    </row>
    <row r="61" spans="1:23">
      <c t="s" r="A61" s="4">
        <v>222</v>
      </c>
      <c t="n" r="E61"/>
      <c t="n" r="G61"/>
      <c t="n" r="M61"/>
      <c t="n" r="O61"/>
      <c t="n" r="S61" s="6">
        <v>384</v>
      </c>
      <c t="n" r="T61" s="6">
        <v>188</v>
      </c>
      <c t="s" r="U61" s="4">
        <v>30</v>
      </c>
      <c t="n" r="V61" s="6">
        <v>84</v>
      </c>
      <c t="s" r="W61" s="4">
        <v>30</v>
      </c>
    </row>
    <row r="62" spans="1:23">
      <c t="s" r="A62" s="3">
        <v>223</v>
      </c>
      <c t="n" r="E62"/>
      <c t="n" r="G62"/>
      <c t="n" r="M62"/>
      <c t="n" r="O62"/>
    </row>
    <row r="63" spans="1:23">
      <c t="s" r="A63" s="4">
        <v>224</v>
      </c>
      <c t="n" r="E63"/>
      <c t="n" r="G63"/>
      <c t="n" r="M63"/>
      <c t="n" r="O63"/>
      <c t="n" r="S63" s="6">
        <v>3292</v>
      </c>
      <c t="n" r="T63" s="6">
        <v>1938</v>
      </c>
      <c t="s" r="U63" s="4">
        <v>30</v>
      </c>
      <c t="n" r="V63" s="6">
        <v>1414</v>
      </c>
      <c t="s" r="W63" s="4">
        <v>30</v>
      </c>
    </row>
    <row r="64" spans="1:23">
      <c t="s" r="A64" s="4">
        <v>225</v>
      </c>
      <c t="n" r="E64"/>
      <c t="n" r="G64"/>
      <c t="n" r="M64"/>
      <c t="n" r="O64"/>
      <c t="n" r="S64" s="6">
        <v>2523</v>
      </c>
      <c t="n" r="T64" s="6">
        <v>0</v>
      </c>
      <c t="s" r="U64" s="4">
        <v>30</v>
      </c>
      <c t="n" r="V64" s="6">
        <v>4446</v>
      </c>
      <c t="s" r="W64" s="4">
        <v>30</v>
      </c>
    </row>
    <row r="65" spans="1:23">
      <c t="s" r="A65" s="4">
        <v>226</v>
      </c>
      <c t="n" r="E65"/>
      <c t="n" r="G65"/>
      <c t="n" r="M65"/>
      <c t="n" r="O65"/>
      <c t="n" r="S65" s="6">
        <v>240</v>
      </c>
      <c t="n" r="T65" s="6">
        <v>979</v>
      </c>
      <c t="s" r="U65" s="4">
        <v>30</v>
      </c>
      <c t="n" r="V65" s="6">
        <v>0</v>
      </c>
      <c t="s" r="W65" s="4">
        <v>30</v>
      </c>
    </row>
    <row r="66" spans="1:23">
      <c t="s" r="A66" s="3">
        <v>227</v>
      </c>
      <c t="n" r="E66"/>
      <c t="n" r="G66"/>
      <c t="n" r="M66"/>
      <c t="n" r="O66"/>
    </row>
    <row r="67" spans="1:23">
      <c t="s" r="A67" s="4">
        <v>228</v>
      </c>
      <c t="n" r="E67"/>
      <c t="n" r="G67"/>
      <c t="n" r="M67"/>
      <c t="n" r="O67"/>
      <c t="n" r="S67" s="6">
        <v>1587</v>
      </c>
      <c t="n" r="T67" s="6">
        <v>2882</v>
      </c>
      <c t="s" r="U67" s="4">
        <v>30</v>
      </c>
      <c t="n" r="V67" s="6">
        <v>2334</v>
      </c>
      <c t="s" r="W67" s="4">
        <v>30</v>
      </c>
    </row>
    <row r="68" spans="1:23">
      <c t="s" r="A68" s="4">
        <v>229</v>
      </c>
      <c t="n" r="E68"/>
      <c t="n" r="G68"/>
      <c t="n" r="M68"/>
      <c t="n" r="O68"/>
      <c t="n" r="S68" s="6">
        <v>19382</v>
      </c>
      <c t="n" r="T68" s="6">
        <v>26002</v>
      </c>
      <c t="s" r="U68" s="4">
        <v>30</v>
      </c>
      <c t="n" r="V68" s="6">
        <v>1774</v>
      </c>
      <c t="s" r="W68" s="4">
        <v>30</v>
      </c>
    </row>
    <row r="69" spans="1:23">
      <c t="s" r="A69" s="4">
        <v>230</v>
      </c>
      <c t="n" r="E69"/>
      <c t="n" r="G69"/>
      <c t="n" r="M69"/>
      <c t="n" r="O69"/>
      <c t="n" r="S69" s="6">
        <v>93819</v>
      </c>
      <c t="n" r="T69" s="6">
        <v>12479</v>
      </c>
      <c t="s" r="U69" s="4">
        <v>30</v>
      </c>
      <c t="n" r="V69" s="6">
        <v>43500</v>
      </c>
      <c t="s" r="W69" s="4">
        <v>30</v>
      </c>
    </row>
    <row r="70" spans="1:23">
      <c t="s" r="A70" s="4">
        <v>464</v>
      </c>
      <c t="n" r="E70"/>
      <c t="n" r="G70"/>
      <c t="n" r="M70"/>
      <c t="n" r="O70"/>
    </row>
    <row r="71" spans="1:23">
      <c t="s" r="A71" s="3">
        <v>172</v>
      </c>
      <c t="n" r="E71"/>
      <c t="n" r="G71"/>
      <c t="n" r="M71"/>
      <c t="n" r="O71"/>
    </row>
    <row r="72" spans="1:23">
      <c t="s" r="A72" s="4">
        <v>173</v>
      </c>
      <c t="n" r="E72"/>
      <c t="n" r="G72"/>
      <c t="n" r="M72"/>
      <c t="n" r="O72"/>
      <c t="n" r="T72" s="6">
        <v>56077</v>
      </c>
      <c t="n" r="V72" s="6">
        <v>52476</v>
      </c>
    </row>
    <row r="73" spans="1:23">
      <c t="s" r="A73" s="3">
        <v>174</v>
      </c>
      <c t="n" r="E73"/>
      <c t="n" r="G73"/>
      <c t="n" r="M73"/>
      <c t="n" r="O73"/>
    </row>
    <row r="74" spans="1:23">
      <c t="s" r="A74" s="4">
        <v>175</v>
      </c>
      <c t="n" r="E74"/>
      <c t="n" r="G74"/>
      <c t="n" r="M74"/>
      <c t="n" r="O74"/>
      <c t="n" r="T74" s="6">
        <v>-2456</v>
      </c>
      <c t="n" r="V74" s="6">
        <v>-1871</v>
      </c>
    </row>
    <row r="75" spans="1:23">
      <c t="s" r="A75" s="4">
        <v>176</v>
      </c>
      <c t="n" r="E75"/>
      <c t="n" r="G75"/>
      <c t="n" r="M75"/>
      <c t="n" r="O75"/>
      <c t="n" r="T75" s="6">
        <v>0</v>
      </c>
      <c t="n" r="V75" s="6">
        <v>0</v>
      </c>
    </row>
    <row r="76" spans="1:23">
      <c t="s" r="A76" s="4">
        <v>87</v>
      </c>
      <c t="n" r="E76"/>
      <c t="n" r="G76"/>
      <c t="n" r="M76"/>
      <c t="n" r="O76"/>
      <c t="n" r="T76" s="6">
        <v>-18878</v>
      </c>
      <c t="n" r="V76" s="6">
        <v>-6277</v>
      </c>
    </row>
    <row r="77" spans="1:23">
      <c t="s" r="A77" s="4">
        <v>91</v>
      </c>
      <c t="n" r="E77"/>
      <c t="n" r="G77"/>
      <c t="n" r="M77"/>
      <c t="n" r="O77"/>
      <c t="n" r="T77" s="6">
        <v>175547</v>
      </c>
      <c t="n" r="V77" s="6">
        <v>146400</v>
      </c>
    </row>
    <row r="78" spans="1:23">
      <c t="s" r="A78" s="4">
        <v>92</v>
      </c>
      <c t="n" r="E78"/>
      <c t="n" r="G78"/>
      <c t="n" r="M78"/>
      <c t="n" r="O78"/>
      <c t="n" r="T78" s="6">
        <v>0</v>
      </c>
      <c t="n" r="V78" s="6">
        <v>8825</v>
      </c>
    </row>
    <row r="79" spans="1:23">
      <c t="s" r="A79" s="4">
        <v>177</v>
      </c>
      <c t="n" r="E79"/>
      <c t="n" r="G79"/>
      <c t="n" r="M79"/>
      <c t="n" r="O79"/>
      <c t="n" r="T79" s="6">
        <v>5380</v>
      </c>
      <c t="n" r="V79" s="6">
        <v>5735</v>
      </c>
    </row>
    <row r="80" spans="1:23">
      <c t="s" r="A80" s="4">
        <v>178</v>
      </c>
      <c t="n" r="E80"/>
      <c t="n" r="G80"/>
      <c t="n" r="M80"/>
      <c t="n" r="O80"/>
      <c t="n" r="T80" s="6">
        <v>18934</v>
      </c>
      <c t="n" r="V80" s="6">
        <v>9019</v>
      </c>
    </row>
    <row r="81" spans="1:23">
      <c t="s" r="A81" s="4">
        <v>179</v>
      </c>
      <c t="n" r="E81"/>
      <c t="n" r="G81"/>
      <c t="n" r="M81"/>
      <c t="n" r="O81"/>
      <c t="n" r="T81" s="6">
        <v>9977</v>
      </c>
      <c t="n" r="V81" s="6">
        <v>8173</v>
      </c>
    </row>
    <row r="82" spans="1:23">
      <c t="s" r="A82" s="4">
        <v>180</v>
      </c>
      <c t="n" r="E82"/>
      <c t="n" r="G82"/>
      <c t="n" r="M82"/>
      <c t="n" r="O82"/>
      <c t="n" r="T82" s="6">
        <v>6260</v>
      </c>
      <c t="n" r="V82" s="6">
        <v>12602</v>
      </c>
    </row>
    <row r="83" spans="1:23">
      <c t="s" r="A83" s="4">
        <v>493</v>
      </c>
      <c t="n" r="E83"/>
      <c t="n" r="G83"/>
      <c t="n" r="M83"/>
      <c t="n" r="O83"/>
      <c t="n" r="T83" s="6">
        <v>-3960</v>
      </c>
      <c t="n" r="V83" s="6">
        <v>-15881</v>
      </c>
    </row>
    <row r="84" spans="1:23">
      <c t="s" r="A84" s="4">
        <v>149</v>
      </c>
      <c t="n" r="E84"/>
      <c t="n" r="G84"/>
      <c t="n" r="M84"/>
      <c t="n" r="O84"/>
      <c t="n" r="T84" s="6">
        <v>30</v>
      </c>
      <c t="n" r="V84" s="6">
        <v>3177</v>
      </c>
    </row>
    <row r="85" spans="1:23">
      <c t="s" r="A85" s="4">
        <v>182</v>
      </c>
      <c t="n" r="E85"/>
      <c t="n" r="G85"/>
      <c t="n" r="M85"/>
      <c t="n" r="O85"/>
      <c t="n" r="T85" s="6">
        <v>0</v>
      </c>
      <c t="n" r="V85" s="6">
        <v>0</v>
      </c>
    </row>
    <row r="86" spans="1:23">
      <c t="s" r="A86" s="4">
        <v>183</v>
      </c>
      <c t="n" r="E86"/>
      <c t="n" r="G86"/>
      <c t="n" r="M86"/>
      <c t="n" r="O86"/>
      <c t="n" r="T86" s="6">
        <v>6169</v>
      </c>
      <c t="n" r="V86" s="6">
        <v>6195</v>
      </c>
    </row>
    <row r="87" spans="1:23">
      <c t="s" r="A87" s="4">
        <v>494</v>
      </c>
      <c t="n" r="E87"/>
      <c t="n" r="G87"/>
      <c t="n" r="M87"/>
      <c t="n" r="O87"/>
      <c t="n" r="T87" s="6">
        <v>38</v>
      </c>
      <c t="n" r="V87" s="6">
        <v>-1263</v>
      </c>
    </row>
    <row r="88" spans="1:23">
      <c t="s" r="A88" s="4">
        <v>185</v>
      </c>
      <c t="n" r="E88"/>
      <c t="n" r="G88"/>
      <c t="n" r="M88"/>
      <c t="n" r="O88"/>
      <c t="n" r="T88" s="6">
        <v>-30376</v>
      </c>
      <c t="n" r="V88" s="6">
        <v>-31360</v>
      </c>
    </row>
    <row r="89" spans="1:23">
      <c t="s" r="A89" s="4">
        <v>186</v>
      </c>
      <c t="n" r="E89"/>
      <c t="n" r="G89"/>
      <c t="n" r="M89"/>
      <c t="n" r="O89"/>
      <c t="n" r="T89" s="6">
        <v>0</v>
      </c>
      <c t="n" r="V89" s="6">
        <v>-2596</v>
      </c>
    </row>
    <row r="90" spans="1:23">
      <c t="s" r="A90" s="4">
        <v>187</v>
      </c>
      <c t="n" r="E90"/>
      <c t="n" r="G90"/>
      <c t="n" r="M90"/>
      <c t="n" r="O90"/>
      <c t="n" r="T90" s="6">
        <v>5501</v>
      </c>
      <c t="n" r="V90" s="6">
        <v>0</v>
      </c>
    </row>
    <row r="91" spans="1:23">
      <c t="s" r="A91" s="3">
        <v>188</v>
      </c>
      <c t="n" r="E91"/>
      <c t="n" r="G91"/>
      <c t="n" r="M91"/>
      <c t="n" r="O91"/>
    </row>
    <row r="92" spans="1:23">
      <c t="s" r="A92" s="4">
        <v>36</v>
      </c>
      <c t="n" r="E92"/>
      <c t="n" r="G92"/>
      <c t="n" r="M92"/>
      <c t="n" r="O92"/>
      <c t="n" r="T92" s="6">
        <v>-4767</v>
      </c>
      <c t="n" r="V92" s="6">
        <v>-4982</v>
      </c>
    </row>
    <row r="93" spans="1:23">
      <c t="s" r="A93" s="4">
        <v>189</v>
      </c>
      <c t="n" r="E93"/>
      <c t="n" r="G93"/>
      <c t="n" r="M93"/>
      <c t="n" r="O93"/>
      <c t="n" r="T93" s="6">
        <v>-1589</v>
      </c>
      <c t="n" r="V93" s="6">
        <v>-1969</v>
      </c>
    </row>
    <row r="94" spans="1:23">
      <c t="s" r="A94" s="4">
        <v>48</v>
      </c>
      <c t="n" r="E94"/>
      <c t="n" r="G94"/>
      <c t="n" r="M94"/>
      <c t="n" r="O94"/>
      <c t="n" r="T94" s="6">
        <v>-12848</v>
      </c>
      <c t="n" r="V94" s="6">
        <v>-10544</v>
      </c>
    </row>
    <row r="95" spans="1:23">
      <c t="s" r="A95" s="4">
        <v>190</v>
      </c>
      <c t="n" r="E95"/>
      <c t="n" r="G95"/>
      <c t="n" r="M95"/>
      <c t="n" r="O95"/>
      <c t="n" r="T95" s="6">
        <v>18126</v>
      </c>
      <c t="n" r="V95" s="6">
        <v>5615</v>
      </c>
    </row>
    <row r="96" spans="1:23">
      <c t="s" r="A96" s="4">
        <v>191</v>
      </c>
      <c t="n" r="E96"/>
      <c t="n" r="G96"/>
      <c t="n" r="M96"/>
      <c t="n" r="O96"/>
      <c t="n" r="T96" s="6">
        <v>227165</v>
      </c>
      <c t="n" r="V96" s="6">
        <v>181474</v>
      </c>
    </row>
    <row r="97" spans="1:23">
      <c t="s" r="A97" s="3">
        <v>192</v>
      </c>
      <c t="n" r="E97"/>
      <c t="n" r="G97"/>
      <c t="n" r="M97"/>
      <c t="n" r="O97"/>
    </row>
    <row r="98" spans="1:23">
      <c t="s" r="A98" s="4">
        <v>193</v>
      </c>
      <c t="n" r="E98"/>
      <c t="n" r="G98"/>
      <c t="n" r="M98"/>
      <c t="n" r="O98"/>
      <c t="n" r="T98" s="6">
        <v>1132</v>
      </c>
      <c t="n" r="V98" s="6">
        <v>0</v>
      </c>
    </row>
    <row r="99" spans="1:23">
      <c t="s" r="A99" s="4">
        <v>194</v>
      </c>
      <c t="n" r="E99"/>
      <c t="n" r="G99"/>
      <c t="n" r="M99"/>
      <c t="n" r="O99"/>
      <c t="n" r="T99" s="6">
        <v>0</v>
      </c>
      <c t="n" r="V99" s="6">
        <v>0</v>
      </c>
    </row>
    <row r="100" spans="1:23">
      <c t="s" r="A100" s="4">
        <v>195</v>
      </c>
      <c t="n" r="E100"/>
      <c t="n" r="G100"/>
      <c t="n" r="M100"/>
      <c t="n" r="O100"/>
      <c t="n" r="T100" s="6">
        <v>0</v>
      </c>
      <c t="n" r="V100" s="6">
        <v>0</v>
      </c>
    </row>
    <row r="101" spans="1:23">
      <c t="s" r="A101" s="4">
        <v>196</v>
      </c>
      <c t="n" r="E101"/>
      <c t="n" r="G101"/>
      <c t="n" r="M101"/>
      <c t="n" r="O101"/>
      <c t="n" r="T101" s="6">
        <v>-915450</v>
      </c>
      <c t="n" r="V101" s="6">
        <v>-632944</v>
      </c>
    </row>
    <row r="102" spans="1:23">
      <c t="s" r="A102" s="4">
        <v>197</v>
      </c>
      <c t="n" r="E102"/>
      <c t="n" r="G102"/>
      <c t="n" r="M102"/>
      <c t="n" r="O102"/>
      <c t="n" r="T102" s="6">
        <v>88617</v>
      </c>
      <c t="n" r="V102" s="6">
        <v>48539</v>
      </c>
    </row>
    <row r="103" spans="1:23">
      <c t="s" r="A103" s="4">
        <v>198</v>
      </c>
      <c t="n" r="E103"/>
      <c t="n" r="G103"/>
      <c t="n" r="M103"/>
      <c t="n" r="O103"/>
      <c t="n" r="T103" s="6">
        <v>-9841</v>
      </c>
      <c t="n" r="V103" s="6">
        <v>0</v>
      </c>
    </row>
    <row r="104" spans="1:23">
      <c t="s" r="A104" s="4">
        <v>199</v>
      </c>
      <c t="n" r="E104"/>
      <c t="n" r="G104"/>
      <c t="n" r="M104"/>
      <c t="n" r="O104"/>
      <c t="n" r="T104" s="6">
        <v>-5017</v>
      </c>
      <c t="n" r="V104" s="6">
        <v>-24185</v>
      </c>
    </row>
    <row r="105" spans="1:23">
      <c t="s" r="A105" s="4">
        <v>200</v>
      </c>
      <c t="n" r="E105"/>
      <c t="n" r="G105"/>
      <c t="n" r="M105"/>
      <c t="n" r="O105"/>
      <c t="n" r="T105" s="6">
        <v>-840559</v>
      </c>
      <c t="n" r="V105" s="6">
        <v>-608590</v>
      </c>
    </row>
    <row r="106" spans="1:23">
      <c t="s" r="A106" s="3">
        <v>201</v>
      </c>
      <c t="n" r="E106"/>
      <c t="n" r="G106"/>
      <c t="n" r="M106"/>
      <c t="n" r="O106"/>
    </row>
    <row r="107" spans="1:23">
      <c t="s" r="A107" s="4">
        <v>35</v>
      </c>
      <c t="n" r="E107"/>
      <c t="n" r="G107"/>
      <c t="n" r="M107"/>
      <c t="n" r="O107"/>
      <c t="n" r="T107" s="6">
        <v>35690</v>
      </c>
      <c t="n" r="V107" s="6">
        <v>-39731</v>
      </c>
    </row>
    <row r="108" spans="1:23">
      <c t="s" r="A108" s="4">
        <v>202</v>
      </c>
      <c t="n" r="E108"/>
      <c t="n" r="G108"/>
      <c t="n" r="M108"/>
      <c t="n" r="O108"/>
      <c t="n" r="T108" s="6">
        <v>18134</v>
      </c>
      <c t="n" r="V108" s="6">
        <v>13910</v>
      </c>
    </row>
    <row r="109" spans="1:23">
      <c t="s" r="A109" s="4">
        <v>203</v>
      </c>
      <c t="n" r="E109"/>
      <c t="n" r="G109"/>
      <c t="n" r="M109"/>
      <c t="n" r="O109"/>
      <c t="n" r="T109" s="6">
        <v>-4728</v>
      </c>
      <c t="n" r="V109" s="6">
        <v>-7271</v>
      </c>
    </row>
    <row r="110" spans="1:23">
      <c t="s" r="A110" s="4">
        <v>204</v>
      </c>
      <c t="n" r="E110"/>
      <c t="n" r="G110"/>
      <c t="n" r="M110"/>
      <c t="n" r="O110"/>
      <c t="n" r="T110" s="6">
        <v>85172</v>
      </c>
      <c t="n" r="V110" s="6">
        <v>56968</v>
      </c>
    </row>
    <row r="111" spans="1:23">
      <c t="s" r="A111" s="4">
        <v>205</v>
      </c>
      <c t="n" r="E111"/>
      <c t="n" r="G111"/>
      <c t="n" r="M111"/>
      <c t="n" r="O111"/>
      <c t="n" r="T111" s="6">
        <v>-45412</v>
      </c>
      <c t="n" r="V111" s="6">
        <v>-16612</v>
      </c>
    </row>
    <row r="112" spans="1:23">
      <c t="s" r="A112" s="4">
        <v>206</v>
      </c>
      <c t="n" r="E112"/>
      <c t="n" r="G112"/>
      <c t="n" r="M112"/>
      <c t="n" r="O112"/>
      <c t="n" r="T112" s="6">
        <v>0</v>
      </c>
      <c t="n" r="V112" s="6">
        <v>0</v>
      </c>
    </row>
    <row r="113" spans="1:23">
      <c t="s" r="A113" s="4">
        <v>207</v>
      </c>
      <c t="n" r="E113"/>
      <c t="n" r="G113"/>
      <c t="n" r="M113"/>
      <c t="n" r="O113"/>
      <c t="n" r="T113" s="6">
        <v>0</v>
      </c>
      <c t="n" r="V113" s="6">
        <v>-3856</v>
      </c>
    </row>
    <row r="114" spans="1:23">
      <c t="s" r="A114" s="4">
        <v>208</v>
      </c>
      <c t="n" r="E114"/>
      <c t="n" r="G114"/>
      <c t="n" r="M114"/>
      <c t="n" r="O114"/>
      <c t="n" r="T114" s="6">
        <v>-1803</v>
      </c>
      <c t="n" r="V114" s="6">
        <v>-11825</v>
      </c>
    </row>
    <row r="115" spans="1:23">
      <c t="s" r="A115" s="4">
        <v>209</v>
      </c>
      <c t="n" r="E115"/>
      <c t="n" r="G115"/>
      <c t="n" r="M115"/>
      <c t="n" r="O115"/>
      <c t="n" r="T115" s="6">
        <v>396563</v>
      </c>
      <c t="n" r="V115" s="6">
        <v>291389</v>
      </c>
    </row>
    <row r="116" spans="1:23">
      <c t="s" r="A116" s="4">
        <v>210</v>
      </c>
      <c t="n" r="E116"/>
      <c t="n" r="G116"/>
      <c t="n" r="M116"/>
      <c t="n" r="O116"/>
      <c t="n" r="T116" s="6">
        <v>298658</v>
      </c>
      <c t="n" r="V116" s="6">
        <v>688975</v>
      </c>
    </row>
    <row r="117" spans="1:23">
      <c t="s" r="A117" s="4">
        <v>211</v>
      </c>
      <c t="n" r="E117"/>
      <c t="n" r="G117"/>
      <c t="n" r="M117"/>
      <c t="n" r="O117"/>
      <c t="n" r="T117" s="6">
        <v>-192974</v>
      </c>
      <c t="n" r="V117" s="6">
        <v>-444607</v>
      </c>
    </row>
    <row r="118" spans="1:23">
      <c t="s" r="A118" s="4">
        <v>212</v>
      </c>
      <c t="n" r="E118"/>
      <c t="n" r="G118"/>
      <c t="n" r="M118"/>
      <c t="n" r="O118"/>
      <c t="n" r="T118" s="6">
        <v>0</v>
      </c>
      <c t="n" r="V118" s="6">
        <v>172595</v>
      </c>
    </row>
    <row r="119" spans="1:23">
      <c t="s" r="A119" s="4">
        <v>213</v>
      </c>
      <c t="n" r="E119"/>
      <c t="n" r="G119"/>
      <c t="n" r="M119"/>
      <c t="n" r="O119"/>
      <c t="n" r="T119" s="6">
        <v>0</v>
      </c>
      <c t="n" r="V119" s="6">
        <v>0</v>
      </c>
    </row>
    <row r="120" spans="1:23">
      <c t="s" r="A120" s="4">
        <v>214</v>
      </c>
      <c t="n" r="E120"/>
      <c t="n" r="G120"/>
      <c t="n" r="M120"/>
      <c t="n" r="O120"/>
      <c t="n" r="T120" s="6">
        <v>-41392</v>
      </c>
      <c t="n" r="V120" s="6">
        <v>-30531</v>
      </c>
    </row>
    <row r="121" spans="1:23">
      <c t="s" r="A121" s="4">
        <v>142</v>
      </c>
      <c t="n" r="E121"/>
      <c t="n" r="G121"/>
      <c t="n" r="M121"/>
      <c t="n" r="O121"/>
      <c t="n" r="T121" s="6">
        <v>-1426</v>
      </c>
      <c t="n" r="V121" s="6">
        <v>-940</v>
      </c>
    </row>
    <row r="122" spans="1:23">
      <c t="s" r="A122" s="4">
        <v>215</v>
      </c>
      <c t="n" r="E122"/>
      <c t="n" r="G122"/>
      <c t="n" r="M122"/>
      <c t="n" r="O122"/>
      <c t="n" r="T122" s="6">
        <v>546482</v>
      </c>
      <c t="n" r="V122" s="6">
        <v>668464</v>
      </c>
    </row>
    <row r="123" spans="1:23">
      <c t="s" r="A123" s="4">
        <v>216</v>
      </c>
      <c t="n" r="E123"/>
      <c t="n" r="G123"/>
      <c t="n" r="M123"/>
      <c t="n" r="O123"/>
      <c t="n" r="T123" s="6">
        <v>0</v>
      </c>
      <c t="n" r="V123" s="6">
        <v>0</v>
      </c>
    </row>
    <row r="124" spans="1:23">
      <c t="s" r="A124" s="4">
        <v>217</v>
      </c>
      <c t="n" r="E124"/>
      <c t="n" r="G124"/>
      <c t="n" r="M124"/>
      <c t="n" r="O124"/>
      <c t="n" r="T124" s="6">
        <v>-66912</v>
      </c>
      <c t="n" r="V124" s="6">
        <v>241348</v>
      </c>
    </row>
    <row r="125" spans="1:23">
      <c t="s" r="A125" s="4">
        <v>218</v>
      </c>
      <c t="n" r="E125"/>
      <c t="n" r="G125"/>
      <c t="n" r="I125" s="6">
        <v>337560</v>
      </c>
      <c t="n" r="M125"/>
      <c t="n" r="O125"/>
      <c t="n" r="Q125" s="6">
        <v>404472</v>
      </c>
      <c t="n" r="S125" s="6">
        <v>337560</v>
      </c>
      <c t="n" r="T125" s="6">
        <v>404472</v>
      </c>
      <c t="n" r="V125" s="6">
        <v>163124</v>
      </c>
    </row>
    <row r="126" spans="1:23">
      <c t="s" r="A126" s="4">
        <v>219</v>
      </c>
      <c t="n" r="E126"/>
      <c t="n" r="G126"/>
      <c t="n" r="K126" s="6">
        <v>337560</v>
      </c>
      <c t="n" r="M126"/>
      <c t="n" r="O126"/>
      <c t="n" r="T126" s="6">
        <v>337560</v>
      </c>
      <c t="n" r="V126" s="6">
        <v>404472</v>
      </c>
    </row>
    <row r="127" spans="1:23">
      <c t="s" r="A127" s="3">
        <v>220</v>
      </c>
      <c t="n" r="E127"/>
      <c t="n" r="G127"/>
      <c t="n" r="M127"/>
      <c t="n" r="O127"/>
    </row>
    <row r="128" spans="1:23">
      <c t="s" r="A128" s="4">
        <v>221</v>
      </c>
      <c t="n" r="E128"/>
      <c t="n" r="G128"/>
      <c t="n" r="M128"/>
      <c t="n" r="O128"/>
      <c t="n" r="T128" s="6">
        <v>119745</v>
      </c>
      <c t="n" r="V128" s="6">
        <v>97481</v>
      </c>
      <c t="s" r="W128" s="4">
        <v>30</v>
      </c>
    </row>
    <row r="129" spans="1:23">
      <c t="s" r="A129" s="4">
        <v>222</v>
      </c>
      <c t="n" r="E129"/>
      <c t="n" r="G129"/>
      <c t="n" r="M129"/>
      <c t="n" r="O129"/>
      <c t="n" r="T129" s="6">
        <v>188</v>
      </c>
      <c t="n" r="V129" s="6">
        <v>84</v>
      </c>
      <c t="s" r="W129" s="4">
        <v>30</v>
      </c>
    </row>
    <row r="130" spans="1:23">
      <c t="s" r="A130" s="3">
        <v>223</v>
      </c>
      <c t="n" r="E130"/>
      <c t="n" r="G130"/>
      <c t="n" r="M130"/>
      <c t="n" r="O130"/>
    </row>
    <row r="131" spans="1:23">
      <c t="s" r="A131" s="4">
        <v>224</v>
      </c>
      <c t="n" r="E131"/>
      <c t="n" r="G131"/>
      <c t="n" r="M131"/>
      <c t="n" r="O131"/>
      <c t="n" r="T131" s="6">
        <v>1938</v>
      </c>
      <c t="n" r="V131" s="6">
        <v>1414</v>
      </c>
      <c t="s" r="W131" s="4">
        <v>30</v>
      </c>
    </row>
    <row r="132" spans="1:23">
      <c t="s" r="A132" s="4">
        <v>225</v>
      </c>
      <c t="n" r="E132"/>
      <c t="n" r="G132"/>
      <c t="n" r="M132"/>
      <c t="n" r="O132"/>
      <c t="n" r="T132" s="6">
        <v>0</v>
      </c>
      <c t="n" r="V132" s="6">
        <v>4446</v>
      </c>
      <c t="s" r="W132" s="4">
        <v>30</v>
      </c>
    </row>
    <row r="133" spans="1:23">
      <c t="s" r="A133" s="4">
        <v>226</v>
      </c>
      <c t="n" r="E133"/>
      <c t="n" r="G133"/>
      <c t="n" r="M133"/>
      <c t="n" r="O133"/>
      <c t="n" r="T133" s="6">
        <v>979</v>
      </c>
      <c t="n" r="V133" s="6">
        <v>0</v>
      </c>
      <c t="s" r="W133" s="4">
        <v>30</v>
      </c>
    </row>
    <row r="134" spans="1:23">
      <c t="s" r="A134" s="3">
        <v>227</v>
      </c>
      <c t="n" r="E134"/>
      <c t="n" r="G134"/>
      <c t="n" r="M134"/>
      <c t="n" r="O134"/>
    </row>
    <row r="135" spans="1:23">
      <c t="s" r="A135" s="4">
        <v>228</v>
      </c>
      <c t="n" r="E135"/>
      <c t="n" r="G135"/>
      <c t="n" r="M135"/>
      <c t="n" r="O135"/>
      <c t="n" r="T135" s="6">
        <v>2882</v>
      </c>
      <c t="n" r="V135" s="6">
        <v>2334</v>
      </c>
      <c t="s" r="W135" s="4">
        <v>30</v>
      </c>
    </row>
    <row r="136" spans="1:23">
      <c t="s" r="A136" s="4">
        <v>229</v>
      </c>
      <c t="n" r="E136"/>
      <c t="n" r="G136"/>
      <c t="n" r="M136"/>
      <c t="n" r="O136"/>
      <c t="n" r="T136" s="6">
        <v>26002</v>
      </c>
      <c t="n" r="V136" s="6">
        <v>1774</v>
      </c>
      <c t="s" r="W136" s="4">
        <v>30</v>
      </c>
    </row>
    <row r="137" spans="1:23">
      <c t="s" r="A137" s="4">
        <v>230</v>
      </c>
      <c t="n" r="E137"/>
      <c t="n" r="G137"/>
      <c t="n" r="M137"/>
      <c t="n" r="O137"/>
      <c t="n" r="T137" s="6">
        <v>12479</v>
      </c>
      <c t="n" r="V137" s="6">
        <v>43500</v>
      </c>
      <c t="s" r="W137" s="4">
        <v>30</v>
      </c>
    </row>
    <row r="138" spans="1:23">
      <c t="s" r="A138" s="4">
        <v>465</v>
      </c>
      <c t="n" r="E138"/>
      <c t="n" r="G138"/>
      <c t="n" r="M138"/>
      <c t="n" r="O138"/>
    </row>
    <row r="139" spans="1:23">
      <c t="s" r="A139" s="3">
        <v>172</v>
      </c>
      <c t="n" r="E139"/>
      <c t="n" r="G139"/>
      <c t="n" r="M139"/>
      <c t="n" r="O139"/>
    </row>
    <row r="140" spans="1:23">
      <c t="s" r="A140" s="4">
        <v>173</v>
      </c>
      <c t="n" r="E140"/>
      <c t="n" r="G140"/>
      <c t="n" r="M140"/>
      <c t="n" r="O140"/>
      <c t="n" r="T140" s="6">
        <v>4107</v>
      </c>
      <c t="n" r="V140" s="6">
        <v>1464</v>
      </c>
    </row>
    <row r="141" spans="1:23">
      <c t="s" r="A141" s="3">
        <v>174</v>
      </c>
      <c t="n" r="E141"/>
      <c t="n" r="G141"/>
      <c t="n" r="M141"/>
      <c t="n" r="O141"/>
    </row>
    <row r="142" spans="1:23">
      <c t="s" r="A142" s="4">
        <v>175</v>
      </c>
      <c t="n" r="E142"/>
      <c t="n" r="G142"/>
      <c t="n" r="M142"/>
      <c t="n" r="O142"/>
      <c t="n" r="T142" s="6">
        <v>-1106</v>
      </c>
      <c t="n" r="V142" s="6">
        <v>380</v>
      </c>
    </row>
    <row r="143" spans="1:23">
      <c t="s" r="A143" s="4">
        <v>176</v>
      </c>
      <c t="n" r="E143"/>
      <c t="n" r="G143"/>
      <c t="n" r="M143"/>
      <c t="n" r="O143"/>
      <c t="n" r="T143" s="6">
        <v>0</v>
      </c>
      <c t="n" r="V143" s="6">
        <v>0</v>
      </c>
    </row>
    <row r="144" spans="1:23">
      <c t="s" r="A144" s="4">
        <v>87</v>
      </c>
      <c t="n" r="E144"/>
      <c t="n" r="G144"/>
      <c t="n" r="M144"/>
      <c t="n" r="O144"/>
      <c t="n" r="T144" s="6">
        <v>4117</v>
      </c>
      <c t="n" r="V144" s="6">
        <v>856</v>
      </c>
    </row>
    <row r="145" spans="1:23">
      <c t="s" r="A145" s="4">
        <v>91</v>
      </c>
      <c t="n" r="E145"/>
      <c t="n" r="G145"/>
      <c t="n" r="M145"/>
      <c t="n" r="O145"/>
      <c t="n" r="T145" s="6">
        <v>-8564</v>
      </c>
      <c t="n" r="V145" s="6">
        <v>-8064</v>
      </c>
    </row>
    <row r="146" spans="1:23">
      <c t="s" r="A146" s="4">
        <v>92</v>
      </c>
      <c t="n" r="E146"/>
      <c t="n" r="G146"/>
      <c t="n" r="M146"/>
      <c t="n" r="O146"/>
      <c t="n" r="T146" s="6">
        <v>1200</v>
      </c>
      <c t="n" r="V146" s="6">
        <v>-2659</v>
      </c>
    </row>
    <row r="147" spans="1:23">
      <c t="s" r="A147" s="4">
        <v>177</v>
      </c>
      <c t="n" r="E147"/>
      <c t="n" r="G147"/>
      <c t="n" r="M147"/>
      <c t="n" r="O147"/>
      <c t="n" r="T147" s="6">
        <v>7136</v>
      </c>
      <c t="n" r="V147" s="6">
        <v>5945</v>
      </c>
    </row>
    <row r="148" spans="1:23">
      <c t="s" r="A148" s="4">
        <v>178</v>
      </c>
      <c t="n" r="E148"/>
      <c t="n" r="G148"/>
      <c t="n" r="M148"/>
      <c t="n" r="O148"/>
      <c t="n" r="T148" s="6">
        <v>0</v>
      </c>
      <c t="n" r="V148" s="6">
        <v>0</v>
      </c>
    </row>
    <row r="149" spans="1:23">
      <c t="s" r="A149" s="4">
        <v>179</v>
      </c>
      <c t="n" r="E149"/>
      <c t="n" r="G149"/>
      <c t="n" r="M149"/>
      <c t="n" r="O149"/>
      <c t="n" r="T149" s="6">
        <v>-7136</v>
      </c>
      <c t="n" r="V149" s="6">
        <v>-5945</v>
      </c>
    </row>
    <row r="150" spans="1:23">
      <c t="s" r="A150" s="4">
        <v>180</v>
      </c>
      <c t="n" r="E150"/>
      <c t="n" r="G150"/>
      <c t="n" r="M150"/>
      <c t="n" r="O150"/>
      <c t="n" r="T150" s="6">
        <v>0</v>
      </c>
      <c t="n" r="V150" s="6">
        <v>0</v>
      </c>
    </row>
    <row r="151" spans="1:23">
      <c t="s" r="A151" s="4">
        <v>493</v>
      </c>
      <c t="n" r="E151"/>
      <c t="n" r="G151"/>
      <c t="n" r="M151"/>
      <c t="n" r="O151"/>
      <c t="n" r="T151" s="6">
        <v>1713</v>
      </c>
      <c t="n" r="V151" s="6">
        <v>0</v>
      </c>
    </row>
    <row r="152" spans="1:23">
      <c t="s" r="A152" s="4">
        <v>149</v>
      </c>
      <c t="n" r="E152"/>
      <c t="n" r="G152"/>
      <c t="n" r="M152"/>
      <c t="n" r="O152"/>
      <c t="n" r="T152" s="6">
        <v>0</v>
      </c>
      <c t="n" r="V152" s="6">
        <v>0</v>
      </c>
    </row>
    <row r="153" spans="1:23">
      <c t="s" r="A153" s="4">
        <v>182</v>
      </c>
      <c t="n" r="E153"/>
      <c t="n" r="G153"/>
      <c t="n" r="M153"/>
      <c t="n" r="O153"/>
      <c t="n" r="T153" s="6">
        <v>0</v>
      </c>
      <c t="n" r="V153" s="6">
        <v>0</v>
      </c>
    </row>
    <row r="154" spans="1:23">
      <c t="s" r="A154" s="4">
        <v>183</v>
      </c>
      <c t="n" r="E154"/>
      <c t="n" r="G154"/>
      <c t="n" r="M154"/>
      <c t="n" r="O154"/>
      <c t="n" r="T154" s="6">
        <v>-436</v>
      </c>
      <c t="n" r="V154" s="6">
        <v>-1661</v>
      </c>
    </row>
    <row r="155" spans="1:23">
      <c t="s" r="A155" s="4">
        <v>494</v>
      </c>
      <c t="n" r="E155"/>
      <c t="n" r="G155"/>
      <c t="n" r="M155"/>
      <c t="n" r="O155"/>
      <c t="n" r="T155" s="6">
        <v>0</v>
      </c>
      <c t="n" r="V155" s="6">
        <v>0</v>
      </c>
    </row>
    <row r="156" spans="1:23">
      <c t="s" r="A156" s="4">
        <v>185</v>
      </c>
      <c t="n" r="E156"/>
      <c t="n" r="G156"/>
      <c t="n" r="M156"/>
      <c t="n" r="O156"/>
      <c t="n" r="T156" s="6">
        <v>-1895</v>
      </c>
      <c t="n" r="V156" s="6">
        <v>8062</v>
      </c>
    </row>
    <row r="157" spans="1:23">
      <c t="s" r="A157" s="4">
        <v>186</v>
      </c>
      <c t="n" r="E157"/>
      <c t="n" r="G157"/>
      <c t="n" r="M157"/>
      <c t="n" r="O157"/>
      <c t="n" r="T157" s="6">
        <v>0</v>
      </c>
      <c t="n" r="V157" s="6">
        <v>0</v>
      </c>
    </row>
    <row r="158" spans="1:23">
      <c t="s" r="A158" s="4">
        <v>187</v>
      </c>
      <c t="n" r="E158"/>
      <c t="n" r="G158"/>
      <c t="n" r="M158"/>
      <c t="n" r="O158"/>
      <c t="n" r="T158" s="6">
        <v>0</v>
      </c>
      <c t="n" r="V158" s="6">
        <v>0</v>
      </c>
    </row>
    <row r="159" spans="1:23">
      <c t="s" r="A159" s="3">
        <v>188</v>
      </c>
      <c t="n" r="E159"/>
      <c t="n" r="G159"/>
      <c t="n" r="M159"/>
      <c t="n" r="O159"/>
    </row>
    <row r="160" spans="1:23">
      <c t="s" r="A160" s="4">
        <v>36</v>
      </c>
      <c t="n" r="E160"/>
      <c t="n" r="G160"/>
      <c t="n" r="M160"/>
      <c t="n" r="O160"/>
      <c t="n" r="T160" s="6">
        <v>0</v>
      </c>
      <c t="n" r="V160" s="6">
        <v>0</v>
      </c>
    </row>
    <row r="161" spans="1:23">
      <c t="s" r="A161" s="4">
        <v>189</v>
      </c>
      <c t="n" r="E161"/>
      <c t="n" r="G161"/>
      <c t="n" r="M161"/>
      <c t="n" r="O161"/>
      <c t="n" r="T161" s="6">
        <v>0</v>
      </c>
      <c t="n" r="V161" s="6">
        <v>0</v>
      </c>
    </row>
    <row r="162" spans="1:23">
      <c t="s" r="A162" s="4">
        <v>48</v>
      </c>
      <c t="n" r="E162"/>
      <c t="n" r="G162"/>
      <c t="n" r="M162"/>
      <c t="n" r="O162"/>
      <c t="n" r="T162" s="6">
        <v>0</v>
      </c>
      <c t="n" r="V162" s="6">
        <v>2931</v>
      </c>
    </row>
    <row r="163" spans="1:23">
      <c t="s" r="A163" s="4">
        <v>190</v>
      </c>
      <c t="n" r="E163"/>
      <c t="n" r="G163"/>
      <c t="n" r="M163"/>
      <c t="n" r="O163"/>
      <c t="n" r="T163" s="6">
        <v>864</v>
      </c>
      <c t="n" r="V163" s="6">
        <v>-1309</v>
      </c>
    </row>
    <row r="164" spans="1:23">
      <c t="s" r="A164" s="4">
        <v>191</v>
      </c>
      <c t="n" r="E164"/>
      <c t="n" r="G164"/>
      <c t="n" r="M164"/>
      <c t="n" r="O164"/>
      <c t="n" r="T164" s="6">
        <v>0</v>
      </c>
      <c t="n" r="V164" s="6">
        <v>0</v>
      </c>
    </row>
    <row r="165" spans="1:23">
      <c t="s" r="A165" s="3">
        <v>192</v>
      </c>
      <c t="n" r="E165"/>
      <c t="n" r="G165"/>
      <c t="n" r="M165"/>
      <c t="n" r="O165"/>
    </row>
    <row r="166" spans="1:23">
      <c t="s" r="A166" s="4">
        <v>193</v>
      </c>
      <c t="n" r="E166"/>
      <c t="n" r="G166"/>
      <c t="n" r="M166"/>
      <c t="n" r="O166"/>
      <c t="n" r="T166" s="6">
        <v>0</v>
      </c>
      <c t="n" r="V166" s="6">
        <v>0</v>
      </c>
    </row>
    <row r="167" spans="1:23">
      <c t="s" r="A167" s="4">
        <v>194</v>
      </c>
      <c t="n" r="E167"/>
      <c t="n" r="G167"/>
      <c t="n" r="M167"/>
      <c t="n" r="O167"/>
      <c t="n" r="T167" s="6">
        <v>0</v>
      </c>
      <c t="n" r="V167" s="6">
        <v>0</v>
      </c>
    </row>
    <row r="168" spans="1:23">
      <c t="s" r="A168" s="4">
        <v>195</v>
      </c>
      <c t="n" r="E168"/>
      <c t="n" r="G168"/>
      <c t="n" r="M168"/>
      <c t="n" r="O168"/>
      <c t="n" r="T168" s="6">
        <v>0</v>
      </c>
      <c t="n" r="V168" s="6">
        <v>0</v>
      </c>
    </row>
    <row r="169" spans="1:23">
      <c t="s" r="A169" s="4">
        <v>196</v>
      </c>
      <c t="n" r="E169"/>
      <c t="n" r="G169"/>
      <c t="n" r="M169"/>
      <c t="n" r="O169"/>
      <c t="n" r="T169" s="6">
        <v>0</v>
      </c>
      <c t="n" r="V169" s="6">
        <v>0</v>
      </c>
    </row>
    <row r="170" spans="1:23">
      <c t="s" r="A170" s="4">
        <v>197</v>
      </c>
      <c t="n" r="E170"/>
      <c t="n" r="G170"/>
      <c t="n" r="M170"/>
      <c t="n" r="O170"/>
      <c t="n" r="T170" s="6">
        <v>0</v>
      </c>
      <c t="n" r="V170" s="6">
        <v>0</v>
      </c>
    </row>
    <row r="171" spans="1:23">
      <c t="s" r="A171" s="4">
        <v>198</v>
      </c>
      <c t="n" r="E171"/>
      <c t="n" r="G171"/>
      <c t="n" r="M171"/>
      <c t="n" r="O171"/>
      <c t="n" r="T171" s="6">
        <v>0</v>
      </c>
      <c t="n" r="V171" s="6">
        <v>0</v>
      </c>
    </row>
    <row r="172" spans="1:23">
      <c t="s" r="A172" s="4">
        <v>199</v>
      </c>
      <c t="n" r="E172"/>
      <c t="n" r="G172"/>
      <c t="n" r="M172"/>
      <c t="n" r="O172"/>
      <c t="n" r="T172" s="6">
        <v>0</v>
      </c>
      <c t="n" r="V172" s="6">
        <v>0</v>
      </c>
    </row>
    <row r="173" spans="1:23">
      <c t="s" r="A173" s="4">
        <v>200</v>
      </c>
      <c t="n" r="E173"/>
      <c t="n" r="G173"/>
      <c t="n" r="M173"/>
      <c t="n" r="O173"/>
      <c t="n" r="T173" s="6">
        <v>0</v>
      </c>
      <c t="n" r="V173" s="6">
        <v>0</v>
      </c>
    </row>
    <row r="174" spans="1:23">
      <c t="s" r="A174" s="3">
        <v>201</v>
      </c>
      <c t="n" r="E174"/>
      <c t="n" r="G174"/>
      <c t="n" r="M174"/>
      <c t="n" r="O174"/>
    </row>
    <row r="175" spans="1:23">
      <c t="s" r="A175" s="4">
        <v>35</v>
      </c>
      <c t="n" r="E175"/>
      <c t="n" r="G175"/>
      <c t="n" r="M175"/>
      <c t="n" r="O175"/>
      <c t="n" r="T175" s="6">
        <v>0</v>
      </c>
      <c t="n" r="V175" s="6">
        <v>0</v>
      </c>
    </row>
    <row r="176" spans="1:23">
      <c t="s" r="A176" s="4">
        <v>202</v>
      </c>
      <c t="n" r="E176"/>
      <c t="n" r="G176"/>
      <c t="n" r="M176"/>
      <c t="n" r="O176"/>
      <c t="n" r="T176" s="6">
        <v>0</v>
      </c>
      <c t="n" r="V176" s="6">
        <v>0</v>
      </c>
    </row>
    <row r="177" spans="1:23">
      <c t="s" r="A177" s="4">
        <v>203</v>
      </c>
      <c t="n" r="E177"/>
      <c t="n" r="G177"/>
      <c t="n" r="M177"/>
      <c t="n" r="O177"/>
      <c t="n" r="T177" s="6">
        <v>0</v>
      </c>
      <c t="n" r="V177" s="6">
        <v>0</v>
      </c>
    </row>
    <row r="178" spans="1:23">
      <c t="s" r="A178" s="4">
        <v>204</v>
      </c>
      <c t="n" r="E178"/>
      <c t="n" r="G178"/>
      <c t="n" r="M178"/>
      <c t="n" r="O178"/>
      <c t="n" r="T178" s="6">
        <v>0</v>
      </c>
      <c t="n" r="V178" s="6">
        <v>0</v>
      </c>
    </row>
    <row r="179" spans="1:23">
      <c t="s" r="A179" s="4">
        <v>205</v>
      </c>
      <c t="n" r="E179"/>
      <c t="n" r="G179"/>
      <c t="n" r="M179"/>
      <c t="n" r="O179"/>
      <c t="n" r="T179" s="6">
        <v>0</v>
      </c>
      <c t="n" r="V179" s="6">
        <v>0</v>
      </c>
    </row>
    <row r="180" spans="1:23">
      <c t="s" r="A180" s="4">
        <v>206</v>
      </c>
      <c t="n" r="E180"/>
      <c t="n" r="G180"/>
      <c t="n" r="M180"/>
      <c t="n" r="O180"/>
      <c t="n" r="T180" s="6">
        <v>0</v>
      </c>
      <c t="n" r="V180" s="6">
        <v>0</v>
      </c>
    </row>
    <row r="181" spans="1:23">
      <c t="s" r="A181" s="4">
        <v>207</v>
      </c>
      <c t="n" r="E181"/>
      <c t="n" r="G181"/>
      <c t="n" r="M181"/>
      <c t="n" r="O181"/>
      <c t="n" r="T181" s="6">
        <v>0</v>
      </c>
      <c t="n" r="V181" s="6">
        <v>0</v>
      </c>
    </row>
    <row r="182" spans="1:23">
      <c t="s" r="A182" s="4">
        <v>208</v>
      </c>
      <c t="n" r="E182"/>
      <c t="n" r="G182"/>
      <c t="n" r="M182"/>
      <c t="n" r="O182"/>
      <c t="n" r="T182" s="6">
        <v>0</v>
      </c>
      <c t="n" r="V182" s="6">
        <v>0</v>
      </c>
    </row>
    <row r="183" spans="1:23">
      <c t="s" r="A183" s="4">
        <v>209</v>
      </c>
      <c t="n" r="E183"/>
      <c t="n" r="G183"/>
      <c t="n" r="M183"/>
      <c t="n" r="O183"/>
      <c t="n" r="T183" s="6">
        <v>0</v>
      </c>
      <c t="n" r="V183" s="6">
        <v>0</v>
      </c>
    </row>
    <row r="184" spans="1:23">
      <c t="s" r="A184" s="4">
        <v>210</v>
      </c>
      <c t="n" r="E184"/>
      <c t="n" r="G184"/>
      <c t="n" r="M184"/>
      <c t="n" r="O184"/>
      <c t="n" r="T184" s="6">
        <v>0</v>
      </c>
      <c t="n" r="V184" s="6">
        <v>0</v>
      </c>
    </row>
    <row r="185" spans="1:23">
      <c t="s" r="A185" s="4">
        <v>211</v>
      </c>
      <c t="n" r="E185"/>
      <c t="n" r="G185"/>
      <c t="n" r="M185"/>
      <c t="n" r="O185"/>
      <c t="n" r="T185" s="6">
        <v>0</v>
      </c>
      <c t="n" r="V185" s="6">
        <v>0</v>
      </c>
    </row>
    <row r="186" spans="1:23">
      <c t="s" r="A186" s="4">
        <v>212</v>
      </c>
      <c t="n" r="E186"/>
      <c t="n" r="G186"/>
      <c t="n" r="M186"/>
      <c t="n" r="O186"/>
      <c t="n" r="T186" s="6">
        <v>0</v>
      </c>
      <c t="n" r="V186" s="6">
        <v>0</v>
      </c>
    </row>
    <row r="187" spans="1:23">
      <c t="s" r="A187" s="4">
        <v>213</v>
      </c>
      <c t="n" r="E187"/>
      <c t="n" r="G187"/>
      <c t="n" r="M187"/>
      <c t="n" r="O187"/>
      <c t="n" r="T187" s="6">
        <v>0</v>
      </c>
      <c t="n" r="V187" s="6">
        <v>0</v>
      </c>
    </row>
    <row r="188" spans="1:23">
      <c t="s" r="A188" s="4">
        <v>214</v>
      </c>
      <c t="n" r="E188"/>
      <c t="n" r="G188"/>
      <c t="n" r="M188"/>
      <c t="n" r="O188"/>
      <c t="n" r="T188" s="6">
        <v>0</v>
      </c>
      <c t="n" r="V188" s="6">
        <v>0</v>
      </c>
    </row>
    <row r="189" spans="1:23">
      <c t="s" r="A189" s="4">
        <v>142</v>
      </c>
      <c t="n" r="E189"/>
      <c t="n" r="G189"/>
      <c t="n" r="M189"/>
      <c t="n" r="O189"/>
      <c t="n" r="T189" s="6">
        <v>0</v>
      </c>
      <c t="n" r="V189" s="6">
        <v>0</v>
      </c>
    </row>
    <row r="190" spans="1:23">
      <c t="s" r="A190" s="4">
        <v>215</v>
      </c>
      <c t="n" r="E190"/>
      <c t="n" r="G190"/>
      <c t="n" r="M190"/>
      <c t="n" r="O190"/>
      <c t="n" r="T190" s="6">
        <v>0</v>
      </c>
      <c t="n" r="V190" s="6">
        <v>0</v>
      </c>
    </row>
    <row r="191" spans="1:23">
      <c t="s" r="A191" s="4">
        <v>216</v>
      </c>
      <c t="n" r="E191"/>
      <c t="n" r="G191"/>
      <c t="n" r="M191"/>
      <c t="n" r="O191"/>
      <c t="n" r="T191" s="6">
        <v>0</v>
      </c>
      <c t="n" r="V191" s="6">
        <v>0</v>
      </c>
    </row>
    <row r="192" spans="1:23">
      <c t="s" r="A192" s="4">
        <v>217</v>
      </c>
      <c t="n" r="E192"/>
      <c t="n" r="G192"/>
      <c t="n" r="M192"/>
      <c t="n" r="O192"/>
      <c t="n" r="T192" s="6">
        <v>0</v>
      </c>
      <c t="n" r="V192" s="6">
        <v>0</v>
      </c>
    </row>
    <row r="193" spans="1:23">
      <c t="s" r="A193" s="4">
        <v>218</v>
      </c>
      <c t="n" r="E193"/>
      <c t="n" r="G193"/>
      <c t="n" r="I193" s="7">
        <v>0</v>
      </c>
      <c t="n" r="M193"/>
      <c t="n" r="O193"/>
      <c t="n" r="Q193" s="7">
        <v>0</v>
      </c>
      <c t="n" r="S193" s="7">
        <v>0</v>
      </c>
      <c t="n" r="T193" s="6">
        <v>0</v>
      </c>
      <c t="n" r="V193" s="6">
        <v>0</v>
      </c>
    </row>
    <row r="194" spans="1:23">
      <c t="s" r="A194" s="4">
        <v>219</v>
      </c>
      <c t="n" r="E194"/>
      <c t="n" r="G194"/>
      <c t="n" r="K194" s="7">
        <v>0</v>
      </c>
      <c t="n" r="M194"/>
      <c t="n" r="O194"/>
      <c t="n" r="T194" s="6">
        <v>0</v>
      </c>
      <c t="n" r="V194" s="6">
        <v>0</v>
      </c>
    </row>
    <row r="195" spans="1:23">
      <c t="s" r="A195" s="3">
        <v>220</v>
      </c>
      <c t="n" r="E195"/>
      <c t="n" r="G195"/>
      <c t="n" r="M195"/>
      <c t="n" r="O195"/>
    </row>
    <row r="196" spans="1:23">
      <c t="s" r="A196" s="4">
        <v>221</v>
      </c>
      <c t="n" r="E196"/>
      <c t="n" r="G196"/>
      <c t="n" r="M196"/>
      <c t="n" r="O196"/>
      <c t="n" r="T196" s="6">
        <v>0</v>
      </c>
      <c t="n" r="V196" s="6">
        <v>0</v>
      </c>
    </row>
    <row r="197" spans="1:23">
      <c t="s" r="A197" s="4">
        <v>222</v>
      </c>
      <c t="n" r="E197"/>
      <c t="n" r="G197"/>
      <c t="n" r="M197"/>
      <c t="n" r="O197"/>
      <c t="n" r="T197" s="6">
        <v>0</v>
      </c>
      <c t="n" r="V197" s="6">
        <v>0</v>
      </c>
    </row>
    <row r="198" spans="1:23">
      <c t="s" r="A198" s="3">
        <v>223</v>
      </c>
      <c t="n" r="E198"/>
      <c t="n" r="G198"/>
      <c t="n" r="M198"/>
      <c t="n" r="O198"/>
    </row>
    <row r="199" spans="1:23">
      <c t="s" r="A199" s="4">
        <v>224</v>
      </c>
      <c t="n" r="E199"/>
      <c t="n" r="G199"/>
      <c t="n" r="M199"/>
      <c t="n" r="O199"/>
      <c t="n" r="T199" s="6">
        <v>0</v>
      </c>
      <c t="n" r="V199" s="6">
        <v>0</v>
      </c>
    </row>
    <row r="200" spans="1:23">
      <c t="s" r="A200" s="4">
        <v>225</v>
      </c>
      <c t="n" r="E200"/>
      <c t="n" r="G200"/>
      <c t="n" r="M200"/>
      <c t="n" r="O200"/>
      <c t="n" r="T200" s="6">
        <v>0</v>
      </c>
      <c t="n" r="V200" s="6">
        <v>0</v>
      </c>
    </row>
    <row r="201" spans="1:23">
      <c t="s" r="A201" s="4">
        <v>226</v>
      </c>
      <c t="n" r="E201"/>
      <c t="n" r="G201"/>
      <c t="n" r="M201"/>
      <c t="n" r="O201"/>
      <c t="n" r="T201" s="6">
        <v>0</v>
      </c>
      <c t="n" r="V201" s="6">
        <v>0</v>
      </c>
    </row>
    <row r="202" spans="1:23">
      <c t="s" r="A202" s="3">
        <v>227</v>
      </c>
      <c t="n" r="E202"/>
      <c t="n" r="G202"/>
      <c t="n" r="M202"/>
      <c t="n" r="O202"/>
    </row>
    <row r="203" spans="1:23">
      <c t="s" r="A203" s="4">
        <v>228</v>
      </c>
      <c t="n" r="E203"/>
      <c t="n" r="G203"/>
      <c t="n" r="M203"/>
      <c t="n" r="O203"/>
      <c t="n" r="T203" s="6">
        <v>0</v>
      </c>
      <c t="n" r="V203" s="6">
        <v>0</v>
      </c>
    </row>
    <row r="204" spans="1:23">
      <c t="s" r="A204" s="4">
        <v>229</v>
      </c>
      <c t="n" r="E204"/>
      <c t="n" r="G204"/>
      <c t="n" r="M204"/>
      <c t="n" r="O204"/>
      <c t="n" r="T204" s="6">
        <v>0</v>
      </c>
      <c t="n" r="V204" s="6">
        <v>0</v>
      </c>
    </row>
    <row r="205" spans="1:23">
      <c t="s" r="A205" s="4">
        <v>230</v>
      </c>
      <c t="n" r="E205"/>
      <c t="n" r="G205"/>
      <c t="n" r="M205"/>
      <c t="n" r="O205"/>
      <c t="n" r="T205" s="7">
        <v>0</v>
      </c>
      <c t="n" r="V205" s="7">
        <v>0</v>
      </c>
    </row>
    <row r="206" spans="1:23">
      <c t="n" r="A206"/>
    </row>
    <row r="207" spans="1:23">
      <c t="s" r="A207" s="4">
        <v>30</v>
      </c>
      <c t="s" r="B207" s="4">
        <v>65</v>
      </c>
    </row>
  </sheetData>
  <mergeCells count="822">
    <mergeCell ref="A1:B2"/>
    <mergeCell ref="D1:R1"/>
    <mergeCell ref="S1:W1"/>
    <mergeCell ref="I2:J2"/>
    <mergeCell ref="K2:L2"/>
    <mergeCell ref="Q2:R2"/>
    <mergeCell ref="T2:U2"/>
    <mergeCell ref="V2:W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E51:F51"/>
    <mergeCell ref="G51:H51"/>
    <mergeCell ref="M51:N51"/>
    <mergeCell ref="O51:P51"/>
    <mergeCell ref="E52:F52"/>
    <mergeCell ref="G52:H52"/>
    <mergeCell ref="M52:N52"/>
    <mergeCell ref="O52:P52"/>
    <mergeCell ref="E53:F53"/>
    <mergeCell ref="G53:H53"/>
    <mergeCell ref="M53:N53"/>
    <mergeCell ref="O53:P53"/>
    <mergeCell ref="E54:F54"/>
    <mergeCell ref="G54:H54"/>
    <mergeCell ref="M54:N54"/>
    <mergeCell ref="O54:P54"/>
    <mergeCell ref="E55:F55"/>
    <mergeCell ref="G55:H55"/>
    <mergeCell ref="M55:N55"/>
    <mergeCell ref="O55:P55"/>
    <mergeCell ref="E56:F56"/>
    <mergeCell ref="G56:H56"/>
    <mergeCell ref="M56:N56"/>
    <mergeCell ref="O56:P56"/>
    <mergeCell ref="E57:F57"/>
    <mergeCell ref="G57:H57"/>
    <mergeCell ref="M57:N57"/>
    <mergeCell ref="O57:P57"/>
    <mergeCell ref="E58:F58"/>
    <mergeCell ref="G58:H58"/>
    <mergeCell ref="M58:N58"/>
    <mergeCell ref="O58:P58"/>
    <mergeCell ref="E59:F59"/>
    <mergeCell ref="G59:H59"/>
    <mergeCell ref="M59:N59"/>
    <mergeCell ref="O59:P59"/>
    <mergeCell ref="E60:F60"/>
    <mergeCell ref="G60:H60"/>
    <mergeCell ref="M60:N60"/>
    <mergeCell ref="O60:P60"/>
    <mergeCell ref="E61:F61"/>
    <mergeCell ref="G61:H61"/>
    <mergeCell ref="M61:N61"/>
    <mergeCell ref="O61:P61"/>
    <mergeCell ref="E62:F62"/>
    <mergeCell ref="G62:H62"/>
    <mergeCell ref="M62:N62"/>
    <mergeCell ref="O62:P62"/>
    <mergeCell ref="E63:F63"/>
    <mergeCell ref="G63:H63"/>
    <mergeCell ref="M63:N63"/>
    <mergeCell ref="O63:P63"/>
    <mergeCell ref="E64:F64"/>
    <mergeCell ref="G64:H64"/>
    <mergeCell ref="M64:N64"/>
    <mergeCell ref="O64:P64"/>
    <mergeCell ref="E65:F65"/>
    <mergeCell ref="G65:H65"/>
    <mergeCell ref="M65:N65"/>
    <mergeCell ref="O65:P65"/>
    <mergeCell ref="E66:F66"/>
    <mergeCell ref="G66:H66"/>
    <mergeCell ref="M66:N66"/>
    <mergeCell ref="O66:P66"/>
    <mergeCell ref="E67:F67"/>
    <mergeCell ref="G67:H67"/>
    <mergeCell ref="M67:N67"/>
    <mergeCell ref="O67:P67"/>
    <mergeCell ref="E68:F68"/>
    <mergeCell ref="G68:H68"/>
    <mergeCell ref="M68:N68"/>
    <mergeCell ref="O68:P68"/>
    <mergeCell ref="E69:F69"/>
    <mergeCell ref="G69:H69"/>
    <mergeCell ref="M69:N69"/>
    <mergeCell ref="O69:P69"/>
    <mergeCell ref="E70:F70"/>
    <mergeCell ref="G70:H70"/>
    <mergeCell ref="M70:N70"/>
    <mergeCell ref="O70:P70"/>
    <mergeCell ref="E71:F71"/>
    <mergeCell ref="G71:H71"/>
    <mergeCell ref="M71:N71"/>
    <mergeCell ref="O71:P71"/>
    <mergeCell ref="E72:F72"/>
    <mergeCell ref="G72:H72"/>
    <mergeCell ref="M72:N72"/>
    <mergeCell ref="O72:P72"/>
    <mergeCell ref="E73:F73"/>
    <mergeCell ref="G73:H73"/>
    <mergeCell ref="M73:N73"/>
    <mergeCell ref="O73:P73"/>
    <mergeCell ref="E74:F74"/>
    <mergeCell ref="G74:H74"/>
    <mergeCell ref="M74:N74"/>
    <mergeCell ref="O74:P74"/>
    <mergeCell ref="E75:F75"/>
    <mergeCell ref="G75:H75"/>
    <mergeCell ref="M75:N75"/>
    <mergeCell ref="O75:P75"/>
    <mergeCell ref="E76:F76"/>
    <mergeCell ref="G76:H76"/>
    <mergeCell ref="M76:N76"/>
    <mergeCell ref="O76:P76"/>
    <mergeCell ref="E77:F77"/>
    <mergeCell ref="G77:H77"/>
    <mergeCell ref="M77:N77"/>
    <mergeCell ref="O77:P77"/>
    <mergeCell ref="E78:F78"/>
    <mergeCell ref="G78:H78"/>
    <mergeCell ref="M78:N78"/>
    <mergeCell ref="O78:P78"/>
    <mergeCell ref="E79:F79"/>
    <mergeCell ref="G79:H79"/>
    <mergeCell ref="M79:N79"/>
    <mergeCell ref="O79:P79"/>
    <mergeCell ref="E80:F80"/>
    <mergeCell ref="G80:H80"/>
    <mergeCell ref="M80:N80"/>
    <mergeCell ref="O80:P80"/>
    <mergeCell ref="E81:F81"/>
    <mergeCell ref="G81:H81"/>
    <mergeCell ref="M81:N81"/>
    <mergeCell ref="O81:P81"/>
    <mergeCell ref="E82:F82"/>
    <mergeCell ref="G82:H82"/>
    <mergeCell ref="M82:N82"/>
    <mergeCell ref="O82:P82"/>
    <mergeCell ref="E83:F83"/>
    <mergeCell ref="G83:H83"/>
    <mergeCell ref="M83:N83"/>
    <mergeCell ref="O83:P83"/>
    <mergeCell ref="E84:F84"/>
    <mergeCell ref="G84:H84"/>
    <mergeCell ref="M84:N84"/>
    <mergeCell ref="O84:P84"/>
    <mergeCell ref="E85:F85"/>
    <mergeCell ref="G85:H85"/>
    <mergeCell ref="M85:N85"/>
    <mergeCell ref="O85:P85"/>
    <mergeCell ref="E86:F86"/>
    <mergeCell ref="G86:H86"/>
    <mergeCell ref="M86:N86"/>
    <mergeCell ref="O86:P86"/>
    <mergeCell ref="E87:F87"/>
    <mergeCell ref="G87:H87"/>
    <mergeCell ref="M87:N87"/>
    <mergeCell ref="O87:P87"/>
    <mergeCell ref="E88:F88"/>
    <mergeCell ref="G88:H88"/>
    <mergeCell ref="M88:N88"/>
    <mergeCell ref="O88:P88"/>
    <mergeCell ref="E89:F89"/>
    <mergeCell ref="G89:H89"/>
    <mergeCell ref="M89:N89"/>
    <mergeCell ref="O89:P89"/>
    <mergeCell ref="E90:F90"/>
    <mergeCell ref="G90:H90"/>
    <mergeCell ref="M90:N90"/>
    <mergeCell ref="O90:P90"/>
    <mergeCell ref="E91:F91"/>
    <mergeCell ref="G91:H91"/>
    <mergeCell ref="M91:N91"/>
    <mergeCell ref="O91:P91"/>
    <mergeCell ref="E92:F92"/>
    <mergeCell ref="G92:H92"/>
    <mergeCell ref="M92:N92"/>
    <mergeCell ref="O92:P92"/>
    <mergeCell ref="E93:F93"/>
    <mergeCell ref="G93:H93"/>
    <mergeCell ref="M93:N93"/>
    <mergeCell ref="O93:P93"/>
    <mergeCell ref="E94:F94"/>
    <mergeCell ref="G94:H94"/>
    <mergeCell ref="M94:N94"/>
    <mergeCell ref="O94:P94"/>
    <mergeCell ref="E95:F95"/>
    <mergeCell ref="G95:H95"/>
    <mergeCell ref="M95:N95"/>
    <mergeCell ref="O95:P95"/>
    <mergeCell ref="E96:F96"/>
    <mergeCell ref="G96:H96"/>
    <mergeCell ref="M96:N96"/>
    <mergeCell ref="O96:P96"/>
    <mergeCell ref="E97:F97"/>
    <mergeCell ref="G97:H97"/>
    <mergeCell ref="M97:N97"/>
    <mergeCell ref="O97:P97"/>
    <mergeCell ref="E98:F98"/>
    <mergeCell ref="G98:H98"/>
    <mergeCell ref="M98:N98"/>
    <mergeCell ref="O98:P98"/>
    <mergeCell ref="E99:F99"/>
    <mergeCell ref="G99:H99"/>
    <mergeCell ref="M99:N99"/>
    <mergeCell ref="O99:P99"/>
    <mergeCell ref="E100:F100"/>
    <mergeCell ref="G100:H100"/>
    <mergeCell ref="M100:N100"/>
    <mergeCell ref="O100:P100"/>
    <mergeCell ref="E101:F101"/>
    <mergeCell ref="G101:H101"/>
    <mergeCell ref="M101:N101"/>
    <mergeCell ref="O101:P101"/>
    <mergeCell ref="E102:F102"/>
    <mergeCell ref="G102:H102"/>
    <mergeCell ref="M102:N102"/>
    <mergeCell ref="O102:P102"/>
    <mergeCell ref="E103:F103"/>
    <mergeCell ref="G103:H103"/>
    <mergeCell ref="M103:N103"/>
    <mergeCell ref="O103:P103"/>
    <mergeCell ref="E104:F104"/>
    <mergeCell ref="G104:H104"/>
    <mergeCell ref="M104:N104"/>
    <mergeCell ref="O104:P104"/>
    <mergeCell ref="E105:F105"/>
    <mergeCell ref="G105:H105"/>
    <mergeCell ref="M105:N105"/>
    <mergeCell ref="O105:P105"/>
    <mergeCell ref="E106:F106"/>
    <mergeCell ref="G106:H106"/>
    <mergeCell ref="M106:N106"/>
    <mergeCell ref="O106:P106"/>
    <mergeCell ref="E107:F107"/>
    <mergeCell ref="G107:H107"/>
    <mergeCell ref="M107:N107"/>
    <mergeCell ref="O107:P107"/>
    <mergeCell ref="E108:F108"/>
    <mergeCell ref="G108:H108"/>
    <mergeCell ref="M108:N108"/>
    <mergeCell ref="O108:P108"/>
    <mergeCell ref="E109:F109"/>
    <mergeCell ref="G109:H109"/>
    <mergeCell ref="M109:N109"/>
    <mergeCell ref="O109:P109"/>
    <mergeCell ref="E110:F110"/>
    <mergeCell ref="G110:H110"/>
    <mergeCell ref="M110:N110"/>
    <mergeCell ref="O110:P110"/>
    <mergeCell ref="E111:F111"/>
    <mergeCell ref="G111:H111"/>
    <mergeCell ref="M111:N111"/>
    <mergeCell ref="O111:P111"/>
    <mergeCell ref="E112:F112"/>
    <mergeCell ref="G112:H112"/>
    <mergeCell ref="M112:N112"/>
    <mergeCell ref="O112:P112"/>
    <mergeCell ref="E113:F113"/>
    <mergeCell ref="G113:H113"/>
    <mergeCell ref="M113:N113"/>
    <mergeCell ref="O113:P113"/>
    <mergeCell ref="E114:F114"/>
    <mergeCell ref="G114:H114"/>
    <mergeCell ref="M114:N114"/>
    <mergeCell ref="O114:P114"/>
    <mergeCell ref="E115:F115"/>
    <mergeCell ref="G115:H115"/>
    <mergeCell ref="M115:N115"/>
    <mergeCell ref="O115:P115"/>
    <mergeCell ref="E116:F116"/>
    <mergeCell ref="G116:H116"/>
    <mergeCell ref="M116:N116"/>
    <mergeCell ref="O116:P116"/>
    <mergeCell ref="E117:F117"/>
    <mergeCell ref="G117:H117"/>
    <mergeCell ref="M117:N117"/>
    <mergeCell ref="O117:P117"/>
    <mergeCell ref="E118:F118"/>
    <mergeCell ref="G118:H118"/>
    <mergeCell ref="M118:N118"/>
    <mergeCell ref="O118:P118"/>
    <mergeCell ref="E119:F119"/>
    <mergeCell ref="G119:H119"/>
    <mergeCell ref="M119:N119"/>
    <mergeCell ref="O119:P119"/>
    <mergeCell ref="E120:F120"/>
    <mergeCell ref="G120:H120"/>
    <mergeCell ref="M120:N120"/>
    <mergeCell ref="O120:P120"/>
    <mergeCell ref="E121:F121"/>
    <mergeCell ref="G121:H121"/>
    <mergeCell ref="M121:N121"/>
    <mergeCell ref="O121:P121"/>
    <mergeCell ref="E122:F122"/>
    <mergeCell ref="G122:H122"/>
    <mergeCell ref="M122:N122"/>
    <mergeCell ref="O122:P122"/>
    <mergeCell ref="E123:F123"/>
    <mergeCell ref="G123:H123"/>
    <mergeCell ref="M123:N123"/>
    <mergeCell ref="O123:P123"/>
    <mergeCell ref="E124:F124"/>
    <mergeCell ref="G124:H124"/>
    <mergeCell ref="M124:N124"/>
    <mergeCell ref="O124:P124"/>
    <mergeCell ref="E125:F125"/>
    <mergeCell ref="G125:H125"/>
    <mergeCell ref="M125:N125"/>
    <mergeCell ref="O125:P125"/>
    <mergeCell ref="E126:F126"/>
    <mergeCell ref="G126:H126"/>
    <mergeCell ref="M126:N126"/>
    <mergeCell ref="O126:P126"/>
    <mergeCell ref="E127:F127"/>
    <mergeCell ref="G127:H127"/>
    <mergeCell ref="M127:N127"/>
    <mergeCell ref="O127:P127"/>
    <mergeCell ref="E128:F128"/>
    <mergeCell ref="G128:H128"/>
    <mergeCell ref="M128:N128"/>
    <mergeCell ref="O128:P128"/>
    <mergeCell ref="E129:F129"/>
    <mergeCell ref="G129:H129"/>
    <mergeCell ref="M129:N129"/>
    <mergeCell ref="O129:P129"/>
    <mergeCell ref="E130:F130"/>
    <mergeCell ref="G130:H130"/>
    <mergeCell ref="M130:N130"/>
    <mergeCell ref="O130:P130"/>
    <mergeCell ref="E131:F131"/>
    <mergeCell ref="G131:H131"/>
    <mergeCell ref="M131:N131"/>
    <mergeCell ref="O131:P131"/>
    <mergeCell ref="E132:F132"/>
    <mergeCell ref="G132:H132"/>
    <mergeCell ref="M132:N132"/>
    <mergeCell ref="O132:P132"/>
    <mergeCell ref="E133:F133"/>
    <mergeCell ref="G133:H133"/>
    <mergeCell ref="M133:N133"/>
    <mergeCell ref="O133:P133"/>
    <mergeCell ref="E134:F134"/>
    <mergeCell ref="G134:H134"/>
    <mergeCell ref="M134:N134"/>
    <mergeCell ref="O134:P134"/>
    <mergeCell ref="E135:F135"/>
    <mergeCell ref="G135:H135"/>
    <mergeCell ref="M135:N135"/>
    <mergeCell ref="O135:P135"/>
    <mergeCell ref="E136:F136"/>
    <mergeCell ref="G136:H136"/>
    <mergeCell ref="M136:N136"/>
    <mergeCell ref="O136:P136"/>
    <mergeCell ref="E137:F137"/>
    <mergeCell ref="G137:H137"/>
    <mergeCell ref="M137:N137"/>
    <mergeCell ref="O137:P137"/>
    <mergeCell ref="E138:F138"/>
    <mergeCell ref="G138:H138"/>
    <mergeCell ref="M138:N138"/>
    <mergeCell ref="O138:P138"/>
    <mergeCell ref="E139:F139"/>
    <mergeCell ref="G139:H139"/>
    <mergeCell ref="M139:N139"/>
    <mergeCell ref="O139:P139"/>
    <mergeCell ref="E140:F140"/>
    <mergeCell ref="G140:H140"/>
    <mergeCell ref="M140:N140"/>
    <mergeCell ref="O140:P140"/>
    <mergeCell ref="E141:F141"/>
    <mergeCell ref="G141:H141"/>
    <mergeCell ref="M141:N141"/>
    <mergeCell ref="O141:P141"/>
    <mergeCell ref="E142:F142"/>
    <mergeCell ref="G142:H142"/>
    <mergeCell ref="M142:N142"/>
    <mergeCell ref="O142:P142"/>
    <mergeCell ref="E143:F143"/>
    <mergeCell ref="G143:H143"/>
    <mergeCell ref="M143:N143"/>
    <mergeCell ref="O143:P143"/>
    <mergeCell ref="E144:F144"/>
    <mergeCell ref="G144:H144"/>
    <mergeCell ref="M144:N144"/>
    <mergeCell ref="O144:P144"/>
    <mergeCell ref="E145:F145"/>
    <mergeCell ref="G145:H145"/>
    <mergeCell ref="M145:N145"/>
    <mergeCell ref="O145:P145"/>
    <mergeCell ref="E146:F146"/>
    <mergeCell ref="G146:H146"/>
    <mergeCell ref="M146:N146"/>
    <mergeCell ref="O146:P146"/>
    <mergeCell ref="E147:F147"/>
    <mergeCell ref="G147:H147"/>
    <mergeCell ref="M147:N147"/>
    <mergeCell ref="O147:P147"/>
    <mergeCell ref="E148:F148"/>
    <mergeCell ref="G148:H148"/>
    <mergeCell ref="M148:N148"/>
    <mergeCell ref="O148:P148"/>
    <mergeCell ref="E149:F149"/>
    <mergeCell ref="G149:H149"/>
    <mergeCell ref="M149:N149"/>
    <mergeCell ref="O149:P149"/>
    <mergeCell ref="E150:F150"/>
    <mergeCell ref="G150:H150"/>
    <mergeCell ref="M150:N150"/>
    <mergeCell ref="O150:P150"/>
    <mergeCell ref="E151:F151"/>
    <mergeCell ref="G151:H151"/>
    <mergeCell ref="M151:N151"/>
    <mergeCell ref="O151:P151"/>
    <mergeCell ref="E152:F152"/>
    <mergeCell ref="G152:H152"/>
    <mergeCell ref="M152:N152"/>
    <mergeCell ref="O152:P152"/>
    <mergeCell ref="E153:F153"/>
    <mergeCell ref="G153:H153"/>
    <mergeCell ref="M153:N153"/>
    <mergeCell ref="O153:P153"/>
    <mergeCell ref="E154:F154"/>
    <mergeCell ref="G154:H154"/>
    <mergeCell ref="M154:N154"/>
    <mergeCell ref="O154:P154"/>
    <mergeCell ref="E155:F155"/>
    <mergeCell ref="G155:H155"/>
    <mergeCell ref="M155:N155"/>
    <mergeCell ref="O155:P155"/>
    <mergeCell ref="E156:F156"/>
    <mergeCell ref="G156:H156"/>
    <mergeCell ref="M156:N156"/>
    <mergeCell ref="O156:P156"/>
    <mergeCell ref="E157:F157"/>
    <mergeCell ref="G157:H157"/>
    <mergeCell ref="M157:N157"/>
    <mergeCell ref="O157:P157"/>
    <mergeCell ref="E158:F158"/>
    <mergeCell ref="G158:H158"/>
    <mergeCell ref="M158:N158"/>
    <mergeCell ref="O158:P158"/>
    <mergeCell ref="E159:F159"/>
    <mergeCell ref="G159:H159"/>
    <mergeCell ref="M159:N159"/>
    <mergeCell ref="O159:P159"/>
    <mergeCell ref="E160:F160"/>
    <mergeCell ref="G160:H160"/>
    <mergeCell ref="M160:N160"/>
    <mergeCell ref="O160:P160"/>
    <mergeCell ref="E161:F161"/>
    <mergeCell ref="G161:H161"/>
    <mergeCell ref="M161:N161"/>
    <mergeCell ref="O161:P161"/>
    <mergeCell ref="E162:F162"/>
    <mergeCell ref="G162:H162"/>
    <mergeCell ref="M162:N162"/>
    <mergeCell ref="O162:P162"/>
    <mergeCell ref="E163:F163"/>
    <mergeCell ref="G163:H163"/>
    <mergeCell ref="M163:N163"/>
    <mergeCell ref="O163:P163"/>
    <mergeCell ref="E164:F164"/>
    <mergeCell ref="G164:H164"/>
    <mergeCell ref="M164:N164"/>
    <mergeCell ref="O164:P164"/>
    <mergeCell ref="E165:F165"/>
    <mergeCell ref="G165:H165"/>
    <mergeCell ref="M165:N165"/>
    <mergeCell ref="O165:P165"/>
    <mergeCell ref="E166:F166"/>
    <mergeCell ref="G166:H166"/>
    <mergeCell ref="M166:N166"/>
    <mergeCell ref="O166:P166"/>
    <mergeCell ref="E167:F167"/>
    <mergeCell ref="G167:H167"/>
    <mergeCell ref="M167:N167"/>
    <mergeCell ref="O167:P167"/>
    <mergeCell ref="E168:F168"/>
    <mergeCell ref="G168:H168"/>
    <mergeCell ref="M168:N168"/>
    <mergeCell ref="O168:P168"/>
    <mergeCell ref="E169:F169"/>
    <mergeCell ref="G169:H169"/>
    <mergeCell ref="M169:N169"/>
    <mergeCell ref="O169:P169"/>
    <mergeCell ref="E170:F170"/>
    <mergeCell ref="G170:H170"/>
    <mergeCell ref="M170:N170"/>
    <mergeCell ref="O170:P170"/>
    <mergeCell ref="E171:F171"/>
    <mergeCell ref="G171:H171"/>
    <mergeCell ref="M171:N171"/>
    <mergeCell ref="O171:P171"/>
    <mergeCell ref="E172:F172"/>
    <mergeCell ref="G172:H172"/>
    <mergeCell ref="M172:N172"/>
    <mergeCell ref="O172:P172"/>
    <mergeCell ref="E173:F173"/>
    <mergeCell ref="G173:H173"/>
    <mergeCell ref="M173:N173"/>
    <mergeCell ref="O173:P173"/>
    <mergeCell ref="E174:F174"/>
    <mergeCell ref="G174:H174"/>
    <mergeCell ref="M174:N174"/>
    <mergeCell ref="O174:P174"/>
    <mergeCell ref="E175:F175"/>
    <mergeCell ref="G175:H175"/>
    <mergeCell ref="M175:N175"/>
    <mergeCell ref="O175:P175"/>
    <mergeCell ref="E176:F176"/>
    <mergeCell ref="G176:H176"/>
    <mergeCell ref="M176:N176"/>
    <mergeCell ref="O176:P176"/>
    <mergeCell ref="E177:F177"/>
    <mergeCell ref="G177:H177"/>
    <mergeCell ref="M177:N177"/>
    <mergeCell ref="O177:P177"/>
    <mergeCell ref="E178:F178"/>
    <mergeCell ref="G178:H178"/>
    <mergeCell ref="M178:N178"/>
    <mergeCell ref="O178:P178"/>
    <mergeCell ref="E179:F179"/>
    <mergeCell ref="G179:H179"/>
    <mergeCell ref="M179:N179"/>
    <mergeCell ref="O179:P179"/>
    <mergeCell ref="E180:F180"/>
    <mergeCell ref="G180:H180"/>
    <mergeCell ref="M180:N180"/>
    <mergeCell ref="O180:P180"/>
    <mergeCell ref="E181:F181"/>
    <mergeCell ref="G181:H181"/>
    <mergeCell ref="M181:N181"/>
    <mergeCell ref="O181:P181"/>
    <mergeCell ref="E182:F182"/>
    <mergeCell ref="G182:H182"/>
    <mergeCell ref="M182:N182"/>
    <mergeCell ref="O182:P182"/>
    <mergeCell ref="E183:F183"/>
    <mergeCell ref="G183:H183"/>
    <mergeCell ref="M183:N183"/>
    <mergeCell ref="O183:P183"/>
    <mergeCell ref="E184:F184"/>
    <mergeCell ref="G184:H184"/>
    <mergeCell ref="M184:N184"/>
    <mergeCell ref="O184:P184"/>
    <mergeCell ref="E185:F185"/>
    <mergeCell ref="G185:H185"/>
    <mergeCell ref="M185:N185"/>
    <mergeCell ref="O185:P185"/>
    <mergeCell ref="E186:F186"/>
    <mergeCell ref="G186:H186"/>
    <mergeCell ref="M186:N186"/>
    <mergeCell ref="O186:P186"/>
    <mergeCell ref="E187:F187"/>
    <mergeCell ref="G187:H187"/>
    <mergeCell ref="M187:N187"/>
    <mergeCell ref="O187:P187"/>
    <mergeCell ref="E188:F188"/>
    <mergeCell ref="G188:H188"/>
    <mergeCell ref="M188:N188"/>
    <mergeCell ref="O188:P188"/>
    <mergeCell ref="E189:F189"/>
    <mergeCell ref="G189:H189"/>
    <mergeCell ref="M189:N189"/>
    <mergeCell ref="O189:P189"/>
    <mergeCell ref="E190:F190"/>
    <mergeCell ref="G190:H190"/>
    <mergeCell ref="M190:N190"/>
    <mergeCell ref="O190:P190"/>
    <mergeCell ref="E191:F191"/>
    <mergeCell ref="G191:H191"/>
    <mergeCell ref="M191:N191"/>
    <mergeCell ref="O191:P191"/>
    <mergeCell ref="E192:F192"/>
    <mergeCell ref="G192:H192"/>
    <mergeCell ref="M192:N192"/>
    <mergeCell ref="O192:P192"/>
    <mergeCell ref="E193:F193"/>
    <mergeCell ref="G193:H193"/>
    <mergeCell ref="M193:N193"/>
    <mergeCell ref="O193:P193"/>
    <mergeCell ref="E194:F194"/>
    <mergeCell ref="G194:H194"/>
    <mergeCell ref="M194:N194"/>
    <mergeCell ref="O194:P194"/>
    <mergeCell ref="E195:F195"/>
    <mergeCell ref="G195:H195"/>
    <mergeCell ref="M195:N195"/>
    <mergeCell ref="O195:P195"/>
    <mergeCell ref="E196:F196"/>
    <mergeCell ref="G196:H196"/>
    <mergeCell ref="M196:N196"/>
    <mergeCell ref="O196:P196"/>
    <mergeCell ref="E197:F197"/>
    <mergeCell ref="G197:H197"/>
    <mergeCell ref="M197:N197"/>
    <mergeCell ref="O197:P197"/>
    <mergeCell ref="E198:F198"/>
    <mergeCell ref="G198:H198"/>
    <mergeCell ref="M198:N198"/>
    <mergeCell ref="O198:P198"/>
    <mergeCell ref="E199:F199"/>
    <mergeCell ref="G199:H199"/>
    <mergeCell ref="M199:N199"/>
    <mergeCell ref="O199:P199"/>
    <mergeCell ref="E200:F200"/>
    <mergeCell ref="G200:H200"/>
    <mergeCell ref="M200:N200"/>
    <mergeCell ref="O200:P200"/>
    <mergeCell ref="E201:F201"/>
    <mergeCell ref="G201:H201"/>
    <mergeCell ref="M201:N201"/>
    <mergeCell ref="O201:P201"/>
    <mergeCell ref="E202:F202"/>
    <mergeCell ref="G202:H202"/>
    <mergeCell ref="M202:N202"/>
    <mergeCell ref="O202:P202"/>
    <mergeCell ref="E203:F203"/>
    <mergeCell ref="G203:H203"/>
    <mergeCell ref="M203:N203"/>
    <mergeCell ref="O203:P203"/>
    <mergeCell ref="E204:F204"/>
    <mergeCell ref="G204:H204"/>
    <mergeCell ref="M204:N204"/>
    <mergeCell ref="O204:P204"/>
    <mergeCell ref="E205:F205"/>
    <mergeCell ref="G205:H205"/>
    <mergeCell ref="M205:N205"/>
    <mergeCell ref="O205:P205"/>
    <mergeCell ref="A206:V206"/>
    <mergeCell ref="B207:V20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4"/>
    <col customWidth="1" max="2" min="2" width="34"/>
    <col customWidth="1" max="3" min="3" width="21"/>
    <col customWidth="1" max="4" min="4" width="29"/>
    <col customWidth="1" max="5" min="5" width="21"/>
    <col customWidth="1" max="6" min="6" width="22"/>
    <col customWidth="1" max="7" min="7" width="14"/>
    <col customWidth="1" max="8" min="8" width="20"/>
    <col customWidth="1" max="9" min="9" width="20"/>
  </cols>
  <sheetData>
    <row r="1" spans="1:9">
      <c t="s" r="A1" s="1">
        <v>495</v>
      </c>
      <c t="s" r="B1" s="2">
        <v>1</v>
      </c>
      <c t="n" r="E1"/>
    </row>
    <row r="2" spans="1:9">
      <c t="s" r="B2" s="2">
        <v>496</v>
      </c>
      <c t="s" r="C2" s="2">
        <v>453</v>
      </c>
      <c t="s" r="D2" s="2">
        <v>458</v>
      </c>
      <c t="s" r="E2" s="2">
        <v>449</v>
      </c>
      <c t="s" r="F2" s="2">
        <v>497</v>
      </c>
      <c t="s" r="G2" s="2">
        <v>28</v>
      </c>
      <c t="s" r="H2" s="2">
        <v>498</v>
      </c>
      <c t="s" r="I2" s="2">
        <v>499</v>
      </c>
    </row>
    <row r="3" spans="1:9">
      <c t="s" r="A3" s="3">
        <v>500</v>
      </c>
    </row>
    <row r="4" spans="1:9">
      <c t="s" r="A4" s="4">
        <v>501</v>
      </c>
      <c t="n" r="B4" s="6">
        <v>1</v>
      </c>
    </row>
    <row r="5" spans="1:9">
      <c t="s" r="A5" s="4">
        <v>502</v>
      </c>
      <c t="n" r="B5" s="6">
        <v>1</v>
      </c>
    </row>
    <row r="6" spans="1:9">
      <c t="s" r="A6" s="3">
        <v>503</v>
      </c>
    </row>
    <row r="7" spans="1:9">
      <c t="s" r="A7" s="4">
        <v>461</v>
      </c>
      <c t="n" r="D7" s="6">
        <v>1</v>
      </c>
    </row>
    <row r="8" spans="1:9">
      <c t="s" r="A8" s="3">
        <v>504</v>
      </c>
    </row>
    <row r="9" spans="1:9">
      <c t="s" r="A9" s="4">
        <v>505</v>
      </c>
      <c t="n" r="C9" s="7">
        <v>0</v>
      </c>
      <c t="n" r="E9" s="7">
        <v>0</v>
      </c>
    </row>
    <row r="10" spans="1:9">
      <c t="s" r="A10" s="3">
        <v>506</v>
      </c>
    </row>
    <row r="11" spans="1:9">
      <c t="s" r="A11" s="4">
        <v>507</v>
      </c>
      <c t="n" r="F11" s="6">
        <v>1</v>
      </c>
      <c t="n" r="H11" s="6">
        <v>1</v>
      </c>
    </row>
    <row r="12" spans="1:9">
      <c t="s" r="A12" s="3">
        <v>508</v>
      </c>
    </row>
    <row r="13" spans="1:9">
      <c t="s" r="A13" s="4">
        <v>509</v>
      </c>
      <c t="s" r="B13" s="4">
        <v>510</v>
      </c>
    </row>
    <row r="14" spans="1:9">
      <c t="s" r="A14" s="4">
        <v>511</v>
      </c>
      <c t="s" r="B14" s="4">
        <v>512</v>
      </c>
    </row>
    <row r="15" spans="1:9">
      <c t="s" r="A15" s="3">
        <v>513</v>
      </c>
    </row>
    <row r="16" spans="1:9">
      <c t="s" r="A16" s="4">
        <v>514</v>
      </c>
      <c t="n" r="B16" s="7">
        <v>0</v>
      </c>
      <c t="n" r="C16" s="7">
        <v>0</v>
      </c>
      <c t="n" r="D16" s="7">
        <v>0</v>
      </c>
    </row>
    <row r="17" spans="1:9">
      <c t="s" r="A17" s="4">
        <v>515</v>
      </c>
    </row>
    <row r="18" spans="1:9">
      <c t="s" r="A18" s="3">
        <v>516</v>
      </c>
    </row>
    <row r="19" spans="1:9">
      <c t="s" r="A19" s="4">
        <v>517</v>
      </c>
      <c t="n" r="B19" s="6">
        <v>1500000</v>
      </c>
      <c t="n" r="I19" s="6">
        <v>1500000</v>
      </c>
    </row>
    <row r="20" spans="1:9">
      <c t="s" r="A20" s="4">
        <v>518</v>
      </c>
    </row>
    <row r="21" spans="1:9">
      <c t="s" r="A21" s="3">
        <v>519</v>
      </c>
    </row>
    <row r="22" spans="1:9">
      <c t="s" r="A22" s="4">
        <v>520</v>
      </c>
      <c t="s" r="G22" s="4">
        <v>521</v>
      </c>
    </row>
  </sheetData>
  <mergeCells count="3">
    <mergeCell ref="A1:A2"/>
    <mergeCell ref="B1:D1"/>
    <mergeCell ref="E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
    <col customWidth="1" max="5" min="5" width="21"/>
    <col customWidth="1" max="6" min="6" width="4"/>
    <col customWidth="1" max="7" min="7" width="22"/>
    <col customWidth="1" max="8" min="8" width="20"/>
  </cols>
  <sheetData>
    <row r="1" spans="1:8">
      <c t="s" r="A1" s="1">
        <v>522</v>
      </c>
      <c t="s" r="B1" s="2">
        <v>1</v>
      </c>
      <c t="n" r="G1"/>
    </row>
    <row r="2" spans="1:8">
      <c t="s" r="B2" s="2">
        <v>449</v>
      </c>
      <c t="s" r="C2" s="2">
        <v>453</v>
      </c>
      <c t="s" r="E2" s="2">
        <v>523</v>
      </c>
      <c t="s" r="F2" s="2">
        <v>30</v>
      </c>
      <c t="s" r="G2" s="2">
        <v>497</v>
      </c>
      <c t="s" r="H2" s="2">
        <v>498</v>
      </c>
    </row>
    <row r="3" spans="1:8">
      <c t="s" r="A3" s="3">
        <v>241</v>
      </c>
      <c t="n" r="E3"/>
    </row>
    <row r="4" spans="1:8">
      <c t="s" r="A4" s="4">
        <v>524</v>
      </c>
      <c t="n" r="E4"/>
      <c t="n" r="G4" s="6">
        <v>1</v>
      </c>
      <c t="n" r="H4" s="6">
        <v>1</v>
      </c>
    </row>
    <row r="5" spans="1:8">
      <c t="s" r="A5" s="4">
        <v>525</v>
      </c>
      <c t="s" r="B5" s="4">
        <v>526</v>
      </c>
      <c t="n" r="E5"/>
    </row>
    <row r="6" spans="1:8">
      <c t="s" r="A6" s="4">
        <v>85</v>
      </c>
      <c t="n" r="B6" s="7">
        <v>299</v>
      </c>
      <c t="n" r="C6" s="7">
        <v>0</v>
      </c>
      <c t="s" r="D6" s="4">
        <v>30</v>
      </c>
      <c t="n" r="E6" s="7">
        <v>0</v>
      </c>
    </row>
    <row r="7" spans="1:8">
      <c t="s" r="A7" s="4">
        <v>527</v>
      </c>
      <c t="s" r="B7" s="4">
        <v>528</v>
      </c>
      <c t="n" r="E7"/>
    </row>
    <row r="8" spans="1:8">
      <c t="s" r="A8" s="3">
        <v>529</v>
      </c>
      <c t="n" r="E8"/>
    </row>
    <row r="9" spans="1:8">
      <c t="s" r="A9" s="4">
        <v>530</v>
      </c>
      <c t="n" r="B9" s="7">
        <v>45901</v>
      </c>
      <c t="n" r="C9" s="6">
        <v>0</v>
      </c>
      <c t="n" r="E9"/>
    </row>
    <row r="10" spans="1:8">
      <c t="s" r="A10" s="4">
        <v>531</v>
      </c>
      <c t="n" r="B10" s="6">
        <v>15000</v>
      </c>
      <c t="n" r="C10" s="6">
        <v>0</v>
      </c>
      <c t="n" r="E10"/>
    </row>
    <row r="11" spans="1:8">
      <c t="s" r="A11" s="4">
        <v>532</v>
      </c>
      <c t="n" r="B11" s="6">
        <v>-26023</v>
      </c>
      <c t="n" r="C11" s="6">
        <v>0</v>
      </c>
      <c t="n" r="E11"/>
    </row>
    <row r="12" spans="1:8">
      <c t="s" r="A12" s="4">
        <v>354</v>
      </c>
      <c t="n" r="B12" s="6">
        <v>34878</v>
      </c>
      <c t="n" r="C12" s="6">
        <v>0</v>
      </c>
      <c t="s" r="D12" s="4">
        <v>30</v>
      </c>
      <c t="n" r="E12"/>
    </row>
    <row r="13" spans="1:8">
      <c t="s" r="A13" s="3">
        <v>533</v>
      </c>
      <c t="n" r="E13"/>
    </row>
    <row r="14" spans="1:8">
      <c t="n" r="A14" s="6">
        <v>2016</v>
      </c>
      <c t="n" r="B14" s="6">
        <v>4920</v>
      </c>
      <c t="n" r="E14"/>
    </row>
    <row r="15" spans="1:8">
      <c t="n" r="A15" s="6">
        <v>2017</v>
      </c>
      <c t="n" r="B15" s="6">
        <v>4920</v>
      </c>
      <c t="n" r="E15"/>
    </row>
    <row r="16" spans="1:8">
      <c t="n" r="A16" s="6">
        <v>2018</v>
      </c>
      <c t="n" r="B16" s="6">
        <v>4920</v>
      </c>
      <c t="n" r="E16"/>
    </row>
    <row r="17" spans="1:8">
      <c t="n" r="A17" s="6">
        <v>2019</v>
      </c>
      <c t="n" r="B17" s="6">
        <v>4920</v>
      </c>
      <c t="n" r="E17"/>
    </row>
    <row r="18" spans="1:8">
      <c t="n" r="A18" s="6">
        <v>2020</v>
      </c>
      <c t="n" r="B18" s="6">
        <v>4810</v>
      </c>
      <c t="n" r="E18"/>
    </row>
    <row r="19" spans="1:8">
      <c t="s" r="A19" s="4">
        <v>534</v>
      </c>
      <c t="n" r="B19" s="6">
        <v>21411</v>
      </c>
      <c t="n" r="E19"/>
    </row>
    <row r="20" spans="1:8">
      <c t="s" r="A20" s="4">
        <v>535</v>
      </c>
      <c t="n" r="B20" s="7">
        <v>45901</v>
      </c>
      <c t="n" r="C20" s="7">
        <v>0</v>
      </c>
      <c t="n" r="E20"/>
    </row>
    <row r="21" spans="1:8">
      <c t="n" r="A21"/>
    </row>
    <row r="22" spans="1:8">
      <c t="s" r="A22" s="4">
        <v>30</v>
      </c>
      <c t="s" r="B22" s="4">
        <v>65</v>
      </c>
    </row>
  </sheetData>
  <mergeCells count="24">
    <mergeCell ref="A1:A2"/>
    <mergeCell ref="B1:F1"/>
    <mergeCell ref="G1:H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H21"/>
    <mergeCell ref="B22:H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8</v>
      </c>
      <c t="s" r="C2" s="2">
        <v>29</v>
      </c>
      <c t="s" r="D2" s="2">
        <v>31</v>
      </c>
    </row>
    <row r="3" spans="1:4">
      <c t="s" r="A3" s="3">
        <v>111</v>
      </c>
    </row>
    <row r="4" spans="1:4">
      <c t="s" r="A4" s="4">
        <v>126</v>
      </c>
      <c t="n" r="B4" s="7">
        <v>300000</v>
      </c>
      <c t="n" r="C4" s="7">
        <v>-600000</v>
      </c>
      <c t="n" r="D4" s="7">
        <v>3500000</v>
      </c>
    </row>
    <row r="5" spans="1:4">
      <c t="s" r="A5" s="4">
        <v>127</v>
      </c>
      <c t="n" r="B5" s="6">
        <v>-19000</v>
      </c>
      <c t="n" r="D5" s="7">
        <v>-200000</v>
      </c>
    </row>
    <row r="6" spans="1:4">
      <c t="s" r="A6" s="4">
        <v>128</v>
      </c>
      <c t="n" r="B6" s="7">
        <v>2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6"/>
    <col customWidth="1" max="2" min="2" width="38"/>
    <col customWidth="1" max="3" min="3" width="29"/>
    <col customWidth="1" max="4" min="4" width="4"/>
    <col customWidth="1" max="5" min="5" width="21"/>
    <col customWidth="1" max="6" min="6" width="4"/>
  </cols>
  <sheetData>
    <row r="1" spans="1:6">
      <c t="s" r="A1" s="1">
        <v>536</v>
      </c>
      <c t="s" r="B1" s="2">
        <v>1</v>
      </c>
    </row>
    <row r="2" spans="1:6">
      <c t="s" r="B2" s="2">
        <v>537</v>
      </c>
      <c t="s" r="C2" s="2">
        <v>538</v>
      </c>
      <c t="s" r="E2" s="2">
        <v>523</v>
      </c>
      <c t="s" r="F2" s="2">
        <v>30</v>
      </c>
    </row>
    <row r="3" spans="1:6">
      <c t="s" r="A3" s="3">
        <v>539</v>
      </c>
      <c t="n" r="E3"/>
    </row>
    <row r="4" spans="1:6">
      <c t="s" r="A4" s="4">
        <v>540</v>
      </c>
      <c t="n" r="B4" s="6">
        <v>45</v>
      </c>
      <c t="n" r="E4"/>
    </row>
    <row r="5" spans="1:6">
      <c t="s" r="A5" s="4">
        <v>541</v>
      </c>
      <c t="n" r="B5" s="6">
        <v>2</v>
      </c>
      <c t="n" r="E5"/>
    </row>
    <row r="6" spans="1:6">
      <c t="s" r="A6" s="4">
        <v>542</v>
      </c>
      <c t="n" r="B6" s="6">
        <v>32</v>
      </c>
      <c t="n" r="E6"/>
    </row>
    <row r="7" spans="1:6">
      <c t="s" r="A7" s="4">
        <v>543</v>
      </c>
      <c t="n" r="B7" s="7">
        <v>28959</v>
      </c>
      <c t="n" r="C7" s="7">
        <v>14761</v>
      </c>
      <c t="s" r="D7" s="4">
        <v>30</v>
      </c>
      <c t="n" r="E7" s="7">
        <v>5421</v>
      </c>
    </row>
    <row r="8" spans="1:6">
      <c t="s" r="A8" s="4">
        <v>544</v>
      </c>
      <c t="n" r="B8" s="6">
        <v>1</v>
      </c>
      <c t="n" r="E8"/>
    </row>
    <row r="9" spans="1:6">
      <c t="s" r="A9" s="4">
        <v>545</v>
      </c>
      <c t="n" r="B9" s="7">
        <v>237262</v>
      </c>
      <c t="n" r="C9" s="7">
        <v>0</v>
      </c>
      <c t="s" r="D9" s="4">
        <v>30</v>
      </c>
      <c t="n" r="E9"/>
    </row>
    <row r="10" spans="1:6">
      <c t="s" r="A10" s="4">
        <v>546</v>
      </c>
      <c t="n" r="E10"/>
    </row>
    <row r="11" spans="1:6">
      <c t="s" r="A11" s="3">
        <v>539</v>
      </c>
      <c t="n" r="E11"/>
    </row>
    <row r="12" spans="1:6">
      <c t="s" r="A12" s="4">
        <v>543</v>
      </c>
      <c t="n" r="B12" s="7">
        <v>33000</v>
      </c>
      <c t="n" r="E12"/>
    </row>
    <row r="13" spans="1:6">
      <c t="s" r="A13" s="4">
        <v>547</v>
      </c>
      <c t="n" r="B13" s="6">
        <v>13</v>
      </c>
      <c t="n" r="C13" s="6">
        <v>0</v>
      </c>
      <c t="n" r="E13"/>
    </row>
    <row r="14" spans="1:6">
      <c t="n" r="A14"/>
    </row>
    <row r="15" spans="1:6">
      <c t="s" r="A15" s="4">
        <v>30</v>
      </c>
      <c t="s" r="B15" s="4">
        <v>65</v>
      </c>
    </row>
  </sheetData>
  <mergeCells count="16">
    <mergeCell ref="A1:A2"/>
    <mergeCell ref="B1:F1"/>
    <mergeCell ref="C2:D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42"/>
    <col customWidth="1" max="5" min="5" width="42"/>
    <col customWidth="1" max="6" min="6" width="4"/>
    <col customWidth="1" max="7" min="7" width="29"/>
    <col customWidth="1" max="8" min="8" width="4"/>
  </cols>
  <sheetData>
    <row r="1" spans="1:8">
      <c t="s" r="A1" s="1">
        <v>548</v>
      </c>
      <c t="s" r="B1" s="2">
        <v>76</v>
      </c>
      <c t="s" r="D1" s="2">
        <v>1</v>
      </c>
    </row>
    <row r="2" spans="1:8">
      <c t="s" r="B2" s="2">
        <v>549</v>
      </c>
      <c t="s" r="C2" s="2">
        <v>550</v>
      </c>
      <c t="s" r="D2" s="2">
        <v>551</v>
      </c>
      <c t="s" r="E2" s="2">
        <v>552</v>
      </c>
      <c t="s" r="G2" s="2">
        <v>458</v>
      </c>
    </row>
    <row r="3" spans="1:8">
      <c t="s" r="A3" s="3">
        <v>553</v>
      </c>
    </row>
    <row r="4" spans="1:8">
      <c t="s" r="A4" s="4">
        <v>524</v>
      </c>
      <c t="n" r="D4" s="6">
        <v>79</v>
      </c>
      <c t="n" r="E4" s="6">
        <v>127</v>
      </c>
    </row>
    <row r="5" spans="1:8">
      <c t="s" r="A5" s="4">
        <v>554</v>
      </c>
      <c t="n" r="D5" s="6">
        <v>77</v>
      </c>
      <c t="n" r="E5" s="6">
        <v>124</v>
      </c>
    </row>
    <row r="6" spans="1:8">
      <c t="s" r="A6" s="4">
        <v>555</v>
      </c>
      <c t="n" r="D6" s="6">
        <v>43</v>
      </c>
      <c t="n" r="E6" s="6">
        <v>64</v>
      </c>
    </row>
    <row r="7" spans="1:8">
      <c t="s" r="A7" s="4">
        <v>556</v>
      </c>
      <c t="n" r="D7" s="6">
        <v>27</v>
      </c>
      <c t="n" r="E7" s="6">
        <v>36</v>
      </c>
    </row>
    <row r="8" spans="1:8">
      <c t="s" r="A8" s="4">
        <v>557</v>
      </c>
      <c t="n" r="D8" s="6">
        <v>2</v>
      </c>
      <c t="n" r="E8" s="6">
        <v>3</v>
      </c>
    </row>
    <row r="9" spans="1:8">
      <c t="s" r="A9" s="4">
        <v>558</v>
      </c>
      <c t="n" r="D9" s="6">
        <v>9</v>
      </c>
      <c t="n" r="E9" s="6">
        <v>22</v>
      </c>
    </row>
    <row r="10" spans="1:8">
      <c t="s" r="A10" s="4">
        <v>559</v>
      </c>
      <c t="n" r="D10" s="7">
        <v>28959</v>
      </c>
      <c t="n" r="E10" s="7">
        <v>14761</v>
      </c>
      <c t="s" r="F10" s="4">
        <v>30</v>
      </c>
      <c t="n" r="G10" s="7">
        <v>5421</v>
      </c>
      <c t="s" r="H10" s="4">
        <v>30</v>
      </c>
    </row>
    <row r="11" spans="1:8">
      <c t="s" r="A11" s="4">
        <v>560</v>
      </c>
      <c t="n" r="E11" s="6">
        <v>6</v>
      </c>
    </row>
    <row r="12" spans="1:8">
      <c t="s" r="A12" s="4">
        <v>561</v>
      </c>
      <c t="n" r="D12" s="6">
        <v>-17491</v>
      </c>
      <c t="n" r="E12" s="7">
        <v>2194</v>
      </c>
      <c t="s" r="F12" s="4">
        <v>30</v>
      </c>
      <c t="n" r="G12" s="7">
        <v>15147</v>
      </c>
      <c t="s" r="H12" s="4">
        <v>30</v>
      </c>
    </row>
    <row r="13" spans="1:8">
      <c t="s" r="A13" s="4">
        <v>562</v>
      </c>
      <c t="n" r="E13" s="6">
        <v>2</v>
      </c>
    </row>
    <row r="14" spans="1:8">
      <c t="s" r="A14" s="4">
        <v>563</v>
      </c>
      <c t="n" r="G14" s="6">
        <v>6</v>
      </c>
    </row>
    <row r="15" spans="1:8">
      <c t="s" r="A15" s="4">
        <v>564</v>
      </c>
      <c t="n" r="D15" s="6">
        <v>66093</v>
      </c>
      <c t="n" r="E15" s="7">
        <v>1200</v>
      </c>
      <c t="s" r="F15" s="4">
        <v>30</v>
      </c>
      <c t="n" r="G15" s="7">
        <v>6166</v>
      </c>
      <c t="s" r="H15" s="4">
        <v>30</v>
      </c>
    </row>
    <row r="16" spans="1:8">
      <c t="s" r="A16" s="4">
        <v>565</v>
      </c>
      <c t="n" r="G16" s="6">
        <v>1</v>
      </c>
    </row>
    <row r="17" spans="1:8">
      <c t="s" r="A17" s="4">
        <v>566</v>
      </c>
      <c t="n" r="B17" s="6">
        <v>1</v>
      </c>
    </row>
    <row r="18" spans="1:8">
      <c t="s" r="A18" s="4">
        <v>567</v>
      </c>
      <c t="n" r="D18" s="6">
        <v>3059974</v>
      </c>
      <c t="n" r="E18" s="6">
        <v>4257114</v>
      </c>
      <c t="s" r="F18" s="4">
        <v>30</v>
      </c>
    </row>
    <row r="19" spans="1:8">
      <c t="s" r="A19" s="4">
        <v>568</v>
      </c>
      <c t="n" r="D19" s="6">
        <v>-474548</v>
      </c>
      <c t="n" r="E19" s="6">
        <v>-700230</v>
      </c>
      <c t="s" r="F19" s="4">
        <v>30</v>
      </c>
    </row>
    <row r="20" spans="1:8">
      <c t="s" r="A20" s="4">
        <v>569</v>
      </c>
      <c t="n" r="D20" s="6">
        <v>2585426</v>
      </c>
      <c t="n" r="E20" s="6">
        <v>3556884</v>
      </c>
      <c t="s" r="F20" s="4">
        <v>30</v>
      </c>
    </row>
    <row r="21" spans="1:8">
      <c t="s" r="A21" s="4">
        <v>570</v>
      </c>
      <c t="n" r="D21" s="7">
        <v>26100</v>
      </c>
      <c t="n" r="E21" s="6">
        <v>4600</v>
      </c>
    </row>
    <row r="22" spans="1:8">
      <c t="s" r="A22" s="4">
        <v>571</v>
      </c>
    </row>
    <row r="23" spans="1:8">
      <c t="s" r="A23" s="3">
        <v>553</v>
      </c>
    </row>
    <row r="24" spans="1:8">
      <c t="s" r="A24" s="4">
        <v>572</v>
      </c>
      <c t="n" r="D24" s="6">
        <v>2</v>
      </c>
    </row>
    <row r="25" spans="1:8">
      <c t="s" r="A25" s="4">
        <v>573</v>
      </c>
    </row>
    <row r="26" spans="1:8">
      <c t="s" r="A26" s="3">
        <v>553</v>
      </c>
    </row>
    <row r="27" spans="1:8">
      <c t="s" r="A27" s="4">
        <v>554</v>
      </c>
      <c t="n" r="D27" s="6">
        <v>2</v>
      </c>
    </row>
    <row r="28" spans="1:8">
      <c t="s" r="A28" s="4">
        <v>572</v>
      </c>
      <c t="n" r="D28" s="6">
        <v>1</v>
      </c>
    </row>
    <row r="29" spans="1:8">
      <c t="s" r="A29" s="4">
        <v>574</v>
      </c>
    </row>
    <row r="30" spans="1:8">
      <c t="s" r="A30" s="3">
        <v>553</v>
      </c>
    </row>
    <row r="31" spans="1:8">
      <c t="s" r="A31" s="4">
        <v>575</v>
      </c>
      <c t="n" r="D31" s="7">
        <v>585400</v>
      </c>
      <c t="n" r="E31" s="7">
        <v>906400</v>
      </c>
    </row>
    <row r="32" spans="1:8">
      <c t="s" r="A32" s="4">
        <v>576</v>
      </c>
      <c t="n" r="C32" s="6">
        <v>6</v>
      </c>
      <c t="n" r="D32" s="6">
        <v>12</v>
      </c>
      <c t="n" r="E32" s="6">
        <v>8</v>
      </c>
      <c t="n" r="G32" s="6">
        <v>10</v>
      </c>
    </row>
    <row r="33" spans="1:8">
      <c t="s" r="A33" s="4">
        <v>559</v>
      </c>
      <c t="n" r="D33" s="7">
        <v>-4000</v>
      </c>
      <c t="n" r="E33" s="7">
        <v>14761</v>
      </c>
      <c t="n" r="G33" s="7">
        <v>5421</v>
      </c>
    </row>
    <row r="34" spans="1:8">
      <c t="s" r="A34" s="4">
        <v>561</v>
      </c>
      <c t="n" r="D34" s="6">
        <v>2300</v>
      </c>
    </row>
    <row r="35" spans="1:8">
      <c t="s" r="A35" s="4">
        <v>564</v>
      </c>
      <c t="n" r="D35" s="6">
        <v>66093</v>
      </c>
      <c t="n" r="E35" s="7">
        <v>1200</v>
      </c>
      <c t="n" r="G35" s="7">
        <v>6166</v>
      </c>
    </row>
    <row r="36" spans="1:8">
      <c t="s" r="A36" s="4">
        <v>570</v>
      </c>
      <c t="n" r="D36" s="6">
        <v>16600</v>
      </c>
    </row>
    <row r="37" spans="1:8">
      <c t="s" r="A37" s="4">
        <v>546</v>
      </c>
    </row>
    <row r="38" spans="1:8">
      <c t="s" r="A38" s="3">
        <v>553</v>
      </c>
    </row>
    <row r="39" spans="1:8">
      <c t="s" r="A39" s="4">
        <v>559</v>
      </c>
      <c t="n" r="D39" s="6">
        <v>33000</v>
      </c>
    </row>
    <row r="40" spans="1:8">
      <c t="s" r="A40" s="4">
        <v>570</v>
      </c>
      <c t="n" r="D40" s="7">
        <v>9500</v>
      </c>
    </row>
    <row r="41" spans="1:8">
      <c t="s" r="A41" s="4">
        <v>577</v>
      </c>
    </row>
    <row r="42" spans="1:8">
      <c t="s" r="A42" s="3">
        <v>553</v>
      </c>
    </row>
    <row r="43" spans="1:8">
      <c t="s" r="A43" s="4">
        <v>565</v>
      </c>
      <c t="n" r="D43" s="6">
        <v>3</v>
      </c>
    </row>
    <row r="44" spans="1:8">
      <c t="s" r="A44" s="4">
        <v>578</v>
      </c>
    </row>
    <row r="45" spans="1:8">
      <c t="s" r="A45" s="3">
        <v>553</v>
      </c>
    </row>
    <row r="46" spans="1:8">
      <c t="s" r="A46" s="4">
        <v>565</v>
      </c>
      <c t="n" r="D46" s="6">
        <v>11</v>
      </c>
      <c t="n" r="G46" s="6">
        <v>1</v>
      </c>
    </row>
    <row r="47" spans="1:8">
      <c t="s" r="A47" s="4">
        <v>579</v>
      </c>
    </row>
    <row r="48" spans="1:8">
      <c t="s" r="A48" s="3">
        <v>553</v>
      </c>
    </row>
    <row r="49" spans="1:8">
      <c t="s" r="A49" s="4">
        <v>565</v>
      </c>
      <c t="n" r="D49" s="6">
        <v>5</v>
      </c>
    </row>
    <row r="50" spans="1:8">
      <c t="n" r="A50"/>
    </row>
    <row r="51" spans="1:8">
      <c t="s" r="A51" s="4">
        <v>30</v>
      </c>
      <c t="s" r="B51" s="4">
        <v>65</v>
      </c>
    </row>
  </sheetData>
  <mergeCells count="7">
    <mergeCell ref="A1:A2"/>
    <mergeCell ref="B1:C1"/>
    <mergeCell ref="D1:H1"/>
    <mergeCell ref="E2:F2"/>
    <mergeCell ref="G2:H2"/>
    <mergeCell ref="A50:H50"/>
    <mergeCell ref="B51:H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s>
  <sheetData>
    <row r="1" spans="1:4">
      <c t="s" r="A1" s="1">
        <v>580</v>
      </c>
      <c t="s" r="B1" s="2">
        <v>1</v>
      </c>
    </row>
    <row r="2" spans="1:4">
      <c t="s" r="B2" s="2">
        <v>28</v>
      </c>
      <c t="s" r="C2" s="2">
        <v>29</v>
      </c>
      <c t="s" r="D2" s="2">
        <v>30</v>
      </c>
    </row>
    <row r="3" spans="1:4">
      <c t="s" r="A3" s="3">
        <v>581</v>
      </c>
      <c t="n" r="C3"/>
    </row>
    <row r="4" spans="1:4">
      <c t="s" r="A4" s="4">
        <v>40</v>
      </c>
      <c t="n" r="B4" s="7">
        <v>2585426</v>
      </c>
      <c t="n" r="C4" s="7">
        <v>3556884</v>
      </c>
    </row>
    <row r="5" spans="1:4">
      <c t="s" r="A5" s="4">
        <v>582</v>
      </c>
      <c t="n" r="C5"/>
    </row>
    <row r="6" spans="1:4">
      <c t="s" r="A6" s="3">
        <v>581</v>
      </c>
      <c t="n" r="C6"/>
    </row>
    <row r="7" spans="1:4">
      <c t="s" r="A7" s="4">
        <v>40</v>
      </c>
      <c t="n" r="B7" s="7">
        <v>19271</v>
      </c>
      <c t="n" r="C7" s="7">
        <v>84616</v>
      </c>
    </row>
    <row r="8" spans="1:4">
      <c t="s" r="A8" s="4">
        <v>583</v>
      </c>
      <c t="s" r="B8" s="4">
        <v>584</v>
      </c>
      <c t="s" r="C8" s="4">
        <v>585</v>
      </c>
    </row>
    <row r="9" spans="1:4">
      <c t="s" r="A9" s="4">
        <v>586</v>
      </c>
      <c t="n" r="C9"/>
    </row>
    <row r="10" spans="1:4">
      <c t="s" r="A10" s="3">
        <v>581</v>
      </c>
      <c t="n" r="C10"/>
    </row>
    <row r="11" spans="1:4">
      <c t="s" r="A11" s="4">
        <v>40</v>
      </c>
      <c t="n" r="B11" s="7">
        <v>2585426</v>
      </c>
      <c t="n" r="C11" s="7">
        <v>3556884</v>
      </c>
    </row>
    <row r="12" spans="1:4">
      <c t="s" r="A12" s="4">
        <v>583</v>
      </c>
      <c t="s" r="B12" s="4">
        <v>587</v>
      </c>
      <c t="s" r="C12" s="4">
        <v>587</v>
      </c>
    </row>
    <row r="13" spans="1:4">
      <c t="s" r="A13" s="4">
        <v>588</v>
      </c>
      <c t="n" r="C13"/>
    </row>
    <row r="14" spans="1:4">
      <c t="s" r="A14" s="3">
        <v>581</v>
      </c>
      <c t="n" r="C14"/>
    </row>
    <row r="15" spans="1:4">
      <c t="s" r="A15" s="4">
        <v>40</v>
      </c>
      <c t="n" r="B15" s="7">
        <v>775969</v>
      </c>
      <c t="n" r="C15" s="7">
        <v>1255841</v>
      </c>
    </row>
    <row r="16" spans="1:4">
      <c t="s" r="A16" s="4">
        <v>583</v>
      </c>
      <c t="s" r="B16" s="4">
        <v>589</v>
      </c>
      <c t="s" r="C16" s="4">
        <v>590</v>
      </c>
    </row>
    <row r="17" spans="1:4">
      <c t="s" r="A17" s="4">
        <v>591</v>
      </c>
      <c t="n" r="C17"/>
    </row>
    <row r="18" spans="1:4">
      <c t="s" r="A18" s="3">
        <v>581</v>
      </c>
      <c t="n" r="C18"/>
    </row>
    <row r="19" spans="1:4">
      <c t="s" r="A19" s="4">
        <v>40</v>
      </c>
      <c t="n" r="B19" s="7">
        <v>244179</v>
      </c>
      <c t="n" r="C19" s="7">
        <v>375178</v>
      </c>
    </row>
    <row r="20" spans="1:4">
      <c t="s" r="A20" s="4">
        <v>583</v>
      </c>
      <c t="s" r="B20" s="4">
        <v>592</v>
      </c>
      <c t="s" r="C20" s="4">
        <v>528</v>
      </c>
    </row>
    <row r="21" spans="1:4">
      <c t="s" r="A21" s="4">
        <v>593</v>
      </c>
      <c t="n" r="C21"/>
    </row>
    <row r="22" spans="1:4">
      <c t="s" r="A22" s="3">
        <v>581</v>
      </c>
      <c t="n" r="C22"/>
    </row>
    <row r="23" spans="1:4">
      <c t="s" r="A23" s="4">
        <v>40</v>
      </c>
      <c t="n" r="B23" s="7">
        <v>171861</v>
      </c>
      <c t="n" r="C23" s="7">
        <v>270037</v>
      </c>
    </row>
    <row r="24" spans="1:4">
      <c t="s" r="A24" s="4">
        <v>583</v>
      </c>
      <c t="s" r="B24" s="4">
        <v>594</v>
      </c>
      <c t="s" r="C24" s="4">
        <v>595</v>
      </c>
    </row>
    <row r="25" spans="1:4">
      <c t="s" r="A25" s="4">
        <v>596</v>
      </c>
      <c t="n" r="C25"/>
    </row>
    <row r="26" spans="1:4">
      <c t="s" r="A26" s="3">
        <v>581</v>
      </c>
      <c t="n" r="C26"/>
    </row>
    <row r="27" spans="1:4">
      <c t="s" r="A27" s="4">
        <v>40</v>
      </c>
      <c t="n" r="B27" s="7">
        <v>359929</v>
      </c>
      <c t="n" r="C27" s="7">
        <v>610626</v>
      </c>
    </row>
    <row r="28" spans="1:4">
      <c t="s" r="A28" s="4">
        <v>583</v>
      </c>
      <c t="s" r="B28" s="4">
        <v>597</v>
      </c>
      <c t="s" r="C28" s="4">
        <v>598</v>
      </c>
    </row>
    <row r="29" spans="1:4">
      <c t="s" r="A29" s="4">
        <v>599</v>
      </c>
      <c t="n" r="C29"/>
    </row>
    <row r="30" spans="1:4">
      <c t="s" r="A30" s="3">
        <v>581</v>
      </c>
      <c t="n" r="C30"/>
    </row>
    <row r="31" spans="1:4">
      <c t="s" r="A31" s="4">
        <v>40</v>
      </c>
      <c t="n" r="B31" s="7">
        <v>943158</v>
      </c>
      <c t="n" r="C31" s="7">
        <v>1332236</v>
      </c>
    </row>
    <row r="32" spans="1:4">
      <c t="s" r="A32" s="4">
        <v>583</v>
      </c>
      <c t="s" r="B32" s="4">
        <v>600</v>
      </c>
      <c t="s" r="C32" s="4">
        <v>601</v>
      </c>
    </row>
    <row r="33" spans="1:4">
      <c t="s" r="A33" s="4">
        <v>602</v>
      </c>
      <c t="n" r="C33"/>
    </row>
    <row r="34" spans="1:4">
      <c t="s" r="A34" s="3">
        <v>581</v>
      </c>
      <c t="n" r="C34"/>
    </row>
    <row r="35" spans="1:4">
      <c t="s" r="A35" s="4">
        <v>40</v>
      </c>
      <c t="n" r="B35" s="7">
        <v>289558</v>
      </c>
      <c t="n" r="C35" s="7">
        <v>450090</v>
      </c>
    </row>
    <row r="36" spans="1:4">
      <c t="s" r="A36" s="4">
        <v>583</v>
      </c>
      <c t="s" r="B36" s="4">
        <v>603</v>
      </c>
      <c t="s" r="C36" s="4">
        <v>604</v>
      </c>
    </row>
    <row r="37" spans="1:4">
      <c t="s" r="A37" s="4">
        <v>605</v>
      </c>
      <c t="n" r="C37"/>
    </row>
    <row r="38" spans="1:4">
      <c t="s" r="A38" s="3">
        <v>581</v>
      </c>
      <c t="n" r="C38"/>
    </row>
    <row r="39" spans="1:4">
      <c t="s" r="A39" s="4">
        <v>40</v>
      </c>
      <c t="n" r="B39" s="7">
        <v>221576</v>
      </c>
      <c t="n" r="C39" s="7">
        <v>287374</v>
      </c>
    </row>
    <row r="40" spans="1:4">
      <c t="s" r="A40" s="4">
        <v>583</v>
      </c>
      <c t="s" r="B40" s="4">
        <v>592</v>
      </c>
      <c t="s" r="C40" s="4">
        <v>595</v>
      </c>
    </row>
    <row r="41" spans="1:4">
      <c t="s" r="A41" s="4">
        <v>606</v>
      </c>
      <c t="n" r="C41"/>
    </row>
    <row r="42" spans="1:4">
      <c t="s" r="A42" s="3">
        <v>581</v>
      </c>
      <c t="n" r="C42"/>
    </row>
    <row r="43" spans="1:4">
      <c t="s" r="A43" s="4">
        <v>40</v>
      </c>
      <c t="n" r="B43" s="7">
        <v>208009</v>
      </c>
      <c t="n" r="C43" s="7">
        <v>148283</v>
      </c>
    </row>
    <row r="44" spans="1:4">
      <c t="s" r="A44" s="4">
        <v>583</v>
      </c>
      <c t="s" r="B44" s="4">
        <v>595</v>
      </c>
      <c t="s" r="C44" s="4">
        <v>607</v>
      </c>
    </row>
    <row r="45" spans="1:4">
      <c t="s" r="A45" s="4">
        <v>596</v>
      </c>
      <c t="n" r="C45"/>
    </row>
    <row r="46" spans="1:4">
      <c t="s" r="A46" s="3">
        <v>581</v>
      </c>
      <c t="n" r="C46"/>
    </row>
    <row r="47" spans="1:4">
      <c t="s" r="A47" s="4">
        <v>40</v>
      </c>
      <c t="n" r="B47" s="7">
        <v>224015</v>
      </c>
      <c t="n" r="C47" s="7">
        <v>446489</v>
      </c>
    </row>
    <row r="48" spans="1:4">
      <c t="s" r="A48" s="4">
        <v>583</v>
      </c>
      <c t="s" r="B48" s="4">
        <v>595</v>
      </c>
      <c t="s" r="C48" s="4">
        <v>604</v>
      </c>
    </row>
    <row r="49" spans="1:4">
      <c t="s" r="A49" s="4">
        <v>608</v>
      </c>
      <c t="n" r="C49"/>
    </row>
    <row r="50" spans="1:4">
      <c t="s" r="A50" s="3">
        <v>581</v>
      </c>
      <c t="n" r="C50"/>
    </row>
    <row r="51" spans="1:4">
      <c t="s" r="A51" s="4">
        <v>40</v>
      </c>
      <c t="n" r="B51" s="7">
        <v>176967</v>
      </c>
      <c t="n" r="C51" s="7">
        <v>413023</v>
      </c>
    </row>
    <row r="52" spans="1:4">
      <c t="s" r="A52" s="4">
        <v>583</v>
      </c>
      <c t="s" r="B52" s="4">
        <v>594</v>
      </c>
      <c t="s" r="C52" s="4">
        <v>609</v>
      </c>
    </row>
    <row r="53" spans="1:4">
      <c t="s" r="A53" s="4">
        <v>610</v>
      </c>
      <c t="n" r="C53"/>
    </row>
    <row r="54" spans="1:4">
      <c t="s" r="A54" s="3">
        <v>581</v>
      </c>
      <c t="n" r="C54"/>
    </row>
    <row r="55" spans="1:4">
      <c t="s" r="A55" s="4">
        <v>40</v>
      </c>
      <c t="n" r="B55" s="7">
        <v>89406</v>
      </c>
      <c t="n" r="C55" s="7">
        <v>247165</v>
      </c>
    </row>
    <row r="56" spans="1:4">
      <c t="s" r="A56" s="4">
        <v>583</v>
      </c>
      <c t="s" r="B56" s="4">
        <v>607</v>
      </c>
      <c t="s" r="C56" s="4">
        <v>594</v>
      </c>
    </row>
    <row r="57" spans="1:4">
      <c t="s" r="A57" s="4">
        <v>596</v>
      </c>
      <c t="n" r="C57"/>
    </row>
    <row r="58" spans="1:4">
      <c t="s" r="A58" s="3">
        <v>581</v>
      </c>
      <c t="n" r="C58"/>
    </row>
    <row r="59" spans="1:4">
      <c t="s" r="A59" s="4">
        <v>40</v>
      </c>
      <c t="n" r="B59" s="7">
        <v>87561</v>
      </c>
      <c t="n" r="C59" s="7">
        <v>165858</v>
      </c>
    </row>
    <row r="60" spans="1:4">
      <c t="s" r="A60" s="4">
        <v>583</v>
      </c>
      <c t="s" r="B60" s="4">
        <v>611</v>
      </c>
      <c t="s" r="C60" s="4">
        <v>612</v>
      </c>
    </row>
    <row r="61" spans="1:4">
      <c t="s" r="A61" s="4">
        <v>613</v>
      </c>
      <c t="n" r="C61"/>
    </row>
    <row r="62" spans="1:4">
      <c t="s" r="A62" s="3">
        <v>581</v>
      </c>
      <c t="n" r="C62"/>
    </row>
    <row r="63" spans="1:4">
      <c t="s" r="A63" s="4">
        <v>40</v>
      </c>
      <c t="n" r="B63" s="7">
        <v>276269</v>
      </c>
      <c t="n" r="C63" s="7">
        <v>361181</v>
      </c>
    </row>
    <row r="64" spans="1:4">
      <c t="s" r="A64" s="4">
        <v>583</v>
      </c>
      <c t="s" r="B64" s="4">
        <v>603</v>
      </c>
      <c t="s" r="C64" s="4">
        <v>528</v>
      </c>
    </row>
    <row r="65" spans="1:4">
      <c t="s" r="A65" s="4">
        <v>614</v>
      </c>
      <c t="n" r="C65"/>
    </row>
    <row r="66" spans="1:4">
      <c t="s" r="A66" s="3">
        <v>581</v>
      </c>
      <c t="n" r="C66"/>
    </row>
    <row r="67" spans="1:4">
      <c t="s" r="A67" s="4">
        <v>40</v>
      </c>
      <c t="n" r="B67" s="7">
        <v>218363</v>
      </c>
      <c t="n" r="C67" s="7">
        <v>300401</v>
      </c>
    </row>
    <row r="68" spans="1:4">
      <c t="s" r="A68" s="4">
        <v>583</v>
      </c>
      <c t="s" r="B68" s="4">
        <v>592</v>
      </c>
      <c t="s" r="C68" s="4">
        <v>595</v>
      </c>
    </row>
    <row r="69" spans="1:4">
      <c t="s" r="A69" s="4">
        <v>596</v>
      </c>
      <c t="n" r="C69"/>
    </row>
    <row r="70" spans="1:4">
      <c t="s" r="A70" s="3">
        <v>581</v>
      </c>
      <c t="n" r="C70"/>
    </row>
    <row r="71" spans="1:4">
      <c t="s" r="A71" s="4">
        <v>40</v>
      </c>
      <c t="n" r="B71" s="7">
        <v>57906</v>
      </c>
      <c t="n" r="C71" s="7">
        <v>60780</v>
      </c>
    </row>
    <row r="72" spans="1:4">
      <c t="s" r="A72" s="4">
        <v>583</v>
      </c>
      <c t="s" r="B72" s="4">
        <v>585</v>
      </c>
      <c t="s" r="C72" s="4">
        <v>585</v>
      </c>
    </row>
    <row r="73" spans="1:4">
      <c t="s" r="A73" s="4">
        <v>615</v>
      </c>
      <c t="n" r="C73"/>
    </row>
    <row r="74" spans="1:4">
      <c t="s" r="A74" s="3">
        <v>581</v>
      </c>
      <c t="n" r="C74"/>
    </row>
    <row r="75" spans="1:4">
      <c t="s" r="A75" s="4">
        <v>40</v>
      </c>
      <c t="n" r="B75" s="7">
        <v>393792</v>
      </c>
      <c t="n" r="C75" s="7">
        <v>109987</v>
      </c>
    </row>
    <row r="76" spans="1:4">
      <c t="s" r="A76" s="4">
        <v>583</v>
      </c>
      <c t="s" r="B76" s="4">
        <v>512</v>
      </c>
      <c t="s" r="C76" s="4">
        <v>611</v>
      </c>
    </row>
    <row r="77" spans="1:4">
      <c t="s" r="A77" s="4">
        <v>616</v>
      </c>
      <c t="n" r="C77"/>
    </row>
    <row r="78" spans="1:4">
      <c t="s" r="A78" s="3">
        <v>581</v>
      </c>
      <c t="n" r="C78"/>
    </row>
    <row r="79" spans="1:4">
      <c t="s" r="A79" s="4">
        <v>40</v>
      </c>
      <c t="n" r="B79" s="7">
        <v>342736</v>
      </c>
      <c t="n" r="C79" s="7">
        <v>25471</v>
      </c>
    </row>
    <row r="80" spans="1:4">
      <c t="s" r="A80" s="4">
        <v>583</v>
      </c>
      <c t="s" r="B80" s="4">
        <v>604</v>
      </c>
      <c t="s" r="C80" s="4">
        <v>584</v>
      </c>
    </row>
    <row r="81" spans="1:4">
      <c t="s" r="A81" s="4">
        <v>596</v>
      </c>
      <c t="n" r="C81"/>
    </row>
    <row r="82" spans="1:4">
      <c t="s" r="A82" s="3">
        <v>581</v>
      </c>
      <c t="n" r="C82"/>
    </row>
    <row r="83" spans="1:4">
      <c t="s" r="A83" s="4">
        <v>40</v>
      </c>
      <c t="n" r="B83" s="7">
        <v>51056</v>
      </c>
      <c t="n" r="C83" s="7">
        <v>84516</v>
      </c>
    </row>
    <row r="84" spans="1:4">
      <c t="s" r="A84" s="4">
        <v>583</v>
      </c>
      <c t="s" r="B84" s="4">
        <v>585</v>
      </c>
      <c t="s" r="C84" s="4">
        <v>585</v>
      </c>
    </row>
    <row r="85" spans="1:4">
      <c t="n" r="A85"/>
    </row>
    <row r="86" spans="1:4">
      <c t="s" r="A86" s="4">
        <v>30</v>
      </c>
      <c t="s" r="B86" s="4">
        <v>65</v>
      </c>
    </row>
  </sheetData>
  <mergeCells count="8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A85:D85"/>
    <mergeCell ref="B86:D8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43"/>
    <col customWidth="1" max="3" min="3" width="35"/>
    <col customWidth="1" max="4" min="4" width="4"/>
    <col customWidth="1" max="5" min="5" width="35"/>
    <col customWidth="1" max="6" min="6" width="4"/>
  </cols>
  <sheetData>
    <row r="1" spans="1:6">
      <c t="s" r="A1" s="1">
        <v>617</v>
      </c>
      <c t="s" r="B1" s="2">
        <v>1</v>
      </c>
    </row>
    <row r="2" spans="1:6">
      <c t="s" r="B2" s="2">
        <v>618</v>
      </c>
      <c t="s" r="C2" s="2">
        <v>619</v>
      </c>
      <c t="s" r="E2" s="2">
        <v>620</v>
      </c>
    </row>
    <row r="3" spans="1:6">
      <c t="s" r="A3" s="3">
        <v>621</v>
      </c>
    </row>
    <row r="4" spans="1:6">
      <c t="s" r="A4" s="4">
        <v>84</v>
      </c>
      <c t="n" r="B4" s="7">
        <v>429691</v>
      </c>
      <c t="n" r="C4" s="7">
        <v>406563</v>
      </c>
      <c t="s" r="D4" s="4">
        <v>30</v>
      </c>
      <c t="n" r="E4" s="7">
        <v>351792</v>
      </c>
      <c t="s" r="F4" s="4">
        <v>30</v>
      </c>
    </row>
    <row r="5" spans="1:6">
      <c t="s" r="A5" s="4">
        <v>622</v>
      </c>
      <c t="n" r="B5" s="6">
        <v>0</v>
      </c>
      <c t="n" r="C5" s="6">
        <v>0</v>
      </c>
      <c t="n" r="E5" s="6">
        <v>0</v>
      </c>
    </row>
    <row r="6" spans="1:6">
      <c t="s" r="A6" s="4">
        <v>623</v>
      </c>
      <c t="n" r="B6" s="6">
        <v>2</v>
      </c>
      <c t="n" r="C6" s="6">
        <v>2</v>
      </c>
      <c t="n" r="E6" s="6">
        <v>1</v>
      </c>
    </row>
    <row r="7" spans="1:6">
      <c t="s" r="A7" s="4">
        <v>624</v>
      </c>
      <c t="n" r="B7" s="6">
        <v>3</v>
      </c>
    </row>
    <row r="8" spans="1:6">
      <c t="s" r="A8" s="4">
        <v>625</v>
      </c>
      <c t="n" r="B8" s="7">
        <v>53800</v>
      </c>
      <c t="n" r="C8" s="7">
        <v>41700</v>
      </c>
      <c t="n" r="E8" s="7">
        <v>39500</v>
      </c>
    </row>
    <row r="9" spans="1:6">
      <c t="s" r="A9" s="4">
        <v>626</v>
      </c>
      <c t="n" r="B9" s="6">
        <v>1400</v>
      </c>
      <c t="n" r="C9" s="6">
        <v>3000</v>
      </c>
      <c t="n" r="E9" s="6">
        <v>3400</v>
      </c>
    </row>
    <row r="10" spans="1:6">
      <c t="s" r="A10" s="4">
        <v>627</v>
      </c>
    </row>
    <row r="11" spans="1:6">
      <c t="s" r="A11" s="3">
        <v>621</v>
      </c>
    </row>
    <row r="12" spans="1:6">
      <c t="s" r="A12" s="4">
        <v>84</v>
      </c>
      <c t="n" r="B12" s="7">
        <v>429691</v>
      </c>
      <c t="n" r="C12" s="7">
        <v>406563</v>
      </c>
      <c t="s" r="D12" s="4">
        <v>30</v>
      </c>
      <c t="n" r="E12" s="7">
        <v>351792</v>
      </c>
      <c t="s" r="F12" s="4">
        <v>30</v>
      </c>
    </row>
    <row r="13" spans="1:6">
      <c t="s" r="A13" s="4">
        <v>583</v>
      </c>
      <c t="s" r="B13" s="4">
        <v>587</v>
      </c>
      <c t="s" r="C13" s="4">
        <v>587</v>
      </c>
      <c t="s" r="D13" s="4">
        <v>30</v>
      </c>
      <c t="s" r="E13" s="4">
        <v>587</v>
      </c>
      <c t="s" r="F13" s="4">
        <v>30</v>
      </c>
    </row>
    <row r="14" spans="1:6">
      <c t="s" r="A14" s="4">
        <v>628</v>
      </c>
    </row>
    <row r="15" spans="1:6">
      <c t="s" r="A15" s="3">
        <v>621</v>
      </c>
    </row>
    <row r="16" spans="1:6">
      <c t="s" r="A16" s="4">
        <v>84</v>
      </c>
      <c t="n" r="B16" s="7">
        <v>178556</v>
      </c>
      <c t="n" r="C16" s="7">
        <v>156027</v>
      </c>
      <c t="s" r="D16" s="4">
        <v>30</v>
      </c>
      <c t="n" r="E16" s="7">
        <v>152017</v>
      </c>
      <c t="s" r="F16" s="4">
        <v>30</v>
      </c>
    </row>
    <row r="17" spans="1:6">
      <c t="s" r="A17" s="4">
        <v>583</v>
      </c>
      <c t="s" r="B17" s="4">
        <v>629</v>
      </c>
      <c t="s" r="C17" s="4">
        <v>630</v>
      </c>
      <c t="s" r="D17" s="4">
        <v>30</v>
      </c>
      <c t="s" r="E17" s="4">
        <v>631</v>
      </c>
      <c t="s" r="F17" s="4">
        <v>30</v>
      </c>
    </row>
    <row r="18" spans="1:6">
      <c t="s" r="A18" s="4">
        <v>632</v>
      </c>
    </row>
    <row r="19" spans="1:6">
      <c t="s" r="A19" s="3">
        <v>621</v>
      </c>
    </row>
    <row r="20" spans="1:6">
      <c t="s" r="A20" s="4">
        <v>84</v>
      </c>
      <c t="n" r="B20" s="7">
        <v>50742</v>
      </c>
      <c t="n" r="C20" s="7">
        <v>46281</v>
      </c>
      <c t="s" r="D20" s="4">
        <v>30</v>
      </c>
      <c t="n" r="E20" s="7">
        <v>48668</v>
      </c>
      <c t="s" r="F20" s="4">
        <v>30</v>
      </c>
    </row>
    <row r="21" spans="1:6">
      <c t="s" r="A21" s="4">
        <v>583</v>
      </c>
      <c t="s" r="B21" s="4">
        <v>609</v>
      </c>
      <c t="s" r="C21" s="4">
        <v>603</v>
      </c>
      <c t="s" r="D21" s="4">
        <v>30</v>
      </c>
      <c t="s" r="E21" s="4">
        <v>597</v>
      </c>
      <c t="s" r="F21" s="4">
        <v>30</v>
      </c>
    </row>
    <row r="22" spans="1:6">
      <c t="s" r="A22" s="4">
        <v>633</v>
      </c>
    </row>
    <row r="23" spans="1:6">
      <c t="s" r="A23" s="3">
        <v>621</v>
      </c>
    </row>
    <row r="24" spans="1:6">
      <c t="s" r="A24" s="4">
        <v>84</v>
      </c>
      <c t="n" r="B24" s="7">
        <v>29847</v>
      </c>
      <c t="n" r="C24" s="7">
        <v>27069</v>
      </c>
      <c t="s" r="D24" s="4">
        <v>30</v>
      </c>
      <c t="n" r="E24" s="7">
        <v>13702</v>
      </c>
      <c t="s" r="F24" s="4">
        <v>30</v>
      </c>
    </row>
    <row r="25" spans="1:6">
      <c t="s" r="A25" s="4">
        <v>583</v>
      </c>
      <c t="s" r="B25" s="4">
        <v>594</v>
      </c>
      <c t="s" r="C25" s="4">
        <v>594</v>
      </c>
      <c t="s" r="D25" s="4">
        <v>30</v>
      </c>
      <c t="s" r="E25" s="4">
        <v>607</v>
      </c>
      <c t="s" r="F25" s="4">
        <v>30</v>
      </c>
    </row>
    <row r="26" spans="1:6">
      <c t="s" r="A26" s="4">
        <v>634</v>
      </c>
    </row>
    <row r="27" spans="1:6">
      <c t="s" r="A27" s="3">
        <v>621</v>
      </c>
    </row>
    <row r="28" spans="1:6">
      <c t="s" r="A28" s="4">
        <v>84</v>
      </c>
      <c t="n" r="B28" s="7">
        <v>24095</v>
      </c>
      <c t="n" r="C28" s="7">
        <v>9017</v>
      </c>
      <c t="s" r="D28" s="4">
        <v>30</v>
      </c>
      <c t="n" r="E28" s="7">
        <v>10288</v>
      </c>
      <c t="s" r="F28" s="4">
        <v>30</v>
      </c>
    </row>
    <row r="29" spans="1:6">
      <c t="s" r="A29" s="4">
        <v>583</v>
      </c>
      <c t="s" r="B29" s="4">
        <v>635</v>
      </c>
      <c t="s" r="C29" s="4">
        <v>585</v>
      </c>
      <c t="s" r="D29" s="4">
        <v>30</v>
      </c>
      <c t="s" r="E29" s="4">
        <v>611</v>
      </c>
      <c t="s" r="F29" s="4">
        <v>30</v>
      </c>
    </row>
    <row r="30" spans="1:6">
      <c t="s" r="A30" s="4">
        <v>636</v>
      </c>
    </row>
    <row r="31" spans="1:6">
      <c t="s" r="A31" s="3">
        <v>621</v>
      </c>
    </row>
    <row r="32" spans="1:6">
      <c t="s" r="A32" s="4">
        <v>84</v>
      </c>
      <c t="n" r="B32" s="7">
        <v>73872</v>
      </c>
      <c t="n" r="C32" s="7">
        <v>73660</v>
      </c>
      <c t="s" r="D32" s="4">
        <v>30</v>
      </c>
      <c t="n" r="E32" s="7">
        <v>79359</v>
      </c>
      <c t="s" r="F32" s="4">
        <v>30</v>
      </c>
    </row>
    <row r="33" spans="1:6">
      <c t="s" r="A33" s="4">
        <v>583</v>
      </c>
      <c t="s" r="B33" s="4">
        <v>598</v>
      </c>
      <c t="s" r="C33" s="4">
        <v>637</v>
      </c>
      <c t="s" r="D33" s="4">
        <v>30</v>
      </c>
      <c t="s" r="E33" s="4">
        <v>638</v>
      </c>
      <c t="s" r="F33" s="4">
        <v>30</v>
      </c>
    </row>
    <row r="34" spans="1:6">
      <c t="s" r="A34" s="4">
        <v>639</v>
      </c>
    </row>
    <row r="35" spans="1:6">
      <c t="s" r="A35" s="3">
        <v>621</v>
      </c>
    </row>
    <row r="36" spans="1:6">
      <c t="s" r="A36" s="4">
        <v>84</v>
      </c>
      <c t="n" r="B36" s="7">
        <v>135248</v>
      </c>
      <c t="n" r="C36" s="7">
        <v>138526</v>
      </c>
      <c t="s" r="D36" s="4">
        <v>30</v>
      </c>
      <c t="n" r="E36" s="7">
        <v>94026</v>
      </c>
      <c t="s" r="F36" s="4">
        <v>30</v>
      </c>
    </row>
    <row r="37" spans="1:6">
      <c t="s" r="A37" s="4">
        <v>583</v>
      </c>
      <c t="s" r="B37" s="4">
        <v>640</v>
      </c>
      <c t="s" r="C37" s="4">
        <v>641</v>
      </c>
      <c t="s" r="D37" s="4">
        <v>30</v>
      </c>
      <c t="s" r="E37" s="4">
        <v>642</v>
      </c>
      <c t="s" r="F37" s="4">
        <v>30</v>
      </c>
    </row>
    <row r="38" spans="1:6">
      <c t="s" r="A38" s="4">
        <v>643</v>
      </c>
    </row>
    <row r="39" spans="1:6">
      <c t="s" r="A39" s="3">
        <v>621</v>
      </c>
    </row>
    <row r="40" spans="1:6">
      <c t="s" r="A40" s="4">
        <v>84</v>
      </c>
      <c t="n" r="B40" s="7">
        <v>38677</v>
      </c>
      <c t="n" r="C40" s="7">
        <v>12947</v>
      </c>
      <c t="s" r="D40" s="4">
        <v>30</v>
      </c>
      <c t="n" r="E40" s="7">
        <v>0</v>
      </c>
      <c t="s" r="F40" s="4">
        <v>30</v>
      </c>
    </row>
    <row r="41" spans="1:6">
      <c t="s" r="A41" s="4">
        <v>583</v>
      </c>
      <c t="s" r="B41" s="4">
        <v>592</v>
      </c>
      <c t="s" r="C41" s="4">
        <v>611</v>
      </c>
      <c t="s" r="D41" s="4">
        <v>30</v>
      </c>
      <c t="s" r="E41" s="4">
        <v>644</v>
      </c>
      <c t="s" r="F41" s="4">
        <v>30</v>
      </c>
    </row>
    <row r="42" spans="1:6">
      <c t="s" r="A42" s="4">
        <v>645</v>
      </c>
    </row>
    <row r="43" spans="1:6">
      <c t="s" r="A43" s="3">
        <v>621</v>
      </c>
    </row>
    <row r="44" spans="1:6">
      <c t="s" r="A44" s="4">
        <v>84</v>
      </c>
      <c t="n" r="B44" s="7">
        <v>37943</v>
      </c>
      <c t="n" r="C44" s="7">
        <v>47049</v>
      </c>
      <c t="s" r="D44" s="4">
        <v>30</v>
      </c>
      <c t="n" r="E44" s="7">
        <v>41332</v>
      </c>
      <c t="s" r="F44" s="4">
        <v>30</v>
      </c>
    </row>
    <row r="45" spans="1:6">
      <c t="s" r="A45" s="4">
        <v>583</v>
      </c>
      <c t="s" r="B45" s="4">
        <v>592</v>
      </c>
      <c t="s" r="C45" s="4">
        <v>609</v>
      </c>
      <c t="s" r="D45" s="4">
        <v>30</v>
      </c>
      <c t="s" r="E45" s="4">
        <v>609</v>
      </c>
      <c t="s" r="F45" s="4">
        <v>30</v>
      </c>
    </row>
    <row r="46" spans="1:6">
      <c t="s" r="A46" s="4">
        <v>646</v>
      </c>
    </row>
    <row r="47" spans="1:6">
      <c t="s" r="A47" s="3">
        <v>621</v>
      </c>
    </row>
    <row r="48" spans="1:6">
      <c t="s" r="A48" s="4">
        <v>84</v>
      </c>
      <c t="n" r="B48" s="7">
        <v>19572</v>
      </c>
      <c t="n" r="C48" s="7">
        <v>32675</v>
      </c>
      <c t="s" r="D48" s="4">
        <v>30</v>
      </c>
      <c t="n" r="E48" s="7">
        <v>19854</v>
      </c>
      <c t="s" r="F48" s="4">
        <v>30</v>
      </c>
    </row>
    <row r="49" spans="1:6">
      <c t="s" r="A49" s="4">
        <v>583</v>
      </c>
      <c t="s" r="B49" s="4">
        <v>607</v>
      </c>
      <c t="s" r="C49" s="4">
        <v>595</v>
      </c>
      <c t="s" r="D49" s="4">
        <v>30</v>
      </c>
      <c t="s" r="E49" s="4">
        <v>635</v>
      </c>
      <c t="s" r="F49" s="4">
        <v>30</v>
      </c>
    </row>
    <row r="50" spans="1:6">
      <c t="s" r="A50" s="4">
        <v>636</v>
      </c>
    </row>
    <row r="51" spans="1:6">
      <c t="s" r="A51" s="3">
        <v>621</v>
      </c>
    </row>
    <row r="52" spans="1:6">
      <c t="s" r="A52" s="4">
        <v>84</v>
      </c>
      <c t="n" r="B52" s="7">
        <v>39056</v>
      </c>
      <c t="n" r="C52" s="7">
        <v>45855</v>
      </c>
      <c t="s" r="D52" s="4">
        <v>30</v>
      </c>
      <c t="n" r="E52" s="7">
        <v>32840</v>
      </c>
      <c t="s" r="F52" s="4">
        <v>30</v>
      </c>
    </row>
    <row r="53" spans="1:6">
      <c t="s" r="A53" s="4">
        <v>583</v>
      </c>
      <c t="s" r="B53" s="4">
        <v>592</v>
      </c>
      <c t="s" r="C53" s="4">
        <v>603</v>
      </c>
      <c t="s" r="D53" s="4">
        <v>30</v>
      </c>
      <c t="s" r="E53" s="4">
        <v>592</v>
      </c>
      <c t="s" r="F53" s="4">
        <v>30</v>
      </c>
    </row>
    <row r="54" spans="1:6">
      <c t="s" r="A54" s="4">
        <v>647</v>
      </c>
    </row>
    <row r="55" spans="1:6">
      <c t="s" r="A55" s="3">
        <v>621</v>
      </c>
    </row>
    <row r="56" spans="1:6">
      <c t="s" r="A56" s="4">
        <v>84</v>
      </c>
      <c t="n" r="B56" s="7">
        <v>41068</v>
      </c>
      <c t="n" r="C56" s="7">
        <v>49849</v>
      </c>
      <c t="s" r="D56" s="4">
        <v>30</v>
      </c>
      <c t="n" r="E56" s="7">
        <v>43068</v>
      </c>
      <c t="s" r="F56" s="4">
        <v>30</v>
      </c>
    </row>
    <row r="57" spans="1:6">
      <c t="s" r="A57" s="4">
        <v>583</v>
      </c>
      <c t="s" r="B57" s="4">
        <v>528</v>
      </c>
      <c t="s" r="C57" s="4">
        <v>609</v>
      </c>
      <c t="s" r="D57" s="4">
        <v>30</v>
      </c>
      <c t="s" r="E57" s="4">
        <v>609</v>
      </c>
      <c t="s" r="F57" s="4">
        <v>30</v>
      </c>
    </row>
    <row r="58" spans="1:6">
      <c t="s" r="A58" s="4">
        <v>648</v>
      </c>
    </row>
    <row r="59" spans="1:6">
      <c t="s" r="A59" s="3">
        <v>621</v>
      </c>
    </row>
    <row r="60" spans="1:6">
      <c t="s" r="A60" s="4">
        <v>84</v>
      </c>
      <c t="n" r="B60" s="7">
        <v>24336</v>
      </c>
      <c t="n" r="C60" s="7">
        <v>28116</v>
      </c>
      <c t="s" r="D60" s="4">
        <v>30</v>
      </c>
      <c t="n" r="E60" s="7">
        <v>10055</v>
      </c>
      <c t="s" r="F60" s="4">
        <v>30</v>
      </c>
    </row>
    <row r="61" spans="1:6">
      <c t="s" r="A61" s="4">
        <v>583</v>
      </c>
      <c t="s" r="B61" s="4">
        <v>635</v>
      </c>
      <c t="s" r="C61" s="4">
        <v>594</v>
      </c>
      <c t="s" r="D61" s="4">
        <v>30</v>
      </c>
      <c t="s" r="E61" s="4">
        <v>611</v>
      </c>
      <c t="s" r="F61" s="4">
        <v>30</v>
      </c>
    </row>
    <row r="62" spans="1:6">
      <c t="s" r="A62" s="4">
        <v>636</v>
      </c>
    </row>
    <row r="63" spans="1:6">
      <c t="s" r="A63" s="3">
        <v>621</v>
      </c>
    </row>
    <row r="64" spans="1:6">
      <c t="s" r="A64" s="4">
        <v>84</v>
      </c>
      <c t="n" r="B64" s="7">
        <v>16732</v>
      </c>
      <c t="n" r="C64" s="7">
        <v>21733</v>
      </c>
      <c t="s" r="D64" s="4">
        <v>30</v>
      </c>
      <c t="n" r="E64" s="7">
        <v>33013</v>
      </c>
      <c t="s" r="F64" s="4">
        <v>30</v>
      </c>
    </row>
    <row r="65" spans="1:6">
      <c t="s" r="A65" s="4">
        <v>583</v>
      </c>
      <c t="s" r="B65" s="4">
        <v>607</v>
      </c>
      <c t="s" r="C65" s="4">
        <v>612</v>
      </c>
      <c t="s" r="D65" s="4">
        <v>30</v>
      </c>
      <c t="s" r="E65" s="4">
        <v>592</v>
      </c>
      <c t="s" r="F65" s="4">
        <v>30</v>
      </c>
    </row>
    <row r="66" spans="1:6">
      <c t="s" r="A66" s="4">
        <v>649</v>
      </c>
    </row>
    <row r="67" spans="1:6">
      <c t="s" r="A67" s="3">
        <v>621</v>
      </c>
    </row>
    <row r="68" spans="1:6">
      <c t="s" r="A68" s="4">
        <v>84</v>
      </c>
      <c t="n" r="B68" s="7">
        <v>43696</v>
      </c>
      <c t="n" r="C68" s="7">
        <v>44960</v>
      </c>
      <c t="s" r="D68" s="4">
        <v>30</v>
      </c>
      <c t="n" r="E68" s="7">
        <v>44373</v>
      </c>
      <c t="s" r="F68" s="4">
        <v>30</v>
      </c>
    </row>
    <row r="69" spans="1:6">
      <c t="s" r="A69" s="4">
        <v>583</v>
      </c>
      <c t="s" r="B69" s="4">
        <v>528</v>
      </c>
      <c t="s" r="C69" s="4">
        <v>603</v>
      </c>
      <c t="s" r="D69" s="4">
        <v>30</v>
      </c>
      <c t="s" r="E69" s="4">
        <v>604</v>
      </c>
      <c t="s" r="F69" s="4">
        <v>30</v>
      </c>
    </row>
    <row r="70" spans="1:6">
      <c t="s" r="A70" s="4">
        <v>650</v>
      </c>
    </row>
    <row r="71" spans="1:6">
      <c t="s" r="A71" s="3">
        <v>621</v>
      </c>
    </row>
    <row r="72" spans="1:6">
      <c t="s" r="A72" s="4">
        <v>84</v>
      </c>
      <c t="n" r="B72" s="7">
        <v>37316</v>
      </c>
      <c t="n" r="C72" s="7">
        <v>41531</v>
      </c>
      <c t="s" r="D72" s="4">
        <v>30</v>
      </c>
      <c t="n" r="E72" s="7">
        <v>40482</v>
      </c>
      <c t="s" r="F72" s="4">
        <v>30</v>
      </c>
    </row>
    <row r="73" spans="1:6">
      <c t="s" r="A73" s="4">
        <v>583</v>
      </c>
      <c t="s" r="B73" s="4">
        <v>592</v>
      </c>
      <c t="s" r="C73" s="4">
        <v>528</v>
      </c>
      <c t="s" r="D73" s="4">
        <v>30</v>
      </c>
      <c t="s" r="E73" s="4">
        <v>609</v>
      </c>
      <c t="s" r="F73" s="4">
        <v>30</v>
      </c>
    </row>
    <row r="74" spans="1:6">
      <c t="s" r="A74" s="4">
        <v>636</v>
      </c>
    </row>
    <row r="75" spans="1:6">
      <c t="s" r="A75" s="3">
        <v>621</v>
      </c>
    </row>
    <row r="76" spans="1:6">
      <c t="s" r="A76" s="4">
        <v>84</v>
      </c>
      <c t="n" r="B76" s="7">
        <v>6380</v>
      </c>
      <c t="n" r="C76" s="7">
        <v>3429</v>
      </c>
      <c t="s" r="D76" s="4">
        <v>30</v>
      </c>
      <c t="n" r="E76" s="7">
        <v>3891</v>
      </c>
      <c t="s" r="F76" s="4">
        <v>30</v>
      </c>
    </row>
    <row r="77" spans="1:6">
      <c t="s" r="A77" s="4">
        <v>583</v>
      </c>
      <c t="s" r="B77" s="4">
        <v>584</v>
      </c>
      <c t="s" r="C77" s="4">
        <v>584</v>
      </c>
      <c t="s" r="D77" s="4">
        <v>30</v>
      </c>
      <c t="s" r="E77" s="4">
        <v>584</v>
      </c>
      <c t="s" r="F77" s="4">
        <v>30</v>
      </c>
    </row>
    <row r="78" spans="1:6">
      <c t="s" r="A78" s="4">
        <v>651</v>
      </c>
    </row>
    <row r="79" spans="1:6">
      <c t="s" r="A79" s="3">
        <v>621</v>
      </c>
    </row>
    <row r="80" spans="1:6">
      <c t="s" r="A80" s="4">
        <v>84</v>
      </c>
      <c t="n" r="B80" s="7">
        <v>31123</v>
      </c>
      <c t="n" r="C80" s="7">
        <v>17201</v>
      </c>
      <c t="s" r="D80" s="4">
        <v>30</v>
      </c>
      <c t="n" r="E80" s="7">
        <v>18308</v>
      </c>
      <c t="s" r="F80" s="4">
        <v>30</v>
      </c>
    </row>
    <row r="81" spans="1:6">
      <c t="s" r="A81" s="4">
        <v>583</v>
      </c>
      <c t="s" r="B81" s="4">
        <v>594</v>
      </c>
      <c t="s" r="C81" s="4">
        <v>607</v>
      </c>
      <c t="s" r="D81" s="4">
        <v>30</v>
      </c>
      <c t="s" r="E81" s="4">
        <v>612</v>
      </c>
      <c t="s" r="F81" s="4">
        <v>30</v>
      </c>
    </row>
    <row r="82" spans="1:6">
      <c t="s" r="A82" s="4">
        <v>652</v>
      </c>
    </row>
    <row r="83" spans="1:6">
      <c t="s" r="A83" s="3">
        <v>621</v>
      </c>
    </row>
    <row r="84" spans="1:6">
      <c t="s" r="A84" s="4">
        <v>84</v>
      </c>
      <c t="n" r="B84" s="7">
        <v>22808</v>
      </c>
      <c t="n" r="C84" s="7">
        <v>4501</v>
      </c>
      <c t="s" r="D84" s="4">
        <v>30</v>
      </c>
      <c t="n" r="E84" s="7">
        <v>4416</v>
      </c>
      <c t="s" r="F84" s="4">
        <v>30</v>
      </c>
    </row>
    <row r="85" spans="1:6">
      <c t="s" r="A85" s="4">
        <v>583</v>
      </c>
      <c t="s" r="B85" s="4">
        <v>612</v>
      </c>
      <c t="s" r="C85" s="4">
        <v>584</v>
      </c>
      <c t="s" r="D85" s="4">
        <v>30</v>
      </c>
      <c t="s" r="E85" s="4">
        <v>584</v>
      </c>
      <c t="s" r="F85" s="4">
        <v>30</v>
      </c>
    </row>
    <row r="86" spans="1:6">
      <c t="s" r="A86" s="4">
        <v>636</v>
      </c>
    </row>
    <row r="87" spans="1:6">
      <c t="s" r="A87" s="3">
        <v>621</v>
      </c>
    </row>
    <row r="88" spans="1:6">
      <c t="s" r="A88" s="4">
        <v>84</v>
      </c>
      <c t="n" r="B88" s="7">
        <v>8315</v>
      </c>
      <c t="n" r="C88" s="7">
        <v>12700</v>
      </c>
      <c t="s" r="D88" s="4">
        <v>30</v>
      </c>
      <c t="n" r="E88" s="7">
        <v>13892</v>
      </c>
      <c t="s" r="F88" s="4">
        <v>30</v>
      </c>
    </row>
    <row r="89" spans="1:6">
      <c t="s" r="A89" s="4">
        <v>583</v>
      </c>
      <c t="s" r="B89" s="4">
        <v>585</v>
      </c>
      <c t="s" r="C89" s="4">
        <v>611</v>
      </c>
      <c t="s" r="D89" s="4">
        <v>30</v>
      </c>
      <c t="s" r="E89" s="4">
        <v>607</v>
      </c>
      <c t="s" r="F89" s="4">
        <v>30</v>
      </c>
    </row>
    <row r="90" spans="1:6">
      <c t="n" r="A90"/>
    </row>
    <row r="91" spans="1:6">
      <c t="s" r="A91" s="4">
        <v>30</v>
      </c>
      <c t="s" r="B91" s="4">
        <v>65</v>
      </c>
    </row>
  </sheetData>
  <mergeCells count="6">
    <mergeCell ref="A1:A2"/>
    <mergeCell ref="B1:F1"/>
    <mergeCell ref="C2:D2"/>
    <mergeCell ref="E2:F2"/>
    <mergeCell ref="A90:F90"/>
    <mergeCell ref="B91:F9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653</v>
      </c>
      <c t="s" r="B1" s="2">
        <v>1</v>
      </c>
    </row>
    <row r="2" spans="1:3">
      <c t="s" r="B2" s="2">
        <v>28</v>
      </c>
      <c t="s" r="C2" s="2">
        <v>29</v>
      </c>
    </row>
    <row r="3" spans="1:3">
      <c t="s" r="A3" s="3">
        <v>247</v>
      </c>
    </row>
    <row r="4" spans="1:3">
      <c t="s" r="A4" s="4">
        <v>525</v>
      </c>
      <c t="s" r="B4" s="4">
        <v>654</v>
      </c>
      <c t="s" r="C4" s="4">
        <v>655</v>
      </c>
    </row>
    <row r="5" spans="1:3">
      <c t="s" r="A5" s="3">
        <v>656</v>
      </c>
    </row>
    <row r="6" spans="1:3">
      <c t="n" r="A6" s="6">
        <v>2016</v>
      </c>
      <c t="n" r="B6" s="7">
        <v>281051</v>
      </c>
    </row>
    <row r="7" spans="1:3">
      <c t="n" r="A7" s="6">
        <v>2017</v>
      </c>
      <c t="n" r="B7" s="6">
        <v>262705</v>
      </c>
    </row>
    <row r="8" spans="1:3">
      <c t="n" r="A8" s="6">
        <v>2018</v>
      </c>
      <c t="n" r="B8" s="6">
        <v>229243</v>
      </c>
    </row>
    <row r="9" spans="1:3">
      <c t="n" r="A9" s="6">
        <v>2019</v>
      </c>
      <c t="n" r="B9" s="6">
        <v>191089</v>
      </c>
    </row>
    <row r="10" spans="1:3">
      <c t="n" r="A10" s="6">
        <v>2020</v>
      </c>
      <c t="n" r="B10" s="6">
        <v>168381</v>
      </c>
    </row>
    <row r="11" spans="1:3">
      <c t="s" r="A11" s="4">
        <v>534</v>
      </c>
      <c t="n" r="B11" s="6">
        <v>602852</v>
      </c>
    </row>
    <row r="12" spans="1:3">
      <c t="s" r="A12" s="4">
        <v>657</v>
      </c>
      <c t="n" r="B12" s="7">
        <v>17353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r="1" spans="1:6">
      <c t="s" r="A1" s="1">
        <v>658</v>
      </c>
      <c t="s" r="B1" s="2">
        <v>1</v>
      </c>
    </row>
    <row r="2" spans="1:6">
      <c t="s" r="B2" s="2">
        <v>28</v>
      </c>
      <c t="s" r="C2" s="2">
        <v>29</v>
      </c>
      <c t="s" r="D2" s="2">
        <v>30</v>
      </c>
      <c t="s" r="E2" s="2">
        <v>31</v>
      </c>
      <c t="s" r="F2" s="2">
        <v>30</v>
      </c>
    </row>
    <row r="3" spans="1:6">
      <c t="s" r="A3" s="3">
        <v>247</v>
      </c>
      <c t="n" r="C3"/>
      <c t="n" r="E3"/>
    </row>
    <row r="4" spans="1:6">
      <c t="s" r="A4" s="4">
        <v>178</v>
      </c>
      <c t="n" r="B4" s="7">
        <v>20527</v>
      </c>
      <c t="n" r="C4" s="7">
        <v>18934</v>
      </c>
      <c t="n" r="E4" s="7">
        <v>9019</v>
      </c>
    </row>
    <row r="5" spans="1:6">
      <c t="s" r="A5" s="3">
        <v>659</v>
      </c>
      <c t="n" r="C5"/>
      <c t="n" r="E5"/>
    </row>
    <row r="6" spans="1:6">
      <c t="n" r="A6" s="6">
        <v>2016</v>
      </c>
      <c t="n" r="B6" s="6">
        <v>13803</v>
      </c>
      <c t="n" r="C6"/>
      <c t="n" r="E6"/>
    </row>
    <row r="7" spans="1:6">
      <c t="n" r="A7" s="6">
        <v>2017</v>
      </c>
      <c t="n" r="B7" s="6">
        <v>13484</v>
      </c>
      <c t="n" r="C7"/>
      <c t="n" r="E7"/>
    </row>
    <row r="8" spans="1:6">
      <c t="n" r="A8" s="6">
        <v>2018</v>
      </c>
      <c t="n" r="B8" s="6">
        <v>10716</v>
      </c>
      <c t="n" r="C8"/>
      <c t="n" r="E8"/>
    </row>
    <row r="9" spans="1:6">
      <c t="n" r="A9" s="6">
        <v>2019</v>
      </c>
      <c t="n" r="B9" s="6">
        <v>7351</v>
      </c>
      <c t="n" r="C9"/>
      <c t="n" r="E9"/>
    </row>
    <row r="10" spans="1:6">
      <c t="n" r="A10" s="6">
        <v>2020</v>
      </c>
      <c t="n" r="B10" s="6">
        <v>4324</v>
      </c>
      <c t="n" r="C10"/>
      <c t="n" r="E10"/>
    </row>
    <row r="11" spans="1:6">
      <c t="s" r="A11" s="4">
        <v>534</v>
      </c>
      <c t="n" r="B11" s="6">
        <v>2672</v>
      </c>
      <c t="n" r="C11"/>
      <c t="n" r="E11"/>
    </row>
    <row r="12" spans="1:6">
      <c t="s" r="A12" s="4">
        <v>660</v>
      </c>
      <c t="n" r="B12" s="7">
        <v>52350</v>
      </c>
      <c t="n" r="C12"/>
      <c t="n" r="E12"/>
    </row>
    <row r="13" spans="1:6">
      <c t="n" r="A13"/>
    </row>
    <row r="14" spans="1:6">
      <c t="s" r="A14" s="4">
        <v>30</v>
      </c>
      <c t="s" r="B14" s="4">
        <v>65</v>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6"/>
    <col customWidth="1" max="3" min="3" width="4"/>
    <col customWidth="1" max="4" min="4" width="14"/>
    <col customWidth="1" max="5" min="5" width="4"/>
  </cols>
  <sheetData>
    <row r="1" spans="1:5">
      <c t="s" r="A1" s="1">
        <v>661</v>
      </c>
      <c t="s" r="B1" s="2">
        <v>1</v>
      </c>
    </row>
    <row r="2" spans="1:5">
      <c t="s" r="B2" s="2">
        <v>28</v>
      </c>
      <c t="s" r="D2" s="2">
        <v>29</v>
      </c>
    </row>
    <row r="3" spans="1:5">
      <c t="s" r="A3" s="3">
        <v>251</v>
      </c>
    </row>
    <row r="4" spans="1:5">
      <c t="s" r="A4" s="4">
        <v>662</v>
      </c>
      <c t="n" r="B4" s="7">
        <v>144920</v>
      </c>
      <c t="s" r="C4" s="4">
        <v>30</v>
      </c>
      <c t="n" r="D4" s="7">
        <v>122721</v>
      </c>
    </row>
    <row r="5" spans="1:5">
      <c t="s" r="A5" s="4">
        <v>663</v>
      </c>
      <c t="n" r="B5" s="6">
        <v>8606</v>
      </c>
      <c t="n" r="D5" s="6">
        <v>45086</v>
      </c>
    </row>
    <row r="6" spans="1:5">
      <c t="s" r="A6" s="4">
        <v>664</v>
      </c>
      <c t="n" r="B6" s="6">
        <v>-6591</v>
      </c>
      <c t="n" r="D6" s="6">
        <v>-48</v>
      </c>
    </row>
    <row r="7" spans="1:5">
      <c t="s" r="A7" s="4">
        <v>665</v>
      </c>
      <c t="n" r="B7" s="6">
        <v>-5781</v>
      </c>
      <c t="n" r="D7" s="6">
        <v>1895</v>
      </c>
    </row>
    <row r="8" spans="1:5">
      <c t="s" r="A8" s="4">
        <v>666</v>
      </c>
      <c t="n" r="B8" s="6">
        <v>-5253</v>
      </c>
      <c t="n" r="D8" s="6">
        <v>2453</v>
      </c>
    </row>
    <row r="9" spans="1:5">
      <c t="s" r="A9" s="4">
        <v>667</v>
      </c>
      <c t="n" r="B9" s="6">
        <v>-41408</v>
      </c>
      <c t="n" r="D9" s="6">
        <v>-27187</v>
      </c>
    </row>
    <row r="10" spans="1:5">
      <c t="s" r="A10" s="4">
        <v>668</v>
      </c>
      <c t="n" r="B10" s="7">
        <v>94493</v>
      </c>
      <c t="n" r="D10" s="7">
        <v>144920</v>
      </c>
      <c t="s" r="E10" s="4">
        <v>30</v>
      </c>
    </row>
    <row r="11" spans="1:5">
      <c t="n" r="A11"/>
    </row>
    <row r="12" spans="1:5">
      <c t="s" r="A12" s="4">
        <v>30</v>
      </c>
      <c t="s" r="B12" s="4">
        <v>65</v>
      </c>
    </row>
  </sheetData>
  <mergeCells count="6">
    <mergeCell ref="A1:A2"/>
    <mergeCell ref="B1:E1"/>
    <mergeCell ref="B2:C2"/>
    <mergeCell ref="D2:E2"/>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4"/>
    <col customWidth="1" max="5" min="5" width="14"/>
    <col customWidth="1" max="6" min="6" width="4"/>
  </cols>
  <sheetData>
    <row r="1" spans="1:6">
      <c t="s" r="A1" s="1">
        <v>669</v>
      </c>
      <c t="s" r="B1" s="2">
        <v>1</v>
      </c>
    </row>
    <row r="2" spans="1:6">
      <c t="s" r="B2" s="2">
        <v>28</v>
      </c>
      <c t="s" r="C2" s="2">
        <v>29</v>
      </c>
      <c t="s" r="E2" s="2">
        <v>31</v>
      </c>
    </row>
    <row r="3" spans="1:6">
      <c t="s" r="A3" s="3">
        <v>519</v>
      </c>
    </row>
    <row r="4" spans="1:6">
      <c t="s" r="A4" s="4">
        <v>86</v>
      </c>
      <c t="n" r="B4" s="7">
        <v>1159</v>
      </c>
      <c t="n" r="C4" s="7">
        <v>3562</v>
      </c>
      <c t="s" r="D4" s="4">
        <v>30</v>
      </c>
      <c t="n" r="E4" s="7">
        <v>1491</v>
      </c>
      <c t="s" r="F4" s="4">
        <v>30</v>
      </c>
    </row>
    <row r="5" spans="1:6">
      <c t="s" r="A5" s="4">
        <v>187</v>
      </c>
      <c t="n" r="B5" s="7">
        <v>0</v>
      </c>
      <c t="n" r="C5" s="6">
        <v>5501</v>
      </c>
      <c t="s" r="D5" s="4">
        <v>30</v>
      </c>
      <c t="n" r="E5" s="6">
        <v>0</v>
      </c>
      <c t="s" r="F5" s="4">
        <v>30</v>
      </c>
    </row>
    <row r="6" spans="1:6">
      <c t="s" r="A6" s="4">
        <v>670</v>
      </c>
    </row>
    <row r="7" spans="1:6">
      <c t="s" r="A7" s="3">
        <v>519</v>
      </c>
    </row>
    <row r="8" spans="1:6">
      <c t="s" r="A8" s="4">
        <v>520</v>
      </c>
      <c t="s" r="B8" s="4">
        <v>521</v>
      </c>
    </row>
    <row r="9" spans="1:6">
      <c t="s" r="A9" s="4">
        <v>86</v>
      </c>
      <c t="n" r="B9" s="7">
        <v>1200</v>
      </c>
      <c t="n" r="C9" s="6">
        <v>3600</v>
      </c>
      <c t="n" r="E9" s="6">
        <v>1500</v>
      </c>
    </row>
    <row r="10" spans="1:6">
      <c t="s" r="A10" s="4">
        <v>671</v>
      </c>
      <c t="n" r="B10" s="6">
        <v>2000</v>
      </c>
    </row>
    <row r="11" spans="1:6">
      <c t="s" r="A11" s="4">
        <v>187</v>
      </c>
      <c t="n" r="B11" s="7">
        <v>0</v>
      </c>
      <c t="n" r="C11" s="7">
        <v>6600</v>
      </c>
      <c t="n" r="E11" s="7">
        <v>0</v>
      </c>
    </row>
    <row r="12" spans="1:6">
      <c t="s" r="A12" s="4">
        <v>672</v>
      </c>
    </row>
    <row r="13" spans="1:6">
      <c t="s" r="A13" s="3">
        <v>519</v>
      </c>
    </row>
    <row r="14" spans="1:6">
      <c t="s" r="A14" s="4">
        <v>520</v>
      </c>
      <c t="s" r="B14" s="4">
        <v>673</v>
      </c>
    </row>
    <row r="15" spans="1:6">
      <c t="n" r="A15"/>
    </row>
    <row r="16" spans="1:6">
      <c t="s" r="A16" s="4">
        <v>30</v>
      </c>
      <c t="s" r="B16" s="4">
        <v>65</v>
      </c>
    </row>
  </sheetData>
  <mergeCells count="6">
    <mergeCell ref="A1:A2"/>
    <mergeCell ref="B1:F1"/>
    <mergeCell ref="C2:D2"/>
    <mergeCell ref="E2:F2"/>
    <mergeCell ref="A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4"/>
    <col customWidth="1" max="5" min="5" width="14"/>
    <col customWidth="1" max="6" min="6" width="4"/>
  </cols>
  <sheetData>
    <row r="1" spans="1:6">
      <c t="s" r="A1" s="1">
        <v>674</v>
      </c>
      <c t="s" r="B1" s="2">
        <v>1</v>
      </c>
    </row>
    <row r="2" spans="1:6">
      <c t="s" r="B2" s="2">
        <v>28</v>
      </c>
      <c t="s" r="C2" s="2">
        <v>29</v>
      </c>
      <c t="s" r="D2" s="2">
        <v>30</v>
      </c>
      <c t="s" r="E2" s="2">
        <v>31</v>
      </c>
      <c t="s" r="F2" s="2">
        <v>30</v>
      </c>
    </row>
    <row r="3" spans="1:6">
      <c t="s" r="A3" s="3">
        <v>675</v>
      </c>
      <c t="n" r="C3"/>
      <c t="n" r="E3"/>
    </row>
    <row r="4" spans="1:6">
      <c t="s" r="A4" s="4">
        <v>676</v>
      </c>
      <c t="n" r="B4" s="7">
        <v>11300</v>
      </c>
      <c t="n" r="C4" s="7">
        <v>19269</v>
      </c>
      <c t="n" r="E4"/>
    </row>
    <row r="5" spans="1:6">
      <c t="s" r="A5" s="4">
        <v>677</v>
      </c>
      <c t="n" r="B5" s="6">
        <v>2176</v>
      </c>
      <c t="n" r="C5" s="6">
        <v>3289</v>
      </c>
      <c t="n" r="E5"/>
    </row>
    <row r="6" spans="1:6">
      <c t="s" r="A6" s="4">
        <v>678</v>
      </c>
      <c t="n" r="B6" s="6">
        <v>0</v>
      </c>
      <c t="n" r="C6" s="6">
        <v>1861</v>
      </c>
      <c t="n" r="E6"/>
    </row>
    <row r="7" spans="1:6">
      <c t="s" r="A7" s="4">
        <v>189</v>
      </c>
      <c t="n" r="B7" s="6">
        <v>4274</v>
      </c>
      <c t="n" r="C7" s="6">
        <v>4530</v>
      </c>
      <c t="n" r="E7"/>
    </row>
    <row r="8" spans="1:6">
      <c t="s" r="A8" s="4">
        <v>679</v>
      </c>
      <c t="n" r="B8" s="6">
        <v>17750</v>
      </c>
      <c t="n" r="C8" s="6">
        <v>28949</v>
      </c>
      <c t="n" r="E8"/>
    </row>
    <row r="9" spans="1:6">
      <c t="s" r="A9" s="4">
        <v>680</v>
      </c>
      <c t="n" r="B9" s="7">
        <v>3500</v>
      </c>
      <c t="n" r="C9" s="7">
        <v>4500</v>
      </c>
      <c t="n" r="E9" s="7">
        <v>4100</v>
      </c>
    </row>
    <row r="10" spans="1:6">
      <c t="n" r="A10"/>
    </row>
    <row r="11" spans="1:6">
      <c t="s" r="A11" s="4">
        <v>30</v>
      </c>
      <c t="s" r="B11" s="4">
        <v>65</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6"/>
    <col customWidth="1" max="5" min="5" width="14"/>
    <col customWidth="1" max="6" min="6" width="4"/>
    <col customWidth="1" max="7" min="7" width="14"/>
    <col customWidth="1" max="8" min="8" width="4"/>
  </cols>
  <sheetData>
    <row r="1" spans="1:8">
      <c t="s" r="A1" s="1">
        <v>681</v>
      </c>
      <c t="s" r="B1" s="2">
        <v>682</v>
      </c>
      <c t="s" r="C1" s="2">
        <v>683</v>
      </c>
      <c t="s" r="D1" s="2">
        <v>28</v>
      </c>
      <c t="s" r="E1" s="2">
        <v>29</v>
      </c>
      <c t="s" r="G1" s="2">
        <v>31</v>
      </c>
      <c t="s" r="H1" s="2">
        <v>30</v>
      </c>
    </row>
    <row r="2" spans="1:8">
      <c t="s" r="A2" s="3">
        <v>374</v>
      </c>
      <c t="n" r="G2"/>
    </row>
    <row r="3" spans="1:8">
      <c t="s" r="A3" s="4">
        <v>51</v>
      </c>
      <c t="n" r="D3" s="7">
        <v>691109</v>
      </c>
      <c t="n" r="E3" s="7">
        <v>689452</v>
      </c>
      <c t="s" r="F3" s="4">
        <v>30</v>
      </c>
      <c t="n" r="G3"/>
    </row>
    <row r="4" spans="1:8">
      <c t="s" r="A4" s="4">
        <v>684</v>
      </c>
      <c t="n" r="D4" s="6">
        <v>933</v>
      </c>
      <c t="n" r="E4" s="6">
        <v>1803</v>
      </c>
      <c t="s" r="F4" s="4">
        <v>30</v>
      </c>
      <c t="n" r="G4" s="7">
        <v>11825</v>
      </c>
    </row>
    <row r="5" spans="1:8">
      <c t="s" r="A5" s="4">
        <v>209</v>
      </c>
      <c t="n" r="D5" s="6">
        <v>0</v>
      </c>
      <c t="n" r="E5" s="6">
        <v>396563</v>
      </c>
      <c t="s" r="F5" s="4">
        <v>30</v>
      </c>
      <c t="n" r="G5" s="7">
        <v>291389</v>
      </c>
    </row>
    <row r="6" spans="1:8">
      <c t="s" r="A6" s="4">
        <v>685</v>
      </c>
      <c t="n" r="G6"/>
    </row>
    <row r="7" spans="1:8">
      <c t="s" r="A7" s="3">
        <v>374</v>
      </c>
      <c t="n" r="G7"/>
    </row>
    <row r="8" spans="1:8">
      <c t="s" r="A8" s="4">
        <v>686</v>
      </c>
      <c t="n" r="D8" s="6">
        <v>700000</v>
      </c>
      <c t="n" r="E8" s="6">
        <v>700000</v>
      </c>
      <c t="n" r="G8"/>
    </row>
    <row r="9" spans="1:8">
      <c t="s" r="A9" s="4">
        <v>687</v>
      </c>
      <c t="n" r="D9" s="6">
        <v>-8891</v>
      </c>
      <c t="n" r="E9" s="6">
        <v>-10548</v>
      </c>
      <c t="n" r="G9"/>
    </row>
    <row r="10" spans="1:8">
      <c t="s" r="A10" s="4">
        <v>51</v>
      </c>
      <c t="n" r="D10" s="6">
        <v>691109</v>
      </c>
      <c t="n" r="E10" s="6">
        <v>689452</v>
      </c>
      <c t="n" r="G10"/>
    </row>
    <row r="11" spans="1:8">
      <c t="s" r="A11" s="4">
        <v>688</v>
      </c>
      <c t="n" r="G11"/>
    </row>
    <row r="12" spans="1:8">
      <c t="s" r="A12" s="3">
        <v>374</v>
      </c>
      <c t="n" r="G12"/>
    </row>
    <row r="13" spans="1:8">
      <c t="s" r="A13" s="4">
        <v>686</v>
      </c>
      <c t="n" r="D13" s="7">
        <v>375000</v>
      </c>
      <c t="n" r="E13" s="6">
        <v>375000</v>
      </c>
      <c t="n" r="G13"/>
    </row>
    <row r="14" spans="1:8">
      <c t="s" r="A14" s="4">
        <v>689</v>
      </c>
      <c t="n" r="B14" s="7">
        <v>75000</v>
      </c>
      <c t="n" r="C14" s="7">
        <v>300000</v>
      </c>
      <c t="n" r="G14"/>
    </row>
    <row r="15" spans="1:8">
      <c t="s" r="A15" s="4">
        <v>690</v>
      </c>
      <c t="s" r="D15" s="4">
        <v>691</v>
      </c>
      <c t="n" r="G15"/>
    </row>
    <row r="16" spans="1:8">
      <c t="s" r="A16" s="4">
        <v>684</v>
      </c>
      <c t="n" r="C16" s="7">
        <v>8500</v>
      </c>
      <c t="n" r="G16"/>
    </row>
    <row r="17" spans="1:8">
      <c t="s" r="A17" s="4">
        <v>692</v>
      </c>
      <c t="s" r="B17" s="4">
        <v>693</v>
      </c>
      <c t="n" r="G17"/>
    </row>
    <row r="18" spans="1:8">
      <c t="s" r="A18" s="4">
        <v>694</v>
      </c>
      <c t="s" r="D18" s="4">
        <v>695</v>
      </c>
      <c t="n" r="G18"/>
    </row>
    <row r="19" spans="1:8">
      <c t="s" r="A19" s="4">
        <v>696</v>
      </c>
      <c t="n" r="D19" s="7">
        <v>1100</v>
      </c>
      <c t="n" r="E19" s="6">
        <v>1100</v>
      </c>
      <c t="n" r="G19"/>
    </row>
    <row r="20" spans="1:8">
      <c t="s" r="A20" s="4">
        <v>697</v>
      </c>
      <c t="n" r="G20"/>
    </row>
    <row r="21" spans="1:8">
      <c t="s" r="A21" s="3">
        <v>374</v>
      </c>
      <c t="n" r="G21"/>
    </row>
    <row r="22" spans="1:8">
      <c t="s" r="A22" s="4">
        <v>686</v>
      </c>
      <c t="n" r="D22" s="7">
        <v>325000</v>
      </c>
      <c t="n" r="E22" s="6">
        <v>325000</v>
      </c>
      <c t="n" r="G22"/>
    </row>
    <row r="23" spans="1:8">
      <c t="s" r="A23" s="4">
        <v>689</v>
      </c>
      <c t="n" r="B23" s="7">
        <v>325000</v>
      </c>
      <c t="n" r="G23"/>
    </row>
    <row r="24" spans="1:8">
      <c t="s" r="A24" s="4">
        <v>690</v>
      </c>
      <c t="s" r="D24" s="4">
        <v>698</v>
      </c>
      <c t="n" r="G24"/>
    </row>
    <row r="25" spans="1:8">
      <c t="s" r="A25" s="4">
        <v>694</v>
      </c>
      <c t="s" r="D25" s="4">
        <v>699</v>
      </c>
      <c t="n" r="G25"/>
    </row>
    <row r="26" spans="1:8">
      <c t="s" r="A26" s="4">
        <v>696</v>
      </c>
      <c t="n" r="D26" s="7">
        <v>4400</v>
      </c>
      <c t="n" r="E26" s="7">
        <v>5100</v>
      </c>
      <c t="n" r="G26"/>
    </row>
    <row r="27" spans="1:8">
      <c t="s" r="A27" s="4">
        <v>700</v>
      </c>
      <c t="n" r="G27"/>
    </row>
    <row r="28" spans="1:8">
      <c t="s" r="A28" s="3">
        <v>374</v>
      </c>
      <c t="n" r="G28"/>
    </row>
    <row r="29" spans="1:8">
      <c t="s" r="A29" s="4">
        <v>209</v>
      </c>
      <c t="n" r="B29" s="7">
        <v>396600</v>
      </c>
      <c t="n" r="G29"/>
    </row>
    <row r="30" spans="1:8">
      <c t="n" r="A30"/>
    </row>
    <row r="31" spans="1:8">
      <c t="s" r="A31" s="4">
        <v>30</v>
      </c>
      <c t="s" r="B31" s="4">
        <v>65</v>
      </c>
    </row>
  </sheetData>
  <mergeCells count="3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H30"/>
    <mergeCell ref="B31:H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3"/>
    <col customWidth="1" max="5" min="5" width="36"/>
    <col customWidth="1" max="6" min="6" width="37"/>
    <col customWidth="1" max="7" min="7" width="39"/>
    <col customWidth="1" max="8" min="8" width="11"/>
    <col customWidth="1" max="9" min="9" width="8"/>
  </cols>
  <sheetData>
    <row r="1" spans="1:9">
      <c t="s" r="A1" s="1">
        <v>129</v>
      </c>
      <c t="s" r="C1" s="2">
        <v>130</v>
      </c>
      <c t="s" r="D1" s="2">
        <v>131</v>
      </c>
      <c t="s" r="E1" s="2">
        <v>132</v>
      </c>
      <c t="s" r="F1" s="2">
        <v>133</v>
      </c>
      <c t="s" r="G1" s="2">
        <v>134</v>
      </c>
      <c t="s" r="H1" s="2">
        <v>135</v>
      </c>
    </row>
    <row r="2" spans="1:9">
      <c t="s" r="A2" s="4">
        <v>136</v>
      </c>
      <c t="n" r="C2" s="7">
        <v>0</v>
      </c>
      <c t="n" r="D2" s="7">
        <v>28</v>
      </c>
      <c t="n" r="E2" s="7">
        <v>482733</v>
      </c>
      <c t="n" r="F2" s="7">
        <v>83138</v>
      </c>
      <c t="n" r="G2" s="7">
        <v>-33897</v>
      </c>
      <c t="n" r="H2" s="7">
        <v>532002</v>
      </c>
    </row>
    <row r="3" spans="1:9">
      <c t="s" r="A3" s="4">
        <v>137</v>
      </c>
      <c t="n" r="C3" s="6">
        <v>0</v>
      </c>
      <c t="n" r="D3" s="6">
        <v>0</v>
      </c>
      <c t="n" r="E3" s="6">
        <v>0</v>
      </c>
      <c t="n" r="F3" s="6">
        <v>-8191</v>
      </c>
      <c t="n" r="G3" s="6">
        <v>0</v>
      </c>
      <c t="n" r="H3" s="6">
        <v>-8191</v>
      </c>
    </row>
    <row r="4" spans="1:9">
      <c t="s" r="A4" s="4">
        <v>138</v>
      </c>
      <c t="s" r="B4" s="4">
        <v>30</v>
      </c>
      <c t="n" r="C4" s="7">
        <v>0</v>
      </c>
      <c t="n" r="D4" s="7">
        <v>28</v>
      </c>
      <c t="n" r="E4" s="6">
        <v>482733</v>
      </c>
      <c t="n" r="F4" s="6">
        <v>74947</v>
      </c>
      <c t="n" r="G4" s="6">
        <v>-33897</v>
      </c>
      <c t="n" r="H4" s="6">
        <v>523811</v>
      </c>
    </row>
    <row r="5" spans="1:9">
      <c t="s" r="A5" s="4">
        <v>139</v>
      </c>
      <c t="n" r="C5" s="6">
        <v>100</v>
      </c>
      <c t="n" r="D5" s="6">
        <v>28040305</v>
      </c>
    </row>
    <row r="6" spans="1:9">
      <c t="s" r="A6" s="4">
        <v>140</v>
      </c>
      <c t="s" r="B6" s="4">
        <v>30</v>
      </c>
      <c t="n" r="C6" s="6">
        <v>100</v>
      </c>
      <c t="n" r="D6" s="6">
        <v>28040305</v>
      </c>
    </row>
    <row r="7" spans="1:9">
      <c t="s" r="A7" s="4">
        <v>141</v>
      </c>
      <c t="n" r="C7" s="7">
        <v>0</v>
      </c>
      <c t="n" r="D7" s="7">
        <v>0</v>
      </c>
      <c t="n" r="E7" s="6">
        <v>0</v>
      </c>
      <c t="n" r="F7" s="6">
        <v>-30531</v>
      </c>
      <c t="n" r="G7" s="6">
        <v>0</v>
      </c>
      <c t="n" r="H7" s="6">
        <v>-30531</v>
      </c>
    </row>
    <row r="8" spans="1:9">
      <c t="s" r="A8" s="4">
        <v>142</v>
      </c>
      <c t="n" r="C8" s="6">
        <v>0</v>
      </c>
      <c t="n" r="D8" s="6">
        <v>0</v>
      </c>
      <c t="n" r="E8" s="6">
        <v>0</v>
      </c>
      <c t="n" r="F8" s="6">
        <v>-940</v>
      </c>
      <c t="n" r="G8" s="6">
        <v>0</v>
      </c>
      <c t="n" r="H8" s="6">
        <v>-940</v>
      </c>
    </row>
    <row r="9" spans="1:9">
      <c t="s" r="A9" s="4">
        <v>143</v>
      </c>
      <c t="n" r="C9" s="7">
        <v>0</v>
      </c>
      <c t="n" r="D9" s="7">
        <v>13</v>
      </c>
      <c t="n" r="E9" s="6">
        <v>172582</v>
      </c>
      <c t="n" r="F9" s="6">
        <v>0</v>
      </c>
      <c t="n" r="G9" s="6">
        <v>0</v>
      </c>
      <c t="n" r="H9" s="6">
        <v>172595</v>
      </c>
    </row>
    <row r="10" spans="1:9">
      <c t="s" r="A10" s="4">
        <v>144</v>
      </c>
      <c t="n" r="C10" s="6">
        <v>0</v>
      </c>
      <c t="n" r="D10" s="6">
        <v>13142856</v>
      </c>
    </row>
    <row r="11" spans="1:9">
      <c t="s" r="A11" s="4">
        <v>145</v>
      </c>
      <c t="n" r="C11" s="7">
        <v>0</v>
      </c>
      <c t="n" r="D11" s="7">
        <v>0</v>
      </c>
      <c t="n" r="E11" s="6">
        <v>0</v>
      </c>
      <c t="n" r="F11" s="6">
        <v>0</v>
      </c>
      <c t="n" r="G11" s="6">
        <v>0</v>
      </c>
      <c t="n" r="H11" s="6">
        <v>0</v>
      </c>
    </row>
    <row r="12" spans="1:9">
      <c t="s" r="A12" s="4">
        <v>146</v>
      </c>
      <c t="n" r="C12" s="6">
        <v>0</v>
      </c>
      <c t="n" r="D12" s="6">
        <v>122534</v>
      </c>
    </row>
    <row r="13" spans="1:9">
      <c t="s" r="A13" s="4">
        <v>147</v>
      </c>
      <c t="n" r="C13" s="7">
        <v>0</v>
      </c>
      <c t="n" r="D13" s="7">
        <v>0</v>
      </c>
      <c t="n" r="E13" s="6">
        <v>0</v>
      </c>
      <c t="n" r="F13" s="6">
        <v>0</v>
      </c>
      <c t="n" r="G13" s="6">
        <v>0</v>
      </c>
      <c t="n" r="H13" s="6">
        <v>0</v>
      </c>
    </row>
    <row r="14" spans="1:9">
      <c t="s" r="A14" s="4">
        <v>148</v>
      </c>
      <c t="n" r="C14" s="6">
        <v>0</v>
      </c>
      <c t="n" r="D14" s="6">
        <v>643</v>
      </c>
    </row>
    <row r="15" spans="1:9">
      <c t="s" r="A15" s="4">
        <v>149</v>
      </c>
      <c t="n" r="C15" s="7">
        <v>0</v>
      </c>
      <c t="n" r="D15" s="7">
        <v>0</v>
      </c>
      <c t="n" r="E15" s="6">
        <v>3177</v>
      </c>
      <c t="n" r="F15" s="6">
        <v>0</v>
      </c>
      <c t="n" r="G15" s="6">
        <v>0</v>
      </c>
      <c t="n" r="H15" s="6">
        <v>3177</v>
      </c>
    </row>
    <row r="16" spans="1:9">
      <c t="s" r="A16" s="4">
        <v>150</v>
      </c>
      <c t="s" r="B16" s="4">
        <v>120</v>
      </c>
      <c t="n" r="C16" s="6">
        <v>0</v>
      </c>
      <c t="n" r="D16" s="6">
        <v>0</v>
      </c>
      <c t="n" r="E16" s="6">
        <v>0</v>
      </c>
      <c t="n" r="F16" s="6">
        <v>0</v>
      </c>
      <c t="n" r="G16" s="6">
        <v>-747</v>
      </c>
      <c t="n" r="H16" s="6">
        <v>-747</v>
      </c>
    </row>
    <row r="17" spans="1:9">
      <c t="s" r="A17" s="4">
        <v>151</v>
      </c>
      <c t="n" r="H17" s="6">
        <v>52476</v>
      </c>
    </row>
    <row r="18" spans="1:9">
      <c t="s" r="A18" s="4">
        <v>152</v>
      </c>
      <c t="n" r="H18" s="6">
        <v>1464</v>
      </c>
    </row>
    <row r="19" spans="1:9">
      <c t="s" r="A19" s="4">
        <v>101</v>
      </c>
      <c t="s" r="B19" s="4">
        <v>30</v>
      </c>
      <c t="n" r="C19" s="6">
        <v>0</v>
      </c>
      <c t="n" r="D19" s="6">
        <v>0</v>
      </c>
      <c t="n" r="E19" s="6">
        <v>0</v>
      </c>
      <c t="n" r="F19" s="6">
        <v>53940</v>
      </c>
      <c t="n" r="G19" s="6">
        <v>0</v>
      </c>
      <c t="n" r="H19" s="6">
        <v>53940</v>
      </c>
    </row>
    <row r="20" spans="1:9">
      <c t="s" r="A20" s="4">
        <v>153</v>
      </c>
      <c t="s" r="B20" s="4">
        <v>120</v>
      </c>
      <c t="n" r="C20" s="6">
        <v>0</v>
      </c>
      <c t="n" r="D20" s="6">
        <v>0</v>
      </c>
      <c t="n" r="E20" s="6">
        <v>0</v>
      </c>
      <c t="n" r="F20" s="6">
        <v>0</v>
      </c>
      <c t="n" r="G20" s="6">
        <v>22093</v>
      </c>
      <c t="n" r="H20" s="6">
        <v>22093</v>
      </c>
      <c t="s" r="I20" s="4">
        <v>154</v>
      </c>
    </row>
    <row r="21" spans="1:9">
      <c t="s" r="A21" s="4">
        <v>114</v>
      </c>
      <c t="s" r="B21" s="4">
        <v>120</v>
      </c>
      <c t="n" r="C21" s="6">
        <v>0</v>
      </c>
      <c t="n" r="D21" s="6">
        <v>0</v>
      </c>
      <c t="n" r="E21" s="6">
        <v>0</v>
      </c>
      <c t="n" r="F21" s="6">
        <v>0</v>
      </c>
      <c t="n" r="G21" s="6">
        <v>-1302</v>
      </c>
      <c t="n" r="H21" s="6">
        <v>-1302</v>
      </c>
      <c t="s" r="I21" s="4">
        <v>155</v>
      </c>
    </row>
    <row r="22" spans="1:9">
      <c t="s" r="A22" s="4">
        <v>117</v>
      </c>
      <c t="s" r="B22" s="4">
        <v>156</v>
      </c>
      <c t="n" r="H22" s="6">
        <v>0</v>
      </c>
    </row>
    <row r="23" spans="1:9">
      <c t="s" r="A23" s="4">
        <v>157</v>
      </c>
      <c t="s" r="B23" s="4">
        <v>30</v>
      </c>
      <c t="n" r="C23" s="7">
        <v>0</v>
      </c>
      <c t="n" r="D23" s="7">
        <v>41</v>
      </c>
      <c t="n" r="E23" s="6">
        <v>658492</v>
      </c>
      <c t="n" r="F23" s="6">
        <v>97416</v>
      </c>
      <c t="n" r="G23" s="6">
        <v>-13853</v>
      </c>
      <c t="n" r="H23" s="6">
        <v>742096</v>
      </c>
    </row>
    <row r="24" spans="1:9">
      <c t="s" r="A24" s="4">
        <v>158</v>
      </c>
      <c t="s" r="B24" s="4">
        <v>30</v>
      </c>
      <c t="n" r="C24" s="6">
        <v>100</v>
      </c>
      <c t="n" r="D24" s="6">
        <v>41306338</v>
      </c>
    </row>
    <row r="25" spans="1:9">
      <c t="s" r="A25" s="4">
        <v>141</v>
      </c>
      <c t="n" r="C25" s="7">
        <v>0</v>
      </c>
      <c t="n" r="D25" s="7">
        <v>0</v>
      </c>
      <c t="n" r="E25" s="6">
        <v>0</v>
      </c>
      <c t="n" r="F25" s="6">
        <v>-41392</v>
      </c>
      <c t="n" r="G25" s="6">
        <v>0</v>
      </c>
      <c t="n" r="H25" s="6">
        <v>-41392</v>
      </c>
    </row>
    <row r="26" spans="1:9">
      <c t="s" r="A26" s="4">
        <v>142</v>
      </c>
      <c t="n" r="C26" s="6">
        <v>0</v>
      </c>
      <c t="n" r="D26" s="6">
        <v>0</v>
      </c>
      <c t="n" r="E26" s="6">
        <v>0</v>
      </c>
      <c t="n" r="F26" s="6">
        <v>-1426</v>
      </c>
      <c t="n" r="H26" s="6">
        <v>-1426</v>
      </c>
    </row>
    <row r="27" spans="1:9">
      <c t="s" r="A27" s="4">
        <v>145</v>
      </c>
      <c t="n" r="C27" s="7">
        <v>0</v>
      </c>
      <c t="n" r="D27" s="7">
        <v>0</v>
      </c>
      <c t="n" r="E27" s="6">
        <v>0</v>
      </c>
      <c t="n" r="F27" s="6">
        <v>0</v>
      </c>
      <c t="n" r="G27" s="6">
        <v>0</v>
      </c>
      <c t="n" r="H27" s="6">
        <v>0</v>
      </c>
    </row>
    <row r="28" spans="1:9">
      <c t="s" r="A28" s="4">
        <v>146</v>
      </c>
      <c t="n" r="C28" s="6">
        <v>0</v>
      </c>
      <c t="n" r="D28" s="6">
        <v>119666</v>
      </c>
    </row>
    <row r="29" spans="1:9">
      <c t="s" r="A29" s="4">
        <v>147</v>
      </c>
      <c t="n" r="C29" s="7">
        <v>0</v>
      </c>
      <c t="n" r="D29" s="7">
        <v>0</v>
      </c>
      <c t="n" r="E29" s="6">
        <v>0</v>
      </c>
      <c t="n" r="F29" s="6">
        <v>0</v>
      </c>
      <c t="n" r="G29" s="6">
        <v>0</v>
      </c>
      <c t="n" r="H29" s="7">
        <v>0</v>
      </c>
    </row>
    <row r="30" spans="1:9">
      <c t="s" r="A30" s="4">
        <v>148</v>
      </c>
      <c t="n" r="C30" s="6">
        <v>0</v>
      </c>
      <c t="n" r="D30" s="6">
        <v>6994</v>
      </c>
    </row>
    <row r="31" spans="1:9">
      <c t="s" r="A31" s="4">
        <v>159</v>
      </c>
      <c t="n" r="H31" s="6">
        <v>0</v>
      </c>
    </row>
    <row r="32" spans="1:9">
      <c t="s" r="A32" s="4">
        <v>149</v>
      </c>
      <c t="n" r="C32" s="7">
        <v>0</v>
      </c>
      <c t="n" r="D32" s="7">
        <v>0</v>
      </c>
      <c t="n" r="E32" s="6">
        <v>30</v>
      </c>
      <c t="n" r="F32" s="6">
        <v>0</v>
      </c>
      <c t="n" r="G32" s="6">
        <v>0</v>
      </c>
      <c t="n" r="H32" s="7">
        <v>30</v>
      </c>
    </row>
    <row r="33" spans="1:9">
      <c t="s" r="A33" s="4">
        <v>151</v>
      </c>
      <c t="n" r="H33" s="6">
        <v>56077</v>
      </c>
    </row>
    <row r="34" spans="1:9">
      <c t="s" r="A34" s="4">
        <v>152</v>
      </c>
      <c t="n" r="H34" s="6">
        <v>4107</v>
      </c>
    </row>
    <row r="35" spans="1:9">
      <c t="s" r="A35" s="4">
        <v>101</v>
      </c>
      <c t="s" r="B35" s="4">
        <v>30</v>
      </c>
      <c t="n" r="C35" s="6">
        <v>0</v>
      </c>
      <c t="n" r="D35" s="6">
        <v>0</v>
      </c>
      <c t="n" r="E35" s="6">
        <v>0</v>
      </c>
      <c t="n" r="F35" s="6">
        <v>60184</v>
      </c>
      <c t="n" r="G35" s="6">
        <v>0</v>
      </c>
      <c t="n" r="H35" s="6">
        <v>60184</v>
      </c>
    </row>
    <row r="36" spans="1:9">
      <c t="s" r="A36" s="4">
        <v>153</v>
      </c>
      <c t="s" r="B36" s="4">
        <v>120</v>
      </c>
      <c t="n" r="C36" s="6">
        <v>0</v>
      </c>
      <c t="n" r="D36" s="6">
        <v>0</v>
      </c>
      <c t="n" r="E36" s="6">
        <v>0</v>
      </c>
      <c t="n" r="F36" s="6">
        <v>0</v>
      </c>
      <c t="n" r="G36" s="6">
        <v>-3238</v>
      </c>
      <c t="n" r="H36" s="6">
        <v>-3238</v>
      </c>
      <c t="s" r="I36" s="4">
        <v>154</v>
      </c>
    </row>
    <row r="37" spans="1:9">
      <c t="s" r="A37" s="4">
        <v>114</v>
      </c>
      <c t="s" r="B37" s="4">
        <v>155</v>
      </c>
      <c t="n" r="H37" s="6">
        <v>0</v>
      </c>
    </row>
    <row r="38" spans="1:9">
      <c t="s" r="A38" s="4">
        <v>117</v>
      </c>
      <c t="s" r="B38" s="4">
        <v>156</v>
      </c>
      <c t="n" r="H38" s="6">
        <v>0</v>
      </c>
    </row>
    <row r="39" spans="1:9">
      <c t="s" r="A39" s="4">
        <v>160</v>
      </c>
      <c t="n" r="H39" s="6">
        <v>758874</v>
      </c>
    </row>
    <row r="40" spans="1:9">
      <c t="s" r="A40" s="4">
        <v>161</v>
      </c>
      <c t="s" r="B40" s="4">
        <v>30</v>
      </c>
      <c t="n" r="C40" s="7">
        <v>0</v>
      </c>
      <c t="n" r="D40" s="7">
        <v>41</v>
      </c>
      <c t="n" r="E40" s="6">
        <v>658522</v>
      </c>
      <c t="n" r="F40" s="6">
        <v>114782</v>
      </c>
      <c t="n" r="G40" s="6">
        <v>-17091</v>
      </c>
      <c t="n" r="H40" s="6">
        <v>756254</v>
      </c>
    </row>
    <row r="41" spans="1:9">
      <c t="s" r="A41" s="4">
        <v>162</v>
      </c>
      <c t="s" r="B41" s="4">
        <v>30</v>
      </c>
      <c t="n" r="C41" s="6">
        <v>100</v>
      </c>
      <c t="n" r="D41" s="6">
        <v>41432998</v>
      </c>
    </row>
    <row r="42" spans="1:9">
      <c t="s" r="A42" s="4">
        <v>141</v>
      </c>
      <c t="n" r="C42" s="7">
        <v>0</v>
      </c>
      <c t="n" r="D42" s="7">
        <v>0</v>
      </c>
      <c t="n" r="E42" s="6">
        <v>0</v>
      </c>
      <c t="n" r="F42" s="6">
        <v>-41388</v>
      </c>
      <c t="n" r="G42" s="6">
        <v>0</v>
      </c>
      <c t="n" r="H42" s="6">
        <v>-41388</v>
      </c>
    </row>
    <row r="43" spans="1:9">
      <c t="s" r="A43" s="4">
        <v>142</v>
      </c>
      <c t="n" r="C43" s="6">
        <v>0</v>
      </c>
      <c t="n" r="D43" s="6">
        <v>0</v>
      </c>
      <c t="n" r="E43" s="6">
        <v>0</v>
      </c>
      <c t="n" r="F43" s="6">
        <v>-1054</v>
      </c>
      <c t="n" r="H43" s="6">
        <v>-1054</v>
      </c>
    </row>
    <row r="44" spans="1:9">
      <c t="s" r="A44" s="4">
        <v>145</v>
      </c>
      <c t="n" r="C44" s="7">
        <v>0</v>
      </c>
      <c t="n" r="D44" s="7">
        <v>0</v>
      </c>
      <c t="n" r="E44" s="6">
        <v>0</v>
      </c>
      <c t="n" r="F44" s="6">
        <v>0</v>
      </c>
      <c t="n" r="G44" s="6">
        <v>0</v>
      </c>
      <c t="n" r="H44" s="6">
        <v>0</v>
      </c>
    </row>
    <row r="45" spans="1:9">
      <c t="s" r="A45" s="4">
        <v>146</v>
      </c>
      <c t="n" r="C45" s="6">
        <v>0</v>
      </c>
      <c t="n" r="D45" s="6">
        <v>36075</v>
      </c>
    </row>
    <row r="46" spans="1:9">
      <c t="s" r="A46" s="4">
        <v>163</v>
      </c>
      <c t="n" r="C46" s="7">
        <v>0</v>
      </c>
      <c t="n" r="D46" s="7">
        <v>0</v>
      </c>
      <c t="n" r="E46" s="6">
        <v>-5529</v>
      </c>
      <c t="n" r="F46" s="6">
        <v>0</v>
      </c>
      <c t="n" r="G46" s="6">
        <v>0</v>
      </c>
      <c t="n" r="H46" s="7">
        <v>-5529</v>
      </c>
    </row>
    <row r="47" spans="1:9">
      <c t="s" r="A47" s="4">
        <v>159</v>
      </c>
      <c t="n" r="C47" s="6">
        <v>0</v>
      </c>
      <c t="n" r="D47" s="6">
        <v>-421329</v>
      </c>
      <c t="n" r="H47" s="6">
        <v>-421329</v>
      </c>
    </row>
    <row r="48" spans="1:9">
      <c t="s" r="A48" s="4">
        <v>164</v>
      </c>
      <c t="n" r="C48" s="7">
        <v>0</v>
      </c>
      <c t="n" r="D48" s="7">
        <v>-5</v>
      </c>
      <c t="n" r="E48" s="6">
        <v>-75898</v>
      </c>
      <c t="n" r="F48" s="6">
        <v>0</v>
      </c>
      <c t="n" r="G48" s="6">
        <v>0</v>
      </c>
      <c t="n" r="H48" s="7">
        <v>-75903</v>
      </c>
    </row>
    <row r="49" spans="1:9">
      <c t="s" r="A49" s="4">
        <v>165</v>
      </c>
      <c t="n" r="C49" s="6">
        <v>0</v>
      </c>
      <c t="n" r="D49" s="6">
        <v>-5376344</v>
      </c>
    </row>
    <row r="50" spans="1:9">
      <c t="s" r="A50" s="4">
        <v>149</v>
      </c>
      <c t="n" r="C50" s="7">
        <v>0</v>
      </c>
      <c t="n" r="D50" s="7">
        <v>0</v>
      </c>
      <c t="n" r="E50" s="6">
        <v>195</v>
      </c>
      <c t="n" r="F50" s="6">
        <v>0</v>
      </c>
      <c t="n" r="G50" s="6">
        <v>0</v>
      </c>
      <c t="n" r="H50" s="6">
        <v>195</v>
      </c>
    </row>
    <row r="51" spans="1:9">
      <c t="s" r="A51" s="4">
        <v>101</v>
      </c>
      <c t="n" r="C51" s="6">
        <v>0</v>
      </c>
      <c t="n" r="D51" s="6">
        <v>0</v>
      </c>
      <c t="n" r="E51" s="6">
        <v>0</v>
      </c>
      <c t="n" r="F51" s="6">
        <v>22798</v>
      </c>
      <c t="n" r="G51" s="6">
        <v>0</v>
      </c>
      <c t="n" r="H51" s="6">
        <v>22798</v>
      </c>
    </row>
    <row r="52" spans="1:9">
      <c t="s" r="A52" s="4">
        <v>153</v>
      </c>
      <c t="s" r="B52" s="4">
        <v>120</v>
      </c>
      <c t="n" r="C52" s="6">
        <v>0</v>
      </c>
      <c t="n" r="D52" s="6">
        <v>0</v>
      </c>
      <c t="n" r="E52" s="6">
        <v>0</v>
      </c>
      <c t="n" r="F52" s="6">
        <v>0</v>
      </c>
      <c t="n" r="G52" s="6">
        <v>158</v>
      </c>
      <c t="n" r="H52" s="6">
        <v>158</v>
      </c>
      <c t="s" r="I52" s="4">
        <v>116</v>
      </c>
    </row>
    <row r="53" spans="1:9">
      <c t="s" r="A53" s="4">
        <v>114</v>
      </c>
      <c t="s" r="B53" s="4">
        <v>120</v>
      </c>
      <c t="n" r="C53" s="6">
        <v>0</v>
      </c>
      <c t="n" r="D53" s="6">
        <v>0</v>
      </c>
      <c t="n" r="E53" s="6">
        <v>0</v>
      </c>
      <c t="n" r="F53" s="6">
        <v>0</v>
      </c>
      <c t="n" r="G53" s="6">
        <v>-130</v>
      </c>
      <c t="n" r="H53" s="6">
        <v>-130</v>
      </c>
      <c t="s" r="I53" s="4">
        <v>115</v>
      </c>
    </row>
    <row r="54" spans="1:9">
      <c t="s" r="A54" s="4">
        <v>117</v>
      </c>
      <c t="s" r="B54" s="4">
        <v>120</v>
      </c>
      <c t="n" r="C54" s="6">
        <v>0</v>
      </c>
      <c t="n" r="D54" s="6">
        <v>0</v>
      </c>
      <c t="n" r="E54" s="6">
        <v>0</v>
      </c>
      <c t="n" r="F54" s="6">
        <v>0</v>
      </c>
      <c t="n" r="G54" s="6">
        <v>1563</v>
      </c>
      <c t="n" r="H54" s="6">
        <v>1563</v>
      </c>
      <c t="s" r="I54" s="4">
        <v>118</v>
      </c>
    </row>
    <row r="55" spans="1:9">
      <c t="s" r="A55" s="4">
        <v>166</v>
      </c>
      <c t="n" r="C55" s="7">
        <v>0</v>
      </c>
      <c t="n" r="D55" s="7">
        <v>36</v>
      </c>
      <c t="n" r="E55" s="7">
        <v>577290</v>
      </c>
      <c t="n" r="F55" s="7">
        <v>95138</v>
      </c>
      <c t="n" r="G55" s="7">
        <v>-15500</v>
      </c>
      <c t="n" r="H55" s="7">
        <v>656964</v>
      </c>
    </row>
    <row r="56" spans="1:9">
      <c t="s" r="A56" s="4">
        <v>167</v>
      </c>
      <c t="n" r="C56" s="6">
        <v>100</v>
      </c>
      <c t="n" r="D56" s="6">
        <v>35671400</v>
      </c>
    </row>
    <row r="57" spans="1:9">
      <c t="n" r="A57"/>
    </row>
    <row r="58" spans="1:9">
      <c t="s" r="A58" s="4">
        <v>30</v>
      </c>
      <c t="s" r="B58" s="4">
        <v>65</v>
      </c>
    </row>
    <row r="59" spans="1:9">
      <c t="s" r="A59" s="4">
        <v>120</v>
      </c>
      <c t="s" r="B59" s="4">
        <v>122</v>
      </c>
    </row>
    <row r="60" spans="1:9">
      <c t="s" r="A60" s="4">
        <v>116</v>
      </c>
      <c t="s" r="B60" s="4">
        <v>121</v>
      </c>
    </row>
    <row r="61" spans="1:9">
      <c t="s" r="A61" s="4">
        <v>115</v>
      </c>
      <c t="s" r="B61" s="4">
        <v>123</v>
      </c>
    </row>
    <row r="62" spans="1:9">
      <c t="s" r="A62" s="4">
        <v>118</v>
      </c>
      <c t="s" r="B62" s="4">
        <v>124</v>
      </c>
    </row>
  </sheetData>
  <mergeCells count="8">
    <mergeCell ref="A1:B1"/>
    <mergeCell ref="H1:I1"/>
    <mergeCell ref="A57:H57"/>
    <mergeCell ref="B58:H58"/>
    <mergeCell ref="B59:H59"/>
    <mergeCell ref="B60:H60"/>
    <mergeCell ref="B61:H61"/>
    <mergeCell ref="B62:H6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t="s" r="A1" s="1">
        <v>701</v>
      </c>
      <c t="s" r="B1" s="2">
        <v>1</v>
      </c>
    </row>
    <row r="2" spans="1:2">
      <c t="s" r="B2" s="2">
        <v>449</v>
      </c>
    </row>
    <row r="3" spans="1:2">
      <c t="s" r="A3" s="4">
        <v>702</v>
      </c>
    </row>
    <row r="4" spans="1:2">
      <c t="s" r="A4" s="3">
        <v>374</v>
      </c>
    </row>
    <row r="5" spans="1:2">
      <c t="s" r="A5" s="4">
        <v>703</v>
      </c>
      <c t="s" r="B5" s="4">
        <v>704</v>
      </c>
    </row>
    <row r="6" spans="1:2">
      <c t="s" r="A6" s="4">
        <v>705</v>
      </c>
      <c t="s" r="B6" s="4">
        <v>590</v>
      </c>
    </row>
    <row r="7" spans="1:2">
      <c t="s" r="A7" s="4">
        <v>706</v>
      </c>
      <c t="s" r="B7" s="4">
        <v>707</v>
      </c>
    </row>
    <row r="8" spans="1:2">
      <c t="s" r="A8" s="4">
        <v>708</v>
      </c>
    </row>
    <row r="9" spans="1:2">
      <c t="s" r="A9" s="3">
        <v>374</v>
      </c>
    </row>
    <row r="10" spans="1:2">
      <c t="s" r="A10" s="4">
        <v>709</v>
      </c>
      <c t="s" r="B10" s="4">
        <v>710</v>
      </c>
    </row>
    <row r="11" spans="1:2">
      <c t="s" r="A11" s="4">
        <v>706</v>
      </c>
      <c t="s" r="B11" s="4">
        <v>711</v>
      </c>
    </row>
    <row r="12" spans="1:2">
      <c t="s" r="A12" s="4">
        <v>712</v>
      </c>
    </row>
    <row r="13" spans="1:2">
      <c t="s" r="A13" s="3">
        <v>374</v>
      </c>
    </row>
    <row r="14" spans="1:2">
      <c t="s" r="A14" s="4">
        <v>709</v>
      </c>
      <c t="s" r="B14" s="4">
        <v>713</v>
      </c>
    </row>
    <row r="15" spans="1:2">
      <c t="s" r="A15" s="4">
        <v>706</v>
      </c>
      <c t="s" r="B15" s="4">
        <v>714</v>
      </c>
    </row>
    <row r="16" spans="1:2">
      <c t="s" r="A16" s="4">
        <v>715</v>
      </c>
    </row>
    <row r="17" spans="1:2">
      <c t="s" r="A17" s="3">
        <v>374</v>
      </c>
    </row>
    <row r="18" spans="1:2">
      <c t="s" r="A18" s="4">
        <v>709</v>
      </c>
      <c t="s" r="B18" s="4">
        <v>716</v>
      </c>
    </row>
    <row r="19" spans="1:2">
      <c t="s" r="A19" s="4">
        <v>706</v>
      </c>
      <c t="s" r="B19" s="4">
        <v>717</v>
      </c>
    </row>
    <row r="20" spans="1:2">
      <c t="s" r="A20" s="4">
        <v>718</v>
      </c>
    </row>
    <row r="21" spans="1:2">
      <c t="s" r="A21" s="3">
        <v>374</v>
      </c>
    </row>
    <row r="22" spans="1:2">
      <c t="s" r="A22" s="4">
        <v>709</v>
      </c>
      <c t="s" r="B22" s="4">
        <v>719</v>
      </c>
    </row>
    <row r="23" spans="1:2">
      <c t="s" r="A23" s="4">
        <v>706</v>
      </c>
      <c t="s" r="B23" s="4">
        <v>587</v>
      </c>
    </row>
    <row r="24" spans="1:2">
      <c t="s" r="A24" s="4">
        <v>720</v>
      </c>
    </row>
    <row r="25" spans="1:2">
      <c t="s" r="A25" s="3">
        <v>374</v>
      </c>
    </row>
    <row r="26" spans="1:2">
      <c t="s" r="A26" s="4">
        <v>703</v>
      </c>
      <c t="s" r="B26" s="4">
        <v>721</v>
      </c>
    </row>
    <row r="27" spans="1:2">
      <c t="s" r="A27" s="4">
        <v>705</v>
      </c>
      <c t="s" r="B27" s="4">
        <v>590</v>
      </c>
    </row>
    <row r="28" spans="1:2">
      <c t="s" r="A28" s="4">
        <v>706</v>
      </c>
      <c t="s" r="B28" s="4">
        <v>722</v>
      </c>
    </row>
    <row r="29" spans="1:2">
      <c t="s" r="A29" s="4">
        <v>723</v>
      </c>
    </row>
    <row r="30" spans="1:2">
      <c t="s" r="A30" s="3">
        <v>374</v>
      </c>
    </row>
    <row r="31" spans="1:2">
      <c t="s" r="A31" s="4">
        <v>709</v>
      </c>
      <c t="s" r="B31" s="4">
        <v>724</v>
      </c>
    </row>
    <row r="32" spans="1:2">
      <c t="s" r="A32" s="4">
        <v>706</v>
      </c>
      <c t="s" r="B32" s="4">
        <v>725</v>
      </c>
    </row>
    <row r="33" spans="1:2">
      <c t="s" r="A33" s="4">
        <v>726</v>
      </c>
    </row>
    <row r="34" spans="1:2">
      <c t="s" r="A34" s="3">
        <v>374</v>
      </c>
    </row>
    <row r="35" spans="1:2">
      <c t="s" r="A35" s="4">
        <v>709</v>
      </c>
      <c t="s" r="B35" s="4">
        <v>727</v>
      </c>
    </row>
    <row r="36" spans="1:2">
      <c t="s" r="A36" s="4">
        <v>706</v>
      </c>
      <c t="s" r="B36" s="4">
        <v>728</v>
      </c>
    </row>
    <row r="37" spans="1:2">
      <c t="s" r="A37" s="4">
        <v>729</v>
      </c>
    </row>
    <row r="38" spans="1:2">
      <c t="s" r="A38" s="3">
        <v>374</v>
      </c>
    </row>
    <row r="39" spans="1:2">
      <c t="s" r="A39" s="4">
        <v>709</v>
      </c>
      <c t="s" r="B39" s="4">
        <v>730</v>
      </c>
    </row>
    <row r="40" spans="1:2">
      <c t="s" r="A40" s="4">
        <v>706</v>
      </c>
      <c t="s" r="B40" s="4">
        <v>731</v>
      </c>
    </row>
    <row r="41" spans="1:2">
      <c t="s" r="A41" s="4">
        <v>732</v>
      </c>
    </row>
    <row r="42" spans="1:2">
      <c t="s" r="A42" s="3">
        <v>374</v>
      </c>
    </row>
    <row r="43" spans="1:2">
      <c t="s" r="A43" s="4">
        <v>709</v>
      </c>
      <c t="s" r="B43" s="4">
        <v>733</v>
      </c>
    </row>
    <row r="44" spans="1:2">
      <c t="s" r="A44" s="4">
        <v>706</v>
      </c>
      <c t="s" r="B44" s="4">
        <v>587</v>
      </c>
    </row>
    <row r="45" spans="1:2">
      <c t="s" r="A45" s="4">
        <v>734</v>
      </c>
    </row>
    <row r="46" spans="1:2">
      <c t="s" r="A46" s="3">
        <v>374</v>
      </c>
    </row>
    <row r="47" spans="1:2">
      <c t="s" r="A47" s="4">
        <v>735</v>
      </c>
      <c t="s" r="B47" s="4">
        <v>736</v>
      </c>
    </row>
    <row r="48" spans="1:2">
      <c t="s" r="A48" s="4">
        <v>737</v>
      </c>
      <c t="s" r="B48" s="4">
        <v>738</v>
      </c>
    </row>
    <row r="49" spans="1:2">
      <c t="s" r="A49" s="4">
        <v>739</v>
      </c>
      <c t="s" r="B49" s="4">
        <v>740</v>
      </c>
    </row>
    <row r="50" spans="1:2">
      <c t="s" r="A50" s="4">
        <v>741</v>
      </c>
      <c t="s" r="B50" s="4">
        <v>742</v>
      </c>
    </row>
    <row r="51" spans="1:2">
      <c t="s" r="A51" s="4">
        <v>743</v>
      </c>
      <c t="n" r="B51" s="7">
        <v>50</v>
      </c>
    </row>
    <row r="52" spans="1:2">
      <c t="s" r="A52" s="4">
        <v>744</v>
      </c>
      <c t="s" r="B52" s="4">
        <v>7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4"/>
    <col customWidth="1" max="5" min="5" width="14"/>
    <col customWidth="1" max="6" min="6" width="4"/>
  </cols>
  <sheetData>
    <row r="1" spans="1:6">
      <c t="s" r="A1" s="1">
        <v>745</v>
      </c>
      <c t="s" r="C1" s="2">
        <v>1</v>
      </c>
      <c t="n" r="E1"/>
    </row>
    <row r="2" spans="1:6">
      <c t="s" r="C2" s="2">
        <v>28</v>
      </c>
      <c t="s" r="E2" s="2">
        <v>29</v>
      </c>
      <c t="s" r="F2" s="2">
        <v>30</v>
      </c>
    </row>
    <row r="3" spans="1:6">
      <c t="s" r="A3" s="3">
        <v>383</v>
      </c>
      <c t="n" r="E3"/>
    </row>
    <row r="4" spans="1:6">
      <c t="s" r="A4" s="4">
        <v>746</v>
      </c>
      <c t="n" r="C4" s="7">
        <v>1705311</v>
      </c>
      <c t="n" r="E4" s="7">
        <v>2332669</v>
      </c>
    </row>
    <row r="5" spans="1:6">
      <c t="s" r="A5" s="4">
        <v>747</v>
      </c>
      <c t="n" r="E5"/>
    </row>
    <row r="6" spans="1:6">
      <c t="s" r="A6" s="3">
        <v>383</v>
      </c>
      <c t="n" r="E6"/>
    </row>
    <row r="7" spans="1:6">
      <c t="s" r="A7" s="4">
        <v>746</v>
      </c>
      <c t="n" r="C7" s="6">
        <v>1705311</v>
      </c>
      <c t="n" r="E7" s="6">
        <v>2332669</v>
      </c>
    </row>
    <row r="8" spans="1:6">
      <c t="s" r="A8" s="4">
        <v>390</v>
      </c>
      <c t="n" r="E8"/>
    </row>
    <row r="9" spans="1:6">
      <c t="s" r="A9" s="3">
        <v>383</v>
      </c>
      <c t="n" r="E9"/>
    </row>
    <row r="10" spans="1:6">
      <c t="s" r="A10" s="4">
        <v>746</v>
      </c>
      <c t="n" r="C10" s="7">
        <v>288869</v>
      </c>
      <c t="n" r="E10" s="7">
        <v>532035</v>
      </c>
    </row>
    <row r="11" spans="1:6">
      <c t="s" r="A11" s="4">
        <v>748</v>
      </c>
      <c t="s" r="B11" s="4">
        <v>120</v>
      </c>
      <c t="s" r="C11" s="4">
        <v>749</v>
      </c>
      <c t="s" r="E11" s="4">
        <v>750</v>
      </c>
    </row>
    <row r="12" spans="1:6">
      <c t="s" r="A12" s="4">
        <v>694</v>
      </c>
      <c t="s" r="C12" s="4">
        <v>751</v>
      </c>
      <c t="n" r="E12"/>
    </row>
    <row r="13" spans="1:6">
      <c t="s" r="A13" s="4">
        <v>392</v>
      </c>
      <c t="n" r="E13"/>
    </row>
    <row r="14" spans="1:6">
      <c t="s" r="A14" s="3">
        <v>383</v>
      </c>
      <c t="n" r="E14"/>
    </row>
    <row r="15" spans="1:6">
      <c t="s" r="A15" s="4">
        <v>746</v>
      </c>
      <c t="n" r="C15" s="7">
        <v>251849</v>
      </c>
      <c t="n" r="E15" s="7">
        <v>408484</v>
      </c>
    </row>
    <row r="16" spans="1:6">
      <c t="s" r="A16" s="4">
        <v>748</v>
      </c>
      <c t="s" r="B16" s="4">
        <v>120</v>
      </c>
      <c t="s" r="C16" s="4">
        <v>752</v>
      </c>
      <c t="s" r="E16" s="4">
        <v>753</v>
      </c>
    </row>
    <row r="17" spans="1:6">
      <c t="s" r="A17" s="4">
        <v>694</v>
      </c>
      <c t="s" r="C17" s="4">
        <v>754</v>
      </c>
      <c t="n" r="E17"/>
    </row>
    <row r="18" spans="1:6">
      <c t="s" r="A18" s="4">
        <v>394</v>
      </c>
      <c t="n" r="E18"/>
    </row>
    <row r="19" spans="1:6">
      <c t="s" r="A19" s="3">
        <v>383</v>
      </c>
      <c t="n" r="E19"/>
    </row>
    <row r="20" spans="1:6">
      <c t="s" r="A20" s="4">
        <v>746</v>
      </c>
      <c t="n" r="C20" s="7">
        <v>87070</v>
      </c>
      <c t="n" r="E20" s="7">
        <v>113208</v>
      </c>
    </row>
    <row r="21" spans="1:6">
      <c t="s" r="A21" s="4">
        <v>748</v>
      </c>
      <c t="s" r="B21" s="4">
        <v>120</v>
      </c>
      <c t="s" r="C21" s="4">
        <v>755</v>
      </c>
      <c t="s" r="E21" s="4">
        <v>756</v>
      </c>
    </row>
    <row r="22" spans="1:6">
      <c t="s" r="A22" s="4">
        <v>757</v>
      </c>
      <c t="s" r="C22" s="4">
        <v>758</v>
      </c>
      <c t="n" r="E22"/>
    </row>
    <row r="23" spans="1:6">
      <c t="s" r="A23" s="4">
        <v>759</v>
      </c>
      <c t="s" r="C23" s="4">
        <v>760</v>
      </c>
      <c t="n" r="E23"/>
    </row>
    <row r="24" spans="1:6">
      <c t="s" r="A24" s="4">
        <v>396</v>
      </c>
      <c t="n" r="E24"/>
    </row>
    <row r="25" spans="1:6">
      <c t="s" r="A25" s="3">
        <v>383</v>
      </c>
      <c t="n" r="E25"/>
    </row>
    <row r="26" spans="1:6">
      <c t="s" r="A26" s="4">
        <v>746</v>
      </c>
      <c t="n" r="C26" s="7">
        <v>421975</v>
      </c>
      <c t="n" r="E26" s="7">
        <v>443383</v>
      </c>
    </row>
    <row r="27" spans="1:6">
      <c t="s" r="A27" s="4">
        <v>748</v>
      </c>
      <c t="s" r="B27" s="4">
        <v>120</v>
      </c>
      <c t="s" r="C27" s="4">
        <v>761</v>
      </c>
      <c t="s" r="E27" s="4">
        <v>762</v>
      </c>
    </row>
    <row r="28" spans="1:6">
      <c t="s" r="A28" s="4">
        <v>694</v>
      </c>
      <c t="s" r="C28" s="4">
        <v>763</v>
      </c>
      <c t="n" r="E28"/>
    </row>
    <row r="29" spans="1:6">
      <c t="s" r="A29" s="4">
        <v>398</v>
      </c>
      <c t="n" r="E29"/>
    </row>
    <row r="30" spans="1:6">
      <c t="s" r="A30" s="3">
        <v>383</v>
      </c>
      <c t="n" r="E30"/>
    </row>
    <row r="31" spans="1:6">
      <c t="s" r="A31" s="4">
        <v>746</v>
      </c>
      <c t="n" r="C31" s="7">
        <v>0</v>
      </c>
      <c t="n" r="E31" s="7">
        <v>121589</v>
      </c>
    </row>
    <row r="32" spans="1:6">
      <c t="s" r="A32" s="4">
        <v>748</v>
      </c>
      <c t="s" r="B32" s="4">
        <v>120</v>
      </c>
      <c t="s" r="C32" s="4">
        <v>644</v>
      </c>
      <c t="s" r="E32" s="4">
        <v>753</v>
      </c>
    </row>
    <row r="33" spans="1:6">
      <c t="s" r="A33" s="4">
        <v>400</v>
      </c>
      <c t="n" r="E33"/>
    </row>
    <row r="34" spans="1:6">
      <c t="s" r="A34" s="3">
        <v>383</v>
      </c>
      <c t="n" r="E34"/>
    </row>
    <row r="35" spans="1:6">
      <c t="s" r="A35" s="4">
        <v>746</v>
      </c>
      <c t="n" r="C35" s="7">
        <v>655548</v>
      </c>
      <c t="n" r="E35" s="7">
        <v>713970</v>
      </c>
    </row>
    <row r="36" spans="1:6">
      <c t="s" r="A36" s="4">
        <v>748</v>
      </c>
      <c t="s" r="B36" s="4">
        <v>120</v>
      </c>
      <c t="s" r="C36" s="4">
        <v>764</v>
      </c>
      <c t="s" r="D36" s="4">
        <v>116</v>
      </c>
      <c t="s" r="E36" s="4">
        <v>765</v>
      </c>
    </row>
    <row r="37" spans="1:6">
      <c t="s" r="A37" s="4">
        <v>757</v>
      </c>
      <c t="s" r="C37" s="4">
        <v>766</v>
      </c>
      <c t="n" r="E37"/>
    </row>
    <row r="38" spans="1:6">
      <c t="s" r="A38" s="4">
        <v>759</v>
      </c>
      <c t="s" r="C38" s="4">
        <v>767</v>
      </c>
      <c t="n" r="E38"/>
    </row>
    <row r="39" spans="1:6">
      <c t="n" r="A39"/>
    </row>
    <row r="40" spans="1:6">
      <c t="s" r="A40" s="4">
        <v>30</v>
      </c>
      <c t="s" r="B40" s="4">
        <v>65</v>
      </c>
    </row>
    <row r="41" spans="1:6">
      <c t="s" r="A41" s="4">
        <v>120</v>
      </c>
      <c t="s" r="B41" s="4">
        <v>768</v>
      </c>
    </row>
    <row r="42" spans="1:6">
      <c t="s" r="A42" s="4">
        <v>116</v>
      </c>
      <c t="s" r="B42" s="4">
        <v>769</v>
      </c>
    </row>
  </sheetData>
  <mergeCells count="44">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E39"/>
    <mergeCell ref="B40:E40"/>
    <mergeCell ref="B41:E41"/>
    <mergeCell ref="B42:E4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4"/>
    <col customWidth="1" max="6" min="6" width="21"/>
    <col customWidth="1" max="7" min="7" width="4"/>
  </cols>
  <sheetData>
    <row r="1" spans="1:7">
      <c t="s" r="A1" s="1">
        <v>770</v>
      </c>
      <c t="s" r="B1" s="2">
        <v>771</v>
      </c>
      <c t="s" r="C1" s="2">
        <v>772</v>
      </c>
      <c t="s" r="D1" s="2">
        <v>538</v>
      </c>
      <c t="s" r="F1" s="2">
        <v>523</v>
      </c>
      <c t="s" r="G1" s="2">
        <v>30</v>
      </c>
    </row>
    <row r="2" spans="1:7">
      <c t="s" r="A2" s="3">
        <v>383</v>
      </c>
      <c t="n" r="F2"/>
    </row>
    <row r="3" spans="1:7">
      <c t="s" r="A3" s="4">
        <v>52</v>
      </c>
      <c t="n" r="C3" s="7">
        <v>1705311000</v>
      </c>
      <c t="n" r="D3" s="7">
        <v>2332669000</v>
      </c>
      <c t="s" r="E3" s="4">
        <v>30</v>
      </c>
      <c t="n" r="F3"/>
    </row>
    <row r="4" spans="1:7">
      <c t="s" r="A4" s="4">
        <v>773</v>
      </c>
      <c t="n" r="C4" s="6">
        <v>-17491000</v>
      </c>
      <c t="n" r="D4" s="6">
        <v>2194000</v>
      </c>
      <c t="s" r="E4" s="4">
        <v>30</v>
      </c>
      <c t="n" r="F4" s="7">
        <v>15147000</v>
      </c>
    </row>
    <row r="5" spans="1:7">
      <c t="s" r="A5" s="4">
        <v>774</v>
      </c>
      <c t="n" r="C5" s="7">
        <v>791385000</v>
      </c>
      <c t="n" r="D5" s="6">
        <v>192974000</v>
      </c>
      <c t="s" r="E5" s="4">
        <v>30</v>
      </c>
      <c t="n" r="F5" s="7">
        <v>444607000</v>
      </c>
    </row>
    <row r="6" spans="1:7">
      <c t="s" r="A6" s="4">
        <v>775</v>
      </c>
      <c t="n" r="F6"/>
    </row>
    <row r="7" spans="1:7">
      <c t="s" r="A7" s="3">
        <v>383</v>
      </c>
      <c t="n" r="F7"/>
    </row>
    <row r="8" spans="1:7">
      <c t="s" r="A8" s="4">
        <v>776</v>
      </c>
      <c t="s" r="C8" s="4">
        <v>777</v>
      </c>
      <c t="n" r="F8"/>
    </row>
    <row r="9" spans="1:7">
      <c t="s" r="A9" s="4">
        <v>778</v>
      </c>
      <c t="n" r="C9" s="7">
        <v>60000000</v>
      </c>
      <c t="n" r="F9"/>
    </row>
    <row r="10" spans="1:7">
      <c t="s" r="A10" s="4">
        <v>779</v>
      </c>
      <c t="s" r="C10" s="4">
        <v>780</v>
      </c>
      <c t="n" r="F10"/>
    </row>
    <row r="11" spans="1:7">
      <c t="s" r="A11" s="4">
        <v>781</v>
      </c>
      <c t="n" r="C11" s="7">
        <v>0</v>
      </c>
      <c t="n" r="D11" s="6">
        <v>0</v>
      </c>
      <c t="n" r="F11"/>
    </row>
    <row r="12" spans="1:7">
      <c t="s" r="A12" s="4">
        <v>782</v>
      </c>
      <c t="n" r="F12"/>
    </row>
    <row r="13" spans="1:7">
      <c t="s" r="A13" s="3">
        <v>383</v>
      </c>
      <c t="n" r="F13"/>
    </row>
    <row r="14" spans="1:7">
      <c t="s" r="A14" s="4">
        <v>783</v>
      </c>
      <c t="s" r="C14" s="4">
        <v>784</v>
      </c>
      <c t="n" r="F14"/>
    </row>
    <row r="15" spans="1:7">
      <c t="s" r="A15" s="4">
        <v>747</v>
      </c>
      <c t="n" r="F15"/>
    </row>
    <row r="16" spans="1:7">
      <c t="s" r="A16" s="3">
        <v>383</v>
      </c>
      <c t="n" r="F16"/>
    </row>
    <row r="17" spans="1:7">
      <c t="s" r="A17" s="4">
        <v>686</v>
      </c>
      <c t="n" r="C17" s="7">
        <v>1730104000</v>
      </c>
      <c t="n" r="F17"/>
    </row>
    <row r="18" spans="1:7">
      <c t="s" r="A18" s="4">
        <v>52</v>
      </c>
      <c t="n" r="C18" s="6">
        <v>1705311000</v>
      </c>
      <c t="n" r="D18" s="6">
        <v>2332669000</v>
      </c>
      <c t="s" r="E18" s="4">
        <v>30</v>
      </c>
      <c t="n" r="F18"/>
    </row>
    <row r="19" spans="1:7">
      <c t="s" r="A19" s="4">
        <v>774</v>
      </c>
      <c t="n" r="C19" s="6">
        <v>791385000</v>
      </c>
      <c t="n" r="F19"/>
    </row>
    <row r="20" spans="1:7">
      <c t="s" r="A20" s="4">
        <v>390</v>
      </c>
      <c t="n" r="F20"/>
    </row>
    <row r="21" spans="1:7">
      <c t="s" r="A21" s="3">
        <v>383</v>
      </c>
      <c t="n" r="F21"/>
    </row>
    <row r="22" spans="1:7">
      <c t="s" r="A22" s="4">
        <v>686</v>
      </c>
      <c t="n" r="C22" s="6">
        <v>295786000</v>
      </c>
      <c t="n" r="D22" s="6">
        <v>546465000</v>
      </c>
      <c t="n" r="F22"/>
    </row>
    <row r="23" spans="1:7">
      <c t="s" r="A23" s="4">
        <v>785</v>
      </c>
      <c t="n" r="C23" s="6">
        <v>-6917000</v>
      </c>
      <c t="n" r="D23" s="6">
        <v>-14430000</v>
      </c>
      <c t="n" r="F23"/>
    </row>
    <row r="24" spans="1:7">
      <c t="s" r="A24" s="4">
        <v>52</v>
      </c>
      <c t="n" r="C24" s="7">
        <v>288869000</v>
      </c>
      <c t="n" r="D24" s="6">
        <v>532035000</v>
      </c>
      <c t="s" r="E24" s="4">
        <v>30</v>
      </c>
      <c t="n" r="F24"/>
    </row>
    <row r="25" spans="1:7">
      <c t="s" r="A25" s="4">
        <v>786</v>
      </c>
      <c t="n" r="C25" s="6">
        <v>18</v>
      </c>
      <c t="n" r="F25"/>
    </row>
    <row r="26" spans="1:7">
      <c t="s" r="A26" s="4">
        <v>787</v>
      </c>
      <c t="n" r="C26" s="6">
        <v>4</v>
      </c>
      <c t="n" r="F26"/>
    </row>
    <row r="27" spans="1:7">
      <c t="s" r="A27" s="4">
        <v>694</v>
      </c>
      <c t="s" r="C27" s="4">
        <v>751</v>
      </c>
      <c t="n" r="F27"/>
    </row>
    <row r="28" spans="1:7">
      <c t="s" r="A28" s="4">
        <v>773</v>
      </c>
      <c t="n" r="C28" s="7">
        <v>5100000</v>
      </c>
      <c t="n" r="F28"/>
    </row>
    <row r="29" spans="1:7">
      <c t="s" r="A29" s="4">
        <v>696</v>
      </c>
      <c t="n" r="C29" s="7">
        <v>100000</v>
      </c>
      <c t="n" r="D29" s="7">
        <v>200000</v>
      </c>
      <c t="n" r="F29"/>
    </row>
    <row r="30" spans="1:7">
      <c t="s" r="A30" s="4">
        <v>788</v>
      </c>
      <c t="n" r="C30" s="6">
        <v>17</v>
      </c>
      <c t="n" r="D30" s="6">
        <v>0</v>
      </c>
      <c t="n" r="F30"/>
    </row>
    <row r="31" spans="1:7">
      <c t="s" r="A31" s="4">
        <v>774</v>
      </c>
      <c t="n" r="C31" s="7">
        <v>250700000</v>
      </c>
      <c t="n" r="D31" s="7">
        <v>46400000</v>
      </c>
      <c t="n" r="F31"/>
    </row>
    <row r="32" spans="1:7">
      <c t="s" r="A32" s="4">
        <v>706</v>
      </c>
      <c t="s" r="C32" s="4">
        <v>587</v>
      </c>
      <c t="n" r="F32"/>
    </row>
    <row r="33" spans="1:7">
      <c t="s" r="A33" s="4">
        <v>789</v>
      </c>
      <c t="n" r="F33"/>
    </row>
    <row r="34" spans="1:7">
      <c t="s" r="A34" s="3">
        <v>383</v>
      </c>
      <c t="n" r="F34"/>
    </row>
    <row r="35" spans="1:7">
      <c t="s" r="A35" s="4">
        <v>689</v>
      </c>
      <c t="n" r="B35" s="7">
        <v>853000000</v>
      </c>
      <c t="n" r="F35"/>
    </row>
    <row r="36" spans="1:7">
      <c t="s" r="A36" s="4">
        <v>790</v>
      </c>
      <c t="s" r="B36" s="4">
        <v>791</v>
      </c>
      <c t="n" r="F36"/>
    </row>
    <row r="37" spans="1:7">
      <c t="s" r="A37" s="4">
        <v>694</v>
      </c>
      <c t="s" r="C37" s="4">
        <v>751</v>
      </c>
      <c t="n" r="F37"/>
    </row>
    <row r="38" spans="1:7">
      <c t="s" r="A38" s="4">
        <v>792</v>
      </c>
      <c t="n" r="F38"/>
    </row>
    <row r="39" spans="1:7">
      <c t="s" r="A39" s="3">
        <v>383</v>
      </c>
      <c t="n" r="F39"/>
    </row>
    <row r="40" spans="1:7">
      <c t="s" r="A40" s="4">
        <v>776</v>
      </c>
      <c t="s" r="C40" s="4">
        <v>777</v>
      </c>
      <c t="n" r="F40"/>
    </row>
    <row r="41" spans="1:7">
      <c t="s" r="A41" s="4">
        <v>783</v>
      </c>
      <c t="s" r="C41" s="4">
        <v>793</v>
      </c>
      <c t="n" r="F41"/>
    </row>
    <row r="42" spans="1:7">
      <c t="s" r="A42" s="4">
        <v>794</v>
      </c>
      <c t="n" r="F42"/>
    </row>
    <row r="43" spans="1:7">
      <c t="s" r="A43" s="3">
        <v>383</v>
      </c>
      <c t="n" r="F43"/>
    </row>
    <row r="44" spans="1:7">
      <c t="s" r="A44" s="4">
        <v>795</v>
      </c>
      <c t="s" r="C44" s="4">
        <v>796</v>
      </c>
      <c t="n" r="F44"/>
    </row>
    <row r="45" spans="1:7">
      <c t="s" r="A45" s="4">
        <v>797</v>
      </c>
      <c t="s" r="C45" s="4">
        <v>796</v>
      </c>
      <c t="n" r="F45"/>
    </row>
    <row r="46" spans="1:7">
      <c t="s" r="A46" s="4">
        <v>798</v>
      </c>
      <c t="s" r="C46" s="4">
        <v>799</v>
      </c>
      <c t="n" r="F46"/>
    </row>
    <row r="47" spans="1:7">
      <c t="s" r="A47" s="4">
        <v>800</v>
      </c>
      <c t="n" r="F47"/>
    </row>
    <row r="48" spans="1:7">
      <c t="s" r="A48" s="3">
        <v>383</v>
      </c>
      <c t="n" r="F48"/>
    </row>
    <row r="49" spans="1:7">
      <c t="s" r="A49" s="4">
        <v>795</v>
      </c>
      <c t="s" r="C49" s="4">
        <v>801</v>
      </c>
      <c t="n" r="F49"/>
    </row>
    <row r="50" spans="1:7">
      <c t="s" r="A50" s="4">
        <v>802</v>
      </c>
      <c t="n" r="C50" s="7">
        <v>100000000</v>
      </c>
      <c t="n" r="F50"/>
    </row>
    <row r="51" spans="1:7">
      <c t="n" r="A51"/>
    </row>
    <row r="52" spans="1:7">
      <c t="s" r="A52" s="4">
        <v>30</v>
      </c>
      <c t="s" r="B52" s="4">
        <v>65</v>
      </c>
    </row>
  </sheetData>
  <mergeCells count="52">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A51:G51"/>
    <mergeCell ref="B52:G5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4"/>
    <col customWidth="1" max="6" min="6" width="21"/>
    <col customWidth="1" max="7" min="7" width="4"/>
  </cols>
  <sheetData>
    <row r="1" spans="1:7">
      <c t="s" r="A1" s="1">
        <v>803</v>
      </c>
      <c t="s" r="C1" s="2">
        <v>1</v>
      </c>
    </row>
    <row r="2" spans="1:7">
      <c t="s" r="C2" s="2">
        <v>772</v>
      </c>
      <c t="s" r="D2" s="2">
        <v>538</v>
      </c>
      <c t="s" r="F2" s="2">
        <v>523</v>
      </c>
      <c t="s" r="G2" s="2">
        <v>30</v>
      </c>
    </row>
    <row r="3" spans="1:7">
      <c t="s" r="A3" s="3">
        <v>383</v>
      </c>
      <c t="n" r="F3"/>
    </row>
    <row r="4" spans="1:7">
      <c t="s" r="A4" s="4">
        <v>52</v>
      </c>
      <c t="n" r="C4" s="7">
        <v>1705311</v>
      </c>
      <c t="n" r="D4" s="7">
        <v>2332669</v>
      </c>
      <c t="s" r="E4" s="4">
        <v>30</v>
      </c>
      <c t="n" r="F4"/>
    </row>
    <row r="5" spans="1:7">
      <c t="s" r="A5" s="4">
        <v>773</v>
      </c>
      <c t="n" r="C5" s="6">
        <v>-17491</v>
      </c>
      <c t="n" r="D5" s="6">
        <v>2194</v>
      </c>
      <c t="s" r="E5" s="4">
        <v>30</v>
      </c>
      <c t="n" r="F5" s="7">
        <v>15147</v>
      </c>
    </row>
    <row r="6" spans="1:7">
      <c t="s" r="A6" s="4">
        <v>774</v>
      </c>
      <c t="n" r="C6" s="6">
        <v>791385</v>
      </c>
      <c t="n" r="D6" s="6">
        <v>192974</v>
      </c>
      <c t="s" r="E6" s="4">
        <v>30</v>
      </c>
      <c t="n" r="F6" s="7">
        <v>444607</v>
      </c>
    </row>
    <row r="7" spans="1:7">
      <c t="s" r="A7" s="4">
        <v>747</v>
      </c>
      <c t="n" r="F7"/>
    </row>
    <row r="8" spans="1:7">
      <c t="s" r="A8" s="3">
        <v>383</v>
      </c>
      <c t="n" r="F8"/>
    </row>
    <row r="9" spans="1:7">
      <c t="s" r="A9" s="4">
        <v>686</v>
      </c>
      <c t="n" r="C9" s="6">
        <v>1730104</v>
      </c>
      <c t="n" r="F9"/>
    </row>
    <row r="10" spans="1:7">
      <c t="s" r="A10" s="4">
        <v>52</v>
      </c>
      <c t="n" r="C10" s="6">
        <v>1705311</v>
      </c>
      <c t="n" r="D10" s="6">
        <v>2332669</v>
      </c>
      <c t="s" r="E10" s="4">
        <v>30</v>
      </c>
      <c t="n" r="F10"/>
    </row>
    <row r="11" spans="1:7">
      <c t="s" r="A11" s="4">
        <v>774</v>
      </c>
      <c t="n" r="C11" s="6">
        <v>791385</v>
      </c>
      <c t="n" r="F11"/>
    </row>
    <row r="12" spans="1:7">
      <c t="s" r="A12" s="4">
        <v>392</v>
      </c>
      <c t="n" r="F12"/>
    </row>
    <row r="13" spans="1:7">
      <c t="s" r="A13" s="3">
        <v>383</v>
      </c>
      <c t="n" r="F13"/>
    </row>
    <row r="14" spans="1:7">
      <c t="s" r="A14" s="4">
        <v>686</v>
      </c>
      <c t="n" r="C14" s="6">
        <v>255278</v>
      </c>
      <c t="n" r="D14" s="6">
        <v>416249</v>
      </c>
      <c t="n" r="F14"/>
    </row>
    <row r="15" spans="1:7">
      <c t="s" r="A15" s="4">
        <v>785</v>
      </c>
      <c t="n" r="C15" s="6">
        <v>-3429</v>
      </c>
      <c t="n" r="D15" s="6">
        <v>-7765</v>
      </c>
      <c t="n" r="F15"/>
    </row>
    <row r="16" spans="1:7">
      <c t="s" r="A16" s="4">
        <v>52</v>
      </c>
      <c t="n" r="C16" s="7">
        <v>251849</v>
      </c>
      <c t="n" r="D16" s="7">
        <v>408484</v>
      </c>
      <c t="s" r="E16" s="4">
        <v>30</v>
      </c>
      <c t="n" r="F16"/>
    </row>
    <row r="17" spans="1:7">
      <c t="s" r="A17" s="4">
        <v>786</v>
      </c>
      <c t="n" r="C17" s="6">
        <v>10</v>
      </c>
      <c t="n" r="F17"/>
    </row>
    <row r="18" spans="1:7">
      <c t="s" r="A18" s="4">
        <v>804</v>
      </c>
      <c t="n" r="C18" s="6">
        <v>4</v>
      </c>
      <c t="n" r="F18"/>
    </row>
    <row r="19" spans="1:7">
      <c t="s" r="A19" s="4">
        <v>694</v>
      </c>
      <c t="s" r="C19" s="4">
        <v>754</v>
      </c>
      <c t="n" r="F19"/>
    </row>
    <row r="20" spans="1:7">
      <c t="s" r="A20" s="4">
        <v>748</v>
      </c>
      <c t="s" r="B20" s="4">
        <v>120</v>
      </c>
      <c t="s" r="C20" s="4">
        <v>752</v>
      </c>
      <c t="s" r="D20" s="4">
        <v>753</v>
      </c>
      <c t="s" r="E20" s="4">
        <v>30</v>
      </c>
      <c t="n" r="F20"/>
    </row>
    <row r="21" spans="1:7">
      <c t="s" r="A21" s="4">
        <v>696</v>
      </c>
      <c t="n" r="C21" s="7">
        <v>400</v>
      </c>
      <c t="n" r="D21" s="7">
        <v>700</v>
      </c>
      <c t="n" r="F21"/>
    </row>
    <row r="22" spans="1:7">
      <c t="s" r="A22" s="4">
        <v>805</v>
      </c>
      <c t="s" r="C22" s="4">
        <v>806</v>
      </c>
      <c t="n" r="F22"/>
    </row>
    <row r="23" spans="1:7">
      <c t="s" r="A23" s="4">
        <v>807</v>
      </c>
      <c t="s" r="C23" s="4">
        <v>808</v>
      </c>
      <c t="n" r="F23"/>
    </row>
    <row r="24" spans="1:7">
      <c t="s" r="A24" s="4">
        <v>809</v>
      </c>
      <c t="s" r="C24" s="4">
        <v>808</v>
      </c>
      <c t="n" r="F24"/>
    </row>
    <row r="25" spans="1:7">
      <c t="s" r="A25" s="4">
        <v>810</v>
      </c>
      <c t="s" r="C25" s="4">
        <v>811</v>
      </c>
      <c t="n" r="F25"/>
    </row>
    <row r="26" spans="1:7">
      <c t="s" r="A26" s="4">
        <v>812</v>
      </c>
      <c t="s" r="C26" s="4">
        <v>813</v>
      </c>
      <c t="n" r="F26"/>
    </row>
    <row r="27" spans="1:7">
      <c t="s" r="A27" s="4">
        <v>814</v>
      </c>
      <c t="s" r="C27" s="4">
        <v>528</v>
      </c>
      <c t="n" r="F27"/>
    </row>
    <row r="28" spans="1:7">
      <c t="s" r="A28" s="4">
        <v>815</v>
      </c>
      <c t="s" r="C28" s="4">
        <v>528</v>
      </c>
      <c t="n" r="F28"/>
    </row>
    <row r="29" spans="1:7">
      <c t="s" r="A29" s="4">
        <v>788</v>
      </c>
      <c t="n" r="C29" s="6">
        <v>7</v>
      </c>
      <c t="n" r="D29" s="6">
        <v>0</v>
      </c>
      <c t="n" r="F29"/>
    </row>
    <row r="30" spans="1:7">
      <c t="s" r="A30" s="4">
        <v>773</v>
      </c>
      <c t="n" r="C30" s="7">
        <v>2100</v>
      </c>
      <c t="n" r="F30"/>
    </row>
    <row r="31" spans="1:7">
      <c t="s" r="A31" s="4">
        <v>774</v>
      </c>
      <c t="n" r="C31" s="7">
        <v>161000</v>
      </c>
      <c t="n" r="D31" s="7">
        <v>36100</v>
      </c>
      <c t="n" r="F31"/>
    </row>
    <row r="32" spans="1:7">
      <c t="s" r="A32" s="4">
        <v>816</v>
      </c>
      <c t="n" r="F32"/>
    </row>
    <row r="33" spans="1:7">
      <c t="s" r="A33" s="3">
        <v>383</v>
      </c>
      <c t="n" r="F33"/>
    </row>
    <row r="34" spans="1:7">
      <c t="s" r="A34" s="4">
        <v>817</v>
      </c>
      <c t="s" r="C34" s="4">
        <v>818</v>
      </c>
      <c t="n" r="F34"/>
    </row>
    <row r="35" spans="1:7">
      <c t="s" r="A35" s="4">
        <v>819</v>
      </c>
      <c t="n" r="C35" s="7">
        <v>5000</v>
      </c>
      <c t="n" r="F35"/>
    </row>
    <row r="36" spans="1:7">
      <c t="s" r="A36" s="4">
        <v>743</v>
      </c>
      <c t="n" r="C36" s="7">
        <v>10000</v>
      </c>
      <c t="n" r="F36"/>
    </row>
    <row r="37" spans="1:7">
      <c t="s" r="A37" s="4">
        <v>820</v>
      </c>
      <c t="n" r="F37"/>
    </row>
    <row r="38" spans="1:7">
      <c t="s" r="A38" s="3">
        <v>383</v>
      </c>
      <c t="n" r="F38"/>
    </row>
    <row r="39" spans="1:7">
      <c t="s" r="A39" s="4">
        <v>776</v>
      </c>
      <c t="s" r="C39" s="4">
        <v>777</v>
      </c>
      <c t="n" r="F39"/>
    </row>
    <row r="40" spans="1:7">
      <c t="s" r="A40" s="4">
        <v>783</v>
      </c>
      <c t="s" r="C40" s="4">
        <v>821</v>
      </c>
      <c t="n" r="F40"/>
    </row>
    <row r="41" spans="1:7">
      <c t="n" r="A41"/>
    </row>
    <row r="42" spans="1:7">
      <c t="s" r="A42" s="4">
        <v>30</v>
      </c>
      <c t="s" r="B42" s="4">
        <v>65</v>
      </c>
    </row>
    <row r="43" spans="1:7">
      <c t="s" r="A43" s="4">
        <v>120</v>
      </c>
      <c t="s" r="B43" s="4">
        <v>768</v>
      </c>
    </row>
  </sheetData>
  <mergeCells count="44">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F41"/>
    <mergeCell ref="B42:F42"/>
    <mergeCell ref="B43:F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9"/>
    <col customWidth="1" max="2" min="2" width="80"/>
    <col customWidth="1" max="3" min="3" width="33"/>
    <col customWidth="1" max="4" min="4" width="29"/>
    <col customWidth="1" max="5" min="5" width="4"/>
    <col customWidth="1" max="6" min="6" width="21"/>
    <col customWidth="1" max="7" min="7" width="4"/>
  </cols>
  <sheetData>
    <row r="1" spans="1:7">
      <c t="s" r="A1" s="1">
        <v>822</v>
      </c>
      <c t="s" r="C1" s="2">
        <v>1</v>
      </c>
    </row>
    <row r="2" spans="1:7">
      <c t="s" r="C2" s="2">
        <v>823</v>
      </c>
      <c t="s" r="D2" s="2">
        <v>538</v>
      </c>
      <c t="s" r="F2" s="2">
        <v>523</v>
      </c>
      <c t="s" r="G2" s="2">
        <v>30</v>
      </c>
    </row>
    <row r="3" spans="1:7">
      <c t="s" r="A3" s="3">
        <v>383</v>
      </c>
      <c t="n" r="F3"/>
    </row>
    <row r="4" spans="1:7">
      <c t="s" r="A4" s="4">
        <v>52</v>
      </c>
      <c t="n" r="C4" s="7">
        <v>1705311000</v>
      </c>
      <c t="n" r="D4" s="7">
        <v>2332669000</v>
      </c>
      <c t="s" r="E4" s="4">
        <v>30</v>
      </c>
      <c t="n" r="F4"/>
    </row>
    <row r="5" spans="1:7">
      <c t="s" r="A5" s="4">
        <v>824</v>
      </c>
      <c t="n" r="C5" s="6">
        <v>-17491000</v>
      </c>
      <c t="n" r="D5" s="6">
        <v>2194000</v>
      </c>
      <c t="s" r="E5" s="4">
        <v>30</v>
      </c>
      <c t="n" r="F5" s="7">
        <v>15147000</v>
      </c>
    </row>
    <row r="6" spans="1:7">
      <c t="s" r="A6" s="4">
        <v>774</v>
      </c>
      <c t="n" r="C6" s="6">
        <v>791385000</v>
      </c>
      <c t="n" r="D6" s="6">
        <v>192974000</v>
      </c>
      <c t="s" r="E6" s="4">
        <v>30</v>
      </c>
      <c t="n" r="F6" s="7">
        <v>444607000</v>
      </c>
    </row>
    <row r="7" spans="1:7">
      <c t="s" r="A7" s="4">
        <v>747</v>
      </c>
      <c t="n" r="F7"/>
    </row>
    <row r="8" spans="1:7">
      <c t="s" r="A8" s="3">
        <v>383</v>
      </c>
      <c t="n" r="F8"/>
    </row>
    <row r="9" spans="1:7">
      <c t="s" r="A9" s="4">
        <v>686</v>
      </c>
      <c t="n" r="C9" s="6">
        <v>1730104000</v>
      </c>
      <c t="n" r="F9"/>
    </row>
    <row r="10" spans="1:7">
      <c t="s" r="A10" s="4">
        <v>52</v>
      </c>
      <c t="n" r="C10" s="6">
        <v>1705311000</v>
      </c>
      <c t="n" r="D10" s="6">
        <v>2332669000</v>
      </c>
      <c t="s" r="E10" s="4">
        <v>30</v>
      </c>
      <c t="n" r="F10"/>
    </row>
    <row r="11" spans="1:7">
      <c t="s" r="A11" s="4">
        <v>774</v>
      </c>
      <c t="n" r="C11" s="6">
        <v>791385000</v>
      </c>
      <c t="n" r="F11"/>
    </row>
    <row r="12" spans="1:7">
      <c t="s" r="A12" s="4">
        <v>394</v>
      </c>
      <c t="n" r="F12"/>
    </row>
    <row r="13" spans="1:7">
      <c t="s" r="A13" s="3">
        <v>383</v>
      </c>
      <c t="n" r="F13"/>
    </row>
    <row r="14" spans="1:7">
      <c t="s" r="A14" s="4">
        <v>686</v>
      </c>
      <c t="n" r="C14" s="6">
        <v>88190000</v>
      </c>
      <c t="n" r="D14" s="6">
        <v>114812000</v>
      </c>
      <c t="n" r="F14"/>
    </row>
    <row r="15" spans="1:7">
      <c t="s" r="A15" s="4">
        <v>785</v>
      </c>
      <c t="n" r="C15" s="6">
        <v>-1120000</v>
      </c>
      <c t="n" r="D15" s="6">
        <v>-1604000</v>
      </c>
      <c t="n" r="F15"/>
    </row>
    <row r="16" spans="1:7">
      <c t="s" r="A16" s="4">
        <v>52</v>
      </c>
      <c t="n" r="C16" s="7">
        <v>87070000</v>
      </c>
      <c t="n" r="D16" s="7">
        <v>113208000</v>
      </c>
      <c t="s" r="E16" s="4">
        <v>30</v>
      </c>
      <c t="n" r="F16"/>
    </row>
    <row r="17" spans="1:7">
      <c t="s" r="A17" s="4">
        <v>786</v>
      </c>
      <c t="n" r="C17" s="6">
        <v>6</v>
      </c>
      <c t="n" r="F17"/>
    </row>
    <row r="18" spans="1:7">
      <c t="s" r="A18" s="4">
        <v>804</v>
      </c>
      <c t="n" r="C18" s="6">
        <v>1</v>
      </c>
      <c t="n" r="F18"/>
    </row>
    <row r="19" spans="1:7">
      <c t="s" r="A19" s="4">
        <v>825</v>
      </c>
      <c t="n" r="C19" s="6">
        <v>1</v>
      </c>
      <c t="n" r="F19"/>
    </row>
    <row r="20" spans="1:7">
      <c t="s" r="A20" s="4">
        <v>826</v>
      </c>
      <c t="n" r="C20" s="6">
        <v>5</v>
      </c>
      <c t="n" r="F20"/>
    </row>
    <row r="21" spans="1:7">
      <c t="s" r="A21" s="4">
        <v>788</v>
      </c>
      <c t="n" r="C21" s="6">
        <v>1</v>
      </c>
      <c t="n" r="D21" s="6">
        <v>2</v>
      </c>
      <c t="n" r="F21"/>
    </row>
    <row r="22" spans="1:7">
      <c t="s" r="A22" s="4">
        <v>827</v>
      </c>
      <c t="n" r="C22" s="7">
        <v>900000</v>
      </c>
      <c t="n" r="F22"/>
    </row>
    <row r="23" spans="1:7">
      <c t="s" r="A23" s="4">
        <v>824</v>
      </c>
      <c t="n" r="D23" s="7">
        <v>2300000</v>
      </c>
      <c t="n" r="F23"/>
    </row>
    <row r="24" spans="1:7">
      <c t="s" r="A24" s="4">
        <v>774</v>
      </c>
      <c t="n" r="C24" s="7">
        <v>26600000</v>
      </c>
      <c t="n" r="D24" s="7">
        <v>47000000</v>
      </c>
      <c t="n" r="F24"/>
    </row>
    <row r="25" spans="1:7">
      <c t="s" r="A25" s="4">
        <v>828</v>
      </c>
      <c t="s" r="B25" s="4">
        <v>120</v>
      </c>
      <c t="s" r="C25" s="4">
        <v>755</v>
      </c>
      <c t="s" r="D25" s="4">
        <v>756</v>
      </c>
      <c t="s" r="E25" s="4">
        <v>30</v>
      </c>
      <c t="n" r="F25"/>
    </row>
    <row r="26" spans="1:7">
      <c t="s" r="A26" s="4">
        <v>696</v>
      </c>
      <c t="n" r="C26" s="7">
        <v>37000</v>
      </c>
      <c t="n" r="D26" s="7">
        <v>44000</v>
      </c>
      <c t="n" r="F26"/>
    </row>
    <row r="27" spans="1:7">
      <c t="s" r="A27" s="4">
        <v>829</v>
      </c>
      <c t="s" r="C27" s="4">
        <v>830</v>
      </c>
      <c t="n" r="F27"/>
    </row>
    <row r="28" spans="1:7">
      <c t="s" r="A28" s="4">
        <v>831</v>
      </c>
      <c t="n" r="F28"/>
    </row>
    <row r="29" spans="1:7">
      <c t="s" r="A29" s="3">
        <v>383</v>
      </c>
      <c t="n" r="F29"/>
    </row>
    <row r="30" spans="1:7">
      <c t="s" r="A30" s="4">
        <v>776</v>
      </c>
      <c t="s" r="C30" s="4">
        <v>777</v>
      </c>
      <c t="n" r="F30"/>
    </row>
    <row r="31" spans="1:7">
      <c t="s" r="A31" s="4">
        <v>783</v>
      </c>
      <c t="s" r="C31" s="4">
        <v>832</v>
      </c>
      <c t="n" r="F31"/>
    </row>
    <row r="32" spans="1:7">
      <c t="s" r="A32" s="4">
        <v>833</v>
      </c>
      <c t="n" r="F32"/>
    </row>
    <row r="33" spans="1:7">
      <c t="s" r="A33" s="3">
        <v>383</v>
      </c>
      <c t="n" r="F33"/>
    </row>
    <row r="34" spans="1:7">
      <c t="s" r="A34" s="4">
        <v>686</v>
      </c>
      <c t="n" r="C34" s="7">
        <v>44235000</v>
      </c>
      <c t="n" r="D34" s="7">
        <v>65462000</v>
      </c>
      <c t="n" r="F34"/>
    </row>
    <row r="35" spans="1:7">
      <c t="s" r="A35" s="4">
        <v>834</v>
      </c>
      <c t="s" r="C35" s="4">
        <v>835</v>
      </c>
      <c t="s" r="D35" s="4">
        <v>836</v>
      </c>
      <c t="n" r="F35"/>
    </row>
    <row r="36" spans="1:7">
      <c t="s" r="A36" s="4">
        <v>837</v>
      </c>
      <c t="s" r="D36" s="4">
        <v>838</v>
      </c>
      <c t="n" r="F36"/>
    </row>
    <row r="37" spans="1:7">
      <c t="s" r="A37" s="4">
        <v>839</v>
      </c>
      <c t="n" r="F37"/>
    </row>
    <row r="38" spans="1:7">
      <c t="s" r="A38" s="3">
        <v>383</v>
      </c>
      <c t="n" r="F38"/>
    </row>
    <row r="39" spans="1:7">
      <c t="s" r="A39" s="4">
        <v>686</v>
      </c>
      <c t="n" r="C39" s="7">
        <v>43955000</v>
      </c>
      <c t="n" r="D39" s="7">
        <v>49350000</v>
      </c>
      <c t="n" r="F39"/>
    </row>
    <row r="40" spans="1:7">
      <c t="s" r="A40" s="4">
        <v>834</v>
      </c>
      <c t="s" r="C40" s="4">
        <v>840</v>
      </c>
      <c t="s" r="D40" s="4">
        <v>840</v>
      </c>
      <c t="n" r="F40"/>
    </row>
    <row r="41" spans="1:7">
      <c t="n" r="A41"/>
    </row>
    <row r="42" spans="1:7">
      <c t="s" r="A42" s="4">
        <v>30</v>
      </c>
      <c t="s" r="B42" s="4">
        <v>65</v>
      </c>
    </row>
    <row r="43" spans="1:7">
      <c t="s" r="A43" s="4">
        <v>120</v>
      </c>
      <c t="s" r="B43" s="4">
        <v>768</v>
      </c>
    </row>
  </sheetData>
  <mergeCells count="44">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F41"/>
    <mergeCell ref="B42:F42"/>
    <mergeCell ref="B43:F4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9"/>
    <col customWidth="1" max="6" min="6" width="14"/>
    <col customWidth="1" max="7" min="7" width="38"/>
    <col customWidth="1" max="8" min="8" width="29"/>
    <col customWidth="1" max="9" min="9" width="4"/>
    <col customWidth="1" max="10" min="10" width="21"/>
    <col customWidth="1" max="11" min="11" width="4"/>
    <col customWidth="1" max="12" min="12" width="14"/>
    <col customWidth="1" max="13" min="13" width="21"/>
  </cols>
  <sheetData>
    <row r="1" spans="1:13">
      <c t="s" r="A1" s="1">
        <v>841</v>
      </c>
      <c t="s" r="B1" s="2">
        <v>842</v>
      </c>
      <c t="s" r="C1" s="2">
        <v>843</v>
      </c>
      <c t="s" r="D1" s="2">
        <v>844</v>
      </c>
      <c t="s" r="E1" s="2">
        <v>772</v>
      </c>
      <c t="s" r="F1" s="2">
        <v>845</v>
      </c>
      <c t="s" r="G1" s="2">
        <v>846</v>
      </c>
      <c t="s" r="H1" s="2">
        <v>538</v>
      </c>
      <c t="s" r="J1" s="2">
        <v>523</v>
      </c>
      <c t="s" r="K1" s="2">
        <v>30</v>
      </c>
      <c t="s" r="L1" s="2">
        <v>847</v>
      </c>
      <c t="s" r="M1" s="2">
        <v>848</v>
      </c>
    </row>
    <row r="2" spans="1:13">
      <c t="s" r="A2" s="3">
        <v>383</v>
      </c>
      <c t="n" r="J2"/>
    </row>
    <row r="3" spans="1:13">
      <c t="s" r="A3" s="4">
        <v>52</v>
      </c>
      <c t="n" r="E3" s="7">
        <v>1705311000</v>
      </c>
      <c t="n" r="G3" s="7">
        <v>1705311000</v>
      </c>
      <c t="n" r="H3" s="7">
        <v>2332669000</v>
      </c>
      <c t="s" r="I3" s="4">
        <v>30</v>
      </c>
      <c t="n" r="J3"/>
    </row>
    <row r="4" spans="1:13">
      <c t="s" r="A4" s="4">
        <v>849</v>
      </c>
      <c t="n" r="G4" s="6">
        <v>147276000</v>
      </c>
      <c t="n" r="H4" s="6">
        <v>298658000</v>
      </c>
      <c t="s" r="I4" s="4">
        <v>30</v>
      </c>
      <c t="n" r="J4" s="7">
        <v>688975000</v>
      </c>
    </row>
    <row r="5" spans="1:13">
      <c t="s" r="A5" s="4">
        <v>773</v>
      </c>
      <c t="n" r="G5" s="6">
        <v>-17491000</v>
      </c>
      <c t="n" r="H5" s="6">
        <v>2194000</v>
      </c>
      <c t="s" r="I5" s="4">
        <v>30</v>
      </c>
      <c t="n" r="J5" s="7">
        <v>15147000</v>
      </c>
    </row>
    <row r="6" spans="1:13">
      <c t="s" r="A6" s="4">
        <v>747</v>
      </c>
      <c t="n" r="J6"/>
    </row>
    <row r="7" spans="1:13">
      <c t="s" r="A7" s="3">
        <v>383</v>
      </c>
      <c t="n" r="J7"/>
    </row>
    <row r="8" spans="1:13">
      <c t="s" r="A8" s="4">
        <v>686</v>
      </c>
      <c t="n" r="E8" s="6">
        <v>1730104000</v>
      </c>
      <c t="n" r="G8" s="6">
        <v>1730104000</v>
      </c>
      <c t="n" r="J8"/>
    </row>
    <row r="9" spans="1:13">
      <c t="s" r="A9" s="4">
        <v>52</v>
      </c>
      <c t="n" r="E9" s="6">
        <v>1705311000</v>
      </c>
      <c t="n" r="G9" s="6">
        <v>1705311000</v>
      </c>
      <c t="n" r="H9" s="6">
        <v>2332669000</v>
      </c>
      <c t="s" r="I9" s="4">
        <v>30</v>
      </c>
      <c t="n" r="J9"/>
    </row>
    <row r="10" spans="1:13">
      <c t="s" r="A10" s="4">
        <v>396</v>
      </c>
      <c t="n" r="J10"/>
    </row>
    <row r="11" spans="1:13">
      <c t="s" r="A11" s="3">
        <v>383</v>
      </c>
      <c t="n" r="J11"/>
    </row>
    <row r="12" spans="1:13">
      <c t="s" r="A12" s="4">
        <v>686</v>
      </c>
      <c t="n" r="E12" s="6">
        <v>427781000</v>
      </c>
      <c t="n" r="G12" s="6">
        <v>427781000</v>
      </c>
      <c t="n" r="H12" s="6">
        <v>451547000</v>
      </c>
      <c t="n" r="J12"/>
    </row>
    <row r="13" spans="1:13">
      <c t="s" r="A13" s="4">
        <v>785</v>
      </c>
      <c t="n" r="E13" s="6">
        <v>-5806000</v>
      </c>
      <c t="n" r="G13" s="6">
        <v>-5806000</v>
      </c>
      <c t="n" r="H13" s="6">
        <v>-8164000</v>
      </c>
      <c t="n" r="J13"/>
    </row>
    <row r="14" spans="1:13">
      <c t="s" r="A14" s="4">
        <v>52</v>
      </c>
      <c t="n" r="E14" s="7">
        <v>421975000</v>
      </c>
      <c t="n" r="G14" s="7">
        <v>421975000</v>
      </c>
      <c t="n" r="H14" s="7">
        <v>443383000</v>
      </c>
      <c t="s" r="I14" s="4">
        <v>30</v>
      </c>
      <c t="n" r="J14"/>
    </row>
    <row r="15" spans="1:13">
      <c t="s" r="A15" s="4">
        <v>689</v>
      </c>
      <c t="n" r="J15"/>
      <c t="n" r="M15" s="7">
        <v>395000000</v>
      </c>
    </row>
    <row r="16" spans="1:13">
      <c t="s" r="A16" s="4">
        <v>849</v>
      </c>
      <c t="n" r="B16" s="7">
        <v>105000000</v>
      </c>
      <c t="n" r="J16"/>
    </row>
    <row r="17" spans="1:13">
      <c t="s" r="A17" s="4">
        <v>850</v>
      </c>
      <c t="s" r="D17" s="4">
        <v>584</v>
      </c>
      <c t="n" r="J17"/>
    </row>
    <row r="18" spans="1:13">
      <c t="s" r="A18" s="4">
        <v>851</v>
      </c>
      <c t="n" r="C18" s="7">
        <v>0</v>
      </c>
      <c t="n" r="D18" s="7">
        <v>3800000</v>
      </c>
      <c t="n" r="J18"/>
    </row>
    <row r="19" spans="1:13">
      <c t="s" r="A19" s="4">
        <v>773</v>
      </c>
      <c t="n" r="C19" s="7">
        <v>2100000</v>
      </c>
      <c t="n" r="J19"/>
    </row>
    <row r="20" spans="1:13">
      <c t="s" r="A20" s="4">
        <v>706</v>
      </c>
      <c t="s" r="G20" s="4">
        <v>736</v>
      </c>
      <c t="n" r="J20"/>
    </row>
    <row r="21" spans="1:13">
      <c t="s" r="A21" s="4">
        <v>852</v>
      </c>
      <c t="n" r="G21" s="6">
        <v>3</v>
      </c>
      <c t="n" r="J21"/>
    </row>
    <row r="22" spans="1:13">
      <c t="s" r="A22" s="4">
        <v>788</v>
      </c>
      <c t="n" r="G22" s="6">
        <v>6</v>
      </c>
      <c t="n" r="H22" s="6">
        <v>4</v>
      </c>
      <c t="n" r="J22"/>
    </row>
    <row r="23" spans="1:13">
      <c t="s" r="A23" s="4">
        <v>853</v>
      </c>
      <c t="n" r="G23" s="6">
        <v>4</v>
      </c>
      <c t="n" r="H23" s="6">
        <v>3</v>
      </c>
      <c t="n" r="J23"/>
    </row>
    <row r="24" spans="1:13">
      <c t="s" r="A24" s="4">
        <v>854</v>
      </c>
      <c t="n" r="G24" s="6">
        <v>28</v>
      </c>
      <c t="n" r="J24"/>
    </row>
    <row r="25" spans="1:13">
      <c t="s" r="A25" s="4">
        <v>804</v>
      </c>
      <c t="n" r="E25" s="6">
        <v>4</v>
      </c>
      <c t="n" r="G25" s="6">
        <v>4</v>
      </c>
      <c t="n" r="J25"/>
    </row>
    <row r="26" spans="1:13">
      <c t="s" r="A26" s="4">
        <v>743</v>
      </c>
      <c t="n" r="G26" s="7">
        <v>50000000</v>
      </c>
      <c t="n" r="J26"/>
    </row>
    <row r="27" spans="1:13">
      <c t="s" r="A27" s="4">
        <v>696</v>
      </c>
      <c t="n" r="E27" s="7">
        <v>2200000</v>
      </c>
      <c t="n" r="G27" s="7">
        <v>2200000</v>
      </c>
      <c t="n" r="H27" s="7">
        <v>2900000</v>
      </c>
      <c t="n" r="J27"/>
    </row>
    <row r="28" spans="1:13">
      <c t="s" r="A28" s="4">
        <v>855</v>
      </c>
      <c t="s" r="G28" s="4">
        <v>856</v>
      </c>
      <c t="n" r="J28"/>
    </row>
    <row r="29" spans="1:13">
      <c t="s" r="A29" s="4">
        <v>857</v>
      </c>
      <c t="n" r="G29" s="7">
        <v>5900000</v>
      </c>
      <c t="n" r="J29"/>
    </row>
    <row r="30" spans="1:13">
      <c t="s" r="A30" s="4">
        <v>858</v>
      </c>
      <c t="n" r="J30"/>
    </row>
    <row r="31" spans="1:13">
      <c t="s" r="A31" s="3">
        <v>383</v>
      </c>
      <c t="n" r="J31"/>
    </row>
    <row r="32" spans="1:13">
      <c t="s" r="A32" s="4">
        <v>859</v>
      </c>
      <c t="s" r="G32" s="4">
        <v>860</v>
      </c>
      <c t="n" r="J32"/>
    </row>
    <row r="33" spans="1:13">
      <c t="s" r="A33" s="4">
        <v>861</v>
      </c>
      <c t="n" r="E33" s="7">
        <v>25000000</v>
      </c>
      <c t="n" r="G33" s="7">
        <v>25000000</v>
      </c>
      <c t="n" r="J33"/>
    </row>
    <row r="34" spans="1:13">
      <c t="s" r="A34" s="4">
        <v>862</v>
      </c>
      <c t="n" r="J34"/>
    </row>
    <row r="35" spans="1:13">
      <c t="s" r="A35" s="3">
        <v>383</v>
      </c>
      <c t="n" r="J35"/>
    </row>
    <row r="36" spans="1:13">
      <c t="s" r="A36" s="4">
        <v>783</v>
      </c>
      <c t="s" r="E36" s="4">
        <v>863</v>
      </c>
      <c t="s" r="F36" s="4">
        <v>864</v>
      </c>
      <c t="n" r="J36"/>
      <c t="s" r="L36" s="4">
        <v>865</v>
      </c>
    </row>
    <row r="37" spans="1:13">
      <c t="s" r="A37" s="4">
        <v>866</v>
      </c>
      <c t="s" r="E37" s="4">
        <v>867</v>
      </c>
      <c t="s" r="F37" s="4">
        <v>868</v>
      </c>
      <c t="n" r="J37"/>
      <c t="s" r="L37" s="4">
        <v>584</v>
      </c>
    </row>
    <row r="38" spans="1:13">
      <c t="n" r="A38"/>
    </row>
    <row r="39" spans="1:13">
      <c t="s" r="A39" s="4">
        <v>30</v>
      </c>
      <c t="s" r="B39" s="4">
        <v>65</v>
      </c>
    </row>
  </sheetData>
  <mergeCells count="39">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A38:M38"/>
    <mergeCell ref="B39:M3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 customWidth="1" max="5" min="5" width="16"/>
    <col customWidth="1" max="6" min="6" width="21"/>
    <col customWidth="1" max="7" min="7" width="21"/>
  </cols>
  <sheetData>
    <row r="1" spans="1:7">
      <c t="s" r="A1" s="1">
        <v>869</v>
      </c>
      <c t="s" r="B1" s="2">
        <v>870</v>
      </c>
      <c t="s" r="C1" s="2">
        <v>76</v>
      </c>
      <c t="s" r="D1" s="2">
        <v>1</v>
      </c>
      <c t="s" r="E1" s="2">
        <v>871</v>
      </c>
    </row>
    <row r="2" spans="1:7">
      <c t="s" r="B2" s="2">
        <v>79</v>
      </c>
      <c t="s" r="C2" s="2">
        <v>872</v>
      </c>
      <c t="s" r="D2" s="2">
        <v>449</v>
      </c>
      <c t="s" r="E2" s="2">
        <v>873</v>
      </c>
      <c t="s" r="F2" s="2">
        <v>453</v>
      </c>
      <c t="s" r="G2" s="2">
        <v>874</v>
      </c>
    </row>
    <row r="3" spans="1:7">
      <c t="s" r="A3" s="4">
        <v>875</v>
      </c>
    </row>
    <row r="4" spans="1:7">
      <c t="s" r="A4" s="3">
        <v>383</v>
      </c>
    </row>
    <row r="5" spans="1:7">
      <c t="s" r="A5" s="4">
        <v>686</v>
      </c>
      <c t="n" r="D5" s="7">
        <v>0</v>
      </c>
      <c t="n" r="F5" s="7">
        <v>121589000</v>
      </c>
    </row>
    <row r="6" spans="1:7">
      <c t="s" r="A6" s="4">
        <v>876</v>
      </c>
    </row>
    <row r="7" spans="1:7">
      <c t="s" r="A7" s="3">
        <v>383</v>
      </c>
    </row>
    <row r="8" spans="1:7">
      <c t="s" r="A8" s="4">
        <v>778</v>
      </c>
      <c t="n" r="G8" s="7">
        <v>450000000</v>
      </c>
    </row>
    <row r="9" spans="1:7">
      <c t="s" r="A9" s="4">
        <v>694</v>
      </c>
      <c t="s" r="D9" s="4">
        <v>877</v>
      </c>
    </row>
    <row r="10" spans="1:7">
      <c t="s" r="A10" s="4">
        <v>779</v>
      </c>
      <c t="s" r="D10" s="4">
        <v>867</v>
      </c>
    </row>
    <row r="11" spans="1:7">
      <c t="s" r="A11" s="4">
        <v>788</v>
      </c>
      <c t="n" r="C11" s="6">
        <v>3</v>
      </c>
    </row>
    <row r="12" spans="1:7">
      <c t="s" r="A12" s="4">
        <v>878</v>
      </c>
      <c t="n" r="C12" s="6">
        <v>1</v>
      </c>
    </row>
    <row r="13" spans="1:7">
      <c t="s" r="A13" s="4">
        <v>827</v>
      </c>
      <c t="n" r="C13" s="7">
        <v>4000000</v>
      </c>
    </row>
    <row r="14" spans="1:7">
      <c t="s" r="A14" s="4">
        <v>851</v>
      </c>
      <c t="n" r="C14" s="7">
        <v>0</v>
      </c>
    </row>
    <row r="15" spans="1:7">
      <c t="s" r="A15" s="4">
        <v>696</v>
      </c>
      <c t="n" r="F15" s="7">
        <v>200000</v>
      </c>
    </row>
    <row r="16" spans="1:7">
      <c t="s" r="A16" s="4">
        <v>879</v>
      </c>
    </row>
    <row r="17" spans="1:7">
      <c t="s" r="A17" s="3">
        <v>383</v>
      </c>
    </row>
    <row r="18" spans="1:7">
      <c t="s" r="A18" s="4">
        <v>776</v>
      </c>
      <c t="s" r="D18" s="4">
        <v>777</v>
      </c>
    </row>
    <row r="19" spans="1:7">
      <c t="s" r="A19" s="4">
        <v>783</v>
      </c>
      <c t="s" r="B19" s="4">
        <v>880</v>
      </c>
      <c t="s" r="E19" s="4">
        <v>881</v>
      </c>
    </row>
    <row r="20" spans="1:7">
      <c t="s" r="A20" s="4">
        <v>747</v>
      </c>
    </row>
    <row r="21" spans="1:7">
      <c t="s" r="A21" s="3">
        <v>383</v>
      </c>
    </row>
    <row r="22" spans="1:7">
      <c t="s" r="A22" s="4">
        <v>686</v>
      </c>
      <c t="n" r="D22" s="7">
        <v>173010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4"/>
    <col customWidth="1" max="7" min="7" width="21"/>
    <col customWidth="1" max="8" min="8" width="4"/>
  </cols>
  <sheetData>
    <row r="1" spans="1:8">
      <c t="s" r="A1" s="1">
        <v>882</v>
      </c>
      <c t="s" r="C1" s="2">
        <v>1</v>
      </c>
    </row>
    <row r="2" spans="1:8">
      <c t="s" r="C2" s="2">
        <v>823</v>
      </c>
      <c t="s" r="E2" s="2">
        <v>883</v>
      </c>
      <c t="s" r="G2" s="2">
        <v>523</v>
      </c>
      <c t="s" r="H2" s="2">
        <v>30</v>
      </c>
    </row>
    <row r="3" spans="1:8">
      <c t="s" r="A3" s="3">
        <v>383</v>
      </c>
      <c t="n" r="G3"/>
    </row>
    <row r="4" spans="1:8">
      <c t="s" r="A4" s="4">
        <v>52</v>
      </c>
      <c t="n" r="C4" s="7">
        <v>1705311</v>
      </c>
      <c t="n" r="E4" s="7">
        <v>2332669</v>
      </c>
      <c t="s" r="F4" s="4">
        <v>30</v>
      </c>
      <c t="n" r="G4"/>
    </row>
    <row r="5" spans="1:8">
      <c t="s" r="A5" s="4">
        <v>774</v>
      </c>
      <c t="n" r="C5" s="6">
        <v>791385</v>
      </c>
      <c t="n" r="E5" s="6">
        <v>192974</v>
      </c>
      <c t="s" r="F5" s="4">
        <v>30</v>
      </c>
      <c t="n" r="G5" s="7">
        <v>444607</v>
      </c>
    </row>
    <row r="6" spans="1:8">
      <c t="s" r="A6" s="4">
        <v>773</v>
      </c>
      <c t="n" r="C6" s="7">
        <v>-17491</v>
      </c>
      <c t="n" r="E6" s="7">
        <v>2194</v>
      </c>
      <c t="s" r="F6" s="4">
        <v>30</v>
      </c>
      <c t="n" r="G6" s="6">
        <v>15147</v>
      </c>
    </row>
    <row r="7" spans="1:8">
      <c t="s" r="A7" s="4">
        <v>884</v>
      </c>
      <c t="n" r="C7" s="6">
        <v>9</v>
      </c>
      <c t="n" r="E7" s="6">
        <v>22</v>
      </c>
      <c t="n" r="G7"/>
    </row>
    <row r="8" spans="1:8">
      <c t="s" r="A8" s="4">
        <v>210</v>
      </c>
      <c t="n" r="C8" s="7">
        <v>147276</v>
      </c>
      <c t="n" r="E8" s="7">
        <v>298658</v>
      </c>
      <c t="s" r="F8" s="4">
        <v>30</v>
      </c>
      <c t="n" r="G8" s="6">
        <v>688975</v>
      </c>
    </row>
    <row r="9" spans="1:8">
      <c t="s" r="A9" s="4">
        <v>182</v>
      </c>
      <c t="n" r="C9" s="6">
        <v>1247</v>
      </c>
      <c t="n" r="E9" s="6">
        <v>0</v>
      </c>
      <c t="s" r="F9" s="4">
        <v>30</v>
      </c>
      <c t="n" r="G9" s="7">
        <v>0</v>
      </c>
    </row>
    <row r="10" spans="1:8">
      <c t="s" r="A10" s="4">
        <v>747</v>
      </c>
      <c t="n" r="G10"/>
    </row>
    <row r="11" spans="1:8">
      <c t="s" r="A11" s="3">
        <v>383</v>
      </c>
      <c t="n" r="G11"/>
    </row>
    <row r="12" spans="1:8">
      <c t="s" r="A12" s="4">
        <v>686</v>
      </c>
      <c t="n" r="C12" s="6">
        <v>1730104</v>
      </c>
      <c t="n" r="G12"/>
    </row>
    <row r="13" spans="1:8">
      <c t="s" r="A13" s="4">
        <v>52</v>
      </c>
      <c t="n" r="C13" s="6">
        <v>1705311</v>
      </c>
      <c t="n" r="E13" s="6">
        <v>2332669</v>
      </c>
      <c t="s" r="F13" s="4">
        <v>30</v>
      </c>
      <c t="n" r="G13"/>
    </row>
    <row r="14" spans="1:8">
      <c t="s" r="A14" s="4">
        <v>774</v>
      </c>
      <c t="n" r="C14" s="6">
        <v>791385</v>
      </c>
      <c t="n" r="G14"/>
    </row>
    <row r="15" spans="1:8">
      <c t="s" r="A15" s="4">
        <v>400</v>
      </c>
      <c t="n" r="G15"/>
    </row>
    <row r="16" spans="1:8">
      <c t="s" r="A16" s="3">
        <v>383</v>
      </c>
      <c t="n" r="G16"/>
    </row>
    <row r="17" spans="1:8">
      <c t="s" r="A17" s="4">
        <v>686</v>
      </c>
      <c t="n" r="C17" s="6">
        <v>663069</v>
      </c>
      <c t="n" r="E17" s="6">
        <v>723023</v>
      </c>
      <c t="s" r="F17" s="4">
        <v>30</v>
      </c>
      <c t="n" r="G17"/>
    </row>
    <row r="18" spans="1:8">
      <c t="s" r="A18" s="4">
        <v>785</v>
      </c>
      <c t="n" r="C18" s="6">
        <v>-7521</v>
      </c>
      <c t="n" r="E18" s="6">
        <v>-9053</v>
      </c>
      <c t="s" r="F18" s="4">
        <v>30</v>
      </c>
      <c t="n" r="G18"/>
    </row>
    <row r="19" spans="1:8">
      <c t="s" r="A19" s="4">
        <v>52</v>
      </c>
      <c t="n" r="C19" s="7">
        <v>655548</v>
      </c>
      <c t="n" r="E19" s="7">
        <v>713970</v>
      </c>
      <c t="s" r="F19" s="4">
        <v>30</v>
      </c>
      <c t="n" r="G19"/>
    </row>
    <row r="20" spans="1:8">
      <c t="s" r="A20" s="4">
        <v>748</v>
      </c>
      <c t="s" r="B20" s="4">
        <v>120</v>
      </c>
      <c t="s" r="C20" s="4">
        <v>764</v>
      </c>
      <c t="s" r="D20" s="4">
        <v>116</v>
      </c>
      <c t="s" r="E20" s="4">
        <v>765</v>
      </c>
      <c t="s" r="F20" s="4">
        <v>30</v>
      </c>
      <c t="n" r="G20"/>
    </row>
    <row r="21" spans="1:8">
      <c t="s" r="A21" s="4">
        <v>757</v>
      </c>
      <c t="s" r="C21" s="4">
        <v>766</v>
      </c>
      <c t="n" r="G21"/>
    </row>
    <row r="22" spans="1:8">
      <c t="s" r="A22" s="4">
        <v>759</v>
      </c>
      <c t="s" r="C22" s="4">
        <v>767</v>
      </c>
      <c t="n" r="G22"/>
    </row>
    <row r="23" spans="1:8">
      <c t="s" r="A23" s="4">
        <v>885</v>
      </c>
      <c t="n" r="C23" s="6">
        <v>5</v>
      </c>
      <c t="n" r="E23" s="6">
        <v>3</v>
      </c>
      <c t="n" r="G23"/>
    </row>
    <row r="24" spans="1:8">
      <c t="s" r="A24" s="4">
        <v>774</v>
      </c>
      <c t="n" r="C24" s="7">
        <v>207800</v>
      </c>
      <c t="n" r="E24" s="7">
        <v>70100</v>
      </c>
      <c t="n" r="G24"/>
    </row>
    <row r="25" spans="1:8">
      <c t="s" r="A25" s="4">
        <v>788</v>
      </c>
      <c t="n" r="C25" s="6">
        <v>5</v>
      </c>
      <c t="n" r="E25" s="6">
        <v>1</v>
      </c>
      <c t="n" r="G25"/>
    </row>
    <row r="26" spans="1:8">
      <c t="s" r="A26" s="4">
        <v>773</v>
      </c>
      <c t="n" r="C26" s="7">
        <v>3200</v>
      </c>
      <c t="n" r="G26"/>
    </row>
    <row r="27" spans="1:8">
      <c t="s" r="A27" s="4">
        <v>786</v>
      </c>
      <c t="n" r="C27" s="6">
        <v>21</v>
      </c>
      <c t="n" r="G27"/>
    </row>
    <row r="28" spans="1:8">
      <c t="s" r="A28" s="4">
        <v>804</v>
      </c>
      <c t="n" r="C28" s="6">
        <v>1</v>
      </c>
      <c t="n" r="G28"/>
    </row>
    <row r="29" spans="1:8">
      <c t="s" r="A29" s="4">
        <v>886</v>
      </c>
      <c t="n" r="C29" s="7">
        <v>422900</v>
      </c>
      <c t="n" r="E29" s="7">
        <v>425000</v>
      </c>
      <c t="n" r="G29"/>
    </row>
    <row r="30" spans="1:8">
      <c t="s" r="A30" s="4">
        <v>696</v>
      </c>
      <c t="n" r="C30" s="7">
        <v>900</v>
      </c>
      <c t="n" r="E30" s="7">
        <v>1100</v>
      </c>
      <c t="n" r="G30"/>
    </row>
    <row r="31" spans="1:8">
      <c t="s" r="A31" s="4">
        <v>884</v>
      </c>
      <c t="n" r="C31" s="6">
        <v>1</v>
      </c>
      <c t="n" r="E31" s="6">
        <v>5</v>
      </c>
      <c t="n" r="G31"/>
    </row>
    <row r="32" spans="1:8">
      <c t="s" r="A32" s="4">
        <v>878</v>
      </c>
      <c t="n" r="C32" s="6">
        <v>4</v>
      </c>
      <c t="n" r="G32"/>
    </row>
    <row r="33" spans="1:8">
      <c t="s" r="A33" s="4">
        <v>887</v>
      </c>
      <c t="n" r="C33" s="6">
        <v>1</v>
      </c>
      <c t="n" r="G33"/>
    </row>
    <row r="34" spans="1:8">
      <c t="s" r="A34" s="4">
        <v>182</v>
      </c>
      <c t="n" r="C34" s="7">
        <v>1600</v>
      </c>
      <c t="n" r="G34"/>
    </row>
    <row r="35" spans="1:8">
      <c t="s" r="A35" s="4">
        <v>888</v>
      </c>
      <c t="n" r="E35" s="6">
        <v>1</v>
      </c>
      <c t="n" r="G35"/>
    </row>
    <row r="36" spans="1:8">
      <c t="s" r="A36" s="4">
        <v>889</v>
      </c>
      <c t="n" r="G36"/>
    </row>
    <row r="37" spans="1:8">
      <c t="s" r="A37" s="3">
        <v>383</v>
      </c>
      <c t="n" r="G37"/>
    </row>
    <row r="38" spans="1:8">
      <c t="s" r="A38" s="4">
        <v>210</v>
      </c>
      <c t="n" r="C38" s="6">
        <v>36000</v>
      </c>
      <c t="n" r="E38" s="7">
        <v>28500</v>
      </c>
      <c t="n" r="G38"/>
    </row>
    <row r="39" spans="1:8">
      <c t="s" r="A39" s="4">
        <v>890</v>
      </c>
      <c t="n" r="G39"/>
    </row>
    <row r="40" spans="1:8">
      <c t="s" r="A40" s="3">
        <v>383</v>
      </c>
      <c t="n" r="G40"/>
    </row>
    <row r="41" spans="1:8">
      <c t="s" r="A41" s="4">
        <v>210</v>
      </c>
      <c t="n" r="C41" s="7">
        <v>113400</v>
      </c>
      <c t="n" r="G41"/>
    </row>
    <row r="42" spans="1:8">
      <c t="s" r="A42" s="4">
        <v>891</v>
      </c>
      <c t="n" r="G42"/>
    </row>
    <row r="43" spans="1:8">
      <c t="s" r="A43" s="3">
        <v>383</v>
      </c>
      <c t="n" r="G43"/>
    </row>
    <row r="44" spans="1:8">
      <c t="s" r="A44" s="4">
        <v>210</v>
      </c>
      <c t="n" r="E44" s="7">
        <v>274500</v>
      </c>
      <c t="n" r="G44"/>
    </row>
    <row r="45" spans="1:8">
      <c t="n" r="A45"/>
    </row>
    <row r="46" spans="1:8">
      <c t="s" r="A46" s="4">
        <v>30</v>
      </c>
      <c t="s" r="B46" s="4">
        <v>65</v>
      </c>
    </row>
    <row r="47" spans="1:8">
      <c t="s" r="A47" s="4">
        <v>120</v>
      </c>
      <c t="s" r="B47" s="4">
        <v>768</v>
      </c>
    </row>
    <row r="48" spans="1:8">
      <c t="s" r="A48" s="4">
        <v>116</v>
      </c>
      <c t="s" r="B48" s="4">
        <v>769</v>
      </c>
    </row>
  </sheetData>
  <mergeCells count="50">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A45:G45"/>
    <mergeCell ref="B46:G46"/>
    <mergeCell ref="B47:G47"/>
    <mergeCell ref="B48:G4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r="1" spans="1:6">
      <c t="s" r="A1" s="1">
        <v>892</v>
      </c>
      <c t="s" r="B1" s="2">
        <v>1</v>
      </c>
    </row>
    <row r="2" spans="1:6">
      <c t="s" r="B2" s="2">
        <v>28</v>
      </c>
      <c t="s" r="C2" s="2">
        <v>29</v>
      </c>
      <c t="s" r="D2" s="2">
        <v>30</v>
      </c>
      <c t="s" r="E2" s="2">
        <v>31</v>
      </c>
      <c t="s" r="F2" s="2">
        <v>30</v>
      </c>
    </row>
    <row r="3" spans="1:6">
      <c t="s" r="A3" s="3">
        <v>383</v>
      </c>
      <c t="n" r="C3"/>
      <c t="n" r="E3"/>
    </row>
    <row r="4" spans="1:6">
      <c t="s" r="A4" s="4">
        <v>774</v>
      </c>
      <c t="n" r="B4" s="7">
        <v>791385</v>
      </c>
      <c t="n" r="C4" s="7">
        <v>192974</v>
      </c>
      <c t="n" r="E4" s="7">
        <v>444607</v>
      </c>
    </row>
    <row r="5" spans="1:6">
      <c t="s" r="A5" s="4">
        <v>747</v>
      </c>
      <c t="n" r="C5"/>
      <c t="n" r="E5"/>
    </row>
    <row r="6" spans="1:6">
      <c t="s" r="A6" s="3">
        <v>383</v>
      </c>
      <c t="n" r="C6"/>
      <c t="n" r="E6"/>
    </row>
    <row r="7" spans="1:6">
      <c t="s" r="A7" s="4">
        <v>774</v>
      </c>
      <c t="n" r="B7" s="6">
        <v>791385</v>
      </c>
      <c t="n" r="C7"/>
      <c t="n" r="E7"/>
    </row>
    <row r="8" spans="1:6">
      <c t="s" r="A8" s="3">
        <v>893</v>
      </c>
      <c t="n" r="C8"/>
      <c t="n" r="E8"/>
    </row>
    <row r="9" spans="1:6">
      <c t="n" r="A9" s="6">
        <v>2016</v>
      </c>
      <c t="n" r="B9" s="6">
        <v>291988</v>
      </c>
      <c t="n" r="C9"/>
      <c t="n" r="E9"/>
    </row>
    <row r="10" spans="1:6">
      <c t="n" r="A10" s="6">
        <v>2017</v>
      </c>
      <c t="n" r="B10" s="6">
        <v>125950</v>
      </c>
      <c t="n" r="C10"/>
      <c t="n" r="E10"/>
    </row>
    <row r="11" spans="1:6">
      <c t="n" r="A11" s="6">
        <v>2018</v>
      </c>
      <c t="n" r="B11" s="6">
        <v>314554</v>
      </c>
      <c t="n" r="C11"/>
      <c t="n" r="E11"/>
    </row>
    <row r="12" spans="1:6">
      <c t="n" r="A12" s="6">
        <v>2019</v>
      </c>
      <c t="n" r="B12" s="6">
        <v>459122</v>
      </c>
      <c t="n" r="C12"/>
      <c t="n" r="E12"/>
    </row>
    <row r="13" spans="1:6">
      <c t="n" r="A13" s="6">
        <v>2020</v>
      </c>
      <c t="n" r="B13" s="6">
        <v>93932</v>
      </c>
      <c t="n" r="C13"/>
      <c t="n" r="E13"/>
    </row>
    <row r="14" spans="1:6">
      <c t="s" r="A14" s="4">
        <v>534</v>
      </c>
      <c t="n" r="B14" s="6">
        <v>444558</v>
      </c>
      <c t="n" r="C14"/>
      <c t="n" r="E14"/>
    </row>
    <row r="15" spans="1:6">
      <c t="s" r="A15" s="4">
        <v>894</v>
      </c>
      <c t="n" r="B15" s="7">
        <v>1730104</v>
      </c>
      <c t="n" r="C15"/>
      <c t="n" r="E15"/>
    </row>
    <row r="16" spans="1:6">
      <c t="n" r="A16"/>
    </row>
    <row r="17" spans="1:6">
      <c t="s" r="A17" s="4">
        <v>30</v>
      </c>
      <c t="s" r="B17" s="4">
        <v>65</v>
      </c>
    </row>
  </sheetData>
  <mergeCells count="3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F16"/>
    <mergeCell ref="B17:F1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t="s" r="A1" s="1">
        <v>895</v>
      </c>
      <c t="s" r="C1" s="2">
        <v>1</v>
      </c>
    </row>
    <row r="2" spans="1:8">
      <c t="s" r="C2" s="2">
        <v>28</v>
      </c>
      <c t="s" r="D2" s="2">
        <v>29</v>
      </c>
      <c t="s" r="F2" s="2">
        <v>31</v>
      </c>
      <c t="s" r="H2" s="2">
        <v>896</v>
      </c>
    </row>
    <row r="3" spans="1:8">
      <c t="s" r="A3" s="3">
        <v>897</v>
      </c>
    </row>
    <row r="4" spans="1:8">
      <c t="s" r="A4" s="4">
        <v>898</v>
      </c>
      <c t="n" r="C4" s="7">
        <v>2400000</v>
      </c>
    </row>
    <row r="5" spans="1:8">
      <c t="s" r="A5" s="4">
        <v>42</v>
      </c>
      <c t="n" r="C5" s="6">
        <v>241</v>
      </c>
      <c t="n" r="D5" s="7">
        <v>2067</v>
      </c>
      <c t="s" r="E5" s="4">
        <v>30</v>
      </c>
    </row>
    <row r="6" spans="1:8">
      <c t="s" r="A6" s="4">
        <v>54</v>
      </c>
      <c t="n" r="C6" s="6">
        <v>19327</v>
      </c>
      <c t="n" r="D6" s="6">
        <v>23311</v>
      </c>
      <c t="s" r="E6" s="4">
        <v>30</v>
      </c>
    </row>
    <row r="7" spans="1:8">
      <c t="s" r="A7" s="4">
        <v>899</v>
      </c>
      <c t="s" r="B7" s="4">
        <v>113</v>
      </c>
      <c t="n" r="C7" s="6">
        <v>158</v>
      </c>
      <c t="n" r="D7" s="6">
        <v>-3238</v>
      </c>
      <c t="s" r="E7" s="4">
        <v>30</v>
      </c>
      <c t="n" r="F7" s="7">
        <v>22093</v>
      </c>
      <c t="s" r="G7" s="4">
        <v>30</v>
      </c>
    </row>
    <row r="8" spans="1:8">
      <c t="s" r="A8" s="4">
        <v>900</v>
      </c>
      <c t="n" r="C8" s="6">
        <v>300</v>
      </c>
      <c t="n" r="D8" s="6">
        <v>-600</v>
      </c>
      <c t="n" r="F8" s="7">
        <v>3500</v>
      </c>
    </row>
    <row r="9" spans="1:8">
      <c t="s" r="A9" s="4">
        <v>901</v>
      </c>
    </row>
    <row r="10" spans="1:8">
      <c t="s" r="A10" s="3">
        <v>897</v>
      </c>
    </row>
    <row r="11" spans="1:8">
      <c t="s" r="A11" s="4">
        <v>898</v>
      </c>
      <c t="n" r="C11" s="6">
        <v>1500000</v>
      </c>
    </row>
    <row r="12" spans="1:8">
      <c t="s" r="A12" s="4">
        <v>902</v>
      </c>
    </row>
    <row r="13" spans="1:8">
      <c t="s" r="A13" s="3">
        <v>897</v>
      </c>
    </row>
    <row r="14" spans="1:8">
      <c t="s" r="A14" s="4">
        <v>898</v>
      </c>
      <c t="n" r="C14" s="6">
        <v>1100000</v>
      </c>
    </row>
    <row r="15" spans="1:8">
      <c t="s" r="A15" s="4">
        <v>903</v>
      </c>
    </row>
    <row r="16" spans="1:8">
      <c t="s" r="A16" s="3">
        <v>897</v>
      </c>
    </row>
    <row r="17" spans="1:8">
      <c t="s" r="A17" s="4">
        <v>904</v>
      </c>
      <c t="n" r="C17" s="6">
        <v>1000000</v>
      </c>
      <c t="n" r="D17" s="6">
        <v>1400000</v>
      </c>
    </row>
    <row r="18" spans="1:8">
      <c t="s" r="A18" s="4">
        <v>42</v>
      </c>
      <c t="n" r="C18" s="6">
        <v>200</v>
      </c>
      <c t="n" r="D18" s="6">
        <v>2100</v>
      </c>
    </row>
    <row r="19" spans="1:8">
      <c t="s" r="A19" s="4">
        <v>54</v>
      </c>
      <c t="n" r="C19" s="7">
        <v>19300</v>
      </c>
      <c t="n" r="D19" s="7">
        <v>23300</v>
      </c>
      <c t="n" r="H19" s="7">
        <v>5000</v>
      </c>
    </row>
    <row r="20" spans="1:8">
      <c t="n" r="A20"/>
    </row>
    <row r="21" spans="1:8">
      <c t="s" r="A21" s="4">
        <v>30</v>
      </c>
      <c t="s" r="B21" s="4">
        <v>65</v>
      </c>
    </row>
    <row r="22" spans="1:8">
      <c t="s" r="A22" s="4">
        <v>120</v>
      </c>
      <c t="s" r="B22" s="4">
        <v>121</v>
      </c>
    </row>
    <row r="23" spans="1:8">
      <c t="s" r="A23" s="4">
        <v>116</v>
      </c>
      <c t="s" r="B23" s="4">
        <v>122</v>
      </c>
    </row>
  </sheetData>
  <mergeCells count="8">
    <mergeCell ref="A1:B2"/>
    <mergeCell ref="C1:G1"/>
    <mergeCell ref="D2:E2"/>
    <mergeCell ref="F2:G2"/>
    <mergeCell ref="A20:G20"/>
    <mergeCell ref="B21:G21"/>
    <mergeCell ref="B22:G22"/>
    <mergeCell ref="B23:G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8</v>
      </c>
      <c t="s" r="B1" s="2">
        <v>1</v>
      </c>
    </row>
    <row r="2" spans="1:4">
      <c t="s" r="B2" s="2">
        <v>28</v>
      </c>
      <c t="s" r="C2" s="2">
        <v>29</v>
      </c>
      <c t="s" r="D2" s="2">
        <v>31</v>
      </c>
    </row>
    <row r="3" spans="1:4">
      <c t="s" r="A3" s="3">
        <v>169</v>
      </c>
    </row>
    <row r="4" spans="1:4">
      <c t="s" r="A4" s="4">
        <v>170</v>
      </c>
      <c t="n" r="D4" s="7">
        <v>-300000</v>
      </c>
    </row>
    <row r="5" spans="1:4">
      <c t="s" r="A5" s="4">
        <v>126</v>
      </c>
      <c t="n" r="B5" s="7">
        <v>300000</v>
      </c>
      <c t="n" r="C5" s="7">
        <v>-600000</v>
      </c>
      <c t="n" r="D5" s="6">
        <v>3500000</v>
      </c>
    </row>
    <row r="6" spans="1:4">
      <c t="s" r="A6" s="4">
        <v>127</v>
      </c>
      <c t="n" r="B6" s="6">
        <v>-19000</v>
      </c>
      <c t="n" r="D6" s="7">
        <v>-200000</v>
      </c>
    </row>
    <row r="7" spans="1:4">
      <c t="s" r="A7" s="4">
        <v>128</v>
      </c>
      <c t="n" r="B7" s="7">
        <v>2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
  </cols>
  <sheetData>
    <row r="1" spans="1:4">
      <c t="s" r="A1" s="1">
        <v>905</v>
      </c>
      <c t="s" r="B1" s="2">
        <v>1</v>
      </c>
      <c t="n" r="C1"/>
    </row>
    <row r="2" spans="1:4">
      <c t="s" r="B2" s="2">
        <v>906</v>
      </c>
      <c t="s" r="C2" s="2">
        <v>453</v>
      </c>
    </row>
    <row r="3" spans="1:4">
      <c t="s" r="A3" s="3">
        <v>897</v>
      </c>
    </row>
    <row r="4" spans="1:4">
      <c t="s" r="A4" s="4">
        <v>907</v>
      </c>
      <c t="n" r="B4" s="7">
        <v>241</v>
      </c>
      <c t="n" r="C4" s="7">
        <v>2067</v>
      </c>
      <c t="s" r="D4" s="4">
        <v>30</v>
      </c>
    </row>
    <row r="5" spans="1:4">
      <c t="s" r="A5" s="4">
        <v>903</v>
      </c>
    </row>
    <row r="6" spans="1:4">
      <c t="s" r="A6" s="3">
        <v>897</v>
      </c>
    </row>
    <row r="7" spans="1:4">
      <c t="s" r="A7" s="4">
        <v>907</v>
      </c>
      <c t="n" r="B7" s="6">
        <v>200</v>
      </c>
      <c t="n" r="C7" s="7">
        <v>2100</v>
      </c>
    </row>
    <row r="8" spans="1:4">
      <c t="s" r="A8" s="4">
        <v>908</v>
      </c>
      <c t="n" r="B8" s="6">
        <v>-1100</v>
      </c>
    </row>
    <row r="9" spans="1:4">
      <c t="s" r="A9" s="4">
        <v>909</v>
      </c>
    </row>
    <row r="10" spans="1:4">
      <c t="s" r="A10" s="3">
        <v>897</v>
      </c>
    </row>
    <row r="11" spans="1:4">
      <c t="s" r="A11" s="4">
        <v>910</v>
      </c>
      <c t="n" r="B11" s="7">
        <v>-16243</v>
      </c>
    </row>
    <row r="12" spans="1:4">
      <c t="s" r="A12" s="4">
        <v>911</v>
      </c>
    </row>
    <row r="13" spans="1:4">
      <c t="s" r="A13" s="3">
        <v>897</v>
      </c>
    </row>
    <row r="14" spans="1:4">
      <c t="s" r="A14" s="4">
        <v>912</v>
      </c>
      <c t="n" r="B14" s="6">
        <v>3</v>
      </c>
    </row>
    <row r="15" spans="1:4">
      <c t="s" r="A15" s="4">
        <v>913</v>
      </c>
      <c t="n" r="B15" s="7">
        <v>57447</v>
      </c>
    </row>
    <row r="16" spans="1:4">
      <c t="s" r="A16" s="4">
        <v>914</v>
      </c>
      <c t="n" r="B16" s="6">
        <v>192</v>
      </c>
    </row>
    <row r="17" spans="1:4">
      <c t="s" r="A17" s="4">
        <v>915</v>
      </c>
      <c t="n" r="B17" s="6">
        <v>3</v>
      </c>
    </row>
    <row r="18" spans="1:4">
      <c t="s" r="A18" s="4">
        <v>696</v>
      </c>
      <c t="n" r="B18" s="6">
        <v>-18</v>
      </c>
    </row>
    <row r="19" spans="1:4">
      <c t="s" r="A19" s="4">
        <v>907</v>
      </c>
      <c t="n" r="B19" s="6">
        <v>195</v>
      </c>
    </row>
    <row r="20" spans="1:4">
      <c t="s" r="A20" s="4">
        <v>910</v>
      </c>
      <c t="n" r="B20" s="6">
        <v>186</v>
      </c>
    </row>
    <row r="21" spans="1:4">
      <c t="s" r="A21" s="4">
        <v>908</v>
      </c>
      <c t="n" r="B21" s="6">
        <v>-9</v>
      </c>
    </row>
    <row r="22" spans="1:4">
      <c t="s" r="A22" s="4">
        <v>916</v>
      </c>
    </row>
    <row r="23" spans="1:4">
      <c t="s" r="A23" s="3">
        <v>897</v>
      </c>
    </row>
    <row r="24" spans="1:4">
      <c t="s" r="A24" s="4">
        <v>910</v>
      </c>
      <c t="n" r="B24" s="7">
        <v>-16243</v>
      </c>
    </row>
    <row r="25" spans="1:4">
      <c t="s" r="A25" s="4">
        <v>917</v>
      </c>
    </row>
    <row r="26" spans="1:4">
      <c t="s" r="A26" s="3">
        <v>897</v>
      </c>
    </row>
    <row r="27" spans="1:4">
      <c t="s" r="A27" s="4">
        <v>912</v>
      </c>
      <c t="n" r="B27" s="6">
        <v>3</v>
      </c>
    </row>
    <row r="28" spans="1:4">
      <c t="s" r="A28" s="4">
        <v>918</v>
      </c>
      <c t="s" r="B28" s="4">
        <v>754</v>
      </c>
    </row>
    <row r="29" spans="1:4">
      <c t="s" r="A29" s="4">
        <v>913</v>
      </c>
      <c t="n" r="B29" s="7">
        <v>57447</v>
      </c>
    </row>
    <row r="30" spans="1:4">
      <c t="s" r="A30" s="4">
        <v>914</v>
      </c>
      <c t="n" r="B30" s="6">
        <v>210</v>
      </c>
    </row>
    <row r="31" spans="1:4">
      <c t="s" r="A31" s="4">
        <v>915</v>
      </c>
      <c t="n" r="B31" s="6">
        <v>3</v>
      </c>
    </row>
    <row r="32" spans="1:4">
      <c t="s" r="A32" s="4">
        <v>907</v>
      </c>
      <c t="n" r="B32" s="6">
        <v>213</v>
      </c>
    </row>
    <row r="33" spans="1:4">
      <c t="s" r="A33" s="4">
        <v>910</v>
      </c>
      <c t="n" r="B33" s="6">
        <v>186</v>
      </c>
    </row>
    <row r="34" spans="1:4">
      <c t="s" r="A34" s="4">
        <v>908</v>
      </c>
      <c t="n" r="B34" s="7">
        <v>-9</v>
      </c>
    </row>
    <row r="35" spans="1:4">
      <c t="s" r="A35" s="4">
        <v>919</v>
      </c>
    </row>
    <row r="36" spans="1:4">
      <c t="s" r="A36" s="3">
        <v>897</v>
      </c>
    </row>
    <row r="37" spans="1:4">
      <c t="s" r="A37" s="4">
        <v>920</v>
      </c>
      <c t="s" r="B37" s="4">
        <v>921</v>
      </c>
    </row>
    <row r="38" spans="1:4">
      <c t="s" r="A38" s="4">
        <v>922</v>
      </c>
    </row>
    <row r="39" spans="1:4">
      <c t="s" r="A39" s="3">
        <v>897</v>
      </c>
    </row>
    <row r="40" spans="1:4">
      <c t="s" r="A40" s="4">
        <v>920</v>
      </c>
      <c t="s" r="B40" s="4">
        <v>923</v>
      </c>
    </row>
    <row r="41" spans="1:4">
      <c t="s" r="A41" s="4">
        <v>924</v>
      </c>
    </row>
    <row r="42" spans="1:4">
      <c t="s" r="A42" s="3">
        <v>897</v>
      </c>
    </row>
    <row r="43" spans="1:4">
      <c t="s" r="A43" s="4">
        <v>912</v>
      </c>
      <c t="n" r="B43" s="6">
        <v>1</v>
      </c>
    </row>
    <row r="44" spans="1:4">
      <c t="s" r="A44" s="4">
        <v>913</v>
      </c>
      <c t="n" r="B44" s="7">
        <v>20219</v>
      </c>
    </row>
    <row r="45" spans="1:4">
      <c t="s" r="A45" s="4">
        <v>914</v>
      </c>
      <c t="n" r="B45" s="6">
        <v>44</v>
      </c>
    </row>
    <row r="46" spans="1:4">
      <c t="s" r="A46" s="4">
        <v>915</v>
      </c>
      <c t="n" r="B46" s="6">
        <v>2</v>
      </c>
    </row>
    <row r="47" spans="1:4">
      <c t="s" r="A47" s="4">
        <v>696</v>
      </c>
      <c t="n" r="B47" s="6">
        <v>-7</v>
      </c>
    </row>
    <row r="48" spans="1:4">
      <c t="s" r="A48" s="4">
        <v>907</v>
      </c>
      <c t="n" r="B48" s="6">
        <v>46</v>
      </c>
    </row>
    <row r="49" spans="1:4">
      <c t="s" r="A49" s="4">
        <v>908</v>
      </c>
      <c t="n" r="B49" s="7">
        <v>-53</v>
      </c>
    </row>
    <row r="50" spans="1:4">
      <c t="s" r="A50" s="4">
        <v>925</v>
      </c>
    </row>
    <row r="51" spans="1:4">
      <c t="s" r="A51" s="3">
        <v>897</v>
      </c>
    </row>
    <row r="52" spans="1:4">
      <c t="s" r="A52" s="4">
        <v>912</v>
      </c>
      <c t="n" r="B52" s="6">
        <v>1</v>
      </c>
    </row>
    <row r="53" spans="1:4">
      <c t="s" r="A53" s="4">
        <v>918</v>
      </c>
      <c t="s" r="B53" s="4">
        <v>754</v>
      </c>
    </row>
    <row r="54" spans="1:4">
      <c t="s" r="A54" s="4">
        <v>920</v>
      </c>
      <c t="s" r="B54" s="4">
        <v>926</v>
      </c>
    </row>
    <row r="55" spans="1:4">
      <c t="s" r="A55" s="4">
        <v>913</v>
      </c>
      <c t="n" r="B55" s="7">
        <v>20219</v>
      </c>
    </row>
    <row r="56" spans="1:4">
      <c t="s" r="A56" s="4">
        <v>914</v>
      </c>
      <c t="n" r="B56" s="6">
        <v>51</v>
      </c>
    </row>
    <row r="57" spans="1:4">
      <c t="s" r="A57" s="4">
        <v>915</v>
      </c>
      <c t="n" r="B57" s="6">
        <v>2</v>
      </c>
    </row>
    <row r="58" spans="1:4">
      <c t="s" r="A58" s="4">
        <v>907</v>
      </c>
      <c t="n" r="B58" s="6">
        <v>53</v>
      </c>
    </row>
    <row r="59" spans="1:4">
      <c t="s" r="A59" s="4">
        <v>908</v>
      </c>
      <c t="n" r="B59" s="7">
        <v>-53</v>
      </c>
    </row>
    <row r="60" spans="1:4">
      <c t="n" r="A60"/>
    </row>
    <row r="61" spans="1:4">
      <c t="s" r="A61" s="4">
        <v>30</v>
      </c>
      <c t="s" r="B61" s="4">
        <v>65</v>
      </c>
    </row>
  </sheetData>
  <mergeCells count="5">
    <mergeCell ref="A1:A2"/>
    <mergeCell ref="C1:D1"/>
    <mergeCell ref="C2:D2"/>
    <mergeCell ref="A60:D60"/>
    <mergeCell ref="B61:D6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
    <col customWidth="1" max="5" min="5" width="21"/>
  </cols>
  <sheetData>
    <row r="1" spans="1:5">
      <c t="s" r="A1" s="1">
        <v>927</v>
      </c>
      <c t="s" r="B1" s="2">
        <v>1</v>
      </c>
      <c t="n" r="C1"/>
    </row>
    <row r="2" spans="1:5">
      <c t="s" r="B2" s="2">
        <v>906</v>
      </c>
      <c t="s" r="C2" s="2">
        <v>453</v>
      </c>
      <c t="s" r="E2" s="2">
        <v>928</v>
      </c>
    </row>
    <row r="3" spans="1:5">
      <c t="s" r="A3" s="3">
        <v>897</v>
      </c>
    </row>
    <row r="4" spans="1:5">
      <c t="s" r="A4" s="4">
        <v>929</v>
      </c>
      <c t="n" r="B4" s="7">
        <v>-19327</v>
      </c>
      <c t="n" r="C4" s="7">
        <v>-23311</v>
      </c>
      <c t="s" r="D4" s="4">
        <v>30</v>
      </c>
    </row>
    <row r="5" spans="1:5">
      <c t="s" r="A5" s="4">
        <v>903</v>
      </c>
    </row>
    <row r="6" spans="1:5">
      <c t="s" r="A6" s="3">
        <v>897</v>
      </c>
    </row>
    <row r="7" spans="1:5">
      <c t="s" r="A7" s="4">
        <v>929</v>
      </c>
      <c t="n" r="B7" s="6">
        <v>-19300</v>
      </c>
      <c t="n" r="C7" s="7">
        <v>-23300</v>
      </c>
      <c t="n" r="E7" s="7">
        <v>-5000</v>
      </c>
    </row>
    <row r="8" spans="1:5">
      <c t="s" r="A8" s="4">
        <v>908</v>
      </c>
      <c t="n" r="B8" s="6">
        <v>-1100</v>
      </c>
    </row>
    <row r="9" spans="1:5">
      <c t="s" r="A9" s="4">
        <v>909</v>
      </c>
    </row>
    <row r="10" spans="1:5">
      <c t="s" r="A10" s="3">
        <v>897</v>
      </c>
    </row>
    <row r="11" spans="1:5">
      <c t="s" r="A11" s="4">
        <v>930</v>
      </c>
      <c t="n" r="B11" s="7">
        <v>-16243</v>
      </c>
    </row>
    <row r="12" spans="1:5">
      <c t="s" r="A12" s="4">
        <v>931</v>
      </c>
    </row>
    <row r="13" spans="1:5">
      <c t="s" r="A13" s="3">
        <v>897</v>
      </c>
    </row>
    <row r="14" spans="1:5">
      <c t="s" r="A14" s="4">
        <v>912</v>
      </c>
      <c t="n" r="B14" s="6">
        <v>14</v>
      </c>
    </row>
    <row r="15" spans="1:5">
      <c t="s" r="A15" s="4">
        <v>913</v>
      </c>
      <c t="n" r="B15" s="7">
        <v>839999</v>
      </c>
    </row>
    <row r="16" spans="1:5">
      <c t="s" r="A16" s="4">
        <v>932</v>
      </c>
      <c t="n" r="B16" s="6">
        <v>-19964</v>
      </c>
    </row>
    <row r="17" spans="1:5">
      <c t="s" r="A17" s="4">
        <v>915</v>
      </c>
      <c t="n" r="B17" s="6">
        <v>666</v>
      </c>
    </row>
    <row r="18" spans="1:5">
      <c t="s" r="A18" s="4">
        <v>696</v>
      </c>
      <c t="n" r="B18" s="6">
        <v>-823</v>
      </c>
    </row>
    <row r="19" spans="1:5">
      <c t="s" r="A19" s="4">
        <v>929</v>
      </c>
      <c t="n" r="B19" s="6">
        <v>-19298</v>
      </c>
    </row>
    <row r="20" spans="1:5">
      <c t="s" r="A20" s="4">
        <v>908</v>
      </c>
      <c t="n" r="B20" s="6">
        <v>-368</v>
      </c>
    </row>
    <row r="21" spans="1:5">
      <c t="s" r="A21" s="4">
        <v>916</v>
      </c>
    </row>
    <row r="22" spans="1:5">
      <c t="s" r="A22" s="3">
        <v>897</v>
      </c>
    </row>
    <row r="23" spans="1:5">
      <c t="s" r="A23" s="4">
        <v>930</v>
      </c>
      <c t="n" r="B23" s="7">
        <v>-16243</v>
      </c>
    </row>
    <row r="24" spans="1:5">
      <c t="s" r="A24" s="4">
        <v>933</v>
      </c>
    </row>
    <row r="25" spans="1:5">
      <c t="s" r="A25" s="3">
        <v>897</v>
      </c>
    </row>
    <row r="26" spans="1:5">
      <c t="s" r="A26" s="4">
        <v>912</v>
      </c>
      <c t="n" r="B26" s="6">
        <v>14</v>
      </c>
    </row>
    <row r="27" spans="1:5">
      <c t="s" r="A27" s="4">
        <v>913</v>
      </c>
      <c t="n" r="B27" s="7">
        <v>839999</v>
      </c>
    </row>
    <row r="28" spans="1:5">
      <c t="s" r="A28" s="4">
        <v>932</v>
      </c>
      <c t="n" r="B28" s="6">
        <v>-19141</v>
      </c>
    </row>
    <row r="29" spans="1:5">
      <c t="s" r="A29" s="4">
        <v>915</v>
      </c>
      <c t="n" r="B29" s="6">
        <v>666</v>
      </c>
    </row>
    <row r="30" spans="1:5">
      <c t="s" r="A30" s="4">
        <v>929</v>
      </c>
      <c t="n" r="B30" s="6">
        <v>-18475</v>
      </c>
    </row>
    <row r="31" spans="1:5">
      <c t="s" r="A31" s="4">
        <v>908</v>
      </c>
      <c t="n" r="B31" s="7">
        <v>-368</v>
      </c>
    </row>
    <row r="32" spans="1:5">
      <c t="s" r="A32" s="4">
        <v>934</v>
      </c>
    </row>
    <row r="33" spans="1:5">
      <c t="s" r="A33" s="3">
        <v>897</v>
      </c>
    </row>
    <row r="34" spans="1:5">
      <c t="s" r="A34" s="4">
        <v>918</v>
      </c>
      <c t="s" r="B34" s="4">
        <v>935</v>
      </c>
    </row>
    <row r="35" spans="1:5">
      <c t="s" r="A35" s="4">
        <v>920</v>
      </c>
      <c t="s" r="B35" s="4">
        <v>936</v>
      </c>
    </row>
    <row r="36" spans="1:5">
      <c t="s" r="A36" s="4">
        <v>937</v>
      </c>
    </row>
    <row r="37" spans="1:5">
      <c t="s" r="A37" s="3">
        <v>897</v>
      </c>
    </row>
    <row r="38" spans="1:5">
      <c t="s" r="A38" s="4">
        <v>918</v>
      </c>
      <c t="s" r="B38" s="4">
        <v>938</v>
      </c>
    </row>
    <row r="39" spans="1:5">
      <c t="s" r="A39" s="4">
        <v>920</v>
      </c>
      <c t="s" r="B39" s="4">
        <v>939</v>
      </c>
    </row>
    <row r="40" spans="1:5">
      <c t="s" r="A40" s="4">
        <v>940</v>
      </c>
    </row>
    <row r="41" spans="1:5">
      <c t="s" r="A41" s="3">
        <v>897</v>
      </c>
    </row>
    <row r="42" spans="1:5">
      <c t="s" r="A42" s="4">
        <v>912</v>
      </c>
      <c t="n" r="B42" s="6">
        <v>2</v>
      </c>
    </row>
    <row r="43" spans="1:5">
      <c t="s" r="A43" s="4">
        <v>913</v>
      </c>
      <c t="n" r="B43" s="7">
        <v>42224</v>
      </c>
    </row>
    <row r="44" spans="1:5">
      <c t="s" r="A44" s="4">
        <v>932</v>
      </c>
      <c t="n" r="B44" s="6">
        <v>-33</v>
      </c>
    </row>
    <row r="45" spans="1:5">
      <c t="s" r="A45" s="4">
        <v>915</v>
      </c>
      <c t="n" r="B45" s="6">
        <v>4</v>
      </c>
    </row>
    <row r="46" spans="1:5">
      <c t="s" r="A46" s="4">
        <v>696</v>
      </c>
      <c t="n" r="B46" s="6">
        <v>-17</v>
      </c>
    </row>
    <row r="47" spans="1:5">
      <c t="s" r="A47" s="4">
        <v>929</v>
      </c>
      <c t="n" r="B47" s="6">
        <v>-29</v>
      </c>
    </row>
    <row r="48" spans="1:5">
      <c t="s" r="A48" s="4">
        <v>908</v>
      </c>
      <c t="n" r="B48" s="7">
        <v>-263</v>
      </c>
    </row>
    <row r="49" spans="1:5">
      <c t="s" r="A49" s="4">
        <v>941</v>
      </c>
    </row>
    <row r="50" spans="1:5">
      <c t="s" r="A50" s="3">
        <v>897</v>
      </c>
    </row>
    <row r="51" spans="1:5">
      <c t="s" r="A51" s="4">
        <v>912</v>
      </c>
      <c t="n" r="B51" s="6">
        <v>2</v>
      </c>
    </row>
    <row r="52" spans="1:5">
      <c t="s" r="A52" s="4">
        <v>918</v>
      </c>
      <c t="s" r="B52" s="4">
        <v>754</v>
      </c>
    </row>
    <row r="53" spans="1:5">
      <c t="s" r="A53" s="4">
        <v>913</v>
      </c>
      <c t="n" r="B53" s="7">
        <v>42224</v>
      </c>
    </row>
    <row r="54" spans="1:5">
      <c t="s" r="A54" s="4">
        <v>932</v>
      </c>
      <c t="n" r="B54" s="6">
        <v>-16</v>
      </c>
    </row>
    <row r="55" spans="1:5">
      <c t="s" r="A55" s="4">
        <v>915</v>
      </c>
      <c t="n" r="B55" s="6">
        <v>4</v>
      </c>
    </row>
    <row r="56" spans="1:5">
      <c t="s" r="A56" s="4">
        <v>929</v>
      </c>
      <c t="n" r="B56" s="6">
        <v>-12</v>
      </c>
    </row>
    <row r="57" spans="1:5">
      <c t="s" r="A57" s="4">
        <v>908</v>
      </c>
      <c t="n" r="B57" s="7">
        <v>-263</v>
      </c>
    </row>
    <row r="58" spans="1:5">
      <c t="s" r="A58" s="4">
        <v>942</v>
      </c>
    </row>
    <row r="59" spans="1:5">
      <c t="s" r="A59" s="3">
        <v>897</v>
      </c>
    </row>
    <row r="60" spans="1:5">
      <c t="s" r="A60" s="4">
        <v>920</v>
      </c>
      <c t="s" r="B60" s="4">
        <v>936</v>
      </c>
    </row>
    <row r="61" spans="1:5">
      <c t="s" r="A61" s="4">
        <v>943</v>
      </c>
    </row>
    <row r="62" spans="1:5">
      <c t="s" r="A62" s="3">
        <v>897</v>
      </c>
    </row>
    <row r="63" spans="1:5">
      <c t="s" r="A63" s="4">
        <v>920</v>
      </c>
      <c t="s" r="B63" s="4">
        <v>944</v>
      </c>
    </row>
    <row r="64" spans="1:5">
      <c t="n" r="A64"/>
    </row>
    <row r="65" spans="1:5">
      <c t="s" r="A65" s="4">
        <v>30</v>
      </c>
      <c t="s" r="B65" s="4">
        <v>65</v>
      </c>
    </row>
  </sheetData>
  <mergeCells count="5">
    <mergeCell ref="A1:A2"/>
    <mergeCell ref="C1:D1"/>
    <mergeCell ref="C2:D2"/>
    <mergeCell ref="A64:E64"/>
    <mergeCell ref="B65:E6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29"/>
    <col customWidth="1" max="3" min="3" width="37"/>
    <col customWidth="1" max="4" min="4" width="29"/>
    <col customWidth="1" max="5" min="5" width="4"/>
    <col customWidth="1" max="6" min="6" width="22"/>
  </cols>
  <sheetData>
    <row r="1" spans="1:6">
      <c t="s" r="A1" s="1">
        <v>945</v>
      </c>
      <c t="s" r="B1" s="2">
        <v>76</v>
      </c>
      <c t="s" r="C1" s="2">
        <v>1</v>
      </c>
    </row>
    <row r="2" spans="1:6">
      <c t="s" r="B2" s="2">
        <v>946</v>
      </c>
      <c t="s" r="C2" s="2">
        <v>947</v>
      </c>
      <c t="s" r="D2" s="2">
        <v>538</v>
      </c>
      <c t="s" r="F2" s="2">
        <v>948</v>
      </c>
    </row>
    <row r="3" spans="1:6">
      <c t="s" r="A3" s="3">
        <v>897</v>
      </c>
    </row>
    <row r="4" spans="1:6">
      <c t="s" r="A4" s="4">
        <v>949</v>
      </c>
      <c t="n" r="C4" s="7">
        <v>19327</v>
      </c>
      <c t="n" r="D4" s="7">
        <v>23311</v>
      </c>
      <c t="s" r="E4" s="4">
        <v>30</v>
      </c>
    </row>
    <row r="5" spans="1:6">
      <c t="s" r="A5" s="4">
        <v>574</v>
      </c>
    </row>
    <row r="6" spans="1:6">
      <c t="s" r="A6" s="3">
        <v>897</v>
      </c>
    </row>
    <row r="7" spans="1:6">
      <c t="s" r="A7" s="4">
        <v>788</v>
      </c>
      <c t="n" r="B7" s="6">
        <v>6</v>
      </c>
      <c t="n" r="C7" s="6">
        <v>12</v>
      </c>
      <c t="n" r="D7" s="6">
        <v>8</v>
      </c>
      <c t="n" r="F7" s="6">
        <v>10</v>
      </c>
    </row>
    <row r="8" spans="1:6">
      <c t="s" r="A8" s="4">
        <v>903</v>
      </c>
    </row>
    <row r="9" spans="1:6">
      <c t="s" r="A9" s="3">
        <v>897</v>
      </c>
    </row>
    <row r="10" spans="1:6">
      <c t="s" r="A10" s="4">
        <v>950</v>
      </c>
      <c t="n" r="C10" s="6">
        <v>14</v>
      </c>
    </row>
    <row r="11" spans="1:6">
      <c t="s" r="A11" s="4">
        <v>951</v>
      </c>
      <c t="n" r="C11" s="7">
        <v>-2400</v>
      </c>
    </row>
    <row r="12" spans="1:6">
      <c t="s" r="A12" s="4">
        <v>908</v>
      </c>
      <c t="n" r="C12" s="6">
        <v>-1100</v>
      </c>
    </row>
    <row r="13" spans="1:6">
      <c t="s" r="A13" s="4">
        <v>949</v>
      </c>
      <c t="n" r="B13" s="7">
        <v>5000</v>
      </c>
      <c t="n" r="C13" s="7">
        <v>19300</v>
      </c>
      <c t="n" r="D13" s="7">
        <v>23300</v>
      </c>
    </row>
    <row r="14" spans="1:6">
      <c t="n" r="A14"/>
    </row>
    <row r="15" spans="1:6">
      <c t="s" r="A15" s="4">
        <v>30</v>
      </c>
      <c t="s" r="B15" s="4">
        <v>65</v>
      </c>
    </row>
  </sheetData>
  <mergeCells count="5">
    <mergeCell ref="A1:A2"/>
    <mergeCell ref="C1:F1"/>
    <mergeCell ref="D2:E2"/>
    <mergeCell ref="A14:F14"/>
    <mergeCell ref="B15:F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r="1" spans="1:6">
      <c t="s" r="A1" s="1">
        <v>952</v>
      </c>
      <c t="s" r="B1" s="2">
        <v>1</v>
      </c>
    </row>
    <row r="2" spans="1:6">
      <c t="s" r="B2" s="2">
        <v>28</v>
      </c>
      <c t="s" r="C2" s="2">
        <v>29</v>
      </c>
      <c t="s" r="D2" s="2">
        <v>30</v>
      </c>
      <c t="s" r="E2" s="2">
        <v>31</v>
      </c>
    </row>
    <row r="3" spans="1:6">
      <c t="s" r="A3" s="3">
        <v>953</v>
      </c>
      <c t="n" r="C3"/>
    </row>
    <row r="4" spans="1:6">
      <c t="s" r="A4" s="4">
        <v>954</v>
      </c>
      <c t="s" r="B4" s="4">
        <v>955</v>
      </c>
      <c t="s" r="C4" s="4">
        <v>955</v>
      </c>
      <c t="s" r="E4" s="4">
        <v>955</v>
      </c>
      <c t="s" r="F4" s="4">
        <v>30</v>
      </c>
    </row>
    <row r="5" spans="1:6">
      <c t="s" r="A5" s="4">
        <v>956</v>
      </c>
      <c t="n" r="B5" s="7">
        <v>19300</v>
      </c>
      <c t="n" r="C5"/>
    </row>
    <row r="6" spans="1:6">
      <c t="s" r="A6" s="3">
        <v>957</v>
      </c>
      <c t="n" r="C6"/>
    </row>
    <row r="7" spans="1:6">
      <c t="s" r="A7" s="4">
        <v>958</v>
      </c>
      <c t="n" r="B7" s="6">
        <v>480</v>
      </c>
      <c t="n" r="C7" s="7">
        <v>260</v>
      </c>
      <c t="n" r="E7" s="7">
        <v>-536</v>
      </c>
      <c t="s" r="F7" s="4">
        <v>30</v>
      </c>
    </row>
    <row r="8" spans="1:6">
      <c t="s" r="A8" s="4">
        <v>959</v>
      </c>
      <c t="n" r="B8" s="6">
        <v>4919</v>
      </c>
      <c t="n" r="C8" s="6">
        <v>8431</v>
      </c>
      <c t="n" r="E8" s="6">
        <v>3670</v>
      </c>
      <c t="s" r="F8" s="4">
        <v>30</v>
      </c>
    </row>
    <row r="9" spans="1:6">
      <c t="s" r="A9" s="4">
        <v>960</v>
      </c>
      <c t="n" r="B9" s="7">
        <v>5399</v>
      </c>
      <c t="n" r="C9" s="6">
        <v>8691</v>
      </c>
      <c t="n" r="E9" s="6">
        <v>3134</v>
      </c>
      <c t="s" r="F9" s="4">
        <v>30</v>
      </c>
    </row>
    <row r="10" spans="1:6">
      <c t="s" r="A10" s="4">
        <v>961</v>
      </c>
      <c t="n" r="C10"/>
      <c t="n" r="E10" s="6">
        <v>1100</v>
      </c>
    </row>
    <row r="11" spans="1:6">
      <c t="s" r="A11" s="4">
        <v>962</v>
      </c>
      <c t="n" r="C11"/>
    </row>
    <row r="12" spans="1:6">
      <c t="s" r="A12" s="3">
        <v>953</v>
      </c>
      <c t="n" r="C12"/>
    </row>
    <row r="13" spans="1:6">
      <c t="s" r="A13" s="4">
        <v>954</v>
      </c>
      <c t="s" r="B13" s="4">
        <v>955</v>
      </c>
      <c t="n" r="C13"/>
    </row>
    <row r="14" spans="1:6">
      <c t="s" r="A14" s="4">
        <v>963</v>
      </c>
      <c t="s" r="B14" s="4">
        <v>742</v>
      </c>
      <c t="n" r="C14"/>
    </row>
    <row r="15" spans="1:6">
      <c t="s" r="A15" s="4">
        <v>964</v>
      </c>
      <c t="n" r="C15"/>
    </row>
    <row r="16" spans="1:6">
      <c t="s" r="A16" s="3">
        <v>953</v>
      </c>
      <c t="n" r="C16"/>
    </row>
    <row r="17" spans="1:6">
      <c t="s" r="A17" s="4">
        <v>954</v>
      </c>
      <c t="s" r="B17" s="4">
        <v>589</v>
      </c>
      <c t="n" r="C17"/>
    </row>
    <row r="18" spans="1:6">
      <c t="s" r="A18" s="4">
        <v>965</v>
      </c>
      <c t="s" r="B18" s="4">
        <v>512</v>
      </c>
      <c t="n" r="C18"/>
    </row>
    <row r="19" spans="1:6">
      <c t="s" r="A19" s="4">
        <v>966</v>
      </c>
      <c t="n" r="C19"/>
    </row>
    <row r="20" spans="1:6">
      <c t="s" r="A20" s="3">
        <v>953</v>
      </c>
      <c t="n" r="C20"/>
    </row>
    <row r="21" spans="1:6">
      <c t="s" r="A21" s="4">
        <v>954</v>
      </c>
      <c t="s" r="B21" s="4">
        <v>801</v>
      </c>
      <c t="n" r="C21"/>
    </row>
    <row r="22" spans="1:6">
      <c t="s" r="A22" s="4">
        <v>962</v>
      </c>
      <c t="n" r="C22"/>
    </row>
    <row r="23" spans="1:6">
      <c t="s" r="A23" s="3">
        <v>957</v>
      </c>
      <c t="n" r="C23"/>
    </row>
    <row r="24" spans="1:6">
      <c t="s" r="A24" s="4">
        <v>958</v>
      </c>
      <c t="n" r="B24" s="7">
        <v>33</v>
      </c>
      <c t="n" r="C24" s="6">
        <v>0</v>
      </c>
      <c t="n" r="E24" s="6">
        <v>400</v>
      </c>
      <c t="s" r="F24" s="4">
        <v>30</v>
      </c>
    </row>
    <row r="25" spans="1:6">
      <c t="s" r="A25" s="4">
        <v>959</v>
      </c>
      <c t="n" r="B25" s="6">
        <v>4558</v>
      </c>
      <c t="n" r="C25" s="6">
        <v>8208</v>
      </c>
      <c t="n" r="E25" s="6">
        <v>1082</v>
      </c>
      <c t="s" r="F25" s="4">
        <v>30</v>
      </c>
    </row>
    <row r="26" spans="1:6">
      <c t="s" r="A26" s="4">
        <v>967</v>
      </c>
      <c t="n" r="C26"/>
    </row>
    <row r="27" spans="1:6">
      <c t="s" r="A27" s="3">
        <v>957</v>
      </c>
      <c t="n" r="C27"/>
    </row>
    <row r="28" spans="1:6">
      <c t="s" r="A28" s="4">
        <v>958</v>
      </c>
      <c t="n" r="B28" s="6">
        <v>252</v>
      </c>
      <c t="n" r="C28" s="6">
        <v>210</v>
      </c>
      <c t="n" r="E28" s="6">
        <v>175</v>
      </c>
      <c t="s" r="F28" s="4">
        <v>30</v>
      </c>
    </row>
    <row r="29" spans="1:6">
      <c t="s" r="A29" s="4">
        <v>968</v>
      </c>
      <c t="n" r="C29"/>
    </row>
    <row r="30" spans="1:6">
      <c t="s" r="A30" s="3">
        <v>957</v>
      </c>
      <c t="n" r="C30"/>
    </row>
    <row r="31" spans="1:6">
      <c t="s" r="A31" s="4">
        <v>958</v>
      </c>
      <c t="n" r="B31" s="6">
        <v>0</v>
      </c>
      <c t="n" r="C31" s="6">
        <v>2</v>
      </c>
      <c t="n" r="E31" s="6">
        <v>-1131</v>
      </c>
      <c t="s" r="F31" s="4">
        <v>30</v>
      </c>
    </row>
    <row r="32" spans="1:6">
      <c t="s" r="A32" s="4">
        <v>964</v>
      </c>
      <c t="n" r="C32"/>
    </row>
    <row r="33" spans="1:6">
      <c t="s" r="A33" s="3">
        <v>957</v>
      </c>
      <c t="n" r="C33"/>
    </row>
    <row r="34" spans="1:6">
      <c t="s" r="A34" s="4">
        <v>958</v>
      </c>
      <c t="n" r="B34" s="6">
        <v>138</v>
      </c>
      <c t="n" r="C34" s="6">
        <v>0</v>
      </c>
      <c t="n" r="E34" s="6">
        <v>0</v>
      </c>
      <c t="s" r="F34" s="4">
        <v>30</v>
      </c>
    </row>
    <row r="35" spans="1:6">
      <c t="s" r="A35" s="4">
        <v>959</v>
      </c>
      <c t="n" r="B35" s="6">
        <v>334</v>
      </c>
      <c t="n" r="C35" s="6">
        <v>241</v>
      </c>
      <c t="n" r="E35" s="6">
        <v>2601</v>
      </c>
      <c t="s" r="F35" s="4">
        <v>30</v>
      </c>
    </row>
    <row r="36" spans="1:6">
      <c t="s" r="A36" s="4">
        <v>969</v>
      </c>
      <c t="n" r="C36"/>
    </row>
    <row r="37" spans="1:6">
      <c t="s" r="A37" s="3">
        <v>957</v>
      </c>
      <c t="n" r="C37"/>
    </row>
    <row r="38" spans="1:6">
      <c t="s" r="A38" s="4">
        <v>958</v>
      </c>
      <c t="n" r="B38" s="6">
        <v>57</v>
      </c>
      <c t="n" r="C38" s="6">
        <v>48</v>
      </c>
      <c t="n" r="E38" s="6">
        <v>20</v>
      </c>
      <c t="s" r="F38" s="4">
        <v>30</v>
      </c>
    </row>
    <row r="39" spans="1:6">
      <c t="s" r="A39" s="4">
        <v>959</v>
      </c>
      <c t="n" r="B39" s="7">
        <v>27</v>
      </c>
      <c t="n" r="C39" s="7">
        <v>-18</v>
      </c>
      <c t="n" r="E39" s="7">
        <v>-13</v>
      </c>
      <c t="s" r="F39" s="4">
        <v>30</v>
      </c>
    </row>
    <row r="40" spans="1:6">
      <c t="n" r="A40"/>
    </row>
    <row r="41" spans="1:6">
      <c t="s" r="A41" s="4">
        <v>30</v>
      </c>
      <c t="s" r="B41" s="4">
        <v>65</v>
      </c>
    </row>
  </sheetData>
  <mergeCells count="42">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F40"/>
    <mergeCell ref="B41:F4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s>
  <sheetData>
    <row r="1" spans="1:5">
      <c t="s" r="A1" s="1">
        <v>970</v>
      </c>
      <c t="s" r="B1" s="2">
        <v>1</v>
      </c>
    </row>
    <row r="2" spans="1:5">
      <c t="s" r="B2" s="2">
        <v>28</v>
      </c>
      <c t="s" r="C2" s="2">
        <v>29</v>
      </c>
      <c t="s" r="E2" s="2">
        <v>31</v>
      </c>
    </row>
    <row r="3" spans="1:5">
      <c t="s" r="A3" s="3">
        <v>953</v>
      </c>
    </row>
    <row r="4" spans="1:5">
      <c t="s" r="A4" s="4">
        <v>971</v>
      </c>
      <c t="n" r="B4" s="7">
        <v>0</v>
      </c>
      <c t="n" r="C4" s="7">
        <v>0</v>
      </c>
    </row>
    <row r="5" spans="1:5">
      <c t="s" r="A5" s="3">
        <v>972</v>
      </c>
    </row>
    <row r="6" spans="1:5">
      <c t="s" r="A6" s="4">
        <v>973</v>
      </c>
      <c t="n" r="B6" s="6">
        <v>181370</v>
      </c>
      <c t="n" r="C6" s="6">
        <v>221026</v>
      </c>
      <c t="s" r="D6" s="4">
        <v>30</v>
      </c>
    </row>
    <row r="7" spans="1:5">
      <c t="s" r="A7" s="4">
        <v>974</v>
      </c>
      <c t="n" r="B7" s="6">
        <v>1999</v>
      </c>
      <c t="n" r="C7" s="6">
        <v>2483</v>
      </c>
      <c t="s" r="D7" s="4">
        <v>30</v>
      </c>
    </row>
    <row r="8" spans="1:5">
      <c t="s" r="A8" s="4">
        <v>975</v>
      </c>
      <c t="n" r="B8" s="6">
        <v>6844</v>
      </c>
      <c t="n" r="C8" s="6">
        <v>9597</v>
      </c>
      <c t="s" r="D8" s="4">
        <v>30</v>
      </c>
    </row>
    <row r="9" spans="1:5">
      <c t="s" r="A9" s="4">
        <v>976</v>
      </c>
      <c t="n" r="B9" s="6">
        <v>240</v>
      </c>
      <c t="n" r="C9" s="6">
        <v>311</v>
      </c>
      <c t="s" r="D9" s="4">
        <v>30</v>
      </c>
    </row>
    <row r="10" spans="1:5">
      <c t="s" r="A10" s="4">
        <v>977</v>
      </c>
      <c t="n" r="B10" s="6">
        <v>-23029</v>
      </c>
      <c t="n" r="C10" s="6">
        <v>-22418</v>
      </c>
      <c t="s" r="D10" s="4">
        <v>30</v>
      </c>
    </row>
    <row r="11" spans="1:5">
      <c t="s" r="A11" s="4">
        <v>978</v>
      </c>
      <c t="n" r="B11" s="6">
        <v>167424</v>
      </c>
      <c t="n" r="C11" s="6">
        <v>210999</v>
      </c>
      <c t="s" r="D11" s="4">
        <v>30</v>
      </c>
    </row>
    <row r="12" spans="1:5">
      <c t="s" r="A12" s="3">
        <v>979</v>
      </c>
    </row>
    <row r="13" spans="1:5">
      <c t="s" r="A13" s="4">
        <v>980</v>
      </c>
      <c t="n" r="B13" s="6">
        <v>-171084</v>
      </c>
      <c t="n" r="C13" s="6">
        <v>-206719</v>
      </c>
      <c t="s" r="D13" s="4">
        <v>30</v>
      </c>
    </row>
    <row r="14" spans="1:5">
      <c t="s" r="A14" s="4">
        <v>981</v>
      </c>
      <c t="n" r="B14" s="6">
        <v>-911</v>
      </c>
      <c t="n" r="C14" s="6">
        <v>-1634</v>
      </c>
      <c t="s" r="D14" s="4">
        <v>30</v>
      </c>
    </row>
    <row r="15" spans="1:5">
      <c t="s" r="A15" s="4">
        <v>982</v>
      </c>
      <c t="n" r="B15" s="6">
        <v>-16170</v>
      </c>
      <c t="n" r="C15" s="6">
        <v>-17952</v>
      </c>
      <c t="s" r="D15" s="4">
        <v>30</v>
      </c>
    </row>
    <row r="16" spans="1:5">
      <c t="s" r="A16" s="4">
        <v>983</v>
      </c>
      <c t="n" r="B16" s="6">
        <v>-188165</v>
      </c>
      <c t="n" r="C16" s="6">
        <v>-226305</v>
      </c>
      <c t="s" r="D16" s="4">
        <v>30</v>
      </c>
    </row>
    <row r="17" spans="1:5">
      <c t="s" r="A17" s="4">
        <v>53</v>
      </c>
      <c t="n" r="B17" s="6">
        <v>-20741</v>
      </c>
      <c t="n" r="C17" s="6">
        <v>-15306</v>
      </c>
      <c t="s" r="D17" s="4">
        <v>30</v>
      </c>
    </row>
    <row r="18" spans="1:5">
      <c t="s" r="A18" s="4">
        <v>984</v>
      </c>
      <c t="n" r="E18" s="7">
        <v>2300</v>
      </c>
    </row>
    <row r="19" spans="1:5">
      <c t="s" r="A19" s="4">
        <v>985</v>
      </c>
      <c t="n" r="B19" s="7">
        <v>3400</v>
      </c>
      <c t="n" r="C19" s="7">
        <v>2500</v>
      </c>
    </row>
    <row r="20" spans="1:5">
      <c t="n" r="A20"/>
    </row>
    <row r="21" spans="1:5">
      <c t="s" r="A21" s="4">
        <v>30</v>
      </c>
      <c t="s" r="B21" s="4">
        <v>65</v>
      </c>
    </row>
  </sheetData>
  <mergeCells count="5">
    <mergeCell ref="A1:A2"/>
    <mergeCell ref="B1:E1"/>
    <mergeCell ref="C2:D2"/>
    <mergeCell ref="A20:E20"/>
    <mergeCell ref="B21:E2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r="1" spans="1:6">
      <c t="s" r="A1" s="1">
        <v>986</v>
      </c>
      <c t="s" r="B1" s="2">
        <v>1</v>
      </c>
    </row>
    <row r="2" spans="1:6">
      <c t="s" r="B2" s="2">
        <v>28</v>
      </c>
      <c t="s" r="C2" s="2">
        <v>29</v>
      </c>
      <c t="s" r="D2" s="2">
        <v>30</v>
      </c>
      <c t="s" r="E2" s="2">
        <v>31</v>
      </c>
      <c t="s" r="F2" s="2">
        <v>30</v>
      </c>
    </row>
    <row r="3" spans="1:6">
      <c t="s" r="A3" s="3">
        <v>987</v>
      </c>
      <c t="n" r="C3"/>
      <c t="n" r="E3"/>
    </row>
    <row r="4" spans="1:6">
      <c t="s" r="A4" s="4">
        <v>988</v>
      </c>
      <c t="s" r="B4" s="4">
        <v>955</v>
      </c>
      <c t="s" r="C4" s="4">
        <v>955</v>
      </c>
      <c t="s" r="E4" s="4">
        <v>955</v>
      </c>
    </row>
    <row r="5" spans="1:6">
      <c t="s" r="A5" s="4">
        <v>989</v>
      </c>
      <c t="s" r="B5" s="4">
        <v>609</v>
      </c>
      <c t="s" r="C5" s="4">
        <v>990</v>
      </c>
      <c t="s" r="E5" s="4">
        <v>991</v>
      </c>
    </row>
    <row r="6" spans="1:6">
      <c t="s" r="A6" s="4">
        <v>992</v>
      </c>
      <c t="s" r="B6" s="4">
        <v>993</v>
      </c>
      <c t="s" r="C6" s="4">
        <v>994</v>
      </c>
      <c t="s" r="E6" s="4">
        <v>995</v>
      </c>
    </row>
    <row r="7" spans="1:6">
      <c t="s" r="A7" s="4">
        <v>996</v>
      </c>
      <c t="s" r="B7" s="4">
        <v>997</v>
      </c>
      <c t="s" r="C7" s="4">
        <v>998</v>
      </c>
      <c t="s" r="E7" s="4">
        <v>999</v>
      </c>
    </row>
    <row r="8" spans="1:6">
      <c t="s" r="A8" s="4">
        <v>149</v>
      </c>
      <c t="s" r="B8" s="4">
        <v>1000</v>
      </c>
      <c t="s" r="C8" s="4">
        <v>644</v>
      </c>
      <c t="s" r="E8" s="4">
        <v>1001</v>
      </c>
    </row>
    <row r="9" spans="1:6">
      <c t="s" r="A9" s="4">
        <v>1002</v>
      </c>
      <c t="s" r="B9" s="4">
        <v>1003</v>
      </c>
      <c t="s" r="C9" s="4">
        <v>1004</v>
      </c>
      <c t="s" r="E9" s="4">
        <v>1005</v>
      </c>
    </row>
    <row r="10" spans="1:6">
      <c t="s" r="A10" s="4">
        <v>1006</v>
      </c>
      <c t="s" r="B10" s="4">
        <v>1007</v>
      </c>
      <c t="s" r="C10" s="4">
        <v>1008</v>
      </c>
      <c t="s" r="E10" s="4">
        <v>1009</v>
      </c>
    </row>
    <row r="11" spans="1:6">
      <c t="s" r="A11" s="4">
        <v>1010</v>
      </c>
      <c t="s" r="B11" s="4">
        <v>644</v>
      </c>
      <c t="s" r="C11" s="4">
        <v>1011</v>
      </c>
      <c t="s" r="E11" s="4">
        <v>1012</v>
      </c>
    </row>
    <row r="12" spans="1:6">
      <c t="s" r="A12" s="4">
        <v>1013</v>
      </c>
      <c t="s" r="B12" s="4">
        <v>1014</v>
      </c>
      <c t="s" r="C12" s="4">
        <v>1015</v>
      </c>
      <c t="s" r="E12" s="4">
        <v>921</v>
      </c>
    </row>
    <row r="13" spans="1:6">
      <c t="s" r="A13" s="4">
        <v>976</v>
      </c>
      <c t="s" r="B13" s="4">
        <v>780</v>
      </c>
      <c t="s" r="C13" s="4">
        <v>644</v>
      </c>
      <c t="s" r="E13" s="4">
        <v>644</v>
      </c>
    </row>
    <row r="14" spans="1:6">
      <c t="s" r="A14" s="4">
        <v>1016</v>
      </c>
      <c t="s" r="B14" s="4">
        <v>1017</v>
      </c>
      <c t="s" r="C14" s="4">
        <v>1018</v>
      </c>
      <c t="s" r="E14" s="4">
        <v>1019</v>
      </c>
    </row>
    <row r="15" spans="1:6">
      <c t="s" r="A15" s="4">
        <v>1020</v>
      </c>
      <c t="n" r="C15"/>
      <c t="n" r="E15"/>
    </row>
    <row r="16" spans="1:6">
      <c t="s" r="A16" s="3">
        <v>987</v>
      </c>
      <c t="n" r="C16"/>
      <c t="n" r="E16"/>
    </row>
    <row r="17" spans="1:6">
      <c t="s" r="A17" s="4">
        <v>988</v>
      </c>
      <c t="s" r="B17" s="4">
        <v>955</v>
      </c>
      <c t="n" r="C17"/>
      <c t="n" r="E17"/>
    </row>
    <row r="18" spans="1:6">
      <c t="s" r="A18" s="4">
        <v>1021</v>
      </c>
      <c t="n" r="C18"/>
      <c t="n" r="E18"/>
    </row>
    <row r="19" spans="1:6">
      <c t="s" r="A19" s="3">
        <v>953</v>
      </c>
      <c t="n" r="C19"/>
      <c t="n" r="E19"/>
    </row>
    <row r="20" spans="1:6">
      <c t="s" r="A20" s="4">
        <v>1022</v>
      </c>
      <c t="n" r="B20" s="6">
        <v>4</v>
      </c>
      <c t="n" r="C20"/>
      <c t="n" r="E20"/>
    </row>
    <row r="21" spans="1:6">
      <c t="s" r="A21" s="4">
        <v>1023</v>
      </c>
      <c t="n" r="C21"/>
      <c t="n" r="E21"/>
    </row>
    <row r="22" spans="1:6">
      <c t="s" r="A22" s="3">
        <v>953</v>
      </c>
      <c t="n" r="C22"/>
      <c t="n" r="E22"/>
    </row>
    <row r="23" spans="1:6">
      <c t="s" r="A23" s="4">
        <v>1024</v>
      </c>
      <c t="n" r="B23" s="6">
        <v>2011</v>
      </c>
      <c t="n" r="C23"/>
      <c t="n" r="E23"/>
    </row>
    <row r="24" spans="1:6">
      <c t="s" r="A24" s="4">
        <v>1025</v>
      </c>
      <c t="n" r="C24"/>
      <c t="n" r="E24"/>
    </row>
    <row r="25" spans="1:6">
      <c t="s" r="A25" s="3">
        <v>953</v>
      </c>
      <c t="n" r="C25"/>
      <c t="n" r="E25"/>
    </row>
    <row r="26" spans="1:6">
      <c t="s" r="A26" s="4">
        <v>1024</v>
      </c>
      <c t="n" r="B26" s="6">
        <v>2015</v>
      </c>
      <c t="n" r="C26"/>
      <c t="n" r="E26"/>
    </row>
    <row r="27" spans="1:6">
      <c t="n" r="A27"/>
    </row>
    <row r="28" spans="1:6">
      <c t="s" r="A28" s="4">
        <v>30</v>
      </c>
      <c t="s" r="B28" s="4">
        <v>65</v>
      </c>
    </row>
  </sheetData>
  <mergeCells count="5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A27:F27"/>
    <mergeCell ref="B28:F2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4"/>
  </cols>
  <sheetData>
    <row r="1" spans="1:4">
      <c t="s" r="A1" s="1">
        <v>1026</v>
      </c>
      <c t="s" r="B1" s="2">
        <v>28</v>
      </c>
      <c t="s" r="C1" s="2">
        <v>29</v>
      </c>
    </row>
    <row r="2" spans="1:4">
      <c t="s" r="A2" s="3">
        <v>272</v>
      </c>
    </row>
    <row r="3" spans="1:4">
      <c t="s" r="A3" s="4">
        <v>1027</v>
      </c>
      <c t="n" r="B3" s="7">
        <v>645</v>
      </c>
      <c t="n" r="C3" s="7">
        <v>581</v>
      </c>
    </row>
    <row r="4" spans="1:4">
      <c t="s" r="A4" s="4">
        <v>1028</v>
      </c>
      <c t="n" r="B4" s="6">
        <v>21217</v>
      </c>
      <c t="n" r="C4" s="6">
        <v>25503</v>
      </c>
    </row>
    <row r="5" spans="1:4">
      <c t="s" r="A5" s="4">
        <v>1029</v>
      </c>
      <c t="n" r="B5" s="6">
        <v>11974</v>
      </c>
      <c t="n" r="C5" s="6">
        <v>11461</v>
      </c>
    </row>
    <row r="6" spans="1:4">
      <c t="s" r="A6" s="4">
        <v>1030</v>
      </c>
      <c t="n" r="B6" s="6">
        <v>4240</v>
      </c>
      <c t="n" r="C6" s="6">
        <v>4079</v>
      </c>
    </row>
    <row r="7" spans="1:4">
      <c t="s" r="A7" s="4">
        <v>976</v>
      </c>
      <c t="n" r="B7" s="6">
        <v>14050</v>
      </c>
      <c t="n" r="C7" s="6">
        <v>266</v>
      </c>
    </row>
    <row r="8" spans="1:4">
      <c t="s" r="A8" s="4">
        <v>1031</v>
      </c>
      <c t="n" r="B8" s="7">
        <v>52126</v>
      </c>
      <c t="n" r="C8" s="7">
        <v>41890</v>
      </c>
      <c t="s" r="D8" s="4">
        <v>30</v>
      </c>
    </row>
    <row r="9" spans="1:4">
      <c t="n" r="A9"/>
    </row>
    <row r="10" spans="1:4">
      <c t="s" r="A10" s="4">
        <v>30</v>
      </c>
      <c t="s" r="B10" s="4">
        <v>65</v>
      </c>
    </row>
  </sheetData>
  <mergeCells count="3">
    <mergeCell ref="C1:D1"/>
    <mergeCell ref="A9:D9"/>
    <mergeCell ref="B10:D1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s>
  <sheetData>
    <row r="1" spans="1:13">
      <c t="s" r="A1" s="1">
        <v>1032</v>
      </c>
      <c t="s" r="B1" s="2">
        <v>473</v>
      </c>
      <c t="s" r="C1" s="2">
        <v>474</v>
      </c>
      <c t="s" r="D1" s="2">
        <v>1033</v>
      </c>
      <c t="s" r="E1" s="2">
        <v>1034</v>
      </c>
      <c t="s" r="F1" s="2">
        <v>28</v>
      </c>
      <c t="s" r="G1" s="2">
        <v>29</v>
      </c>
      <c t="s" r="I1" s="2">
        <v>31</v>
      </c>
      <c t="s" r="K1" s="2">
        <v>1035</v>
      </c>
      <c t="s" r="L1" s="2">
        <v>1036</v>
      </c>
      <c t="s" r="M1" s="2">
        <v>1037</v>
      </c>
    </row>
    <row r="2" spans="1:13">
      <c t="s" r="A2" s="3">
        <v>1038</v>
      </c>
    </row>
    <row r="3" spans="1:13">
      <c t="s" r="A3" s="4">
        <v>1039</v>
      </c>
      <c t="n" r="L3" s="7">
        <v>100000</v>
      </c>
      <c t="n" r="M3" s="7">
        <v>30000</v>
      </c>
    </row>
    <row r="4" spans="1:13">
      <c t="s" r="A4" s="4">
        <v>1040</v>
      </c>
      <c t="n" r="B4" s="6">
        <v>5376344</v>
      </c>
      <c t="n" r="F4" s="6">
        <v>421329</v>
      </c>
      <c t="n" r="G4" s="6">
        <v>0</v>
      </c>
    </row>
    <row r="5" spans="1:13">
      <c t="s" r="A5" s="4">
        <v>1041</v>
      </c>
      <c t="n" r="B5" s="9">
        <v>13.95</v>
      </c>
      <c t="n" r="F5" s="9">
        <v>13.08</v>
      </c>
    </row>
    <row r="6" spans="1:13">
      <c t="s" r="A6" s="4">
        <v>213</v>
      </c>
      <c t="n" r="F6" s="7">
        <v>81432</v>
      </c>
      <c t="n" r="G6" s="7">
        <v>0</v>
      </c>
      <c t="s" r="H6" s="4">
        <v>30</v>
      </c>
      <c t="n" r="I6" s="7">
        <v>0</v>
      </c>
      <c t="s" r="J6" s="4">
        <v>30</v>
      </c>
    </row>
    <row r="7" spans="1:13">
      <c t="s" r="A7" s="4">
        <v>1042</v>
      </c>
      <c t="n" r="F7" s="6">
        <v>35671400</v>
      </c>
      <c t="n" r="G7" s="6">
        <v>41432998</v>
      </c>
    </row>
    <row r="8" spans="1:13">
      <c t="s" r="A8" s="4">
        <v>1043</v>
      </c>
      <c t="n" r="C8" s="6">
        <v>13142856</v>
      </c>
    </row>
    <row r="9" spans="1:13">
      <c t="s" r="A9" s="4">
        <v>1044</v>
      </c>
      <c t="n" r="C9" s="7">
        <v>14</v>
      </c>
    </row>
    <row r="10" spans="1:13">
      <c t="s" r="A10" s="4">
        <v>1045</v>
      </c>
      <c t="n" r="C10" s="7">
        <v>172600</v>
      </c>
      <c t="n" r="F10" s="7">
        <v>0</v>
      </c>
      <c t="n" r="G10" s="7">
        <v>0</v>
      </c>
      <c t="s" r="H10" s="4">
        <v>30</v>
      </c>
      <c t="n" r="I10" s="7">
        <v>172595</v>
      </c>
      <c t="s" r="J10" s="4">
        <v>30</v>
      </c>
    </row>
    <row r="11" spans="1:13">
      <c t="s" r="A11" s="4">
        <v>1046</v>
      </c>
      <c t="n" r="G11" s="6">
        <v>126660</v>
      </c>
    </row>
    <row r="12" spans="1:13">
      <c t="s" r="A12" s="4">
        <v>108</v>
      </c>
      <c t="n" r="F12" s="7">
        <v>1</v>
      </c>
      <c t="n" r="G12" s="7">
        <v>1</v>
      </c>
      <c t="s" r="H12" s="4">
        <v>30</v>
      </c>
      <c t="n" r="I12" s="9">
        <v>0.88</v>
      </c>
      <c t="s" r="J12" s="4">
        <v>30</v>
      </c>
    </row>
    <row r="13" spans="1:13">
      <c t="s" r="A13" s="4">
        <v>1047</v>
      </c>
      <c t="n" r="F13" s="7">
        <v>42400</v>
      </c>
      <c t="n" r="G13" s="7">
        <v>42800</v>
      </c>
      <c t="n" r="I13" s="7">
        <v>31500</v>
      </c>
    </row>
    <row r="14" spans="1:13">
      <c t="s" r="A14" s="4">
        <v>1048</v>
      </c>
    </row>
    <row r="15" spans="1:13">
      <c t="s" r="A15" s="3">
        <v>1038</v>
      </c>
    </row>
    <row r="16" spans="1:13">
      <c t="s" r="A16" s="4">
        <v>1039</v>
      </c>
      <c t="n" r="K16" s="7">
        <v>30000</v>
      </c>
    </row>
    <row r="17" spans="1:13">
      <c t="s" r="A17" s="4">
        <v>1040</v>
      </c>
      <c t="n" r="D17" s="6">
        <v>2071910</v>
      </c>
    </row>
    <row r="18" spans="1:13">
      <c t="s" r="A18" s="4">
        <v>1041</v>
      </c>
      <c t="n" r="D18" s="9">
        <v>12.04</v>
      </c>
    </row>
    <row r="19" spans="1:13">
      <c t="s" r="A19" s="4">
        <v>213</v>
      </c>
      <c t="n" r="E19" s="7">
        <v>25000</v>
      </c>
    </row>
    <row r="20" spans="1:13">
      <c t="s" r="A20" s="4">
        <v>1049</v>
      </c>
    </row>
    <row r="21" spans="1:13">
      <c t="s" r="A21" s="3">
        <v>1038</v>
      </c>
    </row>
    <row r="22" spans="1:13">
      <c t="s" r="A22" s="4">
        <v>1039</v>
      </c>
      <c t="n" r="L22" s="7">
        <v>75000</v>
      </c>
    </row>
    <row r="23" spans="1:13">
      <c t="s" r="A23" s="4">
        <v>213</v>
      </c>
      <c t="n" r="B23" s="7">
        <v>75000</v>
      </c>
    </row>
    <row r="24" spans="1:13">
      <c t="n" r="A24"/>
    </row>
    <row r="25" spans="1:13">
      <c t="s" r="A25" s="4">
        <v>30</v>
      </c>
      <c t="s" r="B25" s="4">
        <v>65</v>
      </c>
    </row>
  </sheetData>
  <mergeCells count="4">
    <mergeCell ref="G1:H1"/>
    <mergeCell ref="I1:J1"/>
    <mergeCell ref="A24:M24"/>
    <mergeCell ref="B25:M2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5"/>
    <col customWidth="1" max="2" min="2" width="41"/>
    <col customWidth="1" max="3" min="3" width="37"/>
    <col customWidth="1" max="4" min="4" width="37"/>
    <col customWidth="1" max="5" min="5" width="30"/>
    <col customWidth="1" max="6" min="6" width="20"/>
  </cols>
  <sheetData>
    <row r="1" spans="1:6">
      <c t="s" r="A1" s="1">
        <v>1050</v>
      </c>
      <c t="s" r="B1" s="2">
        <v>1</v>
      </c>
    </row>
    <row r="2" spans="1:6">
      <c t="s" r="B2" s="2">
        <v>1051</v>
      </c>
      <c t="s" r="C2" s="2">
        <v>1052</v>
      </c>
      <c t="s" r="D2" s="2">
        <v>1053</v>
      </c>
      <c t="s" r="E2" s="2">
        <v>1054</v>
      </c>
      <c t="s" r="F2" s="2">
        <v>499</v>
      </c>
    </row>
    <row r="3" spans="1:6">
      <c t="s" r="A3" s="4">
        <v>1055</v>
      </c>
    </row>
    <row r="4" spans="1:6">
      <c t="s" r="A4" s="3">
        <v>1056</v>
      </c>
    </row>
    <row r="5" spans="1:6">
      <c t="s" r="A5" s="4">
        <v>1057</v>
      </c>
      <c t="n" r="B5" s="6">
        <v>821117</v>
      </c>
      <c t="n" r="C5" s="6">
        <v>888634</v>
      </c>
      <c t="n" r="D5" s="6">
        <v>892004</v>
      </c>
    </row>
    <row r="6" spans="1:6">
      <c t="s" r="A6" s="4">
        <v>1058</v>
      </c>
      <c t="n" r="B6" s="6">
        <v>0</v>
      </c>
      <c t="n" r="C6" s="6">
        <v>0</v>
      </c>
      <c t="n" r="D6" s="6">
        <v>0</v>
      </c>
    </row>
    <row r="7" spans="1:6">
      <c t="s" r="A7" s="4">
        <v>1059</v>
      </c>
      <c t="n" r="B7" s="6">
        <v>0</v>
      </c>
      <c t="n" r="C7" s="6">
        <v>-58519</v>
      </c>
      <c t="n" r="D7" s="6">
        <v>-3370</v>
      </c>
    </row>
    <row r="8" spans="1:6">
      <c t="s" r="A8" s="4">
        <v>1060</v>
      </c>
      <c t="n" r="B8" s="6">
        <v>0</v>
      </c>
      <c t="n" r="C8" s="6">
        <v>-8998</v>
      </c>
      <c t="n" r="D8" s="6">
        <v>0</v>
      </c>
    </row>
    <row r="9" spans="1:6">
      <c t="s" r="A9" s="4">
        <v>1061</v>
      </c>
      <c t="n" r="B9" s="6">
        <v>821117</v>
      </c>
      <c t="n" r="C9" s="6">
        <v>821117</v>
      </c>
      <c t="n" r="D9" s="6">
        <v>888634</v>
      </c>
      <c t="n" r="E9" s="6">
        <v>892004</v>
      </c>
    </row>
    <row r="10" spans="1:6">
      <c t="s" r="A10" s="4">
        <v>1062</v>
      </c>
      <c t="n" r="B10" s="6">
        <v>821117</v>
      </c>
    </row>
    <row r="11" spans="1:6">
      <c t="s" r="A11" s="3">
        <v>1063</v>
      </c>
    </row>
    <row r="12" spans="1:6">
      <c t="s" r="A12" s="4">
        <v>1064</v>
      </c>
      <c t="n" r="B12" s="9">
        <v>12.74</v>
      </c>
      <c t="n" r="C12" s="9">
        <v>12.74</v>
      </c>
      <c t="n" r="D12" s="9">
        <v>12.74</v>
      </c>
    </row>
    <row r="13" spans="1:6">
      <c t="s" r="A13" s="4">
        <v>1065</v>
      </c>
      <c t="n" r="B13" s="6">
        <v>0</v>
      </c>
      <c t="n" r="C13" s="6">
        <v>0</v>
      </c>
      <c t="n" r="D13" s="6">
        <v>0</v>
      </c>
    </row>
    <row r="14" spans="1:6">
      <c t="s" r="A14" s="4">
        <v>1066</v>
      </c>
      <c t="n" r="B14" s="6">
        <v>0</v>
      </c>
      <c t="n" r="C14" s="10">
        <v>12.8</v>
      </c>
      <c t="n" r="D14" s="10">
        <v>12.42</v>
      </c>
    </row>
    <row r="15" spans="1:6">
      <c t="s" r="A15" s="4">
        <v>1067</v>
      </c>
      <c t="n" r="B15" s="6">
        <v>0</v>
      </c>
      <c t="n" r="C15" s="10">
        <v>12.28</v>
      </c>
      <c t="n" r="D15" s="6">
        <v>0</v>
      </c>
    </row>
    <row r="16" spans="1:6">
      <c t="s" r="A16" s="4">
        <v>1068</v>
      </c>
      <c t="n" r="B16" s="10">
        <v>12.74</v>
      </c>
      <c t="n" r="C16" s="9">
        <v>12.74</v>
      </c>
      <c t="n" r="D16" s="9">
        <v>12.74</v>
      </c>
      <c t="n" r="E16" s="9">
        <v>12.74</v>
      </c>
    </row>
    <row r="17" spans="1:6">
      <c t="s" r="A17" s="4">
        <v>1069</v>
      </c>
      <c t="n" r="B17" s="9">
        <v>12.74</v>
      </c>
    </row>
    <row r="18" spans="1:6">
      <c t="s" r="A18" s="3">
        <v>1070</v>
      </c>
    </row>
    <row r="19" spans="1:6">
      <c t="s" r="A19" s="4">
        <v>1071</v>
      </c>
      <c t="s" r="B19" s="4">
        <v>1072</v>
      </c>
      <c t="s" r="C19" s="4">
        <v>1073</v>
      </c>
      <c t="s" r="D19" s="4">
        <v>1074</v>
      </c>
      <c t="s" r="E19" s="4">
        <v>1075</v>
      </c>
    </row>
    <row r="20" spans="1:6">
      <c t="s" r="A20" s="4">
        <v>1076</v>
      </c>
    </row>
    <row r="21" spans="1:6">
      <c t="s" r="A21" s="3">
        <v>1070</v>
      </c>
    </row>
    <row r="22" spans="1:6">
      <c t="s" r="A22" s="4">
        <v>1077</v>
      </c>
      <c t="n" r="B22" s="9">
        <v>13.65</v>
      </c>
      <c t="n" r="C22" s="9">
        <v>13.15</v>
      </c>
      <c t="n" r="D22" s="9">
        <v>16.07</v>
      </c>
    </row>
    <row r="23" spans="1:6">
      <c t="s" r="A23" s="4">
        <v>1078</v>
      </c>
      <c t="n" r="C23" s="7">
        <v>500000</v>
      </c>
      <c t="n" r="D23" s="7">
        <v>2600000</v>
      </c>
    </row>
    <row r="24" spans="1:6">
      <c t="s" r="A24" s="4">
        <v>515</v>
      </c>
    </row>
    <row r="25" spans="1:6">
      <c t="s" r="A25" s="3">
        <v>1079</v>
      </c>
    </row>
    <row r="26" spans="1:6">
      <c t="s" r="A26" s="4">
        <v>1080</v>
      </c>
      <c t="n" r="B26" s="6">
        <v>1500000</v>
      </c>
      <c t="n" r="F26" s="6">
        <v>1500000</v>
      </c>
    </row>
    <row r="27" spans="1:6">
      <c t="s" r="A27" s="4">
        <v>1081</v>
      </c>
    </row>
    <row r="28" spans="1:6">
      <c t="s" r="A28" s="3">
        <v>1079</v>
      </c>
    </row>
    <row r="29" spans="1:6">
      <c t="s" r="A29" s="4">
        <v>1082</v>
      </c>
      <c t="n" r="B29" s="6">
        <v>3</v>
      </c>
    </row>
    <row r="30" spans="1:6">
      <c t="s" r="A30" s="4">
        <v>1083</v>
      </c>
      <c t="s" r="B30" s="4">
        <v>526</v>
      </c>
    </row>
    <row r="31" spans="1:6">
      <c t="s" r="A31" s="3">
        <v>1070</v>
      </c>
    </row>
    <row r="32" spans="1:6">
      <c t="s" r="A32" s="4">
        <v>1077</v>
      </c>
      <c t="n" r="B32" s="9">
        <v>13.65</v>
      </c>
      <c t="n" r="C32" s="9">
        <v>13.15</v>
      </c>
      <c t="n" r="D32" s="9">
        <v>16.07</v>
      </c>
    </row>
    <row r="33" spans="1:6">
      <c t="s" r="A33" s="4">
        <v>1078</v>
      </c>
      <c t="n" r="C33" s="7">
        <v>49000</v>
      </c>
      <c t="n" r="D33" s="7">
        <v>800000</v>
      </c>
    </row>
    <row r="34" spans="1:6">
      <c t="s" r="A34" s="4">
        <v>1084</v>
      </c>
    </row>
    <row r="35" spans="1:6">
      <c t="s" r="A35" s="3">
        <v>1079</v>
      </c>
    </row>
    <row r="36" spans="1:6">
      <c t="s" r="A36" s="4">
        <v>1082</v>
      </c>
      <c t="n" r="B36" s="6">
        <v>3</v>
      </c>
    </row>
    <row r="37" spans="1:6">
      <c t="s" r="A37" s="4">
        <v>1083</v>
      </c>
      <c t="s" r="B37" s="4">
        <v>52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5</v>
      </c>
      <c t="s" r="B1" s="2">
        <v>1</v>
      </c>
    </row>
    <row r="2" spans="1:4">
      <c t="s" r="B2" s="2">
        <v>28</v>
      </c>
      <c t="s" r="C2" s="2">
        <v>29</v>
      </c>
      <c t="s" r="D2" s="2">
        <v>31</v>
      </c>
    </row>
    <row r="3" spans="1:4">
      <c t="s" r="A3" s="3">
        <v>1056</v>
      </c>
    </row>
    <row r="4" spans="1:4">
      <c t="s" r="A4" s="4">
        <v>1086</v>
      </c>
      <c t="n" r="B4" s="6">
        <v>36075</v>
      </c>
      <c t="n" r="C4" s="6">
        <v>161480</v>
      </c>
      <c t="n" r="D4" s="6">
        <v>284014</v>
      </c>
    </row>
    <row r="5" spans="1:4">
      <c t="s" r="A5" s="4">
        <v>1087</v>
      </c>
      <c t="n" r="B5" s="6">
        <v>0</v>
      </c>
      <c t="n" r="C5" s="6">
        <v>0</v>
      </c>
      <c t="n" r="D5" s="6">
        <v>0</v>
      </c>
    </row>
    <row r="6" spans="1:4">
      <c t="s" r="A6" s="4">
        <v>1088</v>
      </c>
      <c t="n" r="B6" s="6">
        <v>-36075</v>
      </c>
      <c t="n" r="C6" s="6">
        <v>-119666</v>
      </c>
      <c t="n" r="D6" s="6">
        <v>-122534</v>
      </c>
    </row>
    <row r="7" spans="1:4">
      <c t="s" r="A7" s="4">
        <v>1089</v>
      </c>
      <c t="n" r="B7" s="6">
        <v>0</v>
      </c>
      <c t="n" r="C7" s="6">
        <v>-5739</v>
      </c>
      <c t="n" r="D7" s="6">
        <v>0</v>
      </c>
    </row>
    <row r="8" spans="1:4">
      <c t="s" r="A8" s="4">
        <v>1090</v>
      </c>
      <c t="n" r="B8" s="6">
        <v>0</v>
      </c>
      <c t="n" r="C8" s="6">
        <v>36075</v>
      </c>
      <c t="n" r="D8" s="6">
        <v>161480</v>
      </c>
    </row>
    <row r="9" spans="1:4">
      <c t="s" r="A9" s="3">
        <v>1091</v>
      </c>
    </row>
    <row r="10" spans="1:4">
      <c t="s" r="A10" s="4">
        <v>1092</v>
      </c>
      <c t="n" r="B10" s="9">
        <v>12.28</v>
      </c>
      <c t="n" r="C10" s="9">
        <v>12.81</v>
      </c>
      <c t="n" r="D10" s="9">
        <v>12.88</v>
      </c>
    </row>
    <row r="11" spans="1:4">
      <c t="s" r="A11" s="4">
        <v>1065</v>
      </c>
      <c t="n" r="B11" s="6">
        <v>0</v>
      </c>
      <c t="n" r="C11" s="6">
        <v>0</v>
      </c>
      <c t="n" r="D11" s="6">
        <v>0</v>
      </c>
    </row>
    <row r="12" spans="1:4">
      <c t="s" r="A12" s="4">
        <v>1093</v>
      </c>
      <c t="n" r="B12" s="10">
        <v>12.28</v>
      </c>
      <c t="n" r="C12" s="10">
        <v>12.99</v>
      </c>
      <c t="n" r="D12" s="10">
        <v>12.98</v>
      </c>
    </row>
    <row r="13" spans="1:4">
      <c t="s" r="A13" s="4">
        <v>1067</v>
      </c>
      <c t="n" r="B13" s="6">
        <v>0</v>
      </c>
      <c t="n" r="C13" s="10">
        <v>12.28</v>
      </c>
      <c t="n" r="D13" s="6">
        <v>0</v>
      </c>
    </row>
    <row r="14" spans="1:4">
      <c t="s" r="A14" s="4">
        <v>1094</v>
      </c>
      <c t="n" r="B14" s="6">
        <v>0</v>
      </c>
      <c t="n" r="C14" s="10">
        <v>12.28</v>
      </c>
      <c t="n" r="D14" s="10">
        <v>12.81</v>
      </c>
    </row>
    <row r="15" spans="1:4">
      <c t="s" r="A15" s="3">
        <v>1070</v>
      </c>
    </row>
    <row r="16" spans="1:4">
      <c t="s" r="A16" s="4">
        <v>1077</v>
      </c>
      <c t="n" r="B16" s="9">
        <v>13.65</v>
      </c>
      <c t="n" r="C16" s="9">
        <v>13.15</v>
      </c>
      <c t="n" r="D16" s="9">
        <v>16.07</v>
      </c>
    </row>
    <row r="17" spans="1:4">
      <c t="s" r="A17" s="4">
        <v>1095</v>
      </c>
      <c t="n" r="C17" s="11">
        <v>0.5</v>
      </c>
      <c t="n" r="D17" s="11">
        <v>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 customWidth="1" max="5" min="5" width="4"/>
    <col customWidth="1" max="6" min="6" width="14"/>
    <col customWidth="1" max="7" min="7" width="4"/>
  </cols>
  <sheetData>
    <row r="1" spans="1:7">
      <c t="s" r="A1" s="1">
        <v>171</v>
      </c>
      <c t="s" r="C1" s="2">
        <v>1</v>
      </c>
    </row>
    <row r="2" spans="1:7">
      <c t="s" r="C2" s="2">
        <v>28</v>
      </c>
      <c t="s" r="D2" s="2">
        <v>29</v>
      </c>
      <c t="s" r="F2" s="2">
        <v>31</v>
      </c>
    </row>
    <row r="3" spans="1:7">
      <c t="s" r="A3" s="3">
        <v>172</v>
      </c>
    </row>
    <row r="4" spans="1:7">
      <c t="s" r="A4" s="4">
        <v>173</v>
      </c>
      <c t="n" r="C4" s="7">
        <v>22798</v>
      </c>
      <c t="n" r="D4" s="7">
        <v>60184</v>
      </c>
      <c t="s" r="E4" s="4">
        <v>30</v>
      </c>
      <c t="n" r="F4" s="7">
        <v>53940</v>
      </c>
      <c t="s" r="G4" s="4">
        <v>30</v>
      </c>
    </row>
    <row r="5" spans="1:7">
      <c t="s" r="A5" s="3">
        <v>174</v>
      </c>
    </row>
    <row r="6" spans="1:7">
      <c t="s" r="A6" s="4">
        <v>175</v>
      </c>
      <c t="n" r="C6" s="6">
        <v>-1159</v>
      </c>
      <c t="n" r="D6" s="6">
        <v>-3562</v>
      </c>
      <c t="s" r="E6" s="4">
        <v>30</v>
      </c>
      <c t="n" r="F6" s="6">
        <v>-1491</v>
      </c>
      <c t="s" r="G6" s="4">
        <v>30</v>
      </c>
    </row>
    <row r="7" spans="1:7">
      <c t="s" r="A7" s="4">
        <v>176</v>
      </c>
      <c t="n" r="C7" s="6">
        <v>-299</v>
      </c>
      <c t="n" r="D7" s="6">
        <v>0</v>
      </c>
      <c t="s" r="E7" s="4">
        <v>30</v>
      </c>
      <c t="n" r="F7" s="6">
        <v>0</v>
      </c>
      <c t="s" r="G7" s="4">
        <v>30</v>
      </c>
    </row>
    <row r="8" spans="1:7">
      <c t="s" r="A8" s="4">
        <v>87</v>
      </c>
      <c t="n" r="C8" s="6">
        <v>-28959</v>
      </c>
      <c t="n" r="D8" s="6">
        <v>-14761</v>
      </c>
      <c t="s" r="E8" s="4">
        <v>30</v>
      </c>
      <c t="n" r="F8" s="6">
        <v>-5421</v>
      </c>
      <c t="s" r="G8" s="4">
        <v>30</v>
      </c>
    </row>
    <row r="9" spans="1:7">
      <c t="s" r="A9" s="4">
        <v>91</v>
      </c>
      <c t="n" r="C9" s="6">
        <v>159732</v>
      </c>
      <c t="n" r="D9" s="6">
        <v>166983</v>
      </c>
      <c t="s" r="E9" s="4">
        <v>30</v>
      </c>
      <c t="n" r="F9" s="6">
        <v>138336</v>
      </c>
      <c t="s" r="G9" s="4">
        <v>30</v>
      </c>
    </row>
    <row r="10" spans="1:7">
      <c t="s" r="A10" s="4">
        <v>92</v>
      </c>
      <c t="n" r="C10" s="6">
        <v>66093</v>
      </c>
      <c t="n" r="D10" s="6">
        <v>1200</v>
      </c>
      <c t="s" r="E10" s="4">
        <v>30</v>
      </c>
      <c t="n" r="F10" s="6">
        <v>6166</v>
      </c>
      <c t="s" r="G10" s="4">
        <v>30</v>
      </c>
    </row>
    <row r="11" spans="1:7">
      <c t="s" r="A11" s="4">
        <v>177</v>
      </c>
      <c t="n" r="C11" s="6">
        <v>11922</v>
      </c>
      <c t="n" r="D11" s="6">
        <v>12516</v>
      </c>
      <c t="s" r="E11" s="4">
        <v>30</v>
      </c>
      <c t="n" r="F11" s="6">
        <v>11680</v>
      </c>
      <c t="s" r="G11" s="4">
        <v>30</v>
      </c>
    </row>
    <row r="12" spans="1:7">
      <c t="s" r="A12" s="4">
        <v>178</v>
      </c>
      <c t="n" r="C12" s="6">
        <v>20527</v>
      </c>
      <c t="n" r="D12" s="6">
        <v>18934</v>
      </c>
      <c t="s" r="E12" s="4">
        <v>30</v>
      </c>
      <c t="n" r="F12" s="6">
        <v>9019</v>
      </c>
      <c t="s" r="G12" s="4">
        <v>30</v>
      </c>
    </row>
    <row r="13" spans="1:7">
      <c t="s" r="A13" s="4">
        <v>179</v>
      </c>
      <c t="n" r="C13" s="6">
        <v>2046</v>
      </c>
      <c t="n" r="D13" s="6">
        <v>2841</v>
      </c>
      <c t="s" r="E13" s="4">
        <v>30</v>
      </c>
      <c t="n" r="F13" s="6">
        <v>2228</v>
      </c>
      <c t="s" r="G13" s="4">
        <v>30</v>
      </c>
    </row>
    <row r="14" spans="1:7">
      <c t="s" r="A14" s="4">
        <v>180</v>
      </c>
      <c t="n" r="C14" s="6">
        <v>3650</v>
      </c>
      <c t="n" r="D14" s="6">
        <v>6260</v>
      </c>
      <c t="s" r="E14" s="4">
        <v>30</v>
      </c>
      <c t="n" r="F14" s="6">
        <v>12602</v>
      </c>
      <c t="s" r="G14" s="4">
        <v>30</v>
      </c>
    </row>
    <row r="15" spans="1:7">
      <c t="s" r="A15" s="4">
        <v>181</v>
      </c>
      <c t="n" r="C15" s="6">
        <v>13868</v>
      </c>
      <c t="n" r="D15" s="6">
        <v>-2247</v>
      </c>
      <c t="s" r="E15" s="4">
        <v>30</v>
      </c>
      <c t="n" r="F15" s="6">
        <v>-15881</v>
      </c>
      <c t="s" r="G15" s="4">
        <v>30</v>
      </c>
    </row>
    <row r="16" spans="1:7">
      <c t="s" r="A16" s="4">
        <v>149</v>
      </c>
      <c t="n" r="C16" s="6">
        <v>195</v>
      </c>
      <c t="n" r="D16" s="6">
        <v>30</v>
      </c>
      <c t="s" r="E16" s="4">
        <v>30</v>
      </c>
      <c t="n" r="F16" s="6">
        <v>3177</v>
      </c>
      <c t="s" r="G16" s="4">
        <v>30</v>
      </c>
    </row>
    <row r="17" spans="1:7">
      <c t="s" r="A17" s="4">
        <v>182</v>
      </c>
      <c t="n" r="C17" s="6">
        <v>-1247</v>
      </c>
      <c t="n" r="D17" s="6">
        <v>0</v>
      </c>
      <c t="s" r="E17" s="4">
        <v>30</v>
      </c>
      <c t="n" r="F17" s="6">
        <v>0</v>
      </c>
      <c t="s" r="G17" s="4">
        <v>30</v>
      </c>
    </row>
    <row r="18" spans="1:7">
      <c t="s" r="A18" s="4">
        <v>183</v>
      </c>
      <c t="n" r="C18" s="6">
        <v>4919</v>
      </c>
      <c t="n" r="D18" s="6">
        <v>5733</v>
      </c>
      <c t="s" r="E18" s="4">
        <v>30</v>
      </c>
      <c t="n" r="F18" s="6">
        <v>4534</v>
      </c>
      <c t="s" r="G18" s="4">
        <v>30</v>
      </c>
    </row>
    <row r="19" spans="1:7">
      <c t="s" r="A19" s="4">
        <v>184</v>
      </c>
      <c t="n" r="C19" s="6">
        <v>4134</v>
      </c>
      <c t="n" r="D19" s="6">
        <v>38</v>
      </c>
      <c t="s" r="E19" s="4">
        <v>30</v>
      </c>
      <c t="n" r="F19" s="6">
        <v>-1263</v>
      </c>
      <c t="s" r="G19" s="4">
        <v>30</v>
      </c>
    </row>
    <row r="20" spans="1:7">
      <c t="s" r="A20" s="4">
        <v>185</v>
      </c>
      <c t="n" r="C20" s="6">
        <v>-48658</v>
      </c>
      <c t="n" r="D20" s="6">
        <v>-32271</v>
      </c>
      <c t="s" r="E20" s="4">
        <v>30</v>
      </c>
      <c t="n" r="F20" s="6">
        <v>-23298</v>
      </c>
      <c t="s" r="G20" s="4">
        <v>30</v>
      </c>
    </row>
    <row r="21" spans="1:7">
      <c t="s" r="A21" s="4">
        <v>186</v>
      </c>
      <c t="n" r="C21" s="6">
        <v>0</v>
      </c>
      <c t="n" r="D21" s="6">
        <v>0</v>
      </c>
      <c t="s" r="E21" s="4">
        <v>30</v>
      </c>
      <c t="n" r="F21" s="6">
        <v>-2596</v>
      </c>
      <c t="s" r="G21" s="4">
        <v>30</v>
      </c>
    </row>
    <row r="22" spans="1:7">
      <c t="s" r="A22" s="4">
        <v>187</v>
      </c>
      <c t="n" r="C22" s="6">
        <v>0</v>
      </c>
      <c t="n" r="D22" s="6">
        <v>5501</v>
      </c>
      <c t="s" r="E22" s="4">
        <v>30</v>
      </c>
      <c t="n" r="F22" s="6">
        <v>0</v>
      </c>
      <c t="s" r="G22" s="4">
        <v>30</v>
      </c>
    </row>
    <row r="23" spans="1:7">
      <c t="s" r="A23" s="3">
        <v>188</v>
      </c>
    </row>
    <row r="24" spans="1:7">
      <c t="s" r="A24" s="4">
        <v>36</v>
      </c>
      <c t="n" r="C24" s="6">
        <v>6814</v>
      </c>
      <c t="n" r="D24" s="6">
        <v>-4767</v>
      </c>
      <c t="s" r="E24" s="4">
        <v>30</v>
      </c>
      <c t="n" r="F24" s="6">
        <v>-4982</v>
      </c>
      <c t="s" r="G24" s="4">
        <v>30</v>
      </c>
    </row>
    <row r="25" spans="1:7">
      <c t="s" r="A25" s="4">
        <v>189</v>
      </c>
      <c t="n" r="C25" s="6">
        <v>137</v>
      </c>
      <c t="n" r="D25" s="6">
        <v>-1589</v>
      </c>
      <c t="s" r="E25" s="4">
        <v>30</v>
      </c>
      <c t="n" r="F25" s="6">
        <v>-1969</v>
      </c>
      <c t="s" r="G25" s="4">
        <v>30</v>
      </c>
    </row>
    <row r="26" spans="1:7">
      <c t="s" r="A26" s="4">
        <v>48</v>
      </c>
      <c t="n" r="C26" s="6">
        <v>-19407</v>
      </c>
      <c t="n" r="D26" s="6">
        <v>-12848</v>
      </c>
      <c t="s" r="E26" s="4">
        <v>30</v>
      </c>
      <c t="n" r="F26" s="6">
        <v>-7613</v>
      </c>
      <c t="s" r="G26" s="4">
        <v>30</v>
      </c>
    </row>
    <row r="27" spans="1:7">
      <c t="s" r="A27" s="4">
        <v>190</v>
      </c>
      <c t="n" r="C27" s="6">
        <v>-2183</v>
      </c>
      <c t="n" r="D27" s="6">
        <v>18990</v>
      </c>
      <c t="s" r="E27" s="4">
        <v>30</v>
      </c>
      <c t="n" r="F27" s="6">
        <v>4306</v>
      </c>
      <c t="s" r="G27" s="4">
        <v>30</v>
      </c>
    </row>
    <row r="28" spans="1:7">
      <c t="s" r="A28" s="4">
        <v>191</v>
      </c>
      <c t="n" r="C28" s="6">
        <v>214923</v>
      </c>
      <c t="n" r="D28" s="6">
        <v>227165</v>
      </c>
      <c t="s" r="E28" s="4">
        <v>30</v>
      </c>
      <c t="n" r="F28" s="6">
        <v>181474</v>
      </c>
      <c t="s" r="G28" s="4">
        <v>30</v>
      </c>
    </row>
    <row r="29" spans="1:7">
      <c t="s" r="A29" s="3">
        <v>192</v>
      </c>
    </row>
    <row r="30" spans="1:7">
      <c t="s" r="A30" s="4">
        <v>193</v>
      </c>
      <c t="n" r="C30" s="6">
        <v>-2009</v>
      </c>
      <c t="n" r="D30" s="6">
        <v>1132</v>
      </c>
      <c t="s" r="E30" s="4">
        <v>30</v>
      </c>
      <c t="n" r="F30" s="6">
        <v>0</v>
      </c>
      <c t="s" r="G30" s="4">
        <v>30</v>
      </c>
    </row>
    <row r="31" spans="1:7">
      <c t="s" r="A31" s="4">
        <v>194</v>
      </c>
      <c t="n" r="C31" s="6">
        <v>424</v>
      </c>
      <c t="n" r="D31" s="6">
        <v>0</v>
      </c>
      <c t="s" r="E31" s="4">
        <v>30</v>
      </c>
      <c t="n" r="F31" s="6">
        <v>0</v>
      </c>
      <c t="s" r="G31" s="4">
        <v>30</v>
      </c>
    </row>
    <row r="32" spans="1:7">
      <c t="s" r="A32" s="4">
        <v>195</v>
      </c>
      <c t="n" r="C32" s="6">
        <v>-33596</v>
      </c>
      <c t="n" r="D32" s="6">
        <v>0</v>
      </c>
      <c t="s" r="E32" s="4">
        <v>30</v>
      </c>
      <c t="n" r="F32" s="6">
        <v>0</v>
      </c>
      <c t="s" r="G32" s="4">
        <v>30</v>
      </c>
    </row>
    <row r="33" spans="1:7">
      <c t="s" r="A33" s="4">
        <v>196</v>
      </c>
      <c t="n" r="C33" s="6">
        <v>-567523</v>
      </c>
      <c t="n" r="D33" s="6">
        <v>-915450</v>
      </c>
      <c t="s" r="E33" s="4">
        <v>30</v>
      </c>
      <c t="n" r="F33" s="6">
        <v>-632944</v>
      </c>
      <c t="s" r="G33" s="4">
        <v>30</v>
      </c>
    </row>
    <row r="34" spans="1:7">
      <c t="s" r="A34" s="4">
        <v>197</v>
      </c>
      <c t="n" r="C34" s="6">
        <v>1110046</v>
      </c>
      <c t="n" r="D34" s="6">
        <v>88617</v>
      </c>
      <c t="s" r="E34" s="4">
        <v>30</v>
      </c>
      <c t="n" r="F34" s="6">
        <v>48539</v>
      </c>
      <c t="s" r="G34" s="4">
        <v>30</v>
      </c>
    </row>
    <row r="35" spans="1:7">
      <c t="s" r="A35" s="4">
        <v>198</v>
      </c>
      <c t="n" r="C35" s="6">
        <v>-8196</v>
      </c>
      <c t="n" r="D35" s="6">
        <v>-9841</v>
      </c>
      <c t="s" r="E35" s="4">
        <v>30</v>
      </c>
      <c t="n" r="F35" s="6">
        <v>0</v>
      </c>
      <c t="s" r="G35" s="4">
        <v>30</v>
      </c>
    </row>
    <row r="36" spans="1:7">
      <c t="s" r="A36" s="4">
        <v>199</v>
      </c>
      <c t="n" r="C36" s="6">
        <v>-18609</v>
      </c>
      <c t="n" r="D36" s="6">
        <v>-5017</v>
      </c>
      <c t="s" r="E36" s="4">
        <v>30</v>
      </c>
      <c t="n" r="F36" s="6">
        <v>-24185</v>
      </c>
      <c t="s" r="G36" s="4">
        <v>30</v>
      </c>
    </row>
    <row r="37" spans="1:7">
      <c t="s" r="A37" s="4">
        <v>200</v>
      </c>
      <c t="n" r="C37" s="6">
        <v>480537</v>
      </c>
      <c t="n" r="D37" s="6">
        <v>-840559</v>
      </c>
      <c t="s" r="E37" s="4">
        <v>30</v>
      </c>
      <c t="n" r="F37" s="6">
        <v>-608590</v>
      </c>
      <c t="s" r="G37" s="4">
        <v>30</v>
      </c>
    </row>
    <row r="38" spans="1:7">
      <c t="s" r="A38" s="3">
        <v>201</v>
      </c>
    </row>
    <row r="39" spans="1:7">
      <c t="s" r="A39" s="4">
        <v>35</v>
      </c>
      <c t="n" r="C39" s="6">
        <v>-35794</v>
      </c>
      <c t="n" r="D39" s="6">
        <v>35690</v>
      </c>
      <c t="s" r="E39" s="4">
        <v>30</v>
      </c>
      <c t="n" r="F39" s="6">
        <v>-39731</v>
      </c>
      <c t="s" r="G39" s="4">
        <v>30</v>
      </c>
    </row>
    <row r="40" spans="1:7">
      <c t="s" r="A40" s="4">
        <v>202</v>
      </c>
      <c t="n" r="C40" s="6">
        <v>13914</v>
      </c>
      <c t="n" r="D40" s="6">
        <v>18134</v>
      </c>
      <c t="s" r="E40" s="4">
        <v>30</v>
      </c>
      <c t="n" r="F40" s="6">
        <v>13910</v>
      </c>
      <c t="s" r="G40" s="4">
        <v>30</v>
      </c>
    </row>
    <row r="41" spans="1:7">
      <c t="s" r="A41" s="4">
        <v>203</v>
      </c>
      <c t="n" r="C41" s="6">
        <v>-7788</v>
      </c>
      <c t="n" r="D41" s="6">
        <v>-4728</v>
      </c>
      <c t="s" r="E41" s="4">
        <v>30</v>
      </c>
      <c t="n" r="F41" s="6">
        <v>-7271</v>
      </c>
      <c t="s" r="G41" s="4">
        <v>30</v>
      </c>
    </row>
    <row r="42" spans="1:7">
      <c t="s" r="A42" s="4">
        <v>204</v>
      </c>
      <c t="n" r="C42" s="6">
        <v>84491</v>
      </c>
      <c t="n" r="D42" s="6">
        <v>85172</v>
      </c>
      <c t="s" r="E42" s="4">
        <v>30</v>
      </c>
      <c t="n" r="F42" s="6">
        <v>56968</v>
      </c>
      <c t="s" r="G42" s="4">
        <v>30</v>
      </c>
    </row>
    <row r="43" spans="1:7">
      <c t="s" r="A43" s="4">
        <v>205</v>
      </c>
      <c t="n" r="C43" s="6">
        <v>-38768</v>
      </c>
      <c t="n" r="D43" s="6">
        <v>-45412</v>
      </c>
      <c t="s" r="E43" s="4">
        <v>30</v>
      </c>
      <c t="n" r="F43" s="6">
        <v>-16612</v>
      </c>
      <c t="s" r="G43" s="4">
        <v>30</v>
      </c>
    </row>
    <row r="44" spans="1:7">
      <c t="s" r="A44" s="4">
        <v>206</v>
      </c>
      <c t="n" r="C44" s="6">
        <v>-3737</v>
      </c>
      <c t="n" r="D44" s="6">
        <v>0</v>
      </c>
      <c t="s" r="E44" s="4">
        <v>30</v>
      </c>
      <c t="n" r="F44" s="6">
        <v>0</v>
      </c>
      <c t="s" r="G44" s="4">
        <v>30</v>
      </c>
    </row>
    <row r="45" spans="1:7">
      <c t="s" r="A45" s="4">
        <v>207</v>
      </c>
      <c t="n" r="C45" s="6">
        <v>0</v>
      </c>
      <c t="n" r="D45" s="6">
        <v>0</v>
      </c>
      <c t="s" r="E45" s="4">
        <v>30</v>
      </c>
      <c t="n" r="F45" s="6">
        <v>-3856</v>
      </c>
      <c t="s" r="G45" s="4">
        <v>30</v>
      </c>
    </row>
    <row r="46" spans="1:7">
      <c t="s" r="A46" s="4">
        <v>208</v>
      </c>
      <c t="n" r="C46" s="6">
        <v>-933</v>
      </c>
      <c t="n" r="D46" s="6">
        <v>-1803</v>
      </c>
      <c t="s" r="E46" s="4">
        <v>30</v>
      </c>
      <c t="n" r="F46" s="6">
        <v>-11825</v>
      </c>
      <c t="s" r="G46" s="4">
        <v>30</v>
      </c>
    </row>
    <row r="47" spans="1:7">
      <c t="s" r="A47" s="4">
        <v>209</v>
      </c>
      <c t="n" r="C47" s="6">
        <v>0</v>
      </c>
      <c t="n" r="D47" s="6">
        <v>396563</v>
      </c>
      <c t="s" r="E47" s="4">
        <v>30</v>
      </c>
      <c t="n" r="F47" s="6">
        <v>291389</v>
      </c>
      <c t="s" r="G47" s="4">
        <v>30</v>
      </c>
    </row>
    <row r="48" spans="1:7">
      <c t="s" r="A48" s="4">
        <v>210</v>
      </c>
      <c t="n" r="C48" s="6">
        <v>147276</v>
      </c>
      <c t="n" r="D48" s="6">
        <v>298658</v>
      </c>
      <c t="s" r="E48" s="4">
        <v>30</v>
      </c>
      <c t="n" r="F48" s="6">
        <v>688975</v>
      </c>
      <c t="s" r="G48" s="4">
        <v>30</v>
      </c>
    </row>
    <row r="49" spans="1:7">
      <c t="s" r="A49" s="4">
        <v>211</v>
      </c>
      <c t="n" r="C49" s="6">
        <v>-791385</v>
      </c>
      <c t="n" r="D49" s="6">
        <v>-192974</v>
      </c>
      <c t="s" r="E49" s="4">
        <v>30</v>
      </c>
      <c t="n" r="F49" s="6">
        <v>-444607</v>
      </c>
      <c t="s" r="G49" s="4">
        <v>30</v>
      </c>
    </row>
    <row r="50" spans="1:7">
      <c t="s" r="A50" s="4">
        <v>212</v>
      </c>
      <c t="n" r="C50" s="6">
        <v>0</v>
      </c>
      <c t="n" r="D50" s="6">
        <v>0</v>
      </c>
      <c t="s" r="E50" s="4">
        <v>30</v>
      </c>
      <c t="n" r="F50" s="6">
        <v>172595</v>
      </c>
      <c t="s" r="G50" s="4">
        <v>30</v>
      </c>
    </row>
    <row r="51" spans="1:7">
      <c t="s" r="A51" s="4">
        <v>213</v>
      </c>
      <c t="n" r="C51" s="6">
        <v>-81432</v>
      </c>
      <c t="n" r="D51" s="6">
        <v>0</v>
      </c>
      <c t="s" r="E51" s="4">
        <v>30</v>
      </c>
      <c t="n" r="F51" s="6">
        <v>0</v>
      </c>
      <c t="s" r="G51" s="4">
        <v>30</v>
      </c>
    </row>
    <row r="52" spans="1:7">
      <c t="s" r="A52" s="4">
        <v>214</v>
      </c>
      <c t="n" r="C52" s="6">
        <v>-41388</v>
      </c>
      <c t="n" r="D52" s="6">
        <v>-41392</v>
      </c>
      <c t="s" r="E52" s="4">
        <v>30</v>
      </c>
      <c t="n" r="F52" s="6">
        <v>-30531</v>
      </c>
      <c t="s" r="G52" s="4">
        <v>30</v>
      </c>
    </row>
    <row r="53" spans="1:7">
      <c t="s" r="A53" s="4">
        <v>142</v>
      </c>
      <c t="n" r="C53" s="6">
        <v>-1054</v>
      </c>
      <c t="n" r="D53" s="6">
        <v>-1426</v>
      </c>
      <c t="s" r="E53" s="4">
        <v>30</v>
      </c>
      <c t="n" r="F53" s="6">
        <v>-940</v>
      </c>
      <c t="s" r="G53" s="4">
        <v>30</v>
      </c>
    </row>
    <row r="54" spans="1:7">
      <c t="s" r="A54" s="4">
        <v>215</v>
      </c>
      <c t="n" r="C54" s="6">
        <v>-756598</v>
      </c>
      <c t="n" r="D54" s="6">
        <v>546482</v>
      </c>
      <c t="s" r="E54" s="4">
        <v>30</v>
      </c>
      <c t="n" r="F54" s="6">
        <v>668464</v>
      </c>
      <c t="s" r="G54" s="4">
        <v>30</v>
      </c>
    </row>
    <row r="55" spans="1:7">
      <c t="s" r="A55" s="4">
        <v>216</v>
      </c>
      <c t="n" r="C55" s="6">
        <v>-424</v>
      </c>
      <c t="n" r="D55" s="6">
        <v>0</v>
      </c>
      <c t="s" r="E55" s="4">
        <v>30</v>
      </c>
      <c t="n" r="F55" s="6">
        <v>0</v>
      </c>
      <c t="s" r="G55" s="4">
        <v>30</v>
      </c>
    </row>
    <row r="56" spans="1:7">
      <c t="s" r="A56" s="4">
        <v>217</v>
      </c>
      <c t="n" r="C56" s="6">
        <v>-61562</v>
      </c>
      <c t="n" r="D56" s="6">
        <v>-66912</v>
      </c>
      <c t="s" r="E56" s="4">
        <v>30</v>
      </c>
      <c t="n" r="F56" s="6">
        <v>241348</v>
      </c>
      <c t="s" r="G56" s="4">
        <v>30</v>
      </c>
    </row>
    <row r="57" spans="1:7">
      <c t="s" r="A57" s="4">
        <v>218</v>
      </c>
      <c t="s" r="B57" s="4">
        <v>30</v>
      </c>
      <c t="n" r="C57" s="6">
        <v>337560</v>
      </c>
      <c t="n" r="D57" s="6">
        <v>404472</v>
      </c>
      <c t="n" r="F57" s="6">
        <v>163124</v>
      </c>
    </row>
    <row r="58" spans="1:7">
      <c t="s" r="A58" s="4">
        <v>219</v>
      </c>
      <c t="n" r="C58" s="6">
        <v>275998</v>
      </c>
      <c t="n" r="D58" s="6">
        <v>337560</v>
      </c>
      <c t="s" r="E58" s="4">
        <v>30</v>
      </c>
      <c t="n" r="F58" s="6">
        <v>404472</v>
      </c>
      <c t="s" r="G58" s="4">
        <v>30</v>
      </c>
    </row>
    <row r="59" spans="1:7">
      <c t="s" r="A59" s="3">
        <v>220</v>
      </c>
    </row>
    <row r="60" spans="1:7">
      <c t="s" r="A60" s="4">
        <v>221</v>
      </c>
      <c t="n" r="C60" s="6">
        <v>132780</v>
      </c>
      <c t="n" r="D60" s="6">
        <v>119745</v>
      </c>
      <c t="s" r="E60" s="4">
        <v>30</v>
      </c>
      <c t="n" r="F60" s="6">
        <v>97481</v>
      </c>
      <c t="s" r="G60" s="4">
        <v>30</v>
      </c>
    </row>
    <row r="61" spans="1:7">
      <c t="s" r="A61" s="4">
        <v>222</v>
      </c>
      <c t="n" r="C61" s="6">
        <v>384</v>
      </c>
      <c t="n" r="D61" s="6">
        <v>188</v>
      </c>
      <c t="s" r="E61" s="4">
        <v>30</v>
      </c>
      <c t="n" r="F61" s="6">
        <v>84</v>
      </c>
      <c t="s" r="G61" s="4">
        <v>30</v>
      </c>
    </row>
    <row r="62" spans="1:7">
      <c t="s" r="A62" s="3">
        <v>223</v>
      </c>
    </row>
    <row r="63" spans="1:7">
      <c t="s" r="A63" s="4">
        <v>224</v>
      </c>
      <c t="n" r="C63" s="6">
        <v>3292</v>
      </c>
      <c t="n" r="D63" s="6">
        <v>1938</v>
      </c>
      <c t="s" r="E63" s="4">
        <v>30</v>
      </c>
      <c t="n" r="F63" s="6">
        <v>1414</v>
      </c>
      <c t="s" r="G63" s="4">
        <v>30</v>
      </c>
    </row>
    <row r="64" spans="1:7">
      <c t="s" r="A64" s="4">
        <v>225</v>
      </c>
      <c t="n" r="C64" s="6">
        <v>2523</v>
      </c>
      <c t="n" r="D64" s="6">
        <v>0</v>
      </c>
      <c t="s" r="E64" s="4">
        <v>30</v>
      </c>
      <c t="n" r="F64" s="6">
        <v>4446</v>
      </c>
      <c t="s" r="G64" s="4">
        <v>30</v>
      </c>
    </row>
    <row r="65" spans="1:7">
      <c t="s" r="A65" s="4">
        <v>226</v>
      </c>
      <c t="n" r="C65" s="6">
        <v>240</v>
      </c>
      <c t="n" r="D65" s="6">
        <v>979</v>
      </c>
      <c t="s" r="E65" s="4">
        <v>30</v>
      </c>
      <c t="n" r="F65" s="6">
        <v>0</v>
      </c>
      <c t="s" r="G65" s="4">
        <v>30</v>
      </c>
    </row>
    <row r="66" spans="1:7">
      <c t="s" r="A66" s="3">
        <v>227</v>
      </c>
    </row>
    <row r="67" spans="1:7">
      <c t="s" r="A67" s="4">
        <v>228</v>
      </c>
      <c t="n" r="C67" s="6">
        <v>1587</v>
      </c>
      <c t="n" r="D67" s="6">
        <v>2882</v>
      </c>
      <c t="s" r="E67" s="4">
        <v>30</v>
      </c>
      <c t="n" r="F67" s="6">
        <v>2334</v>
      </c>
      <c t="s" r="G67" s="4">
        <v>30</v>
      </c>
    </row>
    <row r="68" spans="1:7">
      <c t="s" r="A68" s="4">
        <v>229</v>
      </c>
      <c t="n" r="C68" s="6">
        <v>19382</v>
      </c>
      <c t="n" r="D68" s="6">
        <v>26002</v>
      </c>
      <c t="s" r="E68" s="4">
        <v>30</v>
      </c>
      <c t="n" r="F68" s="6">
        <v>1774</v>
      </c>
      <c t="s" r="G68" s="4">
        <v>30</v>
      </c>
    </row>
    <row r="69" spans="1:7">
      <c t="s" r="A69" s="4">
        <v>230</v>
      </c>
      <c t="n" r="C69" s="7">
        <v>93819</v>
      </c>
      <c t="n" r="D69" s="7">
        <v>12479</v>
      </c>
      <c t="s" r="E69" s="4">
        <v>30</v>
      </c>
      <c t="n" r="F69" s="7">
        <v>43500</v>
      </c>
      <c t="s" r="G69" s="4">
        <v>30</v>
      </c>
    </row>
    <row r="70" spans="1:7">
      <c t="n" r="A70"/>
    </row>
    <row r="71" spans="1:7">
      <c t="s" r="A71" s="4">
        <v>30</v>
      </c>
      <c t="s" r="B71" s="4">
        <v>65</v>
      </c>
    </row>
  </sheetData>
  <mergeCells count="6">
    <mergeCell ref="A1:B2"/>
    <mergeCell ref="C1:G1"/>
    <mergeCell ref="D2:E2"/>
    <mergeCell ref="F2:G2"/>
    <mergeCell ref="A70:F70"/>
    <mergeCell ref="B71:F7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096</v>
      </c>
      <c t="s" r="B1" s="2">
        <v>1</v>
      </c>
    </row>
    <row r="2" spans="1:4">
      <c t="s" r="B2" s="2">
        <v>28</v>
      </c>
      <c t="s" r="C2" s="2">
        <v>29</v>
      </c>
      <c t="s" r="D2" s="2">
        <v>31</v>
      </c>
    </row>
    <row r="3" spans="1:4">
      <c t="s" r="A3" s="3">
        <v>1097</v>
      </c>
    </row>
    <row r="4" spans="1:4">
      <c t="s" r="A4" s="4">
        <v>1098</v>
      </c>
      <c t="n" r="B4" s="7">
        <v>0</v>
      </c>
      <c t="n" r="C4" s="7">
        <v>100000</v>
      </c>
      <c t="n" r="D4" s="7">
        <v>900000</v>
      </c>
    </row>
    <row r="5" spans="1:4">
      <c t="s" r="A5" s="4">
        <v>1099</v>
      </c>
    </row>
    <row r="6" spans="1:4">
      <c t="s" r="A6" s="3">
        <v>1097</v>
      </c>
    </row>
    <row r="7" spans="1:4">
      <c t="s" r="A7" s="4">
        <v>1100</v>
      </c>
      <c t="n" r="B7" s="7">
        <v>200000</v>
      </c>
      <c t="n" r="C7" s="7">
        <v>30000</v>
      </c>
      <c t="n" r="D7" s="7">
        <v>3200000</v>
      </c>
    </row>
    <row r="8" spans="1:4">
      <c t="s" r="A8" s="4">
        <v>1101</v>
      </c>
    </row>
    <row r="9" spans="1:4">
      <c t="s" r="A9" s="3">
        <v>1102</v>
      </c>
    </row>
    <row r="10" spans="1:4">
      <c t="s" r="A10" s="4">
        <v>1103</v>
      </c>
      <c t="s" r="B10" s="4">
        <v>921</v>
      </c>
      <c t="s" r="C10" s="4">
        <v>921</v>
      </c>
      <c t="s" r="D10" s="4">
        <v>921</v>
      </c>
    </row>
    <row r="11" spans="1:4">
      <c t="s" r="A11" s="4">
        <v>1104</v>
      </c>
      <c t="s" r="B11" s="4">
        <v>1105</v>
      </c>
      <c t="s" r="C11" s="4">
        <v>1106</v>
      </c>
      <c t="s" r="D11" s="4">
        <v>1107</v>
      </c>
    </row>
    <row r="12" spans="1:4">
      <c t="s" r="A12" s="4">
        <v>1108</v>
      </c>
      <c t="s" r="B12" s="4">
        <v>1109</v>
      </c>
      <c t="s" r="C12" s="4">
        <v>1109</v>
      </c>
      <c t="s" r="D12" s="4">
        <v>1109</v>
      </c>
    </row>
    <row r="13" spans="1:4">
      <c t="s" r="A13" s="4">
        <v>1110</v>
      </c>
    </row>
    <row r="14" spans="1:4">
      <c t="s" r="A14" s="3">
        <v>1102</v>
      </c>
    </row>
    <row r="15" spans="1:4">
      <c t="s" r="A15" s="4">
        <v>1103</v>
      </c>
      <c t="s" r="B15" s="4">
        <v>1111</v>
      </c>
      <c t="s" r="C15" s="4">
        <v>1112</v>
      </c>
      <c t="s" r="D15" s="4">
        <v>1113</v>
      </c>
    </row>
    <row r="16" spans="1:4">
      <c t="s" r="A16" s="4">
        <v>1104</v>
      </c>
      <c t="s" r="B16" s="4">
        <v>1114</v>
      </c>
      <c t="s" r="C16" s="4">
        <v>1114</v>
      </c>
      <c t="s" r="D16" s="4">
        <v>1115</v>
      </c>
    </row>
    <row r="17" spans="1:4">
      <c t="s" r="A17" s="4">
        <v>1108</v>
      </c>
      <c t="s" r="B17" s="4">
        <v>1116</v>
      </c>
      <c t="s" r="C17" s="4">
        <v>1117</v>
      </c>
      <c t="s" r="D17" s="4">
        <v>11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U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t="s" r="A1" s="1">
        <v>1118</v>
      </c>
      <c t="s" r="B1" s="2">
        <v>76</v>
      </c>
      <c t="s" r="Q1" s="2">
        <v>1</v>
      </c>
    </row>
    <row r="2" spans="1:21">
      <c t="s" r="B2" s="2">
        <v>28</v>
      </c>
      <c t="s" r="C2" s="2">
        <v>77</v>
      </c>
      <c t="s" r="D2" s="2">
        <v>30</v>
      </c>
      <c t="s" r="E2" s="2">
        <v>78</v>
      </c>
      <c t="s" r="F2" s="2">
        <v>30</v>
      </c>
      <c t="s" r="G2" s="2">
        <v>79</v>
      </c>
      <c t="s" r="H2" s="2">
        <v>30</v>
      </c>
      <c t="s" r="I2" s="2">
        <v>29</v>
      </c>
      <c t="s" r="J2" s="2">
        <v>30</v>
      </c>
      <c t="s" r="K2" s="2">
        <v>80</v>
      </c>
      <c t="s" r="L2" s="2">
        <v>30</v>
      </c>
      <c t="s" r="M2" s="2">
        <v>81</v>
      </c>
      <c t="s" r="N2" s="2">
        <v>30</v>
      </c>
      <c t="s" r="O2" s="2">
        <v>82</v>
      </c>
      <c t="s" r="P2" s="2">
        <v>30</v>
      </c>
      <c t="s" r="Q2" s="2">
        <v>28</v>
      </c>
      <c t="s" r="R2" s="2">
        <v>29</v>
      </c>
      <c t="s" r="S2" s="2">
        <v>30</v>
      </c>
      <c t="s" r="T2" s="2">
        <v>31</v>
      </c>
      <c t="s" r="U2" s="2">
        <v>30</v>
      </c>
    </row>
    <row r="3" spans="1:21">
      <c t="s" r="A3" s="3">
        <v>1119</v>
      </c>
      <c t="n" r="C3"/>
      <c t="n" r="E3"/>
      <c t="n" r="G3"/>
      <c t="n" r="I3"/>
      <c t="n" r="K3"/>
      <c t="n" r="M3"/>
      <c t="n" r="O3"/>
      <c t="n" r="R3"/>
      <c t="n" r="T3"/>
    </row>
    <row r="4" spans="1:21">
      <c t="s" r="A4" s="4">
        <v>101</v>
      </c>
      <c t="n" r="B4" s="7">
        <v>19145</v>
      </c>
      <c t="n" r="C4" s="7">
        <v>27483</v>
      </c>
      <c t="n" r="E4" s="7">
        <v>-43695</v>
      </c>
      <c t="n" r="G4" s="7">
        <v>19865</v>
      </c>
      <c t="n" r="I4" s="7">
        <v>17314</v>
      </c>
      <c t="n" r="K4" s="7">
        <v>13471</v>
      </c>
      <c t="n" r="M4" s="7">
        <v>21746</v>
      </c>
      <c t="n" r="O4" s="7">
        <v>7653</v>
      </c>
      <c t="n" r="Q4" s="7">
        <v>22798</v>
      </c>
      <c t="n" r="R4" s="7">
        <v>60184</v>
      </c>
      <c t="n" r="T4" s="7">
        <v>53940</v>
      </c>
    </row>
    <row r="5" spans="1:21">
      <c t="s" r="A5" s="4">
        <v>1120</v>
      </c>
      <c t="n" r="C5"/>
      <c t="n" r="E5"/>
      <c t="n" r="G5"/>
      <c t="n" r="I5"/>
      <c t="n" r="K5"/>
      <c t="n" r="M5"/>
      <c t="n" r="O5"/>
      <c t="n" r="Q5" s="6">
        <v>-41388</v>
      </c>
      <c t="n" r="R5" s="6">
        <v>-41392</v>
      </c>
      <c t="n" r="T5" s="6">
        <v>-30531</v>
      </c>
    </row>
    <row r="6" spans="1:21">
      <c t="s" r="A6" s="4">
        <v>1121</v>
      </c>
      <c t="n" r="C6"/>
      <c t="n" r="E6"/>
      <c t="n" r="G6"/>
      <c t="n" r="I6"/>
      <c t="n" r="K6"/>
      <c t="n" r="M6"/>
      <c t="n" r="O6"/>
      <c t="n" r="Q6" s="6">
        <v>-1054</v>
      </c>
      <c t="n" r="R6" s="6">
        <v>-1426</v>
      </c>
      <c t="n" r="T6" s="6">
        <v>-940</v>
      </c>
    </row>
    <row r="7" spans="1:21">
      <c t="s" r="A7" s="4">
        <v>1122</v>
      </c>
      <c t="n" r="C7"/>
      <c t="n" r="E7"/>
      <c t="n" r="G7"/>
      <c t="n" r="I7"/>
      <c t="n" r="K7"/>
      <c t="n" r="M7"/>
      <c t="n" r="O7"/>
      <c t="n" r="Q7" s="7">
        <v>-19644</v>
      </c>
      <c t="n" r="R7" s="7">
        <v>17366</v>
      </c>
      <c t="n" r="T7" s="7">
        <v>22469</v>
      </c>
    </row>
    <row r="8" spans="1:21">
      <c t="s" r="A8" s="3">
        <v>1123</v>
      </c>
      <c t="n" r="C8"/>
      <c t="n" r="E8"/>
      <c t="n" r="G8"/>
      <c t="n" r="I8"/>
      <c t="n" r="K8"/>
      <c t="n" r="M8"/>
      <c t="n" r="O8"/>
      <c t="n" r="R8"/>
      <c t="n" r="T8"/>
    </row>
    <row r="9" spans="1:21">
      <c t="s" r="A9" s="4">
        <v>1124</v>
      </c>
      <c t="n" r="C9"/>
      <c t="n" r="E9"/>
      <c t="n" r="G9"/>
      <c t="n" r="I9"/>
      <c t="n" r="K9"/>
      <c t="n" r="M9"/>
      <c t="n" r="O9"/>
      <c t="n" r="Q9" s="6">
        <v>41222690</v>
      </c>
      <c t="n" r="R9" s="6">
        <v>41405211</v>
      </c>
      <c t="n" r="T9" s="6">
        <v>34129880</v>
      </c>
    </row>
    <row r="10" spans="1:21">
      <c t="s" r="A10" s="4">
        <v>1125</v>
      </c>
      <c t="n" r="C10"/>
      <c t="n" r="E10"/>
      <c t="n" r="G10"/>
      <c t="n" r="I10"/>
      <c t="n" r="K10"/>
      <c t="n" r="M10"/>
      <c t="n" r="O10"/>
      <c t="n" r="Q10" s="6">
        <v>41315149</v>
      </c>
      <c t="n" r="R10" s="6">
        <v>41527584</v>
      </c>
      <c t="n" r="T10" s="6">
        <v>34243456</v>
      </c>
    </row>
    <row r="11" spans="1:21">
      <c t="s" r="A11" s="3">
        <v>1126</v>
      </c>
      <c t="n" r="C11"/>
      <c t="n" r="E11"/>
      <c t="n" r="G11"/>
      <c t="n" r="I11"/>
      <c t="n" r="K11"/>
      <c t="n" r="M11"/>
      <c t="n" r="O11"/>
      <c t="n" r="R11"/>
      <c t="n" r="T11"/>
    </row>
    <row r="12" spans="1:21">
      <c t="s" r="A12" s="4">
        <v>1127</v>
      </c>
      <c t="n" r="C12"/>
      <c t="n" r="E12"/>
      <c t="n" r="G12"/>
      <c t="n" r="I12"/>
      <c t="n" r="K12"/>
      <c t="n" r="M12"/>
      <c t="n" r="O12"/>
      <c t="n" r="Q12" s="7">
        <v>1</v>
      </c>
      <c t="n" r="R12" s="7">
        <v>1</v>
      </c>
      <c t="n" r="T12" s="9">
        <v>0.89</v>
      </c>
    </row>
    <row r="13" spans="1:21">
      <c t="s" r="A13" s="4">
        <v>1128</v>
      </c>
      <c t="n" r="C13"/>
      <c t="n" r="E13"/>
      <c t="n" r="G13"/>
      <c t="n" r="I13"/>
      <c t="n" r="K13"/>
      <c t="n" r="M13"/>
      <c t="n" r="O13"/>
      <c t="n" r="Q13" s="10">
        <v>-0.48</v>
      </c>
      <c t="n" r="R13" s="10">
        <v>0.42</v>
      </c>
      <c t="n" r="T13" s="10">
        <v>0.66</v>
      </c>
    </row>
    <row r="14" spans="1:21">
      <c t="s" r="A14" s="4">
        <v>1129</v>
      </c>
      <c t="n" r="B14" s="9">
        <v>0.47</v>
      </c>
      <c t="n" r="C14" s="9">
        <v>0.66</v>
      </c>
      <c t="n" r="E14" s="9">
        <v>-1.06</v>
      </c>
      <c t="n" r="G14" s="9">
        <v>0.47</v>
      </c>
      <c t="n" r="I14" s="9">
        <v>0.41</v>
      </c>
      <c t="n" r="K14" s="9">
        <v>0.32</v>
      </c>
      <c t="n" r="M14" s="9">
        <v>0.52</v>
      </c>
      <c t="n" r="O14" s="9">
        <v>0.17</v>
      </c>
      <c t="n" r="Q14" s="10">
        <v>0.52</v>
      </c>
      <c t="n" r="R14" s="10">
        <v>1.42</v>
      </c>
      <c t="n" r="T14" s="10">
        <v>1.55</v>
      </c>
    </row>
    <row r="15" spans="1:21">
      <c t="s" r="A15" s="3">
        <v>1130</v>
      </c>
      <c t="n" r="C15"/>
      <c t="n" r="E15"/>
      <c t="n" r="G15"/>
      <c t="n" r="I15"/>
      <c t="n" r="K15"/>
      <c t="n" r="M15"/>
      <c t="n" r="O15"/>
      <c t="n" r="R15"/>
      <c t="n" r="T15"/>
    </row>
    <row r="16" spans="1:21">
      <c t="s" r="A16" s="4">
        <v>1127</v>
      </c>
      <c t="n" r="C16"/>
      <c t="n" r="E16"/>
      <c t="n" r="G16"/>
      <c t="n" r="I16"/>
      <c t="n" r="K16"/>
      <c t="n" r="M16"/>
      <c t="n" r="O16"/>
      <c t="n" r="Q16" s="6">
        <v>1</v>
      </c>
      <c t="n" r="R16" s="6">
        <v>1</v>
      </c>
      <c t="n" r="T16" s="10">
        <v>0.89</v>
      </c>
    </row>
    <row r="17" spans="1:21">
      <c t="s" r="A17" s="4">
        <v>1128</v>
      </c>
      <c t="n" r="C17"/>
      <c t="n" r="E17"/>
      <c t="n" r="G17"/>
      <c t="n" r="I17"/>
      <c t="n" r="K17"/>
      <c t="n" r="M17"/>
      <c t="n" r="O17"/>
      <c t="n" r="Q17" s="10">
        <v>-0.48</v>
      </c>
      <c t="n" r="R17" s="10">
        <v>0.42</v>
      </c>
      <c t="n" r="T17" s="10">
        <v>0.66</v>
      </c>
    </row>
    <row r="18" spans="1:21">
      <c t="s" r="A18" s="4">
        <v>1131</v>
      </c>
      <c t="n" r="B18" s="9">
        <v>0.47</v>
      </c>
      <c t="n" r="C18" s="9">
        <v>0.66</v>
      </c>
      <c t="n" r="E18" s="9">
        <v>-1.06</v>
      </c>
      <c t="n" r="G18" s="9">
        <v>0.47</v>
      </c>
      <c t="n" r="I18" s="9">
        <v>0.41</v>
      </c>
      <c t="n" r="K18" s="9">
        <v>0.32</v>
      </c>
      <c t="n" r="M18" s="9">
        <v>0.52</v>
      </c>
      <c t="n" r="O18" s="9">
        <v>0.17</v>
      </c>
      <c t="n" r="Q18" s="9">
        <v>0.52</v>
      </c>
      <c t="n" r="R18" s="9">
        <v>1.42</v>
      </c>
      <c t="n" r="T18" s="9">
        <v>1.55</v>
      </c>
    </row>
    <row r="19" spans="1:21">
      <c t="s" r="A19" s="4">
        <v>1076</v>
      </c>
      <c t="n" r="C19"/>
      <c t="n" r="E19"/>
      <c t="n" r="G19"/>
      <c t="n" r="I19"/>
      <c t="n" r="K19"/>
      <c t="n" r="M19"/>
      <c t="n" r="O19"/>
      <c t="n" r="R19"/>
      <c t="n" r="T19"/>
    </row>
    <row r="20" spans="1:21">
      <c t="s" r="A20" s="3">
        <v>1123</v>
      </c>
      <c t="n" r="C20"/>
      <c t="n" r="E20"/>
      <c t="n" r="G20"/>
      <c t="n" r="I20"/>
      <c t="n" r="K20"/>
      <c t="n" r="M20"/>
      <c t="n" r="O20"/>
      <c t="n" r="R20"/>
      <c t="n" r="T20"/>
    </row>
    <row r="21" spans="1:21">
      <c t="s" r="A21" s="4">
        <v>1132</v>
      </c>
      <c t="n" r="C21"/>
      <c t="n" r="E21"/>
      <c t="n" r="G21"/>
      <c t="n" r="I21"/>
      <c t="n" r="K21"/>
      <c t="n" r="M21"/>
      <c t="n" r="O21"/>
      <c t="n" r="Q21" s="6">
        <v>7950</v>
      </c>
      <c t="n" r="R21" s="6">
        <v>48674</v>
      </c>
      <c t="n" r="T21" s="6">
        <v>102914</v>
      </c>
    </row>
    <row r="22" spans="1:21">
      <c t="s" r="A22" s="4">
        <v>1055</v>
      </c>
      <c t="n" r="C22"/>
      <c t="n" r="E22"/>
      <c t="n" r="G22"/>
      <c t="n" r="I22"/>
      <c t="n" r="K22"/>
      <c t="n" r="M22"/>
      <c t="n" r="O22"/>
      <c t="n" r="R22"/>
      <c t="n" r="T22"/>
    </row>
    <row r="23" spans="1:21">
      <c t="s" r="A23" s="3">
        <v>1123</v>
      </c>
      <c t="n" r="C23"/>
      <c t="n" r="E23"/>
      <c t="n" r="G23"/>
      <c t="n" r="I23"/>
      <c t="n" r="K23"/>
      <c t="n" r="M23"/>
      <c t="n" r="O23"/>
      <c t="n" r="R23"/>
      <c t="n" r="T23"/>
    </row>
    <row r="24" spans="1:21">
      <c t="s" r="A24" s="4">
        <v>1132</v>
      </c>
      <c t="n" r="C24"/>
      <c t="n" r="E24"/>
      <c t="n" r="G24"/>
      <c t="n" r="I24"/>
      <c t="n" r="K24"/>
      <c t="n" r="M24"/>
      <c t="n" r="O24"/>
      <c t="n" r="Q24" s="6">
        <v>84509</v>
      </c>
      <c t="n" r="R24" s="6">
        <v>73699</v>
      </c>
      <c t="n" r="T24" s="6">
        <v>10662</v>
      </c>
    </row>
    <row r="25" spans="1:21">
      <c t="n" r="A25"/>
    </row>
    <row r="26" spans="1:21">
      <c t="s" r="A26" s="4">
        <v>30</v>
      </c>
      <c t="s" r="B26" s="4">
        <v>65</v>
      </c>
    </row>
  </sheetData>
  <mergeCells count="203">
    <mergeCell ref="A1:A2"/>
    <mergeCell ref="B1:P1"/>
    <mergeCell ref="Q1:U1"/>
    <mergeCell ref="C3:D3"/>
    <mergeCell ref="E3:F3"/>
    <mergeCell ref="G3:H3"/>
    <mergeCell ref="I3:J3"/>
    <mergeCell ref="K3:L3"/>
    <mergeCell ref="M3:N3"/>
    <mergeCell ref="O3:P3"/>
    <mergeCell ref="R3:S3"/>
    <mergeCell ref="T3:U3"/>
    <mergeCell ref="C4:D4"/>
    <mergeCell ref="E4:F4"/>
    <mergeCell ref="G4:H4"/>
    <mergeCell ref="I4:J4"/>
    <mergeCell ref="K4:L4"/>
    <mergeCell ref="M4:N4"/>
    <mergeCell ref="O4:P4"/>
    <mergeCell ref="R4:S4"/>
    <mergeCell ref="T4:U4"/>
    <mergeCell ref="C5:D5"/>
    <mergeCell ref="E5:F5"/>
    <mergeCell ref="G5:H5"/>
    <mergeCell ref="I5:J5"/>
    <mergeCell ref="K5:L5"/>
    <mergeCell ref="M5:N5"/>
    <mergeCell ref="O5:P5"/>
    <mergeCell ref="R5:S5"/>
    <mergeCell ref="T5:U5"/>
    <mergeCell ref="C6:D6"/>
    <mergeCell ref="E6:F6"/>
    <mergeCell ref="G6:H6"/>
    <mergeCell ref="I6:J6"/>
    <mergeCell ref="K6:L6"/>
    <mergeCell ref="M6:N6"/>
    <mergeCell ref="O6:P6"/>
    <mergeCell ref="R6:S6"/>
    <mergeCell ref="T6:U6"/>
    <mergeCell ref="C7:D7"/>
    <mergeCell ref="E7:F7"/>
    <mergeCell ref="G7:H7"/>
    <mergeCell ref="I7:J7"/>
    <mergeCell ref="K7:L7"/>
    <mergeCell ref="M7:N7"/>
    <mergeCell ref="O7:P7"/>
    <mergeCell ref="R7:S7"/>
    <mergeCell ref="T7:U7"/>
    <mergeCell ref="C8:D8"/>
    <mergeCell ref="E8:F8"/>
    <mergeCell ref="G8:H8"/>
    <mergeCell ref="I8:J8"/>
    <mergeCell ref="K8:L8"/>
    <mergeCell ref="M8:N8"/>
    <mergeCell ref="O8:P8"/>
    <mergeCell ref="R8:S8"/>
    <mergeCell ref="T8:U8"/>
    <mergeCell ref="C9:D9"/>
    <mergeCell ref="E9:F9"/>
    <mergeCell ref="G9:H9"/>
    <mergeCell ref="I9:J9"/>
    <mergeCell ref="K9:L9"/>
    <mergeCell ref="M9:N9"/>
    <mergeCell ref="O9:P9"/>
    <mergeCell ref="R9:S9"/>
    <mergeCell ref="T9:U9"/>
    <mergeCell ref="C10:D10"/>
    <mergeCell ref="E10:F10"/>
    <mergeCell ref="G10:H10"/>
    <mergeCell ref="I10:J10"/>
    <mergeCell ref="K10:L10"/>
    <mergeCell ref="M10:N10"/>
    <mergeCell ref="O10:P10"/>
    <mergeCell ref="R10:S10"/>
    <mergeCell ref="T10:U10"/>
    <mergeCell ref="C11:D11"/>
    <mergeCell ref="E11:F11"/>
    <mergeCell ref="G11:H11"/>
    <mergeCell ref="I11:J11"/>
    <mergeCell ref="K11:L11"/>
    <mergeCell ref="M11:N11"/>
    <mergeCell ref="O11:P11"/>
    <mergeCell ref="R11:S11"/>
    <mergeCell ref="T11:U11"/>
    <mergeCell ref="C12:D12"/>
    <mergeCell ref="E12:F12"/>
    <mergeCell ref="G12:H12"/>
    <mergeCell ref="I12:J12"/>
    <mergeCell ref="K12:L12"/>
    <mergeCell ref="M12:N12"/>
    <mergeCell ref="O12:P12"/>
    <mergeCell ref="R12:S12"/>
    <mergeCell ref="T12:U12"/>
    <mergeCell ref="C13:D13"/>
    <mergeCell ref="E13:F13"/>
    <mergeCell ref="G13:H13"/>
    <mergeCell ref="I13:J13"/>
    <mergeCell ref="K13:L13"/>
    <mergeCell ref="M13:N13"/>
    <mergeCell ref="O13:P13"/>
    <mergeCell ref="R13:S13"/>
    <mergeCell ref="T13:U13"/>
    <mergeCell ref="C14:D14"/>
    <mergeCell ref="E14:F14"/>
    <mergeCell ref="G14:H14"/>
    <mergeCell ref="I14:J14"/>
    <mergeCell ref="K14:L14"/>
    <mergeCell ref="M14:N14"/>
    <mergeCell ref="O14:P14"/>
    <mergeCell ref="R14:S14"/>
    <mergeCell ref="T14:U14"/>
    <mergeCell ref="C15:D15"/>
    <mergeCell ref="E15:F15"/>
    <mergeCell ref="G15:H15"/>
    <mergeCell ref="I15:J15"/>
    <mergeCell ref="K15:L15"/>
    <mergeCell ref="M15:N15"/>
    <mergeCell ref="O15:P15"/>
    <mergeCell ref="R15:S15"/>
    <mergeCell ref="T15:U15"/>
    <mergeCell ref="C16:D16"/>
    <mergeCell ref="E16:F16"/>
    <mergeCell ref="G16:H16"/>
    <mergeCell ref="I16:J16"/>
    <mergeCell ref="K16:L16"/>
    <mergeCell ref="M16:N16"/>
    <mergeCell ref="O16:P16"/>
    <mergeCell ref="R16:S16"/>
    <mergeCell ref="T16:U16"/>
    <mergeCell ref="C17:D17"/>
    <mergeCell ref="E17:F17"/>
    <mergeCell ref="G17:H17"/>
    <mergeCell ref="I17:J17"/>
    <mergeCell ref="K17:L17"/>
    <mergeCell ref="M17:N17"/>
    <mergeCell ref="O17:P17"/>
    <mergeCell ref="R17:S17"/>
    <mergeCell ref="T17:U17"/>
    <mergeCell ref="C18:D18"/>
    <mergeCell ref="E18:F18"/>
    <mergeCell ref="G18:H18"/>
    <mergeCell ref="I18:J18"/>
    <mergeCell ref="K18:L18"/>
    <mergeCell ref="M18:N18"/>
    <mergeCell ref="O18:P18"/>
    <mergeCell ref="R18:S18"/>
    <mergeCell ref="T18:U18"/>
    <mergeCell ref="C19:D19"/>
    <mergeCell ref="E19:F19"/>
    <mergeCell ref="G19:H19"/>
    <mergeCell ref="I19:J19"/>
    <mergeCell ref="K19:L19"/>
    <mergeCell ref="M19:N19"/>
    <mergeCell ref="O19:P19"/>
    <mergeCell ref="R19:S19"/>
    <mergeCell ref="T19:U19"/>
    <mergeCell ref="C20:D20"/>
    <mergeCell ref="E20:F20"/>
    <mergeCell ref="G20:H20"/>
    <mergeCell ref="I20:J20"/>
    <mergeCell ref="K20:L20"/>
    <mergeCell ref="M20:N20"/>
    <mergeCell ref="O20:P20"/>
    <mergeCell ref="R20:S20"/>
    <mergeCell ref="T20:U20"/>
    <mergeCell ref="C21:D21"/>
    <mergeCell ref="E21:F21"/>
    <mergeCell ref="G21:H21"/>
    <mergeCell ref="I21:J21"/>
    <mergeCell ref="K21:L21"/>
    <mergeCell ref="M21:N21"/>
    <mergeCell ref="O21:P21"/>
    <mergeCell ref="R21:S21"/>
    <mergeCell ref="T21:U21"/>
    <mergeCell ref="C22:D22"/>
    <mergeCell ref="E22:F22"/>
    <mergeCell ref="G22:H22"/>
    <mergeCell ref="I22:J22"/>
    <mergeCell ref="K22:L22"/>
    <mergeCell ref="M22:N22"/>
    <mergeCell ref="O22:P22"/>
    <mergeCell ref="R22:S22"/>
    <mergeCell ref="T22:U22"/>
    <mergeCell ref="C23:D23"/>
    <mergeCell ref="E23:F23"/>
    <mergeCell ref="G23:H23"/>
    <mergeCell ref="I23:J23"/>
    <mergeCell ref="K23:L23"/>
    <mergeCell ref="M23:N23"/>
    <mergeCell ref="O23:P23"/>
    <mergeCell ref="R23:S23"/>
    <mergeCell ref="T23:U23"/>
    <mergeCell ref="C24:D24"/>
    <mergeCell ref="E24:F24"/>
    <mergeCell ref="G24:H24"/>
    <mergeCell ref="I24:J24"/>
    <mergeCell ref="K24:L24"/>
    <mergeCell ref="M24:N24"/>
    <mergeCell ref="O24:P24"/>
    <mergeCell ref="R24:S24"/>
    <mergeCell ref="T24:U24"/>
    <mergeCell ref="A25:U25"/>
    <mergeCell ref="B26:U2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2"/>
  </cols>
  <sheetData>
    <row r="1" spans="1:2">
      <c t="s" r="A1" s="1">
        <v>1133</v>
      </c>
      <c t="s" r="B1" s="2">
        <v>1</v>
      </c>
    </row>
    <row r="2" spans="1:2">
      <c t="s" r="B2" s="2">
        <v>497</v>
      </c>
    </row>
    <row r="3" spans="1:2">
      <c t="s" r="A3" s="3">
        <v>284</v>
      </c>
    </row>
    <row r="4" spans="1:2">
      <c t="s" r="A4" s="4">
        <v>1134</v>
      </c>
      <c t="n" r="B4" s="6">
        <v>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14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9"/>
    <col customWidth="1" max="5" min="5" width="21"/>
    <col customWidth="1" max="6" min="6" width="46"/>
    <col customWidth="1" max="7" min="7" width="29"/>
    <col customWidth="1" max="8" min="8" width="4"/>
    <col customWidth="1" max="9" min="9" width="21"/>
    <col customWidth="1" max="10" min="10" width="4"/>
  </cols>
  <sheetData>
    <row r="1" spans="1:10">
      <c t="s" r="A1" s="1">
        <v>1135</v>
      </c>
      <c t="s" r="C1" s="2">
        <v>492</v>
      </c>
      <c t="s" r="D1" s="2">
        <v>1136</v>
      </c>
      <c t="s" r="F1" s="2">
        <v>1</v>
      </c>
    </row>
    <row r="2" spans="1:10">
      <c t="s" r="C2" s="2">
        <v>1137</v>
      </c>
      <c t="s" r="D2" s="2">
        <v>1138</v>
      </c>
      <c t="s" r="E2" s="2">
        <v>451</v>
      </c>
      <c t="s" r="F2" s="2">
        <v>1139</v>
      </c>
      <c t="s" r="G2" s="2">
        <v>538</v>
      </c>
      <c t="s" r="I2" s="2">
        <v>523</v>
      </c>
    </row>
    <row r="3" spans="1:10">
      <c t="s" r="A3" s="3">
        <v>1140</v>
      </c>
    </row>
    <row r="4" spans="1:10">
      <c t="s" r="A4" s="4">
        <v>1141</v>
      </c>
      <c t="n" r="D4" s="6">
        <v>0</v>
      </c>
      <c t="n" r="F4" s="6">
        <v>0</v>
      </c>
    </row>
    <row r="5" spans="1:10">
      <c t="s" r="A5" s="4">
        <v>884</v>
      </c>
      <c t="n" r="F5" s="6">
        <v>9</v>
      </c>
      <c t="n" r="G5" s="6">
        <v>22</v>
      </c>
    </row>
    <row r="6" spans="1:10">
      <c t="s" r="A6" s="4">
        <v>1142</v>
      </c>
      <c t="n" r="C6" s="6">
        <v>13142856</v>
      </c>
    </row>
    <row r="7" spans="1:10">
      <c t="s" r="A7" s="4">
        <v>1143</v>
      </c>
      <c t="n" r="C7" s="7">
        <v>14</v>
      </c>
    </row>
    <row r="8" spans="1:10">
      <c t="s" r="A8" s="4">
        <v>1045</v>
      </c>
      <c t="n" r="C8" s="7">
        <v>172600000</v>
      </c>
      <c t="n" r="F8" s="7">
        <v>0</v>
      </c>
      <c t="n" r="G8" s="7">
        <v>0</v>
      </c>
      <c t="s" r="H8" s="4">
        <v>30</v>
      </c>
      <c t="n" r="I8" s="7">
        <v>172595000</v>
      </c>
      <c t="s" r="J8" s="4">
        <v>30</v>
      </c>
    </row>
    <row r="9" spans="1:10">
      <c t="s" r="A9" s="4">
        <v>1144</v>
      </c>
    </row>
    <row r="10" spans="1:10">
      <c t="s" r="A10" s="3">
        <v>1140</v>
      </c>
    </row>
    <row r="11" spans="1:10">
      <c t="s" r="A11" s="4">
        <v>1145</v>
      </c>
      <c t="n" r="D11" s="7">
        <v>5700000</v>
      </c>
      <c t="n" r="E11" s="7">
        <v>10700000</v>
      </c>
    </row>
    <row r="12" spans="1:10">
      <c t="s" r="A12" s="4">
        <v>1146</v>
      </c>
    </row>
    <row r="13" spans="1:10">
      <c t="s" r="A13" s="3">
        <v>1140</v>
      </c>
    </row>
    <row r="14" spans="1:10">
      <c t="s" r="A14" s="4">
        <v>884</v>
      </c>
      <c t="n" r="F14" s="6">
        <v>2</v>
      </c>
    </row>
    <row r="15" spans="1:10">
      <c t="s" r="A15" s="4">
        <v>1147</v>
      </c>
    </row>
    <row r="16" spans="1:10">
      <c t="s" r="A16" s="3">
        <v>1140</v>
      </c>
    </row>
    <row r="17" spans="1:10">
      <c t="s" r="A17" s="4">
        <v>1148</v>
      </c>
      <c t="n" r="F17" s="7">
        <v>300000</v>
      </c>
      <c t="n" r="G17" s="6">
        <v>300000</v>
      </c>
    </row>
    <row r="18" spans="1:10">
      <c t="s" r="A18" s="4">
        <v>1149</v>
      </c>
    </row>
    <row r="19" spans="1:10">
      <c t="s" r="A19" s="3">
        <v>1140</v>
      </c>
    </row>
    <row r="20" spans="1:10">
      <c t="s" r="A20" s="4">
        <v>1148</v>
      </c>
      <c t="n" r="F20" s="6">
        <v>1000000</v>
      </c>
      <c t="n" r="G20" s="6">
        <v>3100000</v>
      </c>
      <c t="n" r="I20" s="6">
        <v>2500000</v>
      </c>
    </row>
    <row r="21" spans="1:10">
      <c t="s" r="A21" s="4">
        <v>1150</v>
      </c>
      <c t="n" r="F21" s="6">
        <v>9200000</v>
      </c>
      <c t="n" r="G21" s="6">
        <v>12800000</v>
      </c>
      <c t="n" r="I21" s="6">
        <v>9500000</v>
      </c>
    </row>
    <row r="22" spans="1:10">
      <c t="s" r="A22" s="4">
        <v>1151</v>
      </c>
    </row>
    <row r="23" spans="1:10">
      <c t="s" r="A23" s="3">
        <v>1140</v>
      </c>
    </row>
    <row r="24" spans="1:10">
      <c t="s" r="A24" s="4">
        <v>1148</v>
      </c>
      <c t="n" r="F24" s="6">
        <v>8200000</v>
      </c>
      <c t="n" r="G24" s="6">
        <v>10600000</v>
      </c>
      <c t="n" r="I24" s="6">
        <v>10500000</v>
      </c>
    </row>
    <row r="25" spans="1:10">
      <c t="s" r="A25" s="4">
        <v>1152</v>
      </c>
      <c t="n" r="E25" s="7">
        <v>2500000</v>
      </c>
    </row>
    <row r="26" spans="1:10">
      <c t="s" r="A26" s="4">
        <v>1153</v>
      </c>
    </row>
    <row r="27" spans="1:10">
      <c t="s" r="A27" s="3">
        <v>1140</v>
      </c>
    </row>
    <row r="28" spans="1:10">
      <c t="s" r="A28" s="4">
        <v>1148</v>
      </c>
      <c t="n" r="F28" s="7">
        <v>15600000</v>
      </c>
      <c t="n" r="G28" s="6">
        <v>2200000</v>
      </c>
      <c t="n" r="I28" s="6">
        <v>2000000</v>
      </c>
    </row>
    <row r="29" spans="1:10">
      <c t="s" r="A29" s="4">
        <v>1154</v>
      </c>
      <c t="s" r="F29" s="4">
        <v>1155</v>
      </c>
    </row>
    <row r="30" spans="1:10">
      <c t="s" r="A30" s="4">
        <v>1156</v>
      </c>
    </row>
    <row r="31" spans="1:10">
      <c t="s" r="A31" s="3">
        <v>1140</v>
      </c>
    </row>
    <row r="32" spans="1:10">
      <c t="s" r="A32" s="4">
        <v>1157</v>
      </c>
      <c t="s" r="F32" s="4">
        <v>1158</v>
      </c>
    </row>
    <row r="33" spans="1:10">
      <c t="s" r="A33" s="4">
        <v>1159</v>
      </c>
      <c t="s" r="F33" s="4">
        <v>1160</v>
      </c>
    </row>
    <row r="34" spans="1:10">
      <c t="s" r="A34" s="4">
        <v>1161</v>
      </c>
      <c t="n" r="F34" s="6">
        <v>1</v>
      </c>
    </row>
    <row r="35" spans="1:10">
      <c t="s" r="A35" s="4">
        <v>1162</v>
      </c>
      <c t="s" r="F35" s="4">
        <v>1163</v>
      </c>
    </row>
    <row r="36" spans="1:10">
      <c t="s" r="A36" s="4">
        <v>1164</v>
      </c>
      <c t="s" r="F36" s="4">
        <v>818</v>
      </c>
    </row>
    <row r="37" spans="1:10">
      <c t="s" r="A37" s="4">
        <v>1165</v>
      </c>
      <c t="s" r="F37" s="4">
        <v>526</v>
      </c>
    </row>
    <row r="38" spans="1:10">
      <c t="s" r="A38" s="4">
        <v>1166</v>
      </c>
    </row>
    <row r="39" spans="1:10">
      <c t="s" r="A39" s="3">
        <v>1140</v>
      </c>
    </row>
    <row r="40" spans="1:10">
      <c t="s" r="A40" s="4">
        <v>1150</v>
      </c>
      <c t="n" r="F40" s="7">
        <v>5000000</v>
      </c>
    </row>
    <row r="41" spans="1:10">
      <c t="s" r="A41" s="4">
        <v>1167</v>
      </c>
    </row>
    <row r="42" spans="1:10">
      <c t="s" r="A42" s="3">
        <v>1140</v>
      </c>
    </row>
    <row r="43" spans="1:10">
      <c t="s" r="A43" s="4">
        <v>1150</v>
      </c>
      <c t="n" r="F43" s="6">
        <v>12000000</v>
      </c>
    </row>
    <row r="44" spans="1:10">
      <c t="s" r="A44" s="4">
        <v>1168</v>
      </c>
      <c t="n" r="F44" s="6">
        <v>2000000000</v>
      </c>
    </row>
    <row r="45" spans="1:10">
      <c t="s" r="A45" s="4">
        <v>1169</v>
      </c>
    </row>
    <row r="46" spans="1:10">
      <c t="s" r="A46" s="3">
        <v>1140</v>
      </c>
    </row>
    <row r="47" spans="1:10">
      <c t="s" r="A47" s="4">
        <v>1150</v>
      </c>
      <c t="n" r="F47" s="7">
        <v>6000000</v>
      </c>
    </row>
    <row r="48" spans="1:10">
      <c t="s" r="A48" s="4">
        <v>1170</v>
      </c>
      <c t="s" r="F48" s="4">
        <v>796</v>
      </c>
    </row>
    <row r="49" spans="1:10">
      <c t="s" r="A49" s="4">
        <v>1171</v>
      </c>
    </row>
    <row r="50" spans="1:10">
      <c t="s" r="A50" s="3">
        <v>1140</v>
      </c>
    </row>
    <row r="51" spans="1:10">
      <c t="s" r="A51" s="4">
        <v>1154</v>
      </c>
      <c t="s" r="F51" s="4">
        <v>784</v>
      </c>
    </row>
    <row r="52" spans="1:10">
      <c t="s" r="A52" s="4">
        <v>1172</v>
      </c>
    </row>
    <row r="53" spans="1:10">
      <c t="s" r="A53" s="3">
        <v>1173</v>
      </c>
    </row>
    <row r="54" spans="1:10">
      <c t="n" r="A54" s="6">
        <v>2016</v>
      </c>
      <c t="n" r="D54" s="6">
        <v>9501000</v>
      </c>
      <c t="n" r="F54" s="7">
        <v>9501000</v>
      </c>
    </row>
    <row r="55" spans="1:10">
      <c t="n" r="A55" s="6">
        <v>2017</v>
      </c>
      <c t="n" r="D55" s="6">
        <v>9446000</v>
      </c>
      <c t="n" r="F55" s="6">
        <v>9446000</v>
      </c>
    </row>
    <row r="56" spans="1:10">
      <c t="n" r="A56" s="6">
        <v>2018</v>
      </c>
      <c t="n" r="D56" s="6">
        <v>9335000</v>
      </c>
      <c t="n" r="F56" s="6">
        <v>9335000</v>
      </c>
    </row>
    <row r="57" spans="1:10">
      <c t="n" r="A57" s="6">
        <v>2019</v>
      </c>
      <c t="n" r="D57" s="6">
        <v>9194000</v>
      </c>
      <c t="n" r="F57" s="6">
        <v>9194000</v>
      </c>
    </row>
    <row r="58" spans="1:10">
      <c t="n" r="A58" s="6">
        <v>2020</v>
      </c>
      <c t="n" r="D58" s="6">
        <v>9065000</v>
      </c>
      <c t="n" r="F58" s="6">
        <v>9065000</v>
      </c>
    </row>
    <row r="59" spans="1:10">
      <c t="s" r="A59" s="4">
        <v>534</v>
      </c>
      <c t="n" r="D59" s="6">
        <v>47308000</v>
      </c>
      <c t="n" r="F59" s="6">
        <v>47308000</v>
      </c>
    </row>
    <row r="60" spans="1:10">
      <c t="s" r="A60" s="4">
        <v>135</v>
      </c>
      <c t="n" r="D60" s="6">
        <v>93849000</v>
      </c>
      <c t="n" r="F60" s="6">
        <v>93849000</v>
      </c>
    </row>
    <row r="61" spans="1:10">
      <c t="s" r="A61" s="4">
        <v>1174</v>
      </c>
    </row>
    <row r="62" spans="1:10">
      <c t="s" r="A62" s="3">
        <v>1140</v>
      </c>
    </row>
    <row r="63" spans="1:10">
      <c t="s" r="A63" s="4">
        <v>1148</v>
      </c>
      <c t="n" r="F63" s="6">
        <v>15200000</v>
      </c>
      <c t="n" r="G63" s="6">
        <v>14400000</v>
      </c>
      <c t="n" r="I63" s="6">
        <v>12100000</v>
      </c>
    </row>
    <row r="64" spans="1:10">
      <c t="s" r="A64" s="4">
        <v>1175</v>
      </c>
    </row>
    <row r="65" spans="1:10">
      <c t="s" r="A65" s="3">
        <v>1140</v>
      </c>
    </row>
    <row r="66" spans="1:10">
      <c t="s" r="A66" s="4">
        <v>1148</v>
      </c>
      <c t="n" r="F66" s="6">
        <v>2100000</v>
      </c>
      <c t="n" r="G66" s="7">
        <v>2100000</v>
      </c>
      <c t="n" r="I66" s="7">
        <v>1900000</v>
      </c>
    </row>
    <row r="67" spans="1:10">
      <c t="s" r="A67" s="4">
        <v>1176</v>
      </c>
    </row>
    <row r="68" spans="1:10">
      <c t="s" r="A68" s="3">
        <v>1173</v>
      </c>
    </row>
    <row r="69" spans="1:10">
      <c t="n" r="A69" s="6">
        <v>2016</v>
      </c>
      <c t="s" r="B69" s="4">
        <v>120</v>
      </c>
      <c t="n" r="D69" s="6">
        <v>851000</v>
      </c>
      <c t="n" r="F69" s="6">
        <v>851000</v>
      </c>
    </row>
    <row r="70" spans="1:10">
      <c t="n" r="A70" s="6">
        <v>2017</v>
      </c>
      <c t="s" r="B70" s="4">
        <v>120</v>
      </c>
      <c t="n" r="D70" s="6">
        <v>851000</v>
      </c>
      <c t="n" r="F70" s="6">
        <v>851000</v>
      </c>
    </row>
    <row r="71" spans="1:10">
      <c t="n" r="A71" s="6">
        <v>2018</v>
      </c>
      <c t="s" r="B71" s="4">
        <v>120</v>
      </c>
      <c t="n" r="D71" s="6">
        <v>851000</v>
      </c>
      <c t="n" r="F71" s="6">
        <v>851000</v>
      </c>
    </row>
    <row r="72" spans="1:10">
      <c t="n" r="A72" s="6">
        <v>2019</v>
      </c>
      <c t="s" r="B72" s="4">
        <v>120</v>
      </c>
      <c t="n" r="D72" s="6">
        <v>851000</v>
      </c>
      <c t="n" r="F72" s="6">
        <v>851000</v>
      </c>
    </row>
    <row r="73" spans="1:10">
      <c t="n" r="A73" s="6">
        <v>2020</v>
      </c>
      <c t="s" r="B73" s="4">
        <v>120</v>
      </c>
      <c t="n" r="D73" s="6">
        <v>851000</v>
      </c>
      <c t="n" r="F73" s="6">
        <v>851000</v>
      </c>
    </row>
    <row r="74" spans="1:10">
      <c t="s" r="A74" s="4">
        <v>534</v>
      </c>
      <c t="s" r="B74" s="4">
        <v>120</v>
      </c>
      <c t="n" r="D74" s="6">
        <v>5997000</v>
      </c>
      <c t="n" r="F74" s="6">
        <v>5997000</v>
      </c>
    </row>
    <row r="75" spans="1:10">
      <c t="s" r="A75" s="4">
        <v>135</v>
      </c>
      <c t="s" r="B75" s="4">
        <v>120</v>
      </c>
      <c t="n" r="D75" s="6">
        <v>10252000</v>
      </c>
      <c t="n" r="F75" s="6">
        <v>10252000</v>
      </c>
    </row>
    <row r="76" spans="1:10">
      <c t="s" r="A76" s="4">
        <v>1177</v>
      </c>
    </row>
    <row r="77" spans="1:10">
      <c t="s" r="A77" s="3">
        <v>1173</v>
      </c>
    </row>
    <row r="78" spans="1:10">
      <c t="n" r="A78" s="6">
        <v>2016</v>
      </c>
      <c t="s" r="B78" s="4">
        <v>120</v>
      </c>
      <c t="n" r="D78" s="6">
        <v>5722000</v>
      </c>
      <c t="n" r="F78" s="6">
        <v>5722000</v>
      </c>
    </row>
    <row r="79" spans="1:10">
      <c t="n" r="A79" s="6">
        <v>2017</v>
      </c>
      <c t="s" r="B79" s="4">
        <v>120</v>
      </c>
      <c t="n" r="D79" s="6">
        <v>5722000</v>
      </c>
      <c t="n" r="F79" s="6">
        <v>5722000</v>
      </c>
    </row>
    <row r="80" spans="1:10">
      <c t="n" r="A80" s="6">
        <v>2018</v>
      </c>
      <c t="s" r="B80" s="4">
        <v>120</v>
      </c>
      <c t="n" r="D80" s="6">
        <v>5722000</v>
      </c>
      <c t="n" r="F80" s="6">
        <v>5722000</v>
      </c>
    </row>
    <row r="81" spans="1:10">
      <c t="n" r="A81" s="6">
        <v>2019</v>
      </c>
      <c t="s" r="B81" s="4">
        <v>120</v>
      </c>
      <c t="n" r="D81" s="6">
        <v>5722000</v>
      </c>
      <c t="n" r="F81" s="6">
        <v>5722000</v>
      </c>
    </row>
    <row r="82" spans="1:10">
      <c t="n" r="A82" s="6">
        <v>2020</v>
      </c>
      <c t="s" r="B82" s="4">
        <v>120</v>
      </c>
      <c t="n" r="D82" s="6">
        <v>5722000</v>
      </c>
      <c t="n" r="F82" s="6">
        <v>5722000</v>
      </c>
    </row>
    <row r="83" spans="1:10">
      <c t="s" r="A83" s="4">
        <v>534</v>
      </c>
      <c t="s" r="B83" s="4">
        <v>120</v>
      </c>
      <c t="n" r="D83" s="6">
        <v>25752000</v>
      </c>
      <c t="n" r="F83" s="6">
        <v>25752000</v>
      </c>
    </row>
    <row r="84" spans="1:10">
      <c t="s" r="A84" s="4">
        <v>135</v>
      </c>
      <c t="s" r="B84" s="4">
        <v>120</v>
      </c>
      <c t="n" r="D84" s="6">
        <v>54362000</v>
      </c>
      <c t="n" r="F84" s="6">
        <v>54362000</v>
      </c>
    </row>
    <row r="85" spans="1:10">
      <c t="s" r="A85" s="4">
        <v>1178</v>
      </c>
    </row>
    <row r="86" spans="1:10">
      <c t="s" r="A86" s="3">
        <v>1173</v>
      </c>
    </row>
    <row r="87" spans="1:10">
      <c t="n" r="A87" s="6">
        <v>2016</v>
      </c>
      <c t="s" r="B87" s="4">
        <v>120</v>
      </c>
      <c t="n" r="D87" s="6">
        <v>2043000</v>
      </c>
      <c t="n" r="F87" s="6">
        <v>2043000</v>
      </c>
    </row>
    <row r="88" spans="1:10">
      <c t="n" r="A88" s="6">
        <v>2017</v>
      </c>
      <c t="s" r="B88" s="4">
        <v>120</v>
      </c>
      <c t="n" r="D88" s="6">
        <v>2043000</v>
      </c>
      <c t="n" r="F88" s="6">
        <v>2043000</v>
      </c>
    </row>
    <row r="89" spans="1:10">
      <c t="n" r="A89" s="6">
        <v>2018</v>
      </c>
      <c t="s" r="B89" s="4">
        <v>120</v>
      </c>
      <c t="n" r="D89" s="6">
        <v>2043000</v>
      </c>
      <c t="n" r="F89" s="6">
        <v>2043000</v>
      </c>
    </row>
    <row r="90" spans="1:10">
      <c t="n" r="A90" s="6">
        <v>2019</v>
      </c>
      <c t="s" r="B90" s="4">
        <v>120</v>
      </c>
      <c t="n" r="D90" s="6">
        <v>2043000</v>
      </c>
      <c t="n" r="F90" s="6">
        <v>2043000</v>
      </c>
    </row>
    <row r="91" spans="1:10">
      <c t="n" r="A91" s="6">
        <v>2020</v>
      </c>
      <c t="s" r="B91" s="4">
        <v>120</v>
      </c>
      <c t="n" r="D91" s="6">
        <v>2043000</v>
      </c>
      <c t="n" r="F91" s="6">
        <v>2043000</v>
      </c>
    </row>
    <row r="92" spans="1:10">
      <c t="s" r="A92" s="4">
        <v>534</v>
      </c>
      <c t="s" r="B92" s="4">
        <v>120</v>
      </c>
      <c t="n" r="D92" s="6">
        <v>14391000</v>
      </c>
      <c t="n" r="F92" s="6">
        <v>14391000</v>
      </c>
    </row>
    <row r="93" spans="1:10">
      <c t="s" r="A93" s="4">
        <v>135</v>
      </c>
      <c t="s" r="B93" s="4">
        <v>120</v>
      </c>
      <c t="n" r="D93" s="6">
        <v>24606000</v>
      </c>
      <c t="n" r="F93" s="6">
        <v>24606000</v>
      </c>
    </row>
    <row r="94" spans="1:10">
      <c t="s" r="A94" s="4">
        <v>1179</v>
      </c>
    </row>
    <row r="95" spans="1:10">
      <c t="s" r="A95" s="3">
        <v>1140</v>
      </c>
    </row>
    <row r="96" spans="1:10">
      <c t="s" r="A96" s="4">
        <v>1180</v>
      </c>
      <c t="n" r="F96" s="6">
        <v>150000</v>
      </c>
    </row>
    <row r="97" spans="1:10">
      <c t="s" r="A97" s="4">
        <v>1181</v>
      </c>
    </row>
    <row r="98" spans="1:10">
      <c t="s" r="A98" s="3">
        <v>1140</v>
      </c>
    </row>
    <row r="99" spans="1:10">
      <c t="s" r="A99" s="4">
        <v>1180</v>
      </c>
      <c t="n" r="F99" s="6">
        <v>10000</v>
      </c>
    </row>
    <row r="100" spans="1:10">
      <c t="s" r="A100" s="3">
        <v>1173</v>
      </c>
    </row>
    <row r="101" spans="1:10">
      <c t="n" r="A101" s="6">
        <v>2016</v>
      </c>
      <c t="s" r="B101" s="4">
        <v>116</v>
      </c>
      <c t="n" r="D101" s="6">
        <v>381000</v>
      </c>
      <c t="n" r="F101" s="6">
        <v>381000</v>
      </c>
    </row>
    <row r="102" spans="1:10">
      <c t="n" r="A102" s="6">
        <v>2017</v>
      </c>
      <c t="s" r="B102" s="4">
        <v>116</v>
      </c>
      <c t="n" r="D102" s="6">
        <v>348000</v>
      </c>
      <c t="n" r="F102" s="6">
        <v>348000</v>
      </c>
    </row>
    <row r="103" spans="1:10">
      <c t="n" r="A103" s="6">
        <v>2018</v>
      </c>
      <c t="s" r="B103" s="4">
        <v>116</v>
      </c>
      <c t="n" r="D103" s="6">
        <v>295000</v>
      </c>
      <c t="n" r="F103" s="6">
        <v>295000</v>
      </c>
    </row>
    <row r="104" spans="1:10">
      <c t="n" r="A104" s="6">
        <v>2019</v>
      </c>
      <c t="s" r="B104" s="4">
        <v>116</v>
      </c>
      <c t="n" r="D104" s="6">
        <v>228000</v>
      </c>
      <c t="n" r="F104" s="6">
        <v>228000</v>
      </c>
    </row>
    <row r="105" spans="1:10">
      <c t="n" r="A105" s="6">
        <v>2020</v>
      </c>
      <c t="s" r="B105" s="4">
        <v>116</v>
      </c>
      <c t="n" r="D105" s="6">
        <v>114000</v>
      </c>
      <c t="n" r="F105" s="6">
        <v>114000</v>
      </c>
    </row>
    <row r="106" spans="1:10">
      <c t="s" r="A106" s="4">
        <v>534</v>
      </c>
      <c t="s" r="B106" s="4">
        <v>116</v>
      </c>
      <c t="n" r="D106" s="6">
        <v>240000</v>
      </c>
      <c t="n" r="F106" s="6">
        <v>240000</v>
      </c>
    </row>
    <row r="107" spans="1:10">
      <c t="s" r="A107" s="4">
        <v>135</v>
      </c>
      <c t="s" r="B107" s="4">
        <v>116</v>
      </c>
      <c t="n" r="D107" s="6">
        <v>1606000</v>
      </c>
      <c t="n" r="F107" s="6">
        <v>1606000</v>
      </c>
    </row>
    <row r="108" spans="1:10">
      <c t="s" r="A108" s="4">
        <v>1182</v>
      </c>
    </row>
    <row r="109" spans="1:10">
      <c t="s" r="A109" s="3">
        <v>1140</v>
      </c>
    </row>
    <row r="110" spans="1:10">
      <c t="s" r="A110" s="4">
        <v>1180</v>
      </c>
      <c t="n" r="F110" s="7">
        <v>10000</v>
      </c>
    </row>
    <row r="111" spans="1:10">
      <c t="s" r="A111" s="4">
        <v>1183</v>
      </c>
    </row>
    <row r="112" spans="1:10">
      <c t="s" r="A112" s="3">
        <v>1140</v>
      </c>
    </row>
    <row r="113" spans="1:10">
      <c t="s" r="A113" s="4">
        <v>1184</v>
      </c>
      <c t="s" r="F113" s="4">
        <v>584</v>
      </c>
    </row>
    <row r="114" spans="1:10">
      <c t="s" r="A114" s="4">
        <v>1185</v>
      </c>
      <c t="s" r="F114" s="4">
        <v>584</v>
      </c>
    </row>
    <row r="115" spans="1:10">
      <c t="s" r="A115" s="4">
        <v>1186</v>
      </c>
    </row>
    <row r="116" spans="1:10">
      <c t="s" r="A116" s="3">
        <v>1140</v>
      </c>
    </row>
    <row r="117" spans="1:10">
      <c t="s" r="A117" s="4">
        <v>1185</v>
      </c>
      <c t="s" r="F117" s="4">
        <v>865</v>
      </c>
    </row>
    <row r="118" spans="1:10">
      <c t="s" r="A118" s="4">
        <v>1187</v>
      </c>
    </row>
    <row r="119" spans="1:10">
      <c t="s" r="A119" s="3">
        <v>1140</v>
      </c>
    </row>
    <row r="120" spans="1:10">
      <c t="s" r="A120" s="4">
        <v>1188</v>
      </c>
      <c t="n" r="F120" s="7">
        <v>1000</v>
      </c>
    </row>
    <row r="121" spans="1:10">
      <c t="s" r="A121" s="3">
        <v>1173</v>
      </c>
    </row>
    <row r="122" spans="1:10">
      <c t="n" r="A122" s="6">
        <v>2016</v>
      </c>
      <c t="s" r="B122" s="4">
        <v>116</v>
      </c>
      <c t="n" r="D122" s="6">
        <v>504000</v>
      </c>
      <c t="n" r="F122" s="6">
        <v>504000</v>
      </c>
    </row>
    <row r="123" spans="1:10">
      <c t="n" r="A123" s="6">
        <v>2017</v>
      </c>
      <c t="s" r="B123" s="4">
        <v>116</v>
      </c>
      <c t="n" r="D123" s="6">
        <v>482000</v>
      </c>
      <c t="n" r="F123" s="6">
        <v>482000</v>
      </c>
    </row>
    <row r="124" spans="1:10">
      <c t="n" r="A124" s="6">
        <v>2018</v>
      </c>
      <c t="s" r="B124" s="4">
        <v>116</v>
      </c>
      <c t="n" r="D124" s="6">
        <v>424000</v>
      </c>
      <c t="n" r="F124" s="6">
        <v>424000</v>
      </c>
    </row>
    <row r="125" spans="1:10">
      <c t="n" r="A125" s="6">
        <v>2019</v>
      </c>
      <c t="s" r="B125" s="4">
        <v>116</v>
      </c>
      <c t="n" r="D125" s="6">
        <v>350000</v>
      </c>
      <c t="n" r="F125" s="6">
        <v>350000</v>
      </c>
    </row>
    <row r="126" spans="1:10">
      <c t="n" r="A126" s="6">
        <v>2020</v>
      </c>
      <c t="s" r="B126" s="4">
        <v>116</v>
      </c>
      <c t="n" r="D126" s="6">
        <v>335000</v>
      </c>
      <c t="n" r="F126" s="6">
        <v>335000</v>
      </c>
    </row>
    <row r="127" spans="1:10">
      <c t="s" r="A127" s="4">
        <v>534</v>
      </c>
      <c t="s" r="B127" s="4">
        <v>116</v>
      </c>
      <c t="n" r="D127" s="6">
        <v>928000</v>
      </c>
      <c t="n" r="F127" s="6">
        <v>928000</v>
      </c>
    </row>
    <row r="128" spans="1:10">
      <c t="s" r="A128" s="4">
        <v>135</v>
      </c>
      <c t="s" r="B128" s="4">
        <v>116</v>
      </c>
      <c t="n" r="D128" s="7">
        <v>3023000</v>
      </c>
      <c t="n" r="F128" s="6">
        <v>3023000</v>
      </c>
    </row>
    <row r="129" spans="1:10">
      <c t="s" r="A129" s="4">
        <v>1189</v>
      </c>
    </row>
    <row r="130" spans="1:10">
      <c t="s" r="A130" s="3">
        <v>1140</v>
      </c>
    </row>
    <row r="131" spans="1:10">
      <c t="s" r="A131" s="4">
        <v>1150</v>
      </c>
      <c t="n" r="F131" s="7">
        <v>750000</v>
      </c>
    </row>
    <row r="132" spans="1:10">
      <c t="s" r="A132" s="4">
        <v>1190</v>
      </c>
    </row>
    <row r="133" spans="1:10">
      <c t="s" r="A133" s="3">
        <v>1140</v>
      </c>
    </row>
    <row r="134" spans="1:10">
      <c t="s" r="A134" s="4">
        <v>1142</v>
      </c>
      <c t="n" r="C134" s="6">
        <v>142857</v>
      </c>
    </row>
    <row r="135" spans="1:10">
      <c t="s" r="A135" s="4">
        <v>1143</v>
      </c>
      <c t="n" r="C135" s="7">
        <v>14</v>
      </c>
    </row>
    <row r="136" spans="1:10">
      <c t="s" r="A136" s="4">
        <v>1045</v>
      </c>
      <c t="n" r="C136" s="7">
        <v>2000000</v>
      </c>
    </row>
    <row r="137" spans="1:10">
      <c t="n" r="A137"/>
    </row>
    <row r="138" spans="1:10">
      <c t="s" r="A138" s="4">
        <v>30</v>
      </c>
      <c t="s" r="B138" s="4">
        <v>65</v>
      </c>
    </row>
    <row r="139" spans="1:10">
      <c t="s" r="A139" s="4">
        <v>120</v>
      </c>
      <c t="s" r="B139" s="4">
        <v>1191</v>
      </c>
    </row>
    <row r="140" spans="1:10">
      <c t="s" r="A140" s="4">
        <v>116</v>
      </c>
      <c t="s" r="B140" s="4">
        <v>1192</v>
      </c>
    </row>
  </sheetData>
  <mergeCells count="9">
    <mergeCell ref="A1:B2"/>
    <mergeCell ref="D1:E1"/>
    <mergeCell ref="F1:J1"/>
    <mergeCell ref="G2:H2"/>
    <mergeCell ref="I2:J2"/>
    <mergeCell ref="A137:I137"/>
    <mergeCell ref="B138:I138"/>
    <mergeCell ref="B139:I139"/>
    <mergeCell ref="B140:I14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r="1" spans="1:6">
      <c t="s" r="A1" s="1">
        <v>1193</v>
      </c>
      <c t="s" r="B1" s="2">
        <v>1</v>
      </c>
    </row>
    <row r="2" spans="1:6">
      <c t="s" r="B2" s="2">
        <v>28</v>
      </c>
      <c t="s" r="C2" s="2">
        <v>29</v>
      </c>
      <c t="s" r="E2" s="2">
        <v>31</v>
      </c>
      <c t="s" r="F2" s="2">
        <v>30</v>
      </c>
    </row>
    <row r="3" spans="1:6">
      <c t="s" r="A3" s="3">
        <v>290</v>
      </c>
      <c t="n" r="E3"/>
    </row>
    <row r="4" spans="1:6">
      <c t="s" r="A4" s="4">
        <v>92</v>
      </c>
      <c t="n" r="B4" s="7">
        <v>66093</v>
      </c>
      <c t="n" r="C4" s="7">
        <v>1200</v>
      </c>
      <c t="s" r="D4" s="4">
        <v>30</v>
      </c>
      <c t="n" r="E4" s="7">
        <v>6166</v>
      </c>
    </row>
    <row r="5" spans="1:6">
      <c t="s" r="A5" s="3">
        <v>1194</v>
      </c>
      <c t="n" r="E5"/>
    </row>
    <row r="6" spans="1:6">
      <c t="s" r="A6" s="4">
        <v>1195</v>
      </c>
      <c t="n" r="B6" s="6">
        <v>241</v>
      </c>
      <c t="n" r="C6" s="6">
        <v>2067</v>
      </c>
      <c t="s" r="D6" s="4">
        <v>30</v>
      </c>
      <c t="n" r="E6"/>
    </row>
    <row r="7" spans="1:6">
      <c t="s" r="A7" s="4">
        <v>949</v>
      </c>
      <c t="n" r="B7" s="6">
        <v>19327</v>
      </c>
      <c t="n" r="C7" s="6">
        <v>23311</v>
      </c>
      <c t="s" r="D7" s="4">
        <v>30</v>
      </c>
      <c t="n" r="E7"/>
    </row>
    <row r="8" spans="1:6">
      <c t="s" r="A8" s="4">
        <v>1196</v>
      </c>
      <c t="n" r="E8"/>
    </row>
    <row r="9" spans="1:6">
      <c t="s" r="A9" s="3">
        <v>1194</v>
      </c>
      <c t="n" r="E9"/>
    </row>
    <row r="10" spans="1:6">
      <c t="s" r="A10" s="4">
        <v>1195</v>
      </c>
      <c t="n" r="B10" s="6">
        <v>241</v>
      </c>
      <c t="n" r="C10" s="6">
        <v>2067</v>
      </c>
      <c t="n" r="E10"/>
    </row>
    <row r="11" spans="1:6">
      <c t="s" r="A11" s="4">
        <v>949</v>
      </c>
      <c t="n" r="B11" s="6">
        <v>19327</v>
      </c>
      <c t="n" r="C11" s="6">
        <v>23311</v>
      </c>
      <c t="n" r="E11"/>
    </row>
    <row r="12" spans="1:6">
      <c t="s" r="A12" s="4">
        <v>1197</v>
      </c>
      <c t="n" r="E12"/>
    </row>
    <row r="13" spans="1:6">
      <c t="s" r="A13" s="3">
        <v>1194</v>
      </c>
      <c t="n" r="E13"/>
    </row>
    <row r="14" spans="1:6">
      <c t="s" r="A14" s="4">
        <v>898</v>
      </c>
      <c t="n" r="B14" s="6">
        <v>288869</v>
      </c>
      <c t="n" r="C14" s="6">
        <v>532035</v>
      </c>
      <c t="n" r="E14"/>
    </row>
    <row r="15" spans="1:6">
      <c t="s" r="A15" s="4">
        <v>1198</v>
      </c>
      <c t="n" r="E15"/>
    </row>
    <row r="16" spans="1:6">
      <c t="s" r="A16" s="3">
        <v>1194</v>
      </c>
      <c t="n" r="E16"/>
    </row>
    <row r="17" spans="1:6">
      <c t="s" r="A17" s="4">
        <v>898</v>
      </c>
      <c t="n" r="B17" s="6">
        <v>251849</v>
      </c>
      <c t="n" r="C17" s="6">
        <v>408484</v>
      </c>
      <c t="n" r="E17"/>
    </row>
    <row r="18" spans="1:6">
      <c t="s" r="A18" s="4">
        <v>1199</v>
      </c>
      <c t="n" r="E18"/>
    </row>
    <row r="19" spans="1:6">
      <c t="s" r="A19" s="3">
        <v>1194</v>
      </c>
      <c t="n" r="E19"/>
    </row>
    <row r="20" spans="1:6">
      <c t="s" r="A20" s="4">
        <v>898</v>
      </c>
      <c t="n" r="B20" s="6">
        <v>87070</v>
      </c>
      <c t="n" r="C20" s="6">
        <v>113208</v>
      </c>
      <c t="n" r="E20"/>
    </row>
    <row r="21" spans="1:6">
      <c t="s" r="A21" s="4">
        <v>1200</v>
      </c>
      <c t="n" r="E21"/>
    </row>
    <row r="22" spans="1:6">
      <c t="s" r="A22" s="3">
        <v>1194</v>
      </c>
      <c t="n" r="E22"/>
    </row>
    <row r="23" spans="1:6">
      <c t="s" r="A23" s="4">
        <v>898</v>
      </c>
      <c t="n" r="B23" s="6">
        <v>421975</v>
      </c>
      <c t="n" r="C23" s="6">
        <v>443383</v>
      </c>
      <c t="n" r="E23"/>
    </row>
    <row r="24" spans="1:6">
      <c t="s" r="A24" s="4">
        <v>1201</v>
      </c>
      <c t="n" r="E24"/>
    </row>
    <row r="25" spans="1:6">
      <c t="s" r="A25" s="3">
        <v>1194</v>
      </c>
      <c t="n" r="E25"/>
    </row>
    <row r="26" spans="1:6">
      <c t="s" r="A26" s="4">
        <v>898</v>
      </c>
      <c t="n" r="B26" s="6">
        <v>0</v>
      </c>
      <c t="n" r="C26" s="6">
        <v>121589</v>
      </c>
      <c t="n" r="E26"/>
    </row>
    <row r="27" spans="1:6">
      <c t="s" r="A27" s="4">
        <v>1202</v>
      </c>
      <c t="n" r="E27"/>
    </row>
    <row r="28" spans="1:6">
      <c t="s" r="A28" s="3">
        <v>1194</v>
      </c>
      <c t="n" r="E28"/>
    </row>
    <row r="29" spans="1:6">
      <c t="s" r="A29" s="4">
        <v>898</v>
      </c>
      <c t="n" r="B29" s="6">
        <v>655548</v>
      </c>
      <c t="n" r="C29" s="6">
        <v>713970</v>
      </c>
      <c t="n" r="E29"/>
    </row>
    <row r="30" spans="1:6">
      <c t="s" r="A30" s="4">
        <v>1203</v>
      </c>
      <c t="n" r="E30"/>
    </row>
    <row r="31" spans="1:6">
      <c t="s" r="A31" s="3">
        <v>1194</v>
      </c>
      <c t="n" r="E31"/>
    </row>
    <row r="32" spans="1:6">
      <c t="s" r="A32" s="4">
        <v>898</v>
      </c>
      <c t="n" r="B32" s="6">
        <v>370790</v>
      </c>
      <c t="n" r="C32" s="6">
        <v>369942</v>
      </c>
      <c t="n" r="E32"/>
    </row>
    <row r="33" spans="1:6">
      <c t="s" r="A33" s="4">
        <v>1204</v>
      </c>
      <c t="n" r="E33"/>
    </row>
    <row r="34" spans="1:6">
      <c t="s" r="A34" s="3">
        <v>1194</v>
      </c>
      <c t="n" r="E34"/>
    </row>
    <row r="35" spans="1:6">
      <c t="s" r="A35" s="4">
        <v>898</v>
      </c>
      <c t="n" r="B35" s="6">
        <v>320319</v>
      </c>
      <c t="n" r="C35" s="6">
        <v>319510</v>
      </c>
      <c t="n" r="E35"/>
    </row>
    <row r="36" spans="1:6">
      <c t="s" r="A36" s="4">
        <v>1205</v>
      </c>
      <c t="n" r="E36"/>
    </row>
    <row r="37" spans="1:6">
      <c t="s" r="A37" s="3">
        <v>1194</v>
      </c>
      <c t="n" r="E37"/>
    </row>
    <row r="38" spans="1:6">
      <c t="s" r="A38" s="4">
        <v>1195</v>
      </c>
      <c t="n" r="B38" s="6">
        <v>241</v>
      </c>
      <c t="n" r="C38" s="6">
        <v>2067</v>
      </c>
      <c t="s" r="D38" s="4">
        <v>30</v>
      </c>
      <c t="n" r="E38"/>
    </row>
    <row r="39" spans="1:6">
      <c t="s" r="A39" s="4">
        <v>949</v>
      </c>
      <c t="n" r="B39" s="6">
        <v>19327</v>
      </c>
      <c t="n" r="C39" s="6">
        <v>23311</v>
      </c>
      <c t="s" r="D39" s="4">
        <v>30</v>
      </c>
      <c t="n" r="E39"/>
    </row>
    <row r="40" spans="1:6">
      <c t="s" r="A40" s="4">
        <v>1206</v>
      </c>
      <c t="n" r="E40"/>
    </row>
    <row r="41" spans="1:6">
      <c t="s" r="A41" s="3">
        <v>1194</v>
      </c>
      <c t="n" r="E41"/>
    </row>
    <row r="42" spans="1:6">
      <c t="s" r="A42" s="4">
        <v>898</v>
      </c>
      <c t="n" r="B42" s="6">
        <v>252897</v>
      </c>
      <c t="n" r="C42" s="6">
        <v>467228</v>
      </c>
      <c t="s" r="D42" s="4">
        <v>30</v>
      </c>
      <c t="n" r="E42"/>
    </row>
    <row r="43" spans="1:6">
      <c t="s" r="A43" s="4">
        <v>1207</v>
      </c>
      <c t="n" r="E43"/>
    </row>
    <row r="44" spans="1:6">
      <c t="s" r="A44" s="3">
        <v>1194</v>
      </c>
      <c t="n" r="E44"/>
    </row>
    <row r="45" spans="1:6">
      <c t="s" r="A45" s="4">
        <v>898</v>
      </c>
      <c t="n" r="B45" s="6">
        <v>251849</v>
      </c>
      <c t="n" r="C45" s="6">
        <v>408484</v>
      </c>
      <c t="s" r="D45" s="4">
        <v>30</v>
      </c>
      <c t="n" r="E45"/>
    </row>
    <row r="46" spans="1:6">
      <c t="s" r="A46" s="4">
        <v>1208</v>
      </c>
      <c t="n" r="E46"/>
    </row>
    <row r="47" spans="1:6">
      <c t="s" r="A47" s="3">
        <v>1194</v>
      </c>
      <c t="n" r="E47"/>
    </row>
    <row r="48" spans="1:6">
      <c t="s" r="A48" s="4">
        <v>898</v>
      </c>
      <c t="n" r="B48" s="6">
        <v>87070</v>
      </c>
      <c t="n" r="C48" s="6">
        <v>113208</v>
      </c>
      <c t="s" r="D48" s="4">
        <v>30</v>
      </c>
      <c t="n" r="E48"/>
    </row>
    <row r="49" spans="1:6">
      <c t="s" r="A49" s="4">
        <v>1209</v>
      </c>
      <c t="n" r="E49"/>
    </row>
    <row r="50" spans="1:6">
      <c t="s" r="A50" s="3">
        <v>1194</v>
      </c>
      <c t="n" r="E50"/>
    </row>
    <row r="51" spans="1:6">
      <c t="s" r="A51" s="4">
        <v>898</v>
      </c>
      <c t="n" r="B51" s="6">
        <v>421921</v>
      </c>
      <c t="n" r="C51" s="6">
        <v>449289</v>
      </c>
      <c t="s" r="D51" s="4">
        <v>30</v>
      </c>
      <c t="n" r="E51"/>
    </row>
    <row r="52" spans="1:6">
      <c t="s" r="A52" s="4">
        <v>1210</v>
      </c>
      <c t="n" r="E52"/>
    </row>
    <row r="53" spans="1:6">
      <c t="s" r="A53" s="3">
        <v>1194</v>
      </c>
      <c t="n" r="E53"/>
    </row>
    <row r="54" spans="1:6">
      <c t="s" r="A54" s="4">
        <v>898</v>
      </c>
      <c t="n" r="B54" s="6">
        <v>0</v>
      </c>
      <c t="n" r="C54" s="6">
        <v>128080</v>
      </c>
      <c t="s" r="D54" s="4">
        <v>30</v>
      </c>
      <c t="n" r="E54"/>
    </row>
    <row r="55" spans="1:6">
      <c t="s" r="A55" s="4">
        <v>1211</v>
      </c>
      <c t="n" r="E55"/>
    </row>
    <row r="56" spans="1:6">
      <c t="s" r="A56" s="3">
        <v>1194</v>
      </c>
      <c t="n" r="E56"/>
    </row>
    <row r="57" spans="1:6">
      <c t="s" r="A57" s="4">
        <v>898</v>
      </c>
      <c t="n" r="B57" s="6">
        <v>653992</v>
      </c>
      <c t="n" r="C57" s="6">
        <v>716063</v>
      </c>
      <c t="s" r="D57" s="4">
        <v>30</v>
      </c>
      <c t="n" r="E57"/>
    </row>
    <row r="58" spans="1:6">
      <c t="s" r="A58" s="4">
        <v>1212</v>
      </c>
      <c t="n" r="E58"/>
    </row>
    <row r="59" spans="1:6">
      <c t="s" r="A59" s="3">
        <v>1194</v>
      </c>
      <c t="n" r="E59"/>
    </row>
    <row r="60" spans="1:6">
      <c t="s" r="A60" s="4">
        <v>898</v>
      </c>
      <c t="n" r="B60" s="6">
        <v>375000</v>
      </c>
      <c t="n" r="C60" s="6">
        <v>380625</v>
      </c>
      <c t="s" r="D60" s="4">
        <v>30</v>
      </c>
      <c t="n" r="E60"/>
    </row>
    <row r="61" spans="1:6">
      <c t="s" r="A61" s="4">
        <v>1213</v>
      </c>
      <c t="n" r="E61"/>
    </row>
    <row r="62" spans="1:6">
      <c t="s" r="A62" s="3">
        <v>1194</v>
      </c>
      <c t="n" r="E62"/>
    </row>
    <row r="63" spans="1:6">
      <c t="s" r="A63" s="4">
        <v>898</v>
      </c>
      <c t="n" r="B63" s="7">
        <v>333125</v>
      </c>
      <c t="n" r="C63" s="7">
        <v>321750</v>
      </c>
      <c t="s" r="D63" s="4">
        <v>30</v>
      </c>
      <c t="n" r="E63"/>
    </row>
    <row r="64" spans="1:6">
      <c t="n" r="A64"/>
    </row>
    <row r="65" spans="1:6">
      <c t="s" r="A65" s="4">
        <v>30</v>
      </c>
      <c t="s" r="B65" s="4">
        <v>65</v>
      </c>
    </row>
  </sheetData>
  <mergeCells count="6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A64:F64"/>
    <mergeCell ref="B65:F6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r="1" spans="1:4">
      <c t="s" r="A1" s="1">
        <v>1214</v>
      </c>
      <c t="s" r="B1" s="2">
        <v>28</v>
      </c>
      <c t="s" r="C1" s="2">
        <v>29</v>
      </c>
    </row>
    <row r="2" spans="1:4">
      <c t="s" r="A2" s="3">
        <v>1215</v>
      </c>
    </row>
    <row r="3" spans="1:4">
      <c t="s" r="A3" s="4">
        <v>1195</v>
      </c>
      <c t="n" r="B3" s="7">
        <v>241</v>
      </c>
      <c t="n" r="C3" s="7">
        <v>2067</v>
      </c>
      <c t="s" r="D3" s="4">
        <v>30</v>
      </c>
    </row>
    <row r="4" spans="1:4">
      <c t="s" r="A4" s="4">
        <v>949</v>
      </c>
      <c t="n" r="B4" s="6">
        <v>19327</v>
      </c>
      <c t="n" r="C4" s="6">
        <v>23311</v>
      </c>
      <c t="s" r="D4" s="4">
        <v>30</v>
      </c>
    </row>
    <row r="5" spans="1:4">
      <c t="s" r="A5" s="4">
        <v>1216</v>
      </c>
    </row>
    <row r="6" spans="1:4">
      <c t="s" r="A6" s="3">
        <v>1215</v>
      </c>
    </row>
    <row r="7" spans="1:4">
      <c t="s" r="A7" s="4">
        <v>1195</v>
      </c>
      <c t="n" r="B7" s="6">
        <v>0</v>
      </c>
      <c t="n" r="C7" s="6">
        <v>0</v>
      </c>
    </row>
    <row r="8" spans="1:4">
      <c t="s" r="A8" s="4">
        <v>949</v>
      </c>
      <c t="n" r="B8" s="6">
        <v>0</v>
      </c>
      <c t="n" r="C8" s="6">
        <v>0</v>
      </c>
    </row>
    <row r="9" spans="1:4">
      <c t="s" r="A9" s="4">
        <v>1217</v>
      </c>
    </row>
    <row r="10" spans="1:4">
      <c t="s" r="A10" s="3">
        <v>1215</v>
      </c>
    </row>
    <row r="11" spans="1:4">
      <c t="s" r="A11" s="4">
        <v>1195</v>
      </c>
      <c t="n" r="B11" s="6">
        <v>241</v>
      </c>
      <c t="n" r="C11" s="6">
        <v>2067</v>
      </c>
    </row>
    <row r="12" spans="1:4">
      <c t="s" r="A12" s="4">
        <v>949</v>
      </c>
      <c t="n" r="B12" s="6">
        <v>19327</v>
      </c>
      <c t="n" r="C12" s="6">
        <v>23311</v>
      </c>
    </row>
    <row r="13" spans="1:4">
      <c t="s" r="A13" s="4">
        <v>1218</v>
      </c>
    </row>
    <row r="14" spans="1:4">
      <c t="s" r="A14" s="3">
        <v>1215</v>
      </c>
    </row>
    <row r="15" spans="1:4">
      <c t="s" r="A15" s="4">
        <v>1195</v>
      </c>
      <c t="n" r="B15" s="6">
        <v>0</v>
      </c>
      <c t="n" r="C15" s="6">
        <v>0</v>
      </c>
    </row>
    <row r="16" spans="1:4">
      <c t="s" r="A16" s="4">
        <v>949</v>
      </c>
      <c t="n" r="B16" s="7">
        <v>0</v>
      </c>
      <c t="n" r="C16" s="7">
        <v>0</v>
      </c>
    </row>
    <row r="17" spans="1:4">
      <c t="n" r="A17"/>
    </row>
    <row r="18" spans="1:4">
      <c t="s" r="A18" s="4">
        <v>30</v>
      </c>
      <c t="s" r="B18" s="4">
        <v>65</v>
      </c>
    </row>
  </sheetData>
  <mergeCells count="3">
    <mergeCell ref="C1:D1"/>
    <mergeCell ref="A17:D17"/>
    <mergeCell ref="B18:D1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U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t="s" r="A1" s="1">
        <v>1219</v>
      </c>
      <c t="s" r="B1" s="2">
        <v>76</v>
      </c>
      <c t="s" r="Q1" s="2">
        <v>1</v>
      </c>
    </row>
    <row r="2" spans="1:21">
      <c t="s" r="B2" s="2">
        <v>28</v>
      </c>
      <c t="s" r="C2" s="2">
        <v>77</v>
      </c>
      <c t="s" r="D2" s="2">
        <v>30</v>
      </c>
      <c t="s" r="E2" s="2">
        <v>78</v>
      </c>
      <c t="s" r="F2" s="2">
        <v>30</v>
      </c>
      <c t="s" r="G2" s="2">
        <v>79</v>
      </c>
      <c t="s" r="H2" s="2">
        <v>30</v>
      </c>
      <c t="s" r="I2" s="2">
        <v>29</v>
      </c>
      <c t="s" r="J2" s="2">
        <v>30</v>
      </c>
      <c t="s" r="K2" s="2">
        <v>80</v>
      </c>
      <c t="s" r="L2" s="2">
        <v>30</v>
      </c>
      <c t="s" r="M2" s="2">
        <v>81</v>
      </c>
      <c t="s" r="N2" s="2">
        <v>30</v>
      </c>
      <c t="s" r="O2" s="2">
        <v>82</v>
      </c>
      <c t="s" r="P2" s="2">
        <v>30</v>
      </c>
      <c t="s" r="Q2" s="2">
        <v>28</v>
      </c>
      <c t="s" r="R2" s="2">
        <v>29</v>
      </c>
      <c t="s" r="S2" s="2">
        <v>30</v>
      </c>
      <c t="s" r="T2" s="2">
        <v>31</v>
      </c>
      <c t="s" r="U2" s="2">
        <v>30</v>
      </c>
    </row>
    <row r="3" spans="1:21">
      <c t="s" r="A3" s="3">
        <v>293</v>
      </c>
      <c t="n" r="C3"/>
      <c t="n" r="E3"/>
      <c t="n" r="G3"/>
      <c t="n" r="I3"/>
      <c t="n" r="K3"/>
      <c t="n" r="M3"/>
      <c t="n" r="O3"/>
      <c t="n" r="R3"/>
      <c t="n" r="T3"/>
    </row>
    <row r="4" spans="1:21">
      <c t="s" r="A4" s="4">
        <v>89</v>
      </c>
      <c t="n" r="B4" s="7">
        <v>123634</v>
      </c>
      <c t="n" r="C4" s="7">
        <v>112655</v>
      </c>
      <c t="n" r="E4" s="7">
        <v>102822</v>
      </c>
      <c t="n" r="G4" s="7">
        <v>123286</v>
      </c>
      <c t="n" r="I4" s="7">
        <v>120288</v>
      </c>
      <c t="n" r="K4" s="7">
        <v>102374</v>
      </c>
      <c t="n" r="M4" s="7">
        <v>108566</v>
      </c>
      <c t="n" r="O4" s="7">
        <v>94320</v>
      </c>
      <c t="n" r="Q4" s="7">
        <v>462397</v>
      </c>
      <c t="n" r="R4" s="7">
        <v>425548</v>
      </c>
      <c t="n" r="T4" s="7">
        <v>360634</v>
      </c>
    </row>
    <row r="5" spans="1:21">
      <c t="s" r="A5" s="4">
        <v>101</v>
      </c>
      <c t="n" r="B5" s="7">
        <v>19145</v>
      </c>
      <c t="n" r="C5" s="7">
        <v>27483</v>
      </c>
      <c t="n" r="E5" s="7">
        <v>-43695</v>
      </c>
      <c t="n" r="G5" s="7">
        <v>19865</v>
      </c>
      <c t="n" r="I5" s="7">
        <v>17314</v>
      </c>
      <c t="n" r="K5" s="7">
        <v>13471</v>
      </c>
      <c t="n" r="M5" s="7">
        <v>21746</v>
      </c>
      <c t="n" r="O5" s="7">
        <v>7653</v>
      </c>
      <c t="n" r="Q5" s="7">
        <v>22798</v>
      </c>
      <c t="n" r="R5" s="7">
        <v>60184</v>
      </c>
      <c t="n" r="T5" s="7">
        <v>53940</v>
      </c>
    </row>
    <row r="6" spans="1:21">
      <c t="s" r="A6" s="4">
        <v>1220</v>
      </c>
      <c t="n" r="B6" s="9">
        <v>0.47</v>
      </c>
      <c t="n" r="C6" s="9">
        <v>0.66</v>
      </c>
      <c t="n" r="E6" s="9">
        <v>-1.06</v>
      </c>
      <c t="n" r="G6" s="9">
        <v>0.47</v>
      </c>
      <c t="n" r="I6" s="9">
        <v>0.41</v>
      </c>
      <c t="n" r="K6" s="9">
        <v>0.32</v>
      </c>
      <c t="n" r="M6" s="9">
        <v>0.52</v>
      </c>
      <c t="n" r="O6" s="9">
        <v>0.17</v>
      </c>
      <c t="n" r="Q6" s="9">
        <v>0.52</v>
      </c>
      <c t="n" r="R6" s="9">
        <v>1.42</v>
      </c>
      <c t="n" r="T6" s="9">
        <v>1.55</v>
      </c>
    </row>
    <row r="7" spans="1:21">
      <c t="s" r="A7" s="4">
        <v>1221</v>
      </c>
      <c t="n" r="B7" s="9">
        <v>0.47</v>
      </c>
      <c t="n" r="C7" s="9">
        <v>0.66</v>
      </c>
      <c t="n" r="E7" s="9">
        <v>-1.06</v>
      </c>
      <c t="n" r="G7" s="9">
        <v>0.47</v>
      </c>
      <c t="n" r="I7" s="9">
        <v>0.41</v>
      </c>
      <c t="n" r="K7" s="9">
        <v>0.32</v>
      </c>
      <c t="n" r="M7" s="9">
        <v>0.52</v>
      </c>
      <c t="n" r="O7" s="9">
        <v>0.17</v>
      </c>
      <c t="n" r="Q7" s="9">
        <v>0.52</v>
      </c>
      <c t="n" r="R7" s="9">
        <v>1.42</v>
      </c>
      <c t="n" r="T7" s="9">
        <v>1.55</v>
      </c>
    </row>
    <row r="8" spans="1:21">
      <c t="n" r="A8"/>
    </row>
    <row r="9" spans="1:21">
      <c t="s" r="A9" s="4">
        <v>30</v>
      </c>
      <c t="s" r="B9" s="4">
        <v>65</v>
      </c>
    </row>
  </sheetData>
  <mergeCells count="50">
    <mergeCell ref="A1:A2"/>
    <mergeCell ref="B1:P1"/>
    <mergeCell ref="Q1:U1"/>
    <mergeCell ref="C3:D3"/>
    <mergeCell ref="E3:F3"/>
    <mergeCell ref="G3:H3"/>
    <mergeCell ref="I3:J3"/>
    <mergeCell ref="K3:L3"/>
    <mergeCell ref="M3:N3"/>
    <mergeCell ref="O3:P3"/>
    <mergeCell ref="R3:S3"/>
    <mergeCell ref="T3:U3"/>
    <mergeCell ref="C4:D4"/>
    <mergeCell ref="E4:F4"/>
    <mergeCell ref="G4:H4"/>
    <mergeCell ref="I4:J4"/>
    <mergeCell ref="K4:L4"/>
    <mergeCell ref="M4:N4"/>
    <mergeCell ref="O4:P4"/>
    <mergeCell ref="R4:S4"/>
    <mergeCell ref="T4:U4"/>
    <mergeCell ref="C5:D5"/>
    <mergeCell ref="E5:F5"/>
    <mergeCell ref="G5:H5"/>
    <mergeCell ref="I5:J5"/>
    <mergeCell ref="K5:L5"/>
    <mergeCell ref="M5:N5"/>
    <mergeCell ref="O5:P5"/>
    <mergeCell ref="R5:S5"/>
    <mergeCell ref="T5:U5"/>
    <mergeCell ref="C6:D6"/>
    <mergeCell ref="E6:F6"/>
    <mergeCell ref="G6:H6"/>
    <mergeCell ref="I6:J6"/>
    <mergeCell ref="K6:L6"/>
    <mergeCell ref="M6:N6"/>
    <mergeCell ref="O6:P6"/>
    <mergeCell ref="R6:S6"/>
    <mergeCell ref="T6:U6"/>
    <mergeCell ref="C7:D7"/>
    <mergeCell ref="E7:F7"/>
    <mergeCell ref="G7:H7"/>
    <mergeCell ref="I7:J7"/>
    <mergeCell ref="K7:L7"/>
    <mergeCell ref="M7:N7"/>
    <mergeCell ref="O7:P7"/>
    <mergeCell ref="R7:S7"/>
    <mergeCell ref="T7:U7"/>
    <mergeCell ref="A8:U8"/>
    <mergeCell ref="B9:U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45"/>
    <col customWidth="1" max="5" min="5" width="37"/>
    <col customWidth="1" max="6" min="6" width="20"/>
    <col customWidth="1" max="7" min="7" width="21"/>
    <col customWidth="1" max="8" min="8" width="21"/>
    <col customWidth="1" max="9" min="9" width="21"/>
  </cols>
  <sheetData>
    <row r="1" spans="1:9">
      <c t="s" r="A1" s="1">
        <v>1222</v>
      </c>
      <c t="s" r="B1" s="2">
        <v>1223</v>
      </c>
      <c t="s" r="C1" s="2">
        <v>1224</v>
      </c>
      <c t="s" r="D1" s="2">
        <v>1225</v>
      </c>
      <c t="s" r="E1" s="2">
        <v>1226</v>
      </c>
      <c t="s" r="F1" s="2">
        <v>1227</v>
      </c>
      <c t="s" r="G1" s="2">
        <v>1228</v>
      </c>
      <c t="s" r="H1" s="2">
        <v>1229</v>
      </c>
      <c t="s" r="I1" s="2">
        <v>1230</v>
      </c>
    </row>
    <row r="2" spans="1:9">
      <c t="s" r="A2" s="3">
        <v>1231</v>
      </c>
    </row>
    <row r="3" spans="1:9">
      <c t="s" r="A3" s="4">
        <v>1232</v>
      </c>
      <c t="n" r="C3" s="6">
        <v>5376344</v>
      </c>
      <c t="n" r="E3" s="6">
        <v>421329</v>
      </c>
      <c t="n" r="F3" s="6">
        <v>0</v>
      </c>
    </row>
    <row r="4" spans="1:9">
      <c t="s" r="A4" s="4">
        <v>1233</v>
      </c>
      <c t="n" r="C4" s="9">
        <v>13.95</v>
      </c>
      <c t="n" r="E4" s="9">
        <v>13.08</v>
      </c>
    </row>
    <row r="5" spans="1:9">
      <c t="s" r="A5" s="4">
        <v>213</v>
      </c>
      <c t="n" r="E5" s="7">
        <v>-5529000</v>
      </c>
    </row>
    <row r="6" spans="1:9">
      <c t="s" r="A6" s="4">
        <v>1234</v>
      </c>
      <c t="n" r="H6" s="7">
        <v>100000000</v>
      </c>
      <c t="n" r="I6" s="7">
        <v>30000000</v>
      </c>
    </row>
    <row r="7" spans="1:9">
      <c t="s" r="A7" s="4">
        <v>1048</v>
      </c>
    </row>
    <row r="8" spans="1:9">
      <c t="s" r="A8" s="3">
        <v>1231</v>
      </c>
    </row>
    <row r="9" spans="1:9">
      <c t="s" r="A9" s="4">
        <v>1232</v>
      </c>
      <c t="n" r="D9" s="6">
        <v>2071910</v>
      </c>
    </row>
    <row r="10" spans="1:9">
      <c t="s" r="A10" s="4">
        <v>1233</v>
      </c>
      <c t="n" r="D10" s="9">
        <v>12.04</v>
      </c>
    </row>
    <row r="11" spans="1:9">
      <c t="s" r="A11" s="4">
        <v>213</v>
      </c>
      <c t="n" r="D11" s="7">
        <v>24900000</v>
      </c>
    </row>
    <row r="12" spans="1:9">
      <c t="s" r="A12" s="4">
        <v>1234</v>
      </c>
      <c t="n" r="G12" s="7">
        <v>30000000</v>
      </c>
    </row>
    <row r="13" spans="1:9">
      <c t="s" r="A13" s="4">
        <v>1235</v>
      </c>
    </row>
    <row r="14" spans="1:9">
      <c t="s" r="A14" s="3">
        <v>1236</v>
      </c>
    </row>
    <row r="15" spans="1:9">
      <c t="s" r="A15" s="4">
        <v>788</v>
      </c>
      <c t="n" r="D15" s="6">
        <v>1</v>
      </c>
    </row>
    <row r="16" spans="1:9">
      <c t="s" r="A16" s="4">
        <v>1237</v>
      </c>
    </row>
    <row r="17" spans="1:9">
      <c t="s" r="A17" s="3">
        <v>1236</v>
      </c>
    </row>
    <row r="18" spans="1:9">
      <c t="s" r="A18" s="4">
        <v>788</v>
      </c>
      <c t="n" r="D18" s="6">
        <v>13</v>
      </c>
    </row>
    <row r="19" spans="1:9">
      <c t="s" r="A19" s="4">
        <v>1238</v>
      </c>
    </row>
    <row r="20" spans="1:9">
      <c t="s" r="A20" s="3">
        <v>1239</v>
      </c>
    </row>
    <row r="21" spans="1:9">
      <c t="s" r="A21" s="4">
        <v>1180</v>
      </c>
      <c t="n" r="B21" s="7">
        <v>10000</v>
      </c>
    </row>
    <row r="22" spans="1:9">
      <c t="s" r="A22" s="4">
        <v>1185</v>
      </c>
      <c t="s" r="B22" s="4">
        <v>865</v>
      </c>
    </row>
    <row r="23" spans="1:9">
      <c t="s" r="A23" s="4">
        <v>1188</v>
      </c>
      <c t="n" r="B23" s="7">
        <v>1000</v>
      </c>
    </row>
    <row r="24" spans="1:9">
      <c t="s" r="A24" s="4">
        <v>1240</v>
      </c>
    </row>
    <row r="25" spans="1:9">
      <c t="s" r="A25" s="3">
        <v>1239</v>
      </c>
    </row>
    <row r="26" spans="1:9">
      <c t="s" r="A26" s="4">
        <v>778</v>
      </c>
      <c t="n" r="B26" s="7">
        <v>385000000</v>
      </c>
    </row>
    <row r="27" spans="1:9">
      <c t="s" r="A27" s="4">
        <v>694</v>
      </c>
      <c t="s" r="B27" s="4">
        <v>1241</v>
      </c>
    </row>
    <row r="28" spans="1:9">
      <c t="s" r="A28" s="4">
        <v>1242</v>
      </c>
      <c t="n" r="B28" s="7">
        <v>3700000</v>
      </c>
    </row>
    <row r="29" spans="1:9">
      <c t="s" r="A29" s="4">
        <v>1243</v>
      </c>
    </row>
    <row r="30" spans="1:9">
      <c t="s" r="A30" s="3">
        <v>1239</v>
      </c>
    </row>
    <row r="31" spans="1:9">
      <c t="s" r="A31" s="4">
        <v>776</v>
      </c>
      <c t="s" r="B31" s="4">
        <v>777</v>
      </c>
    </row>
    <row r="32" spans="1:9">
      <c t="s" r="A32" s="4">
        <v>783</v>
      </c>
      <c t="s" r="B32" s="4">
        <v>585</v>
      </c>
    </row>
    <row r="33" spans="1:9">
      <c t="s" r="A33" s="4">
        <v>1244</v>
      </c>
      <c t="s" r="B33" s="4">
        <v>832</v>
      </c>
    </row>
    <row r="34" spans="1:9">
      <c t="s" r="A34" s="4">
        <v>1245</v>
      </c>
      <c t="s" r="B34" s="4">
        <v>61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r="1" spans="1:8">
      <c t="s" r="A1" s="1">
        <v>1246</v>
      </c>
      <c t="s" r="B1" s="2">
        <v>28</v>
      </c>
      <c t="s" r="C1" s="2">
        <v>29</v>
      </c>
      <c t="s" r="D1" s="2">
        <v>30</v>
      </c>
      <c t="s" r="E1" s="2">
        <v>31</v>
      </c>
      <c t="s" r="F1" s="2">
        <v>30</v>
      </c>
      <c t="s" r="G1" s="2">
        <v>32</v>
      </c>
      <c t="s" r="H1" s="2">
        <v>30</v>
      </c>
    </row>
    <row r="2" spans="1:8">
      <c t="s" r="A2" s="3">
        <v>1247</v>
      </c>
      <c t="n" r="C2"/>
      <c t="n" r="E2"/>
      <c t="n" r="G2"/>
    </row>
    <row r="3" spans="1:8">
      <c t="s" r="A3" s="4">
        <v>34</v>
      </c>
      <c t="n" r="B3" s="7">
        <v>275998</v>
      </c>
      <c t="n" r="C3" s="7">
        <v>337560</v>
      </c>
      <c t="n" r="E3" s="7">
        <v>404472</v>
      </c>
      <c t="n" r="G3" s="7">
        <v>163124</v>
      </c>
    </row>
    <row r="4" spans="1:8">
      <c t="s" r="A4" s="4">
        <v>37</v>
      </c>
      <c t="n" r="B4" s="6">
        <v>7170</v>
      </c>
      <c t="n" r="C4" s="6">
        <v>4002</v>
      </c>
      <c t="n" r="E4"/>
      <c t="n" r="G4"/>
    </row>
    <row r="5" spans="1:8">
      <c t="s" r="A5" s="4">
        <v>43</v>
      </c>
      <c t="n" r="B5" s="6">
        <v>17750</v>
      </c>
      <c t="n" r="C5" s="6">
        <v>28949</v>
      </c>
      <c t="n" r="E5"/>
      <c t="n" r="G5"/>
    </row>
    <row r="6" spans="1:8">
      <c t="s" r="A6" s="4">
        <v>44</v>
      </c>
      <c t="n" r="B6" s="6">
        <v>3428275</v>
      </c>
      <c t="n" r="C6" s="6">
        <v>4218408</v>
      </c>
      <c t="n" r="E6"/>
      <c t="n" r="G6"/>
    </row>
    <row r="7" spans="1:8">
      <c t="s" r="A7" s="3">
        <v>1248</v>
      </c>
      <c t="n" r="C7"/>
      <c t="n" r="E7"/>
      <c t="n" r="G7"/>
    </row>
    <row r="8" spans="1:8">
      <c t="s" r="A8" s="4">
        <v>48</v>
      </c>
      <c t="n" r="B8" s="6">
        <v>7170</v>
      </c>
      <c t="n" r="C8" s="6">
        <v>2772</v>
      </c>
      <c t="n" r="E8"/>
      <c t="n" r="G8"/>
    </row>
    <row r="9" spans="1:8">
      <c t="s" r="A9" s="4">
        <v>51</v>
      </c>
      <c t="n" r="B9" s="6">
        <v>691109</v>
      </c>
      <c t="n" r="C9" s="6">
        <v>689452</v>
      </c>
      <c t="n" r="E9"/>
      <c t="n" r="G9"/>
    </row>
    <row r="10" spans="1:8">
      <c t="s" r="A10" s="4">
        <v>53</v>
      </c>
      <c t="n" r="B10" s="6">
        <v>20741</v>
      </c>
      <c t="n" r="C10" s="6">
        <v>15306</v>
      </c>
      <c t="n" r="E10"/>
      <c t="n" r="G10"/>
    </row>
    <row r="11" spans="1:8">
      <c t="s" r="A11" s="4">
        <v>56</v>
      </c>
      <c t="n" r="B11" s="6">
        <v>2771311</v>
      </c>
      <c t="n" r="C11" s="6">
        <v>3462154</v>
      </c>
      <c t="n" r="E11"/>
      <c t="n" r="G11"/>
    </row>
    <row r="12" spans="1:8">
      <c t="s" r="A12" s="4">
        <v>57</v>
      </c>
      <c t="n" r="B12" s="6">
        <v>656964</v>
      </c>
      <c t="n" r="C12" s="6">
        <v>756254</v>
      </c>
      <c t="n" r="E12" s="6">
        <v>742096</v>
      </c>
      <c t="n" r="G12" s="6">
        <v>523811</v>
      </c>
    </row>
    <row r="13" spans="1:8">
      <c t="s" r="A13" s="4">
        <v>64</v>
      </c>
      <c t="n" r="B13" s="6">
        <v>3428275</v>
      </c>
      <c t="n" r="C13" s="6">
        <v>4218408</v>
      </c>
      <c t="n" r="E13"/>
      <c t="n" r="G13"/>
    </row>
    <row r="14" spans="1:8">
      <c t="s" r="A14" s="4">
        <v>1249</v>
      </c>
      <c t="n" r="C14"/>
      <c t="n" r="E14"/>
      <c t="n" r="G14"/>
    </row>
    <row r="15" spans="1:8">
      <c t="s" r="A15" s="3">
        <v>1247</v>
      </c>
      <c t="n" r="C15"/>
      <c t="n" r="E15"/>
      <c t="n" r="G15"/>
    </row>
    <row r="16" spans="1:8">
      <c t="s" r="A16" s="4">
        <v>34</v>
      </c>
      <c t="n" r="B16" s="6">
        <v>139339</v>
      </c>
      <c t="n" r="C16" s="6">
        <v>218538</v>
      </c>
      <c t="n" r="E16" s="7">
        <v>277267</v>
      </c>
      <c t="n" r="G16" s="7">
        <v>82124</v>
      </c>
    </row>
    <row r="17" spans="1:8">
      <c t="s" r="A17" s="4">
        <v>1250</v>
      </c>
      <c t="n" r="B17" s="6">
        <v>735835</v>
      </c>
      <c t="n" r="C17" s="6">
        <v>591025</v>
      </c>
      <c t="n" r="E17"/>
      <c t="n" r="G17"/>
    </row>
    <row r="18" spans="1:8">
      <c t="s" r="A18" s="4">
        <v>1251</v>
      </c>
      <c t="n" r="B18" s="6">
        <v>778080</v>
      </c>
      <c t="n" r="C18" s="6">
        <v>796389</v>
      </c>
      <c t="n" r="E18"/>
      <c t="n" r="G18"/>
    </row>
    <row r="19" spans="1:8">
      <c t="s" r="A19" s="4">
        <v>37</v>
      </c>
      <c t="n" r="B19" s="6">
        <v>7170</v>
      </c>
      <c t="n" r="C19" s="6">
        <v>4002</v>
      </c>
      <c t="n" r="E19"/>
      <c t="n" r="G19"/>
    </row>
    <row r="20" spans="1:8">
      <c t="s" r="A20" s="4">
        <v>43</v>
      </c>
      <c t="n" r="B20" s="6">
        <v>2712</v>
      </c>
      <c t="n" r="C20" s="6">
        <v>4097</v>
      </c>
      <c t="n" r="E20"/>
      <c t="n" r="G20"/>
    </row>
    <row r="21" spans="1:8">
      <c t="s" r="A21" s="4">
        <v>44</v>
      </c>
      <c t="n" r="B21" s="6">
        <v>1663136</v>
      </c>
      <c t="n" r="C21" s="6">
        <v>1614051</v>
      </c>
      <c t="n" r="E21"/>
      <c t="n" r="G21"/>
    </row>
    <row r="22" spans="1:8">
      <c t="s" r="A22" s="3">
        <v>1248</v>
      </c>
      <c t="n" r="C22"/>
      <c t="n" r="E22"/>
      <c t="n" r="G22"/>
    </row>
    <row r="23" spans="1:8">
      <c t="s" r="A23" s="4">
        <v>48</v>
      </c>
      <c t="n" r="B23" s="6">
        <v>50</v>
      </c>
      <c t="n" r="C23" s="6">
        <v>917</v>
      </c>
      <c t="n" r="E23"/>
      <c t="n" r="G23"/>
    </row>
    <row r="24" spans="1:8">
      <c t="s" r="A24" s="4">
        <v>1252</v>
      </c>
      <c t="n" r="B24" s="6">
        <v>289961</v>
      </c>
      <c t="n" r="C24" s="6">
        <v>140583</v>
      </c>
      <c t="n" r="E24"/>
      <c t="n" r="G24"/>
    </row>
    <row r="25" spans="1:8">
      <c t="s" r="A25" s="4">
        <v>51</v>
      </c>
      <c t="n" r="B25" s="6">
        <v>691109</v>
      </c>
      <c t="n" r="C25" s="6">
        <v>689452</v>
      </c>
      <c t="n" r="E25"/>
      <c t="n" r="G25"/>
    </row>
    <row r="26" spans="1:8">
      <c t="s" r="A26" s="4">
        <v>53</v>
      </c>
      <c t="n" r="B26" s="6">
        <v>13675</v>
      </c>
      <c t="n" r="C26" s="6">
        <v>15951</v>
      </c>
      <c t="n" r="E26"/>
      <c t="n" r="G26"/>
    </row>
    <row r="27" spans="1:8">
      <c t="s" r="A27" s="4">
        <v>1253</v>
      </c>
      <c t="n" r="B27" s="6">
        <v>11377</v>
      </c>
      <c t="n" r="C27" s="6">
        <v>10894</v>
      </c>
      <c t="n" r="E27"/>
      <c t="n" r="G27"/>
    </row>
    <row r="28" spans="1:8">
      <c t="s" r="A28" s="4">
        <v>56</v>
      </c>
      <c t="n" r="B28" s="6">
        <v>1006172</v>
      </c>
      <c t="n" r="C28" s="6">
        <v>857797</v>
      </c>
      <c t="n" r="E28"/>
      <c t="n" r="G28"/>
    </row>
    <row r="29" spans="1:8">
      <c t="s" r="A29" s="4">
        <v>57</v>
      </c>
      <c t="n" r="B29" s="6">
        <v>656964</v>
      </c>
      <c t="n" r="C29" s="6">
        <v>756254</v>
      </c>
      <c t="n" r="E29"/>
      <c t="n" r="G29"/>
    </row>
    <row r="30" spans="1:8">
      <c t="s" r="A30" s="4">
        <v>64</v>
      </c>
      <c t="n" r="B30" s="7">
        <v>1663136</v>
      </c>
      <c t="n" r="C30" s="7">
        <v>1614051</v>
      </c>
      <c t="n" r="E30"/>
      <c t="n" r="G30"/>
    </row>
    <row r="31" spans="1:8">
      <c t="n" r="A31"/>
    </row>
    <row r="32" spans="1:8">
      <c t="s" r="A32" s="4">
        <v>30</v>
      </c>
      <c t="s" r="B32" s="4">
        <v>65</v>
      </c>
    </row>
  </sheetData>
  <mergeCells count="89">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A31:H31"/>
    <mergeCell ref="B32:H3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U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t="s" r="A1" s="1">
        <v>1254</v>
      </c>
      <c t="s" r="B1" s="2">
        <v>76</v>
      </c>
      <c t="s" r="Q1" s="2">
        <v>1</v>
      </c>
    </row>
    <row r="2" spans="1:21">
      <c t="s" r="B2" s="2">
        <v>28</v>
      </c>
      <c t="s" r="C2" s="2">
        <v>77</v>
      </c>
      <c t="s" r="D2" s="2">
        <v>30</v>
      </c>
      <c t="s" r="E2" s="2">
        <v>78</v>
      </c>
      <c t="s" r="F2" s="2">
        <v>30</v>
      </c>
      <c t="s" r="G2" s="2">
        <v>79</v>
      </c>
      <c t="s" r="H2" s="2">
        <v>30</v>
      </c>
      <c t="s" r="I2" s="2">
        <v>29</v>
      </c>
      <c t="s" r="J2" s="2">
        <v>30</v>
      </c>
      <c t="s" r="K2" s="2">
        <v>80</v>
      </c>
      <c t="s" r="L2" s="2">
        <v>30</v>
      </c>
      <c t="s" r="M2" s="2">
        <v>81</v>
      </c>
      <c t="s" r="N2" s="2">
        <v>30</v>
      </c>
      <c t="s" r="O2" s="2">
        <v>82</v>
      </c>
      <c t="s" r="P2" s="2">
        <v>30</v>
      </c>
      <c t="s" r="Q2" s="2">
        <v>28</v>
      </c>
      <c t="s" r="R2" s="2">
        <v>29</v>
      </c>
      <c t="s" r="S2" s="2">
        <v>30</v>
      </c>
      <c t="s" r="T2" s="2">
        <v>31</v>
      </c>
      <c t="s" r="U2" s="2">
        <v>30</v>
      </c>
    </row>
    <row r="3" spans="1:21">
      <c t="s" r="A3" s="3">
        <v>621</v>
      </c>
      <c t="n" r="C3"/>
      <c t="n" r="E3"/>
      <c t="n" r="G3"/>
      <c t="n" r="I3"/>
      <c t="n" r="K3"/>
      <c t="n" r="M3"/>
      <c t="n" r="O3"/>
      <c t="n" r="R3"/>
      <c t="n" r="T3"/>
    </row>
    <row r="4" spans="1:21">
      <c t="s" r="A4" s="4">
        <v>175</v>
      </c>
      <c t="n" r="C4"/>
      <c t="n" r="E4"/>
      <c t="n" r="G4"/>
      <c t="n" r="I4"/>
      <c t="n" r="K4"/>
      <c t="n" r="M4"/>
      <c t="n" r="O4"/>
      <c t="n" r="Q4" s="7">
        <v>1159</v>
      </c>
      <c t="n" r="R4" s="7">
        <v>3562</v>
      </c>
      <c t="n" r="T4" s="7">
        <v>1491</v>
      </c>
    </row>
    <row r="5" spans="1:21">
      <c t="s" r="A5" s="4">
        <v>88</v>
      </c>
      <c t="n" r="C5"/>
      <c t="n" r="E5"/>
      <c t="n" r="G5"/>
      <c t="n" r="I5"/>
      <c t="n" r="K5"/>
      <c t="n" r="M5"/>
      <c t="n" r="O5"/>
      <c t="n" r="Q5" s="6">
        <v>2289</v>
      </c>
      <c t="n" r="R5" s="6">
        <v>662</v>
      </c>
      <c t="n" r="T5" s="6">
        <v>1930</v>
      </c>
    </row>
    <row r="6" spans="1:21">
      <c t="s" r="A6" s="4">
        <v>89</v>
      </c>
      <c t="n" r="B6" s="7">
        <v>123634</v>
      </c>
      <c t="n" r="C6" s="7">
        <v>112655</v>
      </c>
      <c t="n" r="E6" s="7">
        <v>102822</v>
      </c>
      <c t="n" r="G6" s="7">
        <v>123286</v>
      </c>
      <c t="n" r="I6" s="7">
        <v>120288</v>
      </c>
      <c t="n" r="K6" s="7">
        <v>102374</v>
      </c>
      <c t="n" r="M6" s="7">
        <v>108566</v>
      </c>
      <c t="n" r="O6" s="7">
        <v>94320</v>
      </c>
      <c t="n" r="Q6" s="6">
        <v>462397</v>
      </c>
      <c t="n" r="R6" s="6">
        <v>425548</v>
      </c>
      <c t="n" r="T6" s="6">
        <v>360634</v>
      </c>
    </row>
    <row r="7" spans="1:21">
      <c t="s" r="A7" s="3">
        <v>1255</v>
      </c>
      <c t="n" r="C7"/>
      <c t="n" r="E7"/>
      <c t="n" r="G7"/>
      <c t="n" r="I7"/>
      <c t="n" r="K7"/>
      <c t="n" r="M7"/>
      <c t="n" r="O7"/>
      <c t="n" r="R7"/>
      <c t="n" r="T7"/>
    </row>
    <row r="8" spans="1:21">
      <c t="s" r="A8" s="4">
        <v>93</v>
      </c>
      <c t="n" r="C8"/>
      <c t="n" r="E8"/>
      <c t="n" r="G8"/>
      <c t="n" r="I8"/>
      <c t="n" r="K8"/>
      <c t="n" r="M8"/>
      <c t="n" r="O8"/>
      <c t="n" r="Q8" s="6">
        <v>145448</v>
      </c>
      <c t="n" r="R8" s="6">
        <v>142519</v>
      </c>
      <c t="n" r="T8" s="6">
        <v>120399</v>
      </c>
    </row>
    <row r="9" spans="1:21">
      <c t="s" r="A9" s="4">
        <v>94</v>
      </c>
      <c t="n" r="C9"/>
      <c t="n" r="E9"/>
      <c t="n" r="G9"/>
      <c t="n" r="I9"/>
      <c t="n" r="K9"/>
      <c t="n" r="M9"/>
      <c t="n" r="O9"/>
      <c t="n" r="Q9" s="6">
        <v>33674</v>
      </c>
      <c t="n" r="R9" s="6">
        <v>41033</v>
      </c>
      <c t="n" r="T9" s="6">
        <v>39593</v>
      </c>
    </row>
    <row r="10" spans="1:21">
      <c t="s" r="A10" s="4">
        <v>98</v>
      </c>
      <c t="n" r="C10"/>
      <c t="n" r="E10"/>
      <c t="n" r="G10"/>
      <c t="n" r="I10"/>
      <c t="n" r="K10"/>
      <c t="n" r="M10"/>
      <c t="n" r="O10"/>
      <c t="n" r="Q10" s="6">
        <v>434200</v>
      </c>
      <c t="n" r="R10" s="6">
        <v>356673</v>
      </c>
      <c t="n" r="T10" s="6">
        <v>303560</v>
      </c>
    </row>
    <row r="11" spans="1:21">
      <c t="s" r="A11" s="4">
        <v>99</v>
      </c>
      <c t="n" r="C11"/>
      <c t="n" r="E11"/>
      <c t="n" r="G11"/>
      <c t="n" r="I11"/>
      <c t="n" r="K11"/>
      <c t="n" r="M11"/>
      <c t="n" r="O11"/>
      <c t="n" r="Q11" s="6">
        <v>28197</v>
      </c>
      <c t="n" r="R11" s="6">
        <v>68875</v>
      </c>
      <c t="n" r="T11" s="6">
        <v>57074</v>
      </c>
    </row>
    <row r="12" spans="1:21">
      <c t="s" r="A12" s="4">
        <v>1256</v>
      </c>
      <c t="n" r="C12"/>
      <c t="n" r="E12"/>
      <c t="n" r="G12"/>
      <c t="n" r="I12"/>
      <c t="n" r="K12"/>
      <c t="n" r="M12"/>
      <c t="n" r="O12"/>
      <c t="n" r="Q12" s="6">
        <v>5399</v>
      </c>
      <c t="n" r="R12" s="6">
        <v>8691</v>
      </c>
      <c t="n" r="T12" s="6">
        <v>3134</v>
      </c>
    </row>
    <row r="13" spans="1:21">
      <c t="s" r="A13" s="4">
        <v>101</v>
      </c>
      <c t="n" r="B13" s="7">
        <v>19145</v>
      </c>
      <c t="n" r="C13" s="7">
        <v>27483</v>
      </c>
      <c t="n" r="E13" s="7">
        <v>-43695</v>
      </c>
      <c t="n" r="G13" s="7">
        <v>19865</v>
      </c>
      <c t="n" r="I13" s="7">
        <v>17314</v>
      </c>
      <c t="n" r="K13" s="7">
        <v>13471</v>
      </c>
      <c t="n" r="M13" s="7">
        <v>21746</v>
      </c>
      <c t="n" r="O13" s="7">
        <v>7653</v>
      </c>
      <c t="n" r="Q13" s="7">
        <v>22798</v>
      </c>
      <c t="n" r="R13" s="7">
        <v>60184</v>
      </c>
      <c t="n" r="T13" s="7">
        <v>53940</v>
      </c>
    </row>
    <row r="14" spans="1:21">
      <c t="s" r="A14" s="3">
        <v>1257</v>
      </c>
      <c t="n" r="C14"/>
      <c t="n" r="E14"/>
      <c t="n" r="G14"/>
      <c t="n" r="I14"/>
      <c t="n" r="K14"/>
      <c t="n" r="M14"/>
      <c t="n" r="O14"/>
      <c t="n" r="R14"/>
      <c t="n" r="T14"/>
    </row>
    <row r="15" spans="1:21">
      <c t="s" r="A15" s="4">
        <v>103</v>
      </c>
      <c t="n" r="C15"/>
      <c t="n" r="E15"/>
      <c t="n" r="G15"/>
      <c t="n" r="I15"/>
      <c t="n" r="K15"/>
      <c t="n" r="M15"/>
      <c t="n" r="O15"/>
      <c t="n" r="Q15" s="6">
        <v>41222690</v>
      </c>
      <c t="n" r="R15" s="6">
        <v>41405211</v>
      </c>
      <c t="n" r="T15" s="6">
        <v>34129880</v>
      </c>
    </row>
    <row r="16" spans="1:21">
      <c t="s" r="A16" s="4">
        <v>104</v>
      </c>
      <c t="n" r="C16"/>
      <c t="n" r="E16"/>
      <c t="n" r="G16"/>
      <c t="n" r="I16"/>
      <c t="n" r="K16"/>
      <c t="n" r="M16"/>
      <c t="n" r="O16"/>
      <c t="n" r="Q16" s="6">
        <v>41315149</v>
      </c>
      <c t="n" r="R16" s="6">
        <v>41527584</v>
      </c>
      <c t="n" r="T16" s="6">
        <v>34243456</v>
      </c>
    </row>
    <row r="17" spans="1:21">
      <c t="s" r="A17" s="3">
        <v>1258</v>
      </c>
      <c t="n" r="C17"/>
      <c t="n" r="E17"/>
      <c t="n" r="G17"/>
      <c t="n" r="I17"/>
      <c t="n" r="K17"/>
      <c t="n" r="M17"/>
      <c t="n" r="O17"/>
      <c t="n" r="R17"/>
      <c t="n" r="T17"/>
    </row>
    <row r="18" spans="1:21">
      <c t="s" r="A18" s="4">
        <v>106</v>
      </c>
      <c t="n" r="B18" s="9">
        <v>0.47</v>
      </c>
      <c t="n" r="C18" s="9">
        <v>0.66</v>
      </c>
      <c t="n" r="E18" s="9">
        <v>-1.06</v>
      </c>
      <c t="n" r="G18" s="9">
        <v>0.47</v>
      </c>
      <c t="n" r="I18" s="9">
        <v>0.41</v>
      </c>
      <c t="n" r="K18" s="9">
        <v>0.32</v>
      </c>
      <c t="n" r="M18" s="9">
        <v>0.52</v>
      </c>
      <c t="n" r="O18" s="9">
        <v>0.17</v>
      </c>
      <c t="n" r="Q18" s="9">
        <v>0.52</v>
      </c>
      <c t="n" r="R18" s="9">
        <v>1.42</v>
      </c>
      <c t="n" r="T18" s="9">
        <v>1.55</v>
      </c>
    </row>
    <row r="19" spans="1:21">
      <c t="s" r="A19" s="4">
        <v>107</v>
      </c>
      <c t="n" r="B19" s="9">
        <v>0.47</v>
      </c>
      <c t="n" r="C19" s="9">
        <v>0.66</v>
      </c>
      <c t="n" r="E19" s="9">
        <v>-1.06</v>
      </c>
      <c t="n" r="G19" s="9">
        <v>0.47</v>
      </c>
      <c t="n" r="I19" s="9">
        <v>0.41</v>
      </c>
      <c t="n" r="K19" s="9">
        <v>0.32</v>
      </c>
      <c t="n" r="M19" s="9">
        <v>0.52</v>
      </c>
      <c t="n" r="O19" s="9">
        <v>0.17</v>
      </c>
      <c t="n" r="Q19" s="9">
        <v>0.52</v>
      </c>
      <c t="n" r="R19" s="9">
        <v>1.42</v>
      </c>
      <c t="n" r="T19" s="9">
        <v>1.55</v>
      </c>
    </row>
    <row r="20" spans="1:21">
      <c t="s" r="A20" s="4">
        <v>1249</v>
      </c>
      <c t="n" r="C20"/>
      <c t="n" r="E20"/>
      <c t="n" r="G20"/>
      <c t="n" r="I20"/>
      <c t="n" r="K20"/>
      <c t="n" r="M20"/>
      <c t="n" r="O20"/>
      <c t="n" r="R20"/>
      <c t="n" r="T20"/>
    </row>
    <row r="21" spans="1:21">
      <c t="s" r="A21" s="3">
        <v>621</v>
      </c>
      <c t="n" r="C21"/>
      <c t="n" r="E21"/>
      <c t="n" r="G21"/>
      <c t="n" r="I21"/>
      <c t="n" r="K21"/>
      <c t="n" r="M21"/>
      <c t="n" r="O21"/>
      <c t="n" r="R21"/>
      <c t="n" r="T21"/>
    </row>
    <row r="22" spans="1:21">
      <c t="s" r="A22" s="4">
        <v>1259</v>
      </c>
      <c t="n" r="C22"/>
      <c t="n" r="E22"/>
      <c t="n" r="G22"/>
      <c t="n" r="I22"/>
      <c t="n" r="K22"/>
      <c t="n" r="M22"/>
      <c t="n" r="O22"/>
      <c t="n" r="Q22" s="7">
        <v>17065</v>
      </c>
      <c t="n" r="R22" s="7">
        <v>59447</v>
      </c>
      <c t="n" r="T22" s="7">
        <v>52980</v>
      </c>
    </row>
    <row r="23" spans="1:21">
      <c t="s" r="A23" s="4">
        <v>175</v>
      </c>
      <c t="n" r="C23"/>
      <c t="n" r="E23"/>
      <c t="n" r="G23"/>
      <c t="n" r="I23"/>
      <c t="n" r="K23"/>
      <c t="n" r="M23"/>
      <c t="n" r="O23"/>
      <c t="n" r="Q23" s="6">
        <v>1159</v>
      </c>
      <c t="n" r="R23" s="6">
        <v>3562</v>
      </c>
      <c t="n" r="T23" s="6">
        <v>1491</v>
      </c>
    </row>
    <row r="24" spans="1:21">
      <c t="s" r="A24" s="4">
        <v>1260</v>
      </c>
      <c t="n" r="C24"/>
      <c t="n" r="E24"/>
      <c t="n" r="G24"/>
      <c t="n" r="I24"/>
      <c t="n" r="K24"/>
      <c t="n" r="M24"/>
      <c t="n" r="O24"/>
      <c t="n" r="Q24" s="6">
        <v>15053</v>
      </c>
      <c t="n" r="R24" s="6">
        <v>16921</v>
      </c>
      <c t="n" r="T24" s="6">
        <v>15780</v>
      </c>
    </row>
    <row r="25" spans="1:21">
      <c t="s" r="A25" s="4">
        <v>1261</v>
      </c>
      <c t="n" r="C25"/>
      <c t="n" r="E25"/>
      <c t="n" r="G25"/>
      <c t="n" r="I25"/>
      <c t="n" r="K25"/>
      <c t="n" r="M25"/>
      <c t="n" r="O25"/>
      <c t="n" r="Q25" s="6">
        <v>48077</v>
      </c>
      <c t="n" r="R25" s="6">
        <v>22394</v>
      </c>
      <c t="n" r="T25" s="6">
        <v>1407</v>
      </c>
    </row>
    <row r="26" spans="1:21">
      <c t="s" r="A26" s="4">
        <v>88</v>
      </c>
      <c t="n" r="C26"/>
      <c t="n" r="E26"/>
      <c t="n" r="G26"/>
      <c t="n" r="I26"/>
      <c t="n" r="K26"/>
      <c t="n" r="M26"/>
      <c t="n" r="O26"/>
      <c t="n" r="Q26" s="6">
        <v>224</v>
      </c>
      <c t="n" r="R26" s="6">
        <v>215</v>
      </c>
      <c t="n" r="T26" s="6">
        <v>185</v>
      </c>
    </row>
    <row r="27" spans="1:21">
      <c t="s" r="A27" s="4">
        <v>89</v>
      </c>
      <c t="n" r="C27"/>
      <c t="n" r="E27"/>
      <c t="n" r="G27"/>
      <c t="n" r="I27"/>
      <c t="n" r="K27"/>
      <c t="n" r="M27"/>
      <c t="n" r="O27"/>
      <c t="n" r="Q27" s="6">
        <v>81578</v>
      </c>
      <c t="n" r="R27" s="6">
        <v>102539</v>
      </c>
      <c t="n" r="T27" s="6">
        <v>71843</v>
      </c>
    </row>
    <row r="28" spans="1:21">
      <c t="s" r="A28" s="3">
        <v>1255</v>
      </c>
      <c t="n" r="C28"/>
      <c t="n" r="E28"/>
      <c t="n" r="G28"/>
      <c t="n" r="I28"/>
      <c t="n" r="K28"/>
      <c t="n" r="M28"/>
      <c t="n" r="O28"/>
      <c t="n" r="R28"/>
      <c t="n" r="T28"/>
    </row>
    <row r="29" spans="1:21">
      <c t="s" r="A29" s="4">
        <v>93</v>
      </c>
      <c t="n" r="C29"/>
      <c t="n" r="E29"/>
      <c t="n" r="G29"/>
      <c t="n" r="I29"/>
      <c t="n" r="K29"/>
      <c t="n" r="M29"/>
      <c t="n" r="O29"/>
      <c t="n" r="Q29" s="6">
        <v>48013</v>
      </c>
      <c t="n" r="R29" s="6">
        <v>28089</v>
      </c>
      <c t="n" r="T29" s="6">
        <v>1887</v>
      </c>
    </row>
    <row r="30" spans="1:21">
      <c t="s" r="A30" s="4">
        <v>94</v>
      </c>
      <c t="n" r="C30"/>
      <c t="n" r="E30"/>
      <c t="n" r="G30"/>
      <c t="n" r="I30"/>
      <c t="n" r="K30"/>
      <c t="n" r="M30"/>
      <c t="n" r="O30"/>
      <c t="n" r="Q30" s="6">
        <v>12987</v>
      </c>
      <c t="n" r="R30" s="6">
        <v>15520</v>
      </c>
      <c t="n" r="T30" s="6">
        <v>17644</v>
      </c>
    </row>
    <row r="31" spans="1:21">
      <c t="s" r="A31" s="4">
        <v>98</v>
      </c>
      <c t="n" r="C31"/>
      <c t="n" r="E31"/>
      <c t="n" r="G31"/>
      <c t="n" r="I31"/>
      <c t="n" r="K31"/>
      <c t="n" r="M31"/>
      <c t="n" r="O31"/>
      <c t="n" r="Q31" s="6">
        <v>61000</v>
      </c>
      <c t="n" r="R31" s="6">
        <v>43609</v>
      </c>
      <c t="n" r="T31" s="6">
        <v>19531</v>
      </c>
    </row>
    <row r="32" spans="1:21">
      <c t="s" r="A32" s="4">
        <v>99</v>
      </c>
      <c t="n" r="C32"/>
      <c t="n" r="E32"/>
      <c t="n" r="G32"/>
      <c t="n" r="I32"/>
      <c t="n" r="K32"/>
      <c t="n" r="M32"/>
      <c t="n" r="O32"/>
      <c t="n" r="Q32" s="6">
        <v>20578</v>
      </c>
      <c t="n" r="R32" s="6">
        <v>58930</v>
      </c>
      <c t="n" r="T32" s="6">
        <v>52312</v>
      </c>
    </row>
    <row r="33" spans="1:21">
      <c t="s" r="A33" s="4">
        <v>1256</v>
      </c>
      <c t="n" r="C33"/>
      <c t="n" r="E33"/>
      <c t="n" r="G33"/>
      <c t="n" r="I33"/>
      <c t="n" r="K33"/>
      <c t="n" r="M33"/>
      <c t="n" r="O33"/>
      <c t="n" r="Q33" s="6">
        <v>-2220</v>
      </c>
      <c t="n" r="R33" s="6">
        <v>-1254</v>
      </c>
      <c t="n" r="T33" s="6">
        <v>-1628</v>
      </c>
    </row>
    <row r="34" spans="1:21">
      <c t="s" r="A34" s="4">
        <v>101</v>
      </c>
      <c t="n" r="C34"/>
      <c t="n" r="E34"/>
      <c t="n" r="G34"/>
      <c t="n" r="I34"/>
      <c t="n" r="K34"/>
      <c t="n" r="M34"/>
      <c t="n" r="O34"/>
      <c t="n" r="Q34" s="7">
        <v>22798</v>
      </c>
      <c t="n" r="R34" s="7">
        <v>60184</v>
      </c>
      <c t="n" r="T34" s="7">
        <v>53940</v>
      </c>
    </row>
    <row r="35" spans="1:21">
      <c t="s" r="A35" s="3">
        <v>1257</v>
      </c>
      <c t="n" r="C35"/>
      <c t="n" r="E35"/>
      <c t="n" r="G35"/>
      <c t="n" r="I35"/>
      <c t="n" r="K35"/>
      <c t="n" r="M35"/>
      <c t="n" r="O35"/>
      <c t="n" r="R35"/>
      <c t="n" r="T35"/>
    </row>
    <row r="36" spans="1:21">
      <c t="s" r="A36" s="4">
        <v>103</v>
      </c>
      <c t="n" r="C36"/>
      <c t="n" r="E36"/>
      <c t="n" r="G36"/>
      <c t="n" r="I36"/>
      <c t="n" r="K36"/>
      <c t="n" r="M36"/>
      <c t="n" r="O36"/>
      <c t="n" r="Q36" s="6">
        <v>41222690</v>
      </c>
      <c t="n" r="R36" s="6">
        <v>41405211</v>
      </c>
      <c t="n" r="T36" s="6">
        <v>34129880</v>
      </c>
    </row>
    <row r="37" spans="1:21">
      <c t="s" r="A37" s="4">
        <v>104</v>
      </c>
      <c t="n" r="C37"/>
      <c t="n" r="E37"/>
      <c t="n" r="G37"/>
      <c t="n" r="I37"/>
      <c t="n" r="K37"/>
      <c t="n" r="M37"/>
      <c t="n" r="O37"/>
      <c t="n" r="Q37" s="6">
        <v>41315149</v>
      </c>
      <c t="n" r="R37" s="6">
        <v>41527584</v>
      </c>
      <c t="n" r="T37" s="6">
        <v>34243456</v>
      </c>
    </row>
    <row r="38" spans="1:21">
      <c t="s" r="A38" s="3">
        <v>1258</v>
      </c>
      <c t="n" r="C38"/>
      <c t="n" r="E38"/>
      <c t="n" r="G38"/>
      <c t="n" r="I38"/>
      <c t="n" r="K38"/>
      <c t="n" r="M38"/>
      <c t="n" r="O38"/>
      <c t="n" r="R38"/>
      <c t="n" r="T38"/>
    </row>
    <row r="39" spans="1:21">
      <c t="s" r="A39" s="4">
        <v>106</v>
      </c>
      <c t="n" r="C39"/>
      <c t="n" r="E39"/>
      <c t="n" r="G39"/>
      <c t="n" r="I39"/>
      <c t="n" r="K39"/>
      <c t="n" r="M39"/>
      <c t="n" r="O39"/>
      <c t="n" r="Q39" s="9">
        <v>0.52</v>
      </c>
      <c t="n" r="R39" s="9">
        <v>1.42</v>
      </c>
      <c t="n" r="T39" s="9">
        <v>1.55</v>
      </c>
    </row>
    <row r="40" spans="1:21">
      <c t="s" r="A40" s="4">
        <v>107</v>
      </c>
      <c t="n" r="C40"/>
      <c t="n" r="E40"/>
      <c t="n" r="G40"/>
      <c t="n" r="I40"/>
      <c t="n" r="K40"/>
      <c t="n" r="M40"/>
      <c t="n" r="O40"/>
      <c t="n" r="Q40" s="9">
        <v>0.52</v>
      </c>
      <c t="n" r="R40" s="9">
        <v>1.42</v>
      </c>
      <c t="n" r="T40" s="9">
        <v>1.55</v>
      </c>
    </row>
    <row r="41" spans="1:21">
      <c t="n" r="A41"/>
    </row>
    <row r="42" spans="1:21">
      <c t="s" r="A42" s="4">
        <v>30</v>
      </c>
      <c t="s" r="B42" s="4">
        <v>65</v>
      </c>
    </row>
  </sheetData>
  <mergeCells count="347">
    <mergeCell ref="A1:A2"/>
    <mergeCell ref="B1:P1"/>
    <mergeCell ref="Q1:U1"/>
    <mergeCell ref="C3:D3"/>
    <mergeCell ref="E3:F3"/>
    <mergeCell ref="G3:H3"/>
    <mergeCell ref="I3:J3"/>
    <mergeCell ref="K3:L3"/>
    <mergeCell ref="M3:N3"/>
    <mergeCell ref="O3:P3"/>
    <mergeCell ref="R3:S3"/>
    <mergeCell ref="T3:U3"/>
    <mergeCell ref="C4:D4"/>
    <mergeCell ref="E4:F4"/>
    <mergeCell ref="G4:H4"/>
    <mergeCell ref="I4:J4"/>
    <mergeCell ref="K4:L4"/>
    <mergeCell ref="M4:N4"/>
    <mergeCell ref="O4:P4"/>
    <mergeCell ref="R4:S4"/>
    <mergeCell ref="T4:U4"/>
    <mergeCell ref="C5:D5"/>
    <mergeCell ref="E5:F5"/>
    <mergeCell ref="G5:H5"/>
    <mergeCell ref="I5:J5"/>
    <mergeCell ref="K5:L5"/>
    <mergeCell ref="M5:N5"/>
    <mergeCell ref="O5:P5"/>
    <mergeCell ref="R5:S5"/>
    <mergeCell ref="T5:U5"/>
    <mergeCell ref="C6:D6"/>
    <mergeCell ref="E6:F6"/>
    <mergeCell ref="G6:H6"/>
    <mergeCell ref="I6:J6"/>
    <mergeCell ref="K6:L6"/>
    <mergeCell ref="M6:N6"/>
    <mergeCell ref="O6:P6"/>
    <mergeCell ref="R6:S6"/>
    <mergeCell ref="T6:U6"/>
    <mergeCell ref="C7:D7"/>
    <mergeCell ref="E7:F7"/>
    <mergeCell ref="G7:H7"/>
    <mergeCell ref="I7:J7"/>
    <mergeCell ref="K7:L7"/>
    <mergeCell ref="M7:N7"/>
    <mergeCell ref="O7:P7"/>
    <mergeCell ref="R7:S7"/>
    <mergeCell ref="T7:U7"/>
    <mergeCell ref="C8:D8"/>
    <mergeCell ref="E8:F8"/>
    <mergeCell ref="G8:H8"/>
    <mergeCell ref="I8:J8"/>
    <mergeCell ref="K8:L8"/>
    <mergeCell ref="M8:N8"/>
    <mergeCell ref="O8:P8"/>
    <mergeCell ref="R8:S8"/>
    <mergeCell ref="T8:U8"/>
    <mergeCell ref="C9:D9"/>
    <mergeCell ref="E9:F9"/>
    <mergeCell ref="G9:H9"/>
    <mergeCell ref="I9:J9"/>
    <mergeCell ref="K9:L9"/>
    <mergeCell ref="M9:N9"/>
    <mergeCell ref="O9:P9"/>
    <mergeCell ref="R9:S9"/>
    <mergeCell ref="T9:U9"/>
    <mergeCell ref="C10:D10"/>
    <mergeCell ref="E10:F10"/>
    <mergeCell ref="G10:H10"/>
    <mergeCell ref="I10:J10"/>
    <mergeCell ref="K10:L10"/>
    <mergeCell ref="M10:N10"/>
    <mergeCell ref="O10:P10"/>
    <mergeCell ref="R10:S10"/>
    <mergeCell ref="T10:U10"/>
    <mergeCell ref="C11:D11"/>
    <mergeCell ref="E11:F11"/>
    <mergeCell ref="G11:H11"/>
    <mergeCell ref="I11:J11"/>
    <mergeCell ref="K11:L11"/>
    <mergeCell ref="M11:N11"/>
    <mergeCell ref="O11:P11"/>
    <mergeCell ref="R11:S11"/>
    <mergeCell ref="T11:U11"/>
    <mergeCell ref="C12:D12"/>
    <mergeCell ref="E12:F12"/>
    <mergeCell ref="G12:H12"/>
    <mergeCell ref="I12:J12"/>
    <mergeCell ref="K12:L12"/>
    <mergeCell ref="M12:N12"/>
    <mergeCell ref="O12:P12"/>
    <mergeCell ref="R12:S12"/>
    <mergeCell ref="T12:U12"/>
    <mergeCell ref="C13:D13"/>
    <mergeCell ref="E13:F13"/>
    <mergeCell ref="G13:H13"/>
    <mergeCell ref="I13:J13"/>
    <mergeCell ref="K13:L13"/>
    <mergeCell ref="M13:N13"/>
    <mergeCell ref="O13:P13"/>
    <mergeCell ref="R13:S13"/>
    <mergeCell ref="T13:U13"/>
    <mergeCell ref="C14:D14"/>
    <mergeCell ref="E14:F14"/>
    <mergeCell ref="G14:H14"/>
    <mergeCell ref="I14:J14"/>
    <mergeCell ref="K14:L14"/>
    <mergeCell ref="M14:N14"/>
    <mergeCell ref="O14:P14"/>
    <mergeCell ref="R14:S14"/>
    <mergeCell ref="T14:U14"/>
    <mergeCell ref="C15:D15"/>
    <mergeCell ref="E15:F15"/>
    <mergeCell ref="G15:H15"/>
    <mergeCell ref="I15:J15"/>
    <mergeCell ref="K15:L15"/>
    <mergeCell ref="M15:N15"/>
    <mergeCell ref="O15:P15"/>
    <mergeCell ref="R15:S15"/>
    <mergeCell ref="T15:U15"/>
    <mergeCell ref="C16:D16"/>
    <mergeCell ref="E16:F16"/>
    <mergeCell ref="G16:H16"/>
    <mergeCell ref="I16:J16"/>
    <mergeCell ref="K16:L16"/>
    <mergeCell ref="M16:N16"/>
    <mergeCell ref="O16:P16"/>
    <mergeCell ref="R16:S16"/>
    <mergeCell ref="T16:U16"/>
    <mergeCell ref="C17:D17"/>
    <mergeCell ref="E17:F17"/>
    <mergeCell ref="G17:H17"/>
    <mergeCell ref="I17:J17"/>
    <mergeCell ref="K17:L17"/>
    <mergeCell ref="M17:N17"/>
    <mergeCell ref="O17:P17"/>
    <mergeCell ref="R17:S17"/>
    <mergeCell ref="T17:U17"/>
    <mergeCell ref="C18:D18"/>
    <mergeCell ref="E18:F18"/>
    <mergeCell ref="G18:H18"/>
    <mergeCell ref="I18:J18"/>
    <mergeCell ref="K18:L18"/>
    <mergeCell ref="M18:N18"/>
    <mergeCell ref="O18:P18"/>
    <mergeCell ref="R18:S18"/>
    <mergeCell ref="T18:U18"/>
    <mergeCell ref="C19:D19"/>
    <mergeCell ref="E19:F19"/>
    <mergeCell ref="G19:H19"/>
    <mergeCell ref="I19:J19"/>
    <mergeCell ref="K19:L19"/>
    <mergeCell ref="M19:N19"/>
    <mergeCell ref="O19:P19"/>
    <mergeCell ref="R19:S19"/>
    <mergeCell ref="T19:U19"/>
    <mergeCell ref="C20:D20"/>
    <mergeCell ref="E20:F20"/>
    <mergeCell ref="G20:H20"/>
    <mergeCell ref="I20:J20"/>
    <mergeCell ref="K20:L20"/>
    <mergeCell ref="M20:N20"/>
    <mergeCell ref="O20:P20"/>
    <mergeCell ref="R20:S20"/>
    <mergeCell ref="T20:U20"/>
    <mergeCell ref="C21:D21"/>
    <mergeCell ref="E21:F21"/>
    <mergeCell ref="G21:H21"/>
    <mergeCell ref="I21:J21"/>
    <mergeCell ref="K21:L21"/>
    <mergeCell ref="M21:N21"/>
    <mergeCell ref="O21:P21"/>
    <mergeCell ref="R21:S21"/>
    <mergeCell ref="T21:U21"/>
    <mergeCell ref="C22:D22"/>
    <mergeCell ref="E22:F22"/>
    <mergeCell ref="G22:H22"/>
    <mergeCell ref="I22:J22"/>
    <mergeCell ref="K22:L22"/>
    <mergeCell ref="M22:N22"/>
    <mergeCell ref="O22:P22"/>
    <mergeCell ref="R22:S22"/>
    <mergeCell ref="T22:U22"/>
    <mergeCell ref="C23:D23"/>
    <mergeCell ref="E23:F23"/>
    <mergeCell ref="G23:H23"/>
    <mergeCell ref="I23:J23"/>
    <mergeCell ref="K23:L23"/>
    <mergeCell ref="M23:N23"/>
    <mergeCell ref="O23:P23"/>
    <mergeCell ref="R23:S23"/>
    <mergeCell ref="T23:U23"/>
    <mergeCell ref="C24:D24"/>
    <mergeCell ref="E24:F24"/>
    <mergeCell ref="G24:H24"/>
    <mergeCell ref="I24:J24"/>
    <mergeCell ref="K24:L24"/>
    <mergeCell ref="M24:N24"/>
    <mergeCell ref="O24:P24"/>
    <mergeCell ref="R24:S24"/>
    <mergeCell ref="T24:U24"/>
    <mergeCell ref="C25:D25"/>
    <mergeCell ref="E25:F25"/>
    <mergeCell ref="G25:H25"/>
    <mergeCell ref="I25:J25"/>
    <mergeCell ref="K25:L25"/>
    <mergeCell ref="M25:N25"/>
    <mergeCell ref="O25:P25"/>
    <mergeCell ref="R25:S25"/>
    <mergeCell ref="T25:U25"/>
    <mergeCell ref="C26:D26"/>
    <mergeCell ref="E26:F26"/>
    <mergeCell ref="G26:H26"/>
    <mergeCell ref="I26:J26"/>
    <mergeCell ref="K26:L26"/>
    <mergeCell ref="M26:N26"/>
    <mergeCell ref="O26:P26"/>
    <mergeCell ref="R26:S26"/>
    <mergeCell ref="T26:U26"/>
    <mergeCell ref="C27:D27"/>
    <mergeCell ref="E27:F27"/>
    <mergeCell ref="G27:H27"/>
    <mergeCell ref="I27:J27"/>
    <mergeCell ref="K27:L27"/>
    <mergeCell ref="M27:N27"/>
    <mergeCell ref="O27:P27"/>
    <mergeCell ref="R27:S27"/>
    <mergeCell ref="T27:U27"/>
    <mergeCell ref="C28:D28"/>
    <mergeCell ref="E28:F28"/>
    <mergeCell ref="G28:H28"/>
    <mergeCell ref="I28:J28"/>
    <mergeCell ref="K28:L28"/>
    <mergeCell ref="M28:N28"/>
    <mergeCell ref="O28:P28"/>
    <mergeCell ref="R28:S28"/>
    <mergeCell ref="T28:U28"/>
    <mergeCell ref="C29:D29"/>
    <mergeCell ref="E29:F29"/>
    <mergeCell ref="G29:H29"/>
    <mergeCell ref="I29:J29"/>
    <mergeCell ref="K29:L29"/>
    <mergeCell ref="M29:N29"/>
    <mergeCell ref="O29:P29"/>
    <mergeCell ref="R29:S29"/>
    <mergeCell ref="T29:U29"/>
    <mergeCell ref="C30:D30"/>
    <mergeCell ref="E30:F30"/>
    <mergeCell ref="G30:H30"/>
    <mergeCell ref="I30:J30"/>
    <mergeCell ref="K30:L30"/>
    <mergeCell ref="M30:N30"/>
    <mergeCell ref="O30:P30"/>
    <mergeCell ref="R30:S30"/>
    <mergeCell ref="T30:U30"/>
    <mergeCell ref="C31:D31"/>
    <mergeCell ref="E31:F31"/>
    <mergeCell ref="G31:H31"/>
    <mergeCell ref="I31:J31"/>
    <mergeCell ref="K31:L31"/>
    <mergeCell ref="M31:N31"/>
    <mergeCell ref="O31:P31"/>
    <mergeCell ref="R31:S31"/>
    <mergeCell ref="T31:U31"/>
    <mergeCell ref="C32:D32"/>
    <mergeCell ref="E32:F32"/>
    <mergeCell ref="G32:H32"/>
    <mergeCell ref="I32:J32"/>
    <mergeCell ref="K32:L32"/>
    <mergeCell ref="M32:N32"/>
    <mergeCell ref="O32:P32"/>
    <mergeCell ref="R32:S32"/>
    <mergeCell ref="T32:U32"/>
    <mergeCell ref="C33:D33"/>
    <mergeCell ref="E33:F33"/>
    <mergeCell ref="G33:H33"/>
    <mergeCell ref="I33:J33"/>
    <mergeCell ref="K33:L33"/>
    <mergeCell ref="M33:N33"/>
    <mergeCell ref="O33:P33"/>
    <mergeCell ref="R33:S33"/>
    <mergeCell ref="T33:U33"/>
    <mergeCell ref="C34:D34"/>
    <mergeCell ref="E34:F34"/>
    <mergeCell ref="G34:H34"/>
    <mergeCell ref="I34:J34"/>
    <mergeCell ref="K34:L34"/>
    <mergeCell ref="M34:N34"/>
    <mergeCell ref="O34:P34"/>
    <mergeCell ref="R34:S34"/>
    <mergeCell ref="T34:U34"/>
    <mergeCell ref="C35:D35"/>
    <mergeCell ref="E35:F35"/>
    <mergeCell ref="G35:H35"/>
    <mergeCell ref="I35:J35"/>
    <mergeCell ref="K35:L35"/>
    <mergeCell ref="M35:N35"/>
    <mergeCell ref="O35:P35"/>
    <mergeCell ref="R35:S35"/>
    <mergeCell ref="T35:U35"/>
    <mergeCell ref="C36:D36"/>
    <mergeCell ref="E36:F36"/>
    <mergeCell ref="G36:H36"/>
    <mergeCell ref="I36:J36"/>
    <mergeCell ref="K36:L36"/>
    <mergeCell ref="M36:N36"/>
    <mergeCell ref="O36:P36"/>
    <mergeCell ref="R36:S36"/>
    <mergeCell ref="T36:U36"/>
    <mergeCell ref="C37:D37"/>
    <mergeCell ref="E37:F37"/>
    <mergeCell ref="G37:H37"/>
    <mergeCell ref="I37:J37"/>
    <mergeCell ref="K37:L37"/>
    <mergeCell ref="M37:N37"/>
    <mergeCell ref="O37:P37"/>
    <mergeCell ref="R37:S37"/>
    <mergeCell ref="T37:U37"/>
    <mergeCell ref="C38:D38"/>
    <mergeCell ref="E38:F38"/>
    <mergeCell ref="G38:H38"/>
    <mergeCell ref="I38:J38"/>
    <mergeCell ref="K38:L38"/>
    <mergeCell ref="M38:N38"/>
    <mergeCell ref="O38:P38"/>
    <mergeCell ref="R38:S38"/>
    <mergeCell ref="T38:U38"/>
    <mergeCell ref="C39:D39"/>
    <mergeCell ref="E39:F39"/>
    <mergeCell ref="G39:H39"/>
    <mergeCell ref="I39:J39"/>
    <mergeCell ref="K39:L39"/>
    <mergeCell ref="M39:N39"/>
    <mergeCell ref="O39:P39"/>
    <mergeCell ref="R39:S39"/>
    <mergeCell ref="T39:U39"/>
    <mergeCell ref="C40:D40"/>
    <mergeCell ref="E40:F40"/>
    <mergeCell ref="G40:H40"/>
    <mergeCell ref="I40:J40"/>
    <mergeCell ref="K40:L40"/>
    <mergeCell ref="M40:N40"/>
    <mergeCell ref="O40:P40"/>
    <mergeCell ref="R40:S40"/>
    <mergeCell ref="T40:U40"/>
    <mergeCell ref="A41:U41"/>
    <mergeCell ref="B42:U4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ORGANIZATION</vt:lpstr>
      <vt:lpstr>RESTATEMENT OF PRIOR FINANCIAL </vt:lpstr>
      <vt:lpstr>SUMMARY OF SIGNIFICANT ACCOUNTI</vt:lpstr>
      <vt:lpstr>INVESTMENT IN DIRECT FINANCE LE</vt:lpstr>
      <vt:lpstr>FLIGHT EQUIPMENT HELD FOR SALE</vt:lpstr>
      <vt:lpstr>FLIGHT EQUIPMENT HELD FOR OPERA</vt:lpstr>
      <vt:lpstr>MAINTENANCE RIGHTS</vt:lpstr>
      <vt:lpstr>INVESTMENT IN UNCONSOLIDATED SU</vt:lpstr>
      <vt:lpstr>OTHER ASSETS</vt:lpstr>
      <vt:lpstr>UNSECURED BORROWINGS</vt:lpstr>
      <vt:lpstr>SECURED BORROWINGS</vt:lpstr>
      <vt:lpstr>DERIVATIVES</vt:lpstr>
      <vt:lpstr>INCOME TAXES</vt:lpstr>
      <vt:lpstr>OTHER LIABILITIES</vt:lpstr>
      <vt:lpstr>SHAREHOLDERS' EQUITY</vt:lpstr>
      <vt:lpstr>SHARE-BASED COMPENSATION</vt:lpstr>
      <vt:lpstr>EARNINGS PER SHARE</vt:lpstr>
      <vt:lpstr>COMMITMENTS AND CONTINGENCIES</vt:lpstr>
      <vt:lpstr>RELATED PARTY TRANSACTIONS</vt:lpstr>
      <vt:lpstr>FAIR VALUE MEASUREMENTS</vt:lpstr>
      <vt:lpstr>UNAUDITED QUARTERLY CONDENSED C</vt:lpstr>
      <vt:lpstr>SUBSEQUENT EVENTS</vt:lpstr>
      <vt:lpstr>Schedule I - Condensed Financia</vt:lpstr>
      <vt:lpstr>RESTATEMENT OF PRIOR FINANCIA33</vt:lpstr>
      <vt:lpstr>SUMMARY OF SIGNIFICANT ACCOUN34</vt:lpstr>
      <vt:lpstr>RESTATEMENT OF PRIOR FINANCIA35</vt:lpstr>
      <vt:lpstr>INVESTMENT IN DIRECT FINANCE 36</vt:lpstr>
      <vt:lpstr>FLIGHT EQUIPMENT HELD FOR OPE37</vt:lpstr>
      <vt:lpstr>MAINTENANCE RIGHTS (Tables)</vt:lpstr>
      <vt:lpstr>OTHER ASSETS (Tables)</vt:lpstr>
      <vt:lpstr>UNSECURED BORROWINGS (Tables)</vt:lpstr>
      <vt:lpstr>SECURED BORROWINGS (Tables)</vt:lpstr>
      <vt:lpstr>DERIVATIVES (Tables)</vt:lpstr>
      <vt:lpstr>INCOME TAXES (Tables)</vt:lpstr>
      <vt:lpstr>OTHER LIABILITIES (Tables)</vt:lpstr>
      <vt:lpstr>SHARE-BASED COMPENSATION (Table</vt:lpstr>
      <vt:lpstr>EARNINGS PER SHARE (Tables)</vt:lpstr>
      <vt:lpstr>RELATED PARTY TRANSACTIONS (Tab</vt:lpstr>
      <vt:lpstr>FAIR VALUE MEASUREMENTS (Tables</vt:lpstr>
      <vt:lpstr>UNAUDITED QUARTERLY CONDENSED49</vt:lpstr>
      <vt:lpstr>ORGANIZATION (Details)</vt:lpstr>
      <vt:lpstr>RESTATEMENT OF PRIOR FINANCIA51</vt:lpstr>
      <vt:lpstr>RESTATEMENT OF PRIOR FINANCIA52</vt:lpstr>
      <vt:lpstr>RESTATEMENT OF PRIOR FINANCIA53</vt:lpstr>
      <vt:lpstr>RESTATEMENT OF PRIOR FINANCIA54</vt:lpstr>
      <vt:lpstr>RESTATEMENT OF PRIOR FINANCIA55</vt:lpstr>
      <vt:lpstr>RESTATEMENT OF PRIOR FINANCIA56</vt:lpstr>
      <vt:lpstr>RESTATEMENT OF PRIOR FINANCIA57</vt:lpstr>
      <vt:lpstr>SUMMARY OF SIGNIFICANT ACCOUN58</vt:lpstr>
      <vt:lpstr>INVESTMENT IN DIRECT FINANCE 59</vt:lpstr>
      <vt:lpstr>FLIGHT EQUIPMENT HELD FOR SALE </vt:lpstr>
      <vt:lpstr>FLIGHT EQUIPMENT HELD FOR OPE61</vt:lpstr>
      <vt:lpstr>FLIGHT EQUIPMENT HELD FOR OPE62</vt:lpstr>
      <vt:lpstr>FLIGHT EQUIPMENT HELD FOR OPE63</vt:lpstr>
      <vt:lpstr>FLIGHT EQUIPMENT HELD FOR OPE64</vt:lpstr>
      <vt:lpstr>FLIGHT EQUIPMENT HELD FOR OPE65</vt:lpstr>
      <vt:lpstr>MAINTENANCE RIGHTS (Details)</vt:lpstr>
      <vt:lpstr>INVESTMENT IN UNCONSOLIDATED 67</vt:lpstr>
      <vt:lpstr>OTHER ASSETS (Details)</vt:lpstr>
      <vt:lpstr>UNSECURED BORROWINGS, Unsecured</vt:lpstr>
      <vt:lpstr>UNSECURED BORROWINGS, Redemptio</vt:lpstr>
      <vt:lpstr>SECURED BORROWINGS, Secured Bor</vt:lpstr>
      <vt:lpstr>SECURED BORROWINGS, Securitizat</vt:lpstr>
      <vt:lpstr>SECURED BORROWINGS, Nord LB Fac</vt:lpstr>
      <vt:lpstr>SECURED BORROWINGS, CBA Facilit</vt:lpstr>
      <vt:lpstr>SECURED BORROWINGS, Term Loan (</vt:lpstr>
      <vt:lpstr>SECURED BORROWINGS, Fly Acquisi</vt:lpstr>
      <vt:lpstr>SECURED BORROWINGS, Other Aircr</vt:lpstr>
      <vt:lpstr>SECURED BORROWINGS, Future Mini</vt:lpstr>
      <vt:lpstr>DERIVATIVES, Derivatives (Detai</vt:lpstr>
      <vt:lpstr>DERIVATIVES, Derivative Assets </vt:lpstr>
      <vt:lpstr>DERIVATIVES, Derivative Liabili</vt:lpstr>
      <vt:lpstr>DERIVATIVES, Terminated Derivat</vt:lpstr>
      <vt:lpstr>INCOME TAXES, Income Tax Expens</vt:lpstr>
      <vt:lpstr>INCOME TAXES, Net Deferred Tax </vt:lpstr>
      <vt:lpstr>INCOME TAXES, Reconciliation of</vt:lpstr>
      <vt:lpstr>OTHER LIABILITIES (Details)</vt:lpstr>
      <vt:lpstr>SHAREHOLDERS' EQUITY (Details)</vt:lpstr>
      <vt:lpstr>SHARE-BASED COMPENSATION, SAR A</vt:lpstr>
      <vt:lpstr>SHARE-BASED COMPENSATION, RSU A</vt:lpstr>
      <vt:lpstr>SHARE-BASED COMPENSATION, Valua</vt:lpstr>
      <vt:lpstr>EARNINGS PER SHARE (Details)</vt:lpstr>
      <vt:lpstr>COMMITMENTS AND CONTINGENCIES (</vt:lpstr>
      <vt:lpstr>RELATED PARTY TRANSACTIONS (Det</vt:lpstr>
      <vt:lpstr>FAIR VALUE MEASUREMENTS, Carryi</vt:lpstr>
      <vt:lpstr>FAIR VALUE MEASUREMENTS, Asset </vt:lpstr>
      <vt:lpstr>UNAUDITED QUARTERLY CONDENSED96</vt:lpstr>
      <vt:lpstr>SUBSEQUENT EVENTS (Details)</vt:lpstr>
      <vt:lpstr>Schedule I - Condensed Financ98</vt:lpstr>
      <vt:lpstr>Schedule I - Condensed Financ99</vt:lpstr>
      <vt:lpstr>Schedule I - Condensed Finan100</vt:lpstr>
      <vt:lpstr>Schedule I - Condensed Finan101</vt:lpstr>
      <vt:lpstr>Schedule I - Condensed Finan102</vt:lpstr>
      <vt:lpstr>Schedule I - Condensed Finan103</vt:lpstr>
      <vt:lpstr>Schedule I - Condensed Finan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31:53Z</dcterms:created>
  <dcterms:modified xmlns:dcterms="http://purl.org/dc/terms/" xmlns:xsi="http://www.w3.org/2001/XMLSchema-instance" xsi:type="dcterms:W3CDTF">2016-05-02T17:31:53Z</dcterms:modified>
  <dc:title xmlns:dc="http://purl.org/dc/elements/1.1/">Untitled</dc:title>
  <dc:description xmlns:dc="http://purl.org/dc/elements/1.1/"/>
  <dc:subject xmlns:dc="http://purl.org/dc/elements/1.1/"/>
  <cp:keywords/>
  <cp:category/>
</cp:coreProperties>
</file>